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Balance Sheet (Par" sheetId="5" state="visible" r:id="rId5"/>
    <sheet xmlns:r="http://schemas.openxmlformats.org/officeDocument/2006/relationships" name="Consolidated Statement of Chang" sheetId="6" state="visible" r:id="rId6"/>
    <sheet xmlns:r="http://schemas.openxmlformats.org/officeDocument/2006/relationships" name="Consolidated Statement of Cash " sheetId="7" state="visible" r:id="rId7"/>
    <sheet xmlns:r="http://schemas.openxmlformats.org/officeDocument/2006/relationships" name="Summary of Significant Accounti" sheetId="8" state="visible" r:id="rId8"/>
    <sheet xmlns:r="http://schemas.openxmlformats.org/officeDocument/2006/relationships" name="Trading Activities" sheetId="9" state="visible" r:id="rId9"/>
    <sheet xmlns:r="http://schemas.openxmlformats.org/officeDocument/2006/relationships" name="AFS and HTM Debt Securities" sheetId="10" state="visible" r:id="rId10"/>
    <sheet xmlns:r="http://schemas.openxmlformats.org/officeDocument/2006/relationships" name="Loans and Related Allowance for" sheetId="11" state="visible" r:id="rId11"/>
    <sheet xmlns:r="http://schemas.openxmlformats.org/officeDocument/2006/relationships" name="Leasing Activity" sheetId="12" state="visible" r:id="rId12"/>
    <sheet xmlns:r="http://schemas.openxmlformats.org/officeDocument/2006/relationships" name="Equity Securities" sheetId="13" state="visible" r:id="rId13"/>
    <sheet xmlns:r="http://schemas.openxmlformats.org/officeDocument/2006/relationships" name="Other Assets" sheetId="14" state="visible" r:id="rId14"/>
    <sheet xmlns:r="http://schemas.openxmlformats.org/officeDocument/2006/relationships" name="Securitizations and Variable In" sheetId="15" state="visible" r:id="rId15"/>
    <sheet xmlns:r="http://schemas.openxmlformats.org/officeDocument/2006/relationships" name="Mortgage Banking Activities" sheetId="16" state="visible" r:id="rId16"/>
    <sheet xmlns:r="http://schemas.openxmlformats.org/officeDocument/2006/relationships" name="Intangible Assets" sheetId="17" state="visible" r:id="rId17"/>
    <sheet xmlns:r="http://schemas.openxmlformats.org/officeDocument/2006/relationships" name="Guarantees and Other Commitment" sheetId="18" state="visible" r:id="rId18"/>
    <sheet xmlns:r="http://schemas.openxmlformats.org/officeDocument/2006/relationships" name="Pledged Assets and Collateral" sheetId="19" state="visible" r:id="rId19"/>
    <sheet xmlns:r="http://schemas.openxmlformats.org/officeDocument/2006/relationships" name="Legal Actions" sheetId="20" state="visible" r:id="rId20"/>
    <sheet xmlns:r="http://schemas.openxmlformats.org/officeDocument/2006/relationships" name="Derivatives" sheetId="21" state="visible" r:id="rId21"/>
    <sheet xmlns:r="http://schemas.openxmlformats.org/officeDocument/2006/relationships" name="Fair Values of Assets and Liabi" sheetId="22" state="visible" r:id="rId22"/>
    <sheet xmlns:r="http://schemas.openxmlformats.org/officeDocument/2006/relationships" name="Preferred Stock" sheetId="23" state="visible" r:id="rId23"/>
    <sheet xmlns:r="http://schemas.openxmlformats.org/officeDocument/2006/relationships" name="Revenue from Contracts with Cus" sheetId="24" state="visible" r:id="rId24"/>
    <sheet xmlns:r="http://schemas.openxmlformats.org/officeDocument/2006/relationships" name="Employee Benefits and Other Exp" sheetId="25" state="visible" r:id="rId25"/>
    <sheet xmlns:r="http://schemas.openxmlformats.org/officeDocument/2006/relationships" name="Restructuring Charges" sheetId="26" state="visible" r:id="rId26"/>
    <sheet xmlns:r="http://schemas.openxmlformats.org/officeDocument/2006/relationships" name="Earnings Per Common Share" sheetId="27" state="visible" r:id="rId27"/>
    <sheet xmlns:r="http://schemas.openxmlformats.org/officeDocument/2006/relationships" name="Other Comprehensive Income" sheetId="28" state="visible" r:id="rId28"/>
    <sheet xmlns:r="http://schemas.openxmlformats.org/officeDocument/2006/relationships" name="Operating Segments" sheetId="29" state="visible" r:id="rId29"/>
    <sheet xmlns:r="http://schemas.openxmlformats.org/officeDocument/2006/relationships" name="Regulatory Capital Requirem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Trading Activities (Tables)" sheetId="33" state="visible" r:id="rId33"/>
    <sheet xmlns:r="http://schemas.openxmlformats.org/officeDocument/2006/relationships" name="AFS and HTM Debt Securities (Ta" sheetId="34" state="visible" r:id="rId34"/>
    <sheet xmlns:r="http://schemas.openxmlformats.org/officeDocument/2006/relationships" name="Loans and Related Allowance f_2" sheetId="35" state="visible" r:id="rId35"/>
    <sheet xmlns:r="http://schemas.openxmlformats.org/officeDocument/2006/relationships" name="Leasing Activity (Tables)" sheetId="36" state="visible" r:id="rId36"/>
    <sheet xmlns:r="http://schemas.openxmlformats.org/officeDocument/2006/relationships" name="Equity Securities (Tables)" sheetId="37" state="visible" r:id="rId37"/>
    <sheet xmlns:r="http://schemas.openxmlformats.org/officeDocument/2006/relationships" name="Other Assets (Tables)" sheetId="38" state="visible" r:id="rId38"/>
    <sheet xmlns:r="http://schemas.openxmlformats.org/officeDocument/2006/relationships" name="Securitizations and Variable _2" sheetId="39" state="visible" r:id="rId39"/>
    <sheet xmlns:r="http://schemas.openxmlformats.org/officeDocument/2006/relationships" name="Mortgage Banking Activities (Ta" sheetId="40" state="visible" r:id="rId40"/>
    <sheet xmlns:r="http://schemas.openxmlformats.org/officeDocument/2006/relationships" name="Intangible Assets (Tables)" sheetId="41" state="visible" r:id="rId41"/>
    <sheet xmlns:r="http://schemas.openxmlformats.org/officeDocument/2006/relationships" name="Guarantees and Other Commitme_2" sheetId="42" state="visible" r:id="rId42"/>
    <sheet xmlns:r="http://schemas.openxmlformats.org/officeDocument/2006/relationships" name="Pledged Assets and Collateral (" sheetId="43" state="visible" r:id="rId43"/>
    <sheet xmlns:r="http://schemas.openxmlformats.org/officeDocument/2006/relationships" name="Derivatives (Tables)" sheetId="44" state="visible" r:id="rId44"/>
    <sheet xmlns:r="http://schemas.openxmlformats.org/officeDocument/2006/relationships" name="Fair Values of Assets and Lia_2" sheetId="45" state="visible" r:id="rId45"/>
    <sheet xmlns:r="http://schemas.openxmlformats.org/officeDocument/2006/relationships" name="Preferred Stock (Tables)" sheetId="46" state="visible" r:id="rId46"/>
    <sheet xmlns:r="http://schemas.openxmlformats.org/officeDocument/2006/relationships" name="Revenue from Contracts with C_2" sheetId="47" state="visible" r:id="rId47"/>
    <sheet xmlns:r="http://schemas.openxmlformats.org/officeDocument/2006/relationships" name="Employee Benefits and Other E_2" sheetId="48" state="visible" r:id="rId48"/>
    <sheet xmlns:r="http://schemas.openxmlformats.org/officeDocument/2006/relationships" name="Restructuring Charges (Tables)" sheetId="49" state="visible" r:id="rId49"/>
    <sheet xmlns:r="http://schemas.openxmlformats.org/officeDocument/2006/relationships" name="Earnings Per Common Share (Tabl" sheetId="50" state="visible" r:id="rId50"/>
    <sheet xmlns:r="http://schemas.openxmlformats.org/officeDocument/2006/relationships" name="Other Comprehensive Income (Tab" sheetId="51" state="visible" r:id="rId51"/>
    <sheet xmlns:r="http://schemas.openxmlformats.org/officeDocument/2006/relationships" name="Operating Segments (Tables)" sheetId="52" state="visible" r:id="rId52"/>
    <sheet xmlns:r="http://schemas.openxmlformats.org/officeDocument/2006/relationships" name="Regulatory Capital Requiremen_2" sheetId="53" state="visible" r:id="rId53"/>
    <sheet xmlns:r="http://schemas.openxmlformats.org/officeDocument/2006/relationships" name="Summary of Significant Accoun_4" sheetId="54" state="visible" r:id="rId54"/>
    <sheet xmlns:r="http://schemas.openxmlformats.org/officeDocument/2006/relationships" name="Trading Assets and Liabilities " sheetId="55" state="visible" r:id="rId55"/>
    <sheet xmlns:r="http://schemas.openxmlformats.org/officeDocument/2006/relationships" name="Trading Activities Net Interest" sheetId="56" state="visible" r:id="rId56"/>
    <sheet xmlns:r="http://schemas.openxmlformats.org/officeDocument/2006/relationships" name="AFS and HTM Debt Securities, Ou" sheetId="57" state="visible" r:id="rId57"/>
    <sheet xmlns:r="http://schemas.openxmlformats.org/officeDocument/2006/relationships" name="AFS and HTM Debt Securities, HT" sheetId="58" state="visible" r:id="rId58"/>
    <sheet xmlns:r="http://schemas.openxmlformats.org/officeDocument/2006/relationships" name="AFS and HTM Debt Securities, In" sheetId="59" state="visible" r:id="rId59"/>
    <sheet xmlns:r="http://schemas.openxmlformats.org/officeDocument/2006/relationships" name="AFS and HTM Debt Securities, _2" sheetId="60" state="visible" r:id="rId60"/>
    <sheet xmlns:r="http://schemas.openxmlformats.org/officeDocument/2006/relationships" name="AFS and HTM Debt Securities, Gr" sheetId="61" state="visible" r:id="rId61"/>
    <sheet xmlns:r="http://schemas.openxmlformats.org/officeDocument/2006/relationships" name="AFS Debt Securities, Contractua" sheetId="62" state="visible" r:id="rId62"/>
    <sheet xmlns:r="http://schemas.openxmlformats.org/officeDocument/2006/relationships" name="HTM Debt Securities, Contractua" sheetId="63" state="visible" r:id="rId63"/>
    <sheet xmlns:r="http://schemas.openxmlformats.org/officeDocument/2006/relationships" name="Loans and Related Allowance f_3" sheetId="64" state="visible" r:id="rId64"/>
    <sheet xmlns:r="http://schemas.openxmlformats.org/officeDocument/2006/relationships" name="Loans and Related Allowance f_4" sheetId="65" state="visible" r:id="rId65"/>
    <sheet xmlns:r="http://schemas.openxmlformats.org/officeDocument/2006/relationships" name="Loans and Related Allowance f_5" sheetId="66" state="visible" r:id="rId66"/>
    <sheet xmlns:r="http://schemas.openxmlformats.org/officeDocument/2006/relationships" name="Loans and Related Allowance f_6" sheetId="67" state="visible" r:id="rId67"/>
    <sheet xmlns:r="http://schemas.openxmlformats.org/officeDocument/2006/relationships" name="Loans and Related Allowance f_7" sheetId="68" state="visible" r:id="rId68"/>
    <sheet xmlns:r="http://schemas.openxmlformats.org/officeDocument/2006/relationships" name="Loans and Related Allowance f_8" sheetId="69" state="visible" r:id="rId69"/>
    <sheet xmlns:r="http://schemas.openxmlformats.org/officeDocument/2006/relationships" name="Loans and Related Allowance f_9" sheetId="70" state="visible" r:id="rId70"/>
    <sheet xmlns:r="http://schemas.openxmlformats.org/officeDocument/2006/relationships" name="Loans and Related Allowance _10" sheetId="71" state="visible" r:id="rId71"/>
    <sheet xmlns:r="http://schemas.openxmlformats.org/officeDocument/2006/relationships" name="Loans and Related Allowance _11" sheetId="72" state="visible" r:id="rId72"/>
    <sheet xmlns:r="http://schemas.openxmlformats.org/officeDocument/2006/relationships" name="Loans and Related Allowance _12" sheetId="73" state="visible" r:id="rId73"/>
    <sheet xmlns:r="http://schemas.openxmlformats.org/officeDocument/2006/relationships" name="Loans and Related Allowance _13" sheetId="74" state="visible" r:id="rId74"/>
    <sheet xmlns:r="http://schemas.openxmlformats.org/officeDocument/2006/relationships" name="Loans and Related Allowance _14" sheetId="75" state="visible" r:id="rId75"/>
    <sheet xmlns:r="http://schemas.openxmlformats.org/officeDocument/2006/relationships" name="Loans and Related Allowance _15" sheetId="76" state="visible" r:id="rId76"/>
    <sheet xmlns:r="http://schemas.openxmlformats.org/officeDocument/2006/relationships" name="Loans and Related Allowance _16" sheetId="77" state="visible" r:id="rId77"/>
    <sheet xmlns:r="http://schemas.openxmlformats.org/officeDocument/2006/relationships" name="Leasing Activity, Leasing Reven" sheetId="78" state="visible" r:id="rId78"/>
    <sheet xmlns:r="http://schemas.openxmlformats.org/officeDocument/2006/relationships" name="Leasing Activity, Operating Lea" sheetId="79" state="visible" r:id="rId79"/>
    <sheet xmlns:r="http://schemas.openxmlformats.org/officeDocument/2006/relationships" name="Leasing Activity, Lease Costs (" sheetId="80" state="visible" r:id="rId80"/>
    <sheet xmlns:r="http://schemas.openxmlformats.org/officeDocument/2006/relationships" name="Equity Securities (Details)" sheetId="81" state="visible" r:id="rId81"/>
    <sheet xmlns:r="http://schemas.openxmlformats.org/officeDocument/2006/relationships" name="Equity Securities Net Gains (Lo" sheetId="82" state="visible" r:id="rId82"/>
    <sheet xmlns:r="http://schemas.openxmlformats.org/officeDocument/2006/relationships" name="Equity Securities Net Gains (_2" sheetId="83" state="visible" r:id="rId83"/>
    <sheet xmlns:r="http://schemas.openxmlformats.org/officeDocument/2006/relationships" name="Equity Securities Measurement A" sheetId="84" state="visible" r:id="rId84"/>
    <sheet xmlns:r="http://schemas.openxmlformats.org/officeDocument/2006/relationships" name="Other Assets (Details)" sheetId="85" state="visible" r:id="rId85"/>
    <sheet xmlns:r="http://schemas.openxmlformats.org/officeDocument/2006/relationships" name="Securitizations and Variable _3" sheetId="86" state="visible" r:id="rId86"/>
    <sheet xmlns:r="http://schemas.openxmlformats.org/officeDocument/2006/relationships" name="Securitizations and Variable _4" sheetId="87" state="visible" r:id="rId87"/>
    <sheet xmlns:r="http://schemas.openxmlformats.org/officeDocument/2006/relationships" name="Securitizations and Variable _5" sheetId="88" state="visible" r:id="rId88"/>
    <sheet xmlns:r="http://schemas.openxmlformats.org/officeDocument/2006/relationships" name="Securitizations and Variable _6" sheetId="89" state="visible" r:id="rId89"/>
    <sheet xmlns:r="http://schemas.openxmlformats.org/officeDocument/2006/relationships" name="Securitizations and Variable _7" sheetId="90" state="visible" r:id="rId90"/>
    <sheet xmlns:r="http://schemas.openxmlformats.org/officeDocument/2006/relationships" name="Securitizations and Variable _8" sheetId="91" state="visible" r:id="rId91"/>
    <sheet xmlns:r="http://schemas.openxmlformats.org/officeDocument/2006/relationships" name="Securitizations and Variable _9" sheetId="92" state="visible" r:id="rId92"/>
    <sheet xmlns:r="http://schemas.openxmlformats.org/officeDocument/2006/relationships" name="Mortgage Banking Activities, An" sheetId="93" state="visible" r:id="rId93"/>
    <sheet xmlns:r="http://schemas.openxmlformats.org/officeDocument/2006/relationships" name="Mortgage Banking Activities, Ec" sheetId="94" state="visible" r:id="rId94"/>
    <sheet xmlns:r="http://schemas.openxmlformats.org/officeDocument/2006/relationships" name="Mortgage Banking Activities, Ma" sheetId="95" state="visible" r:id="rId95"/>
    <sheet xmlns:r="http://schemas.openxmlformats.org/officeDocument/2006/relationships" name="Mortgage Banking Activities, Mo" sheetId="96" state="visible" r:id="rId96"/>
    <sheet xmlns:r="http://schemas.openxmlformats.org/officeDocument/2006/relationships" name="Intangible Assets (Details)" sheetId="97" state="visible" r:id="rId97"/>
    <sheet xmlns:r="http://schemas.openxmlformats.org/officeDocument/2006/relationships" name="Intangible Assets, Amortization" sheetId="98" state="visible" r:id="rId98"/>
    <sheet xmlns:r="http://schemas.openxmlformats.org/officeDocument/2006/relationships" name="Intangible Assets, Allocation o" sheetId="99" state="visible" r:id="rId99"/>
    <sheet xmlns:r="http://schemas.openxmlformats.org/officeDocument/2006/relationships" name="Guarantees - Carrying Value and" sheetId="100" state="visible" r:id="rId100"/>
    <sheet xmlns:r="http://schemas.openxmlformats.org/officeDocument/2006/relationships" name="Other Commitments (Details)" sheetId="101" state="visible" r:id="rId101"/>
    <sheet xmlns:r="http://schemas.openxmlformats.org/officeDocument/2006/relationships" name="Pledged Assets (Details)" sheetId="102" state="visible" r:id="rId102"/>
    <sheet xmlns:r="http://schemas.openxmlformats.org/officeDocument/2006/relationships" name="Pledged Assets, Offsetting - Se" sheetId="103" state="visible" r:id="rId103"/>
    <sheet xmlns:r="http://schemas.openxmlformats.org/officeDocument/2006/relationships" name="Pledged Assets, Collateral Type" sheetId="104" state="visible" r:id="rId104"/>
    <sheet xmlns:r="http://schemas.openxmlformats.org/officeDocument/2006/relationships" name="Legal Actions (Details)" sheetId="105" state="visible" r:id="rId105"/>
    <sheet xmlns:r="http://schemas.openxmlformats.org/officeDocument/2006/relationships" name="Derivatives, Notional or Contra" sheetId="106" state="visible" r:id="rId106"/>
    <sheet xmlns:r="http://schemas.openxmlformats.org/officeDocument/2006/relationships" name="Derivatives, Gross Fair Values " sheetId="107" state="visible" r:id="rId107"/>
    <sheet xmlns:r="http://schemas.openxmlformats.org/officeDocument/2006/relationships" name="Derivatives, Gains (Losses) Rec" sheetId="108" state="visible" r:id="rId108"/>
    <sheet xmlns:r="http://schemas.openxmlformats.org/officeDocument/2006/relationships" name="Derivatives, Gains (Losses) R_2" sheetId="109" state="visible" r:id="rId109"/>
    <sheet xmlns:r="http://schemas.openxmlformats.org/officeDocument/2006/relationships" name="Derivatives, Fair Value Hedging" sheetId="110" state="visible" r:id="rId110"/>
    <sheet xmlns:r="http://schemas.openxmlformats.org/officeDocument/2006/relationships" name="Derivatives, Derivatives Not De" sheetId="111" state="visible" r:id="rId111"/>
    <sheet xmlns:r="http://schemas.openxmlformats.org/officeDocument/2006/relationships" name="Derivatives, Sold Credit Deriva" sheetId="112" state="visible" r:id="rId112"/>
    <sheet xmlns:r="http://schemas.openxmlformats.org/officeDocument/2006/relationships" name="Derivatives Derivatives, Credit" sheetId="113" state="visible" r:id="rId113"/>
    <sheet xmlns:r="http://schemas.openxmlformats.org/officeDocument/2006/relationships" name="Fair Value, Assets and Liabilit" sheetId="114" state="visible" r:id="rId114"/>
    <sheet xmlns:r="http://schemas.openxmlformats.org/officeDocument/2006/relationships" name="Fair Value, Assets and Liabil_2" sheetId="115" state="visible" r:id="rId115"/>
    <sheet xmlns:r="http://schemas.openxmlformats.org/officeDocument/2006/relationships" name="Fair Value, Assets and Liabil_3" sheetId="116" state="visible" r:id="rId116"/>
    <sheet xmlns:r="http://schemas.openxmlformats.org/officeDocument/2006/relationships" name="Fair Value, Assets and Liabil_4" sheetId="117" state="visible" r:id="rId117"/>
    <sheet xmlns:r="http://schemas.openxmlformats.org/officeDocument/2006/relationships" name="Fair Value, Assets and Liabil_5" sheetId="118" state="visible" r:id="rId118"/>
    <sheet xmlns:r="http://schemas.openxmlformats.org/officeDocument/2006/relationships" name="Fair Value, Assets and Liabil_6" sheetId="119" state="visible" r:id="rId119"/>
    <sheet xmlns:r="http://schemas.openxmlformats.org/officeDocument/2006/relationships" name="Fair Value, Assets and Liabil_7" sheetId="120" state="visible" r:id="rId120"/>
    <sheet xmlns:r="http://schemas.openxmlformats.org/officeDocument/2006/relationships" name="Fair Value, Assets and Liabil_8" sheetId="121" state="visible" r:id="rId121"/>
    <sheet xmlns:r="http://schemas.openxmlformats.org/officeDocument/2006/relationships" name="Preferred Stock (Details)" sheetId="122" state="visible" r:id="rId122"/>
    <sheet xmlns:r="http://schemas.openxmlformats.org/officeDocument/2006/relationships" name="ESOP Preferred Stock (Details)" sheetId="123" state="visible" r:id="rId123"/>
    <sheet xmlns:r="http://schemas.openxmlformats.org/officeDocument/2006/relationships" name="Revenue from Contracts with C_3" sheetId="124" state="visible" r:id="rId124"/>
    <sheet xmlns:r="http://schemas.openxmlformats.org/officeDocument/2006/relationships" name="Employee Benefits and Other E_3" sheetId="125" state="visible" r:id="rId125"/>
    <sheet xmlns:r="http://schemas.openxmlformats.org/officeDocument/2006/relationships" name="Employee Benefits and Other E_4" sheetId="126" state="visible" r:id="rId126"/>
    <sheet xmlns:r="http://schemas.openxmlformats.org/officeDocument/2006/relationships" name="Restructuring Charges, Accruals" sheetId="127" state="visible" r:id="rId127"/>
    <sheet xmlns:r="http://schemas.openxmlformats.org/officeDocument/2006/relationships" name="Earnings Per Common Share, Earn" sheetId="128" state="visible" r:id="rId128"/>
    <sheet xmlns:r="http://schemas.openxmlformats.org/officeDocument/2006/relationships" name="Earnings Per Common Share, Outs" sheetId="129" state="visible" r:id="rId129"/>
    <sheet xmlns:r="http://schemas.openxmlformats.org/officeDocument/2006/relationships" name="Earnings Per Common Share, Divi" sheetId="130" state="visible" r:id="rId130"/>
    <sheet xmlns:r="http://schemas.openxmlformats.org/officeDocument/2006/relationships" name="Other Comprehensive Income, Sum" sheetId="131" state="visible" r:id="rId131"/>
    <sheet xmlns:r="http://schemas.openxmlformats.org/officeDocument/2006/relationships" name="Other Comprehensive Income, Cum" sheetId="132" state="visible" r:id="rId132"/>
    <sheet xmlns:r="http://schemas.openxmlformats.org/officeDocument/2006/relationships" name="Operating Segments (Details)" sheetId="133" state="visible" r:id="rId133"/>
    <sheet xmlns:r="http://schemas.openxmlformats.org/officeDocument/2006/relationships" name="Regulatory and Agency Capital R" sheetId="134" state="visible" r:id="rId134"/>
    <sheet xmlns:r="http://schemas.openxmlformats.org/officeDocument/2006/relationships" name="Regulatory and Agency Capital_2" sheetId="135" state="visible" r:id="rId135"/>
    <sheet xmlns:r="http://schemas.openxmlformats.org/officeDocument/2006/relationships" name="Cash Restrictions (Details)" sheetId="136" state="visible" r:id="rId13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000_);_(&quot;$ &quot;(#,##0.0000)"/>
    <numFmt numFmtId="168" formatCode="#,##0.0000_);(#,##0.0000)"/>
    <numFmt numFmtId="169" formatCode="_(&quot;$ &quot;#,##0.0_);_(&quot;$ &quot;(#,##0.0)"/>
    <numFmt numFmtId="170" formatCode="#,##0.000_);(#,##0.000)"/>
    <numFmt numFmtId="171"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styles" Target="styles.xml" Id="rId137"/><Relationship Type="http://schemas.openxmlformats.org/officeDocument/2006/relationships/theme" Target="theme/theme1.xml" Id="rId1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3 Months Ended</t>
        </is>
      </c>
    </row>
    <row r="2">
      <c r="B2" s="2" t="inlineStr">
        <is>
          <t>Mar. 31, 2022</t>
        </is>
      </c>
      <c r="C2" s="2" t="inlineStr">
        <is>
          <t>Apr. 22, 2022</t>
        </is>
      </c>
    </row>
    <row r="3">
      <c r="A3" s="3" t="inlineStr">
        <is>
          <t>Entity Information [Line Items]</t>
        </is>
      </c>
    </row>
    <row r="4">
      <c r="A4" s="4" t="inlineStr">
        <is>
          <t>Entity Registrant Name</t>
        </is>
      </c>
      <c r="B4" s="4" t="inlineStr">
        <is>
          <t>WELLS FARGO &amp; COMPANY/MN</t>
        </is>
      </c>
    </row>
    <row r="5">
      <c r="A5" s="4" t="inlineStr">
        <is>
          <t>Document Type</t>
        </is>
      </c>
      <c r="B5" s="4" t="inlineStr">
        <is>
          <t>10-Q</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Entity File Number</t>
        </is>
      </c>
      <c r="B9" s="4" t="inlineStr">
        <is>
          <t>001-2979</t>
        </is>
      </c>
    </row>
    <row r="10">
      <c r="A10" s="4" t="inlineStr">
        <is>
          <t>Entity Incorporation, State or Country Code</t>
        </is>
      </c>
      <c r="B10" s="4" t="inlineStr">
        <is>
          <t>DE</t>
        </is>
      </c>
    </row>
    <row r="11">
      <c r="A11" s="4" t="inlineStr">
        <is>
          <t>Entity Tax Identification Number</t>
        </is>
      </c>
      <c r="B11" s="4" t="inlineStr">
        <is>
          <t>41-0449260</t>
        </is>
      </c>
    </row>
    <row r="12">
      <c r="A12" s="4" t="inlineStr">
        <is>
          <t>Entity Address, Address Line One</t>
        </is>
      </c>
      <c r="B12" s="4" t="inlineStr">
        <is>
          <t>420 Montgomery Street</t>
        </is>
      </c>
    </row>
    <row r="13">
      <c r="A13" s="4" t="inlineStr">
        <is>
          <t>Entity Address, City or Town</t>
        </is>
      </c>
      <c r="B13" s="4" t="inlineStr">
        <is>
          <t>San Francisco</t>
        </is>
      </c>
    </row>
    <row r="14">
      <c r="A14" s="4" t="inlineStr">
        <is>
          <t>Entity Address, State or Province</t>
        </is>
      </c>
      <c r="B14" s="4" t="inlineStr">
        <is>
          <t>CA</t>
        </is>
      </c>
    </row>
    <row r="15">
      <c r="A15" s="4" t="inlineStr">
        <is>
          <t>Entity Address, Postal Zip Code</t>
        </is>
      </c>
      <c r="B15" s="4" t="inlineStr">
        <is>
          <t>94104</t>
        </is>
      </c>
    </row>
    <row r="16">
      <c r="A16" s="4" t="inlineStr">
        <is>
          <t>City Area Code</t>
        </is>
      </c>
      <c r="B16" s="4" t="inlineStr">
        <is>
          <t>866</t>
        </is>
      </c>
    </row>
    <row r="17">
      <c r="A17" s="4" t="inlineStr">
        <is>
          <t>Local Phone Number</t>
        </is>
      </c>
      <c r="B17" s="4" t="inlineStr">
        <is>
          <t>249-3302</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3790352243</v>
      </c>
    </row>
    <row r="25">
      <c r="A25" s="4" t="inlineStr">
        <is>
          <t>Entity Central Index Key</t>
        </is>
      </c>
      <c r="B25" s="4" t="inlineStr">
        <is>
          <t>0000072971</t>
        </is>
      </c>
    </row>
    <row r="26">
      <c r="A26" s="4" t="inlineStr">
        <is>
          <t>Amendment Flag</t>
        </is>
      </c>
      <c r="B26" s="4" t="inlineStr">
        <is>
          <t>false</t>
        </is>
      </c>
    </row>
    <row r="27">
      <c r="A27" s="4" t="inlineStr">
        <is>
          <t>Document Fiscal Year Focus</t>
        </is>
      </c>
      <c r="B27" s="4" t="inlineStr">
        <is>
          <t>2022</t>
        </is>
      </c>
    </row>
    <row r="28">
      <c r="A28" s="4" t="inlineStr">
        <is>
          <t>Document Fiscal Period Focus</t>
        </is>
      </c>
      <c r="B28" s="4" t="inlineStr">
        <is>
          <t>Q1</t>
        </is>
      </c>
    </row>
    <row r="29">
      <c r="A29" s="4" t="inlineStr">
        <is>
          <t>Current Fiscal Year End Date</t>
        </is>
      </c>
      <c r="B29" s="4" t="inlineStr">
        <is>
          <t>--12-31</t>
        </is>
      </c>
    </row>
    <row r="30">
      <c r="A30" s="4" t="inlineStr">
        <is>
          <t>Common Stock, par value $1-2/3</t>
        </is>
      </c>
    </row>
    <row r="31">
      <c r="A31" s="3" t="inlineStr">
        <is>
          <t>Entity Information [Line Items]</t>
        </is>
      </c>
    </row>
    <row r="32">
      <c r="A32" s="4" t="inlineStr">
        <is>
          <t>Title of 12(b) Security</t>
        </is>
      </c>
      <c r="B32" s="4" t="inlineStr">
        <is>
          <t>Common Stock, par value $1-2/3</t>
        </is>
      </c>
    </row>
    <row r="33">
      <c r="A33" s="4" t="inlineStr">
        <is>
          <t>Trading Symbol</t>
        </is>
      </c>
      <c r="B33" s="4" t="inlineStr">
        <is>
          <t>WFC</t>
        </is>
      </c>
    </row>
    <row r="34">
      <c r="A34" s="4" t="inlineStr">
        <is>
          <t>Security Exchange Name</t>
        </is>
      </c>
      <c r="B34" s="4" t="inlineStr">
        <is>
          <t>NYSE</t>
        </is>
      </c>
    </row>
    <row r="35">
      <c r="A35" s="4" t="inlineStr">
        <is>
          <t>7.5% Non-Cumulative Perpetual Convertible Class A Preferred Stock, Series L [Member]</t>
        </is>
      </c>
    </row>
    <row r="36">
      <c r="A36" s="3" t="inlineStr">
        <is>
          <t>Entity Information [Line Items]</t>
        </is>
      </c>
    </row>
    <row r="37">
      <c r="A37" s="4" t="inlineStr">
        <is>
          <t>Title of 12(b) Security</t>
        </is>
      </c>
      <c r="B37" s="4" t="inlineStr">
        <is>
          <t>7.5% Non-Cumulative Perpetual Convertible Class A Preferred Stock, Series L</t>
        </is>
      </c>
    </row>
    <row r="38">
      <c r="A38" s="4" t="inlineStr">
        <is>
          <t>Trading Symbol</t>
        </is>
      </c>
      <c r="B38" s="4" t="inlineStr">
        <is>
          <t>WFC.PRL</t>
        </is>
      </c>
    </row>
    <row r="39">
      <c r="A39" s="4" t="inlineStr">
        <is>
          <t>Security Exchange Name</t>
        </is>
      </c>
      <c r="B39" s="4" t="inlineStr">
        <is>
          <t>NYSE</t>
        </is>
      </c>
    </row>
    <row r="40">
      <c r="A40" s="4" t="inlineStr">
        <is>
          <t>Depositary Shares, each representing a 1/1000th int. in a share of 5.85% Fixed-to-Floating Rate Non-Cum. Perpetual Class A Preferred Stock, Series Q</t>
        </is>
      </c>
    </row>
    <row r="41">
      <c r="A41" s="3" t="inlineStr">
        <is>
          <t>Entity Information [Line Items]</t>
        </is>
      </c>
    </row>
    <row r="42">
      <c r="A42" s="4" t="inlineStr">
        <is>
          <t>Title of 12(b) Security</t>
        </is>
      </c>
      <c r="B42" s="4" t="inlineStr">
        <is>
          <t>5.85% Fixed-to-Floating Rate Non-Cumulative Perpetual Class A Preferred Stock, Series Q</t>
        </is>
      </c>
    </row>
    <row r="43">
      <c r="A43" s="4" t="inlineStr">
        <is>
          <t>Trading Symbol</t>
        </is>
      </c>
      <c r="B43" s="4" t="inlineStr">
        <is>
          <t>WFC.PRQ</t>
        </is>
      </c>
    </row>
    <row r="44">
      <c r="A44" s="4" t="inlineStr">
        <is>
          <t>Security Exchange Name</t>
        </is>
      </c>
      <c r="B44" s="4" t="inlineStr">
        <is>
          <t>NYSE</t>
        </is>
      </c>
    </row>
    <row r="45">
      <c r="A45" s="4" t="inlineStr">
        <is>
          <t>Depositary Shares, each representing a 1/1000th int. in a share of 6.625% Fixed-to-Floating Rate Non-Cum. Perpetual Class A Preferred Stock, Series R</t>
        </is>
      </c>
    </row>
    <row r="46">
      <c r="A46" s="3" t="inlineStr">
        <is>
          <t>Entity Information [Line Items]</t>
        </is>
      </c>
    </row>
    <row r="47">
      <c r="A47" s="4" t="inlineStr">
        <is>
          <t>Title of 12(b) Security</t>
        </is>
      </c>
      <c r="B47" s="4" t="inlineStr">
        <is>
          <t>6.625% Fixed-to-Floating Rate Non-Cumulative Perpetual Class A Preferred Stock, Series R</t>
        </is>
      </c>
    </row>
    <row r="48">
      <c r="A48" s="4" t="inlineStr">
        <is>
          <t>Trading Symbol</t>
        </is>
      </c>
      <c r="B48" s="4" t="inlineStr">
        <is>
          <t>WFC.PRR</t>
        </is>
      </c>
    </row>
    <row r="49">
      <c r="A49" s="4" t="inlineStr">
        <is>
          <t>Security Exchange Name</t>
        </is>
      </c>
      <c r="B49" s="4" t="inlineStr">
        <is>
          <t>NYSE</t>
        </is>
      </c>
    </row>
    <row r="50">
      <c r="A50" s="4" t="inlineStr">
        <is>
          <t>Depositary Shares, each representing a 1/1000th interest in a share of Non-Cumulative Perpetual Class A Preferred Stock, Series Y</t>
        </is>
      </c>
    </row>
    <row r="51">
      <c r="A51" s="3" t="inlineStr">
        <is>
          <t>Entity Information [Line Items]</t>
        </is>
      </c>
    </row>
    <row r="52">
      <c r="A52" s="4" t="inlineStr">
        <is>
          <t>Title of 12(b) Security</t>
        </is>
      </c>
      <c r="B52" s="4" t="inlineStr">
        <is>
          <t>Depositary Shares, each representing a 1/1000th interest in a share of Non-Cumulative Perpetual Class A Preferred Stock, Series Y</t>
        </is>
      </c>
    </row>
    <row r="53">
      <c r="A53" s="4" t="inlineStr">
        <is>
          <t>Trading Symbol</t>
        </is>
      </c>
      <c r="B53" s="4" t="inlineStr">
        <is>
          <t>WFC.PRY</t>
        </is>
      </c>
    </row>
    <row r="54">
      <c r="A54" s="4" t="inlineStr">
        <is>
          <t>Security Exchange Name</t>
        </is>
      </c>
      <c r="B54" s="4" t="inlineStr">
        <is>
          <t>NYSE</t>
        </is>
      </c>
    </row>
    <row r="55">
      <c r="A55" s="4" t="inlineStr">
        <is>
          <t>Depositary Shares, each representing a 1/1000th interest in a share of Non-Cumulative Perpetual Class A Preferred Stock, Series Z</t>
        </is>
      </c>
    </row>
    <row r="56">
      <c r="A56" s="3" t="inlineStr">
        <is>
          <t>Entity Information [Line Items]</t>
        </is>
      </c>
    </row>
    <row r="57">
      <c r="A57" s="4" t="inlineStr">
        <is>
          <t>Title of 12(b) Security</t>
        </is>
      </c>
      <c r="B57" s="4" t="inlineStr">
        <is>
          <t>Depositary Shares, each representing a 1/1000th interest in a share of Non-Cumulative Perpetual Class A Preferred Stock, Series Z</t>
        </is>
      </c>
    </row>
    <row r="58">
      <c r="A58" s="4" t="inlineStr">
        <is>
          <t>Trading Symbol</t>
        </is>
      </c>
      <c r="B58" s="4" t="inlineStr">
        <is>
          <t>WFC.PRZ</t>
        </is>
      </c>
    </row>
    <row r="59">
      <c r="A59" s="4" t="inlineStr">
        <is>
          <t>Security Exchange Name</t>
        </is>
      </c>
      <c r="B59" s="4" t="inlineStr">
        <is>
          <t>NYSE</t>
        </is>
      </c>
    </row>
    <row r="60">
      <c r="A60" s="4" t="inlineStr">
        <is>
          <t>Depositary Shares, each representing a 1/1000th interest in a share of Non-Cumulative Perpetual Class A Preferred Stock, Series AA</t>
        </is>
      </c>
    </row>
    <row r="61">
      <c r="A61" s="3" t="inlineStr">
        <is>
          <t>Entity Information [Line Items]</t>
        </is>
      </c>
    </row>
    <row r="62">
      <c r="A62" s="4" t="inlineStr">
        <is>
          <t>Title of 12(b) Security</t>
        </is>
      </c>
      <c r="B62" s="4" t="inlineStr">
        <is>
          <t>Depositary Shares, each representing a 1/1000th interest in a share of Non-Cumulative Perpetual Class A Preferred Stock, Series AA</t>
        </is>
      </c>
    </row>
    <row r="63">
      <c r="A63" s="4" t="inlineStr">
        <is>
          <t>Trading Symbol</t>
        </is>
      </c>
      <c r="B63" s="4" t="inlineStr">
        <is>
          <t>WFC.PRA</t>
        </is>
      </c>
    </row>
    <row r="64">
      <c r="A64" s="4" t="inlineStr">
        <is>
          <t>Security Exchange Name</t>
        </is>
      </c>
      <c r="B64" s="4" t="inlineStr">
        <is>
          <t>NYSE</t>
        </is>
      </c>
    </row>
    <row r="65">
      <c r="A65" s="4" t="inlineStr">
        <is>
          <t>Depositary Shares, each representing a 1/1000th interest in a share of Non-Cumulative Perpetual Class A Preferred Stock, Series CC</t>
        </is>
      </c>
    </row>
    <row r="66">
      <c r="A66" s="3" t="inlineStr">
        <is>
          <t>Entity Information [Line Items]</t>
        </is>
      </c>
    </row>
    <row r="67">
      <c r="A67" s="4" t="inlineStr">
        <is>
          <t>Title of 12(b) Security</t>
        </is>
      </c>
      <c r="B67" s="4" t="inlineStr">
        <is>
          <t>Depositary Shares, each representing a 1/1000th interest in a share of Non-Cumulative Perpetual Class A Preferred Stock, Series CC</t>
        </is>
      </c>
    </row>
    <row r="68">
      <c r="A68" s="4" t="inlineStr">
        <is>
          <t>Trading Symbol</t>
        </is>
      </c>
      <c r="B68" s="4" t="inlineStr">
        <is>
          <t>WFC.PRC</t>
        </is>
      </c>
    </row>
    <row r="69">
      <c r="A69" s="4" t="inlineStr">
        <is>
          <t>Security Exchange Name</t>
        </is>
      </c>
      <c r="B69" s="4" t="inlineStr">
        <is>
          <t>NYSE</t>
        </is>
      </c>
    </row>
    <row r="70">
      <c r="A70" s="4" t="inlineStr">
        <is>
          <t>Depositary Shares, each representing a 1/1000th interest in a share of Non-Cumulative Perpetual Class A Preferred Stock, Series DD</t>
        </is>
      </c>
    </row>
    <row r="71">
      <c r="A71" s="3" t="inlineStr">
        <is>
          <t>Entity Information [Line Items]</t>
        </is>
      </c>
    </row>
    <row r="72">
      <c r="A72" s="4" t="inlineStr">
        <is>
          <t>Title of 12(b) Security</t>
        </is>
      </c>
      <c r="B72" s="4" t="inlineStr">
        <is>
          <t>Depositary Shares, each representing a 1/1000th interest in a share of Non-Cumulative Perpetual Class A Preferred Stock, Series DD</t>
        </is>
      </c>
    </row>
    <row r="73">
      <c r="A73" s="4" t="inlineStr">
        <is>
          <t>Trading Symbol</t>
        </is>
      </c>
      <c r="B73" s="4" t="inlineStr">
        <is>
          <t>WFC.PRD</t>
        </is>
      </c>
    </row>
    <row r="74">
      <c r="A74" s="4" t="inlineStr">
        <is>
          <t>Security Exchange Name</t>
        </is>
      </c>
      <c r="B74" s="4" t="inlineStr">
        <is>
          <t>NYSE</t>
        </is>
      </c>
    </row>
    <row r="75">
      <c r="A75" s="4" t="inlineStr">
        <is>
          <t>Guarantee of Medium-Term Notes, Series A, due October 30, 2028 of Wells Fargo Finance LLC [Member]</t>
        </is>
      </c>
    </row>
    <row r="76">
      <c r="A76" s="3" t="inlineStr">
        <is>
          <t>Entity Information [Line Items]</t>
        </is>
      </c>
    </row>
    <row r="77">
      <c r="A77" s="4" t="inlineStr">
        <is>
          <t>Title of 12(b) Security</t>
        </is>
      </c>
      <c r="B77" s="4" t="inlineStr">
        <is>
          <t>Guarantee of Medium-Term Notes, Series A, due October 30, 2028 of Wells Fargo Finance LLC</t>
        </is>
      </c>
    </row>
    <row r="78">
      <c r="A78" s="4" t="inlineStr">
        <is>
          <t>Trading Symbol</t>
        </is>
      </c>
      <c r="B78" s="4" t="inlineStr">
        <is>
          <t>WFC/28A</t>
        </is>
      </c>
    </row>
    <row r="79">
      <c r="A79" s="4" t="inlineStr">
        <is>
          <t>Security Exchange Name</t>
        </is>
      </c>
      <c r="B7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FS and HTM Debt Securities</t>
        </is>
      </c>
      <c r="B1" s="2" t="inlineStr">
        <is>
          <t>3 Months Ended</t>
        </is>
      </c>
    </row>
    <row r="2">
      <c r="B2" s="2" t="inlineStr">
        <is>
          <t>Mar. 31, 2022</t>
        </is>
      </c>
    </row>
    <row r="3">
      <c r="A3" s="3" t="inlineStr">
        <is>
          <t>AFS and HTM Debt Securities [Abstract]</t>
        </is>
      </c>
    </row>
    <row r="4">
      <c r="A4" s="4" t="inlineStr">
        <is>
          <t>Available-for-Sale and Held-to-Maturity Debt Securities</t>
        </is>
      </c>
      <c r="B4" s="4" t="inlineStr">
        <is>
          <t>Note 3: Available-for-Sale and Held-to-Maturity Debt Securities 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Other Assets) for additional information on accrued interest receivable. Amounts considered to be uncollectible are reversed through interest income. The interest income reversed in first quarter 2022 and 2021 was insignificant. Table 3.1: Available-for-Sale and Held-to-Maturity Debt Securities Outstanding (in millions) Amortized Gross Gross Fair value March 31, 2022 Available-for-sale debt securities: Securities of U.S. Treasury and federal agencies $ 47,946 91 (1,604) 46,433 Non-U.S. government securities 116 — — 116 Securities of U.S. states and political subdivisions (2) 16,484 271 (269) 16,486 Federal agency mortgage-backed securities 94,726 245 (3,534) 91,437 Non-agency mortgage-backed securities (3) 4,641 12 (45) 4,608 Collateralized loan obligations 5,231 — (34) 5,197 Other debt securities 3,974 200 (15) 4,159 Total available-for-sale debt securities 173,118 819 (5,501) 168,436 Held-to-maturity debt securities: Securities of U.S. Treasury and federal agencies 16,196 14 (659) 15,551 Securities of U.S. states and political subdivisions 32,969 69 (2,122) 30,916 Federal agency mortgage-backed securities 198,266 115 (13,368) 185,013 Non-agency mortgage-backed securities (3) 1,174 5 (64) 1,115 Collateralized loan obligations 30,475 62 (141) 30,396 Other debt securities 1,728 — (78) 1,650 Total held-to-maturity debt securities 280,808 265 (16,432) 264,641 Total $ 453,926 1,084 (21,933) 433,077 December 31, 2021 Available-for-sale debt securities: Securities of U.S. Treasury and federal agencies $ 39,668 185 (192) 39,661 Non-U.S. government securities 71 — — 71 Securities of U.S. states and political subdivisions (2) 16,618 350 (51) 16,917 Federal agency mortgage-backed securities 104,661 1,807 (582) 105,886 Non-agency mortgage-backed securities (3) 4,515 32 (15) 4,532 Collateralized loan obligations 5,713 2 (7) 5,708 Other debt securities 4,217 259 (7) 4,469 Total available-for-sale debt securities 175,463 2,635 (854) 177,244 Held-to-maturity debt securities: Securities of U.S. Treasury and federal agencies 16,544 599 (318) 16,825 Securities of U.S. states and political subdivisions 32,689 847 (61) 33,475 Federal agency mortgage-backed securities 188,909 1,882 (2,807) 187,984 Non-agency mortgage-backed securities (3) 1,082 31 (18) 1,095 Collateralized loan obligations 31,067 194 (2) 31,259 Other debt securities 1,731 17 — 1,748 Total held-to-maturity debt securities 272,022 3,570 (3,206) 272,386 Total $ 447,485 6,205 (4,060) 449,630 (1) Represents amortized cost of the securities, net of the ACL of $9 million and $8 million related to AFS debt securities and $84 million and $96 million related to HTM debt securities at March 31, 2022, and December 31, 2021, respectively. (2) Includes investments in tax-exempt preferred debt securities issued by investment funds or trusts that predominantly invest in tax-exempt municipal securities. The amortized cost, net of the ACL, and fair value of these types of securities, was $5.3 billion at March 31, 2022, and $5.2 billion at December 31, 2021. (3) Predominantly consists of commercial mortgage-backed securities at both March 31, 2022, and December 31, 2021. Table 3.2 details the breakout of purchases of and transfers to HTM debt securities by major category of security. Table 3.2: Held-to-Maturity Debt Securities Purchases and Transfers Quarter ended March 31, (in millions) 2022 2021 Purchases of held-to-maturity debt securities (1): Securities of U.S. states and political subdivisions $ 834 1,910 Federal agency mortgage-backed securities 2,051 24,867 Non-agency mortgage-backed securities 104 29 Collateralized loan obligations — 3,953 Total purchases of held-to-maturity debt securities 2,989 30,759 Transfers from available-for-sale debt securities to held-to-maturity debt securities: Federal agency mortgage-backed securities 14,651 16,617 Total transfers from available-for-sale debt securities to held-to-maturity debt securities $ 14,651 16,617 (1) Inclusive of securities purchased but not yet settled and noncash purchases from securitization of loans held for sale (LHFS). 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2 2021 Interest income (1): Available-for-sale $ 702 811 Held-to-maturity 1,313 972 Total interest income 2,015 1,783 Provision for credit losses: Available-for-sale 1 22 Held-to-maturity (13) 47 Total provision for credit losses (12) 69 Realized gains and losses (2): Gross realized gains 2 151 Net realized gains $ 2 151 (1) Excludes interest income from trading debt securities, which is disclosed in Note 2 (Trading Activities). (2) Realized gains and losses relate to AFS debt securities. There were no realized gains or losses from HTM debt securities in all periods presented. Credit Quality We monitor credit quality of debt securities by evaluating various attributes and utilize such information in our evaluation of the appropriateness of the ACL for debt securities. The credit quality indicators that we most closely monitor include credit ratings and delinquency status and are based on information as of our financial statement date. CREDIT RATINGS Credit ratings express opinions about the credit quality of a debt security. We determine the credit rating of a security according to the lowest credit rating made available by national recognized statistical rating organizations (NRSROs). Debt securities rated investment grade, that is those with ratings similar to BBB-/Baa3 or above, as defined by NRSROs, are generally considered by the rating agencies and market participants to be low credit risk. Conversely, debt securities rated below investment grade, labeled as “speculative grade” by the rating agencies, are considered to be distinctively higher credit risk than investment grade debt securities. For debt securities not rated by NRSROs, we determine an internal credit grade of the debt securities (used for credit risk management purposes) equivalent to the credit ratings assigned by major credit agencies. Substantially all of our debt securities were rated by NRSROs at March 31, 2022, and December 31, 2021. 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2 Total portfolio (1) $ 168,436 99 % 280,892 99 % Breakdown by category: Securities of U.S. Treasury and federal agencies (2) $ 137,870 100 % 214,462 100 % Securities of U.S. states and political subdivisions 16,486 99 32,984 100 Collateralized loan obligations (3) 5,197 100 30,518 100 All other debt securities (4) 8,883 89 2,928 62 December 31, 2021 Total portfolio (1) $ 177,244 99 % 272,118 99 % Breakdown by category: Securities of U.S. Treasury and federal agencies (2) $ 145,547 100 % 205,453 100 % Securities of U.S. states and political subdivisions 16,917 99 32,704 100 Collateralized loan obligations (3) 5,708 100 31,128 100 All other debt securities (4) 9,072 88 2,833 64 (1) 98% were rated AA- and above at both March 31, 2022, and December 31, 2021, respectively. (2) Includes federal agency mortgage-backed securities. (3) 100% were rated AA- and above at both March 31, 2022, and December 31, 2021, respectively. (4) Includes non-U.S. government, non-agency mortgage-backed, and all other debt securities. DELINQUENCY STATUS AND NONACCRUAL DEBT SECURITIES Debt security issuers that are delinquent in payment of amounts due under contractual debt agreements have a higher probability of recognition of credit losses. As such, as part of our monitoring of the credit quality of the debt security portfolio, we consider whether debt securities we own are past due in payment of principal or interest payments and whether any securities have been placed into nonaccrual status. Debt securities that are past due and still accruing were insignificant at both March 31, 2022, and December 31, 2021. The carrying value of debt securities in nonaccrual status was insignificant at both March 31, 2022, and December 31, 2021. Charge-offs on debt securities were insignificant in the first quarter of both 2022 and 2021. Purchased debt securities with credit deterioration (PCD) are not considered to be in nonaccrual status, as payments from issuers of these securities remain current. PCD securities were insignificant in the first quarter of both 2022 and 2021. Unrealized Losses of Available-for-Sale Debt Securities 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March 31, 2022 Available-for-sale debt securities: Securities of U.S. Treasury and federal agencies $ (1,559) 41,680 (45) 1,257 (1,604) 42,937 Securities of U.S. states and political subdivisions (186) 3,036 (83) 610 (269) 3,646 Federal agency mortgage-backed securities (2,276) 63,258 (1,258) 15,441 (3,534) 78,699 Non-agency mortgage-backed securities (29) 3,027 (16) 534 (45) 3,561 Collateralized loan obligations (28) 4,523 (6) 581 (34) 5,104 Other debt securities (6) 763 (9) 521 (15) 1,284 Total available-for-sale debt securities $ (4,084) 116,287 (1,417) 18,944 (5,501) 135,231 December 31, 2021 Available-for-sale debt securities: Securities of U.S. Treasury and federal agencies $ (192) 24,418 — — (192) 24,418 Securities of U.S. states and political subdivisions (36) 2,308 (15) 532 (51) 2,840 Federal agency mortgage-backed securities (334) 40,695 (248) 9,464 (582) 50,159 Non-agency mortgage-backed securities (4) 1,966 (11) 543 (15) 2,509 Collateralized loan obligations (3) 1,619 (4) 1,242 (7) 2,861 Other debt securities — — (7) 624 (7) 624 Total available-for-sale debt securities $ (569) 71,006 (285) 12,405 (854) 83,411 We have assessed each debt security with gross unrealized losses included in the previous table for credit impairment. As part of that assessment we evaluated and concluded that we do not intend to sell any of the debt securities, and that it is more likely than not that we will not be required to sell, prior to recovery of the amortized cost basis. We evaluate, where necessary, whether credit impairment exists by comparing the present value of the expected cash flows to the debt securities’ amortized cost basis. Credit impairment is recorded as an ACL for debt securities. For descriptions of the factors we consider when analyzing debt securities for impairment as well as methodology and significant inputs used to measure credit losses, see Note 1 (Summary of Significant Accounting Policies) in our 2021 Form 10-K. Contractual Maturities 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2 Available-for-sale debt securities (1): Securities of U.S. Treasury and federal agencies Amortized cost, net $ 47,946 251 18,089 27,778 1,828 Fair value 46,433 247 17,794 26,478 1,914 Weighted average yield 1.01 % 0.25 0.34 1.42 1.44 Non-U.S. government securities Amortized cost, net $ 116 1 90 25 — Fair value 116 1 90 25 — Weighted average yield 0.40 % 1.49 0.38 0.43 — Securities of U.S. states and political subdivisions Amortized cost, net $ 16,484 752 2,177 5,757 7,798 Fair value 16,486 751 2,181 5,599 7,955 Weighted average yield 2.03 % 1.41 1.41 1.51 2.65 Federal agency mortgage-backed securities Amortized cost, net $ 94,726 — 247 2,415 92,064 Fair value 91,437 — 249 2,381 88,807 Weighted average yield 2.60 % — 2.86 2.32 2.61 Non-agency mortgage-backed securities Amortized cost, net $ 4,641 — — 110 4,531 Fair value 4,608 — — 110 4,498 Weighted average yield 2.06 % — — 2.63 2.04 Collateralized loan obligations Amortized cost, net $ 5,231 — 4 4,824 403 Fair value 5,197 — 4 4,794 399 Weighted average yield 1.55 % — 2.26 1.55 1.56 Other debt securities Amortized cost, net $ 3,974 55 400 1,030 2,489 Fair value 4,159 55 398 1,030 2,676 Weighted average yield 2.00 % 1.99 1.65 1.87 2.10 Total available-for-sale debt securities Amortized cost, net $ 173,118 1,059 21,007 41,939 109,113 Fair value 168,436 1,054 20,716 40,417 106,249 Weighted average yield 2.04 % 1.17 0.50 1.51 2.55 (1) Weighted average yields displayed by maturity bucket are weighted based on amortized cost without effect for any related hedging derivatives and are shown pre-tax. Table 3.7: Contractual Maturities – Held-to-Maturity Debt Securities By remaining contractual maturity ($ in millions) Total Within After After After March 31, 2022 Held-to-maturity debt securities (1): Securities of U.S. Treasury and federal agencies Amortized cost, net $ 16,196 — 12,411 — 3,785 Fair value 15,551 — 12,386 — 3,165 Weighted average yield 2.18 % — 2.37 — 1.57 Securities of U.S. states and political subdivisions Amortized cost, net $ 32,969 1,243 2,949 2,235 26,542 Fair value 30,916 1,246 2,914 2,234 24,522 Weighted average yield 2.12 % 2.11 1.32 2.51 2.18 Federal agency mortgage-backed securities Amortized cost, net $ 198,266 — — — 198,266 Fair value 185,013 — — — 185,013 Weighted average yield 2.16 % — — — 2.16 Non-agency mortgage-backed securities Amortized cost, net $ 1,174 15 18 30 1,111 Fair value 1,115 15 18 29 1,053 Weighted average yield 2.97 % 3.24 2.93 3.16 2.97 Collateralized loan obligations Amortized cost, net $ 30,475 — — 13,361 17,114 Fair value 30,396 — — 13,396 17,000 Weighted average yield 1.65 % — — 1.73 1.59 Other debt securities Amortized cost, net $ 1,728 — 762 966 — Fair value 1,650 — 732 918 — Weighted average yield 4.47 % — 4.13 4.74 — Total held-to-maturity debt securities Amortized cost, net $ 280,808 1,258 16,140 16,592 246,818 Fair value 264,641 1,261 16,050 16,577 230,753 Weighted average yield 2.12 % 2.12 2.26 2.01 2.12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s>
  <sheetData>
    <row r="1">
      <c r="A1" s="1" t="inlineStr">
        <is>
          <t>Guarantees - Carrying Value and Maximum Exposure to Loss (Details) - USD ($) $ in Millions</t>
        </is>
      </c>
      <c r="C1" s="2" t="inlineStr">
        <is>
          <t>3 Months Ended</t>
        </is>
      </c>
    </row>
    <row r="2">
      <c r="C2" s="2" t="inlineStr">
        <is>
          <t>Mar. 31, 2022</t>
        </is>
      </c>
      <c r="D2" s="2" t="inlineStr">
        <is>
          <t>Dec. 31, 2021</t>
        </is>
      </c>
    </row>
    <row r="3">
      <c r="A3" s="3" t="inlineStr">
        <is>
          <t>Guarantor Obligations [Line Items]</t>
        </is>
      </c>
    </row>
    <row r="4">
      <c r="A4" s="4" t="inlineStr">
        <is>
          <t>Carrying value of obligation (asset)</t>
        </is>
      </c>
      <c r="C4" s="6" t="n">
        <v>20</v>
      </c>
      <c r="D4" s="6" t="n">
        <v>-135</v>
      </c>
    </row>
    <row r="5">
      <c r="A5" s="4" t="inlineStr">
        <is>
          <t>Maximum exposure to loss, Expires in one year or less</t>
        </is>
      </c>
      <c r="C5" s="5" t="n">
        <v>29449</v>
      </c>
      <c r="D5" s="5" t="n">
        <v>28388</v>
      </c>
    </row>
    <row r="6">
      <c r="A6" s="4" t="inlineStr">
        <is>
          <t>Maximum exposure to loss, Expires after one year through three years</t>
        </is>
      </c>
      <c r="C6" s="5" t="n">
        <v>12275</v>
      </c>
      <c r="D6" s="5" t="n">
        <v>12917</v>
      </c>
    </row>
    <row r="7">
      <c r="A7" s="4" t="inlineStr">
        <is>
          <t>Maximum exposure to loss, Expires after three years through five years</t>
        </is>
      </c>
      <c r="C7" s="5" t="n">
        <v>7220</v>
      </c>
      <c r="D7" s="5" t="n">
        <v>6990</v>
      </c>
    </row>
    <row r="8">
      <c r="A8" s="4" t="inlineStr">
        <is>
          <t>Maximum exposure to loss, Expires after five years</t>
        </is>
      </c>
      <c r="C8" s="5" t="n">
        <v>14846</v>
      </c>
      <c r="D8" s="5" t="n">
        <v>17513</v>
      </c>
    </row>
    <row r="9">
      <c r="A9" s="4" t="inlineStr">
        <is>
          <t>Maximum exposure to loss</t>
        </is>
      </c>
      <c r="C9" s="6" t="n">
        <v>63790</v>
      </c>
      <c r="D9" s="5" t="n">
        <v>65808</v>
      </c>
    </row>
    <row r="10">
      <c r="A10" s="4" t="inlineStr">
        <is>
          <t>Description of guarantees given by registrant</t>
        </is>
      </c>
      <c r="C10" s="4" t="inlineStr">
        <is>
          <t>The Parent fully and unconditionally guarantees the payment of principal, interest, and any other amounts that may be due on securities that its 100% owned finance subsidiary, Wells Fargo Finance LLC, may issue.</t>
        </is>
      </c>
    </row>
    <row r="11">
      <c r="A11" s="4" t="inlineStr">
        <is>
          <t>Liabilities</t>
        </is>
      </c>
      <c r="B11" s="4" t="inlineStr">
        <is>
          <t>[1]</t>
        </is>
      </c>
      <c r="C11" s="6" t="n">
        <v>1758020</v>
      </c>
      <c r="D11" s="5" t="n">
        <v>1757958</v>
      </c>
    </row>
    <row r="12">
      <c r="A12" s="4" t="inlineStr">
        <is>
          <t>Non-investment grade [Member]</t>
        </is>
      </c>
    </row>
    <row r="13">
      <c r="A13" s="3" t="inlineStr">
        <is>
          <t>Guarantor Obligations [Line Items]</t>
        </is>
      </c>
    </row>
    <row r="14">
      <c r="A14" s="4" t="inlineStr">
        <is>
          <t>Maximum exposure to loss</t>
        </is>
      </c>
      <c r="C14" s="5" t="n">
        <v>34373</v>
      </c>
      <c r="D14" s="5" t="n">
        <v>33981</v>
      </c>
    </row>
    <row r="15">
      <c r="A15" s="4" t="inlineStr">
        <is>
          <t>Written options [Member]</t>
        </is>
      </c>
    </row>
    <row r="16">
      <c r="A16" s="3" t="inlineStr">
        <is>
          <t>Guarantor Obligations [Line Items]</t>
        </is>
      </c>
    </row>
    <row r="17">
      <c r="A17" s="4" t="inlineStr">
        <is>
          <t>Carrying value of obligation (asset)</t>
        </is>
      </c>
      <c r="C17" s="5" t="n">
        <v>-125</v>
      </c>
      <c r="D17" s="5" t="n">
        <v>-280</v>
      </c>
    </row>
    <row r="18">
      <c r="A18" s="4" t="inlineStr">
        <is>
          <t>Maximum exposure to loss, Expires in one year or less</t>
        </is>
      </c>
      <c r="C18" s="5" t="n">
        <v>12202</v>
      </c>
      <c r="D18" s="5" t="n">
        <v>12107</v>
      </c>
    </row>
    <row r="19">
      <c r="A19" s="4" t="inlineStr">
        <is>
          <t>Maximum exposure to loss, Expires after one year through three years</t>
        </is>
      </c>
      <c r="C19" s="5" t="n">
        <v>4464</v>
      </c>
      <c r="D19" s="5" t="n">
        <v>4575</v>
      </c>
    </row>
    <row r="20">
      <c r="A20" s="4" t="inlineStr">
        <is>
          <t>Maximum exposure to loss, Expires after three years through five years</t>
        </is>
      </c>
      <c r="C20" s="5" t="n">
        <v>553</v>
      </c>
      <c r="D20" s="5" t="n">
        <v>513</v>
      </c>
    </row>
    <row r="21">
      <c r="A21" s="4" t="inlineStr">
        <is>
          <t>Maximum exposure to loss, Expires after five years</t>
        </is>
      </c>
      <c r="C21" s="5" t="n">
        <v>36</v>
      </c>
      <c r="D21" s="5" t="n">
        <v>36</v>
      </c>
    </row>
    <row r="22">
      <c r="A22" s="4" t="inlineStr">
        <is>
          <t>Maximum exposure to loss</t>
        </is>
      </c>
      <c r="C22" s="5" t="n">
        <v>17255</v>
      </c>
      <c r="D22" s="5" t="n">
        <v>17231</v>
      </c>
    </row>
    <row r="23">
      <c r="A23" s="4" t="inlineStr">
        <is>
          <t>Written options [Member] | Non-investment grade [Member]</t>
        </is>
      </c>
    </row>
    <row r="24">
      <c r="A24" s="3" t="inlineStr">
        <is>
          <t>Guarantor Obligations [Line Items]</t>
        </is>
      </c>
    </row>
    <row r="25">
      <c r="A25" s="4" t="inlineStr">
        <is>
          <t>Maximum exposure to loss</t>
        </is>
      </c>
      <c r="C25" s="5" t="n">
        <v>14097</v>
      </c>
      <c r="D25" s="5" t="n">
        <v>13645</v>
      </c>
    </row>
    <row r="26">
      <c r="A26" s="4" t="inlineStr">
        <is>
          <t>Standby letters of credit [Member]</t>
        </is>
      </c>
    </row>
    <row r="27">
      <c r="A27" s="3" t="inlineStr">
        <is>
          <t>Guarantor Obligations [Line Items]</t>
        </is>
      </c>
    </row>
    <row r="28">
      <c r="A28" s="4" t="inlineStr">
        <is>
          <t>Carrying value of obligation (asset)</t>
        </is>
      </c>
      <c r="C28" s="5" t="n">
        <v>116</v>
      </c>
      <c r="D28" s="5" t="n">
        <v>119</v>
      </c>
    </row>
    <row r="29">
      <c r="A29" s="4" t="inlineStr">
        <is>
          <t>Maximum exposure to loss, Expires in one year or less</t>
        </is>
      </c>
      <c r="C29" s="5" t="n">
        <v>14658</v>
      </c>
      <c r="D29" s="5" t="n">
        <v>13816</v>
      </c>
    </row>
    <row r="30">
      <c r="A30" s="4" t="inlineStr">
        <is>
          <t>Maximum exposure to loss, Expires after one year through three years</t>
        </is>
      </c>
      <c r="C30" s="5" t="n">
        <v>4952</v>
      </c>
      <c r="D30" s="5" t="n">
        <v>5260</v>
      </c>
    </row>
    <row r="31">
      <c r="A31" s="4" t="inlineStr">
        <is>
          <t>Maximum exposure to loss, Expires after three years through five years</t>
        </is>
      </c>
      <c r="C31" s="5" t="n">
        <v>1664</v>
      </c>
      <c r="D31" s="5" t="n">
        <v>1572</v>
      </c>
    </row>
    <row r="32">
      <c r="A32" s="4" t="inlineStr">
        <is>
          <t>Maximum exposure to loss, Expires after five years</t>
        </is>
      </c>
      <c r="C32" s="5" t="n">
        <v>433</v>
      </c>
      <c r="D32" s="5" t="n">
        <v>460</v>
      </c>
    </row>
    <row r="33">
      <c r="A33" s="4" t="inlineStr">
        <is>
          <t>Maximum exposure to loss</t>
        </is>
      </c>
      <c r="C33" s="5" t="n">
        <v>21707</v>
      </c>
      <c r="D33" s="5" t="n">
        <v>21108</v>
      </c>
    </row>
    <row r="34">
      <c r="A34" s="4" t="inlineStr">
        <is>
          <t>Standby letters of credit [Member] | Non-investment grade [Member]</t>
        </is>
      </c>
    </row>
    <row r="35">
      <c r="A35" s="3" t="inlineStr">
        <is>
          <t>Guarantor Obligations [Line Items]</t>
        </is>
      </c>
    </row>
    <row r="36">
      <c r="A36" s="4" t="inlineStr">
        <is>
          <t>Maximum exposure to loss</t>
        </is>
      </c>
      <c r="C36" s="5" t="n">
        <v>6969</v>
      </c>
      <c r="D36" s="5" t="n">
        <v>6939</v>
      </c>
    </row>
    <row r="37">
      <c r="A37" s="4" t="inlineStr">
        <is>
          <t>Direct pay letters of credit [Member]</t>
        </is>
      </c>
    </row>
    <row r="38">
      <c r="A38" s="3" t="inlineStr">
        <is>
          <t>Guarantor Obligations [Line Items]</t>
        </is>
      </c>
    </row>
    <row r="39">
      <c r="A39" s="4" t="inlineStr">
        <is>
          <t>Carrying value of obligation (asset)</t>
        </is>
      </c>
      <c r="C39" s="5" t="n">
        <v>12</v>
      </c>
      <c r="D39" s="5" t="n">
        <v>6</v>
      </c>
    </row>
    <row r="40">
      <c r="A40" s="4" t="inlineStr">
        <is>
          <t>Maximum exposure to loss, Expires in one year or less</t>
        </is>
      </c>
      <c r="C40" s="5" t="n">
        <v>1738</v>
      </c>
      <c r="D40" s="5" t="n">
        <v>1597</v>
      </c>
    </row>
    <row r="41">
      <c r="A41" s="4" t="inlineStr">
        <is>
          <t>Maximum exposure to loss, Expires after one year through three years</t>
        </is>
      </c>
      <c r="C41" s="5" t="n">
        <v>1934</v>
      </c>
      <c r="D41" s="5" t="n">
        <v>2137</v>
      </c>
    </row>
    <row r="42">
      <c r="A42" s="4" t="inlineStr">
        <is>
          <t>Maximum exposure to loss, Expires after three years through five years</t>
        </is>
      </c>
      <c r="C42" s="5" t="n">
        <v>1216</v>
      </c>
      <c r="D42" s="5" t="n">
        <v>1283</v>
      </c>
    </row>
    <row r="43">
      <c r="A43" s="4" t="inlineStr">
        <is>
          <t>Maximum exposure to loss, Expires after five years</t>
        </is>
      </c>
      <c r="C43" s="5" t="n">
        <v>4</v>
      </c>
      <c r="D43" s="5" t="n">
        <v>4</v>
      </c>
    </row>
    <row r="44">
      <c r="A44" s="4" t="inlineStr">
        <is>
          <t>Maximum exposure to loss</t>
        </is>
      </c>
      <c r="C44" s="5" t="n">
        <v>4892</v>
      </c>
      <c r="D44" s="5" t="n">
        <v>5021</v>
      </c>
    </row>
    <row r="45">
      <c r="A45" s="4" t="inlineStr">
        <is>
          <t>Direct pay letters of credit [Member] | Non-investment grade [Member]</t>
        </is>
      </c>
    </row>
    <row r="46">
      <c r="A46" s="3" t="inlineStr">
        <is>
          <t>Guarantor Obligations [Line Items]</t>
        </is>
      </c>
    </row>
    <row r="47">
      <c r="A47" s="4" t="inlineStr">
        <is>
          <t>Maximum exposure to loss</t>
        </is>
      </c>
      <c r="C47" s="5" t="n">
        <v>1328</v>
      </c>
      <c r="D47" s="5" t="n">
        <v>1373</v>
      </c>
    </row>
    <row r="48">
      <c r="A48" s="4" t="inlineStr">
        <is>
          <t>Loans and LHFS sold with recourse [Member]</t>
        </is>
      </c>
    </row>
    <row r="49">
      <c r="A49" s="3" t="inlineStr">
        <is>
          <t>Guarantor Obligations [Line Items]</t>
        </is>
      </c>
    </row>
    <row r="50">
      <c r="A50" s="4" t="inlineStr">
        <is>
          <t>Carrying value of obligation (asset)</t>
        </is>
      </c>
      <c r="C50" s="5" t="n">
        <v>17</v>
      </c>
      <c r="D50" s="5" t="n">
        <v>20</v>
      </c>
    </row>
    <row r="51">
      <c r="A51" s="4" t="inlineStr">
        <is>
          <t>Maximum exposure to loss, Expires in one year or less</t>
        </is>
      </c>
      <c r="C51" s="5" t="n">
        <v>164</v>
      </c>
      <c r="D51" s="5" t="n">
        <v>71</v>
      </c>
    </row>
    <row r="52">
      <c r="A52" s="4" t="inlineStr">
        <is>
          <t>Maximum exposure to loss, Expires after one year through three years</t>
        </is>
      </c>
      <c r="C52" s="5" t="n">
        <v>924</v>
      </c>
      <c r="D52" s="5" t="n">
        <v>943</v>
      </c>
    </row>
    <row r="53">
      <c r="A53" s="4" t="inlineStr">
        <is>
          <t>Maximum exposure to loss, Expires after three years through five years</t>
        </is>
      </c>
      <c r="C53" s="5" t="n">
        <v>3787</v>
      </c>
      <c r="D53" s="5" t="n">
        <v>3610</v>
      </c>
    </row>
    <row r="54">
      <c r="A54" s="4" t="inlineStr">
        <is>
          <t>Maximum exposure to loss, Expires after five years</t>
        </is>
      </c>
      <c r="C54" s="5" t="n">
        <v>8506</v>
      </c>
      <c r="D54" s="5" t="n">
        <v>8650</v>
      </c>
    </row>
    <row r="55">
      <c r="A55" s="4" t="inlineStr">
        <is>
          <t>Maximum exposure to loss</t>
        </is>
      </c>
      <c r="C55" s="5" t="n">
        <v>13381</v>
      </c>
      <c r="D55" s="5" t="n">
        <v>13274</v>
      </c>
    </row>
    <row r="56">
      <c r="A56" s="4" t="inlineStr">
        <is>
          <t>Loans and LHFS sold with recourse [Member] | Non-investment grade [Member]</t>
        </is>
      </c>
    </row>
    <row r="57">
      <c r="A57" s="3" t="inlineStr">
        <is>
          <t>Guarantor Obligations [Line Items]</t>
        </is>
      </c>
    </row>
    <row r="58">
      <c r="A58" s="4" t="inlineStr">
        <is>
          <t>Maximum exposure to loss</t>
        </is>
      </c>
      <c r="C58" s="5" t="n">
        <v>11385</v>
      </c>
      <c r="D58" s="5" t="n">
        <v>11268</v>
      </c>
    </row>
    <row r="59">
      <c r="A59" s="4" t="inlineStr">
        <is>
          <t>Exchange and clearing house guarantees [Member]</t>
        </is>
      </c>
    </row>
    <row r="60">
      <c r="A60" s="3" t="inlineStr">
        <is>
          <t>Guarantor Obligations [Line Items]</t>
        </is>
      </c>
    </row>
    <row r="61">
      <c r="A61" s="4" t="inlineStr">
        <is>
          <t>Carrying value of obligation (asset)</t>
        </is>
      </c>
      <c r="C61" s="5" t="n">
        <v>0</v>
      </c>
      <c r="D61" s="5" t="n">
        <v>0</v>
      </c>
    </row>
    <row r="62">
      <c r="A62" s="4" t="inlineStr">
        <is>
          <t>Maximum exposure to loss, Expires in one year or less</t>
        </is>
      </c>
      <c r="C62" s="5" t="n">
        <v>0</v>
      </c>
      <c r="D62" s="5" t="n">
        <v>0</v>
      </c>
    </row>
    <row r="63">
      <c r="A63" s="4" t="inlineStr">
        <is>
          <t>Maximum exposure to loss, Expires after one year through three years</t>
        </is>
      </c>
      <c r="C63" s="5" t="n">
        <v>0</v>
      </c>
      <c r="D63" s="5" t="n">
        <v>0</v>
      </c>
    </row>
    <row r="64">
      <c r="A64" s="4" t="inlineStr">
        <is>
          <t>Maximum exposure to loss, Expires after three years through five years</t>
        </is>
      </c>
      <c r="C64" s="5" t="n">
        <v>0</v>
      </c>
      <c r="D64" s="5" t="n">
        <v>0</v>
      </c>
    </row>
    <row r="65">
      <c r="A65" s="4" t="inlineStr">
        <is>
          <t>Maximum exposure to loss, Expires after five years</t>
        </is>
      </c>
      <c r="C65" s="5" t="n">
        <v>5590</v>
      </c>
      <c r="D65" s="5" t="n">
        <v>8100</v>
      </c>
    </row>
    <row r="66">
      <c r="A66" s="4" t="inlineStr">
        <is>
          <t>Maximum exposure to loss</t>
        </is>
      </c>
      <c r="C66" s="5" t="n">
        <v>5590</v>
      </c>
      <c r="D66" s="5" t="n">
        <v>8100</v>
      </c>
    </row>
    <row r="67">
      <c r="A67" s="4" t="inlineStr">
        <is>
          <t>Exchange and clearing house guarantees [Member] | Non-investment grade [Member]</t>
        </is>
      </c>
    </row>
    <row r="68">
      <c r="A68" s="3" t="inlineStr">
        <is>
          <t>Guarantor Obligations [Line Items]</t>
        </is>
      </c>
    </row>
    <row r="69">
      <c r="A69" s="4" t="inlineStr">
        <is>
          <t>Maximum exposure to loss</t>
        </is>
      </c>
      <c r="C69" s="5" t="n">
        <v>0</v>
      </c>
      <c r="D69" s="5" t="n">
        <v>0</v>
      </c>
    </row>
    <row r="70">
      <c r="A70" s="4" t="inlineStr">
        <is>
          <t>Other guarantees and indemnifications [Member]</t>
        </is>
      </c>
    </row>
    <row r="71">
      <c r="A71" s="3" t="inlineStr">
        <is>
          <t>Guarantor Obligations [Line Items]</t>
        </is>
      </c>
    </row>
    <row r="72">
      <c r="A72" s="4" t="inlineStr">
        <is>
          <t>Carrying value of obligation (asset)</t>
        </is>
      </c>
      <c r="C72" s="5" t="n">
        <v>0</v>
      </c>
      <c r="D72" s="5" t="n">
        <v>0</v>
      </c>
    </row>
    <row r="73">
      <c r="A73" s="4" t="inlineStr">
        <is>
          <t>Maximum exposure to loss, Expires in one year or less</t>
        </is>
      </c>
      <c r="C73" s="5" t="n">
        <v>687</v>
      </c>
      <c r="D73" s="5" t="n">
        <v>797</v>
      </c>
    </row>
    <row r="74">
      <c r="A74" s="4" t="inlineStr">
        <is>
          <t>Maximum exposure to loss, Expires after one year through three years</t>
        </is>
      </c>
      <c r="C74" s="5" t="n">
        <v>1</v>
      </c>
      <c r="D74" s="5" t="n">
        <v>2</v>
      </c>
    </row>
    <row r="75">
      <c r="A75" s="4" t="inlineStr">
        <is>
          <t>Maximum exposure to loss, Expires after three years through five years</t>
        </is>
      </c>
      <c r="C75" s="5" t="n">
        <v>0</v>
      </c>
      <c r="D75" s="5" t="n">
        <v>12</v>
      </c>
    </row>
    <row r="76">
      <c r="A76" s="4" t="inlineStr">
        <is>
          <t>Maximum exposure to loss, Expires after five years</t>
        </is>
      </c>
      <c r="C76" s="5" t="n">
        <v>277</v>
      </c>
      <c r="D76" s="5" t="n">
        <v>263</v>
      </c>
    </row>
    <row r="77">
      <c r="A77" s="4" t="inlineStr">
        <is>
          <t>Maximum exposure to loss</t>
        </is>
      </c>
      <c r="C77" s="5" t="n">
        <v>965</v>
      </c>
      <c r="D77" s="5" t="n">
        <v>1074</v>
      </c>
    </row>
    <row r="78">
      <c r="A78" s="4" t="inlineStr">
        <is>
          <t>Other guarantees and indemnifications [Member] | Non-investment grade [Member]</t>
        </is>
      </c>
    </row>
    <row r="79">
      <c r="A79" s="3" t="inlineStr">
        <is>
          <t>Guarantor Obligations [Line Items]</t>
        </is>
      </c>
    </row>
    <row r="80">
      <c r="A80" s="4" t="inlineStr">
        <is>
          <t>Maximum exposure to loss</t>
        </is>
      </c>
      <c r="C80" s="5" t="n">
        <v>594</v>
      </c>
      <c r="D80" s="5" t="n">
        <v>756</v>
      </c>
    </row>
    <row r="81">
      <c r="A81" s="4" t="inlineStr">
        <is>
          <t>Third party clearing indemnifications [Member]</t>
        </is>
      </c>
    </row>
    <row r="82">
      <c r="A82" s="3" t="inlineStr">
        <is>
          <t>Guarantor Obligations [Line Items]</t>
        </is>
      </c>
    </row>
    <row r="83">
      <c r="A83" s="4" t="inlineStr">
        <is>
          <t>Maximum exposure to loss</t>
        </is>
      </c>
      <c r="C83" s="5" t="n">
        <v>218</v>
      </c>
      <c r="D83" s="5" t="n">
        <v>216</v>
      </c>
    </row>
    <row r="84">
      <c r="A84" s="4" t="inlineStr">
        <is>
          <t>Collateral provided to third-party clearing agents</t>
        </is>
      </c>
      <c r="C84" s="5" t="n">
        <v>2200</v>
      </c>
      <c r="D84" s="5" t="n">
        <v>2300</v>
      </c>
    </row>
    <row r="85">
      <c r="A85" s="4" t="inlineStr">
        <is>
          <t>Other commitments and guarantees [Member] | Wells Fargo Finance, LLC [Member]</t>
        </is>
      </c>
    </row>
    <row r="86">
      <c r="A86" s="3" t="inlineStr">
        <is>
          <t>Guarantor Obligations [Line Items]</t>
        </is>
      </c>
    </row>
    <row r="87">
      <c r="A87" s="4" t="inlineStr">
        <is>
          <t>Liabilities</t>
        </is>
      </c>
      <c r="C87" s="5" t="n">
        <v>1100</v>
      </c>
      <c r="D87" s="6" t="n">
        <v>1200</v>
      </c>
    </row>
    <row r="88">
      <c r="A88" s="4" t="inlineStr">
        <is>
          <t>Debit and credit card [Member]</t>
        </is>
      </c>
    </row>
    <row r="89">
      <c r="A89" s="3" t="inlineStr">
        <is>
          <t>Guarantor Obligations [Line Items]</t>
        </is>
      </c>
    </row>
    <row r="90">
      <c r="A90" s="4" t="inlineStr">
        <is>
          <t>Maximum exposure to loss</t>
        </is>
      </c>
      <c r="C90" s="6" t="n">
        <v>748800</v>
      </c>
    </row>
    <row r="91"/>
    <row r="92">
      <c r="A92" s="4" t="inlineStr">
        <is>
          <t>[1]</t>
        </is>
      </c>
      <c r="B92" s="4" t="inlineStr">
        <is>
          <t>Our consolidated liabilities at March 31, 2022 and December 31, 2021, include the following VIE liabilities for which the VIE creditors do not have recourse to Wells Fargo: Long-term debt, $133 million and $149 million ; All other liabilities, $265 million and $259 million; and Total liabilities, $398 million and $408 million, respectively.</t>
        </is>
      </c>
    </row>
  </sheetData>
  <mergeCells count="3">
    <mergeCell ref="A1:B2"/>
    <mergeCell ref="A91:C91"/>
    <mergeCell ref="B92:C9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Commitments (Details) - USD ($) $ in Millions</t>
        </is>
      </c>
      <c r="B1" s="2" t="inlineStr">
        <is>
          <t>Mar. 31, 2022</t>
        </is>
      </c>
      <c r="C1" s="2" t="inlineStr">
        <is>
          <t>Dec. 31, 2021</t>
        </is>
      </c>
    </row>
    <row r="2">
      <c r="A2" s="3" t="inlineStr">
        <is>
          <t>Other Commitments [Line Items]</t>
        </is>
      </c>
    </row>
    <row r="3">
      <c r="A3" s="4" t="inlineStr">
        <is>
          <t>Resale agreements, unfunded commitments</t>
        </is>
      </c>
      <c r="B3" s="6" t="n">
        <v>13200</v>
      </c>
      <c r="C3" s="6" t="n">
        <v>11000</v>
      </c>
    </row>
    <row r="4">
      <c r="A4" s="4" t="inlineStr">
        <is>
          <t>Purchase commitment [Member] | Debt securities [Member]</t>
        </is>
      </c>
    </row>
    <row r="5">
      <c r="A5" s="3" t="inlineStr">
        <is>
          <t>Other Commitments [Line Items]</t>
        </is>
      </c>
    </row>
    <row r="6">
      <c r="A6" s="4" t="inlineStr">
        <is>
          <t>Other commitment</t>
        </is>
      </c>
      <c r="B6" s="5" t="n">
        <v>18</v>
      </c>
      <c r="C6" s="5" t="n">
        <v>18</v>
      </c>
    </row>
    <row r="7">
      <c r="A7" s="4" t="inlineStr">
        <is>
          <t>Purchase commitment [Member] | Equity securities [Member]</t>
        </is>
      </c>
    </row>
    <row r="8">
      <c r="A8" s="3" t="inlineStr">
        <is>
          <t>Other Commitments [Line Items]</t>
        </is>
      </c>
    </row>
    <row r="9">
      <c r="A9" s="4" t="inlineStr">
        <is>
          <t>Other commitment</t>
        </is>
      </c>
      <c r="B9" s="6" t="n">
        <v>2300</v>
      </c>
      <c r="C9" s="6" t="n">
        <v>240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Pledged Assets (Details) - USD ($) $ in Millions</t>
        </is>
      </c>
      <c r="B1" s="2" t="inlineStr">
        <is>
          <t>Mar. 31, 2022</t>
        </is>
      </c>
      <c r="D1" s="2" t="inlineStr">
        <is>
          <t>Dec. 31, 2021</t>
        </is>
      </c>
      <c r="F1" s="2" t="inlineStr">
        <is>
          <t>Mar. 31, 2021</t>
        </is>
      </c>
    </row>
    <row r="2">
      <c r="A2" s="3" t="inlineStr">
        <is>
          <t>Related to trading activities:</t>
        </is>
      </c>
    </row>
    <row r="3">
      <c r="A3" s="4" t="inlineStr">
        <is>
          <t>Equity securities, carried at fair value</t>
        </is>
      </c>
      <c r="B3" s="6" t="n">
        <v>36362</v>
      </c>
      <c r="D3" s="6" t="n">
        <v>39098</v>
      </c>
    </row>
    <row r="4">
      <c r="A4" s="4" t="inlineStr">
        <is>
          <t>Total pledged assets related to trading activities</t>
        </is>
      </c>
      <c r="B4" s="5" t="n">
        <v>151101</v>
      </c>
      <c r="D4" s="5" t="n">
        <v>139162</v>
      </c>
    </row>
    <row r="5">
      <c r="A5" s="3" t="inlineStr">
        <is>
          <t>Related to VIEs:</t>
        </is>
      </c>
    </row>
    <row r="6">
      <c r="A6" s="4" t="inlineStr">
        <is>
          <t>Assets</t>
        </is>
      </c>
      <c r="B6" s="5" t="n">
        <v>1939709</v>
      </c>
      <c r="C6" s="4" t="inlineStr">
        <is>
          <t>[1]</t>
        </is>
      </c>
      <c r="D6" s="5" t="n">
        <v>1948068</v>
      </c>
      <c r="E6" s="4" t="inlineStr">
        <is>
          <t>[1]</t>
        </is>
      </c>
      <c r="F6" s="6" t="n">
        <v>1957264</v>
      </c>
    </row>
    <row r="7">
      <c r="A7" s="4" t="inlineStr">
        <is>
          <t>Loans eligible for repurchase from GNMA securitizations</t>
        </is>
      </c>
      <c r="B7" s="5" t="n">
        <v>36</v>
      </c>
      <c r="D7" s="5" t="n">
        <v>109</v>
      </c>
    </row>
    <row r="8">
      <c r="A8" s="4" t="inlineStr">
        <is>
          <t>Total pledged assets</t>
        </is>
      </c>
      <c r="B8" s="5" t="n">
        <v>408428</v>
      </c>
      <c r="D8" s="5" t="n">
        <v>420516</v>
      </c>
    </row>
    <row r="9">
      <c r="A9" s="4" t="inlineStr">
        <is>
          <t>VIEs that we consolidate [Member]</t>
        </is>
      </c>
    </row>
    <row r="10">
      <c r="A10" s="3" t="inlineStr">
        <is>
          <t>Related to VIEs:</t>
        </is>
      </c>
    </row>
    <row r="11">
      <c r="A11" s="4" t="inlineStr">
        <is>
          <t>Assets</t>
        </is>
      </c>
      <c r="B11" s="5" t="n">
        <v>7497</v>
      </c>
      <c r="D11" s="5" t="n">
        <v>7529</v>
      </c>
    </row>
    <row r="12">
      <c r="A12" s="4" t="inlineStr">
        <is>
          <t>Carrying value [Member] | VIEs that we consolidate [Member]</t>
        </is>
      </c>
    </row>
    <row r="13">
      <c r="A13" s="3" t="inlineStr">
        <is>
          <t>Related to VIEs:</t>
        </is>
      </c>
    </row>
    <row r="14">
      <c r="A14" s="4" t="inlineStr">
        <is>
          <t>Assets</t>
        </is>
      </c>
      <c r="B14" s="5" t="n">
        <v>5170</v>
      </c>
      <c r="D14" s="5" t="n">
        <v>4781</v>
      </c>
    </row>
    <row r="15">
      <c r="A15" s="4" t="inlineStr">
        <is>
          <t>Carrying value [Member] | Total VIEs and Transfers that we account for as secured borrowings [Member]</t>
        </is>
      </c>
    </row>
    <row r="16">
      <c r="A16" s="3" t="inlineStr">
        <is>
          <t>Related to VIEs:</t>
        </is>
      </c>
    </row>
    <row r="17">
      <c r="A17" s="4" t="inlineStr">
        <is>
          <t>Total pledged assets</t>
        </is>
      </c>
      <c r="B17" s="5" t="n">
        <v>5206</v>
      </c>
      <c r="D17" s="5" t="n">
        <v>4890</v>
      </c>
    </row>
    <row r="18">
      <c r="A18" s="4" t="inlineStr">
        <is>
          <t>Related to trading activities [Member]</t>
        </is>
      </c>
    </row>
    <row r="19">
      <c r="A19" s="3" t="inlineStr">
        <is>
          <t>Related to trading activities:</t>
        </is>
      </c>
    </row>
    <row r="20">
      <c r="A20" s="4" t="inlineStr">
        <is>
          <t>Equity securities, carried at fair value</t>
        </is>
      </c>
      <c r="B20" s="5" t="n">
        <v>34203</v>
      </c>
      <c r="D20" s="5" t="n">
        <v>27476</v>
      </c>
    </row>
    <row r="21">
      <c r="A21" s="4" t="inlineStr">
        <is>
          <t>Related to non-trading activities [Member]</t>
        </is>
      </c>
    </row>
    <row r="22">
      <c r="A22" s="3" t="inlineStr">
        <is>
          <t>Related to trading activities:</t>
        </is>
      </c>
    </row>
    <row r="23">
      <c r="A23" s="4" t="inlineStr">
        <is>
          <t>Equity securities, carried at fair value</t>
        </is>
      </c>
      <c r="B23" s="5" t="n">
        <v>2159</v>
      </c>
      <c r="D23" s="5" t="n">
        <v>11622</v>
      </c>
    </row>
    <row r="24">
      <c r="A24" s="3" t="inlineStr">
        <is>
          <t>Related to non-trading activities:</t>
        </is>
      </c>
    </row>
    <row r="25">
      <c r="A25" s="4" t="inlineStr">
        <is>
          <t>Loans</t>
        </is>
      </c>
      <c r="B25" s="5" t="n">
        <v>285659</v>
      </c>
      <c r="D25" s="5" t="n">
        <v>288698</v>
      </c>
    </row>
    <row r="26">
      <c r="A26" s="3" t="inlineStr">
        <is>
          <t>Deb securities:</t>
        </is>
      </c>
    </row>
    <row r="27">
      <c r="A27" s="4" t="inlineStr">
        <is>
          <t>Available-for-sale</t>
        </is>
      </c>
      <c r="B27" s="5" t="n">
        <v>57663</v>
      </c>
      <c r="D27" s="5" t="n">
        <v>65198</v>
      </c>
    </row>
    <row r="28">
      <c r="A28" s="4" t="inlineStr">
        <is>
          <t>Held-to-maturity</t>
        </is>
      </c>
      <c r="B28" s="5" t="n">
        <v>11475</v>
      </c>
      <c r="D28" s="5" t="n">
        <v>13843</v>
      </c>
    </row>
    <row r="29">
      <c r="A29" s="4" t="inlineStr">
        <is>
          <t>Other financial assets</t>
        </is>
      </c>
      <c r="B29" s="5" t="n">
        <v>565</v>
      </c>
      <c r="D29" s="5" t="n">
        <v>1600</v>
      </c>
    </row>
    <row r="30">
      <c r="A30" s="3" t="inlineStr">
        <is>
          <t>Related to VIEs:</t>
        </is>
      </c>
    </row>
    <row r="31">
      <c r="A31" s="4" t="inlineStr">
        <is>
          <t>Total pledged assets</t>
        </is>
      </c>
      <c r="B31" s="5" t="n">
        <v>355362</v>
      </c>
      <c r="D31" s="5" t="n">
        <v>369339</v>
      </c>
    </row>
    <row r="32">
      <c r="A32" s="4" t="inlineStr">
        <is>
          <t>Related to trading activities [Member]</t>
        </is>
      </c>
    </row>
    <row r="33">
      <c r="A33" s="3" t="inlineStr">
        <is>
          <t>Related to trading activities:</t>
        </is>
      </c>
    </row>
    <row r="34">
      <c r="A34" s="4" t="inlineStr">
        <is>
          <t>Trading debt securities and other</t>
        </is>
      </c>
      <c r="B34" s="5" t="n">
        <v>18464</v>
      </c>
      <c r="D34" s="5" t="n">
        <v>14216</v>
      </c>
    </row>
    <row r="35">
      <c r="A35" s="4" t="inlineStr">
        <is>
          <t>Total pledged assets related to trading activities</t>
        </is>
      </c>
      <c r="B35" s="5" t="n">
        <v>47860</v>
      </c>
      <c r="D35" s="5" t="n">
        <v>46287</v>
      </c>
    </row>
    <row r="36">
      <c r="A36" s="4" t="inlineStr">
        <is>
          <t>Related to trading activities [Member] | Related to trading activities [Member]</t>
        </is>
      </c>
    </row>
    <row r="37">
      <c r="A37" s="3" t="inlineStr">
        <is>
          <t>Related to trading activities:</t>
        </is>
      </c>
    </row>
    <row r="38">
      <c r="A38" s="4" t="inlineStr">
        <is>
          <t>Equity securities, carried at fair value</t>
        </is>
      </c>
      <c r="B38" s="5" t="n">
        <v>1276</v>
      </c>
      <c r="D38" s="5" t="n">
        <v>984</v>
      </c>
    </row>
    <row r="39">
      <c r="A39" s="4" t="inlineStr">
        <is>
          <t>Related to trading activities [Member] | Repledged third-party owned debt and equity securities [Member]</t>
        </is>
      </c>
    </row>
    <row r="40">
      <c r="A40" s="3" t="inlineStr">
        <is>
          <t>Related to trading activities:</t>
        </is>
      </c>
    </row>
    <row r="41">
      <c r="A41" s="4" t="inlineStr">
        <is>
          <t>Total pledged assets related to trading activities</t>
        </is>
      </c>
      <c r="B41" s="6" t="n">
        <v>28120</v>
      </c>
      <c r="D41" s="6" t="n">
        <v>31087</v>
      </c>
    </row>
    <row r="42"/>
    <row r="43">
      <c r="A43" s="4" t="inlineStr">
        <is>
          <t>[1]</t>
        </is>
      </c>
      <c r="B43"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sheetData>
  <mergeCells count="4">
    <mergeCell ref="B1:C1"/>
    <mergeCell ref="D1:E1"/>
    <mergeCell ref="A42:F42"/>
    <mergeCell ref="B43:F4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Offsetting - Securities Financing Activities (Details) - USD ($) $ in Millions</t>
        </is>
      </c>
      <c r="B1" s="2" t="inlineStr">
        <is>
          <t>Mar. 31, 2022</t>
        </is>
      </c>
      <c r="C1" s="2" t="inlineStr">
        <is>
          <t>Dec. 31, 2021</t>
        </is>
      </c>
    </row>
    <row r="2">
      <c r="A2" s="3" t="inlineStr">
        <is>
          <t>Financial Instruments Owned and Pledged as Collateral [Line Items]</t>
        </is>
      </c>
    </row>
    <row r="3">
      <c r="A3" s="4" t="inlineStr">
        <is>
          <t>Net amounts in consolidated balance sheet</t>
        </is>
      </c>
      <c r="B3" s="6" t="n">
        <v>90622</v>
      </c>
      <c r="C3" s="6" t="n">
        <v>89066</v>
      </c>
    </row>
    <row r="4">
      <c r="A4" s="4" t="inlineStr">
        <is>
          <t>Collateral received with the right to sell or repledge</t>
        </is>
      </c>
      <c r="B4" s="5" t="n">
        <v>128200</v>
      </c>
      <c r="C4" s="5" t="n">
        <v>124400</v>
      </c>
    </row>
    <row r="5">
      <c r="A5" s="3" t="inlineStr">
        <is>
          <t>Resale, Securities Borrowing and Similar Arrangements</t>
        </is>
      </c>
    </row>
    <row r="6">
      <c r="A6" s="4" t="inlineStr">
        <is>
          <t>Gross amounts recognized</t>
        </is>
      </c>
      <c r="B6" s="5" t="n">
        <v>105614</v>
      </c>
      <c r="C6" s="5" t="n">
        <v>103140</v>
      </c>
    </row>
    <row r="7">
      <c r="A7" s="4" t="inlineStr">
        <is>
          <t>Gross amounts offset in consolidated balance sheet</t>
        </is>
      </c>
      <c r="B7" s="5" t="n">
        <v>-14992</v>
      </c>
      <c r="C7" s="5" t="n">
        <v>-14074</v>
      </c>
    </row>
    <row r="8">
      <c r="A8" s="4" t="inlineStr">
        <is>
          <t>Net amounts in consolidated balance sheet</t>
        </is>
      </c>
      <c r="B8" s="5" t="n">
        <v>90622</v>
      </c>
      <c r="C8" s="5" t="n">
        <v>89066</v>
      </c>
    </row>
    <row r="9">
      <c r="A9" s="4" t="inlineStr">
        <is>
          <t>Collateral not recognized in consolidated balance sheet</t>
        </is>
      </c>
      <c r="B9" s="5" t="n">
        <v>-89845</v>
      </c>
      <c r="C9" s="5" t="n">
        <v>-88330</v>
      </c>
    </row>
    <row r="10">
      <c r="A10" s="4" t="inlineStr">
        <is>
          <t>Net amount</t>
        </is>
      </c>
      <c r="B10" s="5" t="n">
        <v>777</v>
      </c>
      <c r="C10" s="5" t="n">
        <v>736</v>
      </c>
    </row>
    <row r="11">
      <c r="A11" s="3" t="inlineStr">
        <is>
          <t>Repurchase and securities lending agreements</t>
        </is>
      </c>
    </row>
    <row r="12">
      <c r="A12" s="4" t="inlineStr">
        <is>
          <t>Gross amounts recognized</t>
        </is>
      </c>
      <c r="B12" s="5" t="n">
        <v>34752</v>
      </c>
      <c r="C12" s="5" t="n">
        <v>35043</v>
      </c>
    </row>
    <row r="13">
      <c r="A13" s="4" t="inlineStr">
        <is>
          <t>Gross amounts offset in consolidated balance sheet</t>
        </is>
      </c>
      <c r="B13" s="5" t="n">
        <v>-14992</v>
      </c>
      <c r="C13" s="5" t="n">
        <v>-14074</v>
      </c>
    </row>
    <row r="14">
      <c r="A14" s="4" t="inlineStr">
        <is>
          <t>Net amounts in consolidated balance sheet</t>
        </is>
      </c>
      <c r="B14" s="5" t="n">
        <v>19760</v>
      </c>
      <c r="C14" s="5" t="n">
        <v>20969</v>
      </c>
    </row>
    <row r="15">
      <c r="A15" s="4" t="inlineStr">
        <is>
          <t>Collateral pledged but not netted in consolidated balance sheet</t>
        </is>
      </c>
      <c r="B15" s="5" t="n">
        <v>-19555</v>
      </c>
      <c r="C15" s="5" t="n">
        <v>-20820</v>
      </c>
    </row>
    <row r="16">
      <c r="A16" s="4" t="inlineStr">
        <is>
          <t>Net amount</t>
        </is>
      </c>
      <c r="B16" s="5" t="n">
        <v>205</v>
      </c>
      <c r="C16" s="5" t="n">
        <v>149</v>
      </c>
    </row>
    <row r="17">
      <c r="A17" s="4" t="inlineStr">
        <is>
          <t>Collateral sold or repledged</t>
        </is>
      </c>
      <c r="B17" s="5" t="n">
        <v>26300</v>
      </c>
      <c r="C17" s="5" t="n">
        <v>28800</v>
      </c>
    </row>
    <row r="18">
      <c r="A18" s="4" t="inlineStr">
        <is>
          <t>Collateral pledged, fair value</t>
        </is>
      </c>
      <c r="B18" s="5" t="n">
        <v>35700</v>
      </c>
      <c r="C18" s="5" t="n">
        <v>35900</v>
      </c>
    </row>
    <row r="19">
      <c r="A19" s="4" t="inlineStr">
        <is>
          <t>Fed funds sold and securities purchased under resale agreements [Member]</t>
        </is>
      </c>
    </row>
    <row r="20">
      <c r="A20" s="3" t="inlineStr">
        <is>
          <t>Financial Instruments Owned and Pledged as Collateral [Line Items]</t>
        </is>
      </c>
    </row>
    <row r="21">
      <c r="A21" s="4" t="inlineStr">
        <is>
          <t>Net amounts in consolidated balance sheet</t>
        </is>
      </c>
      <c r="B21" s="5" t="n">
        <v>67700</v>
      </c>
      <c r="C21" s="5" t="n">
        <v>66200</v>
      </c>
    </row>
    <row r="22">
      <c r="A22" s="3" t="inlineStr">
        <is>
          <t>Resale, Securities Borrowing and Similar Arrangements</t>
        </is>
      </c>
    </row>
    <row r="23">
      <c r="A23" s="4" t="inlineStr">
        <is>
          <t>Net amounts in consolidated balance sheet</t>
        </is>
      </c>
      <c r="B23" s="5" t="n">
        <v>67700</v>
      </c>
      <c r="C23" s="5" t="n">
        <v>66200</v>
      </c>
    </row>
    <row r="24">
      <c r="A24" s="4" t="inlineStr">
        <is>
          <t>Loans [Member]</t>
        </is>
      </c>
    </row>
    <row r="25">
      <c r="A25" s="3" t="inlineStr">
        <is>
          <t>Financial Instruments Owned and Pledged as Collateral [Line Items]</t>
        </is>
      </c>
    </row>
    <row r="26">
      <c r="A26" s="4" t="inlineStr">
        <is>
          <t>Net amounts in consolidated balance sheet</t>
        </is>
      </c>
      <c r="B26" s="5" t="n">
        <v>22900</v>
      </c>
      <c r="C26" s="5" t="n">
        <v>22900</v>
      </c>
    </row>
    <row r="27">
      <c r="A27" s="3" t="inlineStr">
        <is>
          <t>Resale, Securities Borrowing and Similar Arrangements</t>
        </is>
      </c>
    </row>
    <row r="28">
      <c r="A28" s="4" t="inlineStr">
        <is>
          <t>Net amounts in consolidated balance sheet</t>
        </is>
      </c>
      <c r="B28" s="6" t="n">
        <v>22900</v>
      </c>
      <c r="C28" s="6" t="n">
        <v>229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ledged Assets, Collateral Type and Contractual Maturities of Gross Obligations (Details) - USD ($) $ in Millions</t>
        </is>
      </c>
      <c r="B1" s="2" t="inlineStr">
        <is>
          <t>Mar. 31, 2022</t>
        </is>
      </c>
      <c r="C1" s="2" t="inlineStr">
        <is>
          <t>Dec. 31, 2021</t>
        </is>
      </c>
    </row>
    <row r="2">
      <c r="A2" s="3" t="inlineStr">
        <is>
          <t>Transfer of Certain Financial Assets Accounted for as Secured Borrowings [Line Items]</t>
        </is>
      </c>
    </row>
    <row r="3">
      <c r="A3" s="4" t="inlineStr">
        <is>
          <t>Repurchase agreements</t>
        </is>
      </c>
      <c r="B3" s="6" t="n">
        <v>29373</v>
      </c>
      <c r="C3" s="6" t="n">
        <v>29783</v>
      </c>
    </row>
    <row r="4">
      <c r="A4" s="4" t="inlineStr">
        <is>
          <t>Securities lending arrangements</t>
        </is>
      </c>
      <c r="B4" s="5" t="n">
        <v>5379</v>
      </c>
      <c r="C4" s="5" t="n">
        <v>5260</v>
      </c>
    </row>
    <row r="5">
      <c r="A5" s="4" t="inlineStr">
        <is>
          <t>Total repurchases and securities lending</t>
        </is>
      </c>
      <c r="B5" s="5" t="n">
        <v>34752</v>
      </c>
      <c r="C5" s="5" t="n">
        <v>35043</v>
      </c>
    </row>
    <row r="6">
      <c r="A6" s="4" t="inlineStr">
        <is>
          <t>Overnight/Continuous [Member]</t>
        </is>
      </c>
    </row>
    <row r="7">
      <c r="A7" s="3" t="inlineStr">
        <is>
          <t>Transfer of Certain Financial Assets Accounted for as Secured Borrowings [Line Items]</t>
        </is>
      </c>
    </row>
    <row r="8">
      <c r="A8" s="4" t="inlineStr">
        <is>
          <t>Repurchase agreements</t>
        </is>
      </c>
      <c r="B8" s="5" t="n">
        <v>18187</v>
      </c>
      <c r="C8" s="5" t="n">
        <v>16452</v>
      </c>
    </row>
    <row r="9">
      <c r="A9" s="4" t="inlineStr">
        <is>
          <t>Securities lending arrangements</t>
        </is>
      </c>
      <c r="B9" s="5" t="n">
        <v>4929</v>
      </c>
      <c r="C9" s="5" t="n">
        <v>4810</v>
      </c>
    </row>
    <row r="10">
      <c r="A10" s="4" t="inlineStr">
        <is>
          <t>Total repurchases and securities lending</t>
        </is>
      </c>
      <c r="B10" s="5" t="n">
        <v>23116</v>
      </c>
      <c r="C10" s="5" t="n">
        <v>21262</v>
      </c>
    </row>
    <row r="11">
      <c r="A11" s="4" t="inlineStr">
        <is>
          <t>Up to 30 days [Member]</t>
        </is>
      </c>
    </row>
    <row r="12">
      <c r="A12" s="3" t="inlineStr">
        <is>
          <t>Transfer of Certain Financial Assets Accounted for as Secured Borrowings [Line Items]</t>
        </is>
      </c>
    </row>
    <row r="13">
      <c r="A13" s="4" t="inlineStr">
        <is>
          <t>Repurchase agreements</t>
        </is>
      </c>
      <c r="B13" s="5" t="n">
        <v>1262</v>
      </c>
      <c r="C13" s="5" t="n">
        <v>3570</v>
      </c>
    </row>
    <row r="14">
      <c r="A14" s="4" t="inlineStr">
        <is>
          <t>Securities lending arrangements</t>
        </is>
      </c>
      <c r="B14" s="5" t="n">
        <v>0</v>
      </c>
      <c r="C14" s="5" t="n">
        <v>0</v>
      </c>
    </row>
    <row r="15">
      <c r="A15" s="4" t="inlineStr">
        <is>
          <t>Total repurchases and securities lending</t>
        </is>
      </c>
      <c r="B15" s="5" t="n">
        <v>1262</v>
      </c>
      <c r="C15" s="5" t="n">
        <v>3570</v>
      </c>
    </row>
    <row r="16">
      <c r="A16" s="4" t="inlineStr">
        <is>
          <t>30-90 Days [Member]</t>
        </is>
      </c>
    </row>
    <row r="17">
      <c r="A17" s="3" t="inlineStr">
        <is>
          <t>Transfer of Certain Financial Assets Accounted for as Secured Borrowings [Line Items]</t>
        </is>
      </c>
    </row>
    <row r="18">
      <c r="A18" s="4" t="inlineStr">
        <is>
          <t>Repurchase agreements</t>
        </is>
      </c>
      <c r="B18" s="5" t="n">
        <v>4139</v>
      </c>
      <c r="C18" s="5" t="n">
        <v>4276</v>
      </c>
    </row>
    <row r="19">
      <c r="A19" s="4" t="inlineStr">
        <is>
          <t>Securities lending arrangements</t>
        </is>
      </c>
      <c r="B19" s="5" t="n">
        <v>0</v>
      </c>
      <c r="C19" s="5" t="n">
        <v>0</v>
      </c>
    </row>
    <row r="20">
      <c r="A20" s="4" t="inlineStr">
        <is>
          <t>Total repurchases and securities lending</t>
        </is>
      </c>
      <c r="B20" s="5" t="n">
        <v>4139</v>
      </c>
      <c r="C20" s="5" t="n">
        <v>4276</v>
      </c>
    </row>
    <row r="21">
      <c r="A21" s="4" t="inlineStr">
        <is>
          <t>Over 90 days [Member]</t>
        </is>
      </c>
    </row>
    <row r="22">
      <c r="A22" s="3" t="inlineStr">
        <is>
          <t>Transfer of Certain Financial Assets Accounted for as Secured Borrowings [Line Items]</t>
        </is>
      </c>
    </row>
    <row r="23">
      <c r="A23" s="4" t="inlineStr">
        <is>
          <t>Repurchase agreements</t>
        </is>
      </c>
      <c r="B23" s="5" t="n">
        <v>5785</v>
      </c>
      <c r="C23" s="5" t="n">
        <v>5485</v>
      </c>
    </row>
    <row r="24">
      <c r="A24" s="4" t="inlineStr">
        <is>
          <t>Securities lending arrangements</t>
        </is>
      </c>
      <c r="B24" s="5" t="n">
        <v>450</v>
      </c>
      <c r="C24" s="5" t="n">
        <v>450</v>
      </c>
    </row>
    <row r="25">
      <c r="A25" s="4" t="inlineStr">
        <is>
          <t>Total repurchases and securities lending</t>
        </is>
      </c>
      <c r="B25" s="5" t="n">
        <v>6235</v>
      </c>
      <c r="C25" s="5" t="n">
        <v>5935</v>
      </c>
    </row>
    <row r="26">
      <c r="A26" s="4" t="inlineStr">
        <is>
          <t>Securities of U.S. Treasury and federal agencies [Member]</t>
        </is>
      </c>
    </row>
    <row r="27">
      <c r="A27" s="3" t="inlineStr">
        <is>
          <t>Transfer of Certain Financial Assets Accounted for as Secured Borrowings [Line Items]</t>
        </is>
      </c>
    </row>
    <row r="28">
      <c r="A28" s="4" t="inlineStr">
        <is>
          <t>Repurchase agreements</t>
        </is>
      </c>
      <c r="B28" s="5" t="n">
        <v>16141</v>
      </c>
      <c r="C28" s="5" t="n">
        <v>14956</v>
      </c>
    </row>
    <row r="29">
      <c r="A29" s="4" t="inlineStr">
        <is>
          <t>Securities lending arrangements</t>
        </is>
      </c>
      <c r="B29" s="5" t="n">
        <v>117</v>
      </c>
      <c r="C29" s="5" t="n">
        <v>33</v>
      </c>
    </row>
    <row r="30">
      <c r="A30" s="4" t="inlineStr">
        <is>
          <t>Securities of U.S. states and political subdivisions [Member]</t>
        </is>
      </c>
    </row>
    <row r="31">
      <c r="A31" s="3" t="inlineStr">
        <is>
          <t>Transfer of Certain Financial Assets Accounted for as Secured Borrowings [Line Items]</t>
        </is>
      </c>
    </row>
    <row r="32">
      <c r="A32" s="4" t="inlineStr">
        <is>
          <t>Repurchase agreements</t>
        </is>
      </c>
      <c r="B32" s="5" t="n">
        <v>1</v>
      </c>
      <c r="C32" s="5" t="n">
        <v>1</v>
      </c>
    </row>
    <row r="33">
      <c r="A33" s="4" t="inlineStr">
        <is>
          <t>Federal agency mortgage-backed securities [Member]</t>
        </is>
      </c>
    </row>
    <row r="34">
      <c r="A34" s="3" t="inlineStr">
        <is>
          <t>Transfer of Certain Financial Assets Accounted for as Secured Borrowings [Line Items]</t>
        </is>
      </c>
    </row>
    <row r="35">
      <c r="A35" s="4" t="inlineStr">
        <is>
          <t>Repurchase agreements</t>
        </is>
      </c>
      <c r="B35" s="5" t="n">
        <v>2326</v>
      </c>
      <c r="C35" s="5" t="n">
        <v>3432</v>
      </c>
    </row>
    <row r="36">
      <c r="A36" s="4" t="inlineStr">
        <is>
          <t>Securities lending arrangements</t>
        </is>
      </c>
      <c r="B36" s="5" t="n">
        <v>17</v>
      </c>
      <c r="C36" s="5" t="n">
        <v>17</v>
      </c>
    </row>
    <row r="37">
      <c r="A37" s="4" t="inlineStr">
        <is>
          <t>Non-agency mortgage-backed securities [Member]</t>
        </is>
      </c>
    </row>
    <row r="38">
      <c r="A38" s="3" t="inlineStr">
        <is>
          <t>Transfer of Certain Financial Assets Accounted for as Secured Borrowings [Line Items]</t>
        </is>
      </c>
    </row>
    <row r="39">
      <c r="A39" s="4" t="inlineStr">
        <is>
          <t>Repurchase agreements</t>
        </is>
      </c>
      <c r="B39" s="5" t="n">
        <v>759</v>
      </c>
      <c r="C39" s="5" t="n">
        <v>809</v>
      </c>
    </row>
    <row r="40">
      <c r="A40" s="4" t="inlineStr">
        <is>
          <t>Corporate debt securities [Member]</t>
        </is>
      </c>
    </row>
    <row r="41">
      <c r="A41" s="3" t="inlineStr">
        <is>
          <t>Transfer of Certain Financial Assets Accounted for as Secured Borrowings [Line Items]</t>
        </is>
      </c>
    </row>
    <row r="42">
      <c r="A42" s="4" t="inlineStr">
        <is>
          <t>Repurchase agreements</t>
        </is>
      </c>
      <c r="B42" s="5" t="n">
        <v>8215</v>
      </c>
      <c r="C42" s="5" t="n">
        <v>8899</v>
      </c>
    </row>
    <row r="43">
      <c r="A43" s="4" t="inlineStr">
        <is>
          <t>Securities lending arrangements</t>
        </is>
      </c>
      <c r="B43" s="5" t="n">
        <v>126</v>
      </c>
      <c r="C43" s="5" t="n">
        <v>80</v>
      </c>
    </row>
    <row r="44">
      <c r="A44" s="4" t="inlineStr">
        <is>
          <t>Asset-backed securities index [Member]</t>
        </is>
      </c>
    </row>
    <row r="45">
      <c r="A45" s="3" t="inlineStr">
        <is>
          <t>Transfer of Certain Financial Assets Accounted for as Secured Borrowings [Line Items]</t>
        </is>
      </c>
    </row>
    <row r="46">
      <c r="A46" s="4" t="inlineStr">
        <is>
          <t>Repurchase agreements</t>
        </is>
      </c>
      <c r="B46" s="5" t="n">
        <v>473</v>
      </c>
      <c r="C46" s="5" t="n">
        <v>358</v>
      </c>
    </row>
    <row r="47">
      <c r="A47" s="4" t="inlineStr">
        <is>
          <t>Equity securities [Member]</t>
        </is>
      </c>
    </row>
    <row r="48">
      <c r="A48" s="3" t="inlineStr">
        <is>
          <t>Transfer of Certain Financial Assets Accounted for as Secured Borrowings [Line Items]</t>
        </is>
      </c>
    </row>
    <row r="49">
      <c r="A49" s="4" t="inlineStr">
        <is>
          <t>Repurchase agreements</t>
        </is>
      </c>
      <c r="B49" s="5" t="n">
        <v>1217</v>
      </c>
      <c r="C49" s="5" t="n">
        <v>919</v>
      </c>
    </row>
    <row r="50">
      <c r="A50" s="4" t="inlineStr">
        <is>
          <t>Securities lending arrangements</t>
        </is>
      </c>
      <c r="B50" s="5" t="n">
        <v>5067</v>
      </c>
      <c r="C50" s="5" t="n">
        <v>5050</v>
      </c>
    </row>
    <row r="51">
      <c r="A51" s="4" t="inlineStr">
        <is>
          <t>Other liabilities [Member]</t>
        </is>
      </c>
    </row>
    <row r="52">
      <c r="A52" s="3" t="inlineStr">
        <is>
          <t>Transfer of Certain Financial Assets Accounted for as Secured Borrowings [Line Items]</t>
        </is>
      </c>
    </row>
    <row r="53">
      <c r="A53" s="4" t="inlineStr">
        <is>
          <t>Repurchase agreements</t>
        </is>
      </c>
      <c r="B53" s="5" t="n">
        <v>241</v>
      </c>
      <c r="C53" s="5" t="n">
        <v>409</v>
      </c>
    </row>
    <row r="54">
      <c r="A54" s="4" t="inlineStr">
        <is>
          <t>Securities lending arrangements</t>
        </is>
      </c>
      <c r="B54" s="6" t="n">
        <v>52</v>
      </c>
      <c r="C54" s="6" t="n">
        <v>8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Q64"/>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 width="80" customWidth="1" min="5" max="5"/>
    <col width="21" customWidth="1" min="6" max="6"/>
    <col width="21" customWidth="1" min="7" max="7"/>
    <col width="21" customWidth="1" min="8" max="8"/>
    <col width="21" customWidth="1" min="9" max="9"/>
    <col width="33" customWidth="1" min="10" max="10"/>
    <col width="21" customWidth="1" min="11" max="11"/>
    <col width="26" customWidth="1" min="12" max="12"/>
    <col width="21" customWidth="1" min="13" max="13"/>
    <col width="26" customWidth="1" min="14" max="14"/>
    <col width="21" customWidth="1" min="15" max="15"/>
    <col width="26" customWidth="1" min="16" max="16"/>
    <col width="26" customWidth="1" min="17" max="17"/>
  </cols>
  <sheetData>
    <row r="1">
      <c r="A1" s="1" t="inlineStr">
        <is>
          <t>Legal Actions (Details) $ in Millions</t>
        </is>
      </c>
      <c r="B1" s="2" t="inlineStr">
        <is>
          <t>Apr. 19, 2022legal_action</t>
        </is>
      </c>
      <c r="C1" s="2" t="inlineStr">
        <is>
          <t>Feb. 04, 2022legal_action</t>
        </is>
      </c>
      <c r="D1" s="2" t="inlineStr">
        <is>
          <t>Dec. 31, 2020legal_action</t>
        </is>
      </c>
      <c r="E1" s="2" t="inlineStr">
        <is>
          <t>Feb. 21, 2020USD ($)</t>
        </is>
      </c>
      <c r="F1" s="2" t="inlineStr">
        <is>
          <t>Nov. 30, 2016USD ($)</t>
        </is>
      </c>
      <c r="G1" s="2" t="inlineStr">
        <is>
          <t>Jul. 13, 2012USD ($)</t>
        </is>
      </c>
      <c r="H1" s="2" t="inlineStr">
        <is>
          <t>Jan. 31, 2022USD ($)</t>
        </is>
      </c>
      <c r="I1" s="2" t="inlineStr">
        <is>
          <t>Nov. 30, 2021USD ($)</t>
        </is>
      </c>
      <c r="J1" s="2" t="inlineStr">
        <is>
          <t>Mar. 31, 2022USD ($)legal_action</t>
        </is>
      </c>
      <c r="K1" s="2" t="inlineStr">
        <is>
          <t>Dec. 31, 2020USD ($)</t>
        </is>
      </c>
      <c r="L1" s="2" t="inlineStr">
        <is>
          <t>Aug. 31, 2015legal_action</t>
        </is>
      </c>
      <c r="M1" s="2" t="inlineStr">
        <is>
          <t>Sep. 09, 2021USD ($)</t>
        </is>
      </c>
      <c r="N1" s="2" t="inlineStr">
        <is>
          <t>Nov. 30, 2020legal_action</t>
        </is>
      </c>
      <c r="O1" s="2" t="inlineStr">
        <is>
          <t>Apr. 20, 2018USD ($)</t>
        </is>
      </c>
      <c r="P1" s="2" t="inlineStr">
        <is>
          <t>Jul. 31, 2017legal_action</t>
        </is>
      </c>
      <c r="Q1" s="2" t="inlineStr">
        <is>
          <t>Nov. 17, 2016legal_action</t>
        </is>
      </c>
    </row>
    <row r="2">
      <c r="A2" s="4" t="inlineStr">
        <is>
          <t>Liability for contingent litigation losses [Member]</t>
        </is>
      </c>
    </row>
    <row r="3">
      <c r="A3" s="3" t="inlineStr">
        <is>
          <t>Legal Actions (Textual) [Abstract]</t>
        </is>
      </c>
    </row>
    <row r="4">
      <c r="A4" s="4" t="inlineStr">
        <is>
          <t>Range of possible loss, portion not accrued</t>
        </is>
      </c>
      <c r="J4" s="6" t="n">
        <v>2800</v>
      </c>
    </row>
    <row r="5">
      <c r="A5" s="4" t="inlineStr">
        <is>
          <t>ATM Access Fee Litigation [Member]</t>
        </is>
      </c>
    </row>
    <row r="6">
      <c r="A6" s="3" t="inlineStr">
        <is>
          <t>Legal Actions (Textual) [Abstract]</t>
        </is>
      </c>
    </row>
    <row r="7">
      <c r="A7" s="4" t="inlineStr">
        <is>
          <t>Loss contingency, pending claims, number | legal_action</t>
        </is>
      </c>
      <c r="Q7" s="5" t="n">
        <v>3</v>
      </c>
    </row>
    <row r="8">
      <c r="A8" s="4" t="inlineStr">
        <is>
          <t>Loss Contingency, Estimate of Possible Loss</t>
        </is>
      </c>
      <c r="J8" s="8" t="n">
        <v>20.8</v>
      </c>
    </row>
    <row r="9">
      <c r="A9" s="4" t="inlineStr">
        <is>
          <t>Retail Sales Practices, CPI and GAP, and Mortgage interest rate lock matters [Member]</t>
        </is>
      </c>
    </row>
    <row r="10">
      <c r="A10" s="3" t="inlineStr">
        <is>
          <t>Legal Actions (Textual) [Abstract]</t>
        </is>
      </c>
    </row>
    <row r="11">
      <c r="A11" s="4" t="inlineStr">
        <is>
          <t>Civil Money Penalty</t>
        </is>
      </c>
      <c r="O11" s="6" t="n">
        <v>1000</v>
      </c>
    </row>
    <row r="12">
      <c r="A12" s="4" t="inlineStr">
        <is>
          <t>Automobile Lending Matters [Member]</t>
        </is>
      </c>
    </row>
    <row r="13">
      <c r="A13" s="3" t="inlineStr">
        <is>
          <t>Legal Actions (Textual) [Abstract]</t>
        </is>
      </c>
    </row>
    <row r="14">
      <c r="A14" s="4" t="inlineStr">
        <is>
          <t>Loss contingency, pending claims, number | legal_action</t>
        </is>
      </c>
      <c r="P14" s="5" t="n">
        <v>1</v>
      </c>
    </row>
    <row r="15">
      <c r="A15" s="4" t="inlineStr">
        <is>
          <t>Loss Contingency, Damages Awarded, Value</t>
        </is>
      </c>
      <c r="I15" s="6" t="n">
        <v>45</v>
      </c>
    </row>
    <row r="16">
      <c r="A16" s="4" t="inlineStr">
        <is>
          <t>Wells Fargo Shareholders [Member]</t>
        </is>
      </c>
    </row>
    <row r="17">
      <c r="A17" s="3" t="inlineStr">
        <is>
          <t>Legal Actions (Textual) [Abstract]</t>
        </is>
      </c>
    </row>
    <row r="18">
      <c r="A18" s="4" t="inlineStr">
        <is>
          <t>Loss Contingency, Date of Dismissal</t>
        </is>
      </c>
      <c r="C18" s="4" t="inlineStr">
        <is>
          <t>Feb. 4,
		2022</t>
        </is>
      </c>
    </row>
    <row r="19">
      <c r="A19" s="4" t="inlineStr">
        <is>
          <t>Loss Contingency, Claims Dismissed, Number | legal_action</t>
        </is>
      </c>
      <c r="C19" s="5" t="n">
        <v>1</v>
      </c>
    </row>
    <row r="20">
      <c r="A20" s="4" t="inlineStr">
        <is>
          <t>Wells Fargo Shareholders [Member] | Subsequent event [Member]</t>
        </is>
      </c>
    </row>
    <row r="21">
      <c r="A21" s="3" t="inlineStr">
        <is>
          <t>Legal Actions (Textual) [Abstract]</t>
        </is>
      </c>
    </row>
    <row r="22">
      <c r="A22" s="4" t="inlineStr">
        <is>
          <t>Loss Contingency, New Claims Filed, Number | legal_action</t>
        </is>
      </c>
      <c r="B22" s="5" t="n">
        <v>1</v>
      </c>
    </row>
    <row r="23">
      <c r="A23" s="4" t="inlineStr">
        <is>
          <t>Commercial Lending Shareholder Litigation [Member]</t>
        </is>
      </c>
    </row>
    <row r="24">
      <c r="A24" s="3" t="inlineStr">
        <is>
          <t>Legal Actions (Textual) [Abstract]</t>
        </is>
      </c>
    </row>
    <row r="25">
      <c r="A25" s="4" t="inlineStr">
        <is>
          <t>Loss contingency, pending claims, number | legal_action</t>
        </is>
      </c>
      <c r="N25" s="5" t="n">
        <v>1</v>
      </c>
    </row>
    <row r="26">
      <c r="A26" s="4" t="inlineStr">
        <is>
          <t>Interchange Litigation [Member]</t>
        </is>
      </c>
    </row>
    <row r="27">
      <c r="A27" s="3" t="inlineStr">
        <is>
          <t>Legal Actions (Textual) [Abstract]</t>
        </is>
      </c>
    </row>
    <row r="28">
      <c r="A28" s="4" t="inlineStr">
        <is>
          <t>Loss Contingency, Estimate of Possible Loss</t>
        </is>
      </c>
      <c r="G28" s="6" t="n">
        <v>6600</v>
      </c>
    </row>
    <row r="29">
      <c r="A29" s="4" t="inlineStr">
        <is>
          <t>Litigation Settlement, Additional Funding</t>
        </is>
      </c>
      <c r="F29" s="6" t="n">
        <v>900</v>
      </c>
    </row>
    <row r="30">
      <c r="A30" s="4" t="inlineStr">
        <is>
          <t>Distribution to class merchants (percent)</t>
        </is>
      </c>
      <c r="G30" s="4" t="inlineStr">
        <is>
          <t>0.10%</t>
        </is>
      </c>
    </row>
    <row r="31">
      <c r="A31" s="4" t="inlineStr">
        <is>
          <t>Distribution period to class merchants</t>
        </is>
      </c>
      <c r="G31" s="4" t="inlineStr">
        <is>
          <t>8 months</t>
        </is>
      </c>
    </row>
    <row r="32">
      <c r="A32" s="4" t="inlineStr">
        <is>
          <t>Litigation Settlement, Expense</t>
        </is>
      </c>
      <c r="F32" s="5" t="n">
        <v>6200</v>
      </c>
    </row>
    <row r="33">
      <c r="A33" s="4" t="inlineStr">
        <is>
          <t>Litigation Settlement, Funds Remaining from 2012</t>
        </is>
      </c>
      <c r="F33" s="5" t="n">
        <v>5300</v>
      </c>
    </row>
    <row r="34">
      <c r="A34" s="4" t="inlineStr">
        <is>
          <t>Litigation Settlement, Additional Funding Allocated to WFC</t>
        </is>
      </c>
      <c r="F34" s="11" t="n">
        <v>94.5</v>
      </c>
    </row>
    <row r="35">
      <c r="A35" s="4" t="inlineStr">
        <is>
          <t>Mortgage Lending Matters - Hernandez V Wells Fargo [Member]</t>
        </is>
      </c>
    </row>
    <row r="36">
      <c r="A36" s="3" t="inlineStr">
        <is>
          <t>Legal Actions (Textual) [Abstract]</t>
        </is>
      </c>
    </row>
    <row r="37">
      <c r="A37" s="4" t="inlineStr">
        <is>
          <t>Loss Contingency, Damages Awarded, Value</t>
        </is>
      </c>
      <c r="H37" s="6" t="n">
        <v>22</v>
      </c>
    </row>
    <row r="38">
      <c r="A38" s="4" t="inlineStr">
        <is>
          <t>Loss Contingency Accrual, Payments</t>
        </is>
      </c>
      <c r="K38" s="11" t="n">
        <v>18.5</v>
      </c>
    </row>
    <row r="39">
      <c r="A39" s="4" t="inlineStr">
        <is>
          <t>Mortgage Lending Matters - Ryder case [Member]</t>
        </is>
      </c>
    </row>
    <row r="40">
      <c r="A40" s="3" t="inlineStr">
        <is>
          <t>Legal Actions (Textual) [Abstract]</t>
        </is>
      </c>
    </row>
    <row r="41">
      <c r="A41" s="4" t="inlineStr">
        <is>
          <t>Loss Contingency, Damages Paid, Value</t>
        </is>
      </c>
      <c r="J41" s="6" t="n">
        <v>12</v>
      </c>
    </row>
    <row r="42">
      <c r="A42" s="4" t="inlineStr">
        <is>
          <t>Mortgage Lending Matters (OCC) [Member]</t>
        </is>
      </c>
    </row>
    <row r="43">
      <c r="A43" s="3" t="inlineStr">
        <is>
          <t>Legal Actions (Textual) [Abstract]</t>
        </is>
      </c>
    </row>
    <row r="44">
      <c r="A44" s="4" t="inlineStr">
        <is>
          <t>Civil Money Penalty</t>
        </is>
      </c>
      <c r="M44" s="6" t="n">
        <v>250</v>
      </c>
    </row>
    <row r="45">
      <c r="A45" s="4" t="inlineStr">
        <is>
          <t>Nomura/Natixis [Member]</t>
        </is>
      </c>
    </row>
    <row r="46">
      <c r="A46" s="3" t="inlineStr">
        <is>
          <t>Legal Actions (Textual) [Abstract]</t>
        </is>
      </c>
    </row>
    <row r="47">
      <c r="A47" s="4" t="inlineStr">
        <is>
          <t>Number Of Third Party Complaints | legal_action</t>
        </is>
      </c>
      <c r="L47" s="5" t="n">
        <v>7</v>
      </c>
    </row>
    <row r="48">
      <c r="A48" s="4" t="inlineStr">
        <is>
          <t>Retail Sales Practices Matters, Department Of Justice (DOJ) [Member]</t>
        </is>
      </c>
    </row>
    <row r="49">
      <c r="A49" s="3" t="inlineStr">
        <is>
          <t>Legal Actions (Textual) [Abstract]</t>
        </is>
      </c>
    </row>
    <row r="50">
      <c r="A50" s="4" t="inlineStr">
        <is>
          <t>Loss Contingency, Settlement Agreement, Date</t>
        </is>
      </c>
      <c r="E50" s="4" t="inlineStr">
        <is>
          <t>February 21, 2020</t>
        </is>
      </c>
    </row>
    <row r="51">
      <c r="A51" s="4" t="inlineStr">
        <is>
          <t>Loss Contingency, Laws Affected</t>
        </is>
      </c>
      <c r="E51" s="4" t="inlineStr">
        <is>
          <t>The Department of Justice criminal settlement also includes the Company’s agreement that the facts set forth in the settlement document constitute sufficient facts for the finding of criminal violations of statutes regarding bank records and personal information.</t>
        </is>
      </c>
    </row>
    <row r="52">
      <c r="A52" s="4" t="inlineStr">
        <is>
          <t>Retail Sales Practices Matters, Securities And Exchange Commission (SEC) [Member]</t>
        </is>
      </c>
    </row>
    <row r="53">
      <c r="A53" s="3" t="inlineStr">
        <is>
          <t>Legal Actions (Textual) [Abstract]</t>
        </is>
      </c>
    </row>
    <row r="54">
      <c r="A54" s="4" t="inlineStr">
        <is>
          <t>Loss Contingency, Settlement Agreement, Date</t>
        </is>
      </c>
      <c r="E54" s="4" t="inlineStr">
        <is>
          <t>February 21, 2020</t>
        </is>
      </c>
    </row>
    <row r="55">
      <c r="A55" s="4" t="inlineStr">
        <is>
          <t>Loss Contingency, Laws Affected</t>
        </is>
      </c>
      <c r="E55" s="4" t="inlineStr">
        <is>
          <t>The SEC order contains a finding, to which the Company consented, that the facts set forth include violations of Section 10(b) of the Securities Exchange Act of 1934 and Rule 10b-5 thereunder.</t>
        </is>
      </c>
    </row>
    <row r="56">
      <c r="A56" s="4" t="inlineStr">
        <is>
          <t>Sales Practice Matters [Member]</t>
        </is>
      </c>
    </row>
    <row r="57">
      <c r="A57" s="3" t="inlineStr">
        <is>
          <t>Legal Actions (Textual) [Abstract]</t>
        </is>
      </c>
    </row>
    <row r="58">
      <c r="A58" s="4" t="inlineStr">
        <is>
          <t>Loss Contingency, Damages Awarded, Value</t>
        </is>
      </c>
      <c r="E58" s="6" t="n">
        <v>3000</v>
      </c>
    </row>
    <row r="59">
      <c r="A59" s="4" t="inlineStr">
        <is>
          <t>RMBS Trustee [Member]</t>
        </is>
      </c>
    </row>
    <row r="60">
      <c r="A60" s="3" t="inlineStr">
        <is>
          <t>Legal Actions (Textual) [Abstract]</t>
        </is>
      </c>
    </row>
    <row r="61">
      <c r="A61" s="4" t="inlineStr">
        <is>
          <t>Loss Contingency, Claims Settled, Number | legal_action</t>
        </is>
      </c>
      <c r="D61" s="5" t="n">
        <v>2</v>
      </c>
    </row>
    <row r="62">
      <c r="A62" s="4" t="inlineStr">
        <is>
          <t>Seminole Tribe - Administration of a minor’s trust [Member]</t>
        </is>
      </c>
    </row>
    <row r="63">
      <c r="A63" s="3" t="inlineStr">
        <is>
          <t>Legal Actions (Textual) [Abstract]</t>
        </is>
      </c>
    </row>
    <row r="64">
      <c r="A64" s="4" t="inlineStr">
        <is>
          <t>Loss contingency, pending claims, number | legal_action</t>
        </is>
      </c>
      <c r="J64" s="5" t="n">
        <v>3</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Notional or Contractual Amounts and Fair Values of Derivatives (Details) - USD ($) $ in Millions</t>
        </is>
      </c>
      <c r="B1" s="2" t="inlineStr">
        <is>
          <t>Mar. 31, 2022</t>
        </is>
      </c>
      <c r="C1" s="2" t="inlineStr">
        <is>
          <t>Dec. 31, 2021</t>
        </is>
      </c>
    </row>
    <row r="2">
      <c r="A2" s="3" t="inlineStr">
        <is>
          <t>Notional Or Contractual Amounts And Fair Values For Derivatives [Abstract]</t>
        </is>
      </c>
    </row>
    <row r="3">
      <c r="A3" s="4" t="inlineStr">
        <is>
          <t>Fair value derivative assets, gross</t>
        </is>
      </c>
      <c r="B3" s="6" t="n">
        <v>66308</v>
      </c>
      <c r="C3" s="6" t="n">
        <v>52908</v>
      </c>
    </row>
    <row r="4">
      <c r="A4" s="4" t="inlineStr">
        <is>
          <t>Fair value derivative assets, netting</t>
        </is>
      </c>
      <c r="B4" s="5" t="n">
        <v>-38943</v>
      </c>
      <c r="C4" s="5" t="n">
        <v>-31430</v>
      </c>
    </row>
    <row r="5">
      <c r="A5" s="4" t="inlineStr">
        <is>
          <t>Net amounts in consolidated balance sheet, assets</t>
        </is>
      </c>
      <c r="B5" s="5" t="n">
        <v>27365</v>
      </c>
      <c r="C5" s="5" t="n">
        <v>21478</v>
      </c>
    </row>
    <row r="6">
      <c r="A6" s="4" t="inlineStr">
        <is>
          <t>Fair value of derivative liabilities, gross</t>
        </is>
      </c>
      <c r="B6" s="5" t="n">
        <v>56204</v>
      </c>
      <c r="C6" s="5" t="n">
        <v>45956</v>
      </c>
    </row>
    <row r="7">
      <c r="A7" s="4" t="inlineStr">
        <is>
          <t>Fair value derivative liabilities, netting</t>
        </is>
      </c>
      <c r="B7" s="5" t="n">
        <v>-40705</v>
      </c>
      <c r="C7" s="5" t="n">
        <v>-36532</v>
      </c>
    </row>
    <row r="8">
      <c r="A8" s="4" t="inlineStr">
        <is>
          <t>Net amounts in consolidated balance sheet, liabilities</t>
        </is>
      </c>
      <c r="B8" s="5" t="n">
        <v>15499</v>
      </c>
      <c r="C8" s="5" t="n">
        <v>9424</v>
      </c>
    </row>
    <row r="9">
      <c r="A9" s="4" t="inlineStr">
        <is>
          <t>Designated as hedging instrument [Member]</t>
        </is>
      </c>
    </row>
    <row r="10">
      <c r="A10" s="3" t="inlineStr">
        <is>
          <t>Notional Or Contractual Amounts And Fair Values For Derivatives [Abstract]</t>
        </is>
      </c>
    </row>
    <row r="11">
      <c r="A11" s="4" t="inlineStr">
        <is>
          <t>Fair value derivative assets, gross</t>
        </is>
      </c>
      <c r="B11" s="5" t="n">
        <v>1741</v>
      </c>
      <c r="C11" s="5" t="n">
        <v>2493</v>
      </c>
    </row>
    <row r="12">
      <c r="A12" s="4" t="inlineStr">
        <is>
          <t>Fair value of derivative liabilities, gross</t>
        </is>
      </c>
      <c r="B12" s="5" t="n">
        <v>1021</v>
      </c>
      <c r="C12" s="5" t="n">
        <v>996</v>
      </c>
    </row>
    <row r="13">
      <c r="A13" s="4" t="inlineStr">
        <is>
          <t>Designated as hedging instrument [Member] | Interest rate contracts [Member]</t>
        </is>
      </c>
    </row>
    <row r="14">
      <c r="A14" s="3" t="inlineStr">
        <is>
          <t>Notional Or Contractual Amounts And Fair Values For Derivatives [Abstract]</t>
        </is>
      </c>
    </row>
    <row r="15">
      <c r="A15" s="4" t="inlineStr">
        <is>
          <t>Notional or contractual amount</t>
        </is>
      </c>
      <c r="B15" s="5" t="n">
        <v>158877</v>
      </c>
      <c r="C15" s="5" t="n">
        <v>153993</v>
      </c>
    </row>
    <row r="16">
      <c r="A16" s="4" t="inlineStr">
        <is>
          <t>Fair value derivative assets, gross</t>
        </is>
      </c>
      <c r="B16" s="5" t="n">
        <v>1604</v>
      </c>
      <c r="C16" s="5" t="n">
        <v>2212</v>
      </c>
    </row>
    <row r="17">
      <c r="A17" s="4" t="inlineStr">
        <is>
          <t>Fair value of derivative liabilities, gross</t>
        </is>
      </c>
      <c r="B17" s="5" t="n">
        <v>194</v>
      </c>
      <c r="C17" s="5" t="n">
        <v>327</v>
      </c>
    </row>
    <row r="18">
      <c r="A18" s="4" t="inlineStr">
        <is>
          <t>Designated as hedging instrument [Member] | Foreign exchange contracts [Member]</t>
        </is>
      </c>
    </row>
    <row r="19">
      <c r="A19" s="3" t="inlineStr">
        <is>
          <t>Notional Or Contractual Amounts And Fair Values For Derivatives [Abstract]</t>
        </is>
      </c>
    </row>
    <row r="20">
      <c r="A20" s="4" t="inlineStr">
        <is>
          <t>Notional or contractual amount</t>
        </is>
      </c>
      <c r="B20" s="5" t="n">
        <v>22326</v>
      </c>
      <c r="C20" s="5" t="n">
        <v>24949</v>
      </c>
    </row>
    <row r="21">
      <c r="A21" s="4" t="inlineStr">
        <is>
          <t>Fair value derivative assets, gross</t>
        </is>
      </c>
      <c r="B21" s="5" t="n">
        <v>137</v>
      </c>
      <c r="C21" s="5" t="n">
        <v>281</v>
      </c>
    </row>
    <row r="22">
      <c r="A22" s="4" t="inlineStr">
        <is>
          <t>Fair value of derivative liabilities, gross</t>
        </is>
      </c>
      <c r="B22" s="5" t="n">
        <v>827</v>
      </c>
      <c r="C22" s="5" t="n">
        <v>669</v>
      </c>
    </row>
    <row r="23">
      <c r="A23" s="4" t="inlineStr">
        <is>
          <t>Not designated as hedging instrument [Member]</t>
        </is>
      </c>
    </row>
    <row r="24">
      <c r="A24" s="3" t="inlineStr">
        <is>
          <t>Notional Or Contractual Amounts And Fair Values For Derivatives [Abstract]</t>
        </is>
      </c>
    </row>
    <row r="25">
      <c r="A25" s="4" t="inlineStr">
        <is>
          <t>Fair value derivative assets, gross</t>
        </is>
      </c>
      <c r="B25" s="5" t="n">
        <v>64567</v>
      </c>
      <c r="C25" s="5" t="n">
        <v>50415</v>
      </c>
    </row>
    <row r="26">
      <c r="A26" s="4" t="inlineStr">
        <is>
          <t>Fair value of derivative liabilities, gross</t>
        </is>
      </c>
      <c r="B26" s="5" t="n">
        <v>55183</v>
      </c>
      <c r="C26" s="5" t="n">
        <v>44960</v>
      </c>
    </row>
    <row r="27">
      <c r="A27" s="4" t="inlineStr">
        <is>
          <t>Economic hedges [Member]</t>
        </is>
      </c>
    </row>
    <row r="28">
      <c r="A28" s="3" t="inlineStr">
        <is>
          <t>Notional Or Contractual Amounts And Fair Values For Derivatives [Abstract]</t>
        </is>
      </c>
    </row>
    <row r="29">
      <c r="A29" s="4" t="inlineStr">
        <is>
          <t>Fair value derivative assets, gross</t>
        </is>
      </c>
      <c r="B29" s="5" t="n">
        <v>1366</v>
      </c>
      <c r="C29" s="5" t="n">
        <v>1935</v>
      </c>
    </row>
    <row r="30">
      <c r="A30" s="4" t="inlineStr">
        <is>
          <t>Fair value of derivative liabilities, gross</t>
        </is>
      </c>
      <c r="B30" s="5" t="n">
        <v>466</v>
      </c>
      <c r="C30" s="5" t="n">
        <v>1323</v>
      </c>
    </row>
    <row r="31">
      <c r="A31" s="4" t="inlineStr">
        <is>
          <t>Economic hedges [Member] | Interest rate contracts [Member]</t>
        </is>
      </c>
    </row>
    <row r="32">
      <c r="A32" s="3" t="inlineStr">
        <is>
          <t>Notional Or Contractual Amounts And Fair Values For Derivatives [Abstract]</t>
        </is>
      </c>
    </row>
    <row r="33">
      <c r="A33" s="4" t="inlineStr">
        <is>
          <t>Notional or contractual amount</t>
        </is>
      </c>
      <c r="B33" s="5" t="n">
        <v>127600</v>
      </c>
      <c r="C33" s="5" t="n">
        <v>142234</v>
      </c>
    </row>
    <row r="34">
      <c r="A34" s="4" t="inlineStr">
        <is>
          <t>Fair value derivative assets, gross</t>
        </is>
      </c>
      <c r="B34" s="5" t="n">
        <v>604</v>
      </c>
      <c r="C34" s="5" t="n">
        <v>40</v>
      </c>
    </row>
    <row r="35">
      <c r="A35" s="4" t="inlineStr">
        <is>
          <t>Fair value of derivative liabilities, gross</t>
        </is>
      </c>
      <c r="B35" s="5" t="n">
        <v>283</v>
      </c>
      <c r="C35" s="5" t="n">
        <v>41</v>
      </c>
    </row>
    <row r="36">
      <c r="A36" s="4" t="inlineStr">
        <is>
          <t>Economic hedges [Member] | Equity contracts [Member]</t>
        </is>
      </c>
    </row>
    <row r="37">
      <c r="A37" s="3" t="inlineStr">
        <is>
          <t>Notional Or Contractual Amounts And Fair Values For Derivatives [Abstract]</t>
        </is>
      </c>
    </row>
    <row r="38">
      <c r="A38" s="4" t="inlineStr">
        <is>
          <t>Notional or contractual amount</t>
        </is>
      </c>
      <c r="B38" s="5" t="n">
        <v>4468</v>
      </c>
      <c r="C38" s="5" t="n">
        <v>26263</v>
      </c>
    </row>
    <row r="39">
      <c r="A39" s="4" t="inlineStr">
        <is>
          <t>Fair value derivative assets, gross</t>
        </is>
      </c>
      <c r="B39" s="5" t="n">
        <v>56</v>
      </c>
      <c r="C39" s="5" t="n">
        <v>1493</v>
      </c>
    </row>
    <row r="40">
      <c r="A40" s="4" t="inlineStr">
        <is>
          <t>Fair value of derivative liabilities, gross</t>
        </is>
      </c>
      <c r="B40" s="5" t="n">
        <v>60</v>
      </c>
      <c r="C40" s="5" t="n">
        <v>1194</v>
      </c>
    </row>
    <row r="41">
      <c r="A41" s="4" t="inlineStr">
        <is>
          <t>Economic hedges [Member] | Foreign exchange contracts [Member]</t>
        </is>
      </c>
    </row>
    <row r="42">
      <c r="A42" s="3" t="inlineStr">
        <is>
          <t>Notional Or Contractual Amounts And Fair Values For Derivatives [Abstract]</t>
        </is>
      </c>
    </row>
    <row r="43">
      <c r="A43" s="4" t="inlineStr">
        <is>
          <t>Notional or contractual amount</t>
        </is>
      </c>
      <c r="B43" s="5" t="n">
        <v>34236</v>
      </c>
      <c r="C43" s="5" t="n">
        <v>28192</v>
      </c>
    </row>
    <row r="44">
      <c r="A44" s="4" t="inlineStr">
        <is>
          <t>Fair value derivative assets, gross</t>
        </is>
      </c>
      <c r="B44" s="5" t="n">
        <v>694</v>
      </c>
      <c r="C44" s="5" t="n">
        <v>395</v>
      </c>
    </row>
    <row r="45">
      <c r="A45" s="4" t="inlineStr">
        <is>
          <t>Fair value of derivative liabilities, gross</t>
        </is>
      </c>
      <c r="B45" s="5" t="n">
        <v>123</v>
      </c>
      <c r="C45" s="5" t="n">
        <v>88</v>
      </c>
    </row>
    <row r="46">
      <c r="A46" s="4" t="inlineStr">
        <is>
          <t>Economic hedges [Member] | Credit contracts [Member]</t>
        </is>
      </c>
    </row>
    <row r="47">
      <c r="A47" s="3" t="inlineStr">
        <is>
          <t>Notional Or Contractual Amounts And Fair Values For Derivatives [Abstract]</t>
        </is>
      </c>
    </row>
    <row r="48">
      <c r="A48" s="4" t="inlineStr">
        <is>
          <t>Notional or contractual amount</t>
        </is>
      </c>
      <c r="B48" s="5" t="n">
        <v>290</v>
      </c>
      <c r="C48" s="5" t="n">
        <v>290</v>
      </c>
    </row>
    <row r="49">
      <c r="A49" s="4" t="inlineStr">
        <is>
          <t>Fair value derivative assets, gross</t>
        </is>
      </c>
      <c r="B49" s="5" t="n">
        <v>12</v>
      </c>
      <c r="C49" s="5" t="n">
        <v>7</v>
      </c>
    </row>
    <row r="50">
      <c r="A50" s="4" t="inlineStr">
        <is>
          <t>Fair value of derivative liabilities, gross</t>
        </is>
      </c>
      <c r="B50" s="5" t="n">
        <v>0</v>
      </c>
      <c r="C50" s="5" t="n">
        <v>0</v>
      </c>
    </row>
    <row r="51">
      <c r="A51" s="4" t="inlineStr">
        <is>
          <t>Customer accommodation trading and other derivatives [Member]</t>
        </is>
      </c>
    </row>
    <row r="52">
      <c r="A52" s="3" t="inlineStr">
        <is>
          <t>Notional Or Contractual Amounts And Fair Values For Derivatives [Abstract]</t>
        </is>
      </c>
    </row>
    <row r="53">
      <c r="A53" s="4" t="inlineStr">
        <is>
          <t>Fair value derivative assets, gross</t>
        </is>
      </c>
      <c r="B53" s="5" t="n">
        <v>63201</v>
      </c>
      <c r="C53" s="5" t="n">
        <v>48480</v>
      </c>
    </row>
    <row r="54">
      <c r="A54" s="4" t="inlineStr">
        <is>
          <t>Fair value of derivative liabilities, gross</t>
        </is>
      </c>
      <c r="B54" s="5" t="n">
        <v>54717</v>
      </c>
      <c r="C54" s="5" t="n">
        <v>43637</v>
      </c>
    </row>
    <row r="55">
      <c r="A55" s="4" t="inlineStr">
        <is>
          <t>Customer accommodation trading and other derivatives [Member] | Interest rate contracts [Member]</t>
        </is>
      </c>
    </row>
    <row r="56">
      <c r="A56" s="3" t="inlineStr">
        <is>
          <t>Notional Or Contractual Amounts And Fair Values For Derivatives [Abstract]</t>
        </is>
      </c>
    </row>
    <row r="57">
      <c r="A57" s="4" t="inlineStr">
        <is>
          <t>Notional or contractual amount</t>
        </is>
      </c>
      <c r="B57" s="5" t="n">
        <v>10645520</v>
      </c>
      <c r="C57" s="5" t="n">
        <v>7976534</v>
      </c>
    </row>
    <row r="58">
      <c r="A58" s="4" t="inlineStr">
        <is>
          <t>Fair value derivative assets, gross</t>
        </is>
      </c>
      <c r="B58" s="5" t="n">
        <v>28330</v>
      </c>
      <c r="C58" s="5" t="n">
        <v>20286</v>
      </c>
    </row>
    <row r="59">
      <c r="A59" s="4" t="inlineStr">
        <is>
          <t>Fair value of derivative liabilities, gross</t>
        </is>
      </c>
      <c r="B59" s="5" t="n">
        <v>27232</v>
      </c>
      <c r="C59" s="5" t="n">
        <v>17435</v>
      </c>
    </row>
    <row r="60">
      <c r="A60" s="4" t="inlineStr">
        <is>
          <t>Customer accommodation trading and other derivatives [Member] | Commodity contracts [Member]</t>
        </is>
      </c>
    </row>
    <row r="61">
      <c r="A61" s="3" t="inlineStr">
        <is>
          <t>Notional Or Contractual Amounts And Fair Values For Derivatives [Abstract]</t>
        </is>
      </c>
    </row>
    <row r="62">
      <c r="A62" s="4" t="inlineStr">
        <is>
          <t>Notional or contractual amount</t>
        </is>
      </c>
      <c r="B62" s="5" t="n">
        <v>105256</v>
      </c>
      <c r="C62" s="5" t="n">
        <v>76642</v>
      </c>
    </row>
    <row r="63">
      <c r="A63" s="4" t="inlineStr">
        <is>
          <t>Fair value derivative assets, gross</t>
        </is>
      </c>
      <c r="B63" s="5" t="n">
        <v>13847</v>
      </c>
      <c r="C63" s="5" t="n">
        <v>5965</v>
      </c>
    </row>
    <row r="64">
      <c r="A64" s="4" t="inlineStr">
        <is>
          <t>Fair value of derivative liabilities, gross</t>
        </is>
      </c>
      <c r="B64" s="5" t="n">
        <v>5851</v>
      </c>
      <c r="C64" s="5" t="n">
        <v>2417</v>
      </c>
    </row>
    <row r="65">
      <c r="A65" s="4" t="inlineStr">
        <is>
          <t>Customer accommodation trading and other derivatives [Member] | Equity contracts [Member]</t>
        </is>
      </c>
    </row>
    <row r="66">
      <c r="A66" s="3" t="inlineStr">
        <is>
          <t>Notional Or Contractual Amounts And Fair Values For Derivatives [Abstract]</t>
        </is>
      </c>
    </row>
    <row r="67">
      <c r="A67" s="4" t="inlineStr">
        <is>
          <t>Notional or contractual amount</t>
        </is>
      </c>
      <c r="B67" s="5" t="n">
        <v>351655</v>
      </c>
      <c r="C67" s="5" t="n">
        <v>321863</v>
      </c>
    </row>
    <row r="68">
      <c r="A68" s="4" t="inlineStr">
        <is>
          <t>Fair value derivative assets, gross</t>
        </is>
      </c>
      <c r="B68" s="5" t="n">
        <v>12856</v>
      </c>
      <c r="C68" s="5" t="n">
        <v>16278</v>
      </c>
    </row>
    <row r="69">
      <c r="A69" s="4" t="inlineStr">
        <is>
          <t>Fair value of derivative liabilities, gross</t>
        </is>
      </c>
      <c r="B69" s="5" t="n">
        <v>13452</v>
      </c>
      <c r="C69" s="5" t="n">
        <v>17827</v>
      </c>
    </row>
    <row r="70">
      <c r="A70" s="4" t="inlineStr">
        <is>
          <t>Customer accommodation trading and other derivatives [Member] | Foreign exchange contracts [Member]</t>
        </is>
      </c>
    </row>
    <row r="71">
      <c r="A71" s="3" t="inlineStr">
        <is>
          <t>Notional Or Contractual Amounts And Fair Values For Derivatives [Abstract]</t>
        </is>
      </c>
    </row>
    <row r="72">
      <c r="A72" s="4" t="inlineStr">
        <is>
          <t>Notional or contractual amount</t>
        </is>
      </c>
      <c r="B72" s="5" t="n">
        <v>637869</v>
      </c>
      <c r="C72" s="5" t="n">
        <v>560049</v>
      </c>
    </row>
    <row r="73">
      <c r="A73" s="4" t="inlineStr">
        <is>
          <t>Fair value derivative assets, gross</t>
        </is>
      </c>
      <c r="B73" s="5" t="n">
        <v>8130</v>
      </c>
      <c r="C73" s="5" t="n">
        <v>5912</v>
      </c>
    </row>
    <row r="74">
      <c r="A74" s="4" t="inlineStr">
        <is>
          <t>Fair value of derivative liabilities, gross</t>
        </is>
      </c>
      <c r="B74" s="5" t="n">
        <v>8144</v>
      </c>
      <c r="C74" s="5" t="n">
        <v>5915</v>
      </c>
    </row>
    <row r="75">
      <c r="A75" s="4" t="inlineStr">
        <is>
          <t>Customer accommodation trading and other derivatives [Member] | Credit contracts [Member]</t>
        </is>
      </c>
    </row>
    <row r="76">
      <c r="A76" s="3" t="inlineStr">
        <is>
          <t>Notional Or Contractual Amounts And Fair Values For Derivatives [Abstract]</t>
        </is>
      </c>
    </row>
    <row r="77">
      <c r="A77" s="4" t="inlineStr">
        <is>
          <t>Notional or contractual amount</t>
        </is>
      </c>
      <c r="B77" s="5" t="n">
        <v>48160</v>
      </c>
      <c r="C77" s="5" t="n">
        <v>38318</v>
      </c>
    </row>
    <row r="78">
      <c r="A78" s="4" t="inlineStr">
        <is>
          <t>Fair value derivative assets, gross</t>
        </is>
      </c>
      <c r="B78" s="5" t="n">
        <v>38</v>
      </c>
      <c r="C78" s="5" t="n">
        <v>39</v>
      </c>
    </row>
    <row r="79">
      <c r="A79" s="4" t="inlineStr">
        <is>
          <t>Fair value of derivative liabilities, gross</t>
        </is>
      </c>
      <c r="B79" s="6" t="n">
        <v>38</v>
      </c>
      <c r="C79" s="6" t="n">
        <v>4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Gross Fair Values of Derivative Assets and Liabilities (Details) - USD ($) $ in Millions</t>
        </is>
      </c>
      <c r="B1" s="2" t="inlineStr">
        <is>
          <t>Mar. 31, 2022</t>
        </is>
      </c>
      <c r="C1" s="2" t="inlineStr">
        <is>
          <t>Dec. 31, 2021</t>
        </is>
      </c>
    </row>
    <row r="2">
      <c r="A2" s="3" t="inlineStr">
        <is>
          <t>Derivative Assets</t>
        </is>
      </c>
    </row>
    <row r="3">
      <c r="A3" s="4" t="inlineStr">
        <is>
          <t>Derivative Assets</t>
        </is>
      </c>
      <c r="B3" s="6" t="n">
        <v>58611</v>
      </c>
      <c r="C3" s="6" t="n">
        <v>45876</v>
      </c>
    </row>
    <row r="4">
      <c r="A4" s="4" t="inlineStr">
        <is>
          <t>Counterparty netting, assets</t>
        </is>
      </c>
      <c r="B4" s="5" t="n">
        <v>-32575</v>
      </c>
      <c r="C4" s="5" t="n">
        <v>-27172</v>
      </c>
    </row>
    <row r="5">
      <c r="A5" s="4" t="inlineStr">
        <is>
          <t>Cash collateral netting, assets</t>
        </is>
      </c>
      <c r="B5" s="5" t="n">
        <v>-6368</v>
      </c>
      <c r="C5" s="5" t="n">
        <v>-4258</v>
      </c>
    </row>
    <row r="6">
      <c r="A6" s="4" t="inlineStr">
        <is>
          <t>Total derivatives subject to enforceable master netting arrangements, net, assets</t>
        </is>
      </c>
      <c r="B6" s="5" t="n">
        <v>19668</v>
      </c>
      <c r="C6" s="5" t="n">
        <v>14446</v>
      </c>
    </row>
    <row r="7">
      <c r="A7" s="4" t="inlineStr">
        <is>
          <t>Derivatives not subject to enforceable master netting arrangements, assets</t>
        </is>
      </c>
      <c r="B7" s="5" t="n">
        <v>7697</v>
      </c>
      <c r="C7" s="5" t="n">
        <v>7032</v>
      </c>
    </row>
    <row r="8">
      <c r="A8" s="4" t="inlineStr">
        <is>
          <t>Total derivatives recognized in consolidated balance sheet, net, assets</t>
        </is>
      </c>
      <c r="B8" s="5" t="n">
        <v>27365</v>
      </c>
      <c r="C8" s="5" t="n">
        <v>21478</v>
      </c>
    </row>
    <row r="9">
      <c r="A9" s="4" t="inlineStr">
        <is>
          <t>Non-cash collateral not offset, assets</t>
        </is>
      </c>
      <c r="B9" s="5" t="n">
        <v>-1949</v>
      </c>
      <c r="C9" s="5" t="n">
        <v>-1432</v>
      </c>
    </row>
    <row r="10">
      <c r="A10" s="4" t="inlineStr">
        <is>
          <t>Total Derivatives, net, assets</t>
        </is>
      </c>
      <c r="B10" s="5" t="n">
        <v>25416</v>
      </c>
      <c r="C10" s="5" t="n">
        <v>20046</v>
      </c>
    </row>
    <row r="11">
      <c r="A11" s="3" t="inlineStr">
        <is>
          <t>Derivative Liabilities</t>
        </is>
      </c>
    </row>
    <row r="12">
      <c r="A12" s="4" t="inlineStr">
        <is>
          <t>Derivative Liabilities</t>
        </is>
      </c>
      <c r="B12" s="5" t="n">
        <v>50625</v>
      </c>
      <c r="C12" s="5" t="n">
        <v>41238</v>
      </c>
    </row>
    <row r="13">
      <c r="A13" s="4" t="inlineStr">
        <is>
          <t>Counterparty netting, liabilities</t>
        </is>
      </c>
      <c r="B13" s="5" t="n">
        <v>-32479</v>
      </c>
      <c r="C13" s="5" t="n">
        <v>-27046</v>
      </c>
    </row>
    <row r="14">
      <c r="A14" s="4" t="inlineStr">
        <is>
          <t>Cash collateral netting, liabilities</t>
        </is>
      </c>
      <c r="B14" s="5" t="n">
        <v>-8226</v>
      </c>
      <c r="C14" s="5" t="n">
        <v>-9486</v>
      </c>
    </row>
    <row r="15">
      <c r="A15" s="4" t="inlineStr">
        <is>
          <t>Total derivatives subject to enforceable master netting arrangements, net, liabilities</t>
        </is>
      </c>
      <c r="B15" s="5" t="n">
        <v>9920</v>
      </c>
      <c r="C15" s="5" t="n">
        <v>4706</v>
      </c>
    </row>
    <row r="16">
      <c r="A16" s="4" t="inlineStr">
        <is>
          <t>Derivatives not subject to enforceable master netting arrangements , liabilities</t>
        </is>
      </c>
      <c r="B16" s="5" t="n">
        <v>5579</v>
      </c>
      <c r="C16" s="5" t="n">
        <v>4718</v>
      </c>
    </row>
    <row r="17">
      <c r="A17" s="4" t="inlineStr">
        <is>
          <t>Total derivatives recognized in consolidated balance sheet, net, liabilities</t>
        </is>
      </c>
      <c r="B17" s="5" t="n">
        <v>15499</v>
      </c>
      <c r="C17" s="5" t="n">
        <v>9424</v>
      </c>
    </row>
    <row r="18">
      <c r="A18" s="4" t="inlineStr">
        <is>
          <t>Non-cash collateral not offset, Liabilities</t>
        </is>
      </c>
      <c r="B18" s="5" t="n">
        <v>-1121</v>
      </c>
      <c r="C18" s="5" t="n">
        <v>-412</v>
      </c>
    </row>
    <row r="19">
      <c r="A19" s="4" t="inlineStr">
        <is>
          <t>Total Derivatives, net, liabilities</t>
        </is>
      </c>
      <c r="B19" s="5" t="n">
        <v>14378</v>
      </c>
      <c r="C19" s="5" t="n">
        <v>9012</v>
      </c>
    </row>
    <row r="20">
      <c r="A20" s="3" t="inlineStr">
        <is>
          <t>Derivatives (Textual) [Abstract]</t>
        </is>
      </c>
    </row>
    <row r="21">
      <c r="A21" s="4" t="inlineStr">
        <is>
          <t>Valuation adjustments for derivative assets</t>
        </is>
      </c>
      <c r="B21" s="5" t="n">
        <v>341</v>
      </c>
      <c r="C21" s="5" t="n">
        <v>284</v>
      </c>
    </row>
    <row r="22">
      <c r="A22" s="4" t="inlineStr">
        <is>
          <t>Valuation adjustments for derivative liabilities</t>
        </is>
      </c>
      <c r="B22" s="5" t="n">
        <v>244</v>
      </c>
      <c r="C22" s="5" t="n">
        <v>158</v>
      </c>
    </row>
    <row r="23">
      <c r="A23" s="4" t="inlineStr">
        <is>
          <t>Interest rate contracts [Member]</t>
        </is>
      </c>
    </row>
    <row r="24">
      <c r="A24" s="3" t="inlineStr">
        <is>
          <t>Derivative Assets</t>
        </is>
      </c>
    </row>
    <row r="25">
      <c r="A25" s="4" t="inlineStr">
        <is>
          <t>Derivative Assets</t>
        </is>
      </c>
      <c r="B25" s="5" t="n">
        <v>27802</v>
      </c>
      <c r="C25" s="5" t="n">
        <v>20287</v>
      </c>
    </row>
    <row r="26">
      <c r="A26" s="3" t="inlineStr">
        <is>
          <t>Derivative Liabilities</t>
        </is>
      </c>
    </row>
    <row r="27">
      <c r="A27" s="4" t="inlineStr">
        <is>
          <t>Derivative Liabilities</t>
        </is>
      </c>
      <c r="B27" s="5" t="n">
        <v>25729</v>
      </c>
      <c r="C27" s="5" t="n">
        <v>16874</v>
      </c>
    </row>
    <row r="28">
      <c r="A28" s="4" t="inlineStr">
        <is>
          <t>Interest rate contracts [Member] | OTC [Member]</t>
        </is>
      </c>
    </row>
    <row r="29">
      <c r="A29" s="3" t="inlineStr">
        <is>
          <t>Derivative Assets</t>
        </is>
      </c>
    </row>
    <row r="30">
      <c r="A30" s="4" t="inlineStr">
        <is>
          <t>Derivative Assets</t>
        </is>
      </c>
      <c r="B30" s="5" t="n">
        <v>26017</v>
      </c>
      <c r="C30" s="5" t="n">
        <v>20067</v>
      </c>
    </row>
    <row r="31">
      <c r="A31" s="3" t="inlineStr">
        <is>
          <t>Derivative Liabilities</t>
        </is>
      </c>
    </row>
    <row r="32">
      <c r="A32" s="4" t="inlineStr">
        <is>
          <t>Derivative Liabilities</t>
        </is>
      </c>
      <c r="B32" s="5" t="n">
        <v>23939</v>
      </c>
      <c r="C32" s="5" t="n">
        <v>16654</v>
      </c>
    </row>
    <row r="33">
      <c r="A33" s="4" t="inlineStr">
        <is>
          <t>Interest rate contracts [Member] | OTC cleared [Member]</t>
        </is>
      </c>
    </row>
    <row r="34">
      <c r="A34" s="3" t="inlineStr">
        <is>
          <t>Derivative Assets</t>
        </is>
      </c>
    </row>
    <row r="35">
      <c r="A35" s="4" t="inlineStr">
        <is>
          <t>Derivative Assets</t>
        </is>
      </c>
      <c r="B35" s="5" t="n">
        <v>1544</v>
      </c>
      <c r="C35" s="5" t="n">
        <v>168</v>
      </c>
    </row>
    <row r="36">
      <c r="A36" s="3" t="inlineStr">
        <is>
          <t>Derivative Liabilities</t>
        </is>
      </c>
    </row>
    <row r="37">
      <c r="A37" s="4" t="inlineStr">
        <is>
          <t>Derivative Liabilities</t>
        </is>
      </c>
      <c r="B37" s="5" t="n">
        <v>1659</v>
      </c>
      <c r="C37" s="5" t="n">
        <v>192</v>
      </c>
    </row>
    <row r="38">
      <c r="A38" s="4" t="inlineStr">
        <is>
          <t>Interest rate contracts [Member] | Exchange traded [Member]</t>
        </is>
      </c>
    </row>
    <row r="39">
      <c r="A39" s="3" t="inlineStr">
        <is>
          <t>Derivative Assets</t>
        </is>
      </c>
    </row>
    <row r="40">
      <c r="A40" s="4" t="inlineStr">
        <is>
          <t>Derivative Assets</t>
        </is>
      </c>
      <c r="B40" s="5" t="n">
        <v>241</v>
      </c>
      <c r="C40" s="5" t="n">
        <v>52</v>
      </c>
    </row>
    <row r="41">
      <c r="A41" s="3" t="inlineStr">
        <is>
          <t>Derivative Liabilities</t>
        </is>
      </c>
    </row>
    <row r="42">
      <c r="A42" s="4" t="inlineStr">
        <is>
          <t>Derivative Liabilities</t>
        </is>
      </c>
      <c r="B42" s="5" t="n">
        <v>131</v>
      </c>
      <c r="C42" s="5" t="n">
        <v>28</v>
      </c>
    </row>
    <row r="43">
      <c r="A43" s="4" t="inlineStr">
        <is>
          <t>Commodity contracts [Member]</t>
        </is>
      </c>
    </row>
    <row r="44">
      <c r="A44" s="3" t="inlineStr">
        <is>
          <t>Derivative Assets</t>
        </is>
      </c>
    </row>
    <row r="45">
      <c r="A45" s="4" t="inlineStr">
        <is>
          <t>Derivative Assets</t>
        </is>
      </c>
      <c r="B45" s="5" t="n">
        <v>13121</v>
      </c>
      <c r="C45" s="5" t="n">
        <v>5597</v>
      </c>
    </row>
    <row r="46">
      <c r="A46" s="3" t="inlineStr">
        <is>
          <t>Derivative Liabilities</t>
        </is>
      </c>
    </row>
    <row r="47">
      <c r="A47" s="4" t="inlineStr">
        <is>
          <t>Derivative Liabilities</t>
        </is>
      </c>
      <c r="B47" s="5" t="n">
        <v>5536</v>
      </c>
      <c r="C47" s="5" t="n">
        <v>2296</v>
      </c>
    </row>
    <row r="48">
      <c r="A48" s="4" t="inlineStr">
        <is>
          <t>Commodity contracts [Member] | OTC [Member]</t>
        </is>
      </c>
    </row>
    <row r="49">
      <c r="A49" s="3" t="inlineStr">
        <is>
          <t>Derivative Assets</t>
        </is>
      </c>
    </row>
    <row r="50">
      <c r="A50" s="4" t="inlineStr">
        <is>
          <t>Derivative Assets</t>
        </is>
      </c>
      <c r="B50" s="5" t="n">
        <v>11968</v>
      </c>
      <c r="C50" s="5" t="n">
        <v>5040</v>
      </c>
    </row>
    <row r="51">
      <c r="A51" s="3" t="inlineStr">
        <is>
          <t>Derivative Liabilities</t>
        </is>
      </c>
    </row>
    <row r="52">
      <c r="A52" s="4" t="inlineStr">
        <is>
          <t>Derivative Liabilities</t>
        </is>
      </c>
      <c r="B52" s="5" t="n">
        <v>2859</v>
      </c>
      <c r="C52" s="5" t="n">
        <v>1249</v>
      </c>
    </row>
    <row r="53">
      <c r="A53" s="4" t="inlineStr">
        <is>
          <t>Commodity contracts [Member] | Exchange traded [Member]</t>
        </is>
      </c>
    </row>
    <row r="54">
      <c r="A54" s="3" t="inlineStr">
        <is>
          <t>Derivative Assets</t>
        </is>
      </c>
    </row>
    <row r="55">
      <c r="A55" s="4" t="inlineStr">
        <is>
          <t>Derivative Assets</t>
        </is>
      </c>
      <c r="B55" s="5" t="n">
        <v>1153</v>
      </c>
      <c r="C55" s="5" t="n">
        <v>557</v>
      </c>
    </row>
    <row r="56">
      <c r="A56" s="3" t="inlineStr">
        <is>
          <t>Derivative Liabilities</t>
        </is>
      </c>
    </row>
    <row r="57">
      <c r="A57" s="4" t="inlineStr">
        <is>
          <t>Derivative Liabilities</t>
        </is>
      </c>
      <c r="B57" s="5" t="n">
        <v>2677</v>
      </c>
      <c r="C57" s="5" t="n">
        <v>1047</v>
      </c>
    </row>
    <row r="58">
      <c r="A58" s="4" t="inlineStr">
        <is>
          <t>Equity contracts [Member]</t>
        </is>
      </c>
    </row>
    <row r="59">
      <c r="A59" s="3" t="inlineStr">
        <is>
          <t>Derivative Assets</t>
        </is>
      </c>
    </row>
    <row r="60">
      <c r="A60" s="4" t="inlineStr">
        <is>
          <t>Derivative Assets</t>
        </is>
      </c>
      <c r="B60" s="5" t="n">
        <v>9039</v>
      </c>
      <c r="C60" s="5" t="n">
        <v>13625</v>
      </c>
    </row>
    <row r="61">
      <c r="A61" s="3" t="inlineStr">
        <is>
          <t>Derivative Liabilities</t>
        </is>
      </c>
    </row>
    <row r="62">
      <c r="A62" s="4" t="inlineStr">
        <is>
          <t>Derivative Liabilities</t>
        </is>
      </c>
      <c r="B62" s="5" t="n">
        <v>10916</v>
      </c>
      <c r="C62" s="5" t="n">
        <v>15816</v>
      </c>
    </row>
    <row r="63">
      <c r="A63" s="4" t="inlineStr">
        <is>
          <t>Equity contracts [Member] | OTC [Member]</t>
        </is>
      </c>
    </row>
    <row r="64">
      <c r="A64" s="3" t="inlineStr">
        <is>
          <t>Derivative Assets</t>
        </is>
      </c>
    </row>
    <row r="65">
      <c r="A65" s="4" t="inlineStr">
        <is>
          <t>Derivative Assets</t>
        </is>
      </c>
      <c r="B65" s="5" t="n">
        <v>4478</v>
      </c>
      <c r="C65" s="5" t="n">
        <v>6132</v>
      </c>
    </row>
    <row r="66">
      <c r="A66" s="3" t="inlineStr">
        <is>
          <t>Derivative Liabilities</t>
        </is>
      </c>
    </row>
    <row r="67">
      <c r="A67" s="4" t="inlineStr">
        <is>
          <t>Derivative Liabilities</t>
        </is>
      </c>
      <c r="B67" s="5" t="n">
        <v>8045</v>
      </c>
      <c r="C67" s="5" t="n">
        <v>9730</v>
      </c>
    </row>
    <row r="68">
      <c r="A68" s="4" t="inlineStr">
        <is>
          <t>Equity contracts [Member] | Exchange traded [Member]</t>
        </is>
      </c>
    </row>
    <row r="69">
      <c r="A69" s="3" t="inlineStr">
        <is>
          <t>Derivative Assets</t>
        </is>
      </c>
    </row>
    <row r="70">
      <c r="A70" s="4" t="inlineStr">
        <is>
          <t>Derivative Assets</t>
        </is>
      </c>
      <c r="B70" s="5" t="n">
        <v>4561</v>
      </c>
      <c r="C70" s="5" t="n">
        <v>7493</v>
      </c>
    </row>
    <row r="71">
      <c r="A71" s="3" t="inlineStr">
        <is>
          <t>Derivative Liabilities</t>
        </is>
      </c>
    </row>
    <row r="72">
      <c r="A72" s="4" t="inlineStr">
        <is>
          <t>Derivative Liabilities</t>
        </is>
      </c>
      <c r="B72" s="5" t="n">
        <v>2871</v>
      </c>
      <c r="C72" s="5" t="n">
        <v>6086</v>
      </c>
    </row>
    <row r="73">
      <c r="A73" s="4" t="inlineStr">
        <is>
          <t>Foreign exchange contracts [Member]</t>
        </is>
      </c>
    </row>
    <row r="74">
      <c r="A74" s="3" t="inlineStr">
        <is>
          <t>Derivative Assets</t>
        </is>
      </c>
    </row>
    <row r="75">
      <c r="A75" s="4" t="inlineStr">
        <is>
          <t>Derivative Assets</t>
        </is>
      </c>
      <c r="B75" s="5" t="n">
        <v>8617</v>
      </c>
      <c r="C75" s="5" t="n">
        <v>6335</v>
      </c>
    </row>
    <row r="76">
      <c r="A76" s="3" t="inlineStr">
        <is>
          <t>Derivative Liabilities</t>
        </is>
      </c>
    </row>
    <row r="77">
      <c r="A77" s="4" t="inlineStr">
        <is>
          <t>Derivative Liabilities</t>
        </is>
      </c>
      <c r="B77" s="5" t="n">
        <v>8417</v>
      </c>
      <c r="C77" s="5" t="n">
        <v>6221</v>
      </c>
    </row>
    <row r="78">
      <c r="A78" s="4" t="inlineStr">
        <is>
          <t>Foreign exchange contracts [Member] | OTC [Member]</t>
        </is>
      </c>
    </row>
    <row r="79">
      <c r="A79" s="3" t="inlineStr">
        <is>
          <t>Derivative Assets</t>
        </is>
      </c>
    </row>
    <row r="80">
      <c r="A80" s="4" t="inlineStr">
        <is>
          <t>Derivative Assets</t>
        </is>
      </c>
      <c r="B80" s="5" t="n">
        <v>8617</v>
      </c>
      <c r="C80" s="5" t="n">
        <v>6335</v>
      </c>
    </row>
    <row r="81">
      <c r="A81" s="3" t="inlineStr">
        <is>
          <t>Derivative Liabilities</t>
        </is>
      </c>
    </row>
    <row r="82">
      <c r="A82" s="4" t="inlineStr">
        <is>
          <t>Derivative Liabilities</t>
        </is>
      </c>
      <c r="B82" s="5" t="n">
        <v>8417</v>
      </c>
      <c r="C82" s="5" t="n">
        <v>6221</v>
      </c>
    </row>
    <row r="83">
      <c r="A83" s="4" t="inlineStr">
        <is>
          <t>Credit contracts [Member]</t>
        </is>
      </c>
    </row>
    <row r="84">
      <c r="A84" s="3" t="inlineStr">
        <is>
          <t>Derivative Assets</t>
        </is>
      </c>
    </row>
    <row r="85">
      <c r="A85" s="4" t="inlineStr">
        <is>
          <t>Derivative Assets</t>
        </is>
      </c>
      <c r="B85" s="5" t="n">
        <v>32</v>
      </c>
      <c r="C85" s="5" t="n">
        <v>32</v>
      </c>
    </row>
    <row r="86">
      <c r="A86" s="3" t="inlineStr">
        <is>
          <t>Derivative Liabilities</t>
        </is>
      </c>
    </row>
    <row r="87">
      <c r="A87" s="4" t="inlineStr">
        <is>
          <t>Derivative Liabilities</t>
        </is>
      </c>
      <c r="B87" s="5" t="n">
        <v>27</v>
      </c>
      <c r="C87" s="5" t="n">
        <v>31</v>
      </c>
    </row>
    <row r="88">
      <c r="A88" s="4" t="inlineStr">
        <is>
          <t>Credit contracts [Member] | OTC [Member]</t>
        </is>
      </c>
    </row>
    <row r="89">
      <c r="A89" s="3" t="inlineStr">
        <is>
          <t>Derivative Assets</t>
        </is>
      </c>
    </row>
    <row r="90">
      <c r="A90" s="4" t="inlineStr">
        <is>
          <t>Derivative Assets</t>
        </is>
      </c>
      <c r="B90" s="5" t="n">
        <v>32</v>
      </c>
      <c r="C90" s="5" t="n">
        <v>32</v>
      </c>
    </row>
    <row r="91">
      <c r="A91" s="3" t="inlineStr">
        <is>
          <t>Derivative Liabilities</t>
        </is>
      </c>
    </row>
    <row r="92">
      <c r="A92" s="4" t="inlineStr">
        <is>
          <t>Derivative Liabilities</t>
        </is>
      </c>
      <c r="B92" s="6" t="n">
        <v>27</v>
      </c>
      <c r="C92" s="6" t="n">
        <v>31</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Fair Value Hedging Relationships (Details) - USD ($) $ in Millions</t>
        </is>
      </c>
      <c r="B1" s="2" t="inlineStr">
        <is>
          <t>3 Months Ended</t>
        </is>
      </c>
    </row>
    <row r="2">
      <c r="B2" s="2" t="inlineStr">
        <is>
          <t>Mar. 31, 2022</t>
        </is>
      </c>
      <c r="C2" s="2" t="inlineStr">
        <is>
          <t>Mar. 31, 2021</t>
        </is>
      </c>
    </row>
    <row r="3">
      <c r="A3" s="3" t="inlineStr">
        <is>
          <t>Line Items Presented in the Consolidated Statement of Income and Other Comprehensive Income [Abstract]</t>
        </is>
      </c>
    </row>
    <row r="4">
      <c r="A4" s="4" t="inlineStr">
        <is>
          <t>Debt securities</t>
        </is>
      </c>
      <c r="B4" s="6" t="n">
        <v>2563</v>
      </c>
      <c r="C4" s="6" t="n">
        <v>2312</v>
      </c>
    </row>
    <row r="5">
      <c r="A5" s="4" t="inlineStr">
        <is>
          <t>Deposits</t>
        </is>
      </c>
      <c r="B5" s="5" t="n">
        <v>-83</v>
      </c>
      <c r="C5" s="5" t="n">
        <v>-112</v>
      </c>
    </row>
    <row r="6">
      <c r="A6" s="4" t="inlineStr">
        <is>
          <t>Long-term debt</t>
        </is>
      </c>
      <c r="B6" s="5" t="n">
        <v>-761</v>
      </c>
      <c r="C6" s="5" t="n">
        <v>-1026</v>
      </c>
    </row>
    <row r="7">
      <c r="A7" s="4" t="inlineStr">
        <is>
          <t>Other</t>
        </is>
      </c>
      <c r="B7" s="5" t="n">
        <v>556</v>
      </c>
      <c r="C7" s="5" t="n">
        <v>982</v>
      </c>
    </row>
    <row r="8">
      <c r="A8" s="4" t="inlineStr">
        <is>
          <t>Total recorded in OCI, Derivative gains (losses)</t>
        </is>
      </c>
      <c r="B8" s="5" t="n">
        <v>27</v>
      </c>
      <c r="C8" s="5" t="n">
        <v>47</v>
      </c>
    </row>
    <row r="9">
      <c r="A9" s="3" t="inlineStr">
        <is>
          <t>Derivatives (Textual) [Abstract]</t>
        </is>
      </c>
    </row>
    <row r="10">
      <c r="A10" s="4" t="inlineStr">
        <is>
          <t>Deferred net gains (losses) on derivatives in other comprehensive income</t>
        </is>
      </c>
      <c r="B10" s="6" t="n">
        <v>-17</v>
      </c>
    </row>
    <row r="11">
      <c r="A11" s="4" t="inlineStr">
        <is>
          <t>Maximum length of time hedged in cash flow hedge</t>
        </is>
      </c>
      <c r="B11" s="4" t="inlineStr">
        <is>
          <t>10 years</t>
        </is>
      </c>
    </row>
    <row r="12">
      <c r="A12" s="4" t="inlineStr">
        <is>
          <t>Fair value hedging [Member]</t>
        </is>
      </c>
    </row>
    <row r="13">
      <c r="A13" s="3" t="inlineStr">
        <is>
          <t>Total gains (losses) (pre-tax) recognized on fair value hedges</t>
        </is>
      </c>
    </row>
    <row r="14">
      <c r="A14" s="4" t="inlineStr">
        <is>
          <t>Recognized on derivatives, Total recorded in OCI</t>
        </is>
      </c>
      <c r="B14" s="6" t="n">
        <v>64</v>
      </c>
      <c r="C14" s="5" t="n">
        <v>25</v>
      </c>
    </row>
    <row r="15">
      <c r="A15" s="4" t="inlineStr">
        <is>
          <t>Fair value hedging [Member] | Interest contracts [Member]</t>
        </is>
      </c>
    </row>
    <row r="16">
      <c r="A16" s="3" t="inlineStr">
        <is>
          <t>Total gains (losses) (pre-tax) recognized on fair value hedges</t>
        </is>
      </c>
    </row>
    <row r="17">
      <c r="A17" s="4" t="inlineStr">
        <is>
          <t>Recognized on derivatives, Total recorded in OCI</t>
        </is>
      </c>
      <c r="B17" s="5" t="n">
        <v>0</v>
      </c>
      <c r="C17" s="5" t="n">
        <v>0</v>
      </c>
    </row>
    <row r="18">
      <c r="A18" s="4" t="inlineStr">
        <is>
          <t>Fair value hedging [Member] | Foreign exchange contracts [Member]</t>
        </is>
      </c>
    </row>
    <row r="19">
      <c r="A19" s="3" t="inlineStr">
        <is>
          <t>Total gains (losses) (pre-tax) recognized on fair value hedges</t>
        </is>
      </c>
    </row>
    <row r="20">
      <c r="A20" s="4" t="inlineStr">
        <is>
          <t>Recognized on derivatives, Total recorded in OCI</t>
        </is>
      </c>
      <c r="B20" s="5" t="n">
        <v>64</v>
      </c>
      <c r="C20" s="5" t="n">
        <v>25</v>
      </c>
    </row>
    <row r="21">
      <c r="A21" s="4" t="inlineStr">
        <is>
          <t>Fair value hedging [Member] | Debt securities [Member]</t>
        </is>
      </c>
    </row>
    <row r="22">
      <c r="A22" s="3" t="inlineStr">
        <is>
          <t>Total gains (losses) (pre-tax) recognized on fair value hedges</t>
        </is>
      </c>
    </row>
    <row r="23">
      <c r="A23" s="4" t="inlineStr">
        <is>
          <t>Total gains (losses) (pre-tax) on interest rate contracts</t>
        </is>
      </c>
      <c r="B23" s="5" t="n">
        <v>-27</v>
      </c>
      <c r="C23" s="5" t="n">
        <v>-3</v>
      </c>
    </row>
    <row r="24">
      <c r="A24" s="4" t="inlineStr">
        <is>
          <t>Fair value hedging [Member] | Debt securities [Member] | Interest contracts [Member]</t>
        </is>
      </c>
    </row>
    <row r="25">
      <c r="A25" s="3" t="inlineStr">
        <is>
          <t>Total gains (losses) (pre-tax) recognized on fair value hedges</t>
        </is>
      </c>
    </row>
    <row r="26">
      <c r="A26" s="4" t="inlineStr">
        <is>
          <t>Amounts related to interest settlements on derivatives</t>
        </is>
      </c>
      <c r="B26" s="5" t="n">
        <v>-41</v>
      </c>
      <c r="C26" s="5" t="n">
        <v>-67</v>
      </c>
    </row>
    <row r="27">
      <c r="A27" s="4" t="inlineStr">
        <is>
          <t>Recognized on derivatives</t>
        </is>
      </c>
      <c r="B27" s="5" t="n">
        <v>1262</v>
      </c>
      <c r="C27" s="5" t="n">
        <v>1294</v>
      </c>
    </row>
    <row r="28">
      <c r="A28" s="4" t="inlineStr">
        <is>
          <t>Recognized on hedged items</t>
        </is>
      </c>
      <c r="B28" s="5" t="n">
        <v>-1248</v>
      </c>
      <c r="C28" s="5" t="n">
        <v>-1258</v>
      </c>
    </row>
    <row r="29">
      <c r="A29" s="4" t="inlineStr">
        <is>
          <t>Total gains (losses) (pre-tax) on interest rate contracts</t>
        </is>
      </c>
      <c r="B29" s="5" t="n">
        <v>-27</v>
      </c>
      <c r="C29" s="5" t="n">
        <v>-31</v>
      </c>
    </row>
    <row r="30">
      <c r="A30" s="4" t="inlineStr">
        <is>
          <t>Fair value hedging [Member] | Debt securities [Member] | Foreign exchange contracts [Member]</t>
        </is>
      </c>
    </row>
    <row r="31">
      <c r="A31" s="3" t="inlineStr">
        <is>
          <t>Total gains (losses) (pre-tax) recognized on fair value hedges</t>
        </is>
      </c>
    </row>
    <row r="32">
      <c r="A32" s="4" t="inlineStr">
        <is>
          <t>Amounts related to interest settlements on derivatives</t>
        </is>
      </c>
      <c r="B32" s="5" t="n">
        <v>0</v>
      </c>
      <c r="C32" s="5" t="n">
        <v>28</v>
      </c>
    </row>
    <row r="33">
      <c r="A33" s="4" t="inlineStr">
        <is>
          <t>Recognized on derivatives</t>
        </is>
      </c>
      <c r="B33" s="5" t="n">
        <v>0</v>
      </c>
      <c r="C33" s="5" t="n">
        <v>1</v>
      </c>
    </row>
    <row r="34">
      <c r="A34" s="4" t="inlineStr">
        <is>
          <t>Recognized on hedged items</t>
        </is>
      </c>
      <c r="B34" s="5" t="n">
        <v>0</v>
      </c>
      <c r="C34" s="5" t="n">
        <v>-1</v>
      </c>
    </row>
    <row r="35">
      <c r="A35" s="4" t="inlineStr">
        <is>
          <t>Total gains (losses) (pre-tax) on interest rate contracts</t>
        </is>
      </c>
      <c r="B35" s="5" t="n">
        <v>0</v>
      </c>
      <c r="C35" s="5" t="n">
        <v>28</v>
      </c>
    </row>
    <row r="36">
      <c r="A36" s="4" t="inlineStr">
        <is>
          <t>Fair value hedging [Member] | Deposits [Member]</t>
        </is>
      </c>
    </row>
    <row r="37">
      <c r="A37" s="3" t="inlineStr">
        <is>
          <t>Total gains (losses) (pre-tax) recognized on fair value hedges</t>
        </is>
      </c>
    </row>
    <row r="38">
      <c r="A38" s="4" t="inlineStr">
        <is>
          <t>Total gains (losses) (pre-tax) on interest rate contracts</t>
        </is>
      </c>
      <c r="B38" s="5" t="n">
        <v>39</v>
      </c>
      <c r="C38" s="5" t="n">
        <v>87</v>
      </c>
    </row>
    <row r="39">
      <c r="A39" s="4" t="inlineStr">
        <is>
          <t>Fair value hedging [Member] | Deposits [Member] | Interest contracts [Member]</t>
        </is>
      </c>
    </row>
    <row r="40">
      <c r="A40" s="3" t="inlineStr">
        <is>
          <t>Total gains (losses) (pre-tax) recognized on fair value hedges</t>
        </is>
      </c>
    </row>
    <row r="41">
      <c r="A41" s="4" t="inlineStr">
        <is>
          <t>Amounts related to interest settlements on derivatives</t>
        </is>
      </c>
      <c r="B41" s="5" t="n">
        <v>41</v>
      </c>
      <c r="C41" s="5" t="n">
        <v>91</v>
      </c>
    </row>
    <row r="42">
      <c r="A42" s="4" t="inlineStr">
        <is>
          <t>Recognized on derivatives</t>
        </is>
      </c>
      <c r="B42" s="5" t="n">
        <v>-145</v>
      </c>
      <c r="C42" s="5" t="n">
        <v>-123</v>
      </c>
    </row>
    <row r="43">
      <c r="A43" s="4" t="inlineStr">
        <is>
          <t>Recognized on hedged items</t>
        </is>
      </c>
      <c r="B43" s="5" t="n">
        <v>143</v>
      </c>
      <c r="C43" s="5" t="n">
        <v>119</v>
      </c>
    </row>
    <row r="44">
      <c r="A44" s="4" t="inlineStr">
        <is>
          <t>Total gains (losses) (pre-tax) on interest rate contracts</t>
        </is>
      </c>
      <c r="B44" s="5" t="n">
        <v>39</v>
      </c>
      <c r="C44" s="5" t="n">
        <v>87</v>
      </c>
    </row>
    <row r="45">
      <c r="A45" s="4" t="inlineStr">
        <is>
          <t>Fair value hedging [Member] | Deposits [Member] | Foreign exchange contracts [Member]</t>
        </is>
      </c>
    </row>
    <row r="46">
      <c r="A46" s="3" t="inlineStr">
        <is>
          <t>Total gains (losses) (pre-tax) recognized on fair value hedges</t>
        </is>
      </c>
    </row>
    <row r="47">
      <c r="A47" s="4" t="inlineStr">
        <is>
          <t>Amounts related to interest settlements on derivatives</t>
        </is>
      </c>
      <c r="B47" s="5" t="n">
        <v>0</v>
      </c>
      <c r="C47" s="5" t="n">
        <v>0</v>
      </c>
    </row>
    <row r="48">
      <c r="A48" s="4" t="inlineStr">
        <is>
          <t>Recognized on derivatives</t>
        </is>
      </c>
      <c r="B48" s="5" t="n">
        <v>0</v>
      </c>
      <c r="C48" s="5" t="n">
        <v>0</v>
      </c>
    </row>
    <row r="49">
      <c r="A49" s="4" t="inlineStr">
        <is>
          <t>Recognized on hedged items</t>
        </is>
      </c>
      <c r="B49" s="5" t="n">
        <v>0</v>
      </c>
      <c r="C49" s="5" t="n">
        <v>0</v>
      </c>
    </row>
    <row r="50">
      <c r="A50" s="4" t="inlineStr">
        <is>
          <t>Total gains (losses) (pre-tax) on interest rate contracts</t>
        </is>
      </c>
      <c r="B50" s="5" t="n">
        <v>0</v>
      </c>
      <c r="C50" s="5" t="n">
        <v>0</v>
      </c>
    </row>
    <row r="51">
      <c r="A51" s="4" t="inlineStr">
        <is>
          <t>Fair value hedging [Member] | Long-term debt [Member]</t>
        </is>
      </c>
    </row>
    <row r="52">
      <c r="A52" s="3" t="inlineStr">
        <is>
          <t>Total gains (losses) (pre-tax) recognized on fair value hedges</t>
        </is>
      </c>
    </row>
    <row r="53">
      <c r="A53" s="4" t="inlineStr">
        <is>
          <t>Total gains (losses) (pre-tax) on interest rate contracts</t>
        </is>
      </c>
      <c r="B53" s="5" t="n">
        <v>418</v>
      </c>
      <c r="C53" s="5" t="n">
        <v>389</v>
      </c>
    </row>
    <row r="54">
      <c r="A54" s="4" t="inlineStr">
        <is>
          <t>Fair value hedging [Member] | Long-term debt [Member] | Interest contracts [Member]</t>
        </is>
      </c>
    </row>
    <row r="55">
      <c r="A55" s="3" t="inlineStr">
        <is>
          <t>Total gains (losses) (pre-tax) recognized on fair value hedges</t>
        </is>
      </c>
    </row>
    <row r="56">
      <c r="A56" s="4" t="inlineStr">
        <is>
          <t>Amounts related to interest settlements on derivatives</t>
        </is>
      </c>
      <c r="B56" s="5" t="n">
        <v>481</v>
      </c>
      <c r="C56" s="5" t="n">
        <v>550</v>
      </c>
    </row>
    <row r="57">
      <c r="A57" s="4" t="inlineStr">
        <is>
          <t>Recognized on derivatives</t>
        </is>
      </c>
      <c r="B57" s="5" t="n">
        <v>-6869</v>
      </c>
      <c r="C57" s="5" t="n">
        <v>-7071</v>
      </c>
    </row>
    <row r="58">
      <c r="A58" s="4" t="inlineStr">
        <is>
          <t>Recognized on hedged items</t>
        </is>
      </c>
      <c r="B58" s="5" t="n">
        <v>6813</v>
      </c>
      <c r="C58" s="5" t="n">
        <v>6944</v>
      </c>
    </row>
    <row r="59">
      <c r="A59" s="4" t="inlineStr">
        <is>
          <t>Total gains (losses) (pre-tax) on interest rate contracts</t>
        </is>
      </c>
      <c r="B59" s="5" t="n">
        <v>425</v>
      </c>
      <c r="C59" s="5" t="n">
        <v>423</v>
      </c>
    </row>
    <row r="60">
      <c r="A60" s="4" t="inlineStr">
        <is>
          <t>Fair value hedging [Member] | Long-term debt [Member] | Foreign exchange contracts [Member]</t>
        </is>
      </c>
    </row>
    <row r="61">
      <c r="A61" s="3" t="inlineStr">
        <is>
          <t>Total gains (losses) (pre-tax) recognized on fair value hedges</t>
        </is>
      </c>
    </row>
    <row r="62">
      <c r="A62" s="4" t="inlineStr">
        <is>
          <t>Amounts related to interest settlements on derivatives</t>
        </is>
      </c>
      <c r="B62" s="5" t="n">
        <v>4</v>
      </c>
      <c r="C62" s="5" t="n">
        <v>-1</v>
      </c>
    </row>
    <row r="63">
      <c r="A63" s="4" t="inlineStr">
        <is>
          <t>Recognized on derivatives</t>
        </is>
      </c>
      <c r="B63" s="5" t="n">
        <v>-456</v>
      </c>
      <c r="C63" s="5" t="n">
        <v>-227</v>
      </c>
    </row>
    <row r="64">
      <c r="A64" s="4" t="inlineStr">
        <is>
          <t>Recognized on hedged items</t>
        </is>
      </c>
      <c r="B64" s="5" t="n">
        <v>445</v>
      </c>
      <c r="C64" s="5" t="n">
        <v>194</v>
      </c>
    </row>
    <row r="65">
      <c r="A65" s="4" t="inlineStr">
        <is>
          <t>Total gains (losses) (pre-tax) on interest rate contracts</t>
        </is>
      </c>
      <c r="B65" s="5" t="n">
        <v>-7</v>
      </c>
      <c r="C65" s="5" t="n">
        <v>-34</v>
      </c>
    </row>
    <row r="66">
      <c r="A66" s="4" t="inlineStr">
        <is>
          <t>Fair value hedging [Member] | Other noninterest income [Member]</t>
        </is>
      </c>
    </row>
    <row r="67">
      <c r="A67" s="3" t="inlineStr">
        <is>
          <t>Total gains (losses) (pre-tax) recognized on fair value hedges</t>
        </is>
      </c>
    </row>
    <row r="68">
      <c r="A68" s="4" t="inlineStr">
        <is>
          <t>Total gains (losses) (pre-tax) on interest rate contracts</t>
        </is>
      </c>
      <c r="B68" s="5" t="n">
        <v>-1</v>
      </c>
      <c r="C68" s="5" t="n">
        <v>-10</v>
      </c>
    </row>
    <row r="69">
      <c r="A69" s="4" t="inlineStr">
        <is>
          <t>Fair value hedging [Member] | Other noninterest income [Member] | Interest contracts [Member]</t>
        </is>
      </c>
    </row>
    <row r="70">
      <c r="A70" s="3" t="inlineStr">
        <is>
          <t>Total gains (losses) (pre-tax) recognized on fair value hedges</t>
        </is>
      </c>
    </row>
    <row r="71">
      <c r="A71" s="4" t="inlineStr">
        <is>
          <t>Amounts related to interest settlements on derivatives</t>
        </is>
      </c>
      <c r="B71" s="5" t="n">
        <v>0</v>
      </c>
      <c r="C71" s="5" t="n">
        <v>0</v>
      </c>
    </row>
    <row r="72">
      <c r="A72" s="4" t="inlineStr">
        <is>
          <t>Recognized on derivatives</t>
        </is>
      </c>
      <c r="B72" s="5" t="n">
        <v>0</v>
      </c>
      <c r="C72" s="5" t="n">
        <v>0</v>
      </c>
    </row>
    <row r="73">
      <c r="A73" s="4" t="inlineStr">
        <is>
          <t>Recognized on hedged items</t>
        </is>
      </c>
      <c r="B73" s="5" t="n">
        <v>0</v>
      </c>
      <c r="C73" s="5" t="n">
        <v>0</v>
      </c>
    </row>
    <row r="74">
      <c r="A74" s="4" t="inlineStr">
        <is>
          <t>Total gains (losses) (pre-tax) on interest rate contracts</t>
        </is>
      </c>
      <c r="B74" s="5" t="n">
        <v>0</v>
      </c>
      <c r="C74" s="5" t="n">
        <v>0</v>
      </c>
    </row>
    <row r="75">
      <c r="A75" s="4" t="inlineStr">
        <is>
          <t>Fair value hedging [Member] | Other noninterest income [Member] | Foreign exchange contracts [Member]</t>
        </is>
      </c>
    </row>
    <row r="76">
      <c r="A76" s="3" t="inlineStr">
        <is>
          <t>Total gains (losses) (pre-tax) recognized on fair value hedges</t>
        </is>
      </c>
    </row>
    <row r="77">
      <c r="A77" s="4" t="inlineStr">
        <is>
          <t>Amounts related to interest settlements on derivatives</t>
        </is>
      </c>
      <c r="B77" s="5" t="n">
        <v>0</v>
      </c>
      <c r="C77" s="5" t="n">
        <v>0</v>
      </c>
    </row>
    <row r="78">
      <c r="A78" s="4" t="inlineStr">
        <is>
          <t>Recognized on derivatives</t>
        </is>
      </c>
      <c r="B78" s="5" t="n">
        <v>-242</v>
      </c>
      <c r="C78" s="5" t="n">
        <v>307</v>
      </c>
    </row>
    <row r="79">
      <c r="A79" s="4" t="inlineStr">
        <is>
          <t>Recognized on hedged items</t>
        </is>
      </c>
      <c r="B79" s="5" t="n">
        <v>241</v>
      </c>
      <c r="C79" s="5" t="n">
        <v>-317</v>
      </c>
    </row>
    <row r="80">
      <c r="A80" s="4" t="inlineStr">
        <is>
          <t>Total gains (losses) (pre-tax) on interest rate contracts</t>
        </is>
      </c>
      <c r="B80" s="5" t="n">
        <v>-1</v>
      </c>
      <c r="C80" s="5" t="n">
        <v>-10</v>
      </c>
    </row>
    <row r="81">
      <c r="A81" s="4" t="inlineStr">
        <is>
          <t>Fair value hedging [Member] | Derivative gains (losses) [Member]</t>
        </is>
      </c>
    </row>
    <row r="82">
      <c r="A82" s="3" t="inlineStr">
        <is>
          <t>Total gains (losses) (pre-tax) recognized on fair value hedges</t>
        </is>
      </c>
    </row>
    <row r="83">
      <c r="A83" s="4" t="inlineStr">
        <is>
          <t>Total gains (losses) (pre-tax) on interest rate contracts</t>
        </is>
      </c>
      <c r="B83" s="5" t="n">
        <v>429</v>
      </c>
      <c r="C83" s="5" t="n">
        <v>463</v>
      </c>
    </row>
    <row r="84">
      <c r="A84" s="4" t="inlineStr">
        <is>
          <t>Fair value hedging [Member] | Derivative gains (losses) [Member] | Interest contracts [Member]</t>
        </is>
      </c>
    </row>
    <row r="85">
      <c r="A85" s="3" t="inlineStr">
        <is>
          <t>Total gains (losses) (pre-tax) recognized on fair value hedges</t>
        </is>
      </c>
    </row>
    <row r="86">
      <c r="A86" s="4" t="inlineStr">
        <is>
          <t>Amounts related to interest settlements on derivatives</t>
        </is>
      </c>
      <c r="B86" s="5" t="n">
        <v>481</v>
      </c>
      <c r="C86" s="5" t="n">
        <v>574</v>
      </c>
    </row>
    <row r="87">
      <c r="A87" s="4" t="inlineStr">
        <is>
          <t>Recognized on derivatives</t>
        </is>
      </c>
      <c r="B87" s="5" t="n">
        <v>-5752</v>
      </c>
      <c r="C87" s="5" t="n">
        <v>-5900</v>
      </c>
    </row>
    <row r="88">
      <c r="A88" s="4" t="inlineStr">
        <is>
          <t>Recognized on hedged items</t>
        </is>
      </c>
      <c r="B88" s="5" t="n">
        <v>5708</v>
      </c>
      <c r="C88" s="5" t="n">
        <v>5805</v>
      </c>
    </row>
    <row r="89">
      <c r="A89" s="4" t="inlineStr">
        <is>
          <t>Total gains (losses) (pre-tax) on interest rate contracts</t>
        </is>
      </c>
      <c r="B89" s="5" t="n">
        <v>437</v>
      </c>
      <c r="C89" s="5" t="n">
        <v>479</v>
      </c>
    </row>
    <row r="90">
      <c r="A90" s="4" t="inlineStr">
        <is>
          <t>Fair value hedging [Member] | Derivative gains (losses) [Member] | Foreign exchange contracts [Member]</t>
        </is>
      </c>
    </row>
    <row r="91">
      <c r="A91" s="3" t="inlineStr">
        <is>
          <t>Total gains (losses) (pre-tax) recognized on fair value hedges</t>
        </is>
      </c>
    </row>
    <row r="92">
      <c r="A92" s="4" t="inlineStr">
        <is>
          <t>Amounts related to interest settlements on derivatives</t>
        </is>
      </c>
      <c r="B92" s="5" t="n">
        <v>4</v>
      </c>
      <c r="C92" s="5" t="n">
        <v>27</v>
      </c>
    </row>
    <row r="93">
      <c r="A93" s="4" t="inlineStr">
        <is>
          <t>Recognized on derivatives</t>
        </is>
      </c>
      <c r="B93" s="5" t="n">
        <v>-698</v>
      </c>
      <c r="C93" s="5" t="n">
        <v>81</v>
      </c>
    </row>
    <row r="94">
      <c r="A94" s="4" t="inlineStr">
        <is>
          <t>Recognized on hedged items</t>
        </is>
      </c>
      <c r="B94" s="5" t="n">
        <v>686</v>
      </c>
      <c r="C94" s="5" t="n">
        <v>-124</v>
      </c>
    </row>
    <row r="95">
      <c r="A95" s="4" t="inlineStr">
        <is>
          <t>Total gains (losses) (pre-tax) on interest rate contracts</t>
        </is>
      </c>
      <c r="B95" s="6" t="n">
        <v>-8</v>
      </c>
      <c r="C95" s="6" t="n">
        <v>-1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Gains (Losses) Recognized on Cash Flow Hedging Relationships (Details) - USD ($) $ in Millions</t>
        </is>
      </c>
      <c r="B1" s="2" t="inlineStr">
        <is>
          <t>3 Months Ended</t>
        </is>
      </c>
    </row>
    <row r="2">
      <c r="B2" s="2" t="inlineStr">
        <is>
          <t>Mar. 31, 2022</t>
        </is>
      </c>
      <c r="C2" s="2" t="inlineStr">
        <is>
          <t>Mar. 31, 2021</t>
        </is>
      </c>
    </row>
    <row r="3">
      <c r="A3" s="3" t="inlineStr">
        <is>
          <t>Line Items Presented in the Consolidated Statement of Income and Other Comprehensive Income [Abstract]</t>
        </is>
      </c>
    </row>
    <row r="4">
      <c r="A4" s="4" t="inlineStr">
        <is>
          <t>Loans</t>
        </is>
      </c>
      <c r="B4" s="6" t="n">
        <v>7218</v>
      </c>
      <c r="C4" s="6" t="n">
        <v>7201</v>
      </c>
    </row>
    <row r="5">
      <c r="A5" s="4" t="inlineStr">
        <is>
          <t>Other interest income</t>
        </is>
      </c>
      <c r="B5" s="5" t="n">
        <v>90</v>
      </c>
      <c r="C5" s="5" t="n">
        <v>65</v>
      </c>
    </row>
    <row r="6">
      <c r="A6" s="4" t="inlineStr">
        <is>
          <t>Long-term debt</t>
        </is>
      </c>
      <c r="B6" s="5" t="n">
        <v>-761</v>
      </c>
      <c r="C6" s="5" t="n">
        <v>-1026</v>
      </c>
    </row>
    <row r="7">
      <c r="A7" s="4" t="inlineStr">
        <is>
          <t>Total recorded in OCI, Derivative gains (losses)</t>
        </is>
      </c>
      <c r="B7" s="5" t="n">
        <v>27</v>
      </c>
      <c r="C7" s="5" t="n">
        <v>47</v>
      </c>
    </row>
    <row r="8">
      <c r="A8" s="4" t="inlineStr">
        <is>
          <t>Cash flow hedging [Member]</t>
        </is>
      </c>
    </row>
    <row r="9">
      <c r="A9" s="3" t="inlineStr">
        <is>
          <t>Gains (losses) recognized on cash flow hedging relationships [Abstract]</t>
        </is>
      </c>
    </row>
    <row r="10">
      <c r="A10" s="4" t="inlineStr">
        <is>
          <t>Reclassification of net (gains) losses to net income on cash flow hedges, Before tax</t>
        </is>
      </c>
      <c r="B10" s="5" t="n">
        <v>14</v>
      </c>
      <c r="C10" s="5" t="n">
        <v>53</v>
      </c>
    </row>
    <row r="11">
      <c r="A11" s="4" t="inlineStr">
        <is>
          <t>Net unrealized gains (losses) (pre-tax) recognized in OCI</t>
        </is>
      </c>
      <c r="B11" s="5" t="n">
        <v>-51</v>
      </c>
      <c r="C11" s="5" t="n">
        <v>-31</v>
      </c>
    </row>
    <row r="12">
      <c r="A12" s="4" t="inlineStr">
        <is>
          <t>Total gains (losses) (pre-tax) recognized on cash flow hedges</t>
        </is>
      </c>
      <c r="B12" s="5" t="n">
        <v>-37</v>
      </c>
      <c r="C12" s="5" t="n">
        <v>22</v>
      </c>
    </row>
    <row r="13">
      <c r="A13" s="4" t="inlineStr">
        <is>
          <t>Cash flow hedging [Member] | Interest rate contracts [Member]</t>
        </is>
      </c>
    </row>
    <row r="14">
      <c r="A14" s="3" t="inlineStr">
        <is>
          <t>Gains (losses) recognized on cash flow hedging relationships [Abstract]</t>
        </is>
      </c>
    </row>
    <row r="15">
      <c r="A15" s="4" t="inlineStr">
        <is>
          <t>Reclassification of net (gains) losses to net income on cash flow hedges, Before tax</t>
        </is>
      </c>
      <c r="B15" s="5" t="n">
        <v>12</v>
      </c>
      <c r="C15" s="5" t="n">
        <v>52</v>
      </c>
    </row>
    <row r="16">
      <c r="A16" s="4" t="inlineStr">
        <is>
          <t>Net unrealized gains (losses) (pre-tax) recognized in OCI</t>
        </is>
      </c>
      <c r="B16" s="5" t="n">
        <v>-48</v>
      </c>
      <c r="C16" s="5" t="n">
        <v>-20</v>
      </c>
    </row>
    <row r="17">
      <c r="A17" s="4" t="inlineStr">
        <is>
          <t>Total gains (losses) (pre-tax) recognized on cash flow hedges</t>
        </is>
      </c>
      <c r="B17" s="5" t="n">
        <v>-36</v>
      </c>
      <c r="C17" s="5" t="n">
        <v>32</v>
      </c>
    </row>
    <row r="18">
      <c r="A18" s="4" t="inlineStr">
        <is>
          <t>Cash flow hedging [Member] | Foreign exchange contracts [Member]</t>
        </is>
      </c>
    </row>
    <row r="19">
      <c r="A19" s="3" t="inlineStr">
        <is>
          <t>Gains (losses) recognized on cash flow hedging relationships [Abstract]</t>
        </is>
      </c>
    </row>
    <row r="20">
      <c r="A20" s="4" t="inlineStr">
        <is>
          <t>Reclassification of net (gains) losses to net income on cash flow hedges, Before tax</t>
        </is>
      </c>
      <c r="B20" s="5" t="n">
        <v>2</v>
      </c>
      <c r="C20" s="5" t="n">
        <v>1</v>
      </c>
    </row>
    <row r="21">
      <c r="A21" s="4" t="inlineStr">
        <is>
          <t>Net unrealized gains (losses) (pre-tax) recognized in OCI</t>
        </is>
      </c>
      <c r="B21" s="5" t="n">
        <v>-3</v>
      </c>
      <c r="C21" s="5" t="n">
        <v>-11</v>
      </c>
    </row>
    <row r="22">
      <c r="A22" s="4" t="inlineStr">
        <is>
          <t>Total gains (losses) (pre-tax) recognized on cash flow hedges</t>
        </is>
      </c>
      <c r="B22" s="5" t="n">
        <v>-1</v>
      </c>
      <c r="C22" s="5" t="n">
        <v>-10</v>
      </c>
    </row>
    <row r="23">
      <c r="A23" s="4" t="inlineStr">
        <is>
          <t>Cash flow hedging [Member] | Loans [Member]</t>
        </is>
      </c>
    </row>
    <row r="24">
      <c r="A24" s="3" t="inlineStr">
        <is>
          <t>Gains (losses) recognized on cash flow hedging relationships [Abstract]</t>
        </is>
      </c>
    </row>
    <row r="25">
      <c r="A25" s="4" t="inlineStr">
        <is>
          <t>Total gains (losses) (pre-tax) on interest rate contracts</t>
        </is>
      </c>
      <c r="B25" s="5" t="n">
        <v>-16</v>
      </c>
      <c r="C25" s="5" t="n">
        <v>-52</v>
      </c>
    </row>
    <row r="26">
      <c r="A26" s="4" t="inlineStr">
        <is>
          <t>Cash flow hedging [Member] | Loans [Member] | Interest rate contracts [Member]</t>
        </is>
      </c>
    </row>
    <row r="27">
      <c r="A27" s="3" t="inlineStr">
        <is>
          <t>Gains (losses) recognized on cash flow hedging relationships [Abstract]</t>
        </is>
      </c>
    </row>
    <row r="28">
      <c r="A28" s="4" t="inlineStr">
        <is>
          <t>Realized gains (losses) (pre-tax) reclassified from OCI into net income</t>
        </is>
      </c>
      <c r="B28" s="5" t="n">
        <v>-16</v>
      </c>
      <c r="C28" s="5" t="n">
        <v>-52</v>
      </c>
    </row>
    <row r="29">
      <c r="A29" s="4" t="inlineStr">
        <is>
          <t>Total gains (losses) (pre-tax) on interest rate contracts</t>
        </is>
      </c>
      <c r="B29" s="5" t="n">
        <v>-16</v>
      </c>
      <c r="C29" s="5" t="n">
        <v>-52</v>
      </c>
    </row>
    <row r="30">
      <c r="A30" s="4" t="inlineStr">
        <is>
          <t>Cash flow hedging [Member] | Loans [Member] | Foreign exchange contracts [Member]</t>
        </is>
      </c>
    </row>
    <row r="31">
      <c r="A31" s="3" t="inlineStr">
        <is>
          <t>Gains (losses) recognized on cash flow hedging relationships [Abstract]</t>
        </is>
      </c>
    </row>
    <row r="32">
      <c r="A32" s="4" t="inlineStr">
        <is>
          <t>Realized gains (losses) (pre-tax) reclassified from OCI into net income</t>
        </is>
      </c>
      <c r="B32" s="5" t="n">
        <v>0</v>
      </c>
      <c r="C32" s="5" t="n">
        <v>0</v>
      </c>
    </row>
    <row r="33">
      <c r="A33" s="4" t="inlineStr">
        <is>
          <t>Total gains (losses) (pre-tax) on interest rate contracts</t>
        </is>
      </c>
      <c r="B33" s="5" t="n">
        <v>0</v>
      </c>
      <c r="C33" s="5" t="n">
        <v>0</v>
      </c>
    </row>
    <row r="34">
      <c r="A34" s="4" t="inlineStr">
        <is>
          <t>Cash flow hedging [Member] | Other interest income [Member]</t>
        </is>
      </c>
    </row>
    <row r="35">
      <c r="A35" s="3" t="inlineStr">
        <is>
          <t>Gains (losses) recognized on cash flow hedging relationships [Abstract]</t>
        </is>
      </c>
    </row>
    <row r="36">
      <c r="A36" s="4" t="inlineStr">
        <is>
          <t>Total gains (losses) (pre-tax) on interest rate contracts</t>
        </is>
      </c>
      <c r="B36" s="5" t="n">
        <v>4</v>
      </c>
      <c r="C36" s="5" t="n">
        <v>0</v>
      </c>
    </row>
    <row r="37">
      <c r="A37" s="4" t="inlineStr">
        <is>
          <t>Cash flow hedging [Member] | Other interest income [Member] | Interest rate contracts [Member]</t>
        </is>
      </c>
    </row>
    <row r="38">
      <c r="A38" s="3" t="inlineStr">
        <is>
          <t>Gains (losses) recognized on cash flow hedging relationships [Abstract]</t>
        </is>
      </c>
    </row>
    <row r="39">
      <c r="A39" s="4" t="inlineStr">
        <is>
          <t>Realized gains (losses) (pre-tax) reclassified from OCI into net income</t>
        </is>
      </c>
      <c r="B39" s="5" t="n">
        <v>4</v>
      </c>
      <c r="C39" s="5" t="n">
        <v>0</v>
      </c>
    </row>
    <row r="40">
      <c r="A40" s="4" t="inlineStr">
        <is>
          <t>Total gains (losses) (pre-tax) on interest rate contracts</t>
        </is>
      </c>
      <c r="B40" s="5" t="n">
        <v>4</v>
      </c>
      <c r="C40" s="5" t="n">
        <v>0</v>
      </c>
    </row>
    <row r="41">
      <c r="A41" s="4" t="inlineStr">
        <is>
          <t>Cash flow hedging [Member] | Other interest income [Member] | Foreign exchange contracts [Member]</t>
        </is>
      </c>
    </row>
    <row r="42">
      <c r="A42" s="3" t="inlineStr">
        <is>
          <t>Gains (losses) recognized on cash flow hedging relationships [Abstract]</t>
        </is>
      </c>
    </row>
    <row r="43">
      <c r="A43" s="4" t="inlineStr">
        <is>
          <t>Realized gains (losses) (pre-tax) reclassified from OCI into net income</t>
        </is>
      </c>
      <c r="B43" s="5" t="n">
        <v>0</v>
      </c>
      <c r="C43" s="5" t="n">
        <v>0</v>
      </c>
    </row>
    <row r="44">
      <c r="A44" s="4" t="inlineStr">
        <is>
          <t>Total gains (losses) (pre-tax) on interest rate contracts</t>
        </is>
      </c>
      <c r="B44" s="5" t="n">
        <v>0</v>
      </c>
      <c r="C44" s="5" t="n">
        <v>0</v>
      </c>
    </row>
    <row r="45">
      <c r="A45" s="4" t="inlineStr">
        <is>
          <t>Cash flow hedging [Member] | Long-term debt [Member]</t>
        </is>
      </c>
    </row>
    <row r="46">
      <c r="A46" s="3" t="inlineStr">
        <is>
          <t>Gains (losses) recognized on cash flow hedging relationships [Abstract]</t>
        </is>
      </c>
    </row>
    <row r="47">
      <c r="A47" s="4" t="inlineStr">
        <is>
          <t>Total gains (losses) (pre-tax) on interest rate contracts</t>
        </is>
      </c>
      <c r="B47" s="5" t="n">
        <v>-2</v>
      </c>
      <c r="C47" s="5" t="n">
        <v>-1</v>
      </c>
    </row>
    <row r="48">
      <c r="A48" s="4" t="inlineStr">
        <is>
          <t>Cash flow hedging [Member] | Long-term debt [Member] | Interest rate contracts [Member]</t>
        </is>
      </c>
    </row>
    <row r="49">
      <c r="A49" s="3" t="inlineStr">
        <is>
          <t>Gains (losses) recognized on cash flow hedging relationships [Abstract]</t>
        </is>
      </c>
    </row>
    <row r="50">
      <c r="A50" s="4" t="inlineStr">
        <is>
          <t>Realized gains (losses) (pre-tax) reclassified from OCI into net income</t>
        </is>
      </c>
      <c r="B50" s="5" t="n">
        <v>0</v>
      </c>
      <c r="C50" s="5" t="n">
        <v>0</v>
      </c>
    </row>
    <row r="51">
      <c r="A51" s="4" t="inlineStr">
        <is>
          <t>Total gains (losses) (pre-tax) on interest rate contracts</t>
        </is>
      </c>
      <c r="B51" s="5" t="n">
        <v>0</v>
      </c>
      <c r="C51" s="5" t="n">
        <v>0</v>
      </c>
    </row>
    <row r="52">
      <c r="A52" s="4" t="inlineStr">
        <is>
          <t>Cash flow hedging [Member] | Long-term debt [Member] | Foreign exchange contracts [Member]</t>
        </is>
      </c>
    </row>
    <row r="53">
      <c r="A53" s="3" t="inlineStr">
        <is>
          <t>Gains (losses) recognized on cash flow hedging relationships [Abstract]</t>
        </is>
      </c>
    </row>
    <row r="54">
      <c r="A54" s="4" t="inlineStr">
        <is>
          <t>Realized gains (losses) (pre-tax) reclassified from OCI into net income</t>
        </is>
      </c>
      <c r="B54" s="5" t="n">
        <v>-2</v>
      </c>
      <c r="C54" s="5" t="n">
        <v>-1</v>
      </c>
    </row>
    <row r="55">
      <c r="A55" s="4" t="inlineStr">
        <is>
          <t>Total gains (losses) (pre-tax) on interest rate contracts</t>
        </is>
      </c>
      <c r="B55" s="5" t="n">
        <v>-2</v>
      </c>
      <c r="C55" s="5" t="n">
        <v>-1</v>
      </c>
    </row>
    <row r="56">
      <c r="A56" s="4" t="inlineStr">
        <is>
          <t>Cash flow hedging [Member] | Derivative gains (losses) [Member]</t>
        </is>
      </c>
    </row>
    <row r="57">
      <c r="A57" s="3" t="inlineStr">
        <is>
          <t>Gains (losses) recognized on cash flow hedging relationships [Abstract]</t>
        </is>
      </c>
    </row>
    <row r="58">
      <c r="A58" s="4" t="inlineStr">
        <is>
          <t>Total gains (losses) (pre-tax) on interest rate contracts</t>
        </is>
      </c>
      <c r="B58" s="5" t="n">
        <v>-14</v>
      </c>
      <c r="C58" s="5" t="n">
        <v>-53</v>
      </c>
    </row>
    <row r="59">
      <c r="A59" s="4" t="inlineStr">
        <is>
          <t>Cash flow hedging [Member] | Derivative gains (losses) [Member] | Interest rate contracts [Member]</t>
        </is>
      </c>
    </row>
    <row r="60">
      <c r="A60" s="3" t="inlineStr">
        <is>
          <t>Gains (losses) recognized on cash flow hedging relationships [Abstract]</t>
        </is>
      </c>
    </row>
    <row r="61">
      <c r="A61" s="4" t="inlineStr">
        <is>
          <t>Realized gains (losses) (pre-tax) reclassified from OCI into net income</t>
        </is>
      </c>
      <c r="B61" s="5" t="n">
        <v>-12</v>
      </c>
      <c r="C61" s="5" t="n">
        <v>-52</v>
      </c>
    </row>
    <row r="62">
      <c r="A62" s="4" t="inlineStr">
        <is>
          <t>Total gains (losses) (pre-tax) on interest rate contracts</t>
        </is>
      </c>
      <c r="B62" s="5" t="n">
        <v>-12</v>
      </c>
      <c r="C62" s="5" t="n">
        <v>-52</v>
      </c>
    </row>
    <row r="63">
      <c r="A63" s="4" t="inlineStr">
        <is>
          <t>Cash flow hedging [Member] | Derivative gains (losses) [Member] | Foreign exchange contracts [Member]</t>
        </is>
      </c>
    </row>
    <row r="64">
      <c r="A64" s="3" t="inlineStr">
        <is>
          <t>Gains (losses) recognized on cash flow hedging relationships [Abstract]</t>
        </is>
      </c>
    </row>
    <row r="65">
      <c r="A65" s="4" t="inlineStr">
        <is>
          <t>Realized gains (losses) (pre-tax) reclassified from OCI into net income</t>
        </is>
      </c>
      <c r="B65" s="5" t="n">
        <v>-2</v>
      </c>
      <c r="C65" s="5" t="n">
        <v>-1</v>
      </c>
    </row>
    <row r="66">
      <c r="A66" s="4" t="inlineStr">
        <is>
          <t>Total gains (losses) (pre-tax) on interest rate contracts</t>
        </is>
      </c>
      <c r="B66" s="6" t="n">
        <v>-2</v>
      </c>
      <c r="C66" s="6" t="n">
        <v>-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t>
        </is>
      </c>
      <c r="B1" s="2" t="inlineStr">
        <is>
          <t>3 Months Ended</t>
        </is>
      </c>
    </row>
    <row r="2">
      <c r="B2" s="2" t="inlineStr">
        <is>
          <t>Mar. 31, 2022</t>
        </is>
      </c>
    </row>
    <row r="3">
      <c r="A3" s="3" t="inlineStr">
        <is>
          <t>Accounts, Notes, Loans and Financing Receivable, Gross, Allowance, and Net [Abstract]</t>
        </is>
      </c>
    </row>
    <row r="4">
      <c r="A4" s="4" t="inlineStr">
        <is>
          <t>Loans and Related Allowance for Credit Losses</t>
        </is>
      </c>
      <c r="B4" s="4" t="inlineStr">
        <is>
          <t>Note 4: Loans and Related Allowance for Credit Losses Table 4.1 presents total loans outstanding by portfolio segment and class of financing receivable. Outstanding balances include unearned income, net deferred loan fees or costs, and unamortized discounts and premiums. These amounts were less than 1% of our total loans outstanding at March 31, 2022, and December 31, 2021. Outstanding balances exclude accrued interest receivable on loans, except for certain revolving loans, such as credit card loans. See Note 7 (Other Assets) for additional information on accrued interest receivable. Amounts considered to be uncollectible are reversed through interest income. During first quarter 2022, we reversed accrued interest receivable of $12 million for our commercial portfolio segment and $32 million for our consumer portfolio segment, compared with $16 million and $51 million, respectively, for the same period a year ago. Table 4.1: Loans Outstanding (in millions) Mar 31, Dec 31, Commercial: Commercial and industrial $ 362,137 350,436 Real estate mortgage 129,495 127,733 Real estate construction 20,613 20,092 Lease financing 14,469 14,859 Total commercial 526,714 513,120 Consumer: Residential mortgage – first lien 245,242 242,270 Residential mortgage – junior lien 15,392 16,618 Credit card 38,639 38,453 Auto 57,083 56,659 Other consumer 28,737 28,274 Total consumer 385,093 382,274 Total loans $ 911,807 895,394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in millions) Mar 31, Dec 31, Non-U.S. commercial loans: Commercial and industrial $ 80,435 77,365 Real estate mortgage 7,072 7,070 Real estate construction 1,577 1,582 Lease financing 690 680 Total non-U.S. commercial loans $ 89,774 86,697 Loan Purchases, Sales, and Transfers 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2022 2021 (in millions) Commercial Consumer Total Commercial Consumer Total Quarter ended March 31, Purchases $ 100 — 100 48 1 49 Sales (582) — (582) (273) (188) (461) Transfers (to)/from LHFS 21 (9) 12 (435) 63 (372) Commitments to Lend A commitment to lend is a legally binding agreement to lend to a customer, usually at a stated interest rate, if funded, and for specific purposes and time periods. We generally require a fee to extend such commitments. Certain commitments either provide us with funding discretion or are subject to loan agreements with covenants regarding the financial performance of the customer or borrowing base formulas on an ongoing basis that must be met before we are required to fund the commitment. We may reduce or cancel consumer commitments, including home equity lines and credit card lines, in accordance with the contracts and applicable law. For unconditionally cancelable commitments at our discretion, we do not recognize an ACL. We may, as a representative for other lenders, advance funds or provide for the issuance of letters of credit under syndicated loan or letter of credit agreements. Any advances are generally repaid in less than a week and would normally require default of both the customer and another lender to expose us to loss. The unfunded amount of these temporary advance arrangements totaled approximately $90.6 billion at March 31, 2022. We issue commercial letters of credit to assist customers in purchasing goods or services, typically for international trade. At March 31, 2022, and December 31, 2021, we had $1.9 billion and $1.5 billion, respectively, of outstanding issued commercial letters of credit. We also originate multipurpose lending commitments under which borrowers have the option to draw on the facility for different purposes in one of several forms, including a standby letter of credit. See Note 11 (Guarantees and Other Commitments) for additional information on standby letters of credit. When we enter into commitments, we are exposed to credit risk. The maximum credit risk for these commitments will generally be lower than the contractual amount because a significant portion of these commitments are not funded. We manage the potential risk in commitments to lend by limiting the total amount of commitments, both by individual customer and in total, by monitoring the size and maturity structure of these commitments and by applying the same credit standards for these commitments as for all of our credit activities. For loans and commitments to lend, we generally require collateral or a guarantee. We may require various types of collateral, including commercial and consumer real estate, autos, other short-term liquid assets such as accounts receivable or inventory and long-lived assets, such as equipment and other business assets. Collateral requirements for each loan or commitment may vary based on the loan product and our assessment of a customer’s credit risk according to the specific credit underwriting, including credit terms and structure. 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Mar 31, Dec 31, Commercial: Commercial and industrial $ 412,645 404,292 Real estate mortgage 9,499 11,515 Real estate construction 19,389 19,943 Total commercial 441,533 435,750 Consumer: Residential mortgage – first lien 32,442 32,992 Residential mortgage – junior lien 25,924 27,447 Credit card 135,021 130,743 Other consumer 59,489 59,789 Total consumer 252,876 250,971 Total unfunded credit commitments $ 694,409 686,721 Allowance for Credit Losses Table 4.5 presents the allowance for credit losses (ACL) for loans, which consists of the allowance for loan losses and the allowance for unfunded credit commitments. The ACL for loans decreased $1.1 billion from December 31, 2021, reflecting reduced uncertainty around the economic impact of the COVID-19 pandemic on our loan portfolios and increased uncertainty related to the risks of high inflation. Table 4.5: Allowance for Credit Losses for Loans Quarter ended March 31, ($ in millions) 2022 2021 Balance, beginning of period $ 13,788 19,713 Provision for credit losses (775) (1,117) Interest income on certain loans (1) (29) (41) Loan charge-offs: Commercial: Commercial and industrial (56) (159) Real estate mortgage — (52) Real estate construction — — Lease financing (4) (21) Total commercial (60) (232) Consumer: Residential mortgage – first lien (25) (17) Residential mortgage – junior lien (22) (19) Credit card (267) (335) Auto (165) (129) Other consumer (108) (147) Total consumer (587) (647) Total loan charge-offs (647) (879) Loan recoveries: Commercial: Commercial and industrial 79 71 Real estate mortgage 5 6 Real estate construction — — Lease financing 5 6 Total commercial 89 83 Consumer: Residential mortgage – first lien 28 41 Residential mortgage – junior lien 40 38 Credit card 91 99 Auto 69 77 Other consumer 25 28 Total consumer 253 283 Total loan recoveries 342 366 Net loan charge-offs (305) (513) Other 2 1 Balance, end of period $ 12,681 18,043 Components: Allowance for loan losses $ 11,504 16,928 Allowance for unfunded credit commitments 1,177 1,115 Allowance for credit losses $ 12,681 18,043 Net loan charge-offs as a percentage of average total loans 0.14 % 0.24 Allowance for loan losses as a percentage of total loans 1.26 1.96 Allowance for credit losses for loans as a percentage of total loans 1.39 2.09 (1) Loans with an allowance measured by discounting expected cash flows using the loan’s effective interest rate over the remaining life of the loan recognize changes in allowance attributable to the passage of time as interest income. Table 4.6 summarizes the activity in the ACL by our commercial and consumer portfolio segments. Table 4.6: Allowance for Credit Losses for Loans Activity by Portfolio Segment 2022 2021 (in millions) Commercial Consumer Total Commercial Consumer Total Quarter ended March 31, Balance, beginning of period $ 7,791 5,997 13,788 11,516 8,197 19,713 Provision for credit losses (665) (110) (775) (667) (450) (1,117) Interest income on certain loans (1) (9) (20) (29) (19) (22) (41) Loan charge-offs (60) (587) (647) (232) (647) (879) Loan recoveries 89 253 342 83 283 366 Net loan charge-offs 29 (334) (305) (149) (364) (513) Other 2 — 2 1 — 1 Balance, end of period $ 7,148 5,533 12,681 10,682 7,361 18,043 (1) Loans with an allowance measured by discounting expected cash flows using the loan’s effective interest rate over the remaining life of the loan recognize changes in allowance attributable to the passage of time as interest income. Credit Quality We monitor credit quality by evaluating various attributes and utilize such information in our evaluation of the appropriateness of the ACL for loans. The following sections provide the credit quality indicators we most closely monitor. The credit quality indicators are generally based on information as of our financial statement date. COMMERCIAL CREDIT QUALITY INDICATORS We manage a consistent process for assessing commercial loan credit quality. Commercial loans are generally subject to individual risk assessment using our internal borrower and collateral quality ratings, which is our primary credit quality indicator. Our ratings are aligned to regulatory definitions of pass and criticized categories with the criticized segmented among special mention, substandard, doubtful and loss categories. Table 4.7 provides the outstanding balances of our commercial loan portfolio by risk category and credit quality information by origination year for term loans. Revolving loans may convert to term loans as a result of a contractual provision in the original loan agreement or if modified in a troubled debt restructuring (TDR). At March 31, 2022, we had $501.2 billion and $25.5 billion of pass and criticized commercial loans, respectively. Table 4.7: Commercial Loan Categories by Risk Categories and Vintage Term loans by origination year Revolving loans Revolving loans converted to term loans Total (in millions) 2022 2021 2020 2019 2018 Prior March 31, 2022 Commercial and industrial Pass $ 25,954 49,141 16,084 19,801 6,756 11,769 221,270 643 351,418 Criticized 330 1,470 819 946 1,121 928 5,094 11 10,719 Total commercial and industrial 26,284 50,611 16,903 20,747 7,877 12,697 226,364 654 362,137 Real estate mortgage Pass 9,636 36,066 15,336 17,767 11,912 21,815 5,009 — 117,541 Criticized 450 3,260 1,083 2,616 1,497 2,804 244 — 11,954 Total real estate mortgage 10,086 39,326 16,419 20,383 13,409 24,619 5,253 — 129,495 Real estate construction Pass 913 6,255 3,866 4,216 2,055 561 1,043 1 18,910 Criticized 195 475 205 534 227 67 — — 1,703 Total real estate construction 1,108 6,730 4,071 4,750 2,282 628 1,043 1 20,613 Lease financing Pass 611 4,152 2,777 2,245 1,203 2,361 — — 13,349 Criticized 77 275 217 249 154 148 — — 1,120 Total lease financing 688 4,427 2,994 2,494 1,357 2,509 — — 14,469 Total commercial loans $ 38,166 101,094 40,387 48,374 24,925 40,453 232,660 655 526,714 Term loans by origination year Revolving loans Revolving loans converted to term loans Total 2021 2020 2019 2018 2017 Prior December 31, 2021 Commercial and industrial Pass $ 65,562 15,193 20,553 7,400 3,797 13,985 211,452 679 338,621 Criticized 1,657 884 1,237 1,256 685 551 5,528 17 11,815 Total commercial and industrial 67,219 16,077 21,790 8,656 4,482 14,536 216,980 696 350,436 Real estate mortgage Pass 38,196 15,929 19,013 12,618 7,451 16,026 5,411 3 114,647 Criticized 3,462 1,119 2,975 1,834 875 2,421 400 — 13,086 Total real estate mortgage 41,658 17,048 21,988 14,452 8,326 18,447 5,811 3 127,733 Real estate construction Pass 5,895 4,058 4,549 2,167 379 329 1,042 2 18,421 Criticized 510 266 586 234 68 7 — — 1,671 Total real estate construction 6,405 4,324 5,135 2,401 447 336 1,042 2 20,092 Lease financing Pass 4,100 3,012 2,547 1,373 838 1,805 — — 13,675 Criticized 284 246 282 184 86 102 — — 1,184 Total lease financing 4,384 3,258 2,829 1,557 924 1,907 — — 14,859 Total commercial loans $ 119,666 40,707 51,742 27,066 14,179 35,226 223,833 701 513,120 Table 4.8 provides past due information for commercial loans, which we monitor as part of our credit risk management practices; however, delinquency is not a primary credit quality indicator for commercial loans. Table 4.8: Commercial Loan Categories by Delinquency Status (in millions) Commercial Real Real Lease Total March 31, 2022 By delinquency status: Current-29 days past due (DPD) and still accruing $ 360,333 127,757 20,513 14,221 522,824 30-89 DPD and still accruing 819 625 95 131 1,670 90+ DPD and still accruing 186 80 1 — 267 Nonaccrual loans 799 1,033 4 117 1,953 Total commercial loans $ 362,137 129,495 20,613 14,469 526,714 December 31, 2021 By delinquency status: Current-29 DPD and still accruing $ 348,033 126,184 19,900 14,568 508,685 30-89 DPD and still accruing 1,217 285 179 143 1,824 90+ DPD and still accruing 206 29 — — 235 Nonaccrual loans 980 1,235 13 148 2,376 Total commercial loans $ 350,436 127,733 20,092 14,859 513,120 CONSUMER CREDIT QUALITY INDICATORS We have various classes of consumer loans that present unique credit risks. Loan delinquency, FICO credit scores and loan-to-value (LTV) for residential mortgage loans are the primary credit quality indicators that we monitor and utilize in our evaluation of the appropriateness of the ACL for the consumer loan portfolio segment. Many of our loss estimation techniques used for the ACL for loans rely on delinquency-based models; therefore, delinquency is an important indicator of credit quality in the establishment of our ACL for consumer loans. Table 4.9 provides the outstanding balances of our consumer loan portfolio by delinquency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Payment deferral activities in the residential mortgage portfolio instituted in response to the COVID-19 pandemic could continue to delay the recognition of delinquencies for residential mortgage customers who otherwise would have moved into past due status. Table 4.9: Consumer Loan Categories by Delinquency Status and Vintage Term loans by origination year Revolving loans Revolving loans converted to term loans (in millions) 2022 2021 2020 2019 2018 Prior Total March 31, 2022 Residential mortgage – first lien By delinquency status: Current-29 DPD $ 18,386 68,443 39,567 22,814 6,951 69,780 4,671 1,788 232,400 30-59 DPD 49 97 20 31 12 430 13 32 684 60-89 DPD — 13 5 1 5 122 5 17 168 90-119 DPD — 3 2 — 6 59 3 10 83 120-179 DPD — 2 11 1 1 77 6 13 111 180+ DPD — — 41 39 40 929 30 147 1,226 Government insured/guaranteed loans (1) 1 25 124 167 283 9,970 — — 10,570 Total residential mortgage – first lien 18,436 68,583 39,770 23,053 7,298 81,367 4,728 2,007 245,242 Residential mortgage – junior lien By delinquency status: Current-29 DPD 5 31 19 28 24 652 9,695 4,516 14,970 30-59 DPD — — — 1 — 10 18 38 67 60-89 DPD — — — — — 4 7 20 31 90-119 DPD — — — — — 2 5 12 19 120-179 DPD — — — — — 4 5 17 26 180+ DPD — — — — — 35 51 193 279 Total residential mortgage – junior lien 5 31 19 29 24 707 9,781 4,796 15,392 Credit cards By delinquency status: Current-29 DPD — — — — — — 37,844 195 38,039 30-59 DPD — — — — — — 169 10 179 60-89 DPD — — — — — — 119 8 127 90-119 DPD — — — — — — 100 6 106 120-179 DPD — — — — — — 185 3 188 180+ DPD — — — — — — — — — Total credit cards — — — — — — 38,417 222 38,639 Auto By delinquency status: Current-29 DPD 7,230 26,314 10,965 7,331 2,721 1,511 — — 56,072 30-59 DPD 9 251 158 125 60 67 — — 670 60-89 DPD — 94 57 45 20 25 — — 241 90-119 DPD — 41 24 17 7 9 — — 98 120-179 DPD — 1 1 — — — — — 2 180+ DPD — — — — — — — — — Total auto 7,239 26,701 11,205 7,518 2,808 1,612 — — 57,083 Other consumer By delinquency status: Current-29 DPD 985 1,892 579 576 153 198 24,155 132 28,670 30-59 DPD — 5 2 3 1 1 10 3 25 60-89 DPD — 3 1 1 1 1 4 1 12 90-119 DPD — 3 1 1 1 — 3 1 10 120-179 DPD — — — — — — 7 3 10 180+ DPD — — — — — 1 1 8 10 Total other consumer 985 1,903 583 581 156 201 24,180 148 28,737 Total consumer loans $ 26,665 97,218 51,577 31,181 10,286 83,887 77,106 7,173 385,093 (continued on following page) (continued from previous page) Term loans by origination year Revolving loans Revolving loans converted to term loans (in millions) 2021 2020 2019 2018 2017 Prior Total December 31, 2021 Residential mortgage – first lien By delinquency status: Current-29 DPD $ 69,994 41,527 24,887 7,660 13,734 61,576 5,248 1,673 226,299 30-59 DPD 129 27 30 12 24 418 14 29 683 60-89 DPD 10 7 2 — 3 126 7 15 170 90-119 DPD — 1 1 1 5 53 4 9 74 120-179 DPD 1 16 2 2 1 63 4 14 103 180+ DPD — 62 72 71 92 1,294 36 156 1,783 Government insured/guaranteed loans (1) 14 134 209 349 364 12,088 — — 13,158 Total residential mortgage – first lien 70,148 41,774 25,203 8,095 14,223 75,618 5,313 1,896 242,270 Residential mortgage – junior lien By delinquency status: Current-29 DPD 28 20 30 26 21 700 10,883 4,426 16,134 30-59 DPD — — — — 1 10 29 46 86 60-89 DPD — — — — — 4 10 21 35 90-119 DPD — — — 1 — 3 4 12 20 120-179 DPD — — — — — 5 7 14 26 180+ DPD — — 1 — — 40 59 217 317 Total residential mortgage – junior lien 28 20 31 27 22 762 10,992 4,736 16,618 Credit cards By delinquency status: Current-29 DPD — — — — — — 37,686 192 37,878 30-59 DPD — — — — — — 176 7 183 60-89 DPD — — — — — — 118 5 123 90-119 DPD — — — — — — 98 5 103 120-179 DPD — — — — — — 165 1 166 180+ DPD — — — — — — — — — Total credit cards — — — — — — 38,243 210 38,453 Auto By delinquency status: Current-29 DPD 29,246 12,412 8,476 3,271 1,424 714 — — 55,543 30-59 DPD 220 193 165 81 46 57 — — 762 60-89 DPD 69 67 53 25 14 21 — — 249 90-119 DPD 31 27 22 9 6 8 — — 103 120-179 DPD — 1 1 — — — — — 2 180+ DPD — — — — — — — — — Total auto 29,566 12,700 8,717 3,386 1,490 800 — — 56,659 Other consumer By delinquency status: Current-29 DPD 2,221 716 703 203 107 125 23,988 143 28,206 30-59 DPD 3 2 3 1 — 2 10 4 25 60-89 DPD 2 1 2 1 — 1 5 1 13 90-119 DPD 1 1 2 1 — — 4 — 9 120-179 DPD — — — — — — 8 2 10 180+ DPD — — — — — 1 1 9 11 Total other consumer 2,227 720 710 206 107 129 24,016 159 28,274 Total consumer loans $ 101,969 55,214 34,661 11,714 15,842 77,309 78,564 7,001 382,274 (1) Represents loans whose repayments are predominantly insured by the Federal Housing Administration (FHA) or guaranteed by the Department of Veterans Affairs (VA). Loans insured/guaranteed by the FHA/VA and 90+ DPD totaled $3.8 billion and $5.7 billion at March 31, 2022, and December 31, 2021, respectively. Of the $2.2 billion of consumer loans not government insured/guaranteed that are 90 days or more past due at March 31, 2022, $409 million was accruing, compared with $2.7 billion past due and $424 million accruing at December 31, 2021. We obtain Fair Isaac Corporation (FICO) scores at loan origination and the scores are generally updated at least quarterly, except in limited circumstances, including compliance with the Fair Credit Reporting Act (FCRA). FICO scores are not available for certain loan types or may not be required if we deem it unnecessary due to strong collateral and other borrower attributes. Substantially all loans not requiring a FICO score are securities-based loans originated by our retail brokerage business. Table 4.10 provides the outstanding balances of our consumer loan portfolio by FICO score. Substantially all of the scored consumer portfolio has an updated FICO score of 680 or above. Table 4.10: Consumer Loan Categories by FICO and Vintage Term loans by origination year Revolving loans Revolving loans converted to term loans (in millions) 2022 2021 2020 2019 2018 Prior Total March 31, 2022 By FICO: Residential mortgage – first lien 800+ $ 6,959 41,019 27,546 15,795 4,757 43,819 2,327 533 142,755 760-799 8,055 18,449 8,173 4,520 1,219 11,509 927 280 53,132 720-759 2,485 6,500 2,683 1,699 593 6,619 595 256 21,430 680-719 707 1,811 795 558 250 3,739 359 208 8,427 640-679 164 490 243 149 93 1,819 167 142 3,267 600-639 32 103 62 57 32 1,012 80 84 1,462 &lt; 600 1 23 22 14 18 1,007 103 129 1,317 No FICO available 32 163 122 94 53 1,873 170 375 2,882 Government insured/guaranteed loans (1) 1 25 124 167 283 9,970 — — 10,570 Total residential mortgage – first lien 18,436 68,583 39,770 23,053 7,298 81,367 4,728 2,007 245,242 Residential mortgage – junior lien 800+ — — — — — 170 4,987 1,561 6,718 760-799 — — — — — 102 1,884 809 2,795 720-759 — — — — — 114 1,290 777 2,181 680-719 — — — — — 105 752 634 1,491 640-679 — — — — — 56 293 323 672 600-639 — — — — — 33 141 192 366 &lt; 600 — — — — — 42 147 210 399 No FICO available 5 31 19 29 24 85 287 290 770 Total residential mortgage – junior lien 5 31 19 29 24 707 9,781 4,796 15,392 Credit card 800+ — — — — — — 4,468 2 4,470 760-799 — — — — — — 6,070 8 6,078 720-759 — — — — — — 8,383 27 8,410 680-719 — — — — — — 9,129 49 9,178 640-679 — — — — — — 5,866 46 5,912 600-639 — — — — — — 2,284 32 2,316 &lt; 600 — — — — — — 2,124 57 2,181 No FICO available — — — — — — 93 1 94 Total credit card — — — — — — 38,417 222 38,639 Auto 800+ 1,486 4,161 1,836 1,485 586 301 — — 9,855 760-799 1,323 4,418 1,850 1,323 471 220 — — 9,605 720-759 1,214 4,229 1,826 1,279 473 237 — — 9,258 680-719 1,227 4,316 1,953 1,217 427 226 — — 9,366 640-679 1,034 4,003 1,548 859 303 179 — — 7,926 600-639 641 2,741 952 524 198 144 — — 5,200 &lt; 600 314 2,804 1,237 816 337 291 — — 5,799 No FICO available — 29 3 15 13 14 — — 74 Total auto 7,239 26,701 11,205 7,518 2,808 1,612 — — 57,083 Other consumer 800+ 222 393 147 103 25 46 1,171 25 2,132 760-799 244 407 114 89 23 23 715 18 1,633 720-759 209 383 103 89 29 20 629 20 1,482 680-719 153 295 80 79 28 19 586 18 1,258 640-679 68 156 37 43 16 12 306 16 654 600-639 14 46 11 15 7 6 111 10 220 &lt; 600 3 29 12 19 9 7 108 11 198 No FICO available 72 194 79 144 19 68 1,167 30 1,773 FICO not required — — — — — — 19,387 — 19,387 Total other consumer 985 1,903 583 581 156 201 24,180 148 28,737 Total consumer loans $ 26,665 97,218 51,577 31,181 10,286 83,887 77,106 7,173 385,093 (continued on following page) (continued from previous page) Term loans by origination year Revolving loans Revolving loans converted to term loans (in millions) 2021 2020 2019 2018 2017 Prior Total December 31, 2021 By FICO: Residential mortgage – first lien 800+ $ 35,935 27,396 16,583 5,153 9,430 37,495 2,554 469 135,015 760-799 23,645 9,814 5,412 1,464 2,485 10,509 1,073 265 54,667 720-759 7,842 3,083 1,980 642 1,137 6,277 646 238 21,845 680-719 1,986 876 645 283 501 3,682 393 206 8,572 640-679 449 233 187 89 129 1,851 188 146 3,272 600-639 101 63 46 31 41 1,035 102 89 1,508 &lt; 600 15 13 24 19 41 1,083 114 124 1,433 No FICO available 161 162 117 65 95 1,598 243 359 2,800 Government insured/guaranteed loans (1) 14 134 209 349 364 12,088 — — 13,158 Total residential mortgage – first lien 70,148 41,774 25,203 8,095 14,223 75,618 5,313 1,896 242,270 Residential mortgage – junior lien 800+ — — — — — 188 5,512 1,481 7,181 760-799 — — — — — 110 2,154 828 3,092 720-759 — — — — — 130 1,462 790 2,382 680-719 — — — — — 118 881 633 1,632 640-679 — — — — — 65 325 338 728 600-639 — — — — — 39 160 208 407 &lt; 600 — — — — — 43 164 215 422 No FICO available 28 20 31 27 22 69 334 243 774 Total residential mortgage – junior lien 28 20 31 27 22 762 10,992 4,736 16,618 Credit card 800+ — — — — — — 4,247 1 4,248 760-799 — — — — — — 6,053 7 6,060 720-759 — — — — — — 8,475 26 8,501 680-719 — — — — — — 9,136 50 9,186 640-679 — — — — — — 5,850 47 5,897 600-639 — — — — — — 2,298 31 2,329 &lt; 600 — — — — — — 2,067 47 2,114 No FICO available — — — — — — 117 1 118 Total credit card — — — — — — 38,243 210 38,453 Auto 800+ 4,688 1,983 1,680 690 318 108 — — 9,467 760-799 4,967 2,123 1,586 586 234 87 — — 9,583 720-759 4,789 2,104 1,503 583 241 106 — — 9,326 680-719 5,005 2,282 1,441 526 218 111 — — 9,583 640-679 4,611 1,824 1,025 369 160 99 — — 8,088 600-639 3,118 1,114 617 243 117 92 — — 5,301 &lt; 600 2,372 1,236 853 376 193 187 — — 5,217 No FICO available 16 34 12 13 9 10 — — 94 Total auto 29,566 12,700 8,717 3,386 1,490 800 — — 56,659 Other consumer 800+ 450 162 128 34 8 47 1,343 22 2,194 760-799 502 147 117 33 7 22 819 19 1,666 720-759 461 134 115 38 9 18 714 22 1,511 680-719 349 95 99 37 9 15 630 22 1,256 640-679 170 44 55 21 6 8 328 17 649 600-639 42 13 19 9 3 4 117 9 216 &lt; 600 18 12 22 11 3 5 114 12 197 No FICO available 235 113 155 23 62 10 1,236 36 1,870 FICO not required — — — — — — 18,715 — 18,715 Total other consumer 2,227 720 710 206 107 129 24,016 159 28,274 Total consumer loans $ 101,969 55,214 34,661 11,714 15,842 77,309 78,564 7,001 382,274 (1) Represents loans whose repayments are predominantly insured by the FHA or guaranteed by the VA. LTV refers to the ratio comparing the loan’s unpaid principal balance to the property’s collateral value. Combined LTV (CLTV) refers to the combination of first lien mortgage and junior lien mortgage (including unused line amounts for credit line products) ratios. We obtain LTVs and CLTVs using a cascade approach which first uses values provided by automated valuation models (AVMs) for the property. If an AVM is not available, then the value is estimated using the original appraised value adjusted by the change in Home Price Index (HPI) for the property location. If an HPI is not available, the original appraised value is used. The HPI value is normally the only method considered for high value properties, generally with an original value of $1 million or more, as the AVM values have proven less accurate for these properties. Generally, we obtain available LTVs and CLTVs on a quarterly basis. Certain loans do not have an LTV or CLTV due to a lack of industry data availability and portfolios acquired from or serviced by other institutions. Table 4.11 shows the most updated LTV and CLTV distribution of the residential mortgage – first lien and residential mortgage – junior lien loan portfolios. Table 4.11: Consumer Loan Categories by LTV/CLTV and Vintage Term loans by origination year Revolving loans Revolving loans converted to term loans (in millions) 2022 2021 2020 2019 2018 Prior Total March 31, 2022 Residential mortgage – first lien By LTV: 0-60% $ 7,187 27,906 24,257 15,714 5,040 64,410 3,997 1,772 150,283 60.01-80% 10,940 39,437 14,916 6,725 1,808 6,340 549 177 80,892 80.01-100% 290 1,056 354 359 121 342 111 39 2,672 100.01-120% (1) — 25 26 18 8 45 22 5 149 &gt; 120% (1) — 12 5 5 1 29 12 3 67 No LTV available 18 122 88 65 37 231 37 11 609 Government insured/guaranteed loans (2) 1 25 124 167 283 9,970 — — 10,570 Total residential mortgage – first lien 18,436 68,583 39,770 23,053 7,298 81,367 4,728 2,007 245,242 Residential mortgage – junior lien By CLTV: 0-60% — — — — — 450 7,388 3,707 11,545 60.01-80% — — — — — 145 1,875 793 2,813 80.01-100% — — — — — 43 403 223 669 100.01-120% (1) — — — — — 9 73 34 116 &gt; 120% (1) — — — — — 2 25 10 37 No CLTV available 5 31 19 29 24 58 17 29 212 Total residential mortgage – junior lien 5 31 19 29 24 707 9,781 4,796 15,392 Total $ 18,441 68,614 39,789 23,082 7,322 82,074 14,509 6,803 260,634 Term loans by origination year Revolving loans Revolving loans converted to term loans 2021 2020 2019 2018 2017 Prior Total December 31, 2021 Residential mortgage – first lien By LTV: 0-60% $ 26,618 22,882 16,063 5,310 11,030 57,880 4,348 1,644 145,775 60.01-80% 42,893 18,188 8,356 2,234 2,647 5,017 674 188 80,197 80.01-100% 486 437 474 147 134 339 157 42 2,216 100.01-120% (1) 10 31 24 11 7 48 33 8 172 &gt; 120% (1) 5 10 10 4 3 35 14 3 84 No LTV available 122 92 67 40 38 211 87 11 668 Government insured/guaranteed loans (2) 14 134 209 349 364 12,088 — — 13,158 Total residential mortgage – first lien 70,148 41,774 25,203 8,095 14,223 75,618 5,313 1,896 242,270 Residential mortgage – junior lien By CLTV: 0-60% — — — — — 475 7,949 3,588 12,012 60.01-80% — — — — — 172 2,329 823 3,324 80.01-100% — — — — — 55 554 241 850 100.01-120% (1) — — — — — 13 104 42 159 &gt; 120% (1) — — — — — 3 35 13 51 No CLTV available 28 20 31 27 22 44 21 29 222 Total residential mortgage – junior lien 28 20 31 27 22 762 10,992 4,736 16,618 Total $ 70,176 41,794 25,234 8,122 14,245 76,380 16,305 6,632 258,888 (1) Reflects total loan balances with LTV/CLTV amounts in excess of 100%. In the event of default, the loss content would generally be limited to only the amount in excess of 100% LTV/CLTV. (2) Represents loans whose repayments are predominantly insured by the FHA or guaranteed by the VA. NONACCRUAL LOANS Table 4.12 provides loans on nonaccrual status. Nonaccrual loans may have an ACL or a negative allowance for credit losses from expected recoveries of amounts previously written off. Customer payment deferral activities in the residential mortgage portfolio instituted in response to the COVID-19 pandemic could continue to delay the recognition of nonaccrual loans for those residential mortgage customers who would have otherwise moved into nonaccrual status. Table 4.12: Nonaccrual Loans Amortized cost Recognized interest income Nonaccrual loans Nonaccrual loans without related allowance for credit losses (1) Quarter ended March 31, (in millions) Mar 31, Dec 31, Mar 31, Dec 31, 2022 2021 Commercial: Commercial and industrial $ 799 980 191 190 22 31 Real estate mortgage 1,033 1,235 50 66 17 11 Real estate construction 4 13 2 5 — — Lease financing 117 148 7 9 — — Total commercial 1,953 2,376 250 270 39 42 Consumer: Residential mortgage- first lien 3,873 3,803 2,764 2,722 41 37 Residential mortgage- junior lien 802 801 555 497 14 12 Auto 208 198 — — 8 9 Other consumer 35 34 — — 1 1 Total consumer 4,918 4,836 3,319 3,219 64 59 Total nonaccrual loans $ 6,871 7,212 3,569 3,489 103 101 (1) Nonaccrual loans may not have an allowance for credit losses if the loss expectations are zero given solid collateral value. LOANS IN PROCESS OF FORECLOSURE Our recorded investment in consumer mortgage loans collateralized by residential real estate property that are in process of foreclosure was $997 million and $694 million at March 31, 2022, and December 31, 2021, respectively, which included $834 million and $583 million, respectively, of loans that are government insured/guaranteed. Under the Consumer Financial Protection Bureau guidelines, we do not commence the foreclosure process on residential mortgage loans until after the loan is 120 days delinquent. Foreclosure procedures and timelines vary depending on whether the property address resides in a judicial or non-judicial state. Judicial states require the foreclosure to be processed through the state’s courts while non-judicial states are processed without court intervention. Foreclosure timelines vary according to state law. LOANS 90 DAYS OR MORE PAST DUE AND STILL ACCRUING Certain loans 90 days or more past due are still accruing, because they are (1) well-secured and in the process of collection or (2) residential mortgage or consumer loans exempt under regulatory rules from being classified as nonaccrual until later delinquency, usually 120 days past due. Table 4.13 shows loans 90 days or more past due and still accruing by class for loans not government insured/guaranteed. Table 4.13: Loans 90 Days or More Past Due and Still Accruing ($ in millions) Mar 31, Dec 31, Total: $ 4,011 5,358 Less: FHA insured/VA guaranteed (1) 3,335 4,699 Total, not government insured/guaranteed $ 676 659 By segment and class, not government insured/guaranteed: Commercial: Commercial and industrial $ 186 206 Real estate mortgage 80 29 Real estate construction 1 — Total commercial 267 235 Consumer: Residential mortgage – first lien 14 37 Residential mortgage – junior lien 6 12 Credit card 294 269 Auto 79 88 Other consumer 16 18 Total consumer 409 424 Total, not government insured/guaranteed $ 676 659 (1) Represents loans w</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Fair Value Hedging Basis Adjustment (Details) - Fair value hedging [Member] - USD ($) $ in Millions</t>
        </is>
      </c>
      <c r="B1" s="2" t="inlineStr">
        <is>
          <t>Mar. 31, 2022</t>
        </is>
      </c>
      <c r="C1" s="2" t="inlineStr">
        <is>
          <t>Dec. 31, 2021</t>
        </is>
      </c>
    </row>
    <row r="2">
      <c r="A2" s="4" t="inlineStr">
        <is>
          <t>Hedged items currently designated [Member] | Available-for-sale debt securities [Member]</t>
        </is>
      </c>
    </row>
    <row r="3">
      <c r="A3" s="3" t="inlineStr">
        <is>
          <t>Fair Value Hedging Basis Adjustment [Abstract]</t>
        </is>
      </c>
    </row>
    <row r="4">
      <c r="A4" s="4" t="inlineStr">
        <is>
          <t>Carrying amount of assets</t>
        </is>
      </c>
      <c r="B4" s="6" t="n">
        <v>22937</v>
      </c>
      <c r="C4" s="6" t="n">
        <v>24144</v>
      </c>
    </row>
    <row r="5">
      <c r="A5" s="4" t="inlineStr">
        <is>
          <t>Hedge accounting basis adjustment, assets</t>
        </is>
      </c>
      <c r="B5" s="5" t="n">
        <v>-1818</v>
      </c>
      <c r="C5" s="5" t="n">
        <v>-559</v>
      </c>
    </row>
    <row r="6">
      <c r="A6" s="4" t="inlineStr">
        <is>
          <t>Hedged items currently designated [Member] | Deposits [Member]</t>
        </is>
      </c>
    </row>
    <row r="7">
      <c r="A7" s="3" t="inlineStr">
        <is>
          <t>Fair Value Hedging Basis Adjustment [Abstract]</t>
        </is>
      </c>
    </row>
    <row r="8">
      <c r="A8" s="4" t="inlineStr">
        <is>
          <t>Carrying amount of liabilities</t>
        </is>
      </c>
      <c r="B8" s="5" t="n">
        <v>-7135</v>
      </c>
      <c r="C8" s="5" t="n">
        <v>-10187</v>
      </c>
    </row>
    <row r="9">
      <c r="A9" s="4" t="inlineStr">
        <is>
          <t>Hedge accounting basis adjustment, liabilities</t>
        </is>
      </c>
      <c r="B9" s="5" t="n">
        <v>-1</v>
      </c>
      <c r="C9" s="5" t="n">
        <v>-144</v>
      </c>
    </row>
    <row r="10">
      <c r="A10" s="4" t="inlineStr">
        <is>
          <t>Hedged items currently designated [Member] | Long-term debt [Member]</t>
        </is>
      </c>
    </row>
    <row r="11">
      <c r="A11" s="3" t="inlineStr">
        <is>
          <t>Fair Value Hedging Basis Adjustment [Abstract]</t>
        </is>
      </c>
    </row>
    <row r="12">
      <c r="A12" s="4" t="inlineStr">
        <is>
          <t>Carrying amount of liabilities</t>
        </is>
      </c>
      <c r="B12" s="5" t="n">
        <v>-134848</v>
      </c>
      <c r="C12" s="5" t="n">
        <v>-138801</v>
      </c>
    </row>
    <row r="13">
      <c r="A13" s="4" t="inlineStr">
        <is>
          <t>Hedge accounting basis adjustment, liabilities</t>
        </is>
      </c>
      <c r="B13" s="5" t="n">
        <v>2096</v>
      </c>
      <c r="C13" s="5" t="n">
        <v>-5192</v>
      </c>
    </row>
    <row r="14">
      <c r="A14" s="4" t="inlineStr">
        <is>
          <t>Not designated as hedging instrument [Member] | Available-for-sale debt securities [Member]</t>
        </is>
      </c>
    </row>
    <row r="15">
      <c r="A15" s="3" t="inlineStr">
        <is>
          <t>Fair Value Hedging Basis Adjustment [Abstract]</t>
        </is>
      </c>
    </row>
    <row r="16">
      <c r="A16" s="4" t="inlineStr">
        <is>
          <t>Carrying amount of assets</t>
        </is>
      </c>
      <c r="B16" s="5" t="n">
        <v>17723</v>
      </c>
      <c r="C16" s="5" t="n">
        <v>17962</v>
      </c>
    </row>
    <row r="17">
      <c r="A17" s="4" t="inlineStr">
        <is>
          <t>Hedge accounting basis adjustment, assets</t>
        </is>
      </c>
      <c r="B17" s="5" t="n">
        <v>903</v>
      </c>
      <c r="C17" s="5" t="n">
        <v>965</v>
      </c>
    </row>
    <row r="18">
      <c r="A18" s="4" t="inlineStr">
        <is>
          <t>Not designated as hedging instrument [Member] | Deposits [Member]</t>
        </is>
      </c>
    </row>
    <row r="19">
      <c r="A19" s="3" t="inlineStr">
        <is>
          <t>Fair Value Hedging Basis Adjustment [Abstract]</t>
        </is>
      </c>
    </row>
    <row r="20">
      <c r="A20" s="4" t="inlineStr">
        <is>
          <t>Carrying amount of liabilities</t>
        </is>
      </c>
      <c r="B20" s="5" t="n">
        <v>-11</v>
      </c>
      <c r="C20" s="5" t="n">
        <v>0</v>
      </c>
    </row>
    <row r="21">
      <c r="A21" s="4" t="inlineStr">
        <is>
          <t>Hedge accounting basis adjustment, liabilities</t>
        </is>
      </c>
      <c r="B21" s="5" t="n">
        <v>0</v>
      </c>
      <c r="C21" s="5" t="n">
        <v>0</v>
      </c>
    </row>
    <row r="22">
      <c r="A22" s="4" t="inlineStr">
        <is>
          <t>Not designated as hedging instrument [Member] | Long-term debt [Member]</t>
        </is>
      </c>
    </row>
    <row r="23">
      <c r="A23" s="3" t="inlineStr">
        <is>
          <t>Fair Value Hedging Basis Adjustment [Abstract]</t>
        </is>
      </c>
    </row>
    <row r="24">
      <c r="A24" s="4" t="inlineStr">
        <is>
          <t>Carrying amount of liabilities</t>
        </is>
      </c>
      <c r="B24" s="5" t="n">
        <v>-6</v>
      </c>
      <c r="C24" s="5" t="n">
        <v>0</v>
      </c>
    </row>
    <row r="25">
      <c r="A25" s="4" t="inlineStr">
        <is>
          <t>Hedge accounting basis adjustment, liabilities</t>
        </is>
      </c>
      <c r="B25" s="5" t="n">
        <v>0</v>
      </c>
      <c r="C25" s="5" t="n">
        <v>0</v>
      </c>
    </row>
    <row r="26">
      <c r="A26" s="4" t="inlineStr">
        <is>
          <t>Foreign exchange contracts [Member] | Hedged items currently designated [Member] | Available-for-sale debt securities [Member]</t>
        </is>
      </c>
    </row>
    <row r="27">
      <c r="A27" s="3" t="inlineStr">
        <is>
          <t>Fair Value Hedging Basis Adjustment [Abstract]</t>
        </is>
      </c>
    </row>
    <row r="28">
      <c r="A28" s="4" t="inlineStr">
        <is>
          <t>Carrying amount of assets</t>
        </is>
      </c>
      <c r="B28" s="5" t="n">
        <v>848</v>
      </c>
      <c r="C28" s="5" t="n">
        <v>873</v>
      </c>
    </row>
    <row r="29">
      <c r="A29" s="4" t="inlineStr">
        <is>
          <t>Foreign exchange contracts [Member] | Hedged items currently designated [Member] | Long-term debt [Member]</t>
        </is>
      </c>
    </row>
    <row r="30">
      <c r="A30" s="3" t="inlineStr">
        <is>
          <t>Fair Value Hedging Basis Adjustment [Abstract]</t>
        </is>
      </c>
    </row>
    <row r="31">
      <c r="A31" s="4" t="inlineStr">
        <is>
          <t>Carrying amount of liabilities</t>
        </is>
      </c>
      <c r="B31" s="5" t="n">
        <v>-412</v>
      </c>
      <c r="C31" s="5" t="n">
        <v>-2700</v>
      </c>
    </row>
    <row r="32">
      <c r="A32" s="4" t="inlineStr">
        <is>
          <t>Re-designated as hedging instrument [Member] | Available-for-sale debt securities [Member]</t>
        </is>
      </c>
    </row>
    <row r="33">
      <c r="A33" s="3" t="inlineStr">
        <is>
          <t>Fair Value Hedging Basis Adjustment [Abstract]</t>
        </is>
      </c>
    </row>
    <row r="34">
      <c r="A34" s="4" t="inlineStr">
        <is>
          <t>Hedge accounting basis adjustment, assets</t>
        </is>
      </c>
      <c r="B34" s="5" t="n">
        <v>124</v>
      </c>
      <c r="C34" s="5" t="n">
        <v>136</v>
      </c>
    </row>
    <row r="35">
      <c r="A35" s="4" t="inlineStr">
        <is>
          <t>Re-designated as hedging instrument [Member] | Long-term debt [Member]</t>
        </is>
      </c>
    </row>
    <row r="36">
      <c r="A36" s="3" t="inlineStr">
        <is>
          <t>Fair Value Hedging Basis Adjustment [Abstract]</t>
        </is>
      </c>
    </row>
    <row r="37">
      <c r="A37" s="4" t="inlineStr">
        <is>
          <t>Hedge accounting basis adjustment, liabilities</t>
        </is>
      </c>
      <c r="B37" s="6" t="n">
        <v>203</v>
      </c>
      <c r="C37" s="6" t="n">
        <v>188</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Derivatives Not Designated as Hedging Instruments (Details) - USD ($) $ in Millions</t>
        </is>
      </c>
      <c r="B1" s="2" t="inlineStr">
        <is>
          <t>3 Months Ended</t>
        </is>
      </c>
    </row>
    <row r="2">
      <c r="B2" s="2" t="inlineStr">
        <is>
          <t>Mar. 31, 2022</t>
        </is>
      </c>
      <c r="C2" s="2" t="inlineStr">
        <is>
          <t>Mar. 31, 2021</t>
        </is>
      </c>
    </row>
    <row r="3">
      <c r="A3" s="3" t="inlineStr">
        <is>
          <t>Derivatives (Textual) [Abstract]</t>
        </is>
      </c>
    </row>
    <row r="4">
      <c r="A4" s="4" t="inlineStr">
        <is>
          <t>Net derivative gains (losses) from economic hedges related to mortgage loans held for sale and derivative loan commitments</t>
        </is>
      </c>
      <c r="B4" s="6" t="n">
        <v>1300</v>
      </c>
      <c r="C4" s="6" t="n">
        <v>1300</v>
      </c>
    </row>
    <row r="5">
      <c r="A5" s="4" t="inlineStr">
        <is>
          <t>Not designated as hedging instrument [Member]</t>
        </is>
      </c>
    </row>
    <row r="6">
      <c r="A6" s="3" t="inlineStr">
        <is>
          <t>Net Gains Losses Recognized In Income Statement Related To Derivatives Not Designated As Hedging Instruments [Abstract]</t>
        </is>
      </c>
    </row>
    <row r="7">
      <c r="A7" s="4" t="inlineStr">
        <is>
          <t>Net gains (losses) recognized related to derivatives not designated as hedging instruments</t>
        </is>
      </c>
      <c r="B7" s="5" t="n">
        <v>3983</v>
      </c>
      <c r="C7" s="5" t="n">
        <v>763</v>
      </c>
    </row>
    <row r="8">
      <c r="A8" s="3" t="inlineStr">
        <is>
          <t>Derivatives (Textual) [Abstract]</t>
        </is>
      </c>
    </row>
    <row r="9">
      <c r="A9" s="4" t="inlineStr">
        <is>
          <t>Gains (losses) on derivatives used to hedge residential mortgage servicing rights</t>
        </is>
      </c>
      <c r="B9" s="5" t="n">
        <v>-1646</v>
      </c>
      <c r="C9" s="5" t="n">
        <v>-1640</v>
      </c>
    </row>
    <row r="10">
      <c r="A10" s="4" t="inlineStr">
        <is>
          <t>Not designated as hedging instrument [Member] | Mortgage banking [Member]</t>
        </is>
      </c>
    </row>
    <row r="11">
      <c r="A11" s="3" t="inlineStr">
        <is>
          <t>Net Gains Losses Recognized In Income Statement Related To Derivatives Not Designated As Hedging Instruments [Abstract]</t>
        </is>
      </c>
    </row>
    <row r="12">
      <c r="A12" s="4" t="inlineStr">
        <is>
          <t>Net gains (losses) recognized related to derivatives not designated as hedging instruments</t>
        </is>
      </c>
      <c r="B12" s="5" t="n">
        <v>-866</v>
      </c>
      <c r="C12" s="5" t="n">
        <v>-906</v>
      </c>
    </row>
    <row r="13">
      <c r="A13" s="4" t="inlineStr">
        <is>
          <t>Not designated as hedging instrument [Member] | Net gains (losses) on trading and securities [Member]</t>
        </is>
      </c>
    </row>
    <row r="14">
      <c r="A14" s="3" t="inlineStr">
        <is>
          <t>Net Gains Losses Recognized In Income Statement Related To Derivatives Not Designated As Hedging Instruments [Abstract]</t>
        </is>
      </c>
    </row>
    <row r="15">
      <c r="A15" s="4" t="inlineStr">
        <is>
          <t>Net gains (losses) recognized related to derivatives not designated as hedging instruments</t>
        </is>
      </c>
      <c r="B15" s="5" t="n">
        <v>4669</v>
      </c>
      <c r="C15" s="5" t="n">
        <v>1702</v>
      </c>
    </row>
    <row r="16">
      <c r="A16" s="4" t="inlineStr">
        <is>
          <t>Not designated as hedging instrument [Member] | Other [Member]</t>
        </is>
      </c>
    </row>
    <row r="17">
      <c r="A17" s="3" t="inlineStr">
        <is>
          <t>Net Gains Losses Recognized In Income Statement Related To Derivatives Not Designated As Hedging Instruments [Abstract]</t>
        </is>
      </c>
    </row>
    <row r="18">
      <c r="A18" s="4" t="inlineStr">
        <is>
          <t>Net gains (losses) recognized related to derivatives not designated as hedging instruments</t>
        </is>
      </c>
      <c r="B18" s="5" t="n">
        <v>180</v>
      </c>
      <c r="C18" s="5" t="n">
        <v>-33</v>
      </c>
    </row>
    <row r="19">
      <c r="A19" s="4" t="inlineStr">
        <is>
          <t>Not designated as hedging instrument [Member] | Personnel expense [Member]</t>
        </is>
      </c>
    </row>
    <row r="20">
      <c r="A20" s="3" t="inlineStr">
        <is>
          <t>Net Gains Losses Recognized In Income Statement Related To Derivatives Not Designated As Hedging Instruments [Abstract]</t>
        </is>
      </c>
    </row>
    <row r="21">
      <c r="A21" s="4" t="inlineStr">
        <is>
          <t>Net gains (losses) recognized related to derivatives not designated as hedging instruments</t>
        </is>
      </c>
      <c r="B21" s="5" t="n">
        <v>266</v>
      </c>
      <c r="C21" s="5" t="n">
        <v>-160</v>
      </c>
    </row>
    <row r="22">
      <c r="A22" s="4" t="inlineStr">
        <is>
          <t>Economic hedges [Member]</t>
        </is>
      </c>
    </row>
    <row r="23">
      <c r="A23" s="3" t="inlineStr">
        <is>
          <t>Net Gains Losses Recognized In Income Statement Related To Derivatives Not Designated As Hedging Instruments [Abstract]</t>
        </is>
      </c>
    </row>
    <row r="24">
      <c r="A24" s="4" t="inlineStr">
        <is>
          <t>Net gains (losses) recognized related to derivatives not designated as hedging instruments</t>
        </is>
      </c>
      <c r="B24" s="5" t="n">
        <v>-150</v>
      </c>
      <c r="C24" s="5" t="n">
        <v>106</v>
      </c>
    </row>
    <row r="25">
      <c r="A25" s="4" t="inlineStr">
        <is>
          <t>Economic hedges [Member] | Interest contracts [Member]</t>
        </is>
      </c>
    </row>
    <row r="26">
      <c r="A26" s="3" t="inlineStr">
        <is>
          <t>Net Gains Losses Recognized In Income Statement Related To Derivatives Not Designated As Hedging Instruments [Abstract]</t>
        </is>
      </c>
    </row>
    <row r="27">
      <c r="A27" s="4" t="inlineStr">
        <is>
          <t>Net gains (losses) recognized related to derivatives not designated as hedging instruments</t>
        </is>
      </c>
      <c r="B27" s="5" t="n">
        <v>-394</v>
      </c>
      <c r="C27" s="5" t="n">
        <v>-395</v>
      </c>
    </row>
    <row r="28">
      <c r="A28" s="4" t="inlineStr">
        <is>
          <t>Economic hedges [Member] | Equity contracts [Member]</t>
        </is>
      </c>
    </row>
    <row r="29">
      <c r="A29" s="3" t="inlineStr">
        <is>
          <t>Net Gains Losses Recognized In Income Statement Related To Derivatives Not Designated As Hedging Instruments [Abstract]</t>
        </is>
      </c>
    </row>
    <row r="30">
      <c r="A30" s="4" t="inlineStr">
        <is>
          <t>Net gains (losses) recognized related to derivatives not designated as hedging instruments</t>
        </is>
      </c>
      <c r="B30" s="5" t="n">
        <v>8</v>
      </c>
      <c r="C30" s="5" t="n">
        <v>430</v>
      </c>
    </row>
    <row r="31">
      <c r="A31" s="4" t="inlineStr">
        <is>
          <t>Economic hedges [Member] | Foreign exchange contracts [Member]</t>
        </is>
      </c>
    </row>
    <row r="32">
      <c r="A32" s="3" t="inlineStr">
        <is>
          <t>Net Gains Losses Recognized In Income Statement Related To Derivatives Not Designated As Hedging Instruments [Abstract]</t>
        </is>
      </c>
    </row>
    <row r="33">
      <c r="A33" s="4" t="inlineStr">
        <is>
          <t>Net gains (losses) recognized related to derivatives not designated as hedging instruments</t>
        </is>
      </c>
      <c r="B33" s="5" t="n">
        <v>231</v>
      </c>
      <c r="C33" s="5" t="n">
        <v>71</v>
      </c>
    </row>
    <row r="34">
      <c r="A34" s="4" t="inlineStr">
        <is>
          <t>Economic hedges [Member] | Credit contracts [Member]</t>
        </is>
      </c>
    </row>
    <row r="35">
      <c r="A35" s="3" t="inlineStr">
        <is>
          <t>Net Gains Losses Recognized In Income Statement Related To Derivatives Not Designated As Hedging Instruments [Abstract]</t>
        </is>
      </c>
    </row>
    <row r="36">
      <c r="A36" s="4" t="inlineStr">
        <is>
          <t>Net gains (losses) recognized related to derivatives not designated as hedging instruments</t>
        </is>
      </c>
      <c r="B36" s="5" t="n">
        <v>5</v>
      </c>
      <c r="C36" s="5" t="n">
        <v>0</v>
      </c>
    </row>
    <row r="37">
      <c r="A37" s="4" t="inlineStr">
        <is>
          <t>Economic hedges [Member] | Mortgage banking [Member]</t>
        </is>
      </c>
    </row>
    <row r="38">
      <c r="A38" s="3" t="inlineStr">
        <is>
          <t>Net Gains Losses Recognized In Income Statement Related To Derivatives Not Designated As Hedging Instruments [Abstract]</t>
        </is>
      </c>
    </row>
    <row r="39">
      <c r="A39" s="4" t="inlineStr">
        <is>
          <t>Net gains (losses) recognized related to derivatives not designated as hedging instruments</t>
        </is>
      </c>
      <c r="B39" s="5" t="n">
        <v>-368</v>
      </c>
      <c r="C39" s="5" t="n">
        <v>-375</v>
      </c>
    </row>
    <row r="40">
      <c r="A40" s="4" t="inlineStr">
        <is>
          <t>Economic hedges [Member] | Mortgage banking [Member] | Interest contracts [Member]</t>
        </is>
      </c>
    </row>
    <row r="41">
      <c r="A41" s="3" t="inlineStr">
        <is>
          <t>Net Gains Losses Recognized In Income Statement Related To Derivatives Not Designated As Hedging Instruments [Abstract]</t>
        </is>
      </c>
    </row>
    <row r="42">
      <c r="A42" s="4" t="inlineStr">
        <is>
          <t>Net gains (losses) recognized related to derivatives not designated as hedging instruments</t>
        </is>
      </c>
      <c r="B42" s="5" t="n">
        <v>-368</v>
      </c>
      <c r="C42" s="5" t="n">
        <v>-375</v>
      </c>
    </row>
    <row r="43">
      <c r="A43" s="4" t="inlineStr">
        <is>
          <t>Economic hedges [Member] | Mortgage banking [Member] | Equity contracts [Member]</t>
        </is>
      </c>
    </row>
    <row r="44">
      <c r="A44" s="3" t="inlineStr">
        <is>
          <t>Net Gains Losses Recognized In Income Statement Related To Derivatives Not Designated As Hedging Instruments [Abstract]</t>
        </is>
      </c>
    </row>
    <row r="45">
      <c r="A45" s="4" t="inlineStr">
        <is>
          <t>Net gains (losses) recognized related to derivatives not designated as hedging instruments</t>
        </is>
      </c>
      <c r="B45" s="5" t="n">
        <v>0</v>
      </c>
      <c r="C45" s="5" t="n">
        <v>0</v>
      </c>
    </row>
    <row r="46">
      <c r="A46" s="4" t="inlineStr">
        <is>
          <t>Economic hedges [Member] | Mortgage banking [Member] | Foreign exchange contracts [Member]</t>
        </is>
      </c>
    </row>
    <row r="47">
      <c r="A47" s="3" t="inlineStr">
        <is>
          <t>Net Gains Losses Recognized In Income Statement Related To Derivatives Not Designated As Hedging Instruments [Abstract]</t>
        </is>
      </c>
    </row>
    <row r="48">
      <c r="A48" s="4" t="inlineStr">
        <is>
          <t>Net gains (losses) recognized related to derivatives not designated as hedging instruments</t>
        </is>
      </c>
      <c r="B48" s="5" t="n">
        <v>0</v>
      </c>
      <c r="C48" s="5" t="n">
        <v>0</v>
      </c>
    </row>
    <row r="49">
      <c r="A49" s="4" t="inlineStr">
        <is>
          <t>Economic hedges [Member] | Mortgage banking [Member] | Credit contracts [Member]</t>
        </is>
      </c>
    </row>
    <row r="50">
      <c r="A50" s="3" t="inlineStr">
        <is>
          <t>Net Gains Losses Recognized In Income Statement Related To Derivatives Not Designated As Hedging Instruments [Abstract]</t>
        </is>
      </c>
    </row>
    <row r="51">
      <c r="A51" s="4" t="inlineStr">
        <is>
          <t>Net gains (losses) recognized related to derivatives not designated as hedging instruments</t>
        </is>
      </c>
      <c r="B51" s="5" t="n">
        <v>0</v>
      </c>
      <c r="C51" s="5" t="n">
        <v>0</v>
      </c>
    </row>
    <row r="52">
      <c r="A52" s="4" t="inlineStr">
        <is>
          <t>Economic hedges [Member] | Net gains (losses) on trading and securities [Member]</t>
        </is>
      </c>
    </row>
    <row r="53">
      <c r="A53" s="3" t="inlineStr">
        <is>
          <t>Net Gains Losses Recognized In Income Statement Related To Derivatives Not Designated As Hedging Instruments [Abstract]</t>
        </is>
      </c>
    </row>
    <row r="54">
      <c r="A54" s="4" t="inlineStr">
        <is>
          <t>Net gains (losses) recognized related to derivatives not designated as hedging instruments</t>
        </is>
      </c>
      <c r="B54" s="5" t="n">
        <v>0</v>
      </c>
      <c r="C54" s="5" t="n">
        <v>425</v>
      </c>
    </row>
    <row r="55">
      <c r="A55" s="4" t="inlineStr">
        <is>
          <t>Economic hedges [Member] | Net gains (losses) on trading and securities [Member] | Interest contracts [Member]</t>
        </is>
      </c>
    </row>
    <row r="56">
      <c r="A56" s="3" t="inlineStr">
        <is>
          <t>Net Gains Losses Recognized In Income Statement Related To Derivatives Not Designated As Hedging Instruments [Abstract]</t>
        </is>
      </c>
    </row>
    <row r="57">
      <c r="A57" s="4" t="inlineStr">
        <is>
          <t>Net gains (losses) recognized related to derivatives not designated as hedging instruments</t>
        </is>
      </c>
      <c r="B57" s="5" t="n">
        <v>0</v>
      </c>
      <c r="C57" s="5" t="n">
        <v>0</v>
      </c>
    </row>
    <row r="58">
      <c r="A58" s="4" t="inlineStr">
        <is>
          <t>Economic hedges [Member] | Net gains (losses) on trading and securities [Member] | Equity contracts [Member]</t>
        </is>
      </c>
    </row>
    <row r="59">
      <c r="A59" s="3" t="inlineStr">
        <is>
          <t>Net Gains Losses Recognized In Income Statement Related To Derivatives Not Designated As Hedging Instruments [Abstract]</t>
        </is>
      </c>
    </row>
    <row r="60">
      <c r="A60" s="4" t="inlineStr">
        <is>
          <t>Net gains (losses) recognized related to derivatives not designated as hedging instruments</t>
        </is>
      </c>
      <c r="B60" s="5" t="n">
        <v>0</v>
      </c>
      <c r="C60" s="5" t="n">
        <v>425</v>
      </c>
    </row>
    <row r="61">
      <c r="A61" s="4" t="inlineStr">
        <is>
          <t>Economic hedges [Member] | Net gains (losses) on trading and securities [Member] | Foreign exchange contracts [Member]</t>
        </is>
      </c>
    </row>
    <row r="62">
      <c r="A62" s="3" t="inlineStr">
        <is>
          <t>Net Gains Losses Recognized In Income Statement Related To Derivatives Not Designated As Hedging Instruments [Abstract]</t>
        </is>
      </c>
    </row>
    <row r="63">
      <c r="A63" s="4" t="inlineStr">
        <is>
          <t>Net gains (losses) recognized related to derivatives not designated as hedging instruments</t>
        </is>
      </c>
      <c r="B63" s="5" t="n">
        <v>0</v>
      </c>
      <c r="C63" s="5" t="n">
        <v>0</v>
      </c>
    </row>
    <row r="64">
      <c r="A64" s="4" t="inlineStr">
        <is>
          <t>Economic hedges [Member] | Net gains (losses) on trading and securities [Member] | Credit contracts [Member]</t>
        </is>
      </c>
    </row>
    <row r="65">
      <c r="A65" s="3" t="inlineStr">
        <is>
          <t>Net Gains Losses Recognized In Income Statement Related To Derivatives Not Designated As Hedging Instruments [Abstract]</t>
        </is>
      </c>
    </row>
    <row r="66">
      <c r="A66" s="4" t="inlineStr">
        <is>
          <t>Net gains (losses) recognized related to derivatives not designated as hedging instruments</t>
        </is>
      </c>
      <c r="B66" s="5" t="n">
        <v>0</v>
      </c>
      <c r="C66" s="5" t="n">
        <v>0</v>
      </c>
    </row>
    <row r="67">
      <c r="A67" s="4" t="inlineStr">
        <is>
          <t>Economic hedges [Member] | Other [Member]</t>
        </is>
      </c>
    </row>
    <row r="68">
      <c r="A68" s="3" t="inlineStr">
        <is>
          <t>Net Gains Losses Recognized In Income Statement Related To Derivatives Not Designated As Hedging Instruments [Abstract]</t>
        </is>
      </c>
    </row>
    <row r="69">
      <c r="A69" s="4" t="inlineStr">
        <is>
          <t>Net gains (losses) recognized related to derivatives not designated as hedging instruments</t>
        </is>
      </c>
      <c r="B69" s="5" t="n">
        <v>218</v>
      </c>
      <c r="C69" s="5" t="n">
        <v>56</v>
      </c>
    </row>
    <row r="70">
      <c r="A70" s="4" t="inlineStr">
        <is>
          <t>Economic hedges [Member] | Other [Member] | Interest contracts [Member]</t>
        </is>
      </c>
    </row>
    <row r="71">
      <c r="A71" s="3" t="inlineStr">
        <is>
          <t>Net Gains Losses Recognized In Income Statement Related To Derivatives Not Designated As Hedging Instruments [Abstract]</t>
        </is>
      </c>
    </row>
    <row r="72">
      <c r="A72" s="4" t="inlineStr">
        <is>
          <t>Net gains (losses) recognized related to derivatives not designated as hedging instruments</t>
        </is>
      </c>
      <c r="B72" s="5" t="n">
        <v>-26</v>
      </c>
      <c r="C72" s="5" t="n">
        <v>-20</v>
      </c>
    </row>
    <row r="73">
      <c r="A73" s="4" t="inlineStr">
        <is>
          <t>Economic hedges [Member] | Other [Member] | Equity contracts [Member]</t>
        </is>
      </c>
    </row>
    <row r="74">
      <c r="A74" s="3" t="inlineStr">
        <is>
          <t>Net Gains Losses Recognized In Income Statement Related To Derivatives Not Designated As Hedging Instruments [Abstract]</t>
        </is>
      </c>
    </row>
    <row r="75">
      <c r="A75" s="4" t="inlineStr">
        <is>
          <t>Net gains (losses) recognized related to derivatives not designated as hedging instruments</t>
        </is>
      </c>
      <c r="B75" s="5" t="n">
        <v>8</v>
      </c>
      <c r="C75" s="5" t="n">
        <v>5</v>
      </c>
    </row>
    <row r="76">
      <c r="A76" s="4" t="inlineStr">
        <is>
          <t>Economic hedges [Member] | Other [Member] | Foreign exchange contracts [Member]</t>
        </is>
      </c>
    </row>
    <row r="77">
      <c r="A77" s="3" t="inlineStr">
        <is>
          <t>Net Gains Losses Recognized In Income Statement Related To Derivatives Not Designated As Hedging Instruments [Abstract]</t>
        </is>
      </c>
    </row>
    <row r="78">
      <c r="A78" s="4" t="inlineStr">
        <is>
          <t>Net gains (losses) recognized related to derivatives not designated as hedging instruments</t>
        </is>
      </c>
      <c r="B78" s="5" t="n">
        <v>231</v>
      </c>
      <c r="C78" s="5" t="n">
        <v>71</v>
      </c>
    </row>
    <row r="79">
      <c r="A79" s="4" t="inlineStr">
        <is>
          <t>Economic hedges [Member] | Other [Member] | Credit contracts [Member]</t>
        </is>
      </c>
    </row>
    <row r="80">
      <c r="A80" s="3" t="inlineStr">
        <is>
          <t>Net Gains Losses Recognized In Income Statement Related To Derivatives Not Designated As Hedging Instruments [Abstract]</t>
        </is>
      </c>
    </row>
    <row r="81">
      <c r="A81" s="4" t="inlineStr">
        <is>
          <t>Net gains (losses) recognized related to derivatives not designated as hedging instruments</t>
        </is>
      </c>
      <c r="B81" s="5" t="n">
        <v>5</v>
      </c>
      <c r="C81" s="5" t="n">
        <v>0</v>
      </c>
    </row>
    <row r="82">
      <c r="A82" s="4" t="inlineStr">
        <is>
          <t>Economic hedges [Member] | Personnel expense [Member]</t>
        </is>
      </c>
    </row>
    <row r="83">
      <c r="A83" s="3" t="inlineStr">
        <is>
          <t>Net Gains Losses Recognized In Income Statement Related To Derivatives Not Designated As Hedging Instruments [Abstract]</t>
        </is>
      </c>
    </row>
    <row r="84">
      <c r="A84" s="4" t="inlineStr">
        <is>
          <t>Net gains (losses) recognized related to derivatives not designated as hedging instruments</t>
        </is>
      </c>
      <c r="B84" s="5" t="n">
        <v>266</v>
      </c>
      <c r="C84" s="5" t="n">
        <v>-160</v>
      </c>
    </row>
    <row r="85">
      <c r="A85" s="4" t="inlineStr">
        <is>
          <t>Economic hedges [Member] | Personnel expense [Member] | Interest contracts [Member]</t>
        </is>
      </c>
    </row>
    <row r="86">
      <c r="A86" s="3" t="inlineStr">
        <is>
          <t>Net Gains Losses Recognized In Income Statement Related To Derivatives Not Designated As Hedging Instruments [Abstract]</t>
        </is>
      </c>
    </row>
    <row r="87">
      <c r="A87" s="4" t="inlineStr">
        <is>
          <t>Net gains (losses) recognized related to derivatives not designated as hedging instruments</t>
        </is>
      </c>
      <c r="B87" s="5" t="n">
        <v>0</v>
      </c>
      <c r="C87" s="5" t="n">
        <v>0</v>
      </c>
    </row>
    <row r="88">
      <c r="A88" s="4" t="inlineStr">
        <is>
          <t>Economic hedges [Member] | Personnel expense [Member] | Equity contracts [Member]</t>
        </is>
      </c>
    </row>
    <row r="89">
      <c r="A89" s="3" t="inlineStr">
        <is>
          <t>Net Gains Losses Recognized In Income Statement Related To Derivatives Not Designated As Hedging Instruments [Abstract]</t>
        </is>
      </c>
    </row>
    <row r="90">
      <c r="A90" s="4" t="inlineStr">
        <is>
          <t>Net gains (losses) recognized related to derivatives not designated as hedging instruments</t>
        </is>
      </c>
      <c r="B90" s="5" t="n">
        <v>266</v>
      </c>
      <c r="C90" s="5" t="n">
        <v>-160</v>
      </c>
    </row>
    <row r="91">
      <c r="A91" s="4" t="inlineStr">
        <is>
          <t>Economic hedges [Member] | Personnel expense [Member] | Foreign exchange contracts [Member]</t>
        </is>
      </c>
    </row>
    <row r="92">
      <c r="A92" s="3" t="inlineStr">
        <is>
          <t>Net Gains Losses Recognized In Income Statement Related To Derivatives Not Designated As Hedging Instruments [Abstract]</t>
        </is>
      </c>
    </row>
    <row r="93">
      <c r="A93" s="4" t="inlineStr">
        <is>
          <t>Net gains (losses) recognized related to derivatives not designated as hedging instruments</t>
        </is>
      </c>
      <c r="B93" s="5" t="n">
        <v>0</v>
      </c>
      <c r="C93" s="5" t="n">
        <v>0</v>
      </c>
    </row>
    <row r="94">
      <c r="A94" s="4" t="inlineStr">
        <is>
          <t>Economic hedges [Member] | Personnel expense [Member] | Credit contracts [Member]</t>
        </is>
      </c>
    </row>
    <row r="95">
      <c r="A95" s="3" t="inlineStr">
        <is>
          <t>Net Gains Losses Recognized In Income Statement Related To Derivatives Not Designated As Hedging Instruments [Abstract]</t>
        </is>
      </c>
    </row>
    <row r="96">
      <c r="A96" s="4" t="inlineStr">
        <is>
          <t>Net gains (losses) recognized related to derivatives not designated as hedging instruments</t>
        </is>
      </c>
      <c r="B96" s="5" t="n">
        <v>0</v>
      </c>
      <c r="C96" s="5" t="n">
        <v>0</v>
      </c>
    </row>
    <row r="97">
      <c r="A97" s="4" t="inlineStr">
        <is>
          <t>Customer accommodation trading and other derivatives [Member]</t>
        </is>
      </c>
    </row>
    <row r="98">
      <c r="A98" s="3" t="inlineStr">
        <is>
          <t>Net Gains Losses Recognized In Income Statement Related To Derivatives Not Designated As Hedging Instruments [Abstract]</t>
        </is>
      </c>
    </row>
    <row r="99">
      <c r="A99" s="4" t="inlineStr">
        <is>
          <t>Net gains (losses) recognized related to derivatives not designated as hedging instruments</t>
        </is>
      </c>
      <c r="B99" s="5" t="n">
        <v>4133</v>
      </c>
      <c r="C99" s="5" t="n">
        <v>657</v>
      </c>
    </row>
    <row r="100">
      <c r="A100" s="4" t="inlineStr">
        <is>
          <t>Customer accommodation trading and other derivatives [Member] | Interest contracts [Member]</t>
        </is>
      </c>
    </row>
    <row r="101">
      <c r="A101" s="3" t="inlineStr">
        <is>
          <t>Net Gains Losses Recognized In Income Statement Related To Derivatives Not Designated As Hedging Instruments [Abstract]</t>
        </is>
      </c>
    </row>
    <row r="102">
      <c r="A102" s="4" t="inlineStr">
        <is>
          <t>Net gains (losses) recognized related to derivatives not designated as hedging instruments</t>
        </is>
      </c>
      <c r="B102" s="5" t="n">
        <v>2716</v>
      </c>
      <c r="C102" s="5" t="n">
        <v>1393</v>
      </c>
    </row>
    <row r="103">
      <c r="A103" s="4" t="inlineStr">
        <is>
          <t>Customer accommodation trading and other derivatives [Member] | Commodity contracts [Member]</t>
        </is>
      </c>
    </row>
    <row r="104">
      <c r="A104" s="3" t="inlineStr">
        <is>
          <t>Net Gains Losses Recognized In Income Statement Related To Derivatives Not Designated As Hedging Instruments [Abstract]</t>
        </is>
      </c>
    </row>
    <row r="105">
      <c r="A105" s="4" t="inlineStr">
        <is>
          <t>Net gains (losses) recognized related to derivatives not designated as hedging instruments</t>
        </is>
      </c>
      <c r="B105" s="5" t="n">
        <v>113</v>
      </c>
      <c r="C105" s="5" t="n">
        <v>80</v>
      </c>
    </row>
    <row r="106">
      <c r="A106" s="4" t="inlineStr">
        <is>
          <t>Customer accommodation trading and other derivatives [Member] | Equity contracts [Member]</t>
        </is>
      </c>
    </row>
    <row r="107">
      <c r="A107" s="3" t="inlineStr">
        <is>
          <t>Net Gains Losses Recognized In Income Statement Related To Derivatives Not Designated As Hedging Instruments [Abstract]</t>
        </is>
      </c>
    </row>
    <row r="108">
      <c r="A108" s="4" t="inlineStr">
        <is>
          <t>Net gains (losses) recognized related to derivatives not designated as hedging instruments</t>
        </is>
      </c>
      <c r="B108" s="5" t="n">
        <v>965</v>
      </c>
      <c r="C108" s="5" t="n">
        <v>-1252</v>
      </c>
    </row>
    <row r="109">
      <c r="A109" s="4" t="inlineStr">
        <is>
          <t>Customer accommodation trading and other derivatives [Member] | Foreign exchange contracts [Member]</t>
        </is>
      </c>
    </row>
    <row r="110">
      <c r="A110" s="3" t="inlineStr">
        <is>
          <t>Net Gains Losses Recognized In Income Statement Related To Derivatives Not Designated As Hedging Instruments [Abstract]</t>
        </is>
      </c>
    </row>
    <row r="111">
      <c r="A111" s="4" t="inlineStr">
        <is>
          <t>Net gains (losses) recognized related to derivatives not designated as hedging instruments</t>
        </is>
      </c>
      <c r="B111" s="5" t="n">
        <v>327</v>
      </c>
      <c r="C111" s="5" t="n">
        <v>464</v>
      </c>
    </row>
    <row r="112">
      <c r="A112" s="4" t="inlineStr">
        <is>
          <t>Customer accommodation trading and other derivatives [Member] | Credit contracts [Member]</t>
        </is>
      </c>
    </row>
    <row r="113">
      <c r="A113" s="3" t="inlineStr">
        <is>
          <t>Net Gains Losses Recognized In Income Statement Related To Derivatives Not Designated As Hedging Instruments [Abstract]</t>
        </is>
      </c>
    </row>
    <row r="114">
      <c r="A114" s="4" t="inlineStr">
        <is>
          <t>Net gains (losses) recognized related to derivatives not designated as hedging instruments</t>
        </is>
      </c>
      <c r="B114" s="5" t="n">
        <v>12</v>
      </c>
      <c r="C114" s="5" t="n">
        <v>-28</v>
      </c>
    </row>
    <row r="115">
      <c r="A115" s="4" t="inlineStr">
        <is>
          <t>Customer accommodation trading and other derivatives [Member] | Mortgage banking [Member]</t>
        </is>
      </c>
    </row>
    <row r="116">
      <c r="A116" s="3" t="inlineStr">
        <is>
          <t>Net Gains Losses Recognized In Income Statement Related To Derivatives Not Designated As Hedging Instruments [Abstract]</t>
        </is>
      </c>
    </row>
    <row r="117">
      <c r="A117" s="4" t="inlineStr">
        <is>
          <t>Net gains (losses) recognized related to derivatives not designated as hedging instruments</t>
        </is>
      </c>
      <c r="B117" s="5" t="n">
        <v>-498</v>
      </c>
      <c r="C117" s="5" t="n">
        <v>-531</v>
      </c>
    </row>
    <row r="118">
      <c r="A118" s="4" t="inlineStr">
        <is>
          <t>Customer accommodation trading and other derivatives [Member] | Mortgage banking [Member] | Interest contracts [Member]</t>
        </is>
      </c>
    </row>
    <row r="119">
      <c r="A119" s="3" t="inlineStr">
        <is>
          <t>Net Gains Losses Recognized In Income Statement Related To Derivatives Not Designated As Hedging Instruments [Abstract]</t>
        </is>
      </c>
    </row>
    <row r="120">
      <c r="A120" s="4" t="inlineStr">
        <is>
          <t>Net gains (losses) recognized related to derivatives not designated as hedging instruments</t>
        </is>
      </c>
      <c r="B120" s="5" t="n">
        <v>-498</v>
      </c>
      <c r="C120" s="5" t="n">
        <v>-531</v>
      </c>
    </row>
    <row r="121">
      <c r="A121" s="4" t="inlineStr">
        <is>
          <t>Customer accommodation trading and other derivatives [Member] | Mortgage banking [Member] | Commodity contracts [Member]</t>
        </is>
      </c>
    </row>
    <row r="122">
      <c r="A122" s="3" t="inlineStr">
        <is>
          <t>Net Gains Losses Recognized In Income Statement Related To Derivatives Not Designated As Hedging Instruments [Abstract]</t>
        </is>
      </c>
    </row>
    <row r="123">
      <c r="A123" s="4" t="inlineStr">
        <is>
          <t>Net gains (losses) recognized related to derivatives not designated as hedging instruments</t>
        </is>
      </c>
      <c r="B123" s="5" t="n">
        <v>0</v>
      </c>
      <c r="C123" s="5" t="n">
        <v>0</v>
      </c>
    </row>
    <row r="124">
      <c r="A124" s="4" t="inlineStr">
        <is>
          <t>Customer accommodation trading and other derivatives [Member] | Mortgage banking [Member] | Equity contracts [Member]</t>
        </is>
      </c>
    </row>
    <row r="125">
      <c r="A125" s="3" t="inlineStr">
        <is>
          <t>Net Gains Losses Recognized In Income Statement Related To Derivatives Not Designated As Hedging Instruments [Abstract]</t>
        </is>
      </c>
    </row>
    <row r="126">
      <c r="A126" s="4" t="inlineStr">
        <is>
          <t>Net gains (losses) recognized related to derivatives not designated as hedging instruments</t>
        </is>
      </c>
      <c r="B126" s="5" t="n">
        <v>0</v>
      </c>
      <c r="C126" s="5" t="n">
        <v>0</v>
      </c>
    </row>
    <row r="127">
      <c r="A127" s="4" t="inlineStr">
        <is>
          <t>Customer accommodation trading and other derivatives [Member] | Mortgage banking [Member] | Foreign exchange contracts [Member]</t>
        </is>
      </c>
    </row>
    <row r="128">
      <c r="A128" s="3" t="inlineStr">
        <is>
          <t>Net Gains Losses Recognized In Income Statement Related To Derivatives Not Designated As Hedging Instruments [Abstract]</t>
        </is>
      </c>
    </row>
    <row r="129">
      <c r="A129" s="4" t="inlineStr">
        <is>
          <t>Net gains (losses) recognized related to derivatives not designated as hedging instruments</t>
        </is>
      </c>
      <c r="B129" s="5" t="n">
        <v>0</v>
      </c>
      <c r="C129" s="5" t="n">
        <v>0</v>
      </c>
    </row>
    <row r="130">
      <c r="A130" s="4" t="inlineStr">
        <is>
          <t>Customer accommodation trading and other derivatives [Member] | Mortgage banking [Member] | Credit contracts [Member]</t>
        </is>
      </c>
    </row>
    <row r="131">
      <c r="A131" s="3" t="inlineStr">
        <is>
          <t>Net Gains Losses Recognized In Income Statement Related To Derivatives Not Designated As Hedging Instruments [Abstract]</t>
        </is>
      </c>
    </row>
    <row r="132">
      <c r="A132" s="4" t="inlineStr">
        <is>
          <t>Net gains (losses) recognized related to derivatives not designated as hedging instruments</t>
        </is>
      </c>
      <c r="B132" s="5" t="n">
        <v>0</v>
      </c>
      <c r="C132" s="5" t="n">
        <v>0</v>
      </c>
    </row>
    <row r="133">
      <c r="A133" s="4" t="inlineStr">
        <is>
          <t>Customer accommodation trading and other derivatives [Member] | Net gains (losses) on trading and securities [Member]</t>
        </is>
      </c>
    </row>
    <row r="134">
      <c r="A134" s="3" t="inlineStr">
        <is>
          <t>Net Gains Losses Recognized In Income Statement Related To Derivatives Not Designated As Hedging Instruments [Abstract]</t>
        </is>
      </c>
    </row>
    <row r="135">
      <c r="A135" s="4" t="inlineStr">
        <is>
          <t>Net gains (losses) recognized related to derivatives not designated as hedging instruments</t>
        </is>
      </c>
      <c r="B135" s="5" t="n">
        <v>4669</v>
      </c>
      <c r="C135" s="5" t="n">
        <v>1277</v>
      </c>
    </row>
    <row r="136">
      <c r="A136" s="4" t="inlineStr">
        <is>
          <t>Customer accommodation trading and other derivatives [Member] | Net gains (losses) on trading and securities [Member] | Interest contracts [Member]</t>
        </is>
      </c>
    </row>
    <row r="137">
      <c r="A137" s="3" t="inlineStr">
        <is>
          <t>Net Gains Losses Recognized In Income Statement Related To Derivatives Not Designated As Hedging Instruments [Abstract]</t>
        </is>
      </c>
    </row>
    <row r="138">
      <c r="A138" s="4" t="inlineStr">
        <is>
          <t>Net gains (losses) recognized related to derivatives not designated as hedging instruments</t>
        </is>
      </c>
      <c r="B138" s="5" t="n">
        <v>3214</v>
      </c>
      <c r="C138" s="5" t="n">
        <v>1924</v>
      </c>
    </row>
    <row r="139">
      <c r="A139" s="4" t="inlineStr">
        <is>
          <t>Customer accommodation trading and other derivatives [Member] | Net gains (losses) on trading and securities [Member] | Commodity contracts [Member]</t>
        </is>
      </c>
    </row>
    <row r="140">
      <c r="A140" s="3" t="inlineStr">
        <is>
          <t>Net Gains Losses Recognized In Income Statement Related To Derivatives Not Designated As Hedging Instruments [Abstract]</t>
        </is>
      </c>
    </row>
    <row r="141">
      <c r="A141" s="4" t="inlineStr">
        <is>
          <t>Net gains (losses) recognized related to derivatives not designated as hedging instruments</t>
        </is>
      </c>
      <c r="B141" s="5" t="n">
        <v>113</v>
      </c>
      <c r="C141" s="5" t="n">
        <v>80</v>
      </c>
    </row>
    <row r="142">
      <c r="A142" s="4" t="inlineStr">
        <is>
          <t>Customer accommodation trading and other derivatives [Member] | Net gains (losses) on trading and securities [Member] | Equity contracts [Member]</t>
        </is>
      </c>
    </row>
    <row r="143">
      <c r="A143" s="3" t="inlineStr">
        <is>
          <t>Net Gains Losses Recognized In Income Statement Related To Derivatives Not Designated As Hedging Instruments [Abstract]</t>
        </is>
      </c>
    </row>
    <row r="144">
      <c r="A144" s="4" t="inlineStr">
        <is>
          <t>Net gains (losses) recognized related to derivatives not designated as hedging instruments</t>
        </is>
      </c>
      <c r="B144" s="5" t="n">
        <v>1003</v>
      </c>
      <c r="C144" s="5" t="n">
        <v>-1163</v>
      </c>
    </row>
    <row r="145">
      <c r="A145" s="4" t="inlineStr">
        <is>
          <t>Customer accommodation trading and other derivatives [Member] | Net gains (losses) on trading and securities [Member] | Foreign exchange contracts [Member]</t>
        </is>
      </c>
    </row>
    <row r="146">
      <c r="A146" s="3" t="inlineStr">
        <is>
          <t>Net Gains Losses Recognized In Income Statement Related To Derivatives Not Designated As Hedging Instruments [Abstract]</t>
        </is>
      </c>
    </row>
    <row r="147">
      <c r="A147" s="4" t="inlineStr">
        <is>
          <t>Net gains (losses) recognized related to derivatives not designated as hedging instruments</t>
        </is>
      </c>
      <c r="B147" s="5" t="n">
        <v>327</v>
      </c>
      <c r="C147" s="5" t="n">
        <v>464</v>
      </c>
    </row>
    <row r="148">
      <c r="A148" s="4" t="inlineStr">
        <is>
          <t>Customer accommodation trading and other derivatives [Member] | Net gains (losses) on trading and securities [Member] | Credit contracts [Member]</t>
        </is>
      </c>
    </row>
    <row r="149">
      <c r="A149" s="3" t="inlineStr">
        <is>
          <t>Net Gains Losses Recognized In Income Statement Related To Derivatives Not Designated As Hedging Instruments [Abstract]</t>
        </is>
      </c>
    </row>
    <row r="150">
      <c r="A150" s="4" t="inlineStr">
        <is>
          <t>Net gains (losses) recognized related to derivatives not designated as hedging instruments</t>
        </is>
      </c>
      <c r="B150" s="5" t="n">
        <v>12</v>
      </c>
      <c r="C150" s="5" t="n">
        <v>-28</v>
      </c>
    </row>
    <row r="151">
      <c r="A151" s="4" t="inlineStr">
        <is>
          <t>Customer accommodation trading and other derivatives [Member] | Other [Member]</t>
        </is>
      </c>
    </row>
    <row r="152">
      <c r="A152" s="3" t="inlineStr">
        <is>
          <t>Net Gains Losses Recognized In Income Statement Related To Derivatives Not Designated As Hedging Instruments [Abstract]</t>
        </is>
      </c>
    </row>
    <row r="153">
      <c r="A153" s="4" t="inlineStr">
        <is>
          <t>Net gains (losses) recognized related to derivatives not designated as hedging instruments</t>
        </is>
      </c>
      <c r="B153" s="5" t="n">
        <v>-38</v>
      </c>
      <c r="C153" s="5" t="n">
        <v>-89</v>
      </c>
    </row>
    <row r="154">
      <c r="A154" s="4" t="inlineStr">
        <is>
          <t>Customer accommodation trading and other derivatives [Member] | Other [Member] | Interest contracts [Member]</t>
        </is>
      </c>
    </row>
    <row r="155">
      <c r="A155" s="3" t="inlineStr">
        <is>
          <t>Net Gains Losses Recognized In Income Statement Related To Derivatives Not Designated As Hedging Instruments [Abstract]</t>
        </is>
      </c>
    </row>
    <row r="156">
      <c r="A156" s="4" t="inlineStr">
        <is>
          <t>Net gains (losses) recognized related to derivatives not designated as hedging instruments</t>
        </is>
      </c>
      <c r="B156" s="5" t="n">
        <v>0</v>
      </c>
      <c r="C156" s="5" t="n">
        <v>0</v>
      </c>
    </row>
    <row r="157">
      <c r="A157" s="4" t="inlineStr">
        <is>
          <t>Customer accommodation trading and other derivatives [Member] | Other [Member] | Commodity contracts [Member]</t>
        </is>
      </c>
    </row>
    <row r="158">
      <c r="A158" s="3" t="inlineStr">
        <is>
          <t>Net Gains Losses Recognized In Income Statement Related To Derivatives Not Designated As Hedging Instruments [Abstract]</t>
        </is>
      </c>
    </row>
    <row r="159">
      <c r="A159" s="4" t="inlineStr">
        <is>
          <t>Net gains (losses) recognized related to derivatives not designated as hedging instruments</t>
        </is>
      </c>
      <c r="B159" s="5" t="n">
        <v>0</v>
      </c>
      <c r="C159" s="5" t="n">
        <v>0</v>
      </c>
    </row>
    <row r="160">
      <c r="A160" s="4" t="inlineStr">
        <is>
          <t>Customer accommodation trading and other derivatives [Member] | Other [Member] | Equity contracts [Member]</t>
        </is>
      </c>
    </row>
    <row r="161">
      <c r="A161" s="3" t="inlineStr">
        <is>
          <t>Net Gains Losses Recognized In Income Statement Related To Derivatives Not Designated As Hedging Instruments [Abstract]</t>
        </is>
      </c>
    </row>
    <row r="162">
      <c r="A162" s="4" t="inlineStr">
        <is>
          <t>Net gains (losses) recognized related to derivatives not designated as hedging instruments</t>
        </is>
      </c>
      <c r="B162" s="5" t="n">
        <v>-38</v>
      </c>
      <c r="C162" s="5" t="n">
        <v>-89</v>
      </c>
    </row>
    <row r="163">
      <c r="A163" s="4" t="inlineStr">
        <is>
          <t>Customer accommodation trading and other derivatives [Member] | Other [Member] | Foreign exchange contracts [Member]</t>
        </is>
      </c>
    </row>
    <row r="164">
      <c r="A164" s="3" t="inlineStr">
        <is>
          <t>Net Gains Losses Recognized In Income Statement Related To Derivatives Not Designated As Hedging Instruments [Abstract]</t>
        </is>
      </c>
    </row>
    <row r="165">
      <c r="A165" s="4" t="inlineStr">
        <is>
          <t>Net gains (losses) recognized related to derivatives not designated as hedging instruments</t>
        </is>
      </c>
      <c r="B165" s="5" t="n">
        <v>0</v>
      </c>
      <c r="C165" s="5" t="n">
        <v>0</v>
      </c>
    </row>
    <row r="166">
      <c r="A166" s="4" t="inlineStr">
        <is>
          <t>Customer accommodation trading and other derivatives [Member] | Other [Member] | Credit contracts [Member]</t>
        </is>
      </c>
    </row>
    <row r="167">
      <c r="A167" s="3" t="inlineStr">
        <is>
          <t>Net Gains Losses Recognized In Income Statement Related To Derivatives Not Designated As Hedging Instruments [Abstract]</t>
        </is>
      </c>
    </row>
    <row r="168">
      <c r="A168" s="4" t="inlineStr">
        <is>
          <t>Net gains (losses) recognized related to derivatives not designated as hedging instruments</t>
        </is>
      </c>
      <c r="B168" s="5" t="n">
        <v>0</v>
      </c>
      <c r="C168" s="5" t="n">
        <v>0</v>
      </c>
    </row>
    <row r="169">
      <c r="A169" s="4" t="inlineStr">
        <is>
          <t>Customer accommodation trading and other derivatives [Member] | Personnel expense [Member]</t>
        </is>
      </c>
    </row>
    <row r="170">
      <c r="A170" s="3" t="inlineStr">
        <is>
          <t>Net Gains Losses Recognized In Income Statement Related To Derivatives Not Designated As Hedging Instruments [Abstract]</t>
        </is>
      </c>
    </row>
    <row r="171">
      <c r="A171" s="4" t="inlineStr">
        <is>
          <t>Net gains (losses) recognized related to derivatives not designated as hedging instruments</t>
        </is>
      </c>
      <c r="B171" s="5" t="n">
        <v>0</v>
      </c>
      <c r="C171" s="5" t="n">
        <v>0</v>
      </c>
    </row>
    <row r="172">
      <c r="A172" s="4" t="inlineStr">
        <is>
          <t>Customer accommodation trading and other derivatives [Member] | Personnel expense [Member] | Interest contracts [Member]</t>
        </is>
      </c>
    </row>
    <row r="173">
      <c r="A173" s="3" t="inlineStr">
        <is>
          <t>Net Gains Losses Recognized In Income Statement Related To Derivatives Not Designated As Hedging Instruments [Abstract]</t>
        </is>
      </c>
    </row>
    <row r="174">
      <c r="A174" s="4" t="inlineStr">
        <is>
          <t>Net gains (losses) recognized related to derivatives not designated as hedging instruments</t>
        </is>
      </c>
      <c r="B174" s="5" t="n">
        <v>0</v>
      </c>
      <c r="C174" s="5" t="n">
        <v>0</v>
      </c>
    </row>
    <row r="175">
      <c r="A175" s="4" t="inlineStr">
        <is>
          <t>Customer accommodation trading and other derivatives [Member] | Personnel expense [Member] | Commodity contracts [Member]</t>
        </is>
      </c>
    </row>
    <row r="176">
      <c r="A176" s="3" t="inlineStr">
        <is>
          <t>Net Gains Losses Recognized In Income Statement Related To Derivatives Not Designated As Hedging Instruments [Abstract]</t>
        </is>
      </c>
    </row>
    <row r="177">
      <c r="A177" s="4" t="inlineStr">
        <is>
          <t>Net gains (losses) recognized related to derivatives not designated as hedging instruments</t>
        </is>
      </c>
      <c r="B177" s="5" t="n">
        <v>0</v>
      </c>
      <c r="C177" s="5" t="n">
        <v>0</v>
      </c>
    </row>
    <row r="178">
      <c r="A178" s="4" t="inlineStr">
        <is>
          <t>Customer accommodation trading and other derivatives [Member] | Personnel expense [Member] | Equity contracts [Member]</t>
        </is>
      </c>
    </row>
    <row r="179">
      <c r="A179" s="3" t="inlineStr">
        <is>
          <t>Net Gains Losses Recognized In Income Statement Related To Derivatives Not Designated As Hedging Instruments [Abstract]</t>
        </is>
      </c>
    </row>
    <row r="180">
      <c r="A180" s="4" t="inlineStr">
        <is>
          <t>Net gains (losses) recognized related to derivatives not designated as hedging instruments</t>
        </is>
      </c>
      <c r="B180" s="5" t="n">
        <v>0</v>
      </c>
      <c r="C180" s="5" t="n">
        <v>0</v>
      </c>
    </row>
    <row r="181">
      <c r="A181" s="4" t="inlineStr">
        <is>
          <t>Customer accommodation trading and other derivatives [Member] | Personnel expense [Member] | Foreign exchange contracts [Member]</t>
        </is>
      </c>
    </row>
    <row r="182">
      <c r="A182" s="3" t="inlineStr">
        <is>
          <t>Net Gains Losses Recognized In Income Statement Related To Derivatives Not Designated As Hedging Instruments [Abstract]</t>
        </is>
      </c>
    </row>
    <row r="183">
      <c r="A183" s="4" t="inlineStr">
        <is>
          <t>Net gains (losses) recognized related to derivatives not designated as hedging instruments</t>
        </is>
      </c>
      <c r="B183" s="5" t="n">
        <v>0</v>
      </c>
      <c r="C183" s="5" t="n">
        <v>0</v>
      </c>
    </row>
    <row r="184">
      <c r="A184" s="4" t="inlineStr">
        <is>
          <t>Customer accommodation trading and other derivatives [Member] | Personnel expense [Member] | Credit contracts [Member]</t>
        </is>
      </c>
    </row>
    <row r="185">
      <c r="A185" s="3" t="inlineStr">
        <is>
          <t>Net Gains Losses Recognized In Income Statement Related To Derivatives Not Designated As Hedging Instruments [Abstract]</t>
        </is>
      </c>
    </row>
    <row r="186">
      <c r="A186" s="4" t="inlineStr">
        <is>
          <t>Net gains (losses) recognized related to derivatives not designated as hedging instruments</t>
        </is>
      </c>
      <c r="B186" s="6" t="n">
        <v>0</v>
      </c>
      <c r="C186" s="6" t="n">
        <v>0</v>
      </c>
    </row>
  </sheetData>
  <mergeCells count="2">
    <mergeCell ref="A1:A2"/>
    <mergeCell ref="B1:C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Sold Credit Derivatives (Details) - USD ($) $ in Millions</t>
        </is>
      </c>
      <c r="B1" s="2" t="inlineStr">
        <is>
          <t>Mar. 31, 2022</t>
        </is>
      </c>
      <c r="C1" s="2" t="inlineStr">
        <is>
          <t>Dec. 31, 2021</t>
        </is>
      </c>
    </row>
    <row r="2">
      <c r="A2" s="3" t="inlineStr">
        <is>
          <t>Details of Sold and Purchased Credit Derivatives [Abstract]</t>
        </is>
      </c>
    </row>
    <row r="3">
      <c r="A3" s="4" t="inlineStr">
        <is>
          <t>Notional amount, Protection sold</t>
        </is>
      </c>
      <c r="B3" s="6" t="n">
        <v>18726</v>
      </c>
      <c r="C3" s="6" t="n">
        <v>14789</v>
      </c>
    </row>
    <row r="4">
      <c r="A4" s="4" t="inlineStr">
        <is>
          <t>Non-investment grade [Member]</t>
        </is>
      </c>
    </row>
    <row r="5">
      <c r="A5" s="3" t="inlineStr">
        <is>
          <t>Details of Sold and Purchased Credit Derivatives [Abstract]</t>
        </is>
      </c>
    </row>
    <row r="6">
      <c r="A6" s="4" t="inlineStr">
        <is>
          <t>Notional amount, Protection sold</t>
        </is>
      </c>
      <c r="B6" s="5" t="n">
        <v>8765</v>
      </c>
      <c r="C6" s="5" t="n">
        <v>7994</v>
      </c>
    </row>
    <row r="7">
      <c r="A7" s="4" t="inlineStr">
        <is>
          <t>Credit default swaps [Member]</t>
        </is>
      </c>
    </row>
    <row r="8">
      <c r="A8" s="3" t="inlineStr">
        <is>
          <t>Details of Sold and Purchased Credit Derivatives [Abstract]</t>
        </is>
      </c>
    </row>
    <row r="9">
      <c r="A9" s="4" t="inlineStr">
        <is>
          <t>Notional amount, Protection sold</t>
        </is>
      </c>
      <c r="B9" s="5" t="n">
        <v>12438</v>
      </c>
      <c r="C9" s="5" t="n">
        <v>8033</v>
      </c>
    </row>
    <row r="10">
      <c r="A10" s="4" t="inlineStr">
        <is>
          <t>Credit default swaps [Member] | Non-investment grade [Member]</t>
        </is>
      </c>
    </row>
    <row r="11">
      <c r="A11" s="3" t="inlineStr">
        <is>
          <t>Details of Sold and Purchased Credit Derivatives [Abstract]</t>
        </is>
      </c>
    </row>
    <row r="12">
      <c r="A12" s="4" t="inlineStr">
        <is>
          <t>Notional amount, Protection sold</t>
        </is>
      </c>
      <c r="B12" s="5" t="n">
        <v>2622</v>
      </c>
      <c r="C12" s="5" t="n">
        <v>1982</v>
      </c>
    </row>
    <row r="13">
      <c r="A13" s="4" t="inlineStr">
        <is>
          <t>Risk participation swaps [Member]</t>
        </is>
      </c>
    </row>
    <row r="14">
      <c r="A14" s="3" t="inlineStr">
        <is>
          <t>Details of Sold and Purchased Credit Derivatives [Abstract]</t>
        </is>
      </c>
    </row>
    <row r="15">
      <c r="A15" s="4" t="inlineStr">
        <is>
          <t>Notional amount, Protection sold</t>
        </is>
      </c>
      <c r="B15" s="5" t="n">
        <v>6288</v>
      </c>
      <c r="C15" s="5" t="n">
        <v>6756</v>
      </c>
    </row>
    <row r="16">
      <c r="A16" s="4" t="inlineStr">
        <is>
          <t>Risk participation swaps [Member] | Non-investment grade [Member]</t>
        </is>
      </c>
    </row>
    <row r="17">
      <c r="A17" s="3" t="inlineStr">
        <is>
          <t>Details of Sold and Purchased Credit Derivatives [Abstract]</t>
        </is>
      </c>
    </row>
    <row r="18">
      <c r="A18" s="4" t="inlineStr">
        <is>
          <t>Notional amount, Protection sold</t>
        </is>
      </c>
      <c r="B18" s="6" t="n">
        <v>6143</v>
      </c>
      <c r="C18" s="6" t="n">
        <v>601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Derivatives, Credit-Risk Contingent Feature Textuals (Details) - USD ($) $ in Billions</t>
        </is>
      </c>
      <c r="B1" s="2" t="inlineStr">
        <is>
          <t>Mar. 31, 2022</t>
        </is>
      </c>
      <c r="C1" s="2" t="inlineStr">
        <is>
          <t>Dec. 31, 2021</t>
        </is>
      </c>
    </row>
    <row r="2">
      <c r="A2" s="3" t="inlineStr">
        <is>
          <t>Derivatives [Abstract]</t>
        </is>
      </c>
    </row>
    <row r="3">
      <c r="A3" s="4" t="inlineStr">
        <is>
          <t>Net derivative liabilities with credit-risk contingent features</t>
        </is>
      </c>
      <c r="B3" s="11" t="n">
        <v>11.6</v>
      </c>
      <c r="C3" s="11" t="n">
        <v>12.2</v>
      </c>
    </row>
    <row r="4">
      <c r="A4" s="4" t="inlineStr">
        <is>
          <t>Collateral posted</t>
        </is>
      </c>
      <c r="B4" s="8" t="n">
        <v>10.1</v>
      </c>
      <c r="C4" s="5" t="n">
        <v>11</v>
      </c>
    </row>
    <row r="5">
      <c r="A5" s="4" t="inlineStr">
        <is>
          <t>Additional collateral to be posted upon a below investment grade credit rating</t>
        </is>
      </c>
      <c r="B5" s="11" t="n">
        <v>1.5</v>
      </c>
      <c r="C5" s="11" t="n">
        <v>1.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Recurring Basis (Details) - USD ($) $ in Millions</t>
        </is>
      </c>
      <c r="B1" s="2" t="inlineStr">
        <is>
          <t>Mar. 31, 2022</t>
        </is>
      </c>
      <c r="C1" s="2" t="inlineStr">
        <is>
          <t>Dec. 31, 2021</t>
        </is>
      </c>
    </row>
    <row r="2">
      <c r="A2" s="3" t="inlineStr">
        <is>
          <t>Assets:</t>
        </is>
      </c>
    </row>
    <row r="3">
      <c r="A3" s="4" t="inlineStr">
        <is>
          <t>Trading debt securities</t>
        </is>
      </c>
      <c r="B3" s="6" t="n">
        <v>86672</v>
      </c>
      <c r="C3" s="6" t="n">
        <v>88265</v>
      </c>
    </row>
    <row r="4">
      <c r="A4" s="4" t="inlineStr">
        <is>
          <t>Available-for-sale debt securities</t>
        </is>
      </c>
      <c r="B4" s="5" t="n">
        <v>168436</v>
      </c>
      <c r="C4" s="5" t="n">
        <v>177244</v>
      </c>
    </row>
    <row r="5">
      <c r="A5" s="4" t="inlineStr">
        <is>
          <t>Gross derivative asset</t>
        </is>
      </c>
      <c r="B5" s="5" t="n">
        <v>58611</v>
      </c>
      <c r="C5" s="5" t="n">
        <v>45876</v>
      </c>
    </row>
    <row r="6">
      <c r="A6" s="4" t="inlineStr">
        <is>
          <t>Marketable equity securities</t>
        </is>
      </c>
      <c r="B6" s="5" t="n">
        <v>36362</v>
      </c>
      <c r="C6" s="5" t="n">
        <v>39098</v>
      </c>
    </row>
    <row r="7">
      <c r="A7" s="4" t="inlineStr">
        <is>
          <t>Equity securities</t>
        </is>
      </c>
      <c r="B7" s="5" t="n">
        <v>70755</v>
      </c>
      <c r="C7" s="5" t="n">
        <v>72886</v>
      </c>
    </row>
    <row r="8">
      <c r="A8" s="3" t="inlineStr">
        <is>
          <t>Liabilities:</t>
        </is>
      </c>
    </row>
    <row r="9">
      <c r="A9" s="4" t="inlineStr">
        <is>
          <t>Total derivative liabilities (gross)</t>
        </is>
      </c>
      <c r="B9" s="5" t="n">
        <v>-50625</v>
      </c>
      <c r="C9" s="5" t="n">
        <v>-41238</v>
      </c>
    </row>
    <row r="10">
      <c r="A10" s="4" t="inlineStr">
        <is>
          <t>Interest rate contracts [Member]</t>
        </is>
      </c>
    </row>
    <row r="11">
      <c r="A11" s="3" t="inlineStr">
        <is>
          <t>Assets:</t>
        </is>
      </c>
    </row>
    <row r="12">
      <c r="A12" s="4" t="inlineStr">
        <is>
          <t>Gross derivative asset</t>
        </is>
      </c>
      <c r="B12" s="5" t="n">
        <v>27802</v>
      </c>
      <c r="C12" s="5" t="n">
        <v>20287</v>
      </c>
    </row>
    <row r="13">
      <c r="A13" s="3" t="inlineStr">
        <is>
          <t>Liabilities:</t>
        </is>
      </c>
    </row>
    <row r="14">
      <c r="A14" s="4" t="inlineStr">
        <is>
          <t>Total derivative liabilities (gross)</t>
        </is>
      </c>
      <c r="B14" s="5" t="n">
        <v>-25729</v>
      </c>
      <c r="C14" s="5" t="n">
        <v>-16874</v>
      </c>
    </row>
    <row r="15">
      <c r="A15" s="4" t="inlineStr">
        <is>
          <t>Commodity contracts [Member]</t>
        </is>
      </c>
    </row>
    <row r="16">
      <c r="A16" s="3" t="inlineStr">
        <is>
          <t>Assets:</t>
        </is>
      </c>
    </row>
    <row r="17">
      <c r="A17" s="4" t="inlineStr">
        <is>
          <t>Gross derivative asset</t>
        </is>
      </c>
      <c r="B17" s="5" t="n">
        <v>13121</v>
      </c>
      <c r="C17" s="5" t="n">
        <v>5597</v>
      </c>
    </row>
    <row r="18">
      <c r="A18" s="3" t="inlineStr">
        <is>
          <t>Liabilities:</t>
        </is>
      </c>
    </row>
    <row r="19">
      <c r="A19" s="4" t="inlineStr">
        <is>
          <t>Total derivative liabilities (gross)</t>
        </is>
      </c>
      <c r="B19" s="5" t="n">
        <v>-5536</v>
      </c>
      <c r="C19" s="5" t="n">
        <v>-2296</v>
      </c>
    </row>
    <row r="20">
      <c r="A20" s="4" t="inlineStr">
        <is>
          <t>Equity contracts [Member]</t>
        </is>
      </c>
    </row>
    <row r="21">
      <c r="A21" s="3" t="inlineStr">
        <is>
          <t>Assets:</t>
        </is>
      </c>
    </row>
    <row r="22">
      <c r="A22" s="4" t="inlineStr">
        <is>
          <t>Gross derivative asset</t>
        </is>
      </c>
      <c r="B22" s="5" t="n">
        <v>9039</v>
      </c>
      <c r="C22" s="5" t="n">
        <v>13625</v>
      </c>
    </row>
    <row r="23">
      <c r="A23" s="3" t="inlineStr">
        <is>
          <t>Liabilities:</t>
        </is>
      </c>
    </row>
    <row r="24">
      <c r="A24" s="4" t="inlineStr">
        <is>
          <t>Total derivative liabilities (gross)</t>
        </is>
      </c>
      <c r="B24" s="5" t="n">
        <v>-10916</v>
      </c>
      <c r="C24" s="5" t="n">
        <v>-15816</v>
      </c>
    </row>
    <row r="25">
      <c r="A25" s="4" t="inlineStr">
        <is>
          <t>Foreign exchange contracts [Member]</t>
        </is>
      </c>
    </row>
    <row r="26">
      <c r="A26" s="3" t="inlineStr">
        <is>
          <t>Assets:</t>
        </is>
      </c>
    </row>
    <row r="27">
      <c r="A27" s="4" t="inlineStr">
        <is>
          <t>Gross derivative asset</t>
        </is>
      </c>
      <c r="B27" s="5" t="n">
        <v>8617</v>
      </c>
      <c r="C27" s="5" t="n">
        <v>6335</v>
      </c>
    </row>
    <row r="28">
      <c r="A28" s="3" t="inlineStr">
        <is>
          <t>Liabilities:</t>
        </is>
      </c>
    </row>
    <row r="29">
      <c r="A29" s="4" t="inlineStr">
        <is>
          <t>Total derivative liabilities (gross)</t>
        </is>
      </c>
      <c r="B29" s="5" t="n">
        <v>-8417</v>
      </c>
      <c r="C29" s="5" t="n">
        <v>-6221</v>
      </c>
    </row>
    <row r="30">
      <c r="A30" s="4" t="inlineStr">
        <is>
          <t>Credit contracts [Member]</t>
        </is>
      </c>
    </row>
    <row r="31">
      <c r="A31" s="3" t="inlineStr">
        <is>
          <t>Assets:</t>
        </is>
      </c>
    </row>
    <row r="32">
      <c r="A32" s="4" t="inlineStr">
        <is>
          <t>Gross derivative asset</t>
        </is>
      </c>
      <c r="B32" s="5" t="n">
        <v>32</v>
      </c>
      <c r="C32" s="5" t="n">
        <v>32</v>
      </c>
    </row>
    <row r="33">
      <c r="A33" s="3" t="inlineStr">
        <is>
          <t>Liabilities:</t>
        </is>
      </c>
    </row>
    <row r="34">
      <c r="A34" s="4" t="inlineStr">
        <is>
          <t>Total derivative liabilities (gross)</t>
        </is>
      </c>
      <c r="B34" s="5" t="n">
        <v>-27</v>
      </c>
      <c r="C34" s="5" t="n">
        <v>-31</v>
      </c>
    </row>
    <row r="35">
      <c r="A35" s="4" t="inlineStr">
        <is>
          <t>Securities of U.S. Treasury and federal agencies [Member]</t>
        </is>
      </c>
    </row>
    <row r="36">
      <c r="A36" s="3" t="inlineStr">
        <is>
          <t>Assets:</t>
        </is>
      </c>
    </row>
    <row r="37">
      <c r="A37" s="4" t="inlineStr">
        <is>
          <t>Available-for-sale debt securities</t>
        </is>
      </c>
      <c r="B37" s="5" t="n">
        <v>46433</v>
      </c>
      <c r="C37" s="5" t="n">
        <v>39661</v>
      </c>
    </row>
    <row r="38">
      <c r="A38" s="4" t="inlineStr">
        <is>
          <t>Collateralized loan obligations [Member]</t>
        </is>
      </c>
    </row>
    <row r="39">
      <c r="A39" s="3" t="inlineStr">
        <is>
          <t>Assets:</t>
        </is>
      </c>
    </row>
    <row r="40">
      <c r="A40" s="4" t="inlineStr">
        <is>
          <t>Available-for-sale debt securities</t>
        </is>
      </c>
      <c r="B40" s="5" t="n">
        <v>5197</v>
      </c>
      <c r="C40" s="5" t="n">
        <v>5708</v>
      </c>
    </row>
    <row r="41">
      <c r="A41" s="4" t="inlineStr">
        <is>
          <t>Non-U.S. government securities [Member]</t>
        </is>
      </c>
    </row>
    <row r="42">
      <c r="A42" s="3" t="inlineStr">
        <is>
          <t>Assets:</t>
        </is>
      </c>
    </row>
    <row r="43">
      <c r="A43" s="4" t="inlineStr">
        <is>
          <t>Available-for-sale debt securities</t>
        </is>
      </c>
      <c r="B43" s="5" t="n">
        <v>116</v>
      </c>
      <c r="C43" s="5" t="n">
        <v>71</v>
      </c>
    </row>
    <row r="44">
      <c r="A44" s="4" t="inlineStr">
        <is>
          <t>Securities of U.S. states and political subdivisions [Member]</t>
        </is>
      </c>
    </row>
    <row r="45">
      <c r="A45" s="3" t="inlineStr">
        <is>
          <t>Assets:</t>
        </is>
      </c>
    </row>
    <row r="46">
      <c r="A46" s="4" t="inlineStr">
        <is>
          <t>Available-for-sale debt securities</t>
        </is>
      </c>
      <c r="B46" s="5" t="n">
        <v>16486</v>
      </c>
      <c r="C46" s="5" t="n">
        <v>16917</v>
      </c>
    </row>
    <row r="47">
      <c r="A47" s="4" t="inlineStr">
        <is>
          <t>Federal agency mortgage-backed securities [Member]</t>
        </is>
      </c>
    </row>
    <row r="48">
      <c r="A48" s="3" t="inlineStr">
        <is>
          <t>Assets:</t>
        </is>
      </c>
    </row>
    <row r="49">
      <c r="A49" s="4" t="inlineStr">
        <is>
          <t>Available-for-sale debt securities</t>
        </is>
      </c>
      <c r="B49" s="5" t="n">
        <v>91437</v>
      </c>
      <c r="C49" s="5" t="n">
        <v>105886</v>
      </c>
    </row>
    <row r="50">
      <c r="A50" s="4" t="inlineStr">
        <is>
          <t>Non-agency mortgage-backed securities [Member]</t>
        </is>
      </c>
    </row>
    <row r="51">
      <c r="A51" s="3" t="inlineStr">
        <is>
          <t>Assets:</t>
        </is>
      </c>
    </row>
    <row r="52">
      <c r="A52" s="4" t="inlineStr">
        <is>
          <t>Available-for-sale debt securities</t>
        </is>
      </c>
      <c r="B52" s="5" t="n">
        <v>4608</v>
      </c>
      <c r="C52" s="5" t="n">
        <v>4532</v>
      </c>
    </row>
    <row r="53">
      <c r="A53" s="4" t="inlineStr">
        <is>
          <t>Other debt securities [Member]</t>
        </is>
      </c>
    </row>
    <row r="54">
      <c r="A54" s="3" t="inlineStr">
        <is>
          <t>Assets:</t>
        </is>
      </c>
    </row>
    <row r="55">
      <c r="A55" s="4" t="inlineStr">
        <is>
          <t>Available-for-sale debt securities</t>
        </is>
      </c>
      <c r="B55" s="5" t="n">
        <v>4159</v>
      </c>
      <c r="C55" s="5" t="n">
        <v>4469</v>
      </c>
    </row>
    <row r="56">
      <c r="A56" s="4" t="inlineStr">
        <is>
          <t>Fair value, recurring [Member]</t>
        </is>
      </c>
    </row>
    <row r="57">
      <c r="A57" s="3" t="inlineStr">
        <is>
          <t>Assets:</t>
        </is>
      </c>
    </row>
    <row r="58">
      <c r="A58" s="4" t="inlineStr">
        <is>
          <t>Loans held for sale</t>
        </is>
      </c>
      <c r="B58" s="5" t="n">
        <v>13155</v>
      </c>
      <c r="C58" s="5" t="n">
        <v>15895</v>
      </c>
    </row>
    <row r="59">
      <c r="A59" s="4" t="inlineStr">
        <is>
          <t>Gross derivative asset</t>
        </is>
      </c>
      <c r="B59" s="5" t="n">
        <v>66308</v>
      </c>
      <c r="C59" s="5" t="n">
        <v>52908</v>
      </c>
    </row>
    <row r="60">
      <c r="A60" s="4" t="inlineStr">
        <is>
          <t>Total assets prior to derivative netting</t>
        </is>
      </c>
      <c r="B60" s="5" t="n">
        <v>379357</v>
      </c>
      <c r="C60" s="5" t="n">
        <v>380249</v>
      </c>
    </row>
    <row r="61">
      <c r="A61" s="4" t="inlineStr">
        <is>
          <t>Fair value assets, Derivative netting</t>
        </is>
      </c>
      <c r="B61" s="5" t="n">
        <v>-38943</v>
      </c>
      <c r="C61" s="5" t="n">
        <v>-31430</v>
      </c>
    </row>
    <row r="62">
      <c r="A62" s="4" t="inlineStr">
        <is>
          <t>Total assets after derivative netting</t>
        </is>
      </c>
      <c r="B62" s="5" t="n">
        <v>340414</v>
      </c>
      <c r="C62" s="5" t="n">
        <v>348819</v>
      </c>
    </row>
    <row r="63">
      <c r="A63" s="3" t="inlineStr">
        <is>
          <t>Liabilities:</t>
        </is>
      </c>
    </row>
    <row r="64">
      <c r="A64" s="4" t="inlineStr">
        <is>
          <t>Total derivative liabilities (gross)</t>
        </is>
      </c>
      <c r="B64" s="5" t="n">
        <v>-56204</v>
      </c>
      <c r="C64" s="5" t="n">
        <v>-45956</v>
      </c>
    </row>
    <row r="65">
      <c r="A65" s="4" t="inlineStr">
        <is>
          <t>Short-sale and other trading liabilities</t>
        </is>
      </c>
      <c r="B65" s="5" t="n">
        <v>-26382</v>
      </c>
      <c r="C65" s="5" t="n">
        <v>-20685</v>
      </c>
    </row>
    <row r="66">
      <c r="A66" s="4" t="inlineStr">
        <is>
          <t>Total liabilities prior to derivative netting</t>
        </is>
      </c>
      <c r="B66" s="5" t="n">
        <v>-82586</v>
      </c>
      <c r="C66" s="5" t="n">
        <v>-66641</v>
      </c>
    </row>
    <row r="67">
      <c r="A67" s="4" t="inlineStr">
        <is>
          <t>Fair value liabilities, Derivative netting</t>
        </is>
      </c>
      <c r="B67" s="5" t="n">
        <v>40705</v>
      </c>
      <c r="C67" s="5" t="n">
        <v>36532</v>
      </c>
    </row>
    <row r="68">
      <c r="A68" s="4" t="inlineStr">
        <is>
          <t>Total liabilities after derivative netting</t>
        </is>
      </c>
      <c r="B68" s="5" t="n">
        <v>-41881</v>
      </c>
      <c r="C68" s="5" t="n">
        <v>-30109</v>
      </c>
    </row>
    <row r="69">
      <c r="A69" s="4" t="inlineStr">
        <is>
          <t>Fair value, recurring [Member] | Residential mortgage [Member]</t>
        </is>
      </c>
    </row>
    <row r="70">
      <c r="A70" s="3" t="inlineStr">
        <is>
          <t>Assets:</t>
        </is>
      </c>
    </row>
    <row r="71">
      <c r="A71" s="4" t="inlineStr">
        <is>
          <t>Mortgage servicing rights</t>
        </is>
      </c>
      <c r="B71" s="5" t="n">
        <v>8511</v>
      </c>
      <c r="C71" s="5" t="n">
        <v>6920</v>
      </c>
    </row>
    <row r="72">
      <c r="A72" s="4" t="inlineStr">
        <is>
          <t>Fair value, recurring [Member] | Interest rate contracts [Member]</t>
        </is>
      </c>
    </row>
    <row r="73">
      <c r="A73" s="3" t="inlineStr">
        <is>
          <t>Assets:</t>
        </is>
      </c>
    </row>
    <row r="74">
      <c r="A74" s="4" t="inlineStr">
        <is>
          <t>Gross derivative asset</t>
        </is>
      </c>
      <c r="B74" s="5" t="n">
        <v>30538</v>
      </c>
      <c r="C74" s="5" t="n">
        <v>22538</v>
      </c>
    </row>
    <row r="75">
      <c r="A75" s="3" t="inlineStr">
        <is>
          <t>Liabilities:</t>
        </is>
      </c>
    </row>
    <row r="76">
      <c r="A76" s="4" t="inlineStr">
        <is>
          <t>Total derivative liabilities (gross)</t>
        </is>
      </c>
      <c r="B76" s="5" t="n">
        <v>-27709</v>
      </c>
      <c r="C76" s="5" t="n">
        <v>-17803</v>
      </c>
    </row>
    <row r="77">
      <c r="A77" s="4" t="inlineStr">
        <is>
          <t>Fair value, recurring [Member] | Commodity contracts [Member]</t>
        </is>
      </c>
    </row>
    <row r="78">
      <c r="A78" s="3" t="inlineStr">
        <is>
          <t>Assets:</t>
        </is>
      </c>
    </row>
    <row r="79">
      <c r="A79" s="4" t="inlineStr">
        <is>
          <t>Gross derivative asset</t>
        </is>
      </c>
      <c r="B79" s="5" t="n">
        <v>13847</v>
      </c>
      <c r="C79" s="5" t="n">
        <v>5965</v>
      </c>
    </row>
    <row r="80">
      <c r="A80" s="3" t="inlineStr">
        <is>
          <t>Liabilities:</t>
        </is>
      </c>
    </row>
    <row r="81">
      <c r="A81" s="4" t="inlineStr">
        <is>
          <t>Total derivative liabilities (gross)</t>
        </is>
      </c>
      <c r="B81" s="5" t="n">
        <v>-5851</v>
      </c>
      <c r="C81" s="5" t="n">
        <v>-2417</v>
      </c>
    </row>
    <row r="82">
      <c r="A82" s="4" t="inlineStr">
        <is>
          <t>Fair value, recurring [Member] | Equity contracts [Member]</t>
        </is>
      </c>
    </row>
    <row r="83">
      <c r="A83" s="3" t="inlineStr">
        <is>
          <t>Assets:</t>
        </is>
      </c>
    </row>
    <row r="84">
      <c r="A84" s="4" t="inlineStr">
        <is>
          <t>Gross derivative asset</t>
        </is>
      </c>
      <c r="B84" s="5" t="n">
        <v>12912</v>
      </c>
      <c r="C84" s="5" t="n">
        <v>17771</v>
      </c>
    </row>
    <row r="85">
      <c r="A85" s="3" t="inlineStr">
        <is>
          <t>Liabilities:</t>
        </is>
      </c>
    </row>
    <row r="86">
      <c r="A86" s="4" t="inlineStr">
        <is>
          <t>Total derivative liabilities (gross)</t>
        </is>
      </c>
      <c r="B86" s="5" t="n">
        <v>-13512</v>
      </c>
      <c r="C86" s="5" t="n">
        <v>-19021</v>
      </c>
    </row>
    <row r="87">
      <c r="A87" s="4" t="inlineStr">
        <is>
          <t>Fair value, recurring [Member] | Foreign exchange contracts [Member]</t>
        </is>
      </c>
    </row>
    <row r="88">
      <c r="A88" s="3" t="inlineStr">
        <is>
          <t>Assets:</t>
        </is>
      </c>
    </row>
    <row r="89">
      <c r="A89" s="4" t="inlineStr">
        <is>
          <t>Gross derivative asset</t>
        </is>
      </c>
      <c r="B89" s="5" t="n">
        <v>8961</v>
      </c>
      <c r="C89" s="5" t="n">
        <v>6588</v>
      </c>
    </row>
    <row r="90">
      <c r="A90" s="3" t="inlineStr">
        <is>
          <t>Liabilities:</t>
        </is>
      </c>
    </row>
    <row r="91">
      <c r="A91" s="4" t="inlineStr">
        <is>
          <t>Total derivative liabilities (gross)</t>
        </is>
      </c>
      <c r="B91" s="5" t="n">
        <v>-9094</v>
      </c>
      <c r="C91" s="5" t="n">
        <v>-6672</v>
      </c>
    </row>
    <row r="92">
      <c r="A92" s="4" t="inlineStr">
        <is>
          <t>Fair value, recurring [Member] | Credit contracts [Member]</t>
        </is>
      </c>
    </row>
    <row r="93">
      <c r="A93" s="3" t="inlineStr">
        <is>
          <t>Assets:</t>
        </is>
      </c>
    </row>
    <row r="94">
      <c r="A94" s="4" t="inlineStr">
        <is>
          <t>Gross derivative asset</t>
        </is>
      </c>
      <c r="B94" s="5" t="n">
        <v>50</v>
      </c>
      <c r="C94" s="5" t="n">
        <v>46</v>
      </c>
    </row>
    <row r="95">
      <c r="A95" s="3" t="inlineStr">
        <is>
          <t>Liabilities:</t>
        </is>
      </c>
    </row>
    <row r="96">
      <c r="A96" s="4" t="inlineStr">
        <is>
          <t>Total derivative liabilities (gross)</t>
        </is>
      </c>
      <c r="B96" s="5" t="n">
        <v>-38</v>
      </c>
      <c r="C96" s="5" t="n">
        <v>-43</v>
      </c>
    </row>
    <row r="97">
      <c r="A97" s="4" t="inlineStr">
        <is>
          <t>Fair value, recurring [Member] | Debt securities [Member]</t>
        </is>
      </c>
    </row>
    <row r="98">
      <c r="A98" s="3" t="inlineStr">
        <is>
          <t>Assets:</t>
        </is>
      </c>
    </row>
    <row r="99">
      <c r="A99" s="4" t="inlineStr">
        <is>
          <t>Trading debt securities</t>
        </is>
      </c>
      <c r="B99" s="5" t="n">
        <v>86672</v>
      </c>
      <c r="C99" s="5" t="n">
        <v>88265</v>
      </c>
    </row>
    <row r="100">
      <c r="A100" s="4" t="inlineStr">
        <is>
          <t>Available-for-sale debt securities</t>
        </is>
      </c>
      <c r="B100" s="5" t="n">
        <v>168436</v>
      </c>
      <c r="C100" s="5" t="n">
        <v>177244</v>
      </c>
    </row>
    <row r="101">
      <c r="A101" s="4" t="inlineStr">
        <is>
          <t>Fair value, recurring [Member] | Securities of U.S. Treasury and federal agencies [Member]</t>
        </is>
      </c>
    </row>
    <row r="102">
      <c r="A102" s="3" t="inlineStr">
        <is>
          <t>Assets:</t>
        </is>
      </c>
    </row>
    <row r="103">
      <c r="A103" s="4" t="inlineStr">
        <is>
          <t>Trading debt securities</t>
        </is>
      </c>
      <c r="B103" s="5" t="n">
        <v>33023</v>
      </c>
      <c r="C103" s="5" t="n">
        <v>29856</v>
      </c>
    </row>
    <row r="104">
      <c r="A104" s="4" t="inlineStr">
        <is>
          <t>Available-for-sale debt securities</t>
        </is>
      </c>
      <c r="B104" s="5" t="n">
        <v>46433</v>
      </c>
      <c r="C104" s="5" t="n">
        <v>39661</v>
      </c>
    </row>
    <row r="105">
      <c r="A105" s="4" t="inlineStr">
        <is>
          <t>Fair value, recurring [Member] | Collateralized loan obligations [Member]</t>
        </is>
      </c>
    </row>
    <row r="106">
      <c r="A106" s="3" t="inlineStr">
        <is>
          <t>Assets:</t>
        </is>
      </c>
    </row>
    <row r="107">
      <c r="A107" s="4" t="inlineStr">
        <is>
          <t>Trading debt securities</t>
        </is>
      </c>
      <c r="B107" s="5" t="n">
        <v>862</v>
      </c>
      <c r="C107" s="5" t="n">
        <v>866</v>
      </c>
    </row>
    <row r="108">
      <c r="A108" s="4" t="inlineStr">
        <is>
          <t>Available-for-sale debt securities</t>
        </is>
      </c>
      <c r="B108" s="5" t="n">
        <v>5197</v>
      </c>
      <c r="C108" s="5" t="n">
        <v>5708</v>
      </c>
    </row>
    <row r="109">
      <c r="A109" s="4" t="inlineStr">
        <is>
          <t>Fair value, recurring [Member] | Corporate debt securities [Member]</t>
        </is>
      </c>
    </row>
    <row r="110">
      <c r="A110" s="3" t="inlineStr">
        <is>
          <t>Assets:</t>
        </is>
      </c>
    </row>
    <row r="111">
      <c r="A111" s="4" t="inlineStr">
        <is>
          <t>Trading debt securities</t>
        </is>
      </c>
      <c r="B111" s="5" t="n">
        <v>11114</v>
      </c>
      <c r="C111" s="5" t="n">
        <v>10005</v>
      </c>
    </row>
    <row r="112">
      <c r="A112" s="4" t="inlineStr">
        <is>
          <t>Fair value, recurring [Member] | Non-U.S. government securities [Member]</t>
        </is>
      </c>
    </row>
    <row r="113">
      <c r="A113" s="3" t="inlineStr">
        <is>
          <t>Assets:</t>
        </is>
      </c>
    </row>
    <row r="114">
      <c r="A114" s="4" t="inlineStr">
        <is>
          <t>Available-for-sale debt securities</t>
        </is>
      </c>
      <c r="B114" s="5" t="n">
        <v>116</v>
      </c>
      <c r="C114" s="5" t="n">
        <v>71</v>
      </c>
    </row>
    <row r="115">
      <c r="A115" s="4" t="inlineStr">
        <is>
          <t>Fair value, recurring [Member] | Securities of U.S. states and political subdivisions [Member]</t>
        </is>
      </c>
    </row>
    <row r="116">
      <c r="A116" s="3" t="inlineStr">
        <is>
          <t>Assets:</t>
        </is>
      </c>
    </row>
    <row r="117">
      <c r="A117" s="4" t="inlineStr">
        <is>
          <t>Available-for-sale debt securities</t>
        </is>
      </c>
      <c r="B117" s="5" t="n">
        <v>16486</v>
      </c>
      <c r="C117" s="5" t="n">
        <v>16917</v>
      </c>
    </row>
    <row r="118">
      <c r="A118" s="4" t="inlineStr">
        <is>
          <t>Fair value, recurring [Member] | Federal agency mortgage-backed securities [Member]</t>
        </is>
      </c>
    </row>
    <row r="119">
      <c r="A119" s="3" t="inlineStr">
        <is>
          <t>Assets:</t>
        </is>
      </c>
    </row>
    <row r="120">
      <c r="A120" s="4" t="inlineStr">
        <is>
          <t>Trading debt securities</t>
        </is>
      </c>
      <c r="B120" s="5" t="n">
        <v>32788</v>
      </c>
      <c r="C120" s="5" t="n">
        <v>40350</v>
      </c>
    </row>
    <row r="121">
      <c r="A121" s="4" t="inlineStr">
        <is>
          <t>Available-for-sale debt securities</t>
        </is>
      </c>
      <c r="B121" s="5" t="n">
        <v>91437</v>
      </c>
      <c r="C121" s="5" t="n">
        <v>105886</v>
      </c>
    </row>
    <row r="122">
      <c r="A122" s="4" t="inlineStr">
        <is>
          <t>Fair value, recurring [Member] | Non-agency mortgage-backed securities [Member]</t>
        </is>
      </c>
    </row>
    <row r="123">
      <c r="A123" s="3" t="inlineStr">
        <is>
          <t>Assets:</t>
        </is>
      </c>
    </row>
    <row r="124">
      <c r="A124" s="4" t="inlineStr">
        <is>
          <t>Trading debt securities</t>
        </is>
      </c>
      <c r="B124" s="5" t="n">
        <v>1522</v>
      </c>
      <c r="C124" s="5" t="n">
        <v>1542</v>
      </c>
    </row>
    <row r="125">
      <c r="A125" s="4" t="inlineStr">
        <is>
          <t>Available-for-sale debt securities</t>
        </is>
      </c>
      <c r="B125" s="5" t="n">
        <v>4608</v>
      </c>
      <c r="C125" s="5" t="n">
        <v>4532</v>
      </c>
    </row>
    <row r="126">
      <c r="A126" s="4" t="inlineStr">
        <is>
          <t>Fair value, recurring [Member] | Other debt securities [Member]</t>
        </is>
      </c>
    </row>
    <row r="127">
      <c r="A127" s="3" t="inlineStr">
        <is>
          <t>Assets:</t>
        </is>
      </c>
    </row>
    <row r="128">
      <c r="A128" s="4" t="inlineStr">
        <is>
          <t>Trading debt securities</t>
        </is>
      </c>
      <c r="B128" s="5" t="n">
        <v>7363</v>
      </c>
      <c r="C128" s="5" t="n">
        <v>5646</v>
      </c>
    </row>
    <row r="129">
      <c r="A129" s="4" t="inlineStr">
        <is>
          <t>Available-for-sale debt securities</t>
        </is>
      </c>
      <c r="B129" s="5" t="n">
        <v>4159</v>
      </c>
      <c r="C129" s="5" t="n">
        <v>4469</v>
      </c>
    </row>
    <row r="130">
      <c r="A130" s="4" t="inlineStr">
        <is>
          <t>Fair value, recurring [Member] | Equity securities [Member]</t>
        </is>
      </c>
    </row>
    <row r="131">
      <c r="A131" s="3" t="inlineStr">
        <is>
          <t>Assets:</t>
        </is>
      </c>
    </row>
    <row r="132">
      <c r="A132" s="4" t="inlineStr">
        <is>
          <t>Equity securities</t>
        </is>
      </c>
      <c r="B132" s="5" t="n">
        <v>36275</v>
      </c>
      <c r="C132" s="5" t="n">
        <v>39017</v>
      </c>
    </row>
    <row r="133">
      <c r="A133" s="4" t="inlineStr">
        <is>
          <t>Fair value, recurring [Member] | Marketable equity securities [Member]</t>
        </is>
      </c>
    </row>
    <row r="134">
      <c r="A134" s="3" t="inlineStr">
        <is>
          <t>Assets:</t>
        </is>
      </c>
    </row>
    <row r="135">
      <c r="A135" s="4" t="inlineStr">
        <is>
          <t>Marketable equity securities</t>
        </is>
      </c>
      <c r="B135" s="5" t="n">
        <v>25766</v>
      </c>
      <c r="C135" s="5" t="n">
        <v>30054</v>
      </c>
    </row>
    <row r="136">
      <c r="A136" s="4" t="inlineStr">
        <is>
          <t>Fair value, recurring [Member] | Nonmarketable equity securities [Member]</t>
        </is>
      </c>
    </row>
    <row r="137">
      <c r="A137" s="3" t="inlineStr">
        <is>
          <t>Assets:</t>
        </is>
      </c>
    </row>
    <row r="138">
      <c r="A138" s="4" t="inlineStr">
        <is>
          <t>Nonmarketable equity securities</t>
        </is>
      </c>
      <c r="B138" s="5" t="n">
        <v>10509</v>
      </c>
      <c r="C138" s="5" t="n">
        <v>8963</v>
      </c>
    </row>
    <row r="139">
      <c r="A139" s="4" t="inlineStr">
        <is>
          <t>Fair value, recurring [Member] | Fair Value, Inputs, Level 1 [Member]</t>
        </is>
      </c>
    </row>
    <row r="140">
      <c r="A140" s="3" t="inlineStr">
        <is>
          <t>Assets:</t>
        </is>
      </c>
    </row>
    <row r="141">
      <c r="A141" s="4" t="inlineStr">
        <is>
          <t>Loans held for sale</t>
        </is>
      </c>
      <c r="B141" s="5" t="n">
        <v>0</v>
      </c>
      <c r="C141" s="5" t="n">
        <v>0</v>
      </c>
    </row>
    <row r="142">
      <c r="A142" s="4" t="inlineStr">
        <is>
          <t>Gross derivative asset</t>
        </is>
      </c>
      <c r="B142" s="5" t="n">
        <v>4026</v>
      </c>
      <c r="C142" s="5" t="n">
        <v>6462</v>
      </c>
    </row>
    <row r="143">
      <c r="A143" s="4" t="inlineStr">
        <is>
          <t>Total assets prior to derivative netting</t>
        </is>
      </c>
      <c r="B143" s="5" t="n">
        <v>105691</v>
      </c>
      <c r="C143" s="5" t="n">
        <v>103698</v>
      </c>
    </row>
    <row r="144">
      <c r="A144" s="3" t="inlineStr">
        <is>
          <t>Liabilities:</t>
        </is>
      </c>
    </row>
    <row r="145">
      <c r="A145" s="4" t="inlineStr">
        <is>
          <t>Total derivative liabilities (gross)</t>
        </is>
      </c>
      <c r="B145" s="5" t="n">
        <v>-2781</v>
      </c>
      <c r="C145" s="5" t="n">
        <v>-5856</v>
      </c>
    </row>
    <row r="146">
      <c r="A146" s="4" t="inlineStr">
        <is>
          <t>Short-sale and other trading liabilities</t>
        </is>
      </c>
      <c r="B146" s="5" t="n">
        <v>-20180</v>
      </c>
      <c r="C146" s="5" t="n">
        <v>-15436</v>
      </c>
    </row>
    <row r="147">
      <c r="A147" s="4" t="inlineStr">
        <is>
          <t>Total liabilities prior to derivative netting</t>
        </is>
      </c>
      <c r="B147" s="5" t="n">
        <v>-22961</v>
      </c>
      <c r="C147" s="5" t="n">
        <v>-21292</v>
      </c>
    </row>
    <row r="148">
      <c r="A148" s="4" t="inlineStr">
        <is>
          <t>Fair value, recurring [Member] | Fair Value, Inputs, Level 1 [Member] | Residential mortgage [Member]</t>
        </is>
      </c>
    </row>
    <row r="149">
      <c r="A149" s="3" t="inlineStr">
        <is>
          <t>Assets:</t>
        </is>
      </c>
    </row>
    <row r="150">
      <c r="A150" s="4" t="inlineStr">
        <is>
          <t>Mortgage servicing rights</t>
        </is>
      </c>
      <c r="B150" s="5" t="n">
        <v>0</v>
      </c>
      <c r="C150" s="5" t="n">
        <v>0</v>
      </c>
    </row>
    <row r="151">
      <c r="A151" s="4" t="inlineStr">
        <is>
          <t>Fair value, recurring [Member] | Fair Value, Inputs, Level 1 [Member] | Interest rate contracts [Member]</t>
        </is>
      </c>
    </row>
    <row r="152">
      <c r="A152" s="3" t="inlineStr">
        <is>
          <t>Assets:</t>
        </is>
      </c>
    </row>
    <row r="153">
      <c r="A153" s="4" t="inlineStr">
        <is>
          <t>Gross derivative asset</t>
        </is>
      </c>
      <c r="B153" s="5" t="n">
        <v>241</v>
      </c>
      <c r="C153" s="5" t="n">
        <v>52</v>
      </c>
    </row>
    <row r="154">
      <c r="A154" s="3" t="inlineStr">
        <is>
          <t>Liabilities:</t>
        </is>
      </c>
    </row>
    <row r="155">
      <c r="A155" s="4" t="inlineStr">
        <is>
          <t>Total derivative liabilities (gross)</t>
        </is>
      </c>
      <c r="B155" s="5" t="n">
        <v>-131</v>
      </c>
      <c r="C155" s="5" t="n">
        <v>-28</v>
      </c>
    </row>
    <row r="156">
      <c r="A156" s="4" t="inlineStr">
        <is>
          <t>Fair value, recurring [Member] | Fair Value, Inputs, Level 1 [Member] | Commodity contracts [Member]</t>
        </is>
      </c>
    </row>
    <row r="157">
      <c r="A157" s="3" t="inlineStr">
        <is>
          <t>Assets:</t>
        </is>
      </c>
    </row>
    <row r="158">
      <c r="A158" s="4" t="inlineStr">
        <is>
          <t>Gross derivative asset</t>
        </is>
      </c>
      <c r="B158" s="5" t="n">
        <v>0</v>
      </c>
      <c r="C158" s="5" t="n">
        <v>0</v>
      </c>
    </row>
    <row r="159">
      <c r="A159" s="3" t="inlineStr">
        <is>
          <t>Liabilities:</t>
        </is>
      </c>
    </row>
    <row r="160">
      <c r="A160" s="4" t="inlineStr">
        <is>
          <t>Total derivative liabilities (gross)</t>
        </is>
      </c>
      <c r="B160" s="5" t="n">
        <v>0</v>
      </c>
      <c r="C160" s="5" t="n">
        <v>0</v>
      </c>
    </row>
    <row r="161">
      <c r="A161" s="4" t="inlineStr">
        <is>
          <t>Fair value, recurring [Member] | Fair Value, Inputs, Level 1 [Member] | Equity contracts [Member]</t>
        </is>
      </c>
    </row>
    <row r="162">
      <c r="A162" s="3" t="inlineStr">
        <is>
          <t>Assets:</t>
        </is>
      </c>
    </row>
    <row r="163">
      <c r="A163" s="4" t="inlineStr">
        <is>
          <t>Gross derivative asset</t>
        </is>
      </c>
      <c r="B163" s="5" t="n">
        <v>3752</v>
      </c>
      <c r="C163" s="5" t="n">
        <v>6402</v>
      </c>
    </row>
    <row r="164">
      <c r="A164" s="3" t="inlineStr">
        <is>
          <t>Liabilities:</t>
        </is>
      </c>
    </row>
    <row r="165">
      <c r="A165" s="4" t="inlineStr">
        <is>
          <t>Total derivative liabilities (gross)</t>
        </is>
      </c>
      <c r="B165" s="5" t="n">
        <v>-2620</v>
      </c>
      <c r="C165" s="5" t="n">
        <v>-5820</v>
      </c>
    </row>
    <row r="166">
      <c r="A166" s="4" t="inlineStr">
        <is>
          <t>Fair value, recurring [Member] | Fair Value, Inputs, Level 1 [Member] | Foreign exchange contracts [Member]</t>
        </is>
      </c>
    </row>
    <row r="167">
      <c r="A167" s="3" t="inlineStr">
        <is>
          <t>Assets:</t>
        </is>
      </c>
    </row>
    <row r="168">
      <c r="A168" s="4" t="inlineStr">
        <is>
          <t>Gross derivative asset</t>
        </is>
      </c>
      <c r="B168" s="5" t="n">
        <v>33</v>
      </c>
      <c r="C168" s="5" t="n">
        <v>8</v>
      </c>
    </row>
    <row r="169">
      <c r="A169" s="3" t="inlineStr">
        <is>
          <t>Liabilities:</t>
        </is>
      </c>
    </row>
    <row r="170">
      <c r="A170" s="4" t="inlineStr">
        <is>
          <t>Total derivative liabilities (gross)</t>
        </is>
      </c>
      <c r="B170" s="5" t="n">
        <v>-30</v>
      </c>
      <c r="C170" s="5" t="n">
        <v>-8</v>
      </c>
    </row>
    <row r="171">
      <c r="A171" s="4" t="inlineStr">
        <is>
          <t>Fair value, recurring [Member] | Fair Value, Inputs, Level 1 [Member] | Credit contracts [Member]</t>
        </is>
      </c>
    </row>
    <row r="172">
      <c r="A172" s="3" t="inlineStr">
        <is>
          <t>Assets:</t>
        </is>
      </c>
    </row>
    <row r="173">
      <c r="A173" s="4" t="inlineStr">
        <is>
          <t>Gross derivative asset</t>
        </is>
      </c>
      <c r="B173" s="5" t="n">
        <v>0</v>
      </c>
      <c r="C173" s="5" t="n">
        <v>0</v>
      </c>
    </row>
    <row r="174">
      <c r="A174" s="3" t="inlineStr">
        <is>
          <t>Liabilities:</t>
        </is>
      </c>
    </row>
    <row r="175">
      <c r="A175" s="4" t="inlineStr">
        <is>
          <t>Total derivative liabilities (gross)</t>
        </is>
      </c>
      <c r="B175" s="5" t="n">
        <v>0</v>
      </c>
      <c r="C175" s="5" t="n">
        <v>0</v>
      </c>
    </row>
    <row r="176">
      <c r="A176" s="4" t="inlineStr">
        <is>
          <t>Fair value, recurring [Member] | Fair Value, Inputs, Level 1 [Member] | Debt securities [Member]</t>
        </is>
      </c>
    </row>
    <row r="177">
      <c r="A177" s="3" t="inlineStr">
        <is>
          <t>Assets:</t>
        </is>
      </c>
    </row>
    <row r="178">
      <c r="A178" s="4" t="inlineStr">
        <is>
          <t>Trading debt securities</t>
        </is>
      </c>
      <c r="B178" s="5" t="n">
        <v>29706</v>
      </c>
      <c r="C178" s="5" t="n">
        <v>27607</v>
      </c>
    </row>
    <row r="179">
      <c r="A179" s="4" t="inlineStr">
        <is>
          <t>Available-for-sale debt securities</t>
        </is>
      </c>
      <c r="B179" s="5" t="n">
        <v>46433</v>
      </c>
      <c r="C179" s="5" t="n">
        <v>39661</v>
      </c>
    </row>
    <row r="180">
      <c r="A180" s="4" t="inlineStr">
        <is>
          <t>Fair value, recurring [Member] | Fair Value, Inputs, Level 1 [Member] | Securities of U.S. Treasury and federal agencies [Member]</t>
        </is>
      </c>
    </row>
    <row r="181">
      <c r="A181" s="3" t="inlineStr">
        <is>
          <t>Assets:</t>
        </is>
      </c>
    </row>
    <row r="182">
      <c r="A182" s="4" t="inlineStr">
        <is>
          <t>Trading debt securities</t>
        </is>
      </c>
      <c r="B182" s="5" t="n">
        <v>29706</v>
      </c>
      <c r="C182" s="5" t="n">
        <v>27607</v>
      </c>
    </row>
    <row r="183">
      <c r="A183" s="4" t="inlineStr">
        <is>
          <t>Available-for-sale debt securities</t>
        </is>
      </c>
      <c r="B183" s="5" t="n">
        <v>46433</v>
      </c>
      <c r="C183" s="5" t="n">
        <v>39661</v>
      </c>
    </row>
    <row r="184">
      <c r="A184" s="4" t="inlineStr">
        <is>
          <t>Fair value, recurring [Member] | Fair Value, Inputs, Level 1 [Member] | Collateralized loan obligations [Member]</t>
        </is>
      </c>
    </row>
    <row r="185">
      <c r="A185" s="3" t="inlineStr">
        <is>
          <t>Assets:</t>
        </is>
      </c>
    </row>
    <row r="186">
      <c r="A186" s="4" t="inlineStr">
        <is>
          <t>Trading debt securities</t>
        </is>
      </c>
      <c r="B186" s="5" t="n">
        <v>0</v>
      </c>
      <c r="C186" s="5" t="n">
        <v>0</v>
      </c>
    </row>
    <row r="187">
      <c r="A187" s="4" t="inlineStr">
        <is>
          <t>Available-for-sale debt securities</t>
        </is>
      </c>
      <c r="B187" s="5" t="n">
        <v>0</v>
      </c>
      <c r="C187" s="5" t="n">
        <v>0</v>
      </c>
    </row>
    <row r="188">
      <c r="A188" s="4" t="inlineStr">
        <is>
          <t>Fair value, recurring [Member] | Fair Value, Inputs, Level 1 [Member] | Corporate debt securities [Member]</t>
        </is>
      </c>
    </row>
    <row r="189">
      <c r="A189" s="3" t="inlineStr">
        <is>
          <t>Assets:</t>
        </is>
      </c>
    </row>
    <row r="190">
      <c r="A190" s="4" t="inlineStr">
        <is>
          <t>Trading debt securities</t>
        </is>
      </c>
      <c r="B190" s="5" t="n">
        <v>0</v>
      </c>
      <c r="C190" s="5" t="n">
        <v>0</v>
      </c>
    </row>
    <row r="191">
      <c r="A191" s="4" t="inlineStr">
        <is>
          <t>Fair value, recurring [Member] | Fair Value, Inputs, Level 1 [Member] | Non-U.S. government securities [Member]</t>
        </is>
      </c>
    </row>
    <row r="192">
      <c r="A192" s="3" t="inlineStr">
        <is>
          <t>Assets:</t>
        </is>
      </c>
    </row>
    <row r="193">
      <c r="A193" s="4" t="inlineStr">
        <is>
          <t>Available-for-sale debt securities</t>
        </is>
      </c>
      <c r="B193" s="5" t="n">
        <v>0</v>
      </c>
      <c r="C193" s="5" t="n">
        <v>0</v>
      </c>
    </row>
    <row r="194">
      <c r="A194" s="4" t="inlineStr">
        <is>
          <t>Fair value, recurring [Member] | Fair Value, Inputs, Level 1 [Member] | Securities of U.S. states and political subdivisions [Member]</t>
        </is>
      </c>
    </row>
    <row r="195">
      <c r="A195" s="3" t="inlineStr">
        <is>
          <t>Assets:</t>
        </is>
      </c>
    </row>
    <row r="196">
      <c r="A196" s="4" t="inlineStr">
        <is>
          <t>Available-for-sale debt securities</t>
        </is>
      </c>
      <c r="B196" s="5" t="n">
        <v>0</v>
      </c>
      <c r="C196" s="5" t="n">
        <v>0</v>
      </c>
    </row>
    <row r="197">
      <c r="A197" s="4" t="inlineStr">
        <is>
          <t>Fair value, recurring [Member] | Fair Value, Inputs, Level 1 [Member] | Federal agency mortgage-backed securities [Member]</t>
        </is>
      </c>
    </row>
    <row r="198">
      <c r="A198" s="3" t="inlineStr">
        <is>
          <t>Assets:</t>
        </is>
      </c>
    </row>
    <row r="199">
      <c r="A199" s="4" t="inlineStr">
        <is>
          <t>Trading debt securities</t>
        </is>
      </c>
      <c r="B199" s="5" t="n">
        <v>0</v>
      </c>
      <c r="C199" s="5" t="n">
        <v>0</v>
      </c>
    </row>
    <row r="200">
      <c r="A200" s="4" t="inlineStr">
        <is>
          <t>Available-for-sale debt securities</t>
        </is>
      </c>
      <c r="B200" s="5" t="n">
        <v>0</v>
      </c>
      <c r="C200" s="5" t="n">
        <v>0</v>
      </c>
    </row>
    <row r="201">
      <c r="A201" s="4" t="inlineStr">
        <is>
          <t>Fair value, recurring [Member] | Fair Value, Inputs, Level 1 [Member] | Non-agency mortgage-backed securities [Member]</t>
        </is>
      </c>
    </row>
    <row r="202">
      <c r="A202" s="3" t="inlineStr">
        <is>
          <t>Assets:</t>
        </is>
      </c>
    </row>
    <row r="203">
      <c r="A203" s="4" t="inlineStr">
        <is>
          <t>Trading debt securities</t>
        </is>
      </c>
      <c r="B203" s="5" t="n">
        <v>0</v>
      </c>
      <c r="C203" s="5" t="n">
        <v>0</v>
      </c>
    </row>
    <row r="204">
      <c r="A204" s="4" t="inlineStr">
        <is>
          <t>Available-for-sale debt securities</t>
        </is>
      </c>
      <c r="B204" s="5" t="n">
        <v>0</v>
      </c>
      <c r="C204" s="5" t="n">
        <v>0</v>
      </c>
    </row>
    <row r="205">
      <c r="A205" s="4" t="inlineStr">
        <is>
          <t>Fair value, recurring [Member] | Fair Value, Inputs, Level 1 [Member] | Other debt securities [Member]</t>
        </is>
      </c>
    </row>
    <row r="206">
      <c r="A206" s="3" t="inlineStr">
        <is>
          <t>Assets:</t>
        </is>
      </c>
    </row>
    <row r="207">
      <c r="A207" s="4" t="inlineStr">
        <is>
          <t>Trading debt securities</t>
        </is>
      </c>
      <c r="B207" s="5" t="n">
        <v>0</v>
      </c>
      <c r="C207" s="5" t="n">
        <v>0</v>
      </c>
    </row>
    <row r="208">
      <c r="A208" s="4" t="inlineStr">
        <is>
          <t>Available-for-sale debt securities</t>
        </is>
      </c>
      <c r="B208" s="5" t="n">
        <v>0</v>
      </c>
      <c r="C208" s="5" t="n">
        <v>0</v>
      </c>
    </row>
    <row r="209">
      <c r="A209" s="4" t="inlineStr">
        <is>
          <t>Fair value, recurring [Member] | Fair Value, Inputs, Level 1 [Member] | Equity securities [Member]</t>
        </is>
      </c>
    </row>
    <row r="210">
      <c r="A210" s="3" t="inlineStr">
        <is>
          <t>Assets:</t>
        </is>
      </c>
    </row>
    <row r="211">
      <c r="A211" s="4" t="inlineStr">
        <is>
          <t>Equity securities</t>
        </is>
      </c>
      <c r="B211" s="5" t="n">
        <v>25526</v>
      </c>
      <c r="C211" s="5" t="n">
        <v>29968</v>
      </c>
    </row>
    <row r="212">
      <c r="A212" s="4" t="inlineStr">
        <is>
          <t>Fair value, recurring [Member] | Fair Value, Inputs, Level 1 [Member] | Marketable equity securities [Member]</t>
        </is>
      </c>
    </row>
    <row r="213">
      <c r="A213" s="3" t="inlineStr">
        <is>
          <t>Assets:</t>
        </is>
      </c>
    </row>
    <row r="214">
      <c r="A214" s="4" t="inlineStr">
        <is>
          <t>Marketable equity securities</t>
        </is>
      </c>
      <c r="B214" s="5" t="n">
        <v>25526</v>
      </c>
      <c r="C214" s="5" t="n">
        <v>29968</v>
      </c>
    </row>
    <row r="215">
      <c r="A215" s="4" t="inlineStr">
        <is>
          <t>Fair value, recurring [Member] | Fair Value, Inputs, Level 1 [Member] | Nonmarketable equity securities [Member]</t>
        </is>
      </c>
    </row>
    <row r="216">
      <c r="A216" s="3" t="inlineStr">
        <is>
          <t>Assets:</t>
        </is>
      </c>
    </row>
    <row r="217">
      <c r="A217" s="4" t="inlineStr">
        <is>
          <t>Nonmarketable equity securities</t>
        </is>
      </c>
      <c r="B217" s="5" t="n">
        <v>0</v>
      </c>
      <c r="C217" s="5" t="n">
        <v>0</v>
      </c>
    </row>
    <row r="218">
      <c r="A218" s="4" t="inlineStr">
        <is>
          <t>Fair value, recurring [Member] | Fair value, inputs, level 2 [Member]</t>
        </is>
      </c>
    </row>
    <row r="219">
      <c r="A219" s="3" t="inlineStr">
        <is>
          <t>Assets:</t>
        </is>
      </c>
    </row>
    <row r="220">
      <c r="A220" s="4" t="inlineStr">
        <is>
          <t>Loans held for sale</t>
        </is>
      </c>
      <c r="B220" s="5" t="n">
        <v>12136</v>
      </c>
      <c r="C220" s="5" t="n">
        <v>14862</v>
      </c>
    </row>
    <row r="221">
      <c r="A221" s="4" t="inlineStr">
        <is>
          <t>Gross derivative asset</t>
        </is>
      </c>
      <c r="B221" s="5" t="n">
        <v>61281</v>
      </c>
      <c r="C221" s="5" t="n">
        <v>44153</v>
      </c>
    </row>
    <row r="222">
      <c r="A222" s="4" t="inlineStr">
        <is>
          <t>Total assets prior to derivative netting</t>
        </is>
      </c>
      <c r="B222" s="5" t="n">
        <v>262570</v>
      </c>
      <c r="C222" s="5" t="n">
        <v>256968</v>
      </c>
    </row>
    <row r="223">
      <c r="A223" s="3" t="inlineStr">
        <is>
          <t>Liabilities:</t>
        </is>
      </c>
    </row>
    <row r="224">
      <c r="A224" s="4" t="inlineStr">
        <is>
          <t>Total derivative liabilities (gross)</t>
        </is>
      </c>
      <c r="B224" s="5" t="n">
        <v>-50848</v>
      </c>
      <c r="C224" s="5" t="n">
        <v>-37510</v>
      </c>
    </row>
    <row r="225">
      <c r="A225" s="4" t="inlineStr">
        <is>
          <t>Short-sale and other trading liabilities</t>
        </is>
      </c>
      <c r="B225" s="5" t="n">
        <v>-6202</v>
      </c>
      <c r="C225" s="5" t="n">
        <v>-5249</v>
      </c>
    </row>
    <row r="226">
      <c r="A226" s="4" t="inlineStr">
        <is>
          <t>Total liabilities prior to derivative netting</t>
        </is>
      </c>
      <c r="B226" s="5" t="n">
        <v>-57050</v>
      </c>
      <c r="C226" s="5" t="n">
        <v>-42759</v>
      </c>
    </row>
    <row r="227">
      <c r="A227" s="4" t="inlineStr">
        <is>
          <t>Fair value, recurring [Member] | Fair value, inputs, level 2 [Member] | Residential mortgage [Member]</t>
        </is>
      </c>
    </row>
    <row r="228">
      <c r="A228" s="3" t="inlineStr">
        <is>
          <t>Assets:</t>
        </is>
      </c>
    </row>
    <row r="229">
      <c r="A229" s="4" t="inlineStr">
        <is>
          <t>Mortgage servicing rights</t>
        </is>
      </c>
      <c r="B229" s="5" t="n">
        <v>0</v>
      </c>
      <c r="C229" s="5" t="n">
        <v>0</v>
      </c>
    </row>
    <row r="230">
      <c r="A230" s="4" t="inlineStr">
        <is>
          <t>Fair value, recurring [Member] | Fair value, inputs, level 2 [Member] | Interest rate contracts [Member]</t>
        </is>
      </c>
    </row>
    <row r="231">
      <c r="A231" s="3" t="inlineStr">
        <is>
          <t>Assets:</t>
        </is>
      </c>
    </row>
    <row r="232">
      <c r="A232" s="4" t="inlineStr">
        <is>
          <t>Gross derivative asset</t>
        </is>
      </c>
      <c r="B232" s="5" t="n">
        <v>30251</v>
      </c>
      <c r="C232" s="5" t="n">
        <v>22296</v>
      </c>
    </row>
    <row r="233">
      <c r="A233" s="3" t="inlineStr">
        <is>
          <t>Liabilities:</t>
        </is>
      </c>
    </row>
    <row r="234">
      <c r="A234" s="4" t="inlineStr">
        <is>
          <t>Total derivative liabilities (gross)</t>
        </is>
      </c>
      <c r="B234" s="5" t="n">
        <v>-27356</v>
      </c>
      <c r="C234" s="5" t="n">
        <v>-17712</v>
      </c>
    </row>
    <row r="235">
      <c r="A235" s="4" t="inlineStr">
        <is>
          <t>Fair value, recurring [Member] | Fair value, inputs, level 2 [Member] | Commodity contracts [Member]</t>
        </is>
      </c>
    </row>
    <row r="236">
      <c r="A236" s="3" t="inlineStr">
        <is>
          <t>Assets:</t>
        </is>
      </c>
    </row>
    <row r="237">
      <c r="A237" s="4" t="inlineStr">
        <is>
          <t>Gross derivative asset</t>
        </is>
      </c>
      <c r="B237" s="5" t="n">
        <v>13531</v>
      </c>
      <c r="C237" s="5" t="n">
        <v>5902</v>
      </c>
    </row>
    <row r="238">
      <c r="A238" s="3" t="inlineStr">
        <is>
          <t>Liabilities:</t>
        </is>
      </c>
    </row>
    <row r="239">
      <c r="A239" s="4" t="inlineStr">
        <is>
          <t>Total derivative liabilities (gross)</t>
        </is>
      </c>
      <c r="B239" s="5" t="n">
        <v>-5543</v>
      </c>
      <c r="C239" s="5" t="n">
        <v>-2351</v>
      </c>
    </row>
    <row r="240">
      <c r="A240" s="4" t="inlineStr">
        <is>
          <t>Fair value, recurring [Member] | Fair value, inputs, level 2 [Member] | Equity contracts [Member]</t>
        </is>
      </c>
    </row>
    <row r="241">
      <c r="A241" s="3" t="inlineStr">
        <is>
          <t>Assets:</t>
        </is>
      </c>
    </row>
    <row r="242">
      <c r="A242" s="4" t="inlineStr">
        <is>
          <t>Gross derivative asset</t>
        </is>
      </c>
      <c r="B242" s="5" t="n">
        <v>8555</v>
      </c>
      <c r="C242" s="5" t="n">
        <v>9350</v>
      </c>
    </row>
    <row r="243">
      <c r="A243" s="3" t="inlineStr">
        <is>
          <t>Liabilities:</t>
        </is>
      </c>
    </row>
    <row r="244">
      <c r="A244" s="4" t="inlineStr">
        <is>
          <t>Total derivative liabilities (gross)</t>
        </is>
      </c>
      <c r="B244" s="5" t="n">
        <v>-8862</v>
      </c>
      <c r="C244" s="5" t="n">
        <v>-10753</v>
      </c>
    </row>
    <row r="245">
      <c r="A245" s="4" t="inlineStr">
        <is>
          <t>Fair value, recurring [Member] | Fair value, inputs, level 2 [Member] | Foreign exchange contracts [Member]</t>
        </is>
      </c>
    </row>
    <row r="246">
      <c r="A246" s="3" t="inlineStr">
        <is>
          <t>Assets:</t>
        </is>
      </c>
    </row>
    <row r="247">
      <c r="A247" s="4" t="inlineStr">
        <is>
          <t>Gross derivative asset</t>
        </is>
      </c>
      <c r="B247" s="5" t="n">
        <v>8912</v>
      </c>
      <c r="C247" s="5" t="n">
        <v>6573</v>
      </c>
    </row>
    <row r="248">
      <c r="A248" s="3" t="inlineStr">
        <is>
          <t>Liabilities:</t>
        </is>
      </c>
    </row>
    <row r="249">
      <c r="A249" s="4" t="inlineStr">
        <is>
          <t>Total derivative liabilities (gross)</t>
        </is>
      </c>
      <c r="B249" s="5" t="n">
        <v>-9051</v>
      </c>
      <c r="C249" s="5" t="n">
        <v>-6654</v>
      </c>
    </row>
    <row r="250">
      <c r="A250" s="4" t="inlineStr">
        <is>
          <t>Fair value, recurring [Member] | Fair value, inputs, level 2 [Member] | Credit contracts [Member]</t>
        </is>
      </c>
    </row>
    <row r="251">
      <c r="A251" s="3" t="inlineStr">
        <is>
          <t>Assets:</t>
        </is>
      </c>
    </row>
    <row r="252">
      <c r="A252" s="4" t="inlineStr">
        <is>
          <t>Gross derivative asset</t>
        </is>
      </c>
      <c r="B252" s="5" t="n">
        <v>32</v>
      </c>
      <c r="C252" s="5" t="n">
        <v>32</v>
      </c>
    </row>
    <row r="253">
      <c r="A253" s="3" t="inlineStr">
        <is>
          <t>Liabilities:</t>
        </is>
      </c>
    </row>
    <row r="254">
      <c r="A254" s="4" t="inlineStr">
        <is>
          <t>Total derivative liabilities (gross)</t>
        </is>
      </c>
      <c r="B254" s="5" t="n">
        <v>-36</v>
      </c>
      <c r="C254" s="5" t="n">
        <v>-40</v>
      </c>
    </row>
    <row r="255">
      <c r="A255" s="4" t="inlineStr">
        <is>
          <t>Fair value, recurring [Member] | Fair value, inputs, level 2 [Member] | Debt securities [Member]</t>
        </is>
      </c>
    </row>
    <row r="256">
      <c r="A256" s="3" t="inlineStr">
        <is>
          <t>Assets:</t>
        </is>
      </c>
    </row>
    <row r="257">
      <c r="A257" s="4" t="inlineStr">
        <is>
          <t>Trading debt securities</t>
        </is>
      </c>
      <c r="B257" s="5" t="n">
        <v>56765</v>
      </c>
      <c r="C257" s="5" t="n">
        <v>60417</v>
      </c>
    </row>
    <row r="258">
      <c r="A258" s="4" t="inlineStr">
        <is>
          <t>Available-for-sale debt securities</t>
        </is>
      </c>
      <c r="B258" s="5" t="n">
        <v>121665</v>
      </c>
      <c r="C258" s="5" t="n">
        <v>137397</v>
      </c>
    </row>
    <row r="259">
      <c r="A259" s="4" t="inlineStr">
        <is>
          <t>Fair value, recurring [Member] | Fair value, inputs, level 2 [Member] | Securities of U.S. Treasury and federal agencies [Member]</t>
        </is>
      </c>
    </row>
    <row r="260">
      <c r="A260" s="3" t="inlineStr">
        <is>
          <t>Assets:</t>
        </is>
      </c>
    </row>
    <row r="261">
      <c r="A261" s="4" t="inlineStr">
        <is>
          <t>Trading debt securities</t>
        </is>
      </c>
      <c r="B261" s="5" t="n">
        <v>3317</v>
      </c>
      <c r="C261" s="5" t="n">
        <v>2249</v>
      </c>
    </row>
    <row r="262">
      <c r="A262" s="4" t="inlineStr">
        <is>
          <t>Available-for-sale debt securities</t>
        </is>
      </c>
      <c r="B262" s="5" t="n">
        <v>0</v>
      </c>
      <c r="C262" s="5" t="n">
        <v>0</v>
      </c>
    </row>
    <row r="263">
      <c r="A263" s="4" t="inlineStr">
        <is>
          <t>Fair value, recurring [Member] | Fair value, inputs, level 2 [Member] | Collateralized loan obligations [Member]</t>
        </is>
      </c>
    </row>
    <row r="264">
      <c r="A264" s="3" t="inlineStr">
        <is>
          <t>Assets:</t>
        </is>
      </c>
    </row>
    <row r="265">
      <c r="A265" s="4" t="inlineStr">
        <is>
          <t>Trading debt securities</t>
        </is>
      </c>
      <c r="B265" s="5" t="n">
        <v>683</v>
      </c>
      <c r="C265" s="5" t="n">
        <v>655</v>
      </c>
    </row>
    <row r="266">
      <c r="A266" s="4" t="inlineStr">
        <is>
          <t>Available-for-sale debt securities</t>
        </is>
      </c>
      <c r="B266" s="5" t="n">
        <v>5197</v>
      </c>
      <c r="C266" s="5" t="n">
        <v>5708</v>
      </c>
    </row>
    <row r="267">
      <c r="A267" s="4" t="inlineStr">
        <is>
          <t>Fair value, recurring [Member] | Fair value, inputs, level 2 [Member] | Corporate debt securities [Member]</t>
        </is>
      </c>
    </row>
    <row r="268">
      <c r="A268" s="3" t="inlineStr">
        <is>
          <t>Assets:</t>
        </is>
      </c>
    </row>
    <row r="269">
      <c r="A269" s="4" t="inlineStr">
        <is>
          <t>Trading debt securities</t>
        </is>
      </c>
      <c r="B269" s="5" t="n">
        <v>11096</v>
      </c>
      <c r="C269" s="5" t="n">
        <v>9987</v>
      </c>
    </row>
    <row r="270">
      <c r="A270" s="4" t="inlineStr">
        <is>
          <t>Fair value, recurring [Member] | Fair value, inputs, level 2 [Member] | Non-U.S. government securities [Member]</t>
        </is>
      </c>
    </row>
    <row r="271">
      <c r="A271" s="3" t="inlineStr">
        <is>
          <t>Assets:</t>
        </is>
      </c>
    </row>
    <row r="272">
      <c r="A272" s="4" t="inlineStr">
        <is>
          <t>Available-for-sale debt securities</t>
        </is>
      </c>
      <c r="B272" s="5" t="n">
        <v>116</v>
      </c>
      <c r="C272" s="5" t="n">
        <v>71</v>
      </c>
    </row>
    <row r="273">
      <c r="A273" s="4" t="inlineStr">
        <is>
          <t>Fair value, recurring [Member] | Fair value, inputs, level 2 [Member] | Securities of U.S. states and political subdivisions [Member]</t>
        </is>
      </c>
    </row>
    <row r="274">
      <c r="A274" s="3" t="inlineStr">
        <is>
          <t>Assets:</t>
        </is>
      </c>
    </row>
    <row r="275">
      <c r="A275" s="4" t="inlineStr">
        <is>
          <t>Available-for-sale debt securities</t>
        </is>
      </c>
      <c r="B275" s="5" t="n">
        <v>16354</v>
      </c>
      <c r="C275" s="5" t="n">
        <v>16832</v>
      </c>
    </row>
    <row r="276">
      <c r="A276" s="4" t="inlineStr">
        <is>
          <t>Fair value, recurring [Member] | Fair value, inputs, level 2 [Member] | Federal agency mortgage-backed securities [Member]</t>
        </is>
      </c>
    </row>
    <row r="277">
      <c r="A277" s="3" t="inlineStr">
        <is>
          <t>Assets:</t>
        </is>
      </c>
    </row>
    <row r="278">
      <c r="A278" s="4" t="inlineStr">
        <is>
          <t>Trading debt securities</t>
        </is>
      </c>
      <c r="B278" s="5" t="n">
        <v>32788</v>
      </c>
      <c r="C278" s="5" t="n">
        <v>40350</v>
      </c>
    </row>
    <row r="279">
      <c r="A279" s="4" t="inlineStr">
        <is>
          <t>Available-for-sale debt securities</t>
        </is>
      </c>
      <c r="B279" s="5" t="n">
        <v>91437</v>
      </c>
      <c r="C279" s="5" t="n">
        <v>105886</v>
      </c>
    </row>
    <row r="280">
      <c r="A280" s="4" t="inlineStr">
        <is>
          <t>Fair value, recurring [Member] | Fair value, inputs, level 2 [Member] | Non-agency mortgage-backed securities [Member]</t>
        </is>
      </c>
    </row>
    <row r="281">
      <c r="A281" s="3" t="inlineStr">
        <is>
          <t>Assets:</t>
        </is>
      </c>
    </row>
    <row r="282">
      <c r="A282" s="4" t="inlineStr">
        <is>
          <t>Trading debt securities</t>
        </is>
      </c>
      <c r="B282" s="5" t="n">
        <v>1518</v>
      </c>
      <c r="C282" s="5" t="n">
        <v>1531</v>
      </c>
    </row>
    <row r="283">
      <c r="A283" s="4" t="inlineStr">
        <is>
          <t>Available-for-sale debt securities</t>
        </is>
      </c>
      <c r="B283" s="5" t="n">
        <v>4597</v>
      </c>
      <c r="C283" s="5" t="n">
        <v>4522</v>
      </c>
    </row>
    <row r="284">
      <c r="A284" s="4" t="inlineStr">
        <is>
          <t>Fair value, recurring [Member] | Fair value, inputs, level 2 [Member] | Other debt securities [Member]</t>
        </is>
      </c>
    </row>
    <row r="285">
      <c r="A285" s="3" t="inlineStr">
        <is>
          <t>Assets:</t>
        </is>
      </c>
    </row>
    <row r="286">
      <c r="A286" s="4" t="inlineStr">
        <is>
          <t>Trading debt securities</t>
        </is>
      </c>
      <c r="B286" s="5" t="n">
        <v>7363</v>
      </c>
      <c r="C286" s="5" t="n">
        <v>5645</v>
      </c>
    </row>
    <row r="287">
      <c r="A287" s="4" t="inlineStr">
        <is>
          <t>Available-for-sale debt securities</t>
        </is>
      </c>
      <c r="B287" s="5" t="n">
        <v>3964</v>
      </c>
      <c r="C287" s="5" t="n">
        <v>4378</v>
      </c>
    </row>
    <row r="288">
      <c r="A288" s="4" t="inlineStr">
        <is>
          <t>Fair value, recurring [Member] | Fair value, inputs, level 2 [Member] | Equity securities [Member]</t>
        </is>
      </c>
    </row>
    <row r="289">
      <c r="A289" s="3" t="inlineStr">
        <is>
          <t>Assets:</t>
        </is>
      </c>
    </row>
    <row r="290">
      <c r="A290" s="4" t="inlineStr">
        <is>
          <t>Equity securities</t>
        </is>
      </c>
      <c r="B290" s="5" t="n">
        <v>10723</v>
      </c>
      <c r="C290" s="5" t="n">
        <v>139</v>
      </c>
    </row>
    <row r="291">
      <c r="A291" s="4" t="inlineStr">
        <is>
          <t>Fair value, recurring [Member] | Fair value, inputs, level 2 [Member] | Marketable equity securities [Member]</t>
        </is>
      </c>
    </row>
    <row r="292">
      <c r="A292" s="3" t="inlineStr">
        <is>
          <t>Assets:</t>
        </is>
      </c>
    </row>
    <row r="293">
      <c r="A293" s="4" t="inlineStr">
        <is>
          <t>Marketable equity securities</t>
        </is>
      </c>
      <c r="B293" s="5" t="n">
        <v>236</v>
      </c>
      <c r="C293" s="5" t="n">
        <v>82</v>
      </c>
    </row>
    <row r="294">
      <c r="A294" s="4" t="inlineStr">
        <is>
          <t>Fair value, recurring [Member] | Fair value, inputs, level 2 [Member] | Nonmarketable equity securities [Member]</t>
        </is>
      </c>
    </row>
    <row r="295">
      <c r="A295" s="3" t="inlineStr">
        <is>
          <t>Assets:</t>
        </is>
      </c>
    </row>
    <row r="296">
      <c r="A296" s="4" t="inlineStr">
        <is>
          <t>Nonmarketable equity securities</t>
        </is>
      </c>
      <c r="B296" s="5" t="n">
        <v>10487</v>
      </c>
      <c r="C296" s="5" t="n">
        <v>57</v>
      </c>
    </row>
    <row r="297">
      <c r="A297" s="4" t="inlineStr">
        <is>
          <t>Fair value, recurring [Member] | Fair value, inputs, level 3 [Member]</t>
        </is>
      </c>
    </row>
    <row r="298">
      <c r="A298" s="3" t="inlineStr">
        <is>
          <t>Assets:</t>
        </is>
      </c>
    </row>
    <row r="299">
      <c r="A299" s="4" t="inlineStr">
        <is>
          <t>Loans held for sale</t>
        </is>
      </c>
      <c r="B299" s="5" t="n">
        <v>1019</v>
      </c>
      <c r="C299" s="5" t="n">
        <v>1033</v>
      </c>
    </row>
    <row r="300">
      <c r="A300" s="4" t="inlineStr">
        <is>
          <t>Gross derivative asset</t>
        </is>
      </c>
      <c r="B300" s="5" t="n">
        <v>1001</v>
      </c>
      <c r="C300" s="5" t="n">
        <v>2293</v>
      </c>
    </row>
    <row r="301">
      <c r="A301" s="4" t="inlineStr">
        <is>
          <t>Total assets prior to derivative netting</t>
        </is>
      </c>
      <c r="B301" s="5" t="n">
        <v>11096</v>
      </c>
      <c r="C301" s="5" t="n">
        <v>19583</v>
      </c>
    </row>
    <row r="302">
      <c r="A302" s="3" t="inlineStr">
        <is>
          <t>Liabilities:</t>
        </is>
      </c>
    </row>
    <row r="303">
      <c r="A303" s="4" t="inlineStr">
        <is>
          <t>Total derivative liabilities (gross)</t>
        </is>
      </c>
      <c r="B303" s="5" t="n">
        <v>-2575</v>
      </c>
      <c r="C303" s="5" t="n">
        <v>-2590</v>
      </c>
    </row>
    <row r="304">
      <c r="A304" s="4" t="inlineStr">
        <is>
          <t>Short-sale and other trading liabilities</t>
        </is>
      </c>
      <c r="B304" s="5" t="n">
        <v>0</v>
      </c>
      <c r="C304" s="5" t="n">
        <v>0</v>
      </c>
    </row>
    <row r="305">
      <c r="A305" s="4" t="inlineStr">
        <is>
          <t>Total liabilities prior to derivative netting</t>
        </is>
      </c>
      <c r="B305" s="5" t="n">
        <v>-2575</v>
      </c>
      <c r="C305" s="5" t="n">
        <v>-2590</v>
      </c>
    </row>
    <row r="306">
      <c r="A306" s="4" t="inlineStr">
        <is>
          <t>Fair value, recurring [Member] | Fair value, inputs, level 3 [Member] | Residential mortgage [Member]</t>
        </is>
      </c>
    </row>
    <row r="307">
      <c r="A307" s="3" t="inlineStr">
        <is>
          <t>Assets:</t>
        </is>
      </c>
    </row>
    <row r="308">
      <c r="A308" s="4" t="inlineStr">
        <is>
          <t>Mortgage servicing rights</t>
        </is>
      </c>
      <c r="B308" s="5" t="n">
        <v>8511</v>
      </c>
      <c r="C308" s="5" t="n">
        <v>6920</v>
      </c>
    </row>
    <row r="309">
      <c r="A309" s="4" t="inlineStr">
        <is>
          <t>Fair value, recurring [Member] | Fair value, inputs, level 3 [Member] | Interest rate contracts [Member]</t>
        </is>
      </c>
    </row>
    <row r="310">
      <c r="A310" s="3" t="inlineStr">
        <is>
          <t>Assets:</t>
        </is>
      </c>
    </row>
    <row r="311">
      <c r="A311" s="4" t="inlineStr">
        <is>
          <t>Gross derivative asset</t>
        </is>
      </c>
      <c r="B311" s="5" t="n">
        <v>46</v>
      </c>
      <c r="C311" s="5" t="n">
        <v>190</v>
      </c>
    </row>
    <row r="312">
      <c r="A312" s="3" t="inlineStr">
        <is>
          <t>Liabilities:</t>
        </is>
      </c>
    </row>
    <row r="313">
      <c r="A313" s="4" t="inlineStr">
        <is>
          <t>Total derivative liabilities (gross)</t>
        </is>
      </c>
      <c r="B313" s="5" t="n">
        <v>-222</v>
      </c>
      <c r="C313" s="5" t="n">
        <v>-63</v>
      </c>
    </row>
    <row r="314">
      <c r="A314" s="4" t="inlineStr">
        <is>
          <t>Fair value, recurring [Member] | Fair value, inputs, level 3 [Member] | Commodity contracts [Member]</t>
        </is>
      </c>
    </row>
    <row r="315">
      <c r="A315" s="3" t="inlineStr">
        <is>
          <t>Assets:</t>
        </is>
      </c>
    </row>
    <row r="316">
      <c r="A316" s="4" t="inlineStr">
        <is>
          <t>Gross derivative asset</t>
        </is>
      </c>
      <c r="B316" s="5" t="n">
        <v>316</v>
      </c>
      <c r="C316" s="5" t="n">
        <v>63</v>
      </c>
    </row>
    <row r="317">
      <c r="A317" s="3" t="inlineStr">
        <is>
          <t>Liabilities:</t>
        </is>
      </c>
    </row>
    <row r="318">
      <c r="A318" s="4" t="inlineStr">
        <is>
          <t>Total derivative liabilities (gross)</t>
        </is>
      </c>
      <c r="B318" s="5" t="n">
        <v>-308</v>
      </c>
      <c r="C318" s="5" t="n">
        <v>-66</v>
      </c>
    </row>
    <row r="319">
      <c r="A319" s="4" t="inlineStr">
        <is>
          <t>Fair value, recurring [Member] | Fair value, inputs, level 3 [Member] | Equity contracts [Member]</t>
        </is>
      </c>
    </row>
    <row r="320">
      <c r="A320" s="3" t="inlineStr">
        <is>
          <t>Assets:</t>
        </is>
      </c>
    </row>
    <row r="321">
      <c r="A321" s="4" t="inlineStr">
        <is>
          <t>Gross derivative asset</t>
        </is>
      </c>
      <c r="B321" s="5" t="n">
        <v>605</v>
      </c>
      <c r="C321" s="5" t="n">
        <v>2019</v>
      </c>
    </row>
    <row r="322">
      <c r="A322" s="3" t="inlineStr">
        <is>
          <t>Liabilities:</t>
        </is>
      </c>
    </row>
    <row r="323">
      <c r="A323" s="4" t="inlineStr">
        <is>
          <t>Total derivative liabilities (gross)</t>
        </is>
      </c>
      <c r="B323" s="5" t="n">
        <v>-2030</v>
      </c>
      <c r="C323" s="5" t="n">
        <v>-2448</v>
      </c>
    </row>
    <row r="324">
      <c r="A324" s="4" t="inlineStr">
        <is>
          <t>Fair value, recurring [Member] | Fair value, inputs, level 3 [Member] | Foreign exchange contracts [Member]</t>
        </is>
      </c>
    </row>
    <row r="325">
      <c r="A325" s="3" t="inlineStr">
        <is>
          <t>Assets:</t>
        </is>
      </c>
    </row>
    <row r="326">
      <c r="A326" s="4" t="inlineStr">
        <is>
          <t>Gross derivative asset</t>
        </is>
      </c>
      <c r="B326" s="5" t="n">
        <v>16</v>
      </c>
      <c r="C326" s="5" t="n">
        <v>7</v>
      </c>
    </row>
    <row r="327">
      <c r="A327" s="3" t="inlineStr">
        <is>
          <t>Liabilities:</t>
        </is>
      </c>
    </row>
    <row r="328">
      <c r="A328" s="4" t="inlineStr">
        <is>
          <t>Total derivative liabilities (gross)</t>
        </is>
      </c>
      <c r="B328" s="5" t="n">
        <v>-13</v>
      </c>
      <c r="C328" s="5" t="n">
        <v>-10</v>
      </c>
    </row>
    <row r="329">
      <c r="A329" s="4" t="inlineStr">
        <is>
          <t>Fair value, recurring [Member] | Fair value, inputs, level 3 [Member] | Credit contracts [Member]</t>
        </is>
      </c>
    </row>
    <row r="330">
      <c r="A330" s="3" t="inlineStr">
        <is>
          <t>Assets:</t>
        </is>
      </c>
    </row>
    <row r="331">
      <c r="A331" s="4" t="inlineStr">
        <is>
          <t>Gross derivative asset</t>
        </is>
      </c>
      <c r="B331" s="5" t="n">
        <v>18</v>
      </c>
      <c r="C331" s="5" t="n">
        <v>14</v>
      </c>
    </row>
    <row r="332">
      <c r="A332" s="3" t="inlineStr">
        <is>
          <t>Liabilities:</t>
        </is>
      </c>
    </row>
    <row r="333">
      <c r="A333" s="4" t="inlineStr">
        <is>
          <t>Total derivative liabilities (gross)</t>
        </is>
      </c>
      <c r="B333" s="5" t="n">
        <v>-2</v>
      </c>
      <c r="C333" s="5" t="n">
        <v>-3</v>
      </c>
    </row>
    <row r="334">
      <c r="A334" s="4" t="inlineStr">
        <is>
          <t>Fair value, recurring [Member] | Fair value, inputs, level 3 [Member] | Debt securities [Member]</t>
        </is>
      </c>
    </row>
    <row r="335">
      <c r="A335" s="3" t="inlineStr">
        <is>
          <t>Assets:</t>
        </is>
      </c>
    </row>
    <row r="336">
      <c r="A336" s="4" t="inlineStr">
        <is>
          <t>Trading debt securities</t>
        </is>
      </c>
      <c r="B336" s="5" t="n">
        <v>201</v>
      </c>
      <c r="C336" s="5" t="n">
        <v>241</v>
      </c>
    </row>
    <row r="337">
      <c r="A337" s="4" t="inlineStr">
        <is>
          <t>Available-for-sale debt securities</t>
        </is>
      </c>
      <c r="B337" s="5" t="n">
        <v>338</v>
      </c>
      <c r="C337" s="5" t="n">
        <v>186</v>
      </c>
    </row>
    <row r="338">
      <c r="A338" s="4" t="inlineStr">
        <is>
          <t>Fair value, recurring [Member] | Fair value, inputs, level 3 [Member] | Securities of U.S. Treasury and federal agencies [Member]</t>
        </is>
      </c>
    </row>
    <row r="339">
      <c r="A339" s="3" t="inlineStr">
        <is>
          <t>Assets:</t>
        </is>
      </c>
    </row>
    <row r="340">
      <c r="A340" s="4" t="inlineStr">
        <is>
          <t>Trading debt securities</t>
        </is>
      </c>
      <c r="B340" s="5" t="n">
        <v>0</v>
      </c>
      <c r="C340" s="5" t="n">
        <v>0</v>
      </c>
    </row>
    <row r="341">
      <c r="A341" s="4" t="inlineStr">
        <is>
          <t>Available-for-sale debt securities</t>
        </is>
      </c>
      <c r="B341" s="5" t="n">
        <v>0</v>
      </c>
      <c r="C341" s="5" t="n">
        <v>0</v>
      </c>
    </row>
    <row r="342">
      <c r="A342" s="4" t="inlineStr">
        <is>
          <t>Fair value, recurring [Member] | Fair value, inputs, level 3 [Member] | Collateralized loan obligations [Member]</t>
        </is>
      </c>
    </row>
    <row r="343">
      <c r="A343" s="3" t="inlineStr">
        <is>
          <t>Assets:</t>
        </is>
      </c>
    </row>
    <row r="344">
      <c r="A344" s="4" t="inlineStr">
        <is>
          <t>Trading debt securities</t>
        </is>
      </c>
      <c r="B344" s="5" t="n">
        <v>179</v>
      </c>
      <c r="C344" s="5" t="n">
        <v>211</v>
      </c>
    </row>
    <row r="345">
      <c r="A345" s="4" t="inlineStr">
        <is>
          <t>Available-for-sale debt securities</t>
        </is>
      </c>
      <c r="B345" s="5" t="n">
        <v>0</v>
      </c>
      <c r="C345" s="5" t="n">
        <v>0</v>
      </c>
    </row>
    <row r="346">
      <c r="A346" s="4" t="inlineStr">
        <is>
          <t>Fair value, recurring [Member] | Fair value, inputs, level 3 [Member] | Corporate debt securities [Member]</t>
        </is>
      </c>
    </row>
    <row r="347">
      <c r="A347" s="3" t="inlineStr">
        <is>
          <t>Assets:</t>
        </is>
      </c>
    </row>
    <row r="348">
      <c r="A348" s="4" t="inlineStr">
        <is>
          <t>Trading debt securities</t>
        </is>
      </c>
      <c r="B348" s="5" t="n">
        <v>18</v>
      </c>
      <c r="C348" s="5" t="n">
        <v>18</v>
      </c>
    </row>
    <row r="349">
      <c r="A349" s="4" t="inlineStr">
        <is>
          <t>Fair value, recurring [Member] | Fair value, inputs, level 3 [Member] | Non-U.S. government securities [Member]</t>
        </is>
      </c>
    </row>
    <row r="350">
      <c r="A350" s="3" t="inlineStr">
        <is>
          <t>Assets:</t>
        </is>
      </c>
    </row>
    <row r="351">
      <c r="A351" s="4" t="inlineStr">
        <is>
          <t>Available-for-sale debt securities</t>
        </is>
      </c>
      <c r="B351" s="5" t="n">
        <v>0</v>
      </c>
      <c r="C351" s="5" t="n">
        <v>0</v>
      </c>
    </row>
    <row r="352">
      <c r="A352" s="4" t="inlineStr">
        <is>
          <t>Fair value, recurring [Member] | Fair value, inputs, level 3 [Member] | Securities of U.S. states and political subdivisions [Member]</t>
        </is>
      </c>
    </row>
    <row r="353">
      <c r="A353" s="3" t="inlineStr">
        <is>
          <t>Assets:</t>
        </is>
      </c>
    </row>
    <row r="354">
      <c r="A354" s="4" t="inlineStr">
        <is>
          <t>Available-for-sale debt securities</t>
        </is>
      </c>
      <c r="B354" s="5" t="n">
        <v>132</v>
      </c>
      <c r="C354" s="5" t="n">
        <v>85</v>
      </c>
    </row>
    <row r="355">
      <c r="A355" s="4" t="inlineStr">
        <is>
          <t>Fair value, recurring [Member] | Fair value, inputs, level 3 [Member] | Federal agency mortgage-backed securities [Member]</t>
        </is>
      </c>
    </row>
    <row r="356">
      <c r="A356" s="3" t="inlineStr">
        <is>
          <t>Assets:</t>
        </is>
      </c>
    </row>
    <row r="357">
      <c r="A357" s="4" t="inlineStr">
        <is>
          <t>Trading debt securities</t>
        </is>
      </c>
      <c r="B357" s="5" t="n">
        <v>0</v>
      </c>
      <c r="C357" s="5" t="n">
        <v>0</v>
      </c>
    </row>
    <row r="358">
      <c r="A358" s="4" t="inlineStr">
        <is>
          <t>Available-for-sale debt securities</t>
        </is>
      </c>
      <c r="B358" s="5" t="n">
        <v>0</v>
      </c>
      <c r="C358" s="5" t="n">
        <v>0</v>
      </c>
    </row>
    <row r="359">
      <c r="A359" s="4" t="inlineStr">
        <is>
          <t>Fair value, recurring [Member] | Fair value, inputs, level 3 [Member] | Non-agency mortgage-backed securities [Member]</t>
        </is>
      </c>
    </row>
    <row r="360">
      <c r="A360" s="3" t="inlineStr">
        <is>
          <t>Assets:</t>
        </is>
      </c>
    </row>
    <row r="361">
      <c r="A361" s="4" t="inlineStr">
        <is>
          <t>Trading debt securities</t>
        </is>
      </c>
      <c r="B361" s="5" t="n">
        <v>4</v>
      </c>
      <c r="C361" s="5" t="n">
        <v>11</v>
      </c>
    </row>
    <row r="362">
      <c r="A362" s="4" t="inlineStr">
        <is>
          <t>Available-for-sale debt securities</t>
        </is>
      </c>
      <c r="B362" s="5" t="n">
        <v>11</v>
      </c>
      <c r="C362" s="5" t="n">
        <v>10</v>
      </c>
    </row>
    <row r="363">
      <c r="A363" s="4" t="inlineStr">
        <is>
          <t>Fair value, recurring [Member] | Fair value, inputs, level 3 [Member] | Other debt securities [Member]</t>
        </is>
      </c>
    </row>
    <row r="364">
      <c r="A364" s="3" t="inlineStr">
        <is>
          <t>Assets:</t>
        </is>
      </c>
    </row>
    <row r="365">
      <c r="A365" s="4" t="inlineStr">
        <is>
          <t>Trading debt securities</t>
        </is>
      </c>
      <c r="B365" s="5" t="n">
        <v>0</v>
      </c>
      <c r="C365" s="5" t="n">
        <v>1</v>
      </c>
    </row>
    <row r="366">
      <c r="A366" s="4" t="inlineStr">
        <is>
          <t>Available-for-sale debt securities</t>
        </is>
      </c>
      <c r="B366" s="5" t="n">
        <v>195</v>
      </c>
      <c r="C366" s="5" t="n">
        <v>91</v>
      </c>
    </row>
    <row r="367">
      <c r="A367" s="4" t="inlineStr">
        <is>
          <t>Fair value, recurring [Member] | Fair value, inputs, level 3 [Member] | Equity securities [Member]</t>
        </is>
      </c>
    </row>
    <row r="368">
      <c r="A368" s="3" t="inlineStr">
        <is>
          <t>Assets:</t>
        </is>
      </c>
    </row>
    <row r="369">
      <c r="A369" s="4" t="inlineStr">
        <is>
          <t>Equity securities</t>
        </is>
      </c>
      <c r="B369" s="5" t="n">
        <v>26</v>
      </c>
      <c r="C369" s="5" t="n">
        <v>8910</v>
      </c>
    </row>
    <row r="370">
      <c r="A370" s="4" t="inlineStr">
        <is>
          <t>Fair value, recurring [Member] | Fair value, inputs, level 3 [Member] | Marketable equity securities [Member]</t>
        </is>
      </c>
    </row>
    <row r="371">
      <c r="A371" s="3" t="inlineStr">
        <is>
          <t>Assets:</t>
        </is>
      </c>
    </row>
    <row r="372">
      <c r="A372" s="4" t="inlineStr">
        <is>
          <t>Marketable equity securities</t>
        </is>
      </c>
      <c r="B372" s="5" t="n">
        <v>4</v>
      </c>
      <c r="C372" s="5" t="n">
        <v>4</v>
      </c>
    </row>
    <row r="373">
      <c r="A373" s="4" t="inlineStr">
        <is>
          <t>Fair value, recurring [Member] | Fair value, inputs, level 3 [Member] | Nonmarketable equity securities [Member]</t>
        </is>
      </c>
    </row>
    <row r="374">
      <c r="A374" s="3" t="inlineStr">
        <is>
          <t>Assets:</t>
        </is>
      </c>
    </row>
    <row r="375">
      <c r="A375" s="4" t="inlineStr">
        <is>
          <t>Nonmarketable equity securities</t>
        </is>
      </c>
      <c r="B375" s="5" t="n">
        <v>22</v>
      </c>
      <c r="C375" s="5" t="n">
        <v>8906</v>
      </c>
    </row>
    <row r="376">
      <c r="A376" s="4" t="inlineStr">
        <is>
          <t>Fair value, recurring [Member] | Fair value measured at net asset value per share [Member] | Nonmarketable equity securities [Member]</t>
        </is>
      </c>
    </row>
    <row r="377">
      <c r="A377" s="3" t="inlineStr">
        <is>
          <t>Assets:</t>
        </is>
      </c>
    </row>
    <row r="378">
      <c r="A378" s="4" t="inlineStr">
        <is>
          <t>Nonmarketable equity securities</t>
        </is>
      </c>
      <c r="B378" s="6" t="n">
        <v>87</v>
      </c>
      <c r="C378" s="6" t="n">
        <v>8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Changes in Level 3 Fair Value Assets and Liabilities on a Recurring Basis (Details) - USD ($) $ in Millions</t>
        </is>
      </c>
      <c r="B1" s="2" t="inlineStr">
        <is>
          <t>3 Months Ended</t>
        </is>
      </c>
    </row>
    <row r="2">
      <c r="B2" s="2" t="inlineStr">
        <is>
          <t>Mar. 31, 2022</t>
        </is>
      </c>
      <c r="C2" s="2" t="inlineStr">
        <is>
          <t>Mar. 31, 2021</t>
        </is>
      </c>
    </row>
    <row r="3">
      <c r="A3" s="4" t="inlineStr">
        <is>
          <t>Trading debt securities [Member]</t>
        </is>
      </c>
    </row>
    <row r="4">
      <c r="A4" s="3" t="inlineStr">
        <is>
          <t>Assets:</t>
        </is>
      </c>
    </row>
    <row r="5">
      <c r="A5" s="4" t="inlineStr">
        <is>
          <t>Balance, beginning of period</t>
        </is>
      </c>
      <c r="B5" s="6" t="n">
        <v>241</v>
      </c>
      <c r="C5" s="6" t="n">
        <v>173</v>
      </c>
    </row>
    <row r="6">
      <c r="A6" s="4" t="inlineStr">
        <is>
          <t>Net gains (losses)</t>
        </is>
      </c>
      <c r="B6" s="5" t="n">
        <v>-15</v>
      </c>
      <c r="C6" s="5" t="n">
        <v>16</v>
      </c>
    </row>
    <row r="7">
      <c r="A7" s="4" t="inlineStr">
        <is>
          <t>Purchases</t>
        </is>
      </c>
      <c r="B7" s="5" t="n">
        <v>47</v>
      </c>
      <c r="C7" s="5" t="n">
        <v>169</v>
      </c>
    </row>
    <row r="8">
      <c r="A8" s="4" t="inlineStr">
        <is>
          <t>Sales</t>
        </is>
      </c>
      <c r="B8" s="5" t="n">
        <v>-14</v>
      </c>
      <c r="C8" s="5" t="n">
        <v>-173</v>
      </c>
    </row>
    <row r="9">
      <c r="A9" s="4" t="inlineStr">
        <is>
          <t>Settlements</t>
        </is>
      </c>
      <c r="B9" s="5" t="n">
        <v>-35</v>
      </c>
      <c r="C9" s="5" t="n">
        <v>0</v>
      </c>
    </row>
    <row r="10">
      <c r="A10" s="4" t="inlineStr">
        <is>
          <t>Transfers into Level 3</t>
        </is>
      </c>
      <c r="B10" s="5" t="n">
        <v>5</v>
      </c>
      <c r="C10" s="5" t="n">
        <v>7</v>
      </c>
    </row>
    <row r="11">
      <c r="A11" s="4" t="inlineStr">
        <is>
          <t>Transfers out of Level 3</t>
        </is>
      </c>
      <c r="B11" s="5" t="n">
        <v>-28</v>
      </c>
      <c r="C11" s="5" t="n">
        <v>0</v>
      </c>
    </row>
    <row r="12">
      <c r="A12" s="4" t="inlineStr">
        <is>
          <t>Balance, end of period</t>
        </is>
      </c>
      <c r="B12" s="5" t="n">
        <v>201</v>
      </c>
      <c r="C12" s="5" t="n">
        <v>192</v>
      </c>
    </row>
    <row r="13">
      <c r="A13" s="4" t="inlineStr">
        <is>
          <t>Net unrealized gains (losses) related to assets and liabilities held at period end</t>
        </is>
      </c>
      <c r="B13" s="5" t="n">
        <v>-17</v>
      </c>
      <c r="C13" s="5" t="n">
        <v>8</v>
      </c>
    </row>
    <row r="14">
      <c r="A14" s="4" t="inlineStr">
        <is>
          <t>Available-for-sale debt securities [Member]</t>
        </is>
      </c>
    </row>
    <row r="15">
      <c r="A15" s="3" t="inlineStr">
        <is>
          <t>Assets:</t>
        </is>
      </c>
    </row>
    <row r="16">
      <c r="A16" s="4" t="inlineStr">
        <is>
          <t>Balance, beginning of period</t>
        </is>
      </c>
      <c r="B16" s="5" t="n">
        <v>186</v>
      </c>
      <c r="C16" s="5" t="n">
        <v>2994</v>
      </c>
    </row>
    <row r="17">
      <c r="A17" s="4" t="inlineStr">
        <is>
          <t>Net gains (losses)</t>
        </is>
      </c>
      <c r="B17" s="5" t="n">
        <v>-21</v>
      </c>
      <c r="C17" s="5" t="n">
        <v>-7</v>
      </c>
    </row>
    <row r="18">
      <c r="A18" s="4" t="inlineStr">
        <is>
          <t>Purchases</t>
        </is>
      </c>
      <c r="B18" s="5" t="n">
        <v>52</v>
      </c>
      <c r="C18" s="5" t="n">
        <v>15</v>
      </c>
    </row>
    <row r="19">
      <c r="A19" s="4" t="inlineStr">
        <is>
          <t>Sales</t>
        </is>
      </c>
      <c r="B19" s="5" t="n">
        <v>0</v>
      </c>
      <c r="C19" s="5" t="n">
        <v>0</v>
      </c>
    </row>
    <row r="20">
      <c r="A20" s="4" t="inlineStr">
        <is>
          <t>Settlements</t>
        </is>
      </c>
      <c r="B20" s="5" t="n">
        <v>-5</v>
      </c>
      <c r="C20" s="5" t="n">
        <v>-68</v>
      </c>
    </row>
    <row r="21">
      <c r="A21" s="4" t="inlineStr">
        <is>
          <t>Transfers into Level 3</t>
        </is>
      </c>
      <c r="B21" s="5" t="n">
        <v>126</v>
      </c>
      <c r="C21" s="5" t="n">
        <v>242</v>
      </c>
    </row>
    <row r="22">
      <c r="A22" s="4" t="inlineStr">
        <is>
          <t>Transfers out of Level 3</t>
        </is>
      </c>
      <c r="B22" s="5" t="n">
        <v>0</v>
      </c>
      <c r="C22" s="5" t="n">
        <v>-34</v>
      </c>
    </row>
    <row r="23">
      <c r="A23" s="4" t="inlineStr">
        <is>
          <t>Balance, end of period</t>
        </is>
      </c>
      <c r="B23" s="5" t="n">
        <v>338</v>
      </c>
      <c r="C23" s="5" t="n">
        <v>3142</v>
      </c>
    </row>
    <row r="24">
      <c r="A24" s="4" t="inlineStr">
        <is>
          <t>Net unrealized gains (losses) related to assets and liabilities held at period end</t>
        </is>
      </c>
      <c r="B24" s="5" t="n">
        <v>-21</v>
      </c>
      <c r="C24" s="5" t="n">
        <v>-27</v>
      </c>
    </row>
    <row r="25">
      <c r="A25" s="3" t="inlineStr">
        <is>
          <t>Fair Value Disclosures, Textual [Abstract]</t>
        </is>
      </c>
    </row>
    <row r="26">
      <c r="A26" s="4" t="inlineStr">
        <is>
          <t>Total net gains (losses) included in other comprehensive income</t>
        </is>
      </c>
      <c r="B26" s="5" t="n">
        <v>-21</v>
      </c>
      <c r="C26" s="5" t="n">
        <v>14</v>
      </c>
    </row>
    <row r="27">
      <c r="A27" s="4" t="inlineStr">
        <is>
          <t>Net unrealized gains (losses) related to assets and liabilities held at period end and included in other comprehensive income</t>
        </is>
      </c>
      <c r="B27" s="5" t="n">
        <v>-21</v>
      </c>
      <c r="C27" s="5" t="n">
        <v>0</v>
      </c>
    </row>
    <row r="28">
      <c r="A28" s="4" t="inlineStr">
        <is>
          <t>Loans held for sale [Member]</t>
        </is>
      </c>
    </row>
    <row r="29">
      <c r="A29" s="3" t="inlineStr">
        <is>
          <t>Assets:</t>
        </is>
      </c>
    </row>
    <row r="30">
      <c r="A30" s="4" t="inlineStr">
        <is>
          <t>Balance, beginning of period</t>
        </is>
      </c>
      <c r="B30" s="5" t="n">
        <v>1033</v>
      </c>
      <c r="C30" s="5" t="n">
        <v>1234</v>
      </c>
    </row>
    <row r="31">
      <c r="A31" s="4" t="inlineStr">
        <is>
          <t>Net gains (losses)</t>
        </is>
      </c>
      <c r="B31" s="5" t="n">
        <v>-57</v>
      </c>
      <c r="C31" s="5" t="n">
        <v>-19</v>
      </c>
    </row>
    <row r="32">
      <c r="A32" s="4" t="inlineStr">
        <is>
          <t>Purchases</t>
        </is>
      </c>
      <c r="B32" s="5" t="n">
        <v>63</v>
      </c>
      <c r="C32" s="5" t="n">
        <v>129</v>
      </c>
    </row>
    <row r="33">
      <c r="A33" s="4" t="inlineStr">
        <is>
          <t>Sales</t>
        </is>
      </c>
      <c r="B33" s="5" t="n">
        <v>-43</v>
      </c>
      <c r="C33" s="5" t="n">
        <v>-148</v>
      </c>
    </row>
    <row r="34">
      <c r="A34" s="4" t="inlineStr">
        <is>
          <t>Settlements</t>
        </is>
      </c>
      <c r="B34" s="5" t="n">
        <v>-73</v>
      </c>
      <c r="C34" s="5" t="n">
        <v>-110</v>
      </c>
    </row>
    <row r="35">
      <c r="A35" s="4" t="inlineStr">
        <is>
          <t>Transfers into Level 3</t>
        </is>
      </c>
      <c r="B35" s="5" t="n">
        <v>102</v>
      </c>
      <c r="C35" s="5" t="n">
        <v>81</v>
      </c>
    </row>
    <row r="36">
      <c r="A36" s="4" t="inlineStr">
        <is>
          <t>Transfers out of Level 3</t>
        </is>
      </c>
      <c r="B36" s="5" t="n">
        <v>-6</v>
      </c>
      <c r="C36" s="5" t="n">
        <v>-1</v>
      </c>
    </row>
    <row r="37">
      <c r="A37" s="4" t="inlineStr">
        <is>
          <t>Balance, end of period</t>
        </is>
      </c>
      <c r="B37" s="5" t="n">
        <v>1019</v>
      </c>
      <c r="C37" s="5" t="n">
        <v>1166</v>
      </c>
    </row>
    <row r="38">
      <c r="A38" s="4" t="inlineStr">
        <is>
          <t>Net unrealized gains (losses) related to assets and liabilities held at period end</t>
        </is>
      </c>
      <c r="B38" s="5" t="n">
        <v>-57</v>
      </c>
      <c r="C38" s="5" t="n">
        <v>-17</v>
      </c>
    </row>
    <row r="39">
      <c r="A39" s="4" t="inlineStr">
        <is>
          <t>Mortgage servicing rights [Member] | Residential mortgage [Member]</t>
        </is>
      </c>
    </row>
    <row r="40">
      <c r="A40" s="3" t="inlineStr">
        <is>
          <t>Assets:</t>
        </is>
      </c>
    </row>
    <row r="41">
      <c r="A41" s="4" t="inlineStr">
        <is>
          <t>Balance, beginning of period</t>
        </is>
      </c>
      <c r="B41" s="5" t="n">
        <v>6920</v>
      </c>
      <c r="C41" s="5" t="n">
        <v>6125</v>
      </c>
    </row>
    <row r="42">
      <c r="A42" s="4" t="inlineStr">
        <is>
          <t>Net gains (losses)</t>
        </is>
      </c>
      <c r="B42" s="5" t="n">
        <v>1248</v>
      </c>
      <c r="C42" s="5" t="n">
        <v>1006</v>
      </c>
    </row>
    <row r="43">
      <c r="A43" s="4" t="inlineStr">
        <is>
          <t>Purchases</t>
        </is>
      </c>
      <c r="B43" s="5" t="n">
        <v>342</v>
      </c>
      <c r="C43" s="5" t="n">
        <v>406</v>
      </c>
    </row>
    <row r="44">
      <c r="A44" s="4" t="inlineStr">
        <is>
          <t>Sales</t>
        </is>
      </c>
      <c r="B44" s="5" t="n">
        <v>1</v>
      </c>
      <c r="C44" s="5" t="n">
        <v>-1</v>
      </c>
    </row>
    <row r="45">
      <c r="A45" s="4" t="inlineStr">
        <is>
          <t>Settlements</t>
        </is>
      </c>
      <c r="B45" s="5" t="n">
        <v>0</v>
      </c>
      <c r="C45" s="5" t="n">
        <v>0</v>
      </c>
    </row>
    <row r="46">
      <c r="A46" s="4" t="inlineStr">
        <is>
          <t>Transfers into Level 3</t>
        </is>
      </c>
      <c r="B46" s="5" t="n">
        <v>0</v>
      </c>
      <c r="C46" s="5" t="n">
        <v>0</v>
      </c>
    </row>
    <row r="47">
      <c r="A47" s="4" t="inlineStr">
        <is>
          <t>Transfers out of Level 3</t>
        </is>
      </c>
      <c r="B47" s="5" t="n">
        <v>0</v>
      </c>
      <c r="C47" s="5" t="n">
        <v>0</v>
      </c>
    </row>
    <row r="48">
      <c r="A48" s="4" t="inlineStr">
        <is>
          <t>Balance, end of period</t>
        </is>
      </c>
      <c r="B48" s="5" t="n">
        <v>8511</v>
      </c>
      <c r="C48" s="5" t="n">
        <v>7536</v>
      </c>
    </row>
    <row r="49">
      <c r="A49" s="4" t="inlineStr">
        <is>
          <t>Net unrealized gains (losses) related to assets and liabilities held at period end</t>
        </is>
      </c>
      <c r="B49" s="5" t="n">
        <v>1605</v>
      </c>
      <c r="C49" s="5" t="n">
        <v>1591</v>
      </c>
    </row>
    <row r="50">
      <c r="A50" s="4" t="inlineStr">
        <is>
          <t>Derivative [Member]</t>
        </is>
      </c>
    </row>
    <row r="51">
      <c r="A51" s="3" t="inlineStr">
        <is>
          <t>Assets and Liabilities:</t>
        </is>
      </c>
    </row>
    <row r="52">
      <c r="A52" s="4" t="inlineStr">
        <is>
          <t>Balance, beginning of period</t>
        </is>
      </c>
      <c r="B52" s="5" t="n">
        <v>-297</v>
      </c>
      <c r="C52" s="5" t="n">
        <v>171</v>
      </c>
    </row>
    <row r="53">
      <c r="A53" s="4" t="inlineStr">
        <is>
          <t>Net gains (losses)</t>
        </is>
      </c>
      <c r="B53" s="5" t="n">
        <v>-813</v>
      </c>
      <c r="C53" s="5" t="n">
        <v>-682</v>
      </c>
    </row>
    <row r="54">
      <c r="A54" s="4" t="inlineStr">
        <is>
          <t>Purchases</t>
        </is>
      </c>
      <c r="B54" s="5" t="n">
        <v>0</v>
      </c>
      <c r="C54" s="5" t="n">
        <v>0</v>
      </c>
    </row>
    <row r="55">
      <c r="A55" s="4" t="inlineStr">
        <is>
          <t>Sales</t>
        </is>
      </c>
      <c r="B55" s="5" t="n">
        <v>0</v>
      </c>
      <c r="C55" s="5" t="n">
        <v>0</v>
      </c>
    </row>
    <row r="56">
      <c r="A56" s="4" t="inlineStr">
        <is>
          <t>Settlements</t>
        </is>
      </c>
      <c r="B56" s="5" t="n">
        <v>908</v>
      </c>
      <c r="C56" s="5" t="n">
        <v>131</v>
      </c>
    </row>
    <row r="57">
      <c r="A57" s="4" t="inlineStr">
        <is>
          <t>Transfers into Level 3</t>
        </is>
      </c>
      <c r="B57" s="5" t="n">
        <v>-80</v>
      </c>
      <c r="C57" s="5" t="n">
        <v>-27</v>
      </c>
    </row>
    <row r="58">
      <c r="A58" s="4" t="inlineStr">
        <is>
          <t>Transfers out of Level 3</t>
        </is>
      </c>
      <c r="B58" s="5" t="n">
        <v>-1292</v>
      </c>
      <c r="C58" s="5" t="n">
        <v>35</v>
      </c>
    </row>
    <row r="59">
      <c r="A59" s="4" t="inlineStr">
        <is>
          <t>Balance, end of period</t>
        </is>
      </c>
      <c r="B59" s="5" t="n">
        <v>-1574</v>
      </c>
      <c r="C59" s="5" t="n">
        <v>-372</v>
      </c>
    </row>
    <row r="60">
      <c r="A60" s="4" t="inlineStr">
        <is>
          <t>Net unrealized gains (losses) related to assets and liabilities held at period end</t>
        </is>
      </c>
      <c r="B60" s="5" t="n">
        <v>28</v>
      </c>
      <c r="C60" s="5" t="n">
        <v>-386</v>
      </c>
    </row>
    <row r="61">
      <c r="A61" s="4" t="inlineStr">
        <is>
          <t>Derivative [Member] | Interest rate contracts [Member]</t>
        </is>
      </c>
    </row>
    <row r="62">
      <c r="A62" s="3" t="inlineStr">
        <is>
          <t>Assets and Liabilities:</t>
        </is>
      </c>
    </row>
    <row r="63">
      <c r="A63" s="4" t="inlineStr">
        <is>
          <t>Balance, beginning of period</t>
        </is>
      </c>
      <c r="B63" s="5" t="n">
        <v>127</v>
      </c>
      <c r="C63" s="5" t="n">
        <v>446</v>
      </c>
    </row>
    <row r="64">
      <c r="A64" s="4" t="inlineStr">
        <is>
          <t>Net gains (losses)</t>
        </is>
      </c>
      <c r="B64" s="5" t="n">
        <v>-578</v>
      </c>
      <c r="C64" s="5" t="n">
        <v>-541</v>
      </c>
    </row>
    <row r="65">
      <c r="A65" s="4" t="inlineStr">
        <is>
          <t>Purchases</t>
        </is>
      </c>
      <c r="B65" s="5" t="n">
        <v>0</v>
      </c>
      <c r="C65" s="5" t="n">
        <v>0</v>
      </c>
    </row>
    <row r="66">
      <c r="A66" s="4" t="inlineStr">
        <is>
          <t>Sales</t>
        </is>
      </c>
      <c r="B66" s="5" t="n">
        <v>0</v>
      </c>
      <c r="C66" s="5" t="n">
        <v>0</v>
      </c>
    </row>
    <row r="67">
      <c r="A67" s="4" t="inlineStr">
        <is>
          <t>Settlements</t>
        </is>
      </c>
      <c r="B67" s="5" t="n">
        <v>275</v>
      </c>
      <c r="C67" s="5" t="n">
        <v>101</v>
      </c>
    </row>
    <row r="68">
      <c r="A68" s="4" t="inlineStr">
        <is>
          <t>Transfers into Level 3</t>
        </is>
      </c>
      <c r="B68" s="5" t="n">
        <v>0</v>
      </c>
      <c r="C68" s="5" t="n">
        <v>0</v>
      </c>
    </row>
    <row r="69">
      <c r="A69" s="4" t="inlineStr">
        <is>
          <t>Transfers out of Level 3</t>
        </is>
      </c>
      <c r="B69" s="5" t="n">
        <v>0</v>
      </c>
      <c r="C69" s="5" t="n">
        <v>-5</v>
      </c>
    </row>
    <row r="70">
      <c r="A70" s="4" t="inlineStr">
        <is>
          <t>Balance, end of period</t>
        </is>
      </c>
      <c r="B70" s="5" t="n">
        <v>-176</v>
      </c>
      <c r="C70" s="5" t="n">
        <v>1</v>
      </c>
    </row>
    <row r="71">
      <c r="A71" s="4" t="inlineStr">
        <is>
          <t>Net unrealized gains (losses) related to assets and liabilities held at period end</t>
        </is>
      </c>
      <c r="B71" s="5" t="n">
        <v>-259</v>
      </c>
      <c r="C71" s="5" t="n">
        <v>-225</v>
      </c>
    </row>
    <row r="72">
      <c r="A72" s="4" t="inlineStr">
        <is>
          <t>Derivative [Member] | Equity contracts [Member]</t>
        </is>
      </c>
    </row>
    <row r="73">
      <c r="A73" s="3" t="inlineStr">
        <is>
          <t>Assets and Liabilities:</t>
        </is>
      </c>
    </row>
    <row r="74">
      <c r="A74" s="4" t="inlineStr">
        <is>
          <t>Balance, beginning of period</t>
        </is>
      </c>
      <c r="B74" s="5" t="n">
        <v>-429</v>
      </c>
      <c r="C74" s="5" t="n">
        <v>-314</v>
      </c>
    </row>
    <row r="75">
      <c r="A75" s="4" t="inlineStr">
        <is>
          <t>Net gains (losses)</t>
        </is>
      </c>
      <c r="B75" s="5" t="n">
        <v>-213</v>
      </c>
      <c r="C75" s="5" t="n">
        <v>-168</v>
      </c>
    </row>
    <row r="76">
      <c r="A76" s="4" t="inlineStr">
        <is>
          <t>Purchases</t>
        </is>
      </c>
      <c r="B76" s="5" t="n">
        <v>0</v>
      </c>
      <c r="C76" s="5" t="n">
        <v>0</v>
      </c>
    </row>
    <row r="77">
      <c r="A77" s="4" t="inlineStr">
        <is>
          <t>Sales</t>
        </is>
      </c>
      <c r="B77" s="5" t="n">
        <v>0</v>
      </c>
      <c r="C77" s="5" t="n">
        <v>0</v>
      </c>
    </row>
    <row r="78">
      <c r="A78" s="4" t="inlineStr">
        <is>
          <t>Settlements</t>
        </is>
      </c>
      <c r="B78" s="5" t="n">
        <v>589</v>
      </c>
      <c r="C78" s="5" t="n">
        <v>40</v>
      </c>
    </row>
    <row r="79">
      <c r="A79" s="4" t="inlineStr">
        <is>
          <t>Transfers into Level 3</t>
        </is>
      </c>
      <c r="B79" s="5" t="n">
        <v>-80</v>
      </c>
      <c r="C79" s="5" t="n">
        <v>-27</v>
      </c>
    </row>
    <row r="80">
      <c r="A80" s="4" t="inlineStr">
        <is>
          <t>Transfers out of Level 3</t>
        </is>
      </c>
      <c r="B80" s="5" t="n">
        <v>-1292</v>
      </c>
      <c r="C80" s="5" t="n">
        <v>40</v>
      </c>
    </row>
    <row r="81">
      <c r="A81" s="4" t="inlineStr">
        <is>
          <t>Balance, end of period</t>
        </is>
      </c>
      <c r="B81" s="5" t="n">
        <v>-1425</v>
      </c>
      <c r="C81" s="5" t="n">
        <v>-429</v>
      </c>
    </row>
    <row r="82">
      <c r="A82" s="4" t="inlineStr">
        <is>
          <t>Net unrealized gains (losses) related to assets and liabilities held at period end</t>
        </is>
      </c>
      <c r="B82" s="5" t="n">
        <v>269</v>
      </c>
      <c r="C82" s="5" t="n">
        <v>-177</v>
      </c>
    </row>
    <row r="83">
      <c r="A83" s="4" t="inlineStr">
        <is>
          <t>Derivative [Member] | Equity contracts [Member] | Nonmarketable equity securities [Member]</t>
        </is>
      </c>
    </row>
    <row r="84">
      <c r="A84" s="3" t="inlineStr">
        <is>
          <t>Assets and Liabilities:</t>
        </is>
      </c>
    </row>
    <row r="85">
      <c r="A85" s="4" t="inlineStr">
        <is>
          <t>Transfers out of Level 3</t>
        </is>
      </c>
      <c r="B85" s="5" t="n">
        <v>1400</v>
      </c>
    </row>
    <row r="86">
      <c r="A86" s="4" t="inlineStr">
        <is>
          <t>Derivative [Member] | Other contract [Member]</t>
        </is>
      </c>
    </row>
    <row r="87">
      <c r="A87" s="3" t="inlineStr">
        <is>
          <t>Assets and Liabilities:</t>
        </is>
      </c>
    </row>
    <row r="88">
      <c r="A88" s="4" t="inlineStr">
        <is>
          <t>Balance, beginning of period</t>
        </is>
      </c>
      <c r="B88" s="5" t="n">
        <v>5</v>
      </c>
      <c r="C88" s="5" t="n">
        <v>39</v>
      </c>
    </row>
    <row r="89">
      <c r="A89" s="4" t="inlineStr">
        <is>
          <t>Net gains (losses)</t>
        </is>
      </c>
      <c r="B89" s="5" t="n">
        <v>-22</v>
      </c>
      <c r="C89" s="5" t="n">
        <v>27</v>
      </c>
    </row>
    <row r="90">
      <c r="A90" s="4" t="inlineStr">
        <is>
          <t>Purchases</t>
        </is>
      </c>
      <c r="B90" s="5" t="n">
        <v>0</v>
      </c>
      <c r="C90" s="5" t="n">
        <v>0</v>
      </c>
    </row>
    <row r="91">
      <c r="A91" s="4" t="inlineStr">
        <is>
          <t>Sales</t>
        </is>
      </c>
      <c r="B91" s="5" t="n">
        <v>0</v>
      </c>
      <c r="C91" s="5" t="n">
        <v>0</v>
      </c>
    </row>
    <row r="92">
      <c r="A92" s="4" t="inlineStr">
        <is>
          <t>Settlements</t>
        </is>
      </c>
      <c r="B92" s="5" t="n">
        <v>44</v>
      </c>
      <c r="C92" s="5" t="n">
        <v>-10</v>
      </c>
    </row>
    <row r="93">
      <c r="A93" s="4" t="inlineStr">
        <is>
          <t>Transfers into Level 3</t>
        </is>
      </c>
      <c r="B93" s="5" t="n">
        <v>0</v>
      </c>
      <c r="C93" s="5" t="n">
        <v>0</v>
      </c>
    </row>
    <row r="94">
      <c r="A94" s="4" t="inlineStr">
        <is>
          <t>Transfers out of Level 3</t>
        </is>
      </c>
      <c r="B94" s="5" t="n">
        <v>0</v>
      </c>
      <c r="C94" s="5" t="n">
        <v>0</v>
      </c>
    </row>
    <row r="95">
      <c r="A95" s="4" t="inlineStr">
        <is>
          <t>Balance, end of period</t>
        </is>
      </c>
      <c r="B95" s="5" t="n">
        <v>27</v>
      </c>
      <c r="C95" s="5" t="n">
        <v>56</v>
      </c>
    </row>
    <row r="96">
      <c r="A96" s="4" t="inlineStr">
        <is>
          <t>Net unrealized gains (losses) related to assets and liabilities held at period end</t>
        </is>
      </c>
      <c r="B96" s="5" t="n">
        <v>18</v>
      </c>
      <c r="C96" s="5" t="n">
        <v>16</v>
      </c>
    </row>
    <row r="97">
      <c r="A97" s="4" t="inlineStr">
        <is>
          <t>Securities [Member] | Equity securities [Member]</t>
        </is>
      </c>
    </row>
    <row r="98">
      <c r="A98" s="3" t="inlineStr">
        <is>
          <t>Assets:</t>
        </is>
      </c>
    </row>
    <row r="99">
      <c r="A99" s="4" t="inlineStr">
        <is>
          <t>Balance, beginning of period</t>
        </is>
      </c>
      <c r="B99" s="5" t="n">
        <v>8910</v>
      </c>
      <c r="C99" s="5" t="n">
        <v>9233</v>
      </c>
    </row>
    <row r="100">
      <c r="A100" s="4" t="inlineStr">
        <is>
          <t>Net gains (losses)</t>
        </is>
      </c>
      <c r="B100" s="5" t="n">
        <v>-1</v>
      </c>
      <c r="C100" s="5" t="n">
        <v>-365</v>
      </c>
    </row>
    <row r="101">
      <c r="A101" s="4" t="inlineStr">
        <is>
          <t>Purchases</t>
        </is>
      </c>
      <c r="B101" s="5" t="n">
        <v>0</v>
      </c>
      <c r="C101" s="5" t="n">
        <v>0</v>
      </c>
    </row>
    <row r="102">
      <c r="A102" s="4" t="inlineStr">
        <is>
          <t>Sales</t>
        </is>
      </c>
      <c r="B102" s="5" t="n">
        <v>0</v>
      </c>
      <c r="C102" s="5" t="n">
        <v>-5</v>
      </c>
    </row>
    <row r="103">
      <c r="A103" s="4" t="inlineStr">
        <is>
          <t>Settlements</t>
        </is>
      </c>
      <c r="B103" s="5" t="n">
        <v>0</v>
      </c>
      <c r="C103" s="5" t="n">
        <v>0</v>
      </c>
    </row>
    <row r="104">
      <c r="A104" s="4" t="inlineStr">
        <is>
          <t>Transfers into Level 3</t>
        </is>
      </c>
      <c r="B104" s="5" t="n">
        <v>2</v>
      </c>
      <c r="C104" s="5" t="n">
        <v>2</v>
      </c>
    </row>
    <row r="105">
      <c r="A105" s="4" t="inlineStr">
        <is>
          <t>Transfers out of Level 3</t>
        </is>
      </c>
      <c r="B105" s="5" t="n">
        <v>-8885</v>
      </c>
      <c r="C105" s="5" t="n">
        <v>0</v>
      </c>
    </row>
    <row r="106">
      <c r="A106" s="4" t="inlineStr">
        <is>
          <t>Balance, end of period</t>
        </is>
      </c>
      <c r="B106" s="5" t="n">
        <v>26</v>
      </c>
      <c r="C106" s="5" t="n">
        <v>8865</v>
      </c>
    </row>
    <row r="107">
      <c r="A107" s="4" t="inlineStr">
        <is>
          <t>Net unrealized gains (losses) related to assets and liabilities held at period end</t>
        </is>
      </c>
      <c r="B107" s="5" t="n">
        <v>-2</v>
      </c>
      <c r="C107" s="6" t="n">
        <v>-365</v>
      </c>
    </row>
    <row r="108">
      <c r="A108" s="4" t="inlineStr">
        <is>
          <t>Securities [Member] | Equity contracts [Member] | Nonmarketable equity securities [Member]</t>
        </is>
      </c>
    </row>
    <row r="109">
      <c r="A109" s="3" t="inlineStr">
        <is>
          <t>Assets and Liabilities:</t>
        </is>
      </c>
    </row>
    <row r="110">
      <c r="A110" s="4" t="inlineStr">
        <is>
          <t>Transfers out of Level 3</t>
        </is>
      </c>
      <c r="B110" s="6" t="n">
        <v>89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238"/>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Valuation Techniques - Recurring Basis (Details) - Fair value, recurring [Member] $ in Millions</t>
        </is>
      </c>
      <c r="B1" s="2" t="inlineStr">
        <is>
          <t>3 Months Ended</t>
        </is>
      </c>
      <c r="C1" s="2" t="inlineStr">
        <is>
          <t>12 Months Ended</t>
        </is>
      </c>
    </row>
    <row r="2">
      <c r="B2" s="2" t="inlineStr">
        <is>
          <t>Mar. 31, 2022USD ($)$ / loan</t>
        </is>
      </c>
      <c r="C2" s="2" t="inlineStr">
        <is>
          <t>Dec. 31, 2021USD ($)$ / loan</t>
        </is>
      </c>
    </row>
    <row r="3">
      <c r="A3" s="3" t="inlineStr">
        <is>
          <t>Fair Value Inputs, Assets and Liabilities, Quantitative Information [Line Items]</t>
        </is>
      </c>
    </row>
    <row r="4">
      <c r="A4" s="4" t="inlineStr">
        <is>
          <t>Loans held for sale</t>
        </is>
      </c>
      <c r="B4" s="6" t="n">
        <v>13155</v>
      </c>
      <c r="C4" s="6" t="n">
        <v>15895</v>
      </c>
    </row>
    <row r="5">
      <c r="A5" s="3" t="inlineStr">
        <is>
          <t>Fair Value Disclosures, Textual [Abstract]</t>
        </is>
      </c>
    </row>
    <row r="6">
      <c r="A6" s="4" t="inlineStr">
        <is>
          <t>Total assets prior to derivative netting</t>
        </is>
      </c>
      <c r="B6" s="5" t="n">
        <v>379357</v>
      </c>
      <c r="C6" s="5" t="n">
        <v>380249</v>
      </c>
    </row>
    <row r="7">
      <c r="A7" s="4" t="inlineStr">
        <is>
          <t>Total liabilities prior to derivative netting</t>
        </is>
      </c>
      <c r="B7" s="5" t="n">
        <v>-82586</v>
      </c>
      <c r="C7" s="5" t="n">
        <v>-66641</v>
      </c>
    </row>
    <row r="8">
      <c r="A8" s="4" t="inlineStr">
        <is>
          <t>Nonmarketable equity securities [Member]</t>
        </is>
      </c>
    </row>
    <row r="9">
      <c r="A9" s="3" t="inlineStr">
        <is>
          <t>Fair Value Inputs, Assets and Liabilities, Quantitative Information [Line Items]</t>
        </is>
      </c>
    </row>
    <row r="10">
      <c r="A10" s="4" t="inlineStr">
        <is>
          <t>Nonmarketable equity securities</t>
        </is>
      </c>
      <c r="B10" s="5" t="n">
        <v>10509</v>
      </c>
      <c r="C10" s="5" t="n">
        <v>8963</v>
      </c>
    </row>
    <row r="11">
      <c r="A11" s="4" t="inlineStr">
        <is>
          <t>Residential mortgage [Member]</t>
        </is>
      </c>
    </row>
    <row r="12">
      <c r="A12" s="3" t="inlineStr">
        <is>
          <t>Fair Value Inputs, Assets and Liabilities, Quantitative Information [Line Items]</t>
        </is>
      </c>
    </row>
    <row r="13">
      <c r="A13" s="4" t="inlineStr">
        <is>
          <t>Mortgage servicing rights</t>
        </is>
      </c>
      <c r="B13" s="5" t="n">
        <v>8511</v>
      </c>
      <c r="C13" s="5" t="n">
        <v>6920</v>
      </c>
    </row>
    <row r="14">
      <c r="A14" s="4" t="inlineStr">
        <is>
          <t>Fair value, inputs, level 3 [Member]</t>
        </is>
      </c>
    </row>
    <row r="15">
      <c r="A15" s="3" t="inlineStr">
        <is>
          <t>Fair Value Inputs, Assets and Liabilities, Quantitative Information [Line Items]</t>
        </is>
      </c>
    </row>
    <row r="16">
      <c r="A16" s="4" t="inlineStr">
        <is>
          <t>Loans held for sale</t>
        </is>
      </c>
      <c r="B16" s="5" t="n">
        <v>1019</v>
      </c>
      <c r="C16" s="5" t="n">
        <v>1033</v>
      </c>
    </row>
    <row r="17">
      <c r="A17" s="4" t="inlineStr">
        <is>
          <t>Insignificant Level 3 assets, net of liabilities</t>
        </is>
      </c>
      <c r="B17" s="5" t="n">
        <v>53</v>
      </c>
      <c r="C17" s="5" t="n">
        <v>9</v>
      </c>
    </row>
    <row r="18">
      <c r="A18" s="4" t="inlineStr">
        <is>
          <t>Assets, fair value disclosure, net of liabilities</t>
        </is>
      </c>
      <c r="B18" s="5" t="n">
        <v>8521</v>
      </c>
      <c r="C18" s="5" t="n">
        <v>16993</v>
      </c>
    </row>
    <row r="19">
      <c r="A19" s="3" t="inlineStr">
        <is>
          <t>Fair Value Disclosures, Textual [Abstract]</t>
        </is>
      </c>
    </row>
    <row r="20">
      <c r="A20" s="4" t="inlineStr">
        <is>
          <t>Total assets prior to derivative netting</t>
        </is>
      </c>
      <c r="B20" s="5" t="n">
        <v>11096</v>
      </c>
      <c r="C20" s="5" t="n">
        <v>19583</v>
      </c>
    </row>
    <row r="21">
      <c r="A21" s="4" t="inlineStr">
        <is>
          <t>Total liabilities prior to derivative netting</t>
        </is>
      </c>
      <c r="B21" s="5" t="n">
        <v>-2575</v>
      </c>
      <c r="C21" s="5" t="n">
        <v>-2590</v>
      </c>
    </row>
    <row r="22">
      <c r="A22" s="4" t="inlineStr">
        <is>
          <t>Fair value, inputs, level 3 [Member] | Valuation technique, discounted cash flow [Member]</t>
        </is>
      </c>
    </row>
    <row r="23">
      <c r="A23" s="3" t="inlineStr">
        <is>
          <t>Fair Value Inputs, Assets and Liabilities, Quantitative Information [Line Items]</t>
        </is>
      </c>
    </row>
    <row r="24">
      <c r="A24" s="4" t="inlineStr">
        <is>
          <t>Trading and available-for-sale debt securities</t>
        </is>
      </c>
      <c r="B24" s="5" t="n">
        <v>182</v>
      </c>
      <c r="C24" s="5" t="n">
        <v>136</v>
      </c>
    </row>
    <row r="25">
      <c r="A25" s="4" t="inlineStr">
        <is>
          <t>Loans held for sale</t>
        </is>
      </c>
      <c r="B25" s="5" t="n">
        <v>1019</v>
      </c>
      <c r="C25" s="5" t="n">
        <v>1033</v>
      </c>
    </row>
    <row r="26">
      <c r="A26" s="4" t="inlineStr">
        <is>
          <t>Fair value, inputs, level 3 [Member] | Valuation technique, vendor priced [Member]</t>
        </is>
      </c>
    </row>
    <row r="27">
      <c r="A27" s="3" t="inlineStr">
        <is>
          <t>Fair Value Inputs, Assets and Liabilities, Quantitative Information [Line Items]</t>
        </is>
      </c>
    </row>
    <row r="28">
      <c r="A28" s="4" t="inlineStr">
        <is>
          <t>Trading and available-for-sale debt securities</t>
        </is>
      </c>
      <c r="B28" s="6" t="n">
        <v>12</v>
      </c>
      <c r="C28" s="6" t="n">
        <v>11</v>
      </c>
    </row>
    <row r="29">
      <c r="A29" s="4" t="inlineStr">
        <is>
          <t>Fair value, inputs, level 3 [Member] | Measurement input, discount rate [Member] | Minimum [Member] | Valuation technique, discounted cash flow [Member]</t>
        </is>
      </c>
    </row>
    <row r="30">
      <c r="A30" s="3" t="inlineStr">
        <is>
          <t>Fair Value Measurement Inputs and Valuation Techniques [Abstract]</t>
        </is>
      </c>
    </row>
    <row r="31">
      <c r="A31" s="4" t="inlineStr">
        <is>
          <t>Trading and available-for-sale debt securities, measurement input</t>
        </is>
      </c>
      <c r="B31" s="12" t="n">
        <v>0.011</v>
      </c>
      <c r="C31" s="12" t="n">
        <v>0.004</v>
      </c>
    </row>
    <row r="32">
      <c r="A32" s="4" t="inlineStr">
        <is>
          <t>Loans held for sale, measurement input</t>
        </is>
      </c>
      <c r="B32" s="12" t="n">
        <v>0.007</v>
      </c>
      <c r="C32" s="12" t="n">
        <v>0.016</v>
      </c>
    </row>
    <row r="33">
      <c r="A33" s="4" t="inlineStr">
        <is>
          <t>Fair value, inputs, level 3 [Member] | Measurement input, discount rate [Member] | Maximum [Member] | Valuation technique, discounted cash flow [Member]</t>
        </is>
      </c>
    </row>
    <row r="34">
      <c r="A34" s="3" t="inlineStr">
        <is>
          <t>Fair Value Measurement Inputs and Valuation Techniques [Abstract]</t>
        </is>
      </c>
    </row>
    <row r="35">
      <c r="A35" s="4" t="inlineStr">
        <is>
          <t>Trading and available-for-sale debt securities, measurement input</t>
        </is>
      </c>
      <c r="B35" s="12" t="n">
        <v>0.125</v>
      </c>
      <c r="C35" s="12" t="n">
        <v>0.125</v>
      </c>
    </row>
    <row r="36">
      <c r="A36" s="4" t="inlineStr">
        <is>
          <t>Loans held for sale, measurement input</t>
        </is>
      </c>
      <c r="B36" s="12" t="n">
        <v>0.136</v>
      </c>
      <c r="C36" s="12" t="n">
        <v>0.119</v>
      </c>
    </row>
    <row r="37">
      <c r="A37" s="4" t="inlineStr">
        <is>
          <t>Fair value, inputs, level 3 [Member] | Measurement input, discount rate [Member] | Weighted average [Member] | Valuation technique, discounted cash flow [Member]</t>
        </is>
      </c>
    </row>
    <row r="38">
      <c r="A38" s="3" t="inlineStr">
        <is>
          <t>Fair Value Measurement Inputs and Valuation Techniques [Abstract]</t>
        </is>
      </c>
    </row>
    <row r="39">
      <c r="A39" s="4" t="inlineStr">
        <is>
          <t>Trading and available-for-sale debt securities, measurement input</t>
        </is>
      </c>
      <c r="B39" s="12" t="n">
        <v>0.048</v>
      </c>
      <c r="C39" s="12" t="n">
        <v>0.055</v>
      </c>
    </row>
    <row r="40">
      <c r="A40" s="4" t="inlineStr">
        <is>
          <t>Loans held for sale, measurement input</t>
        </is>
      </c>
      <c r="B40" s="12" t="n">
        <v>0.062</v>
      </c>
      <c r="C40" s="12" t="n">
        <v>0.051</v>
      </c>
    </row>
    <row r="41">
      <c r="A41" s="4" t="inlineStr">
        <is>
          <t>Fair value, inputs, level 3 [Member] | Measurement input, market comparability adjustment [Member] | Valuation, market comparable pricing [Member]</t>
        </is>
      </c>
    </row>
    <row r="42">
      <c r="A42" s="3" t="inlineStr">
        <is>
          <t>Fair Value Inputs, Assets and Liabilities, Quantitative Information [Line Items]</t>
        </is>
      </c>
    </row>
    <row r="43">
      <c r="A43" s="4" t="inlineStr">
        <is>
          <t>Trading and available-for-sale debt securities</t>
        </is>
      </c>
      <c r="B43" s="6" t="n">
        <v>240</v>
      </c>
      <c r="C43" s="6" t="n">
        <v>280</v>
      </c>
    </row>
    <row r="44">
      <c r="A44" s="4" t="inlineStr">
        <is>
          <t>Fair value, inputs, level 3 [Member] | Measurement input, market comparability adjustment [Member] | Minimum [Member] | Valuation, market comparable pricing [Member]</t>
        </is>
      </c>
    </row>
    <row r="45">
      <c r="A45" s="3" t="inlineStr">
        <is>
          <t>Fair Value Measurement Inputs and Valuation Techniques [Abstract]</t>
        </is>
      </c>
    </row>
    <row r="46">
      <c r="A46" s="4" t="inlineStr">
        <is>
          <t>Trading and available-for-sale debt securities, measurement input</t>
        </is>
      </c>
      <c r="B46" s="12" t="n">
        <v>-0.292</v>
      </c>
      <c r="C46" s="12" t="n">
        <v>-0.302</v>
      </c>
    </row>
    <row r="47">
      <c r="A47" s="4" t="inlineStr">
        <is>
          <t>Fair value, inputs, level 3 [Member] | Measurement input, market comparability adjustment [Member] | Maximum [Member] | Valuation, market comparable pricing [Member]</t>
        </is>
      </c>
    </row>
    <row r="48">
      <c r="A48" s="3" t="inlineStr">
        <is>
          <t>Fair Value Measurement Inputs and Valuation Techniques [Abstract]</t>
        </is>
      </c>
    </row>
    <row r="49">
      <c r="A49" s="4" t="inlineStr">
        <is>
          <t>Trading and available-for-sale debt securities, measurement input</t>
        </is>
      </c>
      <c r="B49" s="12" t="n">
        <v>0.137</v>
      </c>
      <c r="C49" s="12" t="n">
        <v>0.192</v>
      </c>
    </row>
    <row r="50">
      <c r="A50" s="4" t="inlineStr">
        <is>
          <t>Fair value, inputs, level 3 [Member] | Measurement input, market comparability adjustment [Member] | Weighted average [Member] | Valuation, market comparable pricing [Member]</t>
        </is>
      </c>
    </row>
    <row r="51">
      <c r="A51" s="3" t="inlineStr">
        <is>
          <t>Fair Value Measurement Inputs and Valuation Techniques [Abstract]</t>
        </is>
      </c>
    </row>
    <row r="52">
      <c r="A52" s="4" t="inlineStr">
        <is>
          <t>Trading and available-for-sale debt securities, measurement input</t>
        </is>
      </c>
      <c r="B52" s="12" t="n">
        <v>-0.059</v>
      </c>
      <c r="C52" s="12" t="n">
        <v>-0.046</v>
      </c>
    </row>
    <row r="53">
      <c r="A53" s="4" t="inlineStr">
        <is>
          <t>Fair value, inputs, level 3 [Member] | Measurement input, default rate [Member] | Minimum [Member] | Valuation technique, discounted cash flow [Member]</t>
        </is>
      </c>
    </row>
    <row r="54">
      <c r="A54" s="3" t="inlineStr">
        <is>
          <t>Fair Value Measurement Inputs and Valuation Techniques [Abstract]</t>
        </is>
      </c>
    </row>
    <row r="55">
      <c r="A55" s="4" t="inlineStr">
        <is>
          <t>Loans held for sale, measurement input</t>
        </is>
      </c>
      <c r="B55" s="5" t="n">
        <v>0</v>
      </c>
      <c r="C55" s="5" t="n">
        <v>0</v>
      </c>
    </row>
    <row r="56">
      <c r="A56" s="4" t="inlineStr">
        <is>
          <t>Fair value, inputs, level 3 [Member] | Measurement input, default rate [Member] | Maximum [Member] | Valuation technique, discounted cash flow [Member]</t>
        </is>
      </c>
    </row>
    <row r="57">
      <c r="A57" s="3" t="inlineStr">
        <is>
          <t>Fair Value Measurement Inputs and Valuation Techniques [Abstract]</t>
        </is>
      </c>
    </row>
    <row r="58">
      <c r="A58" s="4" t="inlineStr">
        <is>
          <t>Loans held for sale, measurement input</t>
        </is>
      </c>
      <c r="B58" s="12" t="n">
        <v>0.399</v>
      </c>
      <c r="C58" s="12" t="n">
        <v>0.292</v>
      </c>
    </row>
    <row r="59">
      <c r="A59" s="4" t="inlineStr">
        <is>
          <t>Fair value, inputs, level 3 [Member] | Measurement input, default rate [Member] | Weighted average [Member] | Valuation technique, discounted cash flow [Member]</t>
        </is>
      </c>
    </row>
    <row r="60">
      <c r="A60" s="3" t="inlineStr">
        <is>
          <t>Fair Value Measurement Inputs and Valuation Techniques [Abstract]</t>
        </is>
      </c>
    </row>
    <row r="61">
      <c r="A61" s="4" t="inlineStr">
        <is>
          <t>Loans held for sale, measurement input</t>
        </is>
      </c>
      <c r="B61" s="12" t="n">
        <v>0.012</v>
      </c>
      <c r="C61" s="12" t="n">
        <v>0.012</v>
      </c>
    </row>
    <row r="62">
      <c r="A62" s="4" t="inlineStr">
        <is>
          <t>Fair value, inputs, level 3 [Member] | Measurement input, loss severity [Member] | Minimum [Member] | Valuation technique, discounted cash flow [Member]</t>
        </is>
      </c>
    </row>
    <row r="63">
      <c r="A63" s="3" t="inlineStr">
        <is>
          <t>Fair Value Measurement Inputs and Valuation Techniques [Abstract]</t>
        </is>
      </c>
    </row>
    <row r="64">
      <c r="A64" s="4" t="inlineStr">
        <is>
          <t>Loans held for sale, measurement input</t>
        </is>
      </c>
      <c r="B64" s="5" t="n">
        <v>0</v>
      </c>
      <c r="C64" s="5" t="n">
        <v>0</v>
      </c>
    </row>
    <row r="65">
      <c r="A65" s="4" t="inlineStr">
        <is>
          <t>Fair value, inputs, level 3 [Member] | Measurement input, loss severity [Member] | Maximum [Member] | Valuation technique, discounted cash flow [Member]</t>
        </is>
      </c>
    </row>
    <row r="66">
      <c r="A66" s="3" t="inlineStr">
        <is>
          <t>Fair Value Measurement Inputs and Valuation Techniques [Abstract]</t>
        </is>
      </c>
    </row>
    <row r="67">
      <c r="A67" s="4" t="inlineStr">
        <is>
          <t>Loans held for sale, measurement input</t>
        </is>
      </c>
      <c r="B67" s="12" t="n">
        <v>0.461</v>
      </c>
      <c r="C67" s="12" t="n">
        <v>0.469</v>
      </c>
    </row>
    <row r="68">
      <c r="A68" s="4" t="inlineStr">
        <is>
          <t>Fair value, inputs, level 3 [Member] | Measurement input, loss severity [Member] | Weighted average [Member] | Valuation technique, discounted cash flow [Member]</t>
        </is>
      </c>
    </row>
    <row r="69">
      <c r="A69" s="3" t="inlineStr">
        <is>
          <t>Fair Value Measurement Inputs and Valuation Techniques [Abstract]</t>
        </is>
      </c>
    </row>
    <row r="70">
      <c r="A70" s="4" t="inlineStr">
        <is>
          <t>Loans held for sale, measurement input</t>
        </is>
      </c>
      <c r="B70" s="12" t="n">
        <v>0.148</v>
      </c>
      <c r="C70" s="12" t="n">
        <v>0.154</v>
      </c>
    </row>
    <row r="71">
      <c r="A71" s="4" t="inlineStr">
        <is>
          <t>Fair value, inputs, level 3 [Member] | Measurement input, prepayment rate [Member] | Minimum [Member] | Valuation technique, discounted cash flow [Member]</t>
        </is>
      </c>
    </row>
    <row r="72">
      <c r="A72" s="3" t="inlineStr">
        <is>
          <t>Fair Value Measurement Inputs and Valuation Techniques [Abstract]</t>
        </is>
      </c>
    </row>
    <row r="73">
      <c r="A73" s="4" t="inlineStr">
        <is>
          <t>Loans held for sale, measurement input</t>
        </is>
      </c>
      <c r="B73" s="12" t="n">
        <v>0.067</v>
      </c>
      <c r="C73" s="12" t="n">
        <v>0.075</v>
      </c>
    </row>
    <row r="74">
      <c r="A74" s="4" t="inlineStr">
        <is>
          <t>Fair value, inputs, level 3 [Member] | Measurement input, prepayment rate [Member] | Maximum [Member] | Valuation technique, discounted cash flow [Member]</t>
        </is>
      </c>
    </row>
    <row r="75">
      <c r="A75" s="3" t="inlineStr">
        <is>
          <t>Fair Value Measurement Inputs and Valuation Techniques [Abstract]</t>
        </is>
      </c>
    </row>
    <row r="76">
      <c r="A76" s="4" t="inlineStr">
        <is>
          <t>Loans held for sale, measurement input</t>
        </is>
      </c>
      <c r="B76" s="12" t="n">
        <v>0.172</v>
      </c>
      <c r="C76" s="12" t="n">
        <v>0.182</v>
      </c>
    </row>
    <row r="77">
      <c r="A77" s="4" t="inlineStr">
        <is>
          <t>Fair value, inputs, level 3 [Member] | Measurement input, prepayment rate [Member] | Weighted average [Member] | Valuation technique, discounted cash flow [Member]</t>
        </is>
      </c>
    </row>
    <row r="78">
      <c r="A78" s="3" t="inlineStr">
        <is>
          <t>Fair Value Measurement Inputs and Valuation Techniques [Abstract]</t>
        </is>
      </c>
    </row>
    <row r="79">
      <c r="A79" s="4" t="inlineStr">
        <is>
          <t>Loans held for sale, measurement input</t>
        </is>
      </c>
      <c r="B79" s="12" t="n">
        <v>0.124</v>
      </c>
      <c r="C79" s="12" t="n">
        <v>0.131</v>
      </c>
    </row>
    <row r="80">
      <c r="A80" s="4" t="inlineStr">
        <is>
          <t>Fair value, inputs, level 3 [Member] | Measurement input, multiples [Member] | Valuation, market comparable pricing [Member]</t>
        </is>
      </c>
    </row>
    <row r="81">
      <c r="A81" s="3" t="inlineStr">
        <is>
          <t>Fair Value Inputs, Assets and Liabilities, Quantitative Information [Line Items]</t>
        </is>
      </c>
    </row>
    <row r="82">
      <c r="A82" s="4" t="inlineStr">
        <is>
          <t>Trading and available-for-sale debt securities</t>
        </is>
      </c>
      <c r="B82" s="6" t="n">
        <v>105</v>
      </c>
    </row>
    <row r="83">
      <c r="A83" s="4" t="inlineStr">
        <is>
          <t>Fair value, inputs, level 3 [Member] | Measurement input, multiples [Member] | Minimum [Member] | Valuation, market comparable pricing [Member]</t>
        </is>
      </c>
    </row>
    <row r="84">
      <c r="A84" s="3" t="inlineStr">
        <is>
          <t>Fair Value Measurement Inputs and Valuation Techniques [Abstract]</t>
        </is>
      </c>
    </row>
    <row r="85">
      <c r="A85" s="4" t="inlineStr">
        <is>
          <t>Trading and available-for-sale debt securities, measurement input</t>
        </is>
      </c>
      <c r="B85" s="8" t="n">
        <v>5.6</v>
      </c>
    </row>
    <row r="86">
      <c r="A86" s="4" t="inlineStr">
        <is>
          <t>Fair value, inputs, level 3 [Member] | Measurement input, multiples [Member] | Maximum [Member] | Valuation, market comparable pricing [Member]</t>
        </is>
      </c>
    </row>
    <row r="87">
      <c r="A87" s="3" t="inlineStr">
        <is>
          <t>Fair Value Measurement Inputs and Valuation Techniques [Abstract]</t>
        </is>
      </c>
    </row>
    <row r="88">
      <c r="A88" s="4" t="inlineStr">
        <is>
          <t>Trading and available-for-sale debt securities, measurement input</t>
        </is>
      </c>
      <c r="B88" s="8" t="n">
        <v>5.6</v>
      </c>
    </row>
    <row r="89">
      <c r="A89" s="4" t="inlineStr">
        <is>
          <t>Fair value, inputs, level 3 [Member] | Measurement input, multiples [Member] | Weighted average [Member] | Valuation, market comparable pricing [Member]</t>
        </is>
      </c>
    </row>
    <row r="90">
      <c r="A90" s="3" t="inlineStr">
        <is>
          <t>Fair Value Measurement Inputs and Valuation Techniques [Abstract]</t>
        </is>
      </c>
    </row>
    <row r="91">
      <c r="A91" s="4" t="inlineStr">
        <is>
          <t>Trading and available-for-sale debt securities, measurement input</t>
        </is>
      </c>
      <c r="B91" s="8" t="n">
        <v>5.6</v>
      </c>
    </row>
    <row r="92">
      <c r="A92" s="4" t="inlineStr">
        <is>
          <t>Fair value, inputs, level 3 [Member] | Nonmarketable equity securities [Member]</t>
        </is>
      </c>
    </row>
    <row r="93">
      <c r="A93" s="3" t="inlineStr">
        <is>
          <t>Fair Value Inputs, Assets and Liabilities, Quantitative Information [Line Items]</t>
        </is>
      </c>
    </row>
    <row r="94">
      <c r="A94" s="4" t="inlineStr">
        <is>
          <t>Nonmarketable equity securities</t>
        </is>
      </c>
      <c r="B94" s="6" t="n">
        <v>22</v>
      </c>
      <c r="C94" s="6" t="n">
        <v>8906</v>
      </c>
    </row>
    <row r="95">
      <c r="A95" s="4" t="inlineStr">
        <is>
          <t>Fair value, inputs, level 3 [Member] | Nonmarketable equity securities [Member] | Valuation, market comparable pricing [Member]</t>
        </is>
      </c>
    </row>
    <row r="96">
      <c r="A96" s="3" t="inlineStr">
        <is>
          <t>Fair Value Inputs, Assets and Liabilities, Quantitative Information [Line Items]</t>
        </is>
      </c>
    </row>
    <row r="97">
      <c r="A97" s="4" t="inlineStr">
        <is>
          <t>Nonmarketable equity securities</t>
        </is>
      </c>
      <c r="C97" s="6" t="n">
        <v>8906</v>
      </c>
    </row>
    <row r="98">
      <c r="A98" s="4" t="inlineStr">
        <is>
          <t>Fair value, inputs, level 3 [Member] | Nonmarketable equity securities [Member] | Measurement input, market comparability adjustment [Member] | Minimum [Member] | Valuation, market comparable pricing [Member]</t>
        </is>
      </c>
    </row>
    <row r="99">
      <c r="A99" s="3" t="inlineStr">
        <is>
          <t>Fair Value Measurement Inputs and Valuation Techniques [Abstract]</t>
        </is>
      </c>
    </row>
    <row r="100">
      <c r="A100" s="4" t="inlineStr">
        <is>
          <t>Nonmarketable equity securities, measurement input</t>
        </is>
      </c>
      <c r="C100" s="12" t="n">
        <v>-0.216</v>
      </c>
    </row>
    <row r="101">
      <c r="A101" s="4" t="inlineStr">
        <is>
          <t>Fair value, inputs, level 3 [Member] | Nonmarketable equity securities [Member] | Measurement input, market comparability adjustment [Member] | Maximum [Member] | Valuation, market comparable pricing [Member]</t>
        </is>
      </c>
    </row>
    <row r="102">
      <c r="A102" s="3" t="inlineStr">
        <is>
          <t>Fair Value Measurement Inputs and Valuation Techniques [Abstract]</t>
        </is>
      </c>
    </row>
    <row r="103">
      <c r="A103" s="4" t="inlineStr">
        <is>
          <t>Nonmarketable equity securities, measurement input</t>
        </is>
      </c>
      <c r="C103" s="12" t="n">
        <v>-0.077</v>
      </c>
    </row>
    <row r="104">
      <c r="A104" s="4" t="inlineStr">
        <is>
          <t>Fair value, inputs, level 3 [Member] | Nonmarketable equity securities [Member] | Measurement input, market comparability adjustment [Member] | Weighted average [Member] | Valuation, market comparable pricing [Member]</t>
        </is>
      </c>
    </row>
    <row r="105">
      <c r="A105" s="3" t="inlineStr">
        <is>
          <t>Fair Value Measurement Inputs and Valuation Techniques [Abstract]</t>
        </is>
      </c>
    </row>
    <row r="106">
      <c r="A106" s="4" t="inlineStr">
        <is>
          <t>Nonmarketable equity securities, measurement input</t>
        </is>
      </c>
      <c r="C106" s="12" t="n">
        <v>-0.155</v>
      </c>
    </row>
    <row r="107">
      <c r="A107" s="4" t="inlineStr">
        <is>
          <t>Fair value, inputs, level 3 [Member] | Interest rate contracts [Member] | Valuation technique, discounted cash flow [Member]</t>
        </is>
      </c>
    </row>
    <row r="108">
      <c r="A108" s="3" t="inlineStr">
        <is>
          <t>Fair Value Inputs, Assets and Liabilities, Quantitative Information [Line Items]</t>
        </is>
      </c>
    </row>
    <row r="109">
      <c r="A109" s="4" t="inlineStr">
        <is>
          <t>Net derivative assets and (liabilities)</t>
        </is>
      </c>
      <c r="B109" s="6" t="n">
        <v>9</v>
      </c>
      <c r="C109" s="6" t="n">
        <v>87</v>
      </c>
    </row>
    <row r="110">
      <c r="A110" s="4" t="inlineStr">
        <is>
          <t>Fair value, inputs, level 3 [Member] | Interest rate contracts [Member] | Measurement input, default rate [Member] | Minimum [Member] | Valuation technique, discounted cash flow [Member]</t>
        </is>
      </c>
    </row>
    <row r="111">
      <c r="A111" s="3" t="inlineStr">
        <is>
          <t>Fair Value Measurement Inputs and Valuation Techniques [Abstract]</t>
        </is>
      </c>
    </row>
    <row r="112">
      <c r="A112" s="4" t="inlineStr">
        <is>
          <t>Net derivative assets and (liabilities), measurement input</t>
        </is>
      </c>
      <c r="B112" s="5" t="n">
        <v>0</v>
      </c>
      <c r="C112" s="5" t="n">
        <v>0</v>
      </c>
    </row>
    <row r="113">
      <c r="A113" s="4" t="inlineStr">
        <is>
          <t>Fair value, inputs, level 3 [Member] | Interest rate contracts [Member] | Measurement input, default rate [Member] | Maximum [Member] | Valuation technique, discounted cash flow [Member]</t>
        </is>
      </c>
    </row>
    <row r="114">
      <c r="A114" s="3" t="inlineStr">
        <is>
          <t>Fair Value Measurement Inputs and Valuation Techniques [Abstract]</t>
        </is>
      </c>
    </row>
    <row r="115">
      <c r="A115" s="4" t="inlineStr">
        <is>
          <t>Net derivative assets and (liabilities), measurement input</t>
        </is>
      </c>
      <c r="B115" s="12" t="n">
        <v>0.05</v>
      </c>
      <c r="C115" s="12" t="n">
        <v>0.05</v>
      </c>
    </row>
    <row r="116">
      <c r="A116" s="4" t="inlineStr">
        <is>
          <t>Fair value, inputs, level 3 [Member] | Interest rate contracts [Member] | Measurement input, default rate [Member] | Weighted average [Member] | Valuation technique, discounted cash flow [Member]</t>
        </is>
      </c>
    </row>
    <row r="117">
      <c r="A117" s="3" t="inlineStr">
        <is>
          <t>Fair Value Measurement Inputs and Valuation Techniques [Abstract]</t>
        </is>
      </c>
    </row>
    <row r="118">
      <c r="A118" s="4" t="inlineStr">
        <is>
          <t>Net derivative assets and (liabilities), measurement input</t>
        </is>
      </c>
      <c r="B118" s="12" t="n">
        <v>0.022</v>
      </c>
      <c r="C118" s="12" t="n">
        <v>0.021</v>
      </c>
    </row>
    <row r="119">
      <c r="A119" s="4" t="inlineStr">
        <is>
          <t>Fair value, inputs, level 3 [Member] | Interest rate contracts [Member] | Measurement input, loss severity [Member] | Minimum [Member] | Valuation technique, discounted cash flow [Member]</t>
        </is>
      </c>
    </row>
    <row r="120">
      <c r="A120" s="3" t="inlineStr">
        <is>
          <t>Fair Value Measurement Inputs and Valuation Techniques [Abstract]</t>
        </is>
      </c>
    </row>
    <row r="121">
      <c r="A121" s="4" t="inlineStr">
        <is>
          <t>Net derivative assets and (liabilities), measurement input</t>
        </is>
      </c>
      <c r="B121" s="12" t="n">
        <v>0.5</v>
      </c>
      <c r="C121" s="12" t="n">
        <v>0.5</v>
      </c>
    </row>
    <row r="122">
      <c r="A122" s="4" t="inlineStr">
        <is>
          <t>Fair value, inputs, level 3 [Member] | Interest rate contracts [Member] | Measurement input, loss severity [Member] | Maximum [Member] | Valuation technique, discounted cash flow [Member]</t>
        </is>
      </c>
    </row>
    <row r="123">
      <c r="A123" s="3" t="inlineStr">
        <is>
          <t>Fair Value Measurement Inputs and Valuation Techniques [Abstract]</t>
        </is>
      </c>
    </row>
    <row r="124">
      <c r="A124" s="4" t="inlineStr">
        <is>
          <t>Net derivative assets and (liabilities), measurement input</t>
        </is>
      </c>
      <c r="B124" s="12" t="n">
        <v>0.5</v>
      </c>
      <c r="C124" s="12" t="n">
        <v>0.5</v>
      </c>
    </row>
    <row r="125">
      <c r="A125" s="4" t="inlineStr">
        <is>
          <t>Fair value, inputs, level 3 [Member] | Interest rate contracts [Member] | Measurement input, loss severity [Member] | Weighted average [Member] | Valuation technique, discounted cash flow [Member]</t>
        </is>
      </c>
    </row>
    <row r="126">
      <c r="A126" s="3" t="inlineStr">
        <is>
          <t>Fair Value Measurement Inputs and Valuation Techniques [Abstract]</t>
        </is>
      </c>
    </row>
    <row r="127">
      <c r="A127" s="4" t="inlineStr">
        <is>
          <t>Net derivative assets and (liabilities), measurement input</t>
        </is>
      </c>
      <c r="B127" s="12" t="n">
        <v>0.5</v>
      </c>
      <c r="C127" s="12" t="n">
        <v>0.5</v>
      </c>
    </row>
    <row r="128">
      <c r="A128" s="4" t="inlineStr">
        <is>
          <t>Fair value, inputs, level 3 [Member] | Interest rate contracts [Member] | Measurement input, prepayment rate [Member] | Minimum [Member] | Valuation technique, discounted cash flow [Member]</t>
        </is>
      </c>
    </row>
    <row r="129">
      <c r="A129" s="3" t="inlineStr">
        <is>
          <t>Fair Value Measurement Inputs and Valuation Techniques [Abstract]</t>
        </is>
      </c>
    </row>
    <row r="130">
      <c r="A130" s="4" t="inlineStr">
        <is>
          <t>Net derivative assets and (liabilities), measurement input</t>
        </is>
      </c>
      <c r="B130" s="12" t="n">
        <v>0.028</v>
      </c>
      <c r="C130" s="12" t="n">
        <v>0.028</v>
      </c>
    </row>
    <row r="131">
      <c r="A131" s="4" t="inlineStr">
        <is>
          <t>Fair value, inputs, level 3 [Member] | Interest rate contracts [Member] | Measurement input, prepayment rate [Member] | Maximum [Member] | Valuation technique, discounted cash flow [Member]</t>
        </is>
      </c>
    </row>
    <row r="132">
      <c r="A132" s="3" t="inlineStr">
        <is>
          <t>Fair Value Measurement Inputs and Valuation Techniques [Abstract]</t>
        </is>
      </c>
    </row>
    <row r="133">
      <c r="A133" s="4" t="inlineStr">
        <is>
          <t>Net derivative assets and (liabilities), measurement input</t>
        </is>
      </c>
      <c r="B133" s="12" t="n">
        <v>0.22</v>
      </c>
      <c r="C133" s="12" t="n">
        <v>0.22</v>
      </c>
    </row>
    <row r="134">
      <c r="A134" s="4" t="inlineStr">
        <is>
          <t>Fair value, inputs, level 3 [Member] | Interest rate contracts [Member] | Measurement input, prepayment rate [Member] | Weighted average [Member] | Valuation technique, discounted cash flow [Member]</t>
        </is>
      </c>
    </row>
    <row r="135">
      <c r="A135" s="3" t="inlineStr">
        <is>
          <t>Fair Value Measurement Inputs and Valuation Techniques [Abstract]</t>
        </is>
      </c>
    </row>
    <row r="136">
      <c r="A136" s="4" t="inlineStr">
        <is>
          <t>Net derivative assets and (liabilities), measurement input</t>
        </is>
      </c>
      <c r="B136" s="12" t="n">
        <v>0.188</v>
      </c>
      <c r="C136" s="12" t="n">
        <v>0.187</v>
      </c>
    </row>
    <row r="137">
      <c r="A137" s="4" t="inlineStr">
        <is>
          <t>Fair value, inputs, level 3 [Member] | Derivative loan commitments [Member] | Valuation technique, discounted cash flow [Member]</t>
        </is>
      </c>
    </row>
    <row r="138">
      <c r="A138" s="3" t="inlineStr">
        <is>
          <t>Fair Value Inputs, Assets and Liabilities, Quantitative Information [Line Items]</t>
        </is>
      </c>
    </row>
    <row r="139">
      <c r="A139" s="4" t="inlineStr">
        <is>
          <t>Net derivative assets and (liabilities)</t>
        </is>
      </c>
      <c r="B139" s="6" t="n">
        <v>-185</v>
      </c>
      <c r="C139" s="6" t="n">
        <v>40</v>
      </c>
    </row>
    <row r="140">
      <c r="A140" s="4" t="inlineStr">
        <is>
          <t>Fair value, inputs, level 3 [Member] | Derivative loan commitments [Member] | Measurement input, fall-out factor [Member] | Minimum [Member] | Valuation technique, discounted cash flow [Member]</t>
        </is>
      </c>
    </row>
    <row r="141">
      <c r="A141" s="3" t="inlineStr">
        <is>
          <t>Fair Value Measurement Inputs and Valuation Techniques [Abstract]</t>
        </is>
      </c>
    </row>
    <row r="142">
      <c r="A142" s="4" t="inlineStr">
        <is>
          <t>Net derivative assets and (liabilities), measurement input</t>
        </is>
      </c>
      <c r="B142" s="12" t="n">
        <v>0.01</v>
      </c>
      <c r="C142" s="12" t="n">
        <v>0.01</v>
      </c>
    </row>
    <row r="143">
      <c r="A143" s="4" t="inlineStr">
        <is>
          <t>Fair value, inputs, level 3 [Member] | Derivative loan commitments [Member] | Measurement input, fall-out factor [Member] | Maximum [Member] | Valuation technique, discounted cash flow [Member]</t>
        </is>
      </c>
    </row>
    <row r="144">
      <c r="A144" s="3" t="inlineStr">
        <is>
          <t>Fair Value Measurement Inputs and Valuation Techniques [Abstract]</t>
        </is>
      </c>
    </row>
    <row r="145">
      <c r="A145" s="4" t="inlineStr">
        <is>
          <t>Net derivative assets and (liabilities), measurement input</t>
        </is>
      </c>
      <c r="B145" s="12" t="n">
        <v>0.99</v>
      </c>
      <c r="C145" s="12" t="n">
        <v>0.99</v>
      </c>
    </row>
    <row r="146">
      <c r="A146" s="4" t="inlineStr">
        <is>
          <t>Fair value, inputs, level 3 [Member] | Derivative loan commitments [Member] | Measurement input, fall-out factor [Member] | Weighted average [Member] | Valuation technique, discounted cash flow [Member]</t>
        </is>
      </c>
    </row>
    <row r="147">
      <c r="A147" s="3" t="inlineStr">
        <is>
          <t>Fair Value Measurement Inputs and Valuation Techniques [Abstract]</t>
        </is>
      </c>
    </row>
    <row r="148">
      <c r="A148" s="4" t="inlineStr">
        <is>
          <t>Net derivative assets and (liabilities), measurement input</t>
        </is>
      </c>
      <c r="B148" s="12" t="n">
        <v>0.151</v>
      </c>
      <c r="C148" s="12" t="n">
        <v>0.168</v>
      </c>
    </row>
    <row r="149">
      <c r="A149" s="4" t="inlineStr">
        <is>
          <t>Fair value, inputs, level 3 [Member] | Derivative loan commitments [Member] | Measurement input, initial-value servicing [Member] | Minimum [Member] | Valuation technique, discounted cash flow [Member]</t>
        </is>
      </c>
    </row>
    <row r="150">
      <c r="A150" s="3" t="inlineStr">
        <is>
          <t>Fair Value Measurement Inputs and Valuation Techniques [Abstract]</t>
        </is>
      </c>
    </row>
    <row r="151">
      <c r="A151" s="4" t="inlineStr">
        <is>
          <t>Net derivative assets and (liabilities), measurement input</t>
        </is>
      </c>
      <c r="B151" s="10" t="n">
        <v>-0.0069</v>
      </c>
      <c r="C151" s="13" t="n">
        <v>-0.00748</v>
      </c>
    </row>
    <row r="152">
      <c r="A152" s="4" t="inlineStr">
        <is>
          <t>Fair value, inputs, level 3 [Member] | Derivative loan commitments [Member] | Measurement input, initial-value servicing [Member] | Maximum [Member] | Valuation technique, discounted cash flow [Member]</t>
        </is>
      </c>
    </row>
    <row r="153">
      <c r="A153" s="3" t="inlineStr">
        <is>
          <t>Fair Value Measurement Inputs and Valuation Techniques [Abstract]</t>
        </is>
      </c>
    </row>
    <row r="154">
      <c r="A154" s="4" t="inlineStr">
        <is>
          <t>Net derivative assets and (liabilities), measurement input</t>
        </is>
      </c>
      <c r="B154" s="13" t="n">
        <v>0.0168</v>
      </c>
      <c r="C154" s="13" t="n">
        <v>0.0146</v>
      </c>
    </row>
    <row r="155">
      <c r="A155" s="4" t="inlineStr">
        <is>
          <t>Fair value, inputs, level 3 [Member] | Derivative loan commitments [Member] | Measurement input, initial-value servicing [Member] | Weighted average [Member] | Valuation technique, discounted cash flow [Member]</t>
        </is>
      </c>
    </row>
    <row r="156">
      <c r="A156" s="3" t="inlineStr">
        <is>
          <t>Fair Value Measurement Inputs and Valuation Techniques [Abstract]</t>
        </is>
      </c>
    </row>
    <row r="157">
      <c r="A157" s="4" t="inlineStr">
        <is>
          <t>Net derivative assets and (liabilities), measurement input</t>
        </is>
      </c>
      <c r="B157" s="13" t="n">
        <v>0.00334</v>
      </c>
      <c r="C157" s="13" t="n">
        <v>0.00509</v>
      </c>
    </row>
    <row r="158">
      <c r="A158" s="4" t="inlineStr">
        <is>
          <t>Fair value, inputs, level 3 [Member] | Equity contracts [Member] | Valuation technique, discounted cash flow [Member]</t>
        </is>
      </c>
    </row>
    <row r="159">
      <c r="A159" s="3" t="inlineStr">
        <is>
          <t>Fair Value Inputs, Assets and Liabilities, Quantitative Information [Line Items]</t>
        </is>
      </c>
    </row>
    <row r="160">
      <c r="A160" s="4" t="inlineStr">
        <is>
          <t>Net derivative assets and (liabilities)</t>
        </is>
      </c>
      <c r="B160" s="6" t="n">
        <v>-1070</v>
      </c>
      <c r="C160" s="6" t="n">
        <v>253</v>
      </c>
    </row>
    <row r="161">
      <c r="A161" s="4" t="inlineStr">
        <is>
          <t>Fair value, inputs, level 3 [Member] | Equity contracts [Member] | Valuation technique, option model [Member]</t>
        </is>
      </c>
    </row>
    <row r="162">
      <c r="A162" s="3" t="inlineStr">
        <is>
          <t>Fair Value Inputs, Assets and Liabilities, Quantitative Information [Line Items]</t>
        </is>
      </c>
    </row>
    <row r="163">
      <c r="A163" s="4" t="inlineStr">
        <is>
          <t>Net derivative assets and (liabilities)</t>
        </is>
      </c>
      <c r="B163" s="6" t="n">
        <v>-355</v>
      </c>
      <c r="C163" s="6" t="n">
        <v>-682</v>
      </c>
    </row>
    <row r="164">
      <c r="A164" s="4" t="inlineStr">
        <is>
          <t>Fair value, inputs, level 3 [Member] | Equity contracts [Member] | Measurement input, weighted average life [Member] | Minimum [Member] | Valuation technique, discounted cash flow [Member]</t>
        </is>
      </c>
    </row>
    <row r="165">
      <c r="A165" s="3" t="inlineStr">
        <is>
          <t>Fair Value Measurement Inputs and Valuation Techniques [Abstract]</t>
        </is>
      </c>
    </row>
    <row r="166">
      <c r="A166" s="4" t="inlineStr">
        <is>
          <t>Net derivative assets and (liabilities), term of contract</t>
        </is>
      </c>
      <c r="B166" s="4" t="inlineStr">
        <is>
          <t>3 months 18 days</t>
        </is>
      </c>
      <c r="C166" s="4" t="inlineStr">
        <is>
          <t>6 months</t>
        </is>
      </c>
    </row>
    <row r="167">
      <c r="A167" s="4" t="inlineStr">
        <is>
          <t>Fair value, inputs, level 3 [Member] | Equity contracts [Member] | Measurement input, weighted average life [Member] | Maximum [Member] | Valuation technique, discounted cash flow [Member]</t>
        </is>
      </c>
    </row>
    <row r="168">
      <c r="A168" s="3" t="inlineStr">
        <is>
          <t>Fair Value Measurement Inputs and Valuation Techniques [Abstract]</t>
        </is>
      </c>
    </row>
    <row r="169">
      <c r="A169" s="4" t="inlineStr">
        <is>
          <t>Net derivative assets and (liabilities), term of contract</t>
        </is>
      </c>
      <c r="B169" s="4" t="inlineStr">
        <is>
          <t>1 year 9 months 18 days</t>
        </is>
      </c>
      <c r="C169" s="4" t="inlineStr">
        <is>
          <t>2 years</t>
        </is>
      </c>
    </row>
    <row r="170">
      <c r="A170" s="4" t="inlineStr">
        <is>
          <t>Fair value, inputs, level 3 [Member] | Equity contracts [Member] | Measurement input, weighted average life [Member] | Weighted average [Member] | Valuation technique, discounted cash flow [Member]</t>
        </is>
      </c>
    </row>
    <row r="171">
      <c r="A171" s="3" t="inlineStr">
        <is>
          <t>Fair Value Measurement Inputs and Valuation Techniques [Abstract]</t>
        </is>
      </c>
    </row>
    <row r="172">
      <c r="A172" s="4" t="inlineStr">
        <is>
          <t>Net derivative assets and (liabilities), term of contract</t>
        </is>
      </c>
      <c r="B172" s="4" t="inlineStr">
        <is>
          <t>10 months 24 days</t>
        </is>
      </c>
      <c r="C172" s="4" t="inlineStr">
        <is>
          <t>1 year 1 month 6 days</t>
        </is>
      </c>
    </row>
    <row r="173">
      <c r="A173" s="4" t="inlineStr">
        <is>
          <t>Fair value, inputs, level 3 [Member] | Equity contracts [Member] | Measurement input, conversion factor [Member] | Minimum [Member] | Valuation technique, discounted cash flow [Member]</t>
        </is>
      </c>
    </row>
    <row r="174">
      <c r="A174" s="3" t="inlineStr">
        <is>
          <t>Fair Value Measurement Inputs and Valuation Techniques [Abstract]</t>
        </is>
      </c>
    </row>
    <row r="175">
      <c r="A175" s="4" t="inlineStr">
        <is>
          <t>Net derivative assets and (liabilities), measurement input</t>
        </is>
      </c>
      <c r="B175" s="12" t="n">
        <v>-0.101</v>
      </c>
      <c r="C175" s="12" t="n">
        <v>-0.102</v>
      </c>
    </row>
    <row r="176">
      <c r="A176" s="4" t="inlineStr">
        <is>
          <t>Fair value, inputs, level 3 [Member] | Equity contracts [Member] | Measurement input, conversion factor [Member] | Maximum [Member] | Valuation technique, discounted cash flow [Member]</t>
        </is>
      </c>
    </row>
    <row r="177">
      <c r="A177" s="3" t="inlineStr">
        <is>
          <t>Fair Value Measurement Inputs and Valuation Techniques [Abstract]</t>
        </is>
      </c>
    </row>
    <row r="178">
      <c r="A178" s="4" t="inlineStr">
        <is>
          <t>Net derivative assets and (liabilities), measurement input</t>
        </is>
      </c>
      <c r="B178" s="5" t="n">
        <v>0</v>
      </c>
      <c r="C178" s="5" t="n">
        <v>0</v>
      </c>
    </row>
    <row r="179">
      <c r="A179" s="4" t="inlineStr">
        <is>
          <t>Fair value, inputs, level 3 [Member] | Equity contracts [Member] | Measurement input, conversion factor [Member] | Weighted average [Member] | Valuation technique, discounted cash flow [Member]</t>
        </is>
      </c>
    </row>
    <row r="180">
      <c r="A180" s="3" t="inlineStr">
        <is>
          <t>Fair Value Measurement Inputs and Valuation Techniques [Abstract]</t>
        </is>
      </c>
    </row>
    <row r="181">
      <c r="A181" s="4" t="inlineStr">
        <is>
          <t>Net derivative assets and (liabilities), measurement input</t>
        </is>
      </c>
      <c r="B181" s="12" t="n">
        <v>-0.096</v>
      </c>
      <c r="C181" s="12" t="n">
        <v>-0.097</v>
      </c>
    </row>
    <row r="182">
      <c r="A182" s="4" t="inlineStr">
        <is>
          <t>Fair value, inputs, level 3 [Member] | Equity contracts [Member] | Measurement input, correlation factor [Member] | Minimum [Member] | Valuation technique, option model [Member]</t>
        </is>
      </c>
    </row>
    <row r="183">
      <c r="A183" s="3" t="inlineStr">
        <is>
          <t>Fair Value Measurement Inputs and Valuation Techniques [Abstract]</t>
        </is>
      </c>
    </row>
    <row r="184">
      <c r="A184" s="4" t="inlineStr">
        <is>
          <t>Net derivative assets and (liabilities), measurement input</t>
        </is>
      </c>
      <c r="B184" s="12" t="n">
        <v>-0.77</v>
      </c>
      <c r="C184" s="12" t="n">
        <v>-0.77</v>
      </c>
    </row>
    <row r="185">
      <c r="A185" s="4" t="inlineStr">
        <is>
          <t>Fair value, inputs, level 3 [Member] | Equity contracts [Member] | Measurement input, correlation factor [Member] | Maximum [Member] | Valuation technique, option model [Member]</t>
        </is>
      </c>
    </row>
    <row r="186">
      <c r="A186" s="3" t="inlineStr">
        <is>
          <t>Fair Value Measurement Inputs and Valuation Techniques [Abstract]</t>
        </is>
      </c>
    </row>
    <row r="187">
      <c r="A187" s="4" t="inlineStr">
        <is>
          <t>Net derivative assets and (liabilities), measurement input</t>
        </is>
      </c>
      <c r="B187" s="12" t="n">
        <v>0.99</v>
      </c>
      <c r="C187" s="12" t="n">
        <v>0.99</v>
      </c>
    </row>
    <row r="188">
      <c r="A188" s="4" t="inlineStr">
        <is>
          <t>Fair value, inputs, level 3 [Member] | Equity contracts [Member] | Measurement input, correlation factor [Member] | Weighted average [Member] | Valuation technique, option model [Member]</t>
        </is>
      </c>
    </row>
    <row r="189">
      <c r="A189" s="3" t="inlineStr">
        <is>
          <t>Fair Value Measurement Inputs and Valuation Techniques [Abstract]</t>
        </is>
      </c>
    </row>
    <row r="190">
      <c r="A190" s="4" t="inlineStr">
        <is>
          <t>Net derivative assets and (liabilities), measurement input</t>
        </is>
      </c>
      <c r="B190" s="12" t="n">
        <v>0.5649999999999999</v>
      </c>
      <c r="C190" s="12" t="n">
        <v>0.232</v>
      </c>
    </row>
    <row r="191">
      <c r="A191" s="4" t="inlineStr">
        <is>
          <t>Fair value, inputs, level 3 [Member] | Equity contracts [Member] | Measurement input, volatility factor [Member] | Minimum [Member] | Valuation technique, option model [Member]</t>
        </is>
      </c>
    </row>
    <row r="192">
      <c r="A192" s="3" t="inlineStr">
        <is>
          <t>Fair Value Measurement Inputs and Valuation Techniques [Abstract]</t>
        </is>
      </c>
    </row>
    <row r="193">
      <c r="A193" s="4" t="inlineStr">
        <is>
          <t>Net derivative assets and (liabilities), measurement input</t>
        </is>
      </c>
      <c r="B193" s="12" t="n">
        <v>0.065</v>
      </c>
      <c r="C193" s="12" t="n">
        <v>0.065</v>
      </c>
    </row>
    <row r="194">
      <c r="A194" s="4" t="inlineStr">
        <is>
          <t>Fair value, inputs, level 3 [Member] | Equity contracts [Member] | Measurement input, volatility factor [Member] | Maximum [Member] | Valuation technique, option model [Member]</t>
        </is>
      </c>
    </row>
    <row r="195">
      <c r="A195" s="3" t="inlineStr">
        <is>
          <t>Fair Value Measurement Inputs and Valuation Techniques [Abstract]</t>
        </is>
      </c>
    </row>
    <row r="196">
      <c r="A196" s="4" t="inlineStr">
        <is>
          <t>Net derivative assets and (liabilities), measurement input</t>
        </is>
      </c>
      <c r="B196" s="12" t="n">
        <v>0.835</v>
      </c>
      <c r="C196" s="12" t="n">
        <v>0.72</v>
      </c>
    </row>
    <row r="197">
      <c r="A197" s="4" t="inlineStr">
        <is>
          <t>Fair value, inputs, level 3 [Member] | Equity contracts [Member] | Measurement input, volatility factor [Member] | Weighted average [Member] | Valuation technique, option model [Member]</t>
        </is>
      </c>
    </row>
    <row r="198">
      <c r="A198" s="3" t="inlineStr">
        <is>
          <t>Fair Value Measurement Inputs and Valuation Techniques [Abstract]</t>
        </is>
      </c>
    </row>
    <row r="199">
      <c r="A199" s="4" t="inlineStr">
        <is>
          <t>Net derivative assets and (liabilities), measurement input</t>
        </is>
      </c>
      <c r="B199" s="12" t="n">
        <v>0.311</v>
      </c>
      <c r="C199" s="12" t="n">
        <v>0.291</v>
      </c>
    </row>
    <row r="200">
      <c r="A200" s="4" t="inlineStr">
        <is>
          <t>Fair value, inputs, level 3 [Member] | Non modified loans [Member] | Measurement input, cost to service per loan [Member] | Minimum [Member] | Valuation technique, discounted cash flow [Member]</t>
        </is>
      </c>
    </row>
    <row r="201">
      <c r="A201" s="3" t="inlineStr">
        <is>
          <t>Fair Value Measurement Inputs and Valuation Techniques [Abstract]</t>
        </is>
      </c>
    </row>
    <row r="202">
      <c r="A202" s="4" t="inlineStr">
        <is>
          <t>Mortgage servicing rights, measurement input | $ / loan</t>
        </is>
      </c>
      <c r="B202" s="5" t="n">
        <v>52</v>
      </c>
      <c r="C202" s="5" t="n">
        <v>54</v>
      </c>
    </row>
    <row r="203">
      <c r="A203" s="4" t="inlineStr">
        <is>
          <t>Fair value, inputs, level 3 [Member] | Non modified loans [Member] | Measurement input, cost to service per loan [Member] | Maximum [Member] | Valuation technique, discounted cash flow [Member]</t>
        </is>
      </c>
    </row>
    <row r="204">
      <c r="A204" s="3" t="inlineStr">
        <is>
          <t>Fair Value Measurement Inputs and Valuation Techniques [Abstract]</t>
        </is>
      </c>
    </row>
    <row r="205">
      <c r="A205" s="4" t="inlineStr">
        <is>
          <t>Mortgage servicing rights, measurement input | $ / loan</t>
        </is>
      </c>
      <c r="B205" s="5" t="n">
        <v>196</v>
      </c>
      <c r="C205" s="5" t="n">
        <v>199</v>
      </c>
    </row>
    <row r="206">
      <c r="A206" s="4" t="inlineStr">
        <is>
          <t>Fair value, inputs, level 3 [Member] | Residential mortgage [Member]</t>
        </is>
      </c>
    </row>
    <row r="207">
      <c r="A207" s="3" t="inlineStr">
        <is>
          <t>Fair Value Inputs, Assets and Liabilities, Quantitative Information [Line Items]</t>
        </is>
      </c>
    </row>
    <row r="208">
      <c r="A208" s="4" t="inlineStr">
        <is>
          <t>Mortgage servicing rights</t>
        </is>
      </c>
      <c r="B208" s="6" t="n">
        <v>8511</v>
      </c>
      <c r="C208" s="6" t="n">
        <v>6920</v>
      </c>
    </row>
    <row r="209">
      <c r="A209" s="4" t="inlineStr">
        <is>
          <t>Fair value, inputs, level 3 [Member] | Residential mortgage [Member] | Valuation technique, discounted cash flow [Member]</t>
        </is>
      </c>
    </row>
    <row r="210">
      <c r="A210" s="3" t="inlineStr">
        <is>
          <t>Fair Value Inputs, Assets and Liabilities, Quantitative Information [Line Items]</t>
        </is>
      </c>
    </row>
    <row r="211">
      <c r="A211" s="4" t="inlineStr">
        <is>
          <t>Mortgage servicing rights</t>
        </is>
      </c>
      <c r="B211" s="6" t="n">
        <v>8511</v>
      </c>
      <c r="C211" s="6" t="n">
        <v>6920</v>
      </c>
    </row>
    <row r="212">
      <c r="A212" s="4" t="inlineStr">
        <is>
          <t>Fair value, inputs, level 3 [Member] | Residential mortgage [Member] | Measurement input, discount rate [Member] | Minimum [Member] | Valuation technique, discounted cash flow [Member]</t>
        </is>
      </c>
    </row>
    <row r="213">
      <c r="A213" s="3" t="inlineStr">
        <is>
          <t>Fair Value Measurement Inputs and Valuation Techniques [Abstract]</t>
        </is>
      </c>
    </row>
    <row r="214">
      <c r="A214" s="4" t="inlineStr">
        <is>
          <t>Mortgage servicing rights, measurement input</t>
        </is>
      </c>
      <c r="B214" s="12" t="n">
        <v>0.068</v>
      </c>
      <c r="C214" s="12" t="n">
        <v>0.058</v>
      </c>
    </row>
    <row r="215">
      <c r="A215" s="4" t="inlineStr">
        <is>
          <t>Fair value, inputs, level 3 [Member] | Residential mortgage [Member] | Measurement input, discount rate [Member] | Maximum [Member] | Valuation technique, discounted cash flow [Member]</t>
        </is>
      </c>
    </row>
    <row r="216">
      <c r="A216" s="3" t="inlineStr">
        <is>
          <t>Fair Value Measurement Inputs and Valuation Techniques [Abstract]</t>
        </is>
      </c>
    </row>
    <row r="217">
      <c r="A217" s="4" t="inlineStr">
        <is>
          <t>Mortgage servicing rights, measurement input</t>
        </is>
      </c>
      <c r="B217" s="12" t="n">
        <v>0.099</v>
      </c>
      <c r="C217" s="12" t="n">
        <v>0.08799999999999999</v>
      </c>
    </row>
    <row r="218">
      <c r="A218" s="4" t="inlineStr">
        <is>
          <t>Fair value, inputs, level 3 [Member] | Residential mortgage [Member] | Measurement input, discount rate [Member] | Weighted average [Member] | Valuation technique, discounted cash flow [Member]</t>
        </is>
      </c>
    </row>
    <row r="219">
      <c r="A219" s="3" t="inlineStr">
        <is>
          <t>Fair Value Measurement Inputs and Valuation Techniques [Abstract]</t>
        </is>
      </c>
    </row>
    <row r="220">
      <c r="A220" s="4" t="inlineStr">
        <is>
          <t>Mortgage servicing rights, measurement input</t>
        </is>
      </c>
      <c r="B220" s="12" t="n">
        <v>0.074</v>
      </c>
      <c r="C220" s="12" t="n">
        <v>0.064</v>
      </c>
    </row>
    <row r="221">
      <c r="A221" s="4" t="inlineStr">
        <is>
          <t>Fair value, inputs, level 3 [Member] | Residential mortgage [Member] | Measurement input, cost to service per loan [Member] | Minimum [Member] | Valuation technique, discounted cash flow [Member]</t>
        </is>
      </c>
    </row>
    <row r="222">
      <c r="A222" s="3" t="inlineStr">
        <is>
          <t>Fair Value Measurement Inputs and Valuation Techniques [Abstract]</t>
        </is>
      </c>
    </row>
    <row r="223">
      <c r="A223" s="4" t="inlineStr">
        <is>
          <t>Mortgage servicing rights, measurement input | $ / loan</t>
        </is>
      </c>
      <c r="B223" s="5" t="n">
        <v>52</v>
      </c>
      <c r="C223" s="5" t="n">
        <v>54</v>
      </c>
    </row>
    <row r="224">
      <c r="A224" s="4" t="inlineStr">
        <is>
          <t>Fair value, inputs, level 3 [Member] | Residential mortgage [Member] | Measurement input, cost to service per loan [Member] | Maximum [Member] | Valuation technique, discounted cash flow [Member]</t>
        </is>
      </c>
    </row>
    <row r="225">
      <c r="A225" s="3" t="inlineStr">
        <is>
          <t>Fair Value Measurement Inputs and Valuation Techniques [Abstract]</t>
        </is>
      </c>
    </row>
    <row r="226">
      <c r="A226" s="4" t="inlineStr">
        <is>
          <t>Mortgage servicing rights, measurement input | $ / loan</t>
        </is>
      </c>
      <c r="B226" s="5" t="n">
        <v>555</v>
      </c>
      <c r="C226" s="5" t="n">
        <v>585</v>
      </c>
    </row>
    <row r="227">
      <c r="A227" s="4" t="inlineStr">
        <is>
          <t>Fair value, inputs, level 3 [Member] | Residential mortgage [Member] | Measurement input, cost to service per loan [Member] | Weighted average [Member] | Valuation technique, discounted cash flow [Member]</t>
        </is>
      </c>
    </row>
    <row r="228">
      <c r="A228" s="3" t="inlineStr">
        <is>
          <t>Fair Value Measurement Inputs and Valuation Techniques [Abstract]</t>
        </is>
      </c>
    </row>
    <row r="229">
      <c r="A229" s="4" t="inlineStr">
        <is>
          <t>Mortgage servicing rights, measurement input | $ / loan</t>
        </is>
      </c>
      <c r="B229" s="5" t="n">
        <v>102</v>
      </c>
      <c r="C229" s="5" t="n">
        <v>106</v>
      </c>
    </row>
    <row r="230">
      <c r="A230" s="4" t="inlineStr">
        <is>
          <t>Fair value, inputs, level 3 [Member] | Residential mortgage [Member] | Measurement input, prepayment rate [Member] | Minimum [Member] | Valuation technique, discounted cash flow [Member]</t>
        </is>
      </c>
    </row>
    <row r="231">
      <c r="A231" s="3" t="inlineStr">
        <is>
          <t>Fair Value Measurement Inputs and Valuation Techniques [Abstract]</t>
        </is>
      </c>
    </row>
    <row r="232">
      <c r="A232" s="4" t="inlineStr">
        <is>
          <t>Mortgage servicing rights, measurement input</t>
        </is>
      </c>
      <c r="B232" s="12" t="n">
        <v>0.1</v>
      </c>
      <c r="C232" s="12" t="n">
        <v>0.125</v>
      </c>
    </row>
    <row r="233">
      <c r="A233" s="4" t="inlineStr">
        <is>
          <t>Fair value, inputs, level 3 [Member] | Residential mortgage [Member] | Measurement input, prepayment rate [Member] | Maximum [Member] | Valuation technique, discounted cash flow [Member]</t>
        </is>
      </c>
    </row>
    <row r="234">
      <c r="A234" s="3" t="inlineStr">
        <is>
          <t>Fair Value Measurement Inputs and Valuation Techniques [Abstract]</t>
        </is>
      </c>
    </row>
    <row r="235">
      <c r="A235" s="4" t="inlineStr">
        <is>
          <t>Mortgage servicing rights, measurement input</t>
        </is>
      </c>
      <c r="B235" s="12" t="n">
        <v>0.17</v>
      </c>
      <c r="C235" s="12" t="n">
        <v>0.211</v>
      </c>
    </row>
    <row r="236">
      <c r="A236" s="4" t="inlineStr">
        <is>
          <t>Fair value, inputs, level 3 [Member] | Residential mortgage [Member] | Measurement input, prepayment rate [Member] | Weighted average [Member] | Valuation technique, discounted cash flow [Member]</t>
        </is>
      </c>
    </row>
    <row r="237">
      <c r="A237" s="3" t="inlineStr">
        <is>
          <t>Fair Value Measurement Inputs and Valuation Techniques [Abstract]</t>
        </is>
      </c>
    </row>
    <row r="238">
      <c r="A238" s="4" t="inlineStr">
        <is>
          <t>Mortgage servicing rights, measurement input</t>
        </is>
      </c>
      <c r="B238" s="12" t="n">
        <v>0.111</v>
      </c>
      <c r="C238" s="12" t="n">
        <v>0.147</v>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Fair Value on a Nonrecurring Basis (Details) - Nonrecurring [Member] - USD ($) $ in Millions</t>
        </is>
      </c>
      <c r="B1" s="2" t="inlineStr">
        <is>
          <t>Mar. 31, 2022</t>
        </is>
      </c>
      <c r="C1" s="2" t="inlineStr">
        <is>
          <t>Dec. 31, 2021</t>
        </is>
      </c>
    </row>
    <row r="2">
      <c r="A2" s="3" t="inlineStr">
        <is>
          <t>Fair Value, Assets and Liabilities Measured on Recurring and Nonrecurring Basis [Line Items]</t>
        </is>
      </c>
    </row>
    <row r="3">
      <c r="A3" s="4" t="inlineStr">
        <is>
          <t>Loans held for sale</t>
        </is>
      </c>
      <c r="B3" s="6" t="n">
        <v>4547</v>
      </c>
      <c r="C3" s="6" t="n">
        <v>5318</v>
      </c>
    </row>
    <row r="4">
      <c r="A4" s="4" t="inlineStr">
        <is>
          <t>Loans</t>
        </is>
      </c>
      <c r="B4" s="5" t="n">
        <v>421</v>
      </c>
      <c r="C4" s="5" t="n">
        <v>856</v>
      </c>
    </row>
    <row r="5">
      <c r="A5" s="4" t="inlineStr">
        <is>
          <t>Other assets</t>
        </is>
      </c>
      <c r="B5" s="5" t="n">
        <v>1848</v>
      </c>
      <c r="C5" s="5" t="n">
        <v>1548</v>
      </c>
    </row>
    <row r="6">
      <c r="A6" s="4" t="inlineStr">
        <is>
          <t>Total assets at fair value on a nonrecurring basis</t>
        </is>
      </c>
      <c r="B6" s="5" t="n">
        <v>9214</v>
      </c>
      <c r="C6" s="5" t="n">
        <v>15316</v>
      </c>
    </row>
    <row r="7">
      <c r="A7" s="4" t="inlineStr">
        <is>
          <t>Nonmarketable equity securities [Member]</t>
        </is>
      </c>
    </row>
    <row r="8">
      <c r="A8" s="3" t="inlineStr">
        <is>
          <t>Fair Value, Assets and Liabilities Measured on Recurring and Nonrecurring Basis [Line Items]</t>
        </is>
      </c>
    </row>
    <row r="9">
      <c r="A9" s="4" t="inlineStr">
        <is>
          <t>Nonmarketable equity securities</t>
        </is>
      </c>
      <c r="B9" s="5" t="n">
        <v>2323</v>
      </c>
      <c r="C9" s="5" t="n">
        <v>7027</v>
      </c>
    </row>
    <row r="10">
      <c r="A10" s="4" t="inlineStr">
        <is>
          <t>Total Commercial [Member]</t>
        </is>
      </c>
    </row>
    <row r="11">
      <c r="A11" s="3" t="inlineStr">
        <is>
          <t>Fair Value, Assets and Liabilities Measured on Recurring and Nonrecurring Basis [Line Items]</t>
        </is>
      </c>
    </row>
    <row r="12">
      <c r="A12" s="4" t="inlineStr">
        <is>
          <t>Loans</t>
        </is>
      </c>
      <c r="B12" s="5" t="n">
        <v>29</v>
      </c>
      <c r="C12" s="5" t="n">
        <v>476</v>
      </c>
    </row>
    <row r="13">
      <c r="A13" s="4" t="inlineStr">
        <is>
          <t>Mortgage servicing rights</t>
        </is>
      </c>
      <c r="B13" s="5" t="n">
        <v>75</v>
      </c>
      <c r="C13" s="5" t="n">
        <v>567</v>
      </c>
    </row>
    <row r="14">
      <c r="A14" s="4" t="inlineStr">
        <is>
          <t>Total Consumer [Member]</t>
        </is>
      </c>
    </row>
    <row r="15">
      <c r="A15" s="3" t="inlineStr">
        <is>
          <t>Fair Value, Assets and Liabilities Measured on Recurring and Nonrecurring Basis [Line Items]</t>
        </is>
      </c>
    </row>
    <row r="16">
      <c r="A16" s="4" t="inlineStr">
        <is>
          <t>Loans</t>
        </is>
      </c>
      <c r="B16" s="5" t="n">
        <v>392</v>
      </c>
      <c r="C16" s="5" t="n">
        <v>380</v>
      </c>
    </row>
    <row r="17">
      <c r="A17" s="4" t="inlineStr">
        <is>
          <t>Level 2 [Member]</t>
        </is>
      </c>
    </row>
    <row r="18">
      <c r="A18" s="3" t="inlineStr">
        <is>
          <t>Fair Value, Assets and Liabilities Measured on Recurring and Nonrecurring Basis [Line Items]</t>
        </is>
      </c>
    </row>
    <row r="19">
      <c r="A19" s="4" t="inlineStr">
        <is>
          <t>Loans held for sale</t>
        </is>
      </c>
      <c r="B19" s="5" t="n">
        <v>3125</v>
      </c>
      <c r="C19" s="5" t="n">
        <v>3911</v>
      </c>
    </row>
    <row r="20">
      <c r="A20" s="4" t="inlineStr">
        <is>
          <t>Loans</t>
        </is>
      </c>
      <c r="B20" s="5" t="n">
        <v>421</v>
      </c>
      <c r="C20" s="5" t="n">
        <v>856</v>
      </c>
    </row>
    <row r="21">
      <c r="A21" s="4" t="inlineStr">
        <is>
          <t>Other assets</t>
        </is>
      </c>
      <c r="B21" s="5" t="n">
        <v>1746</v>
      </c>
      <c r="C21" s="5" t="n">
        <v>1373</v>
      </c>
    </row>
    <row r="22">
      <c r="A22" s="4" t="inlineStr">
        <is>
          <t>Total assets at fair value on a nonrecurring basis</t>
        </is>
      </c>
      <c r="B22" s="5" t="n">
        <v>6567</v>
      </c>
      <c r="C22" s="5" t="n">
        <v>12402</v>
      </c>
    </row>
    <row r="23">
      <c r="A23" s="4" t="inlineStr">
        <is>
          <t>Level 2 [Member] | Nonmarketable equity securities [Member]</t>
        </is>
      </c>
    </row>
    <row r="24">
      <c r="A24" s="3" t="inlineStr">
        <is>
          <t>Fair Value, Assets and Liabilities Measured on Recurring and Nonrecurring Basis [Line Items]</t>
        </is>
      </c>
    </row>
    <row r="25">
      <c r="A25" s="4" t="inlineStr">
        <is>
          <t>Nonmarketable equity securities</t>
        </is>
      </c>
      <c r="B25" s="5" t="n">
        <v>1275</v>
      </c>
      <c r="C25" s="5" t="n">
        <v>6262</v>
      </c>
    </row>
    <row r="26">
      <c r="A26" s="4" t="inlineStr">
        <is>
          <t>Level 2 [Member] | Total Commercial [Member]</t>
        </is>
      </c>
    </row>
    <row r="27">
      <c r="A27" s="3" t="inlineStr">
        <is>
          <t>Fair Value, Assets and Liabilities Measured on Recurring and Nonrecurring Basis [Line Items]</t>
        </is>
      </c>
    </row>
    <row r="28">
      <c r="A28" s="4" t="inlineStr">
        <is>
          <t>Loans</t>
        </is>
      </c>
      <c r="B28" s="5" t="n">
        <v>29</v>
      </c>
      <c r="C28" s="5" t="n">
        <v>476</v>
      </c>
    </row>
    <row r="29">
      <c r="A29" s="4" t="inlineStr">
        <is>
          <t>Mortgage servicing rights</t>
        </is>
      </c>
      <c r="B29" s="5" t="n">
        <v>0</v>
      </c>
      <c r="C29" s="5" t="n">
        <v>0</v>
      </c>
    </row>
    <row r="30">
      <c r="A30" s="4" t="inlineStr">
        <is>
          <t>Level 2 [Member] | Total Consumer [Member]</t>
        </is>
      </c>
    </row>
    <row r="31">
      <c r="A31" s="3" t="inlineStr">
        <is>
          <t>Fair Value, Assets and Liabilities Measured on Recurring and Nonrecurring Basis [Line Items]</t>
        </is>
      </c>
    </row>
    <row r="32">
      <c r="A32" s="4" t="inlineStr">
        <is>
          <t>Loans</t>
        </is>
      </c>
      <c r="B32" s="5" t="n">
        <v>392</v>
      </c>
      <c r="C32" s="5" t="n">
        <v>380</v>
      </c>
    </row>
    <row r="33">
      <c r="A33" s="4" t="inlineStr">
        <is>
          <t>Level 3 [Member]</t>
        </is>
      </c>
    </row>
    <row r="34">
      <c r="A34" s="3" t="inlineStr">
        <is>
          <t>Fair Value, Assets and Liabilities Measured on Recurring and Nonrecurring Basis [Line Items]</t>
        </is>
      </c>
    </row>
    <row r="35">
      <c r="A35" s="4" t="inlineStr">
        <is>
          <t>Loans held for sale</t>
        </is>
      </c>
      <c r="B35" s="5" t="n">
        <v>1422</v>
      </c>
      <c r="C35" s="5" t="n">
        <v>1407</v>
      </c>
    </row>
    <row r="36">
      <c r="A36" s="4" t="inlineStr">
        <is>
          <t>Loans</t>
        </is>
      </c>
      <c r="B36" s="5" t="n">
        <v>0</v>
      </c>
      <c r="C36" s="5" t="n">
        <v>0</v>
      </c>
    </row>
    <row r="37">
      <c r="A37" s="4" t="inlineStr">
        <is>
          <t>Other assets</t>
        </is>
      </c>
      <c r="B37" s="5" t="n">
        <v>102</v>
      </c>
      <c r="C37" s="5" t="n">
        <v>175</v>
      </c>
    </row>
    <row r="38">
      <c r="A38" s="4" t="inlineStr">
        <is>
          <t>Total assets at fair value on a nonrecurring basis</t>
        </is>
      </c>
      <c r="B38" s="5" t="n">
        <v>2647</v>
      </c>
      <c r="C38" s="5" t="n">
        <v>2914</v>
      </c>
    </row>
    <row r="39">
      <c r="A39" s="4" t="inlineStr">
        <is>
          <t>Level 3 [Member] | Nonmarketable equity securities [Member]</t>
        </is>
      </c>
    </row>
    <row r="40">
      <c r="A40" s="3" t="inlineStr">
        <is>
          <t>Fair Value, Assets and Liabilities Measured on Recurring and Nonrecurring Basis [Line Items]</t>
        </is>
      </c>
    </row>
    <row r="41">
      <c r="A41" s="4" t="inlineStr">
        <is>
          <t>Nonmarketable equity securities</t>
        </is>
      </c>
      <c r="B41" s="5" t="n">
        <v>1048</v>
      </c>
      <c r="C41" s="5" t="n">
        <v>765</v>
      </c>
    </row>
    <row r="42">
      <c r="A42" s="4" t="inlineStr">
        <is>
          <t>Level 3 [Member] | Total Commercial [Member]</t>
        </is>
      </c>
    </row>
    <row r="43">
      <c r="A43" s="3" t="inlineStr">
        <is>
          <t>Fair Value, Assets and Liabilities Measured on Recurring and Nonrecurring Basis [Line Items]</t>
        </is>
      </c>
    </row>
    <row r="44">
      <c r="A44" s="4" t="inlineStr">
        <is>
          <t>Loans</t>
        </is>
      </c>
      <c r="B44" s="5" t="n">
        <v>0</v>
      </c>
      <c r="C44" s="5" t="n">
        <v>0</v>
      </c>
    </row>
    <row r="45">
      <c r="A45" s="4" t="inlineStr">
        <is>
          <t>Mortgage servicing rights</t>
        </is>
      </c>
      <c r="B45" s="5" t="n">
        <v>75</v>
      </c>
      <c r="C45" s="5" t="n">
        <v>567</v>
      </c>
    </row>
    <row r="46">
      <c r="A46" s="4" t="inlineStr">
        <is>
          <t>Level 3 [Member] | Total Consumer [Member]</t>
        </is>
      </c>
    </row>
    <row r="47">
      <c r="A47" s="3" t="inlineStr">
        <is>
          <t>Fair Value, Assets and Liabilities Measured on Recurring and Nonrecurring Basis [Line Items]</t>
        </is>
      </c>
    </row>
    <row r="48">
      <c r="A48" s="4" t="inlineStr">
        <is>
          <t>Loans</t>
        </is>
      </c>
      <c r="B48" s="6" t="n">
        <v>0</v>
      </c>
      <c r="C48" s="6" t="n">
        <v>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Assets and Liabilities, Changes in Value of Assets with Nonrecurring Fair Value Adjustment (Details) - Nonrecurring [Member] - USD ($) $ in Millions</t>
        </is>
      </c>
      <c r="B1" s="2" t="inlineStr">
        <is>
          <t>3 Months Ended</t>
        </is>
      </c>
    </row>
    <row r="2">
      <c r="B2" s="2" t="inlineStr">
        <is>
          <t>Mar. 31, 2022</t>
        </is>
      </c>
      <c r="C2" s="2" t="inlineStr">
        <is>
          <t>Mar. 31, 2021</t>
        </is>
      </c>
    </row>
    <row r="3">
      <c r="A3" s="3" t="inlineStr">
        <is>
          <t>Fair Value Assets And Liabilities Measured On Nonrecurring Basis Increase (Decrease) [Line Items]</t>
        </is>
      </c>
    </row>
    <row r="4">
      <c r="A4" s="4" t="inlineStr">
        <is>
          <t>Loans held for sale</t>
        </is>
      </c>
      <c r="B4" s="6" t="n">
        <v>-59</v>
      </c>
      <c r="C4" s="6" t="n">
        <v>25</v>
      </c>
    </row>
    <row r="5">
      <c r="A5" s="4" t="inlineStr">
        <is>
          <t>Loans</t>
        </is>
      </c>
      <c r="B5" s="5" t="n">
        <v>-218</v>
      </c>
      <c r="C5" s="5" t="n">
        <v>-177</v>
      </c>
    </row>
    <row r="6">
      <c r="A6" s="4" t="inlineStr">
        <is>
          <t>Nonmarketable equity securities</t>
        </is>
      </c>
      <c r="B6" s="5" t="n">
        <v>295</v>
      </c>
      <c r="C6" s="5" t="n">
        <v>210</v>
      </c>
    </row>
    <row r="7">
      <c r="A7" s="4" t="inlineStr">
        <is>
          <t>Other assets</t>
        </is>
      </c>
      <c r="B7" s="5" t="n">
        <v>-52</v>
      </c>
      <c r="C7" s="5" t="n">
        <v>-19</v>
      </c>
    </row>
    <row r="8">
      <c r="A8" s="4" t="inlineStr">
        <is>
          <t>Total</t>
        </is>
      </c>
      <c r="B8" s="5" t="n">
        <v>-30</v>
      </c>
      <c r="C8" s="5" t="n">
        <v>39</v>
      </c>
    </row>
    <row r="9">
      <c r="A9" s="4" t="inlineStr">
        <is>
          <t>Total Commercial [Member]</t>
        </is>
      </c>
    </row>
    <row r="10">
      <c r="A10" s="3" t="inlineStr">
        <is>
          <t>Fair Value Assets And Liabilities Measured On Nonrecurring Basis Increase (Decrease) [Line Items]</t>
        </is>
      </c>
    </row>
    <row r="11">
      <c r="A11" s="4" t="inlineStr">
        <is>
          <t>Loans</t>
        </is>
      </c>
      <c r="B11" s="5" t="n">
        <v>-12</v>
      </c>
      <c r="C11" s="5" t="n">
        <v>-130</v>
      </c>
    </row>
    <row r="12">
      <c r="A12" s="4" t="inlineStr">
        <is>
          <t>Mortgage servicing rights</t>
        </is>
      </c>
      <c r="B12" s="5" t="n">
        <v>4</v>
      </c>
      <c r="C12" s="5" t="n">
        <v>0</v>
      </c>
    </row>
    <row r="13">
      <c r="A13" s="4" t="inlineStr">
        <is>
          <t>Total Consumer [Member]</t>
        </is>
      </c>
    </row>
    <row r="14">
      <c r="A14" s="3" t="inlineStr">
        <is>
          <t>Fair Value Assets And Liabilities Measured On Nonrecurring Basis Increase (Decrease) [Line Items]</t>
        </is>
      </c>
    </row>
    <row r="15">
      <c r="A15" s="4" t="inlineStr">
        <is>
          <t>Loans</t>
        </is>
      </c>
      <c r="B15" s="6" t="n">
        <v>-206</v>
      </c>
      <c r="C15" s="6" t="n">
        <v>-4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Fair Value, Assets and Liabilities, Valuation Techniques - Nonrecurring Basis (Details) - Nonrecurring [Member] $ in Millions</t>
        </is>
      </c>
      <c r="B1" s="2" t="inlineStr">
        <is>
          <t>Mar. 31, 2022USD ($)$ / loan</t>
        </is>
      </c>
      <c r="C1" s="2" t="inlineStr">
        <is>
          <t>Dec. 31, 2021USD ($)$ / loan</t>
        </is>
      </c>
    </row>
    <row r="2">
      <c r="A2" s="3" t="inlineStr">
        <is>
          <t>Fair Value Inputs, Assets and Liabilities, Quantitative Information [Line Items]</t>
        </is>
      </c>
    </row>
    <row r="3">
      <c r="A3" s="4" t="inlineStr">
        <is>
          <t>Loans held for sale</t>
        </is>
      </c>
      <c r="B3" s="6" t="n">
        <v>4547</v>
      </c>
      <c r="C3" s="6" t="n">
        <v>5318</v>
      </c>
    </row>
    <row r="4">
      <c r="A4" s="4" t="inlineStr">
        <is>
          <t>Other assets</t>
        </is>
      </c>
      <c r="B4" s="5" t="n">
        <v>1848</v>
      </c>
      <c r="C4" s="5" t="n">
        <v>1548</v>
      </c>
    </row>
    <row r="5">
      <c r="A5" s="4" t="inlineStr">
        <is>
          <t>Total assets at fair value on a nonrecurring basis</t>
        </is>
      </c>
      <c r="B5" s="5" t="n">
        <v>9214</v>
      </c>
      <c r="C5" s="5" t="n">
        <v>15316</v>
      </c>
    </row>
    <row r="6">
      <c r="A6" s="4" t="inlineStr">
        <is>
          <t>Nonmarketable equity securities [Member]</t>
        </is>
      </c>
    </row>
    <row r="7">
      <c r="A7" s="3" t="inlineStr">
        <is>
          <t>Fair Value Inputs, Assets and Liabilities, Quantitative Information [Line Items]</t>
        </is>
      </c>
    </row>
    <row r="8">
      <c r="A8" s="4" t="inlineStr">
        <is>
          <t>Nonmarketable equity securities</t>
        </is>
      </c>
      <c r="B8" s="5" t="n">
        <v>2323</v>
      </c>
      <c r="C8" s="5" t="n">
        <v>7027</v>
      </c>
    </row>
    <row r="9">
      <c r="A9" s="4" t="inlineStr">
        <is>
          <t>Fair value, inputs, level 3 [Member]</t>
        </is>
      </c>
    </row>
    <row r="10">
      <c r="A10" s="3" t="inlineStr">
        <is>
          <t>Fair Value Inputs, Assets and Liabilities, Quantitative Information [Line Items]</t>
        </is>
      </c>
    </row>
    <row r="11">
      <c r="A11" s="4" t="inlineStr">
        <is>
          <t>Loans held for sale</t>
        </is>
      </c>
      <c r="B11" s="5" t="n">
        <v>1422</v>
      </c>
      <c r="C11" s="5" t="n">
        <v>1407</v>
      </c>
    </row>
    <row r="12">
      <c r="A12" s="4" t="inlineStr">
        <is>
          <t>Other assets</t>
        </is>
      </c>
      <c r="B12" s="5" t="n">
        <v>102</v>
      </c>
      <c r="C12" s="5" t="n">
        <v>175</v>
      </c>
    </row>
    <row r="13">
      <c r="A13" s="4" t="inlineStr">
        <is>
          <t>Total insignificant level 3 assets</t>
        </is>
      </c>
      <c r="B13" s="5" t="n">
        <v>3</v>
      </c>
    </row>
    <row r="14">
      <c r="A14" s="4" t="inlineStr">
        <is>
          <t>Total assets at fair value on a nonrecurring basis</t>
        </is>
      </c>
      <c r="B14" s="5" t="n">
        <v>2647</v>
      </c>
      <c r="C14" s="5" t="n">
        <v>2914</v>
      </c>
    </row>
    <row r="15">
      <c r="A15" s="4" t="inlineStr">
        <is>
          <t>Fair value, inputs, level 3 [Member] | Valuation technique, discounted cash flow [Member]</t>
        </is>
      </c>
    </row>
    <row r="16">
      <c r="A16" s="3" t="inlineStr">
        <is>
          <t>Fair Value Inputs, Assets and Liabilities, Quantitative Information [Line Items]</t>
        </is>
      </c>
    </row>
    <row r="17">
      <c r="A17" s="4" t="inlineStr">
        <is>
          <t>Loans held for sale</t>
        </is>
      </c>
      <c r="B17" s="5" t="n">
        <v>1422</v>
      </c>
      <c r="C17" s="5" t="n">
        <v>1407</v>
      </c>
    </row>
    <row r="18">
      <c r="A18" s="4" t="inlineStr">
        <is>
          <t>Other assets</t>
        </is>
      </c>
      <c r="C18" s="5" t="n">
        <v>175</v>
      </c>
    </row>
    <row r="19">
      <c r="A19" s="4" t="inlineStr">
        <is>
          <t>Fair value, inputs, level 3 [Member] | Valuation, market comparable pricing [Member]</t>
        </is>
      </c>
    </row>
    <row r="20">
      <c r="A20" s="3" t="inlineStr">
        <is>
          <t>Fair Value Inputs, Assets and Liabilities, Quantitative Information [Line Items]</t>
        </is>
      </c>
    </row>
    <row r="21">
      <c r="A21" s="4" t="inlineStr">
        <is>
          <t>Other assets</t>
        </is>
      </c>
      <c r="B21" s="5" t="n">
        <v>102</v>
      </c>
    </row>
    <row r="22">
      <c r="A22" s="4" t="inlineStr">
        <is>
          <t>Fair value, inputs, level 3 [Member] | Commercial [Member] | Valuation technique, discounted cash flow [Member]</t>
        </is>
      </c>
    </row>
    <row r="23">
      <c r="A23" s="3" t="inlineStr">
        <is>
          <t>Fair Value Inputs, Assets and Liabilities, Quantitative Information [Line Items]</t>
        </is>
      </c>
    </row>
    <row r="24">
      <c r="A24" s="4" t="inlineStr">
        <is>
          <t>Mortgage servicing rights</t>
        </is>
      </c>
      <c r="B24" s="5" t="n">
        <v>75</v>
      </c>
      <c r="C24" s="5" t="n">
        <v>567</v>
      </c>
    </row>
    <row r="25">
      <c r="A25" s="4" t="inlineStr">
        <is>
          <t>Fair value, inputs, level 3 [Member] | Residential [Member] | Non-government insured/guaranteed [Member]</t>
        </is>
      </c>
    </row>
    <row r="26">
      <c r="A26" s="3" t="inlineStr">
        <is>
          <t>Fair Value Inputs, Assets and Liabilities, Quantitative Information [Line Items]</t>
        </is>
      </c>
    </row>
    <row r="27">
      <c r="A27" s="4" t="inlineStr">
        <is>
          <t>Loans held for sale</t>
        </is>
      </c>
      <c r="B27" s="5" t="n">
        <v>200</v>
      </c>
      <c r="C27" s="5" t="n">
        <v>200</v>
      </c>
    </row>
    <row r="28">
      <c r="A28" s="4" t="inlineStr">
        <is>
          <t>Fair value, inputs, level 3 [Member] | Residential [Member] | Government insured or guaranteed [Member]</t>
        </is>
      </c>
    </row>
    <row r="29">
      <c r="A29" s="3" t="inlineStr">
        <is>
          <t>Fair Value Inputs, Assets and Liabilities, Quantitative Information [Line Items]</t>
        </is>
      </c>
    </row>
    <row r="30">
      <c r="A30" s="4" t="inlineStr">
        <is>
          <t>Loans held for sale</t>
        </is>
      </c>
      <c r="B30" s="6" t="n">
        <v>1200</v>
      </c>
      <c r="C30" s="6" t="n">
        <v>1200</v>
      </c>
    </row>
    <row r="31">
      <c r="A31" s="4" t="inlineStr">
        <is>
          <t>Fair value, inputs, level 3 [Member] | Measurement input, default rate [Member] | Valuation technique, discounted cash flow [Member] | Minimum [Member]</t>
        </is>
      </c>
    </row>
    <row r="32">
      <c r="A32" s="3" t="inlineStr">
        <is>
          <t>Fair Value Measurement Inputs and Valuation Techniques [Abstract]</t>
        </is>
      </c>
    </row>
    <row r="33">
      <c r="A33" s="4" t="inlineStr">
        <is>
          <t>Loans held for sale, measurement input</t>
        </is>
      </c>
      <c r="B33" s="12" t="n">
        <v>0.002</v>
      </c>
      <c r="C33" s="12" t="n">
        <v>0.002</v>
      </c>
    </row>
    <row r="34">
      <c r="A34" s="4" t="inlineStr">
        <is>
          <t>Fair value, inputs, level 3 [Member] | Measurement input, default rate [Member] | Valuation technique, discounted cash flow [Member] | Maximum [Member]</t>
        </is>
      </c>
    </row>
    <row r="35">
      <c r="A35" s="3" t="inlineStr">
        <is>
          <t>Fair Value Measurement Inputs and Valuation Techniques [Abstract]</t>
        </is>
      </c>
    </row>
    <row r="36">
      <c r="A36" s="4" t="inlineStr">
        <is>
          <t>Loans held for sale, measurement input</t>
        </is>
      </c>
      <c r="B36" s="12" t="n">
        <v>0.83</v>
      </c>
      <c r="C36" s="12" t="n">
        <v>0.783</v>
      </c>
    </row>
    <row r="37">
      <c r="A37" s="4" t="inlineStr">
        <is>
          <t>Fair value, inputs, level 3 [Member] | Measurement input, default rate [Member] | Valuation technique, discounted cash flow [Member] | Weighted average [Member]</t>
        </is>
      </c>
    </row>
    <row r="38">
      <c r="A38" s="3" t="inlineStr">
        <is>
          <t>Fair Value Measurement Inputs and Valuation Techniques [Abstract]</t>
        </is>
      </c>
    </row>
    <row r="39">
      <c r="A39" s="4" t="inlineStr">
        <is>
          <t>Loans held for sale, measurement input</t>
        </is>
      </c>
      <c r="B39" s="12" t="n">
        <v>0.231</v>
      </c>
      <c r="C39" s="12" t="n">
        <v>0.256</v>
      </c>
    </row>
    <row r="40">
      <c r="A40" s="4" t="inlineStr">
        <is>
          <t>Fair value, inputs, level 3 [Member] | Measurement input, discount rate [Member] | Valuation technique, discounted cash flow [Member] | Minimum [Member]</t>
        </is>
      </c>
    </row>
    <row r="41">
      <c r="A41" s="3" t="inlineStr">
        <is>
          <t>Fair Value Measurement Inputs and Valuation Techniques [Abstract]</t>
        </is>
      </c>
    </row>
    <row r="42">
      <c r="A42" s="4" t="inlineStr">
        <is>
          <t>Loans held for sale, measurement input</t>
        </is>
      </c>
      <c r="B42" s="12" t="n">
        <v>0.006</v>
      </c>
      <c r="C42" s="12" t="n">
        <v>0.006</v>
      </c>
    </row>
    <row r="43">
      <c r="A43" s="4" t="inlineStr">
        <is>
          <t>Other assets, measurement input</t>
        </is>
      </c>
      <c r="C43" s="12" t="n">
        <v>0.002</v>
      </c>
    </row>
    <row r="44">
      <c r="A44" s="4" t="inlineStr">
        <is>
          <t>Fair value, inputs, level 3 [Member] | Measurement input, discount rate [Member] | Valuation technique, discounted cash flow [Member] | Maximum [Member]</t>
        </is>
      </c>
    </row>
    <row r="45">
      <c r="A45" s="3" t="inlineStr">
        <is>
          <t>Fair Value Measurement Inputs and Valuation Techniques [Abstract]</t>
        </is>
      </c>
    </row>
    <row r="46">
      <c r="A46" s="4" t="inlineStr">
        <is>
          <t>Loans held for sale, measurement input</t>
        </is>
      </c>
      <c r="B46" s="12" t="n">
        <v>0.127</v>
      </c>
      <c r="C46" s="12" t="n">
        <v>0.12</v>
      </c>
    </row>
    <row r="47">
      <c r="A47" s="4" t="inlineStr">
        <is>
          <t>Other assets, measurement input</t>
        </is>
      </c>
      <c r="C47" s="12" t="n">
        <v>0.044</v>
      </c>
    </row>
    <row r="48">
      <c r="A48" s="4" t="inlineStr">
        <is>
          <t>Fair value, inputs, level 3 [Member] | Measurement input, discount rate [Member] | Valuation technique, discounted cash flow [Member] | Weighted average [Member]</t>
        </is>
      </c>
    </row>
    <row r="49">
      <c r="A49" s="3" t="inlineStr">
        <is>
          <t>Fair Value Measurement Inputs and Valuation Techniques [Abstract]</t>
        </is>
      </c>
    </row>
    <row r="50">
      <c r="A50" s="4" t="inlineStr">
        <is>
          <t>Loans held for sale, measurement input</t>
        </is>
      </c>
      <c r="B50" s="12" t="n">
        <v>0.036</v>
      </c>
      <c r="C50" s="12" t="n">
        <v>0.033</v>
      </c>
    </row>
    <row r="51">
      <c r="A51" s="4" t="inlineStr">
        <is>
          <t>Other assets, measurement input</t>
        </is>
      </c>
      <c r="C51" s="12" t="n">
        <v>0.029</v>
      </c>
    </row>
    <row r="52">
      <c r="A52" s="4" t="inlineStr">
        <is>
          <t>Fair value, inputs, level 3 [Member] | Measurement input, discount rate [Member] | Commercial [Member] | Valuation technique, discounted cash flow [Member] | Minimum [Member]</t>
        </is>
      </c>
    </row>
    <row r="53">
      <c r="A53" s="3" t="inlineStr">
        <is>
          <t>Fair Value Measurement Inputs and Valuation Techniques [Abstract]</t>
        </is>
      </c>
    </row>
    <row r="54">
      <c r="A54" s="4" t="inlineStr">
        <is>
          <t>Mortgage servicing rights, measurement input</t>
        </is>
      </c>
      <c r="B54" s="12" t="n">
        <v>0.052</v>
      </c>
      <c r="C54" s="12" t="n">
        <v>0.04</v>
      </c>
    </row>
    <row r="55">
      <c r="A55" s="4" t="inlineStr">
        <is>
          <t>Fair value, inputs, level 3 [Member] | Measurement input, discount rate [Member] | Commercial [Member] | Valuation technique, discounted cash flow [Member] | Maximum [Member]</t>
        </is>
      </c>
    </row>
    <row r="56">
      <c r="A56" s="3" t="inlineStr">
        <is>
          <t>Fair Value Measurement Inputs and Valuation Techniques [Abstract]</t>
        </is>
      </c>
    </row>
    <row r="57">
      <c r="A57" s="4" t="inlineStr">
        <is>
          <t>Mortgage servicing rights, measurement input</t>
        </is>
      </c>
      <c r="B57" s="12" t="n">
        <v>0.052</v>
      </c>
      <c r="C57" s="12" t="n">
        <v>0.045</v>
      </c>
    </row>
    <row r="58">
      <c r="A58" s="4" t="inlineStr">
        <is>
          <t>Fair value, inputs, level 3 [Member] | Measurement input, discount rate [Member] | Commercial [Member] | Valuation technique, discounted cash flow [Member] | Weighted average [Member]</t>
        </is>
      </c>
    </row>
    <row r="59">
      <c r="A59" s="3" t="inlineStr">
        <is>
          <t>Fair Value Measurement Inputs and Valuation Techniques [Abstract]</t>
        </is>
      </c>
    </row>
    <row r="60">
      <c r="A60" s="4" t="inlineStr">
        <is>
          <t>Mortgage servicing rights, measurement input</t>
        </is>
      </c>
      <c r="B60" s="12" t="n">
        <v>0.052</v>
      </c>
      <c r="C60" s="12" t="n">
        <v>0.04</v>
      </c>
    </row>
    <row r="61">
      <c r="A61" s="4" t="inlineStr">
        <is>
          <t>Fair value, inputs, level 3 [Member] | Measurement input, loss severity [Member] | Valuation technique, discounted cash flow [Member] | Minimum [Member]</t>
        </is>
      </c>
    </row>
    <row r="62">
      <c r="A62" s="3" t="inlineStr">
        <is>
          <t>Fair Value Measurement Inputs and Valuation Techniques [Abstract]</t>
        </is>
      </c>
    </row>
    <row r="63">
      <c r="A63" s="4" t="inlineStr">
        <is>
          <t>Loans held for sale, measurement input</t>
        </is>
      </c>
      <c r="B63" s="12" t="n">
        <v>0.003</v>
      </c>
      <c r="C63" s="12" t="n">
        <v>0.004</v>
      </c>
    </row>
    <row r="64">
      <c r="A64" s="4" t="inlineStr">
        <is>
          <t>Fair value, inputs, level 3 [Member] | Measurement input, loss severity [Member] | Valuation technique, discounted cash flow [Member] | Maximum [Member]</t>
        </is>
      </c>
    </row>
    <row r="65">
      <c r="A65" s="3" t="inlineStr">
        <is>
          <t>Fair Value Measurement Inputs and Valuation Techniques [Abstract]</t>
        </is>
      </c>
    </row>
    <row r="66">
      <c r="A66" s="4" t="inlineStr">
        <is>
          <t>Loans held for sale, measurement input</t>
        </is>
      </c>
      <c r="B66" s="12" t="n">
        <v>0.429</v>
      </c>
      <c r="C66" s="12" t="n">
        <v>0.456</v>
      </c>
    </row>
    <row r="67">
      <c r="A67" s="4" t="inlineStr">
        <is>
          <t>Fair value, inputs, level 3 [Member] | Measurement input, loss severity [Member] | Valuation technique, discounted cash flow [Member] | Weighted average [Member]</t>
        </is>
      </c>
    </row>
    <row r="68">
      <c r="A68" s="3" t="inlineStr">
        <is>
          <t>Fair Value Measurement Inputs and Valuation Techniques [Abstract]</t>
        </is>
      </c>
    </row>
    <row r="69">
      <c r="A69" s="4" t="inlineStr">
        <is>
          <t>Loans held for sale, measurement input</t>
        </is>
      </c>
      <c r="B69" s="12" t="n">
        <v>0.041</v>
      </c>
      <c r="C69" s="12" t="n">
        <v>0.048</v>
      </c>
    </row>
    <row r="70">
      <c r="A70" s="4" t="inlineStr">
        <is>
          <t>Fair value, inputs, level 3 [Member] | Measurement input, prepayment rate [Member] | Valuation technique, discounted cash flow [Member] | Minimum [Member]</t>
        </is>
      </c>
    </row>
    <row r="71">
      <c r="A71" s="3" t="inlineStr">
        <is>
          <t>Fair Value Measurement Inputs and Valuation Techniques [Abstract]</t>
        </is>
      </c>
    </row>
    <row r="72">
      <c r="A72" s="4" t="inlineStr">
        <is>
          <t>Loans held for sale, measurement input</t>
        </is>
      </c>
      <c r="B72" s="12" t="n">
        <v>0.041</v>
      </c>
      <c r="C72" s="12" t="n">
        <v>0.054</v>
      </c>
    </row>
    <row r="73">
      <c r="A73" s="4" t="inlineStr">
        <is>
          <t>Fair value, inputs, level 3 [Member] | Measurement input, prepayment rate [Member] | Valuation technique, discounted cash flow [Member] | Maximum [Member]</t>
        </is>
      </c>
    </row>
    <row r="74">
      <c r="A74" s="3" t="inlineStr">
        <is>
          <t>Fair Value Measurement Inputs and Valuation Techniques [Abstract]</t>
        </is>
      </c>
    </row>
    <row r="75">
      <c r="A75" s="4" t="inlineStr">
        <is>
          <t>Loans held for sale, measurement input</t>
        </is>
      </c>
      <c r="B75" s="5" t="n">
        <v>1</v>
      </c>
      <c r="C75" s="5" t="n">
        <v>1</v>
      </c>
    </row>
    <row r="76">
      <c r="A76" s="4" t="inlineStr">
        <is>
          <t>Fair value, inputs, level 3 [Member] | Measurement input, prepayment rate [Member] | Valuation technique, discounted cash flow [Member] | Weighted average [Member]</t>
        </is>
      </c>
    </row>
    <row r="77">
      <c r="A77" s="3" t="inlineStr">
        <is>
          <t>Fair Value Measurement Inputs and Valuation Techniques [Abstract]</t>
        </is>
      </c>
    </row>
    <row r="78">
      <c r="A78" s="4" t="inlineStr">
        <is>
          <t>Loans held for sale, measurement input</t>
        </is>
      </c>
      <c r="B78" s="12" t="n">
        <v>0.363</v>
      </c>
      <c r="C78" s="12" t="n">
        <v>0.389</v>
      </c>
    </row>
    <row r="79">
      <c r="A79" s="4" t="inlineStr">
        <is>
          <t>Fair value, inputs, level 3 [Member] | Measurement input, prepayment rate [Member] | Commercial [Member] | Valuation technique, discounted cash flow [Member] | Minimum [Member]</t>
        </is>
      </c>
    </row>
    <row r="80">
      <c r="A80" s="3" t="inlineStr">
        <is>
          <t>Fair Value Measurement Inputs and Valuation Techniques [Abstract]</t>
        </is>
      </c>
    </row>
    <row r="81">
      <c r="A81" s="4" t="inlineStr">
        <is>
          <t>Mortgage servicing rights, measurement input</t>
        </is>
      </c>
      <c r="B81" s="5" t="n">
        <v>0</v>
      </c>
      <c r="C81" s="5" t="n">
        <v>0</v>
      </c>
    </row>
    <row r="82">
      <c r="A82" s="4" t="inlineStr">
        <is>
          <t>Fair value, inputs, level 3 [Member] | Measurement input, prepayment rate [Member] | Commercial [Member] | Valuation technique, discounted cash flow [Member] | Maximum [Member]</t>
        </is>
      </c>
    </row>
    <row r="83">
      <c r="A83" s="3" t="inlineStr">
        <is>
          <t>Fair Value Measurement Inputs and Valuation Techniques [Abstract]</t>
        </is>
      </c>
    </row>
    <row r="84">
      <c r="A84" s="4" t="inlineStr">
        <is>
          <t>Mortgage servicing rights, measurement input</t>
        </is>
      </c>
      <c r="B84" s="12" t="n">
        <v>0.206</v>
      </c>
      <c r="C84" s="12" t="n">
        <v>0.206</v>
      </c>
    </row>
    <row r="85">
      <c r="A85" s="4" t="inlineStr">
        <is>
          <t>Fair value, inputs, level 3 [Member] | Measurement input, prepayment rate [Member] | Commercial [Member] | Valuation technique, discounted cash flow [Member] | Weighted average [Member]</t>
        </is>
      </c>
    </row>
    <row r="86">
      <c r="A86" s="3" t="inlineStr">
        <is>
          <t>Fair Value Measurement Inputs and Valuation Techniques [Abstract]</t>
        </is>
      </c>
    </row>
    <row r="87">
      <c r="A87" s="4" t="inlineStr">
        <is>
          <t>Mortgage servicing rights, measurement input</t>
        </is>
      </c>
      <c r="B87" s="12" t="n">
        <v>0.067</v>
      </c>
      <c r="C87" s="12" t="n">
        <v>0.055</v>
      </c>
    </row>
    <row r="88">
      <c r="A88" s="4" t="inlineStr">
        <is>
          <t>Fair value, inputs, level 3 [Member] | Measurement input, cost to service per loan [Member] | Commercial [Member] | Valuation technique, discounted cash flow [Member] | Minimum [Member]</t>
        </is>
      </c>
    </row>
    <row r="89">
      <c r="A89" s="3" t="inlineStr">
        <is>
          <t>Fair Value Measurement Inputs and Valuation Techniques [Abstract]</t>
        </is>
      </c>
    </row>
    <row r="90">
      <c r="A90" s="4" t="inlineStr">
        <is>
          <t>Mortgage servicing rights, measurement input | $ / loan</t>
        </is>
      </c>
      <c r="B90" s="5" t="n">
        <v>3775</v>
      </c>
      <c r="C90" s="5" t="n">
        <v>150</v>
      </c>
    </row>
    <row r="91">
      <c r="A91" s="4" t="inlineStr">
        <is>
          <t>Fair value, inputs, level 3 [Member] | Measurement input, cost to service per loan [Member] | Commercial [Member] | Valuation technique, discounted cash flow [Member] | Maximum [Member]</t>
        </is>
      </c>
    </row>
    <row r="92">
      <c r="A92" s="3" t="inlineStr">
        <is>
          <t>Fair Value Measurement Inputs and Valuation Techniques [Abstract]</t>
        </is>
      </c>
    </row>
    <row r="93">
      <c r="A93" s="4" t="inlineStr">
        <is>
          <t>Mortgage servicing rights, measurement input | $ / loan</t>
        </is>
      </c>
      <c r="B93" s="5" t="n">
        <v>3775</v>
      </c>
      <c r="C93" s="5" t="n">
        <v>3381</v>
      </c>
    </row>
    <row r="94">
      <c r="A94" s="4" t="inlineStr">
        <is>
          <t>Fair value, inputs, level 3 [Member] | Measurement input, cost to service per loan [Member] | Commercial [Member] | Valuation technique, discounted cash flow [Member] | Weighted average [Member]</t>
        </is>
      </c>
    </row>
    <row r="95">
      <c r="A95" s="3" t="inlineStr">
        <is>
          <t>Fair Value Measurement Inputs and Valuation Techniques [Abstract]</t>
        </is>
      </c>
    </row>
    <row r="96">
      <c r="A96" s="4" t="inlineStr">
        <is>
          <t>Mortgage servicing rights, measurement input | $ / loan</t>
        </is>
      </c>
      <c r="B96" s="5" t="n">
        <v>3775</v>
      </c>
      <c r="C96" s="5" t="n">
        <v>2771</v>
      </c>
    </row>
    <row r="97">
      <c r="A97" s="4" t="inlineStr">
        <is>
          <t>Fair value, inputs, level 3 [Member] | Measurement input, multiples [Member] | Valuation, market comparable pricing [Member] | Minimum [Member]</t>
        </is>
      </c>
    </row>
    <row r="98">
      <c r="A98" s="3" t="inlineStr">
        <is>
          <t>Fair Value Measurement Inputs and Valuation Techniques [Abstract]</t>
        </is>
      </c>
    </row>
    <row r="99">
      <c r="A99" s="4" t="inlineStr">
        <is>
          <t>Other assets, measurement input</t>
        </is>
      </c>
      <c r="B99" s="5" t="n">
        <v>8</v>
      </c>
    </row>
    <row r="100">
      <c r="A100" s="4" t="inlineStr">
        <is>
          <t>Fair value, inputs, level 3 [Member] | Measurement input, multiples [Member] | Valuation, market comparable pricing [Member] | Maximum [Member]</t>
        </is>
      </c>
    </row>
    <row r="101">
      <c r="A101" s="3" t="inlineStr">
        <is>
          <t>Fair Value Measurement Inputs and Valuation Techniques [Abstract]</t>
        </is>
      </c>
    </row>
    <row r="102">
      <c r="A102" s="4" t="inlineStr">
        <is>
          <t>Other assets, measurement input</t>
        </is>
      </c>
      <c r="B102" s="5" t="n">
        <v>8</v>
      </c>
    </row>
    <row r="103">
      <c r="A103" s="4" t="inlineStr">
        <is>
          <t>Fair value, inputs, level 3 [Member] | Measurement input, multiples [Member] | Valuation, market comparable pricing [Member] | Weighted average [Member]</t>
        </is>
      </c>
    </row>
    <row r="104">
      <c r="A104" s="3" t="inlineStr">
        <is>
          <t>Fair Value Measurement Inputs and Valuation Techniques [Abstract]</t>
        </is>
      </c>
    </row>
    <row r="105">
      <c r="A105" s="4" t="inlineStr">
        <is>
          <t>Other assets, measurement input</t>
        </is>
      </c>
      <c r="B105" s="5" t="n">
        <v>8</v>
      </c>
    </row>
    <row r="106">
      <c r="A106" s="4" t="inlineStr">
        <is>
          <t>Fair value, inputs, level 3 [Member] | Nonmarketable equity securities [Member]</t>
        </is>
      </c>
    </row>
    <row r="107">
      <c r="A107" s="3" t="inlineStr">
        <is>
          <t>Fair Value Inputs, Assets and Liabilities, Quantitative Information [Line Items]</t>
        </is>
      </c>
    </row>
    <row r="108">
      <c r="A108" s="4" t="inlineStr">
        <is>
          <t>Nonmarketable equity securities</t>
        </is>
      </c>
      <c r="B108" s="6" t="n">
        <v>1048</v>
      </c>
      <c r="C108" s="6" t="n">
        <v>765</v>
      </c>
    </row>
    <row r="109">
      <c r="A109" s="4" t="inlineStr">
        <is>
          <t>Fair value, inputs, level 3 [Member] | Nonmarketable equity securities [Member] | Valuation technique, discounted cash flow [Member]</t>
        </is>
      </c>
    </row>
    <row r="110">
      <c r="A110" s="3" t="inlineStr">
        <is>
          <t>Fair Value Inputs, Assets and Liabilities, Quantitative Information [Line Items]</t>
        </is>
      </c>
    </row>
    <row r="111">
      <c r="A111" s="4" t="inlineStr">
        <is>
          <t>Nonmarketable equity securities</t>
        </is>
      </c>
      <c r="C111" s="6" t="n">
        <v>5</v>
      </c>
    </row>
    <row r="112">
      <c r="A112" s="4" t="inlineStr">
        <is>
          <t>Fair value, inputs, level 3 [Member] | Nonmarketable equity securities [Member] | Measurement input, discount rate [Member] | Valuation technique, discounted cash flow [Member] | Minimum [Member]</t>
        </is>
      </c>
    </row>
    <row r="113">
      <c r="A113" s="3" t="inlineStr">
        <is>
          <t>Fair Value Measurement Inputs and Valuation Techniques [Abstract]</t>
        </is>
      </c>
    </row>
    <row r="114">
      <c r="A114" s="4" t="inlineStr">
        <is>
          <t>Nonmarketable equity securities, measurement input</t>
        </is>
      </c>
      <c r="C114" s="12" t="n">
        <v>0.105</v>
      </c>
    </row>
    <row r="115">
      <c r="A115" s="4" t="inlineStr">
        <is>
          <t>Fair value, inputs, level 3 [Member] | Nonmarketable equity securities [Member] | Measurement input, discount rate [Member] | Valuation technique, discounted cash flow [Member] | Maximum [Member]</t>
        </is>
      </c>
    </row>
    <row r="116">
      <c r="A116" s="3" t="inlineStr">
        <is>
          <t>Fair Value Measurement Inputs and Valuation Techniques [Abstract]</t>
        </is>
      </c>
    </row>
    <row r="117">
      <c r="A117" s="4" t="inlineStr">
        <is>
          <t>Nonmarketable equity securities, measurement input</t>
        </is>
      </c>
      <c r="C117" s="12" t="n">
        <v>0.105</v>
      </c>
    </row>
    <row r="118">
      <c r="A118" s="4" t="inlineStr">
        <is>
          <t>Fair value, inputs, level 3 [Member] | Nonmarketable equity securities [Member] | Measurement input, discount rate [Member] | Valuation technique, discounted cash flow [Member] | Weighted average [Member]</t>
        </is>
      </c>
    </row>
    <row r="119">
      <c r="A119" s="3" t="inlineStr">
        <is>
          <t>Fair Value Measurement Inputs and Valuation Techniques [Abstract]</t>
        </is>
      </c>
    </row>
    <row r="120">
      <c r="A120" s="4" t="inlineStr">
        <is>
          <t>Nonmarketable equity securities, measurement input</t>
        </is>
      </c>
      <c r="C120" s="12" t="n">
        <v>0.105</v>
      </c>
    </row>
    <row r="121">
      <c r="A121" s="4" t="inlineStr">
        <is>
          <t>Fair value, inputs, level 3 [Member] | Nonmarketable equity securities [Member] | Measurement input, multiples [Member] | Valuation, market comparable pricing [Member]</t>
        </is>
      </c>
    </row>
    <row r="122">
      <c r="A122" s="3" t="inlineStr">
        <is>
          <t>Fair Value Inputs, Assets and Liabilities, Quantitative Information [Line Items]</t>
        </is>
      </c>
    </row>
    <row r="123">
      <c r="A123" s="4" t="inlineStr">
        <is>
          <t>Nonmarketable equity securities</t>
        </is>
      </c>
      <c r="B123" s="6" t="n">
        <v>129</v>
      </c>
      <c r="C123" s="6" t="n">
        <v>15</v>
      </c>
    </row>
    <row r="124">
      <c r="A124" s="4" t="inlineStr">
        <is>
          <t>Fair value, inputs, level 3 [Member] | Nonmarketable equity securities [Member] | Measurement input, multiples [Member] | Valuation, market comparable pricing [Member] | Minimum [Member]</t>
        </is>
      </c>
    </row>
    <row r="125">
      <c r="A125" s="3" t="inlineStr">
        <is>
          <t>Fair Value Measurement Inputs and Valuation Techniques [Abstract]</t>
        </is>
      </c>
    </row>
    <row r="126">
      <c r="A126" s="4" t="inlineStr">
        <is>
          <t>Nonmarketable equity securities, measurement input</t>
        </is>
      </c>
      <c r="B126" s="8" t="n">
        <v>1.1</v>
      </c>
      <c r="C126" s="5" t="n">
        <v>2</v>
      </c>
    </row>
    <row r="127">
      <c r="A127" s="4" t="inlineStr">
        <is>
          <t>Fair value, inputs, level 3 [Member] | Nonmarketable equity securities [Member] | Measurement input, multiples [Member] | Valuation, market comparable pricing [Member] | Maximum [Member]</t>
        </is>
      </c>
    </row>
    <row r="128">
      <c r="A128" s="3" t="inlineStr">
        <is>
          <t>Fair Value Measurement Inputs and Valuation Techniques [Abstract]</t>
        </is>
      </c>
    </row>
    <row r="129">
      <c r="A129" s="4" t="inlineStr">
        <is>
          <t>Nonmarketable equity securities, measurement input</t>
        </is>
      </c>
      <c r="B129" s="5" t="n">
        <v>4</v>
      </c>
      <c r="C129" s="8" t="n">
        <v>3.3</v>
      </c>
    </row>
    <row r="130">
      <c r="A130" s="4" t="inlineStr">
        <is>
          <t>Fair value, inputs, level 3 [Member] | Nonmarketable equity securities [Member] | Measurement input, multiples [Member] | Valuation, market comparable pricing [Member] | Weighted average [Member]</t>
        </is>
      </c>
    </row>
    <row r="131">
      <c r="A131" s="3" t="inlineStr">
        <is>
          <t>Fair Value Measurement Inputs and Valuation Techniques [Abstract]</t>
        </is>
      </c>
    </row>
    <row r="132">
      <c r="A132" s="4" t="inlineStr">
        <is>
          <t>Nonmarketable equity securities, measurement input</t>
        </is>
      </c>
      <c r="B132" s="8" t="n">
        <v>2.6</v>
      </c>
      <c r="C132" s="8" t="n">
        <v>2.8</v>
      </c>
    </row>
    <row r="133">
      <c r="A133" s="4" t="inlineStr">
        <is>
          <t>Fair value, inputs, level 3 [Member] | Nonmarketable equity securities [Member] | Measurement input, market comparability adjustment [Member] | Valuation, market comparable pricing [Member]</t>
        </is>
      </c>
    </row>
    <row r="134">
      <c r="A134" s="3" t="inlineStr">
        <is>
          <t>Fair Value Inputs, Assets and Liabilities, Quantitative Information [Line Items]</t>
        </is>
      </c>
    </row>
    <row r="135">
      <c r="A135" s="4" t="inlineStr">
        <is>
          <t>Nonmarketable equity securities</t>
        </is>
      </c>
      <c r="B135" s="6" t="n">
        <v>916</v>
      </c>
      <c r="C135" s="6" t="n">
        <v>745</v>
      </c>
    </row>
    <row r="136">
      <c r="A136" s="4" t="inlineStr">
        <is>
          <t>Fair value, inputs, level 3 [Member] | Nonmarketable equity securities [Member] | Measurement input, market comparability adjustment [Member] | Valuation, market comparable pricing [Member] | Minimum [Member]</t>
        </is>
      </c>
    </row>
    <row r="137">
      <c r="A137" s="3" t="inlineStr">
        <is>
          <t>Fair Value Measurement Inputs and Valuation Techniques [Abstract]</t>
        </is>
      </c>
    </row>
    <row r="138">
      <c r="A138" s="4" t="inlineStr">
        <is>
          <t>Nonmarketable equity securities, measurement input</t>
        </is>
      </c>
      <c r="B138" s="12" t="n">
        <v>-0.82</v>
      </c>
      <c r="C138" s="5" t="n">
        <v>-1</v>
      </c>
    </row>
    <row r="139">
      <c r="A139" s="4" t="inlineStr">
        <is>
          <t>Fair value, inputs, level 3 [Member] | Nonmarketable equity securities [Member] | Measurement input, market comparability adjustment [Member] | Valuation, market comparable pricing [Member] | Maximum [Member]</t>
        </is>
      </c>
    </row>
    <row r="140">
      <c r="A140" s="3" t="inlineStr">
        <is>
          <t>Fair Value Measurement Inputs and Valuation Techniques [Abstract]</t>
        </is>
      </c>
    </row>
    <row r="141">
      <c r="A141" s="4" t="inlineStr">
        <is>
          <t>Nonmarketable equity securities, measurement input</t>
        </is>
      </c>
      <c r="B141" s="12" t="n">
        <v>-0.08</v>
      </c>
      <c r="C141" s="12" t="n">
        <v>-0.33</v>
      </c>
    </row>
    <row r="142">
      <c r="A142" s="4" t="inlineStr">
        <is>
          <t>Fair value, inputs, level 3 [Member] | Nonmarketable equity securities [Member] | Measurement input, market comparability adjustment [Member] | Valuation, market comparable pricing [Member] | Weighted average [Member]</t>
        </is>
      </c>
    </row>
    <row r="143">
      <c r="A143" s="3" t="inlineStr">
        <is>
          <t>Fair Value Measurement Inputs and Valuation Techniques [Abstract]</t>
        </is>
      </c>
    </row>
    <row r="144">
      <c r="A144" s="4" t="inlineStr">
        <is>
          <t>Nonmarketable equity securities, measurement input</t>
        </is>
      </c>
      <c r="B144" s="12" t="n">
        <v>-0.21</v>
      </c>
      <c r="C144" s="12" t="n">
        <v>-0.59</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ing Activity</t>
        </is>
      </c>
      <c r="B1" s="2" t="inlineStr">
        <is>
          <t>3 Months Ended</t>
        </is>
      </c>
    </row>
    <row r="2">
      <c r="B2" s="2" t="inlineStr">
        <is>
          <t>Mar. 31, 2022</t>
        </is>
      </c>
    </row>
    <row r="3">
      <c r="A3" s="3" t="inlineStr">
        <is>
          <t>Leases [Abstract]</t>
        </is>
      </c>
    </row>
    <row r="4">
      <c r="A4" s="4" t="inlineStr">
        <is>
          <t>Leasing Activity</t>
        </is>
      </c>
      <c r="B4" s="4" t="inlineStr">
        <is>
          <t xml:space="preserve">Note 5: Leasing Activity The information below provides a summary of our leasing activities as a lessor and lessee. See Note 5 (Leasing Activity) in our 2021 Form 10-K for additional information about our leasing activities. As a Lessor Noninterest income on leases, included in Table 5.1, is included in other noninterest income on our consolidated statement of income. Lease expense, included in other noninterest expense on our consolidated statement of income, was $188 million and $226 million in first quarter 2022 and 2021, respectively. Table 5.1: Leasing Revenue Quarter ended March 31, (in millions) 2022 2021 Interest income on lease financing $ 152 181 Other lease revenues: Variable revenues on lease financing 30 26 Fixed revenues on operating leases 245 260 Variable revenues on operating leases 15 18 Other lease-related revenues (1) 37 11 Noninterest income on leases 327 315 Total leasing revenue $ 479 496 (1) Predominantly includes net gains (losses) on disposition of assets leased under operating leases or lease financings. As a Lessee Substantially all of our leases are operating leases. Table 5.2 presents balances for our operating leases. Table 5.2: Operating Lease Right-of-Use (ROU) Assets and Lease Liabilities (in millions) Mar 31, 2022 Dec 31, 2021 ROU assets $ 3,782 3,805 Lease liabilities 4,415 4,476 Table 5.3 provides the composition of our lease costs, which are predominantly included in net occupancy expense. Table 5.3: Lease Costs Quarter ended March 31, (in millions) 2022 2021 Fixed lease expense – operating leases $ 253 265 Variable lease expense 73 78 Other (1) (10) (3) Total lease costs $ 316 34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Assets and Liabilities, Fair Value Option (Details) - Fair value option election [Member] - USD ($) $ in Millions</t>
        </is>
      </c>
      <c r="B1" s="2" t="inlineStr">
        <is>
          <t>3 Months Ended</t>
        </is>
      </c>
    </row>
    <row r="2">
      <c r="B2" s="2" t="inlineStr">
        <is>
          <t>Mar. 31, 2022</t>
        </is>
      </c>
      <c r="C2" s="2" t="inlineStr">
        <is>
          <t>Mar. 31, 2021</t>
        </is>
      </c>
      <c r="D2" s="2" t="inlineStr">
        <is>
          <t>Dec. 31, 2021</t>
        </is>
      </c>
    </row>
    <row r="3">
      <c r="A3" s="3" t="inlineStr">
        <is>
          <t>Fair Value, Option, Quantitative Disclosures [Line Items]</t>
        </is>
      </c>
    </row>
    <row r="4">
      <c r="A4" s="4" t="inlineStr">
        <is>
          <t>Loans held for sale, carried at fair value</t>
        </is>
      </c>
      <c r="B4" s="6" t="n">
        <v>13155</v>
      </c>
      <c r="D4" s="6" t="n">
        <v>15895</v>
      </c>
    </row>
    <row r="5">
      <c r="A5" s="4" t="inlineStr">
        <is>
          <t>Loans held for sale, Aggregate unpaid principal</t>
        </is>
      </c>
      <c r="B5" s="5" t="n">
        <v>13471</v>
      </c>
      <c r="D5" s="5" t="n">
        <v>15750</v>
      </c>
    </row>
    <row r="6">
      <c r="A6" s="4" t="inlineStr">
        <is>
          <t>Loans held for sale, Fair ​value carrying amount less aggregate unpaid principal</t>
        </is>
      </c>
      <c r="B6" s="5" t="n">
        <v>-316</v>
      </c>
      <c r="D6" s="6" t="n">
        <v>145</v>
      </c>
    </row>
    <row r="7">
      <c r="A7" s="4" t="inlineStr">
        <is>
          <t>Loans held for sale [Member]</t>
        </is>
      </c>
    </row>
    <row r="8">
      <c r="A8" s="3" t="inlineStr">
        <is>
          <t>Fair Value Disclosures, Textual [Abstract]</t>
        </is>
      </c>
    </row>
    <row r="9">
      <c r="A9" s="4" t="inlineStr">
        <is>
          <t>Fair value option, changes in fair value, gain (loss)</t>
        </is>
      </c>
      <c r="B9" s="6" t="n">
        <v>-357</v>
      </c>
      <c r="C9" s="6" t="n">
        <v>363</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Assets and Liabilities, Fair Value Estimates for Financial Instruments (Details) - USD ($) $ in Millions</t>
        </is>
      </c>
      <c r="B1" s="2" t="inlineStr">
        <is>
          <t>Mar. 31, 2022</t>
        </is>
      </c>
      <c r="C1" s="2" t="inlineStr">
        <is>
          <t>Dec. 31, 2021</t>
        </is>
      </c>
      <c r="D1" s="2" t="inlineStr">
        <is>
          <t>Mar. 31, 2021</t>
        </is>
      </c>
    </row>
    <row r="2">
      <c r="A2" s="3" t="inlineStr">
        <is>
          <t>Financial assets</t>
        </is>
      </c>
    </row>
    <row r="3">
      <c r="A3" s="4" t="inlineStr">
        <is>
          <t>Cash and due from banks</t>
        </is>
      </c>
      <c r="B3" s="6" t="n">
        <v>27454</v>
      </c>
      <c r="C3" s="6" t="n">
        <v>24616</v>
      </c>
    </row>
    <row r="4">
      <c r="A4" s="4" t="inlineStr">
        <is>
          <t>Interest-earning deposits with banks</t>
        </is>
      </c>
      <c r="B4" s="5" t="n">
        <v>174441</v>
      </c>
      <c r="C4" s="5" t="n">
        <v>209614</v>
      </c>
    </row>
    <row r="5">
      <c r="A5" s="4" t="inlineStr">
        <is>
          <t>Federal funds sold and securities purchased under resale agreements</t>
        </is>
      </c>
      <c r="B5" s="5" t="n">
        <v>67764</v>
      </c>
      <c r="C5" s="5" t="n">
        <v>66223</v>
      </c>
    </row>
    <row r="6">
      <c r="A6" s="4" t="inlineStr">
        <is>
          <t>Held-to-maturity debt securities</t>
        </is>
      </c>
      <c r="B6" s="5" t="n">
        <v>280808</v>
      </c>
      <c r="C6" s="5" t="n">
        <v>272022</v>
      </c>
    </row>
    <row r="7">
      <c r="A7" s="4" t="inlineStr">
        <is>
          <t>Loans held for sale</t>
        </is>
      </c>
      <c r="B7" s="5" t="n">
        <v>19824</v>
      </c>
      <c r="C7" s="5" t="n">
        <v>23617</v>
      </c>
    </row>
    <row r="8">
      <c r="A8" s="4" t="inlineStr">
        <is>
          <t>Loans, net</t>
        </is>
      </c>
      <c r="B8" s="5" t="n">
        <v>900303</v>
      </c>
      <c r="C8" s="5" t="n">
        <v>882904</v>
      </c>
    </row>
    <row r="9">
      <c r="A9" s="3" t="inlineStr">
        <is>
          <t>Financial liabilities</t>
        </is>
      </c>
    </row>
    <row r="10">
      <c r="A10" s="4" t="inlineStr">
        <is>
          <t>Deposits</t>
        </is>
      </c>
      <c r="B10" s="5" t="n">
        <v>1481354</v>
      </c>
      <c r="C10" s="5" t="n">
        <v>1482479</v>
      </c>
      <c r="D10" s="6" t="n">
        <v>1437119</v>
      </c>
    </row>
    <row r="11">
      <c r="A11" s="4" t="inlineStr">
        <is>
          <t>Short-term borrowings</t>
        </is>
      </c>
      <c r="B11" s="5" t="n">
        <v>33601</v>
      </c>
      <c r="C11" s="5" t="n">
        <v>34409</v>
      </c>
    </row>
    <row r="12">
      <c r="A12" s="4" t="inlineStr">
        <is>
          <t>Long-term debt</t>
        </is>
      </c>
      <c r="B12" s="5" t="n">
        <v>153337</v>
      </c>
      <c r="C12" s="5" t="n">
        <v>160689</v>
      </c>
    </row>
    <row r="13">
      <c r="A13" s="4" t="inlineStr">
        <is>
          <t>Carrying value [Member]</t>
        </is>
      </c>
    </row>
    <row r="14">
      <c r="A14" s="3" t="inlineStr">
        <is>
          <t>Financial assets</t>
        </is>
      </c>
    </row>
    <row r="15">
      <c r="A15" s="4" t="inlineStr">
        <is>
          <t>Cash and due from banks</t>
        </is>
      </c>
      <c r="B15" s="5" t="n">
        <v>27454</v>
      </c>
      <c r="C15" s="5" t="n">
        <v>24616</v>
      </c>
    </row>
    <row r="16">
      <c r="A16" s="4" t="inlineStr">
        <is>
          <t>Interest-earning deposits with banks</t>
        </is>
      </c>
      <c r="B16" s="5" t="n">
        <v>174441</v>
      </c>
      <c r="C16" s="5" t="n">
        <v>209614</v>
      </c>
    </row>
    <row r="17">
      <c r="A17" s="4" t="inlineStr">
        <is>
          <t>Federal funds sold and securities purchased under resale agreements</t>
        </is>
      </c>
      <c r="B17" s="5" t="n">
        <v>67764</v>
      </c>
      <c r="C17" s="5" t="n">
        <v>66223</v>
      </c>
    </row>
    <row r="18">
      <c r="A18" s="4" t="inlineStr">
        <is>
          <t>Held-to-maturity debt securities</t>
        </is>
      </c>
      <c r="B18" s="5" t="n">
        <v>280808</v>
      </c>
      <c r="C18" s="5" t="n">
        <v>272022</v>
      </c>
    </row>
    <row r="19">
      <c r="A19" s="4" t="inlineStr">
        <is>
          <t>Loans held for sale</t>
        </is>
      </c>
      <c r="B19" s="5" t="n">
        <v>6669</v>
      </c>
      <c r="C19" s="5" t="n">
        <v>7722</v>
      </c>
    </row>
    <row r="20">
      <c r="A20" s="4" t="inlineStr">
        <is>
          <t>Loans, net</t>
        </is>
      </c>
      <c r="B20" s="5" t="n">
        <v>885950</v>
      </c>
      <c r="C20" s="5" t="n">
        <v>868278</v>
      </c>
    </row>
    <row r="21">
      <c r="A21" s="4" t="inlineStr">
        <is>
          <t>Nonmarketable equity securities</t>
        </is>
      </c>
      <c r="B21" s="5" t="n">
        <v>3584</v>
      </c>
      <c r="C21" s="5" t="n">
        <v>3584</v>
      </c>
    </row>
    <row r="22">
      <c r="A22" s="4" t="inlineStr">
        <is>
          <t>Total financial assets</t>
        </is>
      </c>
      <c r="B22" s="5" t="n">
        <v>1446670</v>
      </c>
      <c r="C22" s="5" t="n">
        <v>1452059</v>
      </c>
    </row>
    <row r="23">
      <c r="A23" s="3" t="inlineStr">
        <is>
          <t>Financial liabilities</t>
        </is>
      </c>
    </row>
    <row r="24">
      <c r="A24" s="4" t="inlineStr">
        <is>
          <t>Deposits</t>
        </is>
      </c>
      <c r="B24" s="5" t="n">
        <v>26648</v>
      </c>
      <c r="C24" s="5" t="n">
        <v>30012</v>
      </c>
    </row>
    <row r="25">
      <c r="A25" s="4" t="inlineStr">
        <is>
          <t>Short-term borrowings</t>
        </is>
      </c>
      <c r="B25" s="5" t="n">
        <v>33433</v>
      </c>
      <c r="C25" s="5" t="n">
        <v>34409</v>
      </c>
    </row>
    <row r="26">
      <c r="A26" s="4" t="inlineStr">
        <is>
          <t>Long-term debt</t>
        </is>
      </c>
      <c r="B26" s="5" t="n">
        <v>153243</v>
      </c>
      <c r="C26" s="5" t="n">
        <v>160660</v>
      </c>
    </row>
    <row r="27">
      <c r="A27" s="4" t="inlineStr">
        <is>
          <t>Total financial liabilities</t>
        </is>
      </c>
      <c r="B27" s="5" t="n">
        <v>213324</v>
      </c>
      <c r="C27" s="5" t="n">
        <v>225081</v>
      </c>
    </row>
    <row r="28">
      <c r="A28" s="3" t="inlineStr">
        <is>
          <t>Fair Value Disclosures, Textual [Abstract]</t>
        </is>
      </c>
    </row>
    <row r="29">
      <c r="A29" s="4" t="inlineStr">
        <is>
          <t>Deposit liabilities with no defined or contractual maturity</t>
        </is>
      </c>
      <c r="B29" s="5" t="n">
        <v>1500000</v>
      </c>
      <c r="C29" s="5" t="n">
        <v>1500000</v>
      </c>
    </row>
    <row r="30">
      <c r="A30" s="4" t="inlineStr">
        <is>
          <t>Carrying value [Member] | Finance leases [Member]</t>
        </is>
      </c>
    </row>
    <row r="31">
      <c r="A31" s="3" t="inlineStr">
        <is>
          <t>Financial liabilities</t>
        </is>
      </c>
    </row>
    <row r="32">
      <c r="A32" s="4" t="inlineStr">
        <is>
          <t>Long-term debt</t>
        </is>
      </c>
      <c r="B32" s="5" t="n">
        <v>25</v>
      </c>
      <c r="C32" s="5" t="n">
        <v>26</v>
      </c>
    </row>
    <row r="33">
      <c r="A33" s="4" t="inlineStr">
        <is>
          <t>Carrying value [Member] | Commercial lease financing [Member]</t>
        </is>
      </c>
    </row>
    <row r="34">
      <c r="A34" s="3" t="inlineStr">
        <is>
          <t>Financial assets</t>
        </is>
      </c>
    </row>
    <row r="35">
      <c r="A35" s="4" t="inlineStr">
        <is>
          <t>Loans, net</t>
        </is>
      </c>
      <c r="B35" s="5" t="n">
        <v>14200</v>
      </c>
      <c r="C35" s="5" t="n">
        <v>14500</v>
      </c>
    </row>
    <row r="36">
      <c r="A36" s="4" t="inlineStr">
        <is>
          <t>Estimated fair value [Member]</t>
        </is>
      </c>
    </row>
    <row r="37">
      <c r="A37" s="3" t="inlineStr">
        <is>
          <t>Financial assets</t>
        </is>
      </c>
    </row>
    <row r="38">
      <c r="A38" s="4" t="inlineStr">
        <is>
          <t>Cash and due from banks</t>
        </is>
      </c>
      <c r="B38" s="5" t="n">
        <v>27454</v>
      </c>
      <c r="C38" s="5" t="n">
        <v>24616</v>
      </c>
    </row>
    <row r="39">
      <c r="A39" s="4" t="inlineStr">
        <is>
          <t>Interest-earning deposits with banks</t>
        </is>
      </c>
      <c r="B39" s="5" t="n">
        <v>174441</v>
      </c>
      <c r="C39" s="5" t="n">
        <v>209614</v>
      </c>
    </row>
    <row r="40">
      <c r="A40" s="4" t="inlineStr">
        <is>
          <t>Federal funds sold and securities purchased under resale agreements</t>
        </is>
      </c>
      <c r="B40" s="5" t="n">
        <v>67764</v>
      </c>
      <c r="C40" s="5" t="n">
        <v>66223</v>
      </c>
    </row>
    <row r="41">
      <c r="A41" s="4" t="inlineStr">
        <is>
          <t>Held-to-maturity debt securities</t>
        </is>
      </c>
      <c r="B41" s="5" t="n">
        <v>264641</v>
      </c>
      <c r="C41" s="5" t="n">
        <v>272386</v>
      </c>
    </row>
    <row r="42">
      <c r="A42" s="4" t="inlineStr">
        <is>
          <t>Loans held for sale</t>
        </is>
      </c>
      <c r="B42" s="5" t="n">
        <v>6753</v>
      </c>
      <c r="C42" s="5" t="n">
        <v>7929</v>
      </c>
    </row>
    <row r="43">
      <c r="A43" s="4" t="inlineStr">
        <is>
          <t>Loans, net</t>
        </is>
      </c>
      <c r="B43" s="5" t="n">
        <v>878605</v>
      </c>
      <c r="C43" s="5" t="n">
        <v>883963</v>
      </c>
    </row>
    <row r="44">
      <c r="A44" s="4" t="inlineStr">
        <is>
          <t>Nonmarketable equity securities</t>
        </is>
      </c>
      <c r="B44" s="5" t="n">
        <v>3648</v>
      </c>
      <c r="C44" s="5" t="n">
        <v>3646</v>
      </c>
    </row>
    <row r="45">
      <c r="A45" s="4" t="inlineStr">
        <is>
          <t>Total financial assets</t>
        </is>
      </c>
      <c r="B45" s="5" t="n">
        <v>1423306</v>
      </c>
      <c r="C45" s="5" t="n">
        <v>1468377</v>
      </c>
    </row>
    <row r="46">
      <c r="A46" s="3" t="inlineStr">
        <is>
          <t>Financial liabilities</t>
        </is>
      </c>
    </row>
    <row r="47">
      <c r="A47" s="4" t="inlineStr">
        <is>
          <t>Deposits</t>
        </is>
      </c>
      <c r="B47" s="5" t="n">
        <v>26201</v>
      </c>
      <c r="C47" s="5" t="n">
        <v>30002</v>
      </c>
    </row>
    <row r="48">
      <c r="A48" s="4" t="inlineStr">
        <is>
          <t>Short-term borrowings</t>
        </is>
      </c>
      <c r="B48" s="5" t="n">
        <v>33433</v>
      </c>
      <c r="C48" s="5" t="n">
        <v>34409</v>
      </c>
    </row>
    <row r="49">
      <c r="A49" s="4" t="inlineStr">
        <is>
          <t>Long-term debt</t>
        </is>
      </c>
      <c r="B49" s="5" t="n">
        <v>157458</v>
      </c>
      <c r="C49" s="5" t="n">
        <v>168084</v>
      </c>
    </row>
    <row r="50">
      <c r="A50" s="4" t="inlineStr">
        <is>
          <t>Total financial liabilities</t>
        </is>
      </c>
      <c r="B50" s="5" t="n">
        <v>217092</v>
      </c>
      <c r="C50" s="5" t="n">
        <v>232495</v>
      </c>
    </row>
    <row r="51">
      <c r="A51" s="3" t="inlineStr">
        <is>
          <t>Fair Value Disclosures, Textual [Abstract]</t>
        </is>
      </c>
    </row>
    <row r="52">
      <c r="A52" s="4" t="inlineStr">
        <is>
          <t>Loan commitments and standby, commercial and similar letters of credit</t>
        </is>
      </c>
      <c r="B52" s="5" t="n">
        <v>1300</v>
      </c>
      <c r="C52" s="5" t="n">
        <v>1400</v>
      </c>
    </row>
    <row r="53">
      <c r="A53" s="4" t="inlineStr">
        <is>
          <t>Estimated fair value [Member] | Fair Value, Inputs, Level 1 [Member]</t>
        </is>
      </c>
    </row>
    <row r="54">
      <c r="A54" s="3" t="inlineStr">
        <is>
          <t>Financial assets</t>
        </is>
      </c>
    </row>
    <row r="55">
      <c r="A55" s="4" t="inlineStr">
        <is>
          <t>Cash and due from banks</t>
        </is>
      </c>
      <c r="B55" s="5" t="n">
        <v>27454</v>
      </c>
      <c r="C55" s="5" t="n">
        <v>24616</v>
      </c>
    </row>
    <row r="56">
      <c r="A56" s="4" t="inlineStr">
        <is>
          <t>Interest-earning deposits with banks</t>
        </is>
      </c>
      <c r="B56" s="5" t="n">
        <v>174296</v>
      </c>
      <c r="C56" s="5" t="n">
        <v>209452</v>
      </c>
    </row>
    <row r="57">
      <c r="A57" s="4" t="inlineStr">
        <is>
          <t>Federal funds sold and securities purchased under resale agreements</t>
        </is>
      </c>
      <c r="B57" s="5" t="n">
        <v>0</v>
      </c>
      <c r="C57" s="5" t="n">
        <v>0</v>
      </c>
    </row>
    <row r="58">
      <c r="A58" s="4" t="inlineStr">
        <is>
          <t>Held-to-maturity debt securities</t>
        </is>
      </c>
      <c r="B58" s="5" t="n">
        <v>15551</v>
      </c>
      <c r="C58" s="5" t="n">
        <v>16825</v>
      </c>
    </row>
    <row r="59">
      <c r="A59" s="4" t="inlineStr">
        <is>
          <t>Loans held for sale</t>
        </is>
      </c>
      <c r="B59" s="5" t="n">
        <v>0</v>
      </c>
      <c r="C59" s="5" t="n">
        <v>0</v>
      </c>
    </row>
    <row r="60">
      <c r="A60" s="4" t="inlineStr">
        <is>
          <t>Loans, net</t>
        </is>
      </c>
      <c r="B60" s="5" t="n">
        <v>0</v>
      </c>
      <c r="C60" s="5" t="n">
        <v>0</v>
      </c>
    </row>
    <row r="61">
      <c r="A61" s="4" t="inlineStr">
        <is>
          <t>Nonmarketable equity securities</t>
        </is>
      </c>
      <c r="B61" s="5" t="n">
        <v>0</v>
      </c>
      <c r="C61" s="5" t="n">
        <v>0</v>
      </c>
    </row>
    <row r="62">
      <c r="A62" s="4" t="inlineStr">
        <is>
          <t>Total financial assets</t>
        </is>
      </c>
      <c r="B62" s="5" t="n">
        <v>217301</v>
      </c>
      <c r="C62" s="5" t="n">
        <v>250893</v>
      </c>
    </row>
    <row r="63">
      <c r="A63" s="3" t="inlineStr">
        <is>
          <t>Financial liabilities</t>
        </is>
      </c>
    </row>
    <row r="64">
      <c r="A64" s="4" t="inlineStr">
        <is>
          <t>Deposits</t>
        </is>
      </c>
      <c r="B64" s="5" t="n">
        <v>0</v>
      </c>
      <c r="C64" s="5" t="n">
        <v>0</v>
      </c>
    </row>
    <row r="65">
      <c r="A65" s="4" t="inlineStr">
        <is>
          <t>Short-term borrowings</t>
        </is>
      </c>
      <c r="B65" s="5" t="n">
        <v>0</v>
      </c>
      <c r="C65" s="5" t="n">
        <v>0</v>
      </c>
    </row>
    <row r="66">
      <c r="A66" s="4" t="inlineStr">
        <is>
          <t>Long-term debt</t>
        </is>
      </c>
      <c r="B66" s="5" t="n">
        <v>0</v>
      </c>
      <c r="C66" s="5" t="n">
        <v>0</v>
      </c>
    </row>
    <row r="67">
      <c r="A67" s="4" t="inlineStr">
        <is>
          <t>Total financial liabilities</t>
        </is>
      </c>
      <c r="B67" s="5" t="n">
        <v>0</v>
      </c>
      <c r="C67" s="5" t="n">
        <v>0</v>
      </c>
    </row>
    <row r="68">
      <c r="A68" s="4" t="inlineStr">
        <is>
          <t>Estimated fair value [Member] | Fair value, inputs, level 2 [Member]</t>
        </is>
      </c>
    </row>
    <row r="69">
      <c r="A69" s="3" t="inlineStr">
        <is>
          <t>Financial assets</t>
        </is>
      </c>
    </row>
    <row r="70">
      <c r="A70" s="4" t="inlineStr">
        <is>
          <t>Cash and due from banks</t>
        </is>
      </c>
      <c r="B70" s="5" t="n">
        <v>0</v>
      </c>
      <c r="C70" s="5" t="n">
        <v>0</v>
      </c>
    </row>
    <row r="71">
      <c r="A71" s="4" t="inlineStr">
        <is>
          <t>Interest-earning deposits with banks</t>
        </is>
      </c>
      <c r="B71" s="5" t="n">
        <v>145</v>
      </c>
      <c r="C71" s="5" t="n">
        <v>162</v>
      </c>
    </row>
    <row r="72">
      <c r="A72" s="4" t="inlineStr">
        <is>
          <t>Federal funds sold and securities purchased under resale agreements</t>
        </is>
      </c>
      <c r="B72" s="5" t="n">
        <v>67764</v>
      </c>
      <c r="C72" s="5" t="n">
        <v>66223</v>
      </c>
    </row>
    <row r="73">
      <c r="A73" s="4" t="inlineStr">
        <is>
          <t>Held-to-maturity debt securities</t>
        </is>
      </c>
      <c r="B73" s="5" t="n">
        <v>246325</v>
      </c>
      <c r="C73" s="5" t="n">
        <v>252717</v>
      </c>
    </row>
    <row r="74">
      <c r="A74" s="4" t="inlineStr">
        <is>
          <t>Loans held for sale</t>
        </is>
      </c>
      <c r="B74" s="5" t="n">
        <v>5097</v>
      </c>
      <c r="C74" s="5" t="n">
        <v>6300</v>
      </c>
    </row>
    <row r="75">
      <c r="A75" s="4" t="inlineStr">
        <is>
          <t>Loans, net</t>
        </is>
      </c>
      <c r="B75" s="5" t="n">
        <v>62483</v>
      </c>
      <c r="C75" s="5" t="n">
        <v>63404</v>
      </c>
    </row>
    <row r="76">
      <c r="A76" s="4" t="inlineStr">
        <is>
          <t>Nonmarketable equity securities</t>
        </is>
      </c>
      <c r="B76" s="5" t="n">
        <v>0</v>
      </c>
      <c r="C76" s="5" t="n">
        <v>0</v>
      </c>
    </row>
    <row r="77">
      <c r="A77" s="4" t="inlineStr">
        <is>
          <t>Total financial assets</t>
        </is>
      </c>
      <c r="B77" s="5" t="n">
        <v>381814</v>
      </c>
      <c r="C77" s="5" t="n">
        <v>388806</v>
      </c>
    </row>
    <row r="78">
      <c r="A78" s="3" t="inlineStr">
        <is>
          <t>Financial liabilities</t>
        </is>
      </c>
    </row>
    <row r="79">
      <c r="A79" s="4" t="inlineStr">
        <is>
          <t>Deposits</t>
        </is>
      </c>
      <c r="B79" s="5" t="n">
        <v>11542</v>
      </c>
      <c r="C79" s="5" t="n">
        <v>14401</v>
      </c>
    </row>
    <row r="80">
      <c r="A80" s="4" t="inlineStr">
        <is>
          <t>Short-term borrowings</t>
        </is>
      </c>
      <c r="B80" s="5" t="n">
        <v>33433</v>
      </c>
      <c r="C80" s="5" t="n">
        <v>34409</v>
      </c>
    </row>
    <row r="81">
      <c r="A81" s="4" t="inlineStr">
        <is>
          <t>Long-term debt</t>
        </is>
      </c>
      <c r="B81" s="5" t="n">
        <v>156237</v>
      </c>
      <c r="C81" s="5" t="n">
        <v>166682</v>
      </c>
    </row>
    <row r="82">
      <c r="A82" s="4" t="inlineStr">
        <is>
          <t>Total financial liabilities</t>
        </is>
      </c>
      <c r="B82" s="5" t="n">
        <v>201212</v>
      </c>
      <c r="C82" s="5" t="n">
        <v>215492</v>
      </c>
    </row>
    <row r="83">
      <c r="A83" s="4" t="inlineStr">
        <is>
          <t>Estimated fair value [Member] | Fair value, inputs, level 3 [Member]</t>
        </is>
      </c>
    </row>
    <row r="84">
      <c r="A84" s="3" t="inlineStr">
        <is>
          <t>Financial assets</t>
        </is>
      </c>
    </row>
    <row r="85">
      <c r="A85" s="4" t="inlineStr">
        <is>
          <t>Cash and due from banks</t>
        </is>
      </c>
      <c r="B85" s="5" t="n">
        <v>0</v>
      </c>
      <c r="C85" s="5" t="n">
        <v>0</v>
      </c>
    </row>
    <row r="86">
      <c r="A86" s="4" t="inlineStr">
        <is>
          <t>Interest-earning deposits with banks</t>
        </is>
      </c>
      <c r="B86" s="5" t="n">
        <v>0</v>
      </c>
      <c r="C86" s="5" t="n">
        <v>0</v>
      </c>
    </row>
    <row r="87">
      <c r="A87" s="4" t="inlineStr">
        <is>
          <t>Federal funds sold and securities purchased under resale agreements</t>
        </is>
      </c>
      <c r="B87" s="5" t="n">
        <v>0</v>
      </c>
      <c r="C87" s="5" t="n">
        <v>0</v>
      </c>
    </row>
    <row r="88">
      <c r="A88" s="4" t="inlineStr">
        <is>
          <t>Held-to-maturity debt securities</t>
        </is>
      </c>
      <c r="B88" s="5" t="n">
        <v>2765</v>
      </c>
      <c r="C88" s="5" t="n">
        <v>2844</v>
      </c>
    </row>
    <row r="89">
      <c r="A89" s="4" t="inlineStr">
        <is>
          <t>Loans held for sale</t>
        </is>
      </c>
      <c r="B89" s="5" t="n">
        <v>1656</v>
      </c>
      <c r="C89" s="5" t="n">
        <v>1629</v>
      </c>
    </row>
    <row r="90">
      <c r="A90" s="4" t="inlineStr">
        <is>
          <t>Loans, net</t>
        </is>
      </c>
      <c r="B90" s="5" t="n">
        <v>816122</v>
      </c>
      <c r="C90" s="5" t="n">
        <v>820559</v>
      </c>
    </row>
    <row r="91">
      <c r="A91" s="4" t="inlineStr">
        <is>
          <t>Nonmarketable equity securities</t>
        </is>
      </c>
      <c r="B91" s="5" t="n">
        <v>3648</v>
      </c>
      <c r="C91" s="5" t="n">
        <v>3646</v>
      </c>
    </row>
    <row r="92">
      <c r="A92" s="4" t="inlineStr">
        <is>
          <t>Total financial assets</t>
        </is>
      </c>
      <c r="B92" s="5" t="n">
        <v>824191</v>
      </c>
      <c r="C92" s="5" t="n">
        <v>828678</v>
      </c>
    </row>
    <row r="93">
      <c r="A93" s="3" t="inlineStr">
        <is>
          <t>Financial liabilities</t>
        </is>
      </c>
    </row>
    <row r="94">
      <c r="A94" s="4" t="inlineStr">
        <is>
          <t>Deposits</t>
        </is>
      </c>
      <c r="B94" s="5" t="n">
        <v>14659</v>
      </c>
      <c r="C94" s="5" t="n">
        <v>15601</v>
      </c>
    </row>
    <row r="95">
      <c r="A95" s="4" t="inlineStr">
        <is>
          <t>Short-term borrowings</t>
        </is>
      </c>
      <c r="B95" s="5" t="n">
        <v>0</v>
      </c>
      <c r="C95" s="5" t="n">
        <v>0</v>
      </c>
    </row>
    <row r="96">
      <c r="A96" s="4" t="inlineStr">
        <is>
          <t>Long-term debt</t>
        </is>
      </c>
      <c r="B96" s="5" t="n">
        <v>1221</v>
      </c>
      <c r="C96" s="5" t="n">
        <v>1402</v>
      </c>
    </row>
    <row r="97">
      <c r="A97" s="4" t="inlineStr">
        <is>
          <t>Total financial liabilities</t>
        </is>
      </c>
      <c r="B97" s="6" t="n">
        <v>15880</v>
      </c>
      <c r="C97" s="6" t="n">
        <v>170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09"/>
  <sheetViews>
    <sheetView workbookViewId="0">
      <selection activeCell="A1" sqref="A1"/>
    </sheetView>
  </sheetViews>
  <sheetFormatPr baseColWidth="8" defaultRowHeight="15"/>
  <cols>
    <col width="80" customWidth="1" min="1" max="1"/>
    <col width="68" customWidth="1" min="2" max="2"/>
    <col width="27" customWidth="1" min="3" max="3"/>
  </cols>
  <sheetData>
    <row r="1">
      <c r="A1" s="1" t="inlineStr">
        <is>
          <t>Preferred Stock (Details) $ in Millions</t>
        </is>
      </c>
      <c r="B1" s="2" t="inlineStr">
        <is>
          <t>3 Months Ended</t>
        </is>
      </c>
      <c r="C1" s="2" t="inlineStr">
        <is>
          <t>12 Months Ended</t>
        </is>
      </c>
    </row>
    <row r="2">
      <c r="B2" s="2" t="inlineStr">
        <is>
          <t>Mar. 31, 2022USD ($)voteshares</t>
        </is>
      </c>
      <c r="C2" s="2" t="inlineStr">
        <is>
          <t>Dec. 31, 2021USD ($)shares</t>
        </is>
      </c>
    </row>
    <row r="3">
      <c r="A3" s="3" t="inlineStr">
        <is>
          <t>Preferred Stock, Number of Shares, Par Value and Other Disclosures [Abstract]</t>
        </is>
      </c>
    </row>
    <row r="4">
      <c r="A4" s="4" t="inlineStr">
        <is>
          <t>Preferred stock, shares authorized and designated</t>
        </is>
      </c>
      <c r="B4" s="5" t="n">
        <v>5386234</v>
      </c>
      <c r="C4" s="5" t="n">
        <v>5386234</v>
      </c>
    </row>
    <row r="5">
      <c r="A5" s="4" t="inlineStr">
        <is>
          <t>Preferred Stock, shares issued and outstanding</t>
        </is>
      </c>
      <c r="B5" s="5" t="n">
        <v>5323866</v>
      </c>
      <c r="C5" s="5" t="n">
        <v>5323875</v>
      </c>
    </row>
    <row r="6">
      <c r="A6" s="4" t="inlineStr">
        <is>
          <t>Preferred stock, liquidation preference, value | $</t>
        </is>
      </c>
      <c r="B6" s="6" t="n">
        <v>20825</v>
      </c>
      <c r="C6" s="6" t="n">
        <v>20825</v>
      </c>
    </row>
    <row r="7">
      <c r="A7" s="4" t="inlineStr">
        <is>
          <t>Preferred stock, carrying value | $</t>
        </is>
      </c>
      <c r="B7" s="6" t="n">
        <v>20057</v>
      </c>
      <c r="C7" s="6" t="n">
        <v>20057</v>
      </c>
    </row>
    <row r="8">
      <c r="A8" s="4" t="inlineStr">
        <is>
          <t>ESOP, shares authorized and designated</t>
        </is>
      </c>
      <c r="B8" s="5" t="n">
        <v>609434</v>
      </c>
      <c r="C8" s="5" t="n">
        <v>609434</v>
      </c>
    </row>
    <row r="9">
      <c r="A9" s="4" t="inlineStr">
        <is>
          <t>ESOP, shares issued and outstanding</t>
        </is>
      </c>
      <c r="B9" s="5" t="n">
        <v>609434</v>
      </c>
      <c r="C9" s="5" t="n">
        <v>609434</v>
      </c>
    </row>
    <row r="10">
      <c r="A10" s="4" t="inlineStr">
        <is>
          <t>ESOP, liquidation preference value | $</t>
        </is>
      </c>
      <c r="B10" s="6" t="n">
        <v>609</v>
      </c>
      <c r="C10" s="6" t="n">
        <v>609</v>
      </c>
    </row>
    <row r="11">
      <c r="A11" s="4" t="inlineStr">
        <is>
          <t>ESOP, carrying value | $</t>
        </is>
      </c>
      <c r="B11" s="6" t="n">
        <v>609</v>
      </c>
      <c r="C11" s="6" t="n">
        <v>609</v>
      </c>
    </row>
    <row r="12">
      <c r="A12" s="3" t="inlineStr">
        <is>
          <t>Detail of Preferred Stock [Abstract]</t>
        </is>
      </c>
    </row>
    <row r="13">
      <c r="A13" s="4" t="inlineStr">
        <is>
          <t>Voting rights</t>
        </is>
      </c>
      <c r="B13" s="4" t="inlineStr">
        <is>
          <t>If issued, preference shares would be limited to one vote per share</t>
        </is>
      </c>
    </row>
    <row r="14">
      <c r="A14" s="4" t="inlineStr">
        <is>
          <t>Preferred stock, no voting rights [Member]</t>
        </is>
      </c>
    </row>
    <row r="15">
      <c r="A15" s="3" t="inlineStr">
        <is>
          <t>Detail of Preferred Stock [Abstract]</t>
        </is>
      </c>
    </row>
    <row r="16">
      <c r="A16" s="4" t="inlineStr">
        <is>
          <t>Preferred shares authorized</t>
        </is>
      </c>
      <c r="B16" s="5" t="n">
        <v>20000000</v>
      </c>
    </row>
    <row r="17">
      <c r="A17" s="4" t="inlineStr">
        <is>
          <t>Preferred stock, par or stated value | $</t>
        </is>
      </c>
      <c r="B17" s="6" t="n">
        <v>0</v>
      </c>
    </row>
    <row r="18">
      <c r="A18" s="4" t="inlineStr">
        <is>
          <t>Preferred stock, voting rights [Member]</t>
        </is>
      </c>
    </row>
    <row r="19">
      <c r="A19" s="3" t="inlineStr">
        <is>
          <t>Preferred Stock, Number of Shares, Par Value and Other Disclosures [Abstract]</t>
        </is>
      </c>
    </row>
    <row r="20">
      <c r="A20" s="4" t="inlineStr">
        <is>
          <t>Preferred Stock, shares issued and outstanding</t>
        </is>
      </c>
      <c r="B20" s="5" t="n">
        <v>0</v>
      </c>
    </row>
    <row r="21">
      <c r="A21" s="3" t="inlineStr">
        <is>
          <t>Detail of Preferred Stock [Abstract]</t>
        </is>
      </c>
    </row>
    <row r="22">
      <c r="A22" s="4" t="inlineStr">
        <is>
          <t>Preferred shares authorized</t>
        </is>
      </c>
      <c r="B22" s="5" t="n">
        <v>4000000</v>
      </c>
    </row>
    <row r="23">
      <c r="A23" s="4" t="inlineStr">
        <is>
          <t>Number of votes per share | vote</t>
        </is>
      </c>
      <c r="B23" s="5" t="n">
        <v>1</v>
      </c>
    </row>
    <row r="24">
      <c r="A24" s="4" t="inlineStr">
        <is>
          <t>Preferred stock, par or stated value | $</t>
        </is>
      </c>
      <c r="B24" s="6" t="n">
        <v>0</v>
      </c>
    </row>
    <row r="25">
      <c r="A25" s="4" t="inlineStr">
        <is>
          <t>Dividend Equalization Preferred Shares (DEP) [Member]</t>
        </is>
      </c>
    </row>
    <row r="26">
      <c r="A26" s="3" t="inlineStr">
        <is>
          <t>Preferred Stock, Number of Shares, Par Value and Other Disclosures [Abstract]</t>
        </is>
      </c>
    </row>
    <row r="27">
      <c r="A27" s="4" t="inlineStr">
        <is>
          <t>Preferred stock, shares authorized and designated</t>
        </is>
      </c>
      <c r="B27" s="5" t="n">
        <v>97000</v>
      </c>
      <c r="C27" s="5" t="n">
        <v>97000</v>
      </c>
    </row>
    <row r="28">
      <c r="A28" s="4" t="inlineStr">
        <is>
          <t>Preferred Stock, shares issued and outstanding</t>
        </is>
      </c>
      <c r="B28" s="5" t="n">
        <v>96546</v>
      </c>
      <c r="C28" s="5" t="n">
        <v>96546</v>
      </c>
    </row>
    <row r="29">
      <c r="A29" s="4" t="inlineStr">
        <is>
          <t>Preferred stock, liquidation preference, value | $</t>
        </is>
      </c>
      <c r="B29" s="6" t="n">
        <v>0</v>
      </c>
      <c r="C29" s="6" t="n">
        <v>0</v>
      </c>
    </row>
    <row r="30">
      <c r="A30" s="4" t="inlineStr">
        <is>
          <t>Preferred stock, carrying value | $</t>
        </is>
      </c>
      <c r="B30" s="6" t="n">
        <v>0</v>
      </c>
      <c r="C30" s="6" t="n">
        <v>0</v>
      </c>
    </row>
    <row r="31">
      <c r="A31" s="4" t="inlineStr">
        <is>
          <t>Series L - 7.50% Non-Cumulative Perpetual Convertible Class A Preferred Stock [Member]</t>
        </is>
      </c>
    </row>
    <row r="32">
      <c r="A32" s="3" t="inlineStr">
        <is>
          <t>Preferred Stock, Number of Shares, Par Value and Other Disclosures [Abstract]</t>
        </is>
      </c>
    </row>
    <row r="33">
      <c r="A33" s="4" t="inlineStr">
        <is>
          <t>Preferred stock, shares authorized and designated</t>
        </is>
      </c>
      <c r="B33" s="5" t="n">
        <v>4025000</v>
      </c>
      <c r="C33" s="5" t="n">
        <v>4025000</v>
      </c>
    </row>
    <row r="34">
      <c r="A34" s="4" t="inlineStr">
        <is>
          <t>Preferred Stock, shares issued and outstanding</t>
        </is>
      </c>
      <c r="B34" s="5" t="n">
        <v>3967986</v>
      </c>
      <c r="C34" s="5" t="n">
        <v>3967995</v>
      </c>
    </row>
    <row r="35">
      <c r="A35" s="4" t="inlineStr">
        <is>
          <t>Preferred stock, liquidation preference, value | $</t>
        </is>
      </c>
      <c r="B35" s="6" t="n">
        <v>3968</v>
      </c>
      <c r="C35" s="6" t="n">
        <v>3968</v>
      </c>
    </row>
    <row r="36">
      <c r="A36" s="4" t="inlineStr">
        <is>
          <t>Preferred stock, carrying value | $</t>
        </is>
      </c>
      <c r="B36" s="6" t="n">
        <v>3200</v>
      </c>
      <c r="C36" s="6" t="n">
        <v>3200</v>
      </c>
    </row>
    <row r="37">
      <c r="A37" s="4" t="inlineStr">
        <is>
          <t>Preferred stock, dividend rate (percent)</t>
        </is>
      </c>
      <c r="B37" s="4" t="inlineStr">
        <is>
          <t>7.50%</t>
        </is>
      </c>
      <c r="C37" s="4" t="inlineStr">
        <is>
          <t>7.50%</t>
        </is>
      </c>
    </row>
    <row r="38">
      <c r="A38" s="3" t="inlineStr">
        <is>
          <t>Detail of Preferred Stock [Abstract]</t>
        </is>
      </c>
    </row>
    <row r="39">
      <c r="A39" s="4" t="inlineStr">
        <is>
          <t>Number of common stock shares per preferred share</t>
        </is>
      </c>
      <c r="B39" s="10" t="n">
        <v>6.3814</v>
      </c>
      <c r="C39" s="10" t="n">
        <v>6.3814</v>
      </c>
    </row>
    <row r="40">
      <c r="A40" s="4" t="inlineStr">
        <is>
          <t>Series Q - 5.85% Fixed-to-Floating Non-Cumulative Perpetual Class A Preferred Stock [Member]</t>
        </is>
      </c>
    </row>
    <row r="41">
      <c r="A41" s="3" t="inlineStr">
        <is>
          <t>Preferred Stock, Number of Shares, Par Value and Other Disclosures [Abstract]</t>
        </is>
      </c>
    </row>
    <row r="42">
      <c r="A42" s="4" t="inlineStr">
        <is>
          <t>Preferred stock, shares authorized and designated</t>
        </is>
      </c>
      <c r="B42" s="5" t="n">
        <v>69000</v>
      </c>
      <c r="C42" s="5" t="n">
        <v>69000</v>
      </c>
    </row>
    <row r="43">
      <c r="A43" s="4" t="inlineStr">
        <is>
          <t>Preferred Stock, shares issued and outstanding</t>
        </is>
      </c>
      <c r="B43" s="5" t="n">
        <v>69000</v>
      </c>
      <c r="C43" s="5" t="n">
        <v>69000</v>
      </c>
    </row>
    <row r="44">
      <c r="A44" s="4" t="inlineStr">
        <is>
          <t>Preferred stock, liquidation preference, value | $</t>
        </is>
      </c>
      <c r="B44" s="6" t="n">
        <v>1725</v>
      </c>
      <c r="C44" s="6" t="n">
        <v>1725</v>
      </c>
    </row>
    <row r="45">
      <c r="A45" s="4" t="inlineStr">
        <is>
          <t>Preferred stock, carrying value | $</t>
        </is>
      </c>
      <c r="B45" s="6" t="n">
        <v>1725</v>
      </c>
      <c r="C45" s="6" t="n">
        <v>1725</v>
      </c>
    </row>
    <row r="46">
      <c r="A46" s="4" t="inlineStr">
        <is>
          <t>Preferred stock, dividend rate (percent)</t>
        </is>
      </c>
      <c r="B46" s="4" t="inlineStr">
        <is>
          <t>5.85%</t>
        </is>
      </c>
      <c r="C46" s="4" t="inlineStr">
        <is>
          <t>5.85%</t>
        </is>
      </c>
    </row>
    <row r="47">
      <c r="A47" s="4" t="inlineStr">
        <is>
          <t>Series R - 6.625% Fixed-to-Floating Non-Cumulative Perpetual Class A Preferred Stock [Member]</t>
        </is>
      </c>
    </row>
    <row r="48">
      <c r="A48" s="3" t="inlineStr">
        <is>
          <t>Preferred Stock, Number of Shares, Par Value and Other Disclosures [Abstract]</t>
        </is>
      </c>
    </row>
    <row r="49">
      <c r="A49" s="4" t="inlineStr">
        <is>
          <t>Preferred stock, shares authorized and designated</t>
        </is>
      </c>
      <c r="B49" s="5" t="n">
        <v>34500</v>
      </c>
      <c r="C49" s="5" t="n">
        <v>34500</v>
      </c>
    </row>
    <row r="50">
      <c r="A50" s="4" t="inlineStr">
        <is>
          <t>Preferred Stock, shares issued and outstanding</t>
        </is>
      </c>
      <c r="B50" s="5" t="n">
        <v>33600</v>
      </c>
      <c r="C50" s="5" t="n">
        <v>33600</v>
      </c>
    </row>
    <row r="51">
      <c r="A51" s="4" t="inlineStr">
        <is>
          <t>Preferred stock, liquidation preference, value | $</t>
        </is>
      </c>
      <c r="B51" s="6" t="n">
        <v>840</v>
      </c>
      <c r="C51" s="6" t="n">
        <v>840</v>
      </c>
    </row>
    <row r="52">
      <c r="A52" s="4" t="inlineStr">
        <is>
          <t>Preferred stock, carrying value | $</t>
        </is>
      </c>
      <c r="B52" s="6" t="n">
        <v>840</v>
      </c>
      <c r="C52" s="6" t="n">
        <v>840</v>
      </c>
    </row>
    <row r="53">
      <c r="A53" s="4" t="inlineStr">
        <is>
          <t>Preferred stock, dividend rate (percent)</t>
        </is>
      </c>
      <c r="B53" s="4" t="inlineStr">
        <is>
          <t>6.625%</t>
        </is>
      </c>
      <c r="C53" s="4" t="inlineStr">
        <is>
          <t>6.625%</t>
        </is>
      </c>
    </row>
    <row r="54">
      <c r="A54" s="4" t="inlineStr">
        <is>
          <t>Series S - 5.900% Fixed-to-Floating Non-Cumulative Perpetual Class A Preferred Stock [Member]</t>
        </is>
      </c>
    </row>
    <row r="55">
      <c r="A55" s="3" t="inlineStr">
        <is>
          <t>Preferred Stock, Number of Shares, Par Value and Other Disclosures [Abstract]</t>
        </is>
      </c>
    </row>
    <row r="56">
      <c r="A56" s="4" t="inlineStr">
        <is>
          <t>Preferred stock, shares authorized and designated</t>
        </is>
      </c>
      <c r="B56" s="5" t="n">
        <v>80000</v>
      </c>
      <c r="C56" s="5" t="n">
        <v>80000</v>
      </c>
    </row>
    <row r="57">
      <c r="A57" s="4" t="inlineStr">
        <is>
          <t>Preferred Stock, shares issued and outstanding</t>
        </is>
      </c>
      <c r="B57" s="5" t="n">
        <v>80000</v>
      </c>
      <c r="C57" s="5" t="n">
        <v>80000</v>
      </c>
    </row>
    <row r="58">
      <c r="A58" s="4" t="inlineStr">
        <is>
          <t>Preferred stock, liquidation preference, value | $</t>
        </is>
      </c>
      <c r="B58" s="6" t="n">
        <v>2000</v>
      </c>
      <c r="C58" s="6" t="n">
        <v>2000</v>
      </c>
    </row>
    <row r="59">
      <c r="A59" s="4" t="inlineStr">
        <is>
          <t>Preferred stock, carrying value | $</t>
        </is>
      </c>
      <c r="B59" s="6" t="n">
        <v>2000</v>
      </c>
      <c r="C59" s="6" t="n">
        <v>2000</v>
      </c>
    </row>
    <row r="60">
      <c r="A60" s="4" t="inlineStr">
        <is>
          <t>Preferred stock, dividend rate (percent)</t>
        </is>
      </c>
      <c r="B60" s="4" t="inlineStr">
        <is>
          <t>5.90%</t>
        </is>
      </c>
      <c r="C60" s="4" t="inlineStr">
        <is>
          <t>5.90%</t>
        </is>
      </c>
    </row>
    <row r="61">
      <c r="A61" s="4" t="inlineStr">
        <is>
          <t>Series U - 5.875% Fixed-to-Floating Non-Cumulative Perpetual Class A Preferred Stock [Member]</t>
        </is>
      </c>
    </row>
    <row r="62">
      <c r="A62" s="3" t="inlineStr">
        <is>
          <t>Preferred Stock, Number of Shares, Par Value and Other Disclosures [Abstract]</t>
        </is>
      </c>
    </row>
    <row r="63">
      <c r="A63" s="4" t="inlineStr">
        <is>
          <t>Preferred stock, shares authorized and designated</t>
        </is>
      </c>
      <c r="B63" s="5" t="n">
        <v>80000</v>
      </c>
      <c r="C63" s="5" t="n">
        <v>80000</v>
      </c>
    </row>
    <row r="64">
      <c r="A64" s="4" t="inlineStr">
        <is>
          <t>Preferred Stock, shares issued and outstanding</t>
        </is>
      </c>
      <c r="B64" s="5" t="n">
        <v>80000</v>
      </c>
      <c r="C64" s="5" t="n">
        <v>80000</v>
      </c>
    </row>
    <row r="65">
      <c r="A65" s="4" t="inlineStr">
        <is>
          <t>Preferred stock, liquidation preference, value | $</t>
        </is>
      </c>
      <c r="B65" s="6" t="n">
        <v>2000</v>
      </c>
      <c r="C65" s="6" t="n">
        <v>2000</v>
      </c>
    </row>
    <row r="66">
      <c r="A66" s="4" t="inlineStr">
        <is>
          <t>Preferred stock, carrying value | $</t>
        </is>
      </c>
      <c r="B66" s="6" t="n">
        <v>2000</v>
      </c>
      <c r="C66" s="6" t="n">
        <v>2000</v>
      </c>
    </row>
    <row r="67">
      <c r="A67" s="4" t="inlineStr">
        <is>
          <t>Preferred stock, dividend rate (percent)</t>
        </is>
      </c>
      <c r="B67" s="4" t="inlineStr">
        <is>
          <t>5.875%</t>
        </is>
      </c>
      <c r="C67" s="4" t="inlineStr">
        <is>
          <t>5.875%</t>
        </is>
      </c>
    </row>
    <row r="68">
      <c r="A68" s="4" t="inlineStr">
        <is>
          <t>Series Y - 5.625% Non-Cumulative Perpetual Class A Preferred Stock [Member]</t>
        </is>
      </c>
    </row>
    <row r="69">
      <c r="A69" s="3" t="inlineStr">
        <is>
          <t>Preferred Stock, Number of Shares, Par Value and Other Disclosures [Abstract]</t>
        </is>
      </c>
    </row>
    <row r="70">
      <c r="A70" s="4" t="inlineStr">
        <is>
          <t>Preferred stock, shares authorized and designated</t>
        </is>
      </c>
      <c r="B70" s="5" t="n">
        <v>27600</v>
      </c>
      <c r="C70" s="5" t="n">
        <v>27600</v>
      </c>
    </row>
    <row r="71">
      <c r="A71" s="4" t="inlineStr">
        <is>
          <t>Preferred Stock, shares issued and outstanding</t>
        </is>
      </c>
      <c r="B71" s="5" t="n">
        <v>27600</v>
      </c>
      <c r="C71" s="5" t="n">
        <v>27600</v>
      </c>
    </row>
    <row r="72">
      <c r="A72" s="4" t="inlineStr">
        <is>
          <t>Preferred stock, liquidation preference, value | $</t>
        </is>
      </c>
      <c r="B72" s="6" t="n">
        <v>690</v>
      </c>
      <c r="C72" s="6" t="n">
        <v>690</v>
      </c>
    </row>
    <row r="73">
      <c r="A73" s="4" t="inlineStr">
        <is>
          <t>Preferred stock, carrying value | $</t>
        </is>
      </c>
      <c r="B73" s="6" t="n">
        <v>690</v>
      </c>
      <c r="C73" s="6" t="n">
        <v>690</v>
      </c>
    </row>
    <row r="74">
      <c r="A74" s="4" t="inlineStr">
        <is>
          <t>Preferred stock, dividend rate (percent)</t>
        </is>
      </c>
      <c r="B74" s="4" t="inlineStr">
        <is>
          <t>5.625%</t>
        </is>
      </c>
      <c r="C74" s="4" t="inlineStr">
        <is>
          <t>5.625%</t>
        </is>
      </c>
    </row>
    <row r="75">
      <c r="A75" s="4" t="inlineStr">
        <is>
          <t>Series Z - 4.75% Non-Cumulative Perpetual Class A Preferred Stock [Member]</t>
        </is>
      </c>
    </row>
    <row r="76">
      <c r="A76" s="3" t="inlineStr">
        <is>
          <t>Preferred Stock, Number of Shares, Par Value and Other Disclosures [Abstract]</t>
        </is>
      </c>
    </row>
    <row r="77">
      <c r="A77" s="4" t="inlineStr">
        <is>
          <t>Preferred stock, shares authorized and designated</t>
        </is>
      </c>
      <c r="B77" s="5" t="n">
        <v>80500</v>
      </c>
      <c r="C77" s="5" t="n">
        <v>80500</v>
      </c>
    </row>
    <row r="78">
      <c r="A78" s="4" t="inlineStr">
        <is>
          <t>Preferred Stock, shares issued and outstanding</t>
        </is>
      </c>
      <c r="B78" s="5" t="n">
        <v>80500</v>
      </c>
      <c r="C78" s="5" t="n">
        <v>80500</v>
      </c>
    </row>
    <row r="79">
      <c r="A79" s="4" t="inlineStr">
        <is>
          <t>Preferred stock, liquidation preference, value | $</t>
        </is>
      </c>
      <c r="B79" s="6" t="n">
        <v>2013</v>
      </c>
      <c r="C79" s="6" t="n">
        <v>2013</v>
      </c>
    </row>
    <row r="80">
      <c r="A80" s="4" t="inlineStr">
        <is>
          <t>Preferred stock, carrying value | $</t>
        </is>
      </c>
      <c r="B80" s="6" t="n">
        <v>2013</v>
      </c>
      <c r="C80" s="6" t="n">
        <v>2013</v>
      </c>
    </row>
    <row r="81">
      <c r="A81" s="4" t="inlineStr">
        <is>
          <t>Preferred stock, dividend rate (percent)</t>
        </is>
      </c>
      <c r="B81" s="4" t="inlineStr">
        <is>
          <t>4.75%</t>
        </is>
      </c>
      <c r="C81" s="4" t="inlineStr">
        <is>
          <t>4.75%</t>
        </is>
      </c>
    </row>
    <row r="82">
      <c r="A82" s="4" t="inlineStr">
        <is>
          <t>Series AA - 4.70% Non-Cumulative Perpetual Class A Preferred Stock [Member]</t>
        </is>
      </c>
    </row>
    <row r="83">
      <c r="A83" s="3" t="inlineStr">
        <is>
          <t>Preferred Stock, Number of Shares, Par Value and Other Disclosures [Abstract]</t>
        </is>
      </c>
    </row>
    <row r="84">
      <c r="A84" s="4" t="inlineStr">
        <is>
          <t>Preferred stock, shares authorized and designated</t>
        </is>
      </c>
      <c r="B84" s="5" t="n">
        <v>46800</v>
      </c>
      <c r="C84" s="5" t="n">
        <v>46800</v>
      </c>
    </row>
    <row r="85">
      <c r="A85" s="4" t="inlineStr">
        <is>
          <t>Preferred Stock, shares issued and outstanding</t>
        </is>
      </c>
      <c r="B85" s="5" t="n">
        <v>46800</v>
      </c>
      <c r="C85" s="5" t="n">
        <v>46800</v>
      </c>
    </row>
    <row r="86">
      <c r="A86" s="4" t="inlineStr">
        <is>
          <t>Preferred stock, liquidation preference, value | $</t>
        </is>
      </c>
      <c r="B86" s="6" t="n">
        <v>1170</v>
      </c>
      <c r="C86" s="6" t="n">
        <v>1170</v>
      </c>
    </row>
    <row r="87">
      <c r="A87" s="4" t="inlineStr">
        <is>
          <t>Preferred stock, carrying value | $</t>
        </is>
      </c>
      <c r="B87" s="6" t="n">
        <v>1170</v>
      </c>
      <c r="C87" s="6" t="n">
        <v>1170</v>
      </c>
    </row>
    <row r="88">
      <c r="A88" s="4" t="inlineStr">
        <is>
          <t>Preferred stock, dividend rate (percent)</t>
        </is>
      </c>
      <c r="B88" s="4" t="inlineStr">
        <is>
          <t>4.70%</t>
        </is>
      </c>
      <c r="C88" s="4" t="inlineStr">
        <is>
          <t>4.70%</t>
        </is>
      </c>
    </row>
    <row r="89">
      <c r="A89" s="4" t="inlineStr">
        <is>
          <t>Series BB - 3.90% Fixed-Reset Non-Cumulative Perpetual Class A Preferred Stock [Member]</t>
        </is>
      </c>
    </row>
    <row r="90">
      <c r="A90" s="3" t="inlineStr">
        <is>
          <t>Preferred Stock, Number of Shares, Par Value and Other Disclosures [Abstract]</t>
        </is>
      </c>
    </row>
    <row r="91">
      <c r="A91" s="4" t="inlineStr">
        <is>
          <t>Preferred stock, shares authorized and designated</t>
        </is>
      </c>
      <c r="B91" s="5" t="n">
        <v>140400</v>
      </c>
      <c r="C91" s="5" t="n">
        <v>140400</v>
      </c>
    </row>
    <row r="92">
      <c r="A92" s="4" t="inlineStr">
        <is>
          <t>Preferred Stock, shares issued and outstanding</t>
        </is>
      </c>
      <c r="B92" s="5" t="n">
        <v>140400</v>
      </c>
      <c r="C92" s="5" t="n">
        <v>140400</v>
      </c>
    </row>
    <row r="93">
      <c r="A93" s="4" t="inlineStr">
        <is>
          <t>Preferred stock, liquidation preference, value | $</t>
        </is>
      </c>
      <c r="B93" s="6" t="n">
        <v>3510</v>
      </c>
      <c r="C93" s="6" t="n">
        <v>3510</v>
      </c>
    </row>
    <row r="94">
      <c r="A94" s="4" t="inlineStr">
        <is>
          <t>Preferred stock, carrying value | $</t>
        </is>
      </c>
      <c r="B94" s="6" t="n">
        <v>3510</v>
      </c>
      <c r="C94" s="6" t="n">
        <v>3510</v>
      </c>
    </row>
    <row r="95">
      <c r="A95" s="4" t="inlineStr">
        <is>
          <t>Preferred stock, dividend rate (percent)</t>
        </is>
      </c>
      <c r="B95" s="4" t="inlineStr">
        <is>
          <t>3.90%</t>
        </is>
      </c>
      <c r="C95" s="4" t="inlineStr">
        <is>
          <t>3.90%</t>
        </is>
      </c>
    </row>
    <row r="96">
      <c r="A96" s="4" t="inlineStr">
        <is>
          <t>Series CC - 4.375% Non-Cumulative Perpetual Class A Preferred Stock [Member]</t>
        </is>
      </c>
    </row>
    <row r="97">
      <c r="A97" s="3" t="inlineStr">
        <is>
          <t>Preferred Stock, Number of Shares, Par Value and Other Disclosures [Abstract]</t>
        </is>
      </c>
    </row>
    <row r="98">
      <c r="A98" s="4" t="inlineStr">
        <is>
          <t>Preferred stock, shares authorized and designated</t>
        </is>
      </c>
      <c r="B98" s="5" t="n">
        <v>46000</v>
      </c>
      <c r="C98" s="5" t="n">
        <v>46000</v>
      </c>
    </row>
    <row r="99">
      <c r="A99" s="4" t="inlineStr">
        <is>
          <t>Preferred Stock, shares issued and outstanding</t>
        </is>
      </c>
      <c r="B99" s="5" t="n">
        <v>42000</v>
      </c>
      <c r="C99" s="5" t="n">
        <v>42000</v>
      </c>
    </row>
    <row r="100">
      <c r="A100" s="4" t="inlineStr">
        <is>
          <t>Preferred stock, liquidation preference, value | $</t>
        </is>
      </c>
      <c r="B100" s="6" t="n">
        <v>1050</v>
      </c>
      <c r="C100" s="6" t="n">
        <v>1050</v>
      </c>
    </row>
    <row r="101">
      <c r="A101" s="4" t="inlineStr">
        <is>
          <t>Preferred stock, carrying value | $</t>
        </is>
      </c>
      <c r="B101" s="6" t="n">
        <v>1050</v>
      </c>
      <c r="C101" s="6" t="n">
        <v>1050</v>
      </c>
    </row>
    <row r="102">
      <c r="A102" s="4" t="inlineStr">
        <is>
          <t>Preferred stock, dividend rate (percent)</t>
        </is>
      </c>
      <c r="B102" s="4" t="inlineStr">
        <is>
          <t>4.375%</t>
        </is>
      </c>
      <c r="C102" s="4" t="inlineStr">
        <is>
          <t>4.375%</t>
        </is>
      </c>
    </row>
    <row r="103">
      <c r="A103" s="4" t="inlineStr">
        <is>
          <t>Series DD - 4.25% Non-Cumulative Perpetual Class A Preferred Stock [Member]</t>
        </is>
      </c>
    </row>
    <row r="104">
      <c r="A104" s="3" t="inlineStr">
        <is>
          <t>Preferred Stock, Number of Shares, Par Value and Other Disclosures [Abstract]</t>
        </is>
      </c>
    </row>
    <row r="105">
      <c r="A105" s="4" t="inlineStr">
        <is>
          <t>Preferred stock, shares authorized and designated</t>
        </is>
      </c>
      <c r="B105" s="5" t="n">
        <v>50000</v>
      </c>
      <c r="C105" s="5" t="n">
        <v>50000</v>
      </c>
    </row>
    <row r="106">
      <c r="A106" s="4" t="inlineStr">
        <is>
          <t>Preferred Stock, shares issued and outstanding</t>
        </is>
      </c>
      <c r="B106" s="5" t="n">
        <v>50000</v>
      </c>
      <c r="C106" s="5" t="n">
        <v>50000</v>
      </c>
    </row>
    <row r="107">
      <c r="A107" s="4" t="inlineStr">
        <is>
          <t>Preferred stock, liquidation preference, value | $</t>
        </is>
      </c>
      <c r="B107" s="6" t="n">
        <v>1250</v>
      </c>
      <c r="C107" s="6" t="n">
        <v>1250</v>
      </c>
    </row>
    <row r="108">
      <c r="A108" s="4" t="inlineStr">
        <is>
          <t>Preferred stock, carrying value | $</t>
        </is>
      </c>
      <c r="B108" s="6" t="n">
        <v>1250</v>
      </c>
      <c r="C108" s="6" t="n">
        <v>1250</v>
      </c>
    </row>
    <row r="109">
      <c r="A109" s="4" t="inlineStr">
        <is>
          <t>Preferred stock, dividend rate (percent)</t>
        </is>
      </c>
      <c r="B109" s="4" t="inlineStr">
        <is>
          <t>4.25%</t>
        </is>
      </c>
      <c r="C109" s="4" t="inlineStr">
        <is>
          <t>4.25%</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SOP Preferred Stock (Details) - USD ($) $ / shares in Units, $ in Millions</t>
        </is>
      </c>
      <c r="B1" s="2" t="inlineStr">
        <is>
          <t>3 Months Ended</t>
        </is>
      </c>
      <c r="C1" s="2" t="inlineStr">
        <is>
          <t>12 Months Ended</t>
        </is>
      </c>
    </row>
    <row r="2">
      <c r="B2" s="2" t="inlineStr">
        <is>
          <t>Mar. 31, 2022</t>
        </is>
      </c>
      <c r="C2" s="2" t="inlineStr">
        <is>
          <t>Dec. 31, 2021</t>
        </is>
      </c>
    </row>
    <row r="3">
      <c r="A3" s="3" t="inlineStr">
        <is>
          <t>Class of Stock [Line Items]</t>
        </is>
      </c>
    </row>
    <row r="4">
      <c r="A4" s="4" t="inlineStr">
        <is>
          <t>Additional paid-in capital included related to ESOP preferred stock</t>
        </is>
      </c>
      <c r="B4" s="6" t="n">
        <v>37</v>
      </c>
      <c r="C4" s="6" t="n">
        <v>37</v>
      </c>
    </row>
    <row r="5">
      <c r="A5" s="3" t="inlineStr">
        <is>
          <t>Detail of Employee Stock Ownership Plan Preferred Stock [Abstract]</t>
        </is>
      </c>
    </row>
    <row r="6">
      <c r="A6" s="4" t="inlineStr">
        <is>
          <t>Shares issued and outstanding</t>
        </is>
      </c>
      <c r="B6" s="5" t="n">
        <v>609434</v>
      </c>
      <c r="C6" s="5" t="n">
        <v>609434</v>
      </c>
    </row>
    <row r="7">
      <c r="A7" s="4" t="inlineStr">
        <is>
          <t>Carrying value</t>
        </is>
      </c>
      <c r="B7" s="6" t="n">
        <v>609</v>
      </c>
      <c r="C7" s="6" t="n">
        <v>609</v>
      </c>
    </row>
    <row r="8">
      <c r="A8" s="4" t="inlineStr">
        <is>
          <t>Unearned ESOP shares</t>
        </is>
      </c>
      <c r="B8" s="6" t="n">
        <v>-646</v>
      </c>
      <c r="C8" s="6" t="n">
        <v>-646</v>
      </c>
    </row>
    <row r="9">
      <c r="A9" s="4" t="inlineStr">
        <is>
          <t>Employee Stock Ownership Plan Preferred Stock 2018 [Member]</t>
        </is>
      </c>
    </row>
    <row r="10">
      <c r="A10" s="3" t="inlineStr">
        <is>
          <t>Detail of Employee Stock Ownership Plan Preferred Stock [Abstract]</t>
        </is>
      </c>
    </row>
    <row r="11">
      <c r="A11" s="4" t="inlineStr">
        <is>
          <t>Shares issued and outstanding</t>
        </is>
      </c>
      <c r="B11" s="5" t="n">
        <v>189225</v>
      </c>
      <c r="C11" s="5" t="n">
        <v>189225</v>
      </c>
    </row>
    <row r="12">
      <c r="A12" s="4" t="inlineStr">
        <is>
          <t>Carrying value</t>
        </is>
      </c>
      <c r="B12" s="6" t="n">
        <v>189</v>
      </c>
      <c r="C12" s="6" t="n">
        <v>189</v>
      </c>
    </row>
    <row r="13">
      <c r="A13" s="4" t="inlineStr">
        <is>
          <t>Employee Stock Ownership Plan Preferred Stock 2018 [Member] | Minimum [Member]</t>
        </is>
      </c>
    </row>
    <row r="14">
      <c r="A14" s="3" t="inlineStr">
        <is>
          <t>Detail of Employee Stock Ownership Plan Preferred Stock [Abstract]</t>
        </is>
      </c>
    </row>
    <row r="15">
      <c r="A15" s="4" t="inlineStr">
        <is>
          <t>Adjustable dividend rate</t>
        </is>
      </c>
      <c r="B15" s="4" t="inlineStr">
        <is>
          <t>7.00%</t>
        </is>
      </c>
      <c r="C15" s="4" t="inlineStr">
        <is>
          <t>7.00%</t>
        </is>
      </c>
    </row>
    <row r="16">
      <c r="A16" s="4" t="inlineStr">
        <is>
          <t>Employee Stock Ownership Plan Preferred Stock 2018 [Member] | Maximum [Member]</t>
        </is>
      </c>
    </row>
    <row r="17">
      <c r="A17" s="3" t="inlineStr">
        <is>
          <t>Detail of Employee Stock Ownership Plan Preferred Stock [Abstract]</t>
        </is>
      </c>
    </row>
    <row r="18">
      <c r="A18" s="4" t="inlineStr">
        <is>
          <t>Adjustable dividend rate</t>
        </is>
      </c>
      <c r="B18" s="4" t="inlineStr">
        <is>
          <t>8.00%</t>
        </is>
      </c>
      <c r="C18" s="4" t="inlineStr">
        <is>
          <t>8.00%</t>
        </is>
      </c>
    </row>
    <row r="19">
      <c r="A19" s="4" t="inlineStr">
        <is>
          <t>Employee Stock Ownership Plan Preferred Stock 2017 [Member]</t>
        </is>
      </c>
    </row>
    <row r="20">
      <c r="A20" s="3" t="inlineStr">
        <is>
          <t>Detail of Employee Stock Ownership Plan Preferred Stock [Abstract]</t>
        </is>
      </c>
    </row>
    <row r="21">
      <c r="A21" s="4" t="inlineStr">
        <is>
          <t>Shares issued and outstanding</t>
        </is>
      </c>
      <c r="B21" s="5" t="n">
        <v>135135</v>
      </c>
      <c r="C21" s="5" t="n">
        <v>135135</v>
      </c>
    </row>
    <row r="22">
      <c r="A22" s="4" t="inlineStr">
        <is>
          <t>Carrying value</t>
        </is>
      </c>
      <c r="B22" s="6" t="n">
        <v>135</v>
      </c>
      <c r="C22" s="6" t="n">
        <v>135</v>
      </c>
    </row>
    <row r="23">
      <c r="A23" s="4" t="inlineStr">
        <is>
          <t>Employee Stock Ownership Plan Preferred Stock 2017 [Member] | Minimum [Member]</t>
        </is>
      </c>
    </row>
    <row r="24">
      <c r="A24" s="3" t="inlineStr">
        <is>
          <t>Detail of Employee Stock Ownership Plan Preferred Stock [Abstract]</t>
        </is>
      </c>
    </row>
    <row r="25">
      <c r="A25" s="4" t="inlineStr">
        <is>
          <t>Adjustable dividend rate</t>
        </is>
      </c>
      <c r="B25" s="4" t="inlineStr">
        <is>
          <t>7.00%</t>
        </is>
      </c>
      <c r="C25" s="4" t="inlineStr">
        <is>
          <t>7.00%</t>
        </is>
      </c>
    </row>
    <row r="26">
      <c r="A26" s="4" t="inlineStr">
        <is>
          <t>Employee Stock Ownership Plan Preferred Stock 2017 [Member] | Maximum [Member]</t>
        </is>
      </c>
    </row>
    <row r="27">
      <c r="A27" s="3" t="inlineStr">
        <is>
          <t>Detail of Employee Stock Ownership Plan Preferred Stock [Abstract]</t>
        </is>
      </c>
    </row>
    <row r="28">
      <c r="A28" s="4" t="inlineStr">
        <is>
          <t>Adjustable dividend rate</t>
        </is>
      </c>
      <c r="B28" s="4" t="inlineStr">
        <is>
          <t>8.00%</t>
        </is>
      </c>
      <c r="C28" s="4" t="inlineStr">
        <is>
          <t>8.00%</t>
        </is>
      </c>
    </row>
    <row r="29">
      <c r="A29" s="4" t="inlineStr">
        <is>
          <t>Employee Stock Ownership Plan Preferred Stock 2016 [Member]</t>
        </is>
      </c>
    </row>
    <row r="30">
      <c r="A30" s="3" t="inlineStr">
        <is>
          <t>Detail of Employee Stock Ownership Plan Preferred Stock [Abstract]</t>
        </is>
      </c>
    </row>
    <row r="31">
      <c r="A31" s="4" t="inlineStr">
        <is>
          <t>Shares issued and outstanding</t>
        </is>
      </c>
      <c r="B31" s="5" t="n">
        <v>128380</v>
      </c>
      <c r="C31" s="5" t="n">
        <v>128380</v>
      </c>
    </row>
    <row r="32">
      <c r="A32" s="4" t="inlineStr">
        <is>
          <t>Carrying value</t>
        </is>
      </c>
      <c r="B32" s="6" t="n">
        <v>128</v>
      </c>
      <c r="C32" s="6" t="n">
        <v>128</v>
      </c>
    </row>
    <row r="33">
      <c r="A33" s="4" t="inlineStr">
        <is>
          <t>Employee Stock Ownership Plan Preferred Stock 2016 [Member] | Minimum [Member]</t>
        </is>
      </c>
    </row>
    <row r="34">
      <c r="A34" s="3" t="inlineStr">
        <is>
          <t>Detail of Employee Stock Ownership Plan Preferred Stock [Abstract]</t>
        </is>
      </c>
    </row>
    <row r="35">
      <c r="A35" s="4" t="inlineStr">
        <is>
          <t>Adjustable dividend rate</t>
        </is>
      </c>
      <c r="B35" s="4" t="inlineStr">
        <is>
          <t>9.30%</t>
        </is>
      </c>
      <c r="C35" s="4" t="inlineStr">
        <is>
          <t>9.30%</t>
        </is>
      </c>
    </row>
    <row r="36">
      <c r="A36" s="4" t="inlineStr">
        <is>
          <t>Employee Stock Ownership Plan Preferred Stock 2016 [Member] | Maximum [Member]</t>
        </is>
      </c>
    </row>
    <row r="37">
      <c r="A37" s="3" t="inlineStr">
        <is>
          <t>Detail of Employee Stock Ownership Plan Preferred Stock [Abstract]</t>
        </is>
      </c>
    </row>
    <row r="38">
      <c r="A38" s="4" t="inlineStr">
        <is>
          <t>Adjustable dividend rate</t>
        </is>
      </c>
      <c r="B38" s="4" t="inlineStr">
        <is>
          <t>10.30%</t>
        </is>
      </c>
      <c r="C38" s="4" t="inlineStr">
        <is>
          <t>10.30%</t>
        </is>
      </c>
    </row>
    <row r="39">
      <c r="A39" s="4" t="inlineStr">
        <is>
          <t>Employee Stock Ownership Plan Preferred Stock 2015 [Member]</t>
        </is>
      </c>
    </row>
    <row r="40">
      <c r="A40" s="3" t="inlineStr">
        <is>
          <t>Detail of Employee Stock Ownership Plan Preferred Stock [Abstract]</t>
        </is>
      </c>
    </row>
    <row r="41">
      <c r="A41" s="4" t="inlineStr">
        <is>
          <t>Shares issued and outstanding</t>
        </is>
      </c>
      <c r="B41" s="5" t="n">
        <v>68106</v>
      </c>
      <c r="C41" s="5" t="n">
        <v>68106</v>
      </c>
    </row>
    <row r="42">
      <c r="A42" s="4" t="inlineStr">
        <is>
          <t>Carrying value</t>
        </is>
      </c>
      <c r="B42" s="6" t="n">
        <v>68</v>
      </c>
      <c r="C42" s="6" t="n">
        <v>68</v>
      </c>
    </row>
    <row r="43">
      <c r="A43" s="4" t="inlineStr">
        <is>
          <t>Employee Stock Ownership Plan Preferred Stock 2015 [Member] | Minimum [Member]</t>
        </is>
      </c>
    </row>
    <row r="44">
      <c r="A44" s="3" t="inlineStr">
        <is>
          <t>Detail of Employee Stock Ownership Plan Preferred Stock [Abstract]</t>
        </is>
      </c>
    </row>
    <row r="45">
      <c r="A45" s="4" t="inlineStr">
        <is>
          <t>Adjustable dividend rate</t>
        </is>
      </c>
      <c r="B45" s="4" t="inlineStr">
        <is>
          <t>8.90%</t>
        </is>
      </c>
      <c r="C45" s="4" t="inlineStr">
        <is>
          <t>8.90%</t>
        </is>
      </c>
    </row>
    <row r="46">
      <c r="A46" s="4" t="inlineStr">
        <is>
          <t>Employee Stock Ownership Plan Preferred Stock 2015 [Member] | Maximum [Member]</t>
        </is>
      </c>
    </row>
    <row r="47">
      <c r="A47" s="3" t="inlineStr">
        <is>
          <t>Detail of Employee Stock Ownership Plan Preferred Stock [Abstract]</t>
        </is>
      </c>
    </row>
    <row r="48">
      <c r="A48" s="4" t="inlineStr">
        <is>
          <t>Adjustable dividend rate</t>
        </is>
      </c>
      <c r="B48" s="4" t="inlineStr">
        <is>
          <t>9.90%</t>
        </is>
      </c>
      <c r="C48" s="4" t="inlineStr">
        <is>
          <t>9.90%</t>
        </is>
      </c>
    </row>
    <row r="49">
      <c r="A49" s="4" t="inlineStr">
        <is>
          <t>Employee Stock Ownership Plan Preferred Stock 2014 [Member]</t>
        </is>
      </c>
    </row>
    <row r="50">
      <c r="A50" s="3" t="inlineStr">
        <is>
          <t>Detail of Employee Stock Ownership Plan Preferred Stock [Abstract]</t>
        </is>
      </c>
    </row>
    <row r="51">
      <c r="A51" s="4" t="inlineStr">
        <is>
          <t>Shares issued and outstanding</t>
        </is>
      </c>
      <c r="B51" s="5" t="n">
        <v>62420</v>
      </c>
      <c r="C51" s="5" t="n">
        <v>62420</v>
      </c>
    </row>
    <row r="52">
      <c r="A52" s="4" t="inlineStr">
        <is>
          <t>Carrying value</t>
        </is>
      </c>
      <c r="B52" s="6" t="n">
        <v>63</v>
      </c>
      <c r="C52" s="6" t="n">
        <v>63</v>
      </c>
    </row>
    <row r="53">
      <c r="A53" s="4" t="inlineStr">
        <is>
          <t>Employee Stock Ownership Plan Preferred Stock 2014 [Member] | Minimum [Member]</t>
        </is>
      </c>
    </row>
    <row r="54">
      <c r="A54" s="3" t="inlineStr">
        <is>
          <t>Detail of Employee Stock Ownership Plan Preferred Stock [Abstract]</t>
        </is>
      </c>
    </row>
    <row r="55">
      <c r="A55" s="4" t="inlineStr">
        <is>
          <t>Adjustable dividend rate</t>
        </is>
      </c>
      <c r="B55" s="4" t="inlineStr">
        <is>
          <t>8.70%</t>
        </is>
      </c>
      <c r="C55" s="4" t="inlineStr">
        <is>
          <t>8.70%</t>
        </is>
      </c>
    </row>
    <row r="56">
      <c r="A56" s="4" t="inlineStr">
        <is>
          <t>Employee Stock Ownership Plan Preferred Stock 2014 [Member] | Maximum [Member]</t>
        </is>
      </c>
    </row>
    <row r="57">
      <c r="A57" s="3" t="inlineStr">
        <is>
          <t>Detail of Employee Stock Ownership Plan Preferred Stock [Abstract]</t>
        </is>
      </c>
    </row>
    <row r="58">
      <c r="A58" s="4" t="inlineStr">
        <is>
          <t>Adjustable dividend rate</t>
        </is>
      </c>
      <c r="B58" s="4" t="inlineStr">
        <is>
          <t>9.70%</t>
        </is>
      </c>
      <c r="C58" s="4" t="inlineStr">
        <is>
          <t>9.70%</t>
        </is>
      </c>
    </row>
    <row r="59">
      <c r="A59" s="4" t="inlineStr">
        <is>
          <t>Employee Stock Ownership Plan Preferred Stock 2013 [Member]</t>
        </is>
      </c>
    </row>
    <row r="60">
      <c r="A60" s="3" t="inlineStr">
        <is>
          <t>Detail of Employee Stock Ownership Plan Preferred Stock [Abstract]</t>
        </is>
      </c>
    </row>
    <row r="61">
      <c r="A61" s="4" t="inlineStr">
        <is>
          <t>Shares issued and outstanding</t>
        </is>
      </c>
      <c r="B61" s="5" t="n">
        <v>26168</v>
      </c>
      <c r="C61" s="5" t="n">
        <v>26168</v>
      </c>
    </row>
    <row r="62">
      <c r="A62" s="4" t="inlineStr">
        <is>
          <t>Carrying value</t>
        </is>
      </c>
      <c r="B62" s="6" t="n">
        <v>26</v>
      </c>
      <c r="C62" s="6" t="n">
        <v>26</v>
      </c>
    </row>
    <row r="63">
      <c r="A63" s="4" t="inlineStr">
        <is>
          <t>Employee Stock Ownership Plan Preferred Stock 2013 [Member] | Minimum [Member]</t>
        </is>
      </c>
    </row>
    <row r="64">
      <c r="A64" s="3" t="inlineStr">
        <is>
          <t>Detail of Employee Stock Ownership Plan Preferred Stock [Abstract]</t>
        </is>
      </c>
    </row>
    <row r="65">
      <c r="A65" s="4" t="inlineStr">
        <is>
          <t>Adjustable dividend rate</t>
        </is>
      </c>
      <c r="B65" s="4" t="inlineStr">
        <is>
          <t>8.50%</t>
        </is>
      </c>
      <c r="C65" s="4" t="inlineStr">
        <is>
          <t>8.50%</t>
        </is>
      </c>
    </row>
    <row r="66">
      <c r="A66" s="4" t="inlineStr">
        <is>
          <t>Employee Stock Ownership Plan Preferred Stock 2013 [Member] | Maximum [Member]</t>
        </is>
      </c>
    </row>
    <row r="67">
      <c r="A67" s="3" t="inlineStr">
        <is>
          <t>Detail of Employee Stock Ownership Plan Preferred Stock [Abstract]</t>
        </is>
      </c>
    </row>
    <row r="68">
      <c r="A68" s="4" t="inlineStr">
        <is>
          <t>Adjustable dividend rate</t>
        </is>
      </c>
      <c r="B68" s="4" t="inlineStr">
        <is>
          <t>9.50%</t>
        </is>
      </c>
      <c r="C68" s="4" t="inlineStr">
        <is>
          <t>9.50%</t>
        </is>
      </c>
    </row>
    <row r="69">
      <c r="A69" s="4" t="inlineStr">
        <is>
          <t>Equity award [Member] | Convertible preferred stock [Member] | Minimum [Member]</t>
        </is>
      </c>
    </row>
    <row r="70">
      <c r="A70" s="3" t="inlineStr">
        <is>
          <t>Class of Stock [Line Items]</t>
        </is>
      </c>
    </row>
    <row r="71">
      <c r="A71" s="4" t="inlineStr">
        <is>
          <t>Preferred stock, redemption price per share</t>
        </is>
      </c>
      <c r="B71" s="6" t="n">
        <v>1000</v>
      </c>
      <c r="C71" s="6" t="n">
        <v>1000</v>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2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Revenue by Operating Segment (Details) - USD ($) $ in Millions</t>
        </is>
      </c>
      <c r="B1" s="2" t="inlineStr">
        <is>
          <t>3 Months Ended</t>
        </is>
      </c>
    </row>
    <row r="2">
      <c r="B2" s="2" t="inlineStr">
        <is>
          <t>Mar. 31, 2022</t>
        </is>
      </c>
      <c r="C2" s="2" t="inlineStr">
        <is>
          <t>Mar. 31, 2021</t>
        </is>
      </c>
    </row>
    <row r="3">
      <c r="A3" s="3" t="inlineStr">
        <is>
          <t>Segment Reporting, Revenue Reconciling Item [Line Items]</t>
        </is>
      </c>
    </row>
    <row r="4">
      <c r="A4" s="4" t="inlineStr">
        <is>
          <t>Net interest Income</t>
        </is>
      </c>
      <c r="B4" s="6" t="n">
        <v>9221</v>
      </c>
      <c r="C4" s="6" t="n">
        <v>8808</v>
      </c>
    </row>
    <row r="5">
      <c r="A5" s="4" t="inlineStr">
        <is>
          <t>Lending-related fees</t>
        </is>
      </c>
      <c r="B5" s="5" t="n">
        <v>342</v>
      </c>
      <c r="C5" s="5" t="n">
        <v>361</v>
      </c>
    </row>
    <row r="6">
      <c r="A6" s="4" t="inlineStr">
        <is>
          <t>Other card fees</t>
        </is>
      </c>
      <c r="B6" s="5" t="n">
        <v>127</v>
      </c>
      <c r="C6" s="5" t="n">
        <v>115</v>
      </c>
    </row>
    <row r="7">
      <c r="A7" s="4" t="inlineStr">
        <is>
          <t>Total card fees</t>
        </is>
      </c>
      <c r="B7" s="5" t="n">
        <v>1029</v>
      </c>
      <c r="C7" s="5" t="n">
        <v>949</v>
      </c>
    </row>
    <row r="8">
      <c r="A8" s="4" t="inlineStr">
        <is>
          <t>Mortgage banking</t>
        </is>
      </c>
      <c r="B8" s="5" t="n">
        <v>693</v>
      </c>
      <c r="C8" s="5" t="n">
        <v>1326</v>
      </c>
    </row>
    <row r="9">
      <c r="A9" s="4" t="inlineStr">
        <is>
          <t>Net gains (losses) from trading activities</t>
        </is>
      </c>
      <c r="B9" s="5" t="n">
        <v>218</v>
      </c>
      <c r="C9" s="5" t="n">
        <v>348</v>
      </c>
    </row>
    <row r="10">
      <c r="A10" s="4" t="inlineStr">
        <is>
          <t>Net gains (losses) from equity securities</t>
        </is>
      </c>
      <c r="B10" s="5" t="n">
        <v>576</v>
      </c>
      <c r="C10" s="5" t="n">
        <v>392</v>
      </c>
    </row>
    <row r="11">
      <c r="A11" s="4" t="inlineStr">
        <is>
          <t>Lease income</t>
        </is>
      </c>
      <c r="B11" s="5" t="n">
        <v>327</v>
      </c>
      <c r="C11" s="5" t="n">
        <v>315</v>
      </c>
    </row>
    <row r="12">
      <c r="A12" s="4" t="inlineStr">
        <is>
          <t>Other</t>
        </is>
      </c>
      <c r="B12" s="5" t="n">
        <v>229</v>
      </c>
      <c r="C12" s="5" t="n">
        <v>667</v>
      </c>
    </row>
    <row r="13">
      <c r="A13" s="4" t="inlineStr">
        <is>
          <t>Total noninterest income</t>
        </is>
      </c>
      <c r="B13" s="5" t="n">
        <v>8371</v>
      </c>
      <c r="C13" s="5" t="n">
        <v>9724</v>
      </c>
    </row>
    <row r="14">
      <c r="A14" s="4" t="inlineStr">
        <is>
          <t>Total revenue</t>
        </is>
      </c>
      <c r="B14" s="5" t="n">
        <v>17592</v>
      </c>
      <c r="C14" s="5" t="n">
        <v>18532</v>
      </c>
    </row>
    <row r="15">
      <c r="A15" s="4" t="inlineStr">
        <is>
          <t>Debt securities [Member]</t>
        </is>
      </c>
    </row>
    <row r="16">
      <c r="A16" s="3" t="inlineStr">
        <is>
          <t>Segment Reporting, Revenue Reconciling Item [Line Items]</t>
        </is>
      </c>
    </row>
    <row r="17">
      <c r="A17" s="4" t="inlineStr">
        <is>
          <t>Net gains (losses) from debt securities</t>
        </is>
      </c>
      <c r="B17" s="5" t="n">
        <v>2</v>
      </c>
      <c r="C17" s="5" t="n">
        <v>151</v>
      </c>
    </row>
    <row r="18">
      <c r="A18" s="4" t="inlineStr">
        <is>
          <t>Deposit-related fees [Member]</t>
        </is>
      </c>
    </row>
    <row r="19">
      <c r="A19" s="3" t="inlineStr">
        <is>
          <t>Segment Reporting, Revenue Reconciling Item [Line Items]</t>
        </is>
      </c>
    </row>
    <row r="20">
      <c r="A20" s="4" t="inlineStr">
        <is>
          <t>Fee income</t>
        </is>
      </c>
      <c r="B20" s="5" t="n">
        <v>1473</v>
      </c>
      <c r="C20" s="5" t="n">
        <v>1255</v>
      </c>
    </row>
    <row r="21">
      <c r="A21" s="4" t="inlineStr">
        <is>
          <t>Investment advisory and other asset-based fees [Member]</t>
        </is>
      </c>
    </row>
    <row r="22">
      <c r="A22" s="3" t="inlineStr">
        <is>
          <t>Segment Reporting, Revenue Reconciling Item [Line Items]</t>
        </is>
      </c>
    </row>
    <row r="23">
      <c r="A23" s="4" t="inlineStr">
        <is>
          <t>Fee income</t>
        </is>
      </c>
      <c r="B23" s="5" t="n">
        <v>2498</v>
      </c>
      <c r="C23" s="5" t="n">
        <v>2756</v>
      </c>
    </row>
    <row r="24">
      <c r="A24" s="4" t="inlineStr">
        <is>
          <t>Trailing commissions [Member]</t>
        </is>
      </c>
    </row>
    <row r="25">
      <c r="A25" s="3" t="inlineStr">
        <is>
          <t>Segment Reporting, Revenue Reconciling Item [Line Items]</t>
        </is>
      </c>
    </row>
    <row r="26">
      <c r="A26" s="4" t="inlineStr">
        <is>
          <t>Fee income</t>
        </is>
      </c>
      <c r="B26" s="5" t="n">
        <v>271</v>
      </c>
      <c r="C26" s="5" t="n">
        <v>298</v>
      </c>
    </row>
    <row r="27">
      <c r="A27" s="4" t="inlineStr">
        <is>
          <t>Commissions and brokerage services fees [Member]</t>
        </is>
      </c>
    </row>
    <row r="28">
      <c r="A28" s="3" t="inlineStr">
        <is>
          <t>Segment Reporting, Revenue Reconciling Item [Line Items]</t>
        </is>
      </c>
    </row>
    <row r="29">
      <c r="A29" s="4" t="inlineStr">
        <is>
          <t>Fee income</t>
        </is>
      </c>
      <c r="B29" s="5" t="n">
        <v>537</v>
      </c>
      <c r="C29" s="5" t="n">
        <v>636</v>
      </c>
    </row>
    <row r="30">
      <c r="A30" s="4" t="inlineStr">
        <is>
          <t>Investment banking fees [Member]</t>
        </is>
      </c>
    </row>
    <row r="31">
      <c r="A31" s="3" t="inlineStr">
        <is>
          <t>Segment Reporting, Revenue Reconciling Item [Line Items]</t>
        </is>
      </c>
    </row>
    <row r="32">
      <c r="A32" s="4" t="inlineStr">
        <is>
          <t>Fee income</t>
        </is>
      </c>
      <c r="B32" s="5" t="n">
        <v>447</v>
      </c>
      <c r="C32" s="5" t="n">
        <v>568</v>
      </c>
    </row>
    <row r="33">
      <c r="A33" s="4" t="inlineStr">
        <is>
          <t>Card interchange and network revenues [Member]</t>
        </is>
      </c>
    </row>
    <row r="34">
      <c r="A34" s="3" t="inlineStr">
        <is>
          <t>Segment Reporting, Revenue Reconciling Item [Line Items]</t>
        </is>
      </c>
    </row>
    <row r="35">
      <c r="A35" s="4" t="inlineStr">
        <is>
          <t>Fee income</t>
        </is>
      </c>
      <c r="B35" s="5" t="n">
        <v>902</v>
      </c>
      <c r="C35" s="5" t="n">
        <v>834</v>
      </c>
    </row>
    <row r="36">
      <c r="A36" s="4" t="inlineStr">
        <is>
          <t>Credit card rewards and rebates [Member]</t>
        </is>
      </c>
    </row>
    <row r="37">
      <c r="A37" s="3" t="inlineStr">
        <is>
          <t>Segment Reporting, Revenue Reconciling Item [Line Items]</t>
        </is>
      </c>
    </row>
    <row r="38">
      <c r="A38" s="4" t="inlineStr">
        <is>
          <t>Other cost of revenue</t>
        </is>
      </c>
      <c r="B38" s="5" t="n">
        <v>482</v>
      </c>
      <c r="C38" s="5" t="n">
        <v>310</v>
      </c>
    </row>
    <row r="39">
      <c r="A39" s="4" t="inlineStr">
        <is>
          <t>Corporate [Member]</t>
        </is>
      </c>
    </row>
    <row r="40">
      <c r="A40" s="3" t="inlineStr">
        <is>
          <t>Segment Reporting, Revenue Reconciling Item [Line Items]</t>
        </is>
      </c>
    </row>
    <row r="41">
      <c r="A41" s="4" t="inlineStr">
        <is>
          <t>Net interest Income</t>
        </is>
      </c>
      <c r="B41" s="5" t="n">
        <v>-818</v>
      </c>
      <c r="C41" s="5" t="n">
        <v>-390</v>
      </c>
    </row>
    <row r="42">
      <c r="A42" s="4" t="inlineStr">
        <is>
          <t>Lending-related fees</t>
        </is>
      </c>
      <c r="B42" s="5" t="n">
        <v>0</v>
      </c>
      <c r="C42" s="5" t="n">
        <v>0</v>
      </c>
    </row>
    <row r="43">
      <c r="A43" s="4" t="inlineStr">
        <is>
          <t>Other card fees</t>
        </is>
      </c>
      <c r="B43" s="5" t="n">
        <v>0</v>
      </c>
      <c r="C43" s="5" t="n">
        <v>1</v>
      </c>
    </row>
    <row r="44">
      <c r="A44" s="4" t="inlineStr">
        <is>
          <t>Total card fees</t>
        </is>
      </c>
      <c r="B44" s="5" t="n">
        <v>0</v>
      </c>
      <c r="C44" s="5" t="n">
        <v>1</v>
      </c>
    </row>
    <row r="45">
      <c r="A45" s="4" t="inlineStr">
        <is>
          <t>Mortgage banking</t>
        </is>
      </c>
      <c r="B45" s="5" t="n">
        <v>0</v>
      </c>
      <c r="C45" s="5" t="n">
        <v>0</v>
      </c>
    </row>
    <row r="46">
      <c r="A46" s="4" t="inlineStr">
        <is>
          <t>Net gains (losses) from trading activities</t>
        </is>
      </c>
      <c r="B46" s="5" t="n">
        <v>-11</v>
      </c>
      <c r="C46" s="5" t="n">
        <v>8</v>
      </c>
    </row>
    <row r="47">
      <c r="A47" s="4" t="inlineStr">
        <is>
          <t>Net gains (losses) from equity securities</t>
        </is>
      </c>
      <c r="B47" s="5" t="n">
        <v>504</v>
      </c>
      <c r="C47" s="5" t="n">
        <v>270</v>
      </c>
    </row>
    <row r="48">
      <c r="A48" s="4" t="inlineStr">
        <is>
          <t>Lease income</t>
        </is>
      </c>
      <c r="B48" s="5" t="n">
        <v>146</v>
      </c>
      <c r="C48" s="5" t="n">
        <v>140</v>
      </c>
    </row>
    <row r="49">
      <c r="A49" s="4" t="inlineStr">
        <is>
          <t>Other</t>
        </is>
      </c>
      <c r="B49" s="5" t="n">
        <v>186</v>
      </c>
      <c r="C49" s="5" t="n">
        <v>469</v>
      </c>
    </row>
    <row r="50">
      <c r="A50" s="4" t="inlineStr">
        <is>
          <t>Total noninterest income</t>
        </is>
      </c>
      <c r="B50" s="5" t="n">
        <v>806</v>
      </c>
      <c r="C50" s="5" t="n">
        <v>1417</v>
      </c>
    </row>
    <row r="51">
      <c r="A51" s="4" t="inlineStr">
        <is>
          <t>Total revenue</t>
        </is>
      </c>
      <c r="B51" s="5" t="n">
        <v>-12</v>
      </c>
      <c r="C51" s="5" t="n">
        <v>1027</v>
      </c>
    </row>
    <row r="52">
      <c r="A52" s="4" t="inlineStr">
        <is>
          <t>Corporate [Member] | Debt securities [Member]</t>
        </is>
      </c>
    </row>
    <row r="53">
      <c r="A53" s="3" t="inlineStr">
        <is>
          <t>Segment Reporting, Revenue Reconciling Item [Line Items]</t>
        </is>
      </c>
    </row>
    <row r="54">
      <c r="A54" s="4" t="inlineStr">
        <is>
          <t>Net gains (losses) from debt securities</t>
        </is>
      </c>
      <c r="B54" s="5" t="n">
        <v>2</v>
      </c>
      <c r="C54" s="5" t="n">
        <v>151</v>
      </c>
    </row>
    <row r="55">
      <c r="A55" s="4" t="inlineStr">
        <is>
          <t>Corporate [Member] | Deposit-related fees [Member]</t>
        </is>
      </c>
    </row>
    <row r="56">
      <c r="A56" s="3" t="inlineStr">
        <is>
          <t>Segment Reporting, Revenue Reconciling Item [Line Items]</t>
        </is>
      </c>
    </row>
    <row r="57">
      <c r="A57" s="4" t="inlineStr">
        <is>
          <t>Fee income</t>
        </is>
      </c>
      <c r="B57" s="5" t="n">
        <v>0</v>
      </c>
      <c r="C57" s="5" t="n">
        <v>4</v>
      </c>
    </row>
    <row r="58">
      <c r="A58" s="4" t="inlineStr">
        <is>
          <t>Corporate [Member] | Investment advisory and other asset-based fees [Member]</t>
        </is>
      </c>
    </row>
    <row r="59">
      <c r="A59" s="3" t="inlineStr">
        <is>
          <t>Segment Reporting, Revenue Reconciling Item [Line Items]</t>
        </is>
      </c>
    </row>
    <row r="60">
      <c r="A60" s="4" t="inlineStr">
        <is>
          <t>Fee income</t>
        </is>
      </c>
      <c r="B60" s="5" t="n">
        <v>8</v>
      </c>
      <c r="C60" s="5" t="n">
        <v>423</v>
      </c>
    </row>
    <row r="61">
      <c r="A61" s="4" t="inlineStr">
        <is>
          <t>Corporate [Member] | Commissions and brokerage services fees [Member]</t>
        </is>
      </c>
    </row>
    <row r="62">
      <c r="A62" s="3" t="inlineStr">
        <is>
          <t>Segment Reporting, Revenue Reconciling Item [Line Items]</t>
        </is>
      </c>
    </row>
    <row r="63">
      <c r="A63" s="4" t="inlineStr">
        <is>
          <t>Fee income</t>
        </is>
      </c>
      <c r="B63" s="5" t="n">
        <v>0</v>
      </c>
      <c r="C63" s="5" t="n">
        <v>0</v>
      </c>
    </row>
    <row r="64">
      <c r="A64" s="4" t="inlineStr">
        <is>
          <t>Corporate [Member] | Investment banking fees [Member]</t>
        </is>
      </c>
    </row>
    <row r="65">
      <c r="A65" s="3" t="inlineStr">
        <is>
          <t>Segment Reporting, Revenue Reconciling Item [Line Items]</t>
        </is>
      </c>
    </row>
    <row r="66">
      <c r="A66" s="4" t="inlineStr">
        <is>
          <t>Fee income</t>
        </is>
      </c>
      <c r="B66" s="5" t="n">
        <v>-29</v>
      </c>
      <c r="C66" s="5" t="n">
        <v>-49</v>
      </c>
    </row>
    <row r="67">
      <c r="A67" s="4" t="inlineStr">
        <is>
          <t>Corporate [Member] | Card interchange and network revenues [Member]</t>
        </is>
      </c>
    </row>
    <row r="68">
      <c r="A68" s="3" t="inlineStr">
        <is>
          <t>Segment Reporting, Revenue Reconciling Item [Line Items]</t>
        </is>
      </c>
    </row>
    <row r="69">
      <c r="A69" s="4" t="inlineStr">
        <is>
          <t>Fee income</t>
        </is>
      </c>
      <c r="B69" s="5" t="n">
        <v>0</v>
      </c>
      <c r="C69" s="5" t="n">
        <v>0</v>
      </c>
    </row>
    <row r="70">
      <c r="A70" s="4" t="inlineStr">
        <is>
          <t>Reconciling Items [Member]</t>
        </is>
      </c>
    </row>
    <row r="71">
      <c r="A71" s="3" t="inlineStr">
        <is>
          <t>Segment Reporting, Revenue Reconciling Item [Line Items]</t>
        </is>
      </c>
    </row>
    <row r="72">
      <c r="A72" s="4" t="inlineStr">
        <is>
          <t>Net interest Income</t>
        </is>
      </c>
      <c r="B72" s="5" t="n">
        <v>-107</v>
      </c>
      <c r="C72" s="5" t="n">
        <v>-107</v>
      </c>
    </row>
    <row r="73">
      <c r="A73" s="4" t="inlineStr">
        <is>
          <t>Lending-related fees</t>
        </is>
      </c>
      <c r="B73" s="5" t="n">
        <v>0</v>
      </c>
      <c r="C73" s="5" t="n">
        <v>0</v>
      </c>
    </row>
    <row r="74">
      <c r="A74" s="4" t="inlineStr">
        <is>
          <t>Other card fees</t>
        </is>
      </c>
      <c r="B74" s="5" t="n">
        <v>0</v>
      </c>
      <c r="C74" s="5" t="n">
        <v>0</v>
      </c>
    </row>
    <row r="75">
      <c r="A75" s="4" t="inlineStr">
        <is>
          <t>Total card fees</t>
        </is>
      </c>
      <c r="B75" s="5" t="n">
        <v>0</v>
      </c>
      <c r="C75" s="5" t="n">
        <v>0</v>
      </c>
    </row>
    <row r="76">
      <c r="A76" s="4" t="inlineStr">
        <is>
          <t>Mortgage banking</t>
        </is>
      </c>
      <c r="B76" s="5" t="n">
        <v>0</v>
      </c>
      <c r="C76" s="5" t="n">
        <v>0</v>
      </c>
    </row>
    <row r="77">
      <c r="A77" s="4" t="inlineStr">
        <is>
          <t>Net gains (losses) from trading activities</t>
        </is>
      </c>
      <c r="B77" s="5" t="n">
        <v>0</v>
      </c>
      <c r="C77" s="5" t="n">
        <v>0</v>
      </c>
    </row>
    <row r="78">
      <c r="A78" s="4" t="inlineStr">
        <is>
          <t>Net gains (losses) from equity securities</t>
        </is>
      </c>
      <c r="B78" s="5" t="n">
        <v>0</v>
      </c>
      <c r="C78" s="5" t="n">
        <v>0</v>
      </c>
    </row>
    <row r="79">
      <c r="A79" s="4" t="inlineStr">
        <is>
          <t>Lease income</t>
        </is>
      </c>
      <c r="B79" s="5" t="n">
        <v>0</v>
      </c>
      <c r="C79" s="5" t="n">
        <v>0</v>
      </c>
    </row>
    <row r="80">
      <c r="A80" s="4" t="inlineStr">
        <is>
          <t>Other</t>
        </is>
      </c>
      <c r="B80" s="5" t="n">
        <v>-406</v>
      </c>
      <c r="C80" s="5" t="n">
        <v>-271</v>
      </c>
    </row>
    <row r="81">
      <c r="A81" s="4" t="inlineStr">
        <is>
          <t>Total noninterest income</t>
        </is>
      </c>
      <c r="B81" s="5" t="n">
        <v>-406</v>
      </c>
      <c r="C81" s="5" t="n">
        <v>-271</v>
      </c>
    </row>
    <row r="82">
      <c r="A82" s="4" t="inlineStr">
        <is>
          <t>Total revenue</t>
        </is>
      </c>
      <c r="B82" s="5" t="n">
        <v>-513</v>
      </c>
      <c r="C82" s="5" t="n">
        <v>-378</v>
      </c>
    </row>
    <row r="83">
      <c r="A83" s="4" t="inlineStr">
        <is>
          <t>Reconciling Items [Member] | Debt securities [Member]</t>
        </is>
      </c>
    </row>
    <row r="84">
      <c r="A84" s="3" t="inlineStr">
        <is>
          <t>Segment Reporting, Revenue Reconciling Item [Line Items]</t>
        </is>
      </c>
    </row>
    <row r="85">
      <c r="A85" s="4" t="inlineStr">
        <is>
          <t>Net gains (losses) from debt securities</t>
        </is>
      </c>
      <c r="B85" s="5" t="n">
        <v>0</v>
      </c>
      <c r="C85" s="5" t="n">
        <v>0</v>
      </c>
    </row>
    <row r="86">
      <c r="A86" s="4" t="inlineStr">
        <is>
          <t>Reconciling Items [Member] | Deposit-related fees [Member]</t>
        </is>
      </c>
    </row>
    <row r="87">
      <c r="A87" s="3" t="inlineStr">
        <is>
          <t>Segment Reporting, Revenue Reconciling Item [Line Items]</t>
        </is>
      </c>
    </row>
    <row r="88">
      <c r="A88" s="4" t="inlineStr">
        <is>
          <t>Fee income</t>
        </is>
      </c>
      <c r="B88" s="5" t="n">
        <v>0</v>
      </c>
      <c r="C88" s="5" t="n">
        <v>0</v>
      </c>
    </row>
    <row r="89">
      <c r="A89" s="4" t="inlineStr">
        <is>
          <t>Reconciling Items [Member] | Investment advisory and other asset-based fees [Member]</t>
        </is>
      </c>
    </row>
    <row r="90">
      <c r="A90" s="3" t="inlineStr">
        <is>
          <t>Segment Reporting, Revenue Reconciling Item [Line Items]</t>
        </is>
      </c>
    </row>
    <row r="91">
      <c r="A91" s="4" t="inlineStr">
        <is>
          <t>Fee income</t>
        </is>
      </c>
      <c r="B91" s="5" t="n">
        <v>0</v>
      </c>
      <c r="C91" s="5" t="n">
        <v>0</v>
      </c>
    </row>
    <row r="92">
      <c r="A92" s="4" t="inlineStr">
        <is>
          <t>Reconciling Items [Member] | Commissions and brokerage services fees [Member]</t>
        </is>
      </c>
    </row>
    <row r="93">
      <c r="A93" s="3" t="inlineStr">
        <is>
          <t>Segment Reporting, Revenue Reconciling Item [Line Items]</t>
        </is>
      </c>
    </row>
    <row r="94">
      <c r="A94" s="4" t="inlineStr">
        <is>
          <t>Fee income</t>
        </is>
      </c>
      <c r="B94" s="5" t="n">
        <v>0</v>
      </c>
      <c r="C94" s="5" t="n">
        <v>0</v>
      </c>
    </row>
    <row r="95">
      <c r="A95" s="4" t="inlineStr">
        <is>
          <t>Reconciling Items [Member] | Investment banking fees [Member]</t>
        </is>
      </c>
    </row>
    <row r="96">
      <c r="A96" s="3" t="inlineStr">
        <is>
          <t>Segment Reporting, Revenue Reconciling Item [Line Items]</t>
        </is>
      </c>
    </row>
    <row r="97">
      <c r="A97" s="4" t="inlineStr">
        <is>
          <t>Fee income</t>
        </is>
      </c>
      <c r="B97" s="5" t="n">
        <v>0</v>
      </c>
      <c r="C97" s="5" t="n">
        <v>0</v>
      </c>
    </row>
    <row r="98">
      <c r="A98" s="4" t="inlineStr">
        <is>
          <t>Reconciling Items [Member] | Card interchange and network revenues [Member]</t>
        </is>
      </c>
    </row>
    <row r="99">
      <c r="A99" s="3" t="inlineStr">
        <is>
          <t>Segment Reporting, Revenue Reconciling Item [Line Items]</t>
        </is>
      </c>
    </row>
    <row r="100">
      <c r="A100" s="4" t="inlineStr">
        <is>
          <t>Fee income</t>
        </is>
      </c>
      <c r="B100" s="5" t="n">
        <v>0</v>
      </c>
      <c r="C100" s="5" t="n">
        <v>0</v>
      </c>
    </row>
    <row r="101">
      <c r="A101" s="4" t="inlineStr">
        <is>
          <t>Consumer Banking and Lending [Member] | Operating Segments [Member]</t>
        </is>
      </c>
    </row>
    <row r="102">
      <c r="A102" s="3" t="inlineStr">
        <is>
          <t>Segment Reporting, Revenue Reconciling Item [Line Items]</t>
        </is>
      </c>
    </row>
    <row r="103">
      <c r="A103" s="4" t="inlineStr">
        <is>
          <t>Net interest Income</t>
        </is>
      </c>
      <c r="B103" s="5" t="n">
        <v>5996</v>
      </c>
      <c r="C103" s="5" t="n">
        <v>5615</v>
      </c>
    </row>
    <row r="104">
      <c r="A104" s="4" t="inlineStr">
        <is>
          <t>Lending-related fees</t>
        </is>
      </c>
      <c r="B104" s="5" t="n">
        <v>34</v>
      </c>
      <c r="C104" s="5" t="n">
        <v>40</v>
      </c>
    </row>
    <row r="105">
      <c r="A105" s="4" t="inlineStr">
        <is>
          <t>Other card fees</t>
        </is>
      </c>
      <c r="B105" s="5" t="n">
        <v>127</v>
      </c>
      <c r="C105" s="5" t="n">
        <v>114</v>
      </c>
    </row>
    <row r="106">
      <c r="A106" s="4" t="inlineStr">
        <is>
          <t>Total card fees</t>
        </is>
      </c>
      <c r="B106" s="5" t="n">
        <v>961</v>
      </c>
      <c r="C106" s="5" t="n">
        <v>892</v>
      </c>
    </row>
    <row r="107">
      <c r="A107" s="4" t="inlineStr">
        <is>
          <t>Mortgage banking</t>
        </is>
      </c>
      <c r="B107" s="5" t="n">
        <v>654</v>
      </c>
      <c r="C107" s="5" t="n">
        <v>1259</v>
      </c>
    </row>
    <row r="108">
      <c r="A108" s="4" t="inlineStr">
        <is>
          <t>Net gains (losses) from trading activities</t>
        </is>
      </c>
      <c r="B108" s="5" t="n">
        <v>0</v>
      </c>
      <c r="C108" s="5" t="n">
        <v>1</v>
      </c>
    </row>
    <row r="109">
      <c r="A109" s="4" t="inlineStr">
        <is>
          <t>Net gains (losses) from equity securities</t>
        </is>
      </c>
      <c r="B109" s="5" t="n">
        <v>-9</v>
      </c>
      <c r="C109" s="5" t="n">
        <v>34</v>
      </c>
    </row>
    <row r="110">
      <c r="A110" s="4" t="inlineStr">
        <is>
          <t>Lease income</t>
        </is>
      </c>
      <c r="B110" s="5" t="n">
        <v>0</v>
      </c>
      <c r="C110" s="5" t="n">
        <v>0</v>
      </c>
    </row>
    <row r="111">
      <c r="A111" s="4" t="inlineStr">
        <is>
          <t>Other</t>
        </is>
      </c>
      <c r="B111" s="5" t="n">
        <v>83</v>
      </c>
      <c r="C111" s="5" t="n">
        <v>158</v>
      </c>
    </row>
    <row r="112">
      <c r="A112" s="4" t="inlineStr">
        <is>
          <t>Total noninterest income</t>
        </is>
      </c>
      <c r="B112" s="5" t="n">
        <v>2567</v>
      </c>
      <c r="C112" s="5" t="n">
        <v>3039</v>
      </c>
    </row>
    <row r="113">
      <c r="A113" s="4" t="inlineStr">
        <is>
          <t>Total revenue</t>
        </is>
      </c>
      <c r="B113" s="5" t="n">
        <v>8563</v>
      </c>
      <c r="C113" s="5" t="n">
        <v>8654</v>
      </c>
    </row>
    <row r="114">
      <c r="A114" s="4" t="inlineStr">
        <is>
          <t>Consumer Banking and Lending [Member] | Operating Segments [Member] | Debt securities [Member]</t>
        </is>
      </c>
    </row>
    <row r="115">
      <c r="A115" s="3" t="inlineStr">
        <is>
          <t>Segment Reporting, Revenue Reconciling Item [Line Items]</t>
        </is>
      </c>
    </row>
    <row r="116">
      <c r="A116" s="4" t="inlineStr">
        <is>
          <t>Net gains (losses) from debt securities</t>
        </is>
      </c>
      <c r="B116" s="5" t="n">
        <v>0</v>
      </c>
      <c r="C116" s="5" t="n">
        <v>0</v>
      </c>
    </row>
    <row r="117">
      <c r="A117" s="4" t="inlineStr">
        <is>
          <t>Consumer Banking and Lending [Member] | Operating Segments [Member] | Deposit-related fees [Member]</t>
        </is>
      </c>
    </row>
    <row r="118">
      <c r="A118" s="3" t="inlineStr">
        <is>
          <t>Segment Reporting, Revenue Reconciling Item [Line Items]</t>
        </is>
      </c>
    </row>
    <row r="119">
      <c r="A119" s="4" t="inlineStr">
        <is>
          <t>Fee income</t>
        </is>
      </c>
      <c r="B119" s="5" t="n">
        <v>845</v>
      </c>
      <c r="C119" s="5" t="n">
        <v>661</v>
      </c>
    </row>
    <row r="120">
      <c r="A120" s="4" t="inlineStr">
        <is>
          <t>Consumer Banking and Lending [Member] | Operating Segments [Member] | Investment advisory and other asset-based fees [Member]</t>
        </is>
      </c>
    </row>
    <row r="121">
      <c r="A121" s="3" t="inlineStr">
        <is>
          <t>Segment Reporting, Revenue Reconciling Item [Line Items]</t>
        </is>
      </c>
    </row>
    <row r="122">
      <c r="A122" s="4" t="inlineStr">
        <is>
          <t>Fee income</t>
        </is>
      </c>
      <c r="B122" s="5" t="n">
        <v>0</v>
      </c>
      <c r="C122" s="5" t="n">
        <v>0</v>
      </c>
    </row>
    <row r="123">
      <c r="A123" s="4" t="inlineStr">
        <is>
          <t>Consumer Banking and Lending [Member] | Operating Segments [Member] | Commissions and brokerage services fees [Member]</t>
        </is>
      </c>
    </row>
    <row r="124">
      <c r="A124" s="3" t="inlineStr">
        <is>
          <t>Segment Reporting, Revenue Reconciling Item [Line Items]</t>
        </is>
      </c>
    </row>
    <row r="125">
      <c r="A125" s="4" t="inlineStr">
        <is>
          <t>Fee income</t>
        </is>
      </c>
      <c r="B125" s="5" t="n">
        <v>0</v>
      </c>
      <c r="C125" s="5" t="n">
        <v>0</v>
      </c>
    </row>
    <row r="126">
      <c r="A126" s="4" t="inlineStr">
        <is>
          <t>Consumer Banking and Lending [Member] | Operating Segments [Member] | Investment banking fees [Member]</t>
        </is>
      </c>
    </row>
    <row r="127">
      <c r="A127" s="3" t="inlineStr">
        <is>
          <t>Segment Reporting, Revenue Reconciling Item [Line Items]</t>
        </is>
      </c>
    </row>
    <row r="128">
      <c r="A128" s="4" t="inlineStr">
        <is>
          <t>Fee income</t>
        </is>
      </c>
      <c r="B128" s="5" t="n">
        <v>-1</v>
      </c>
      <c r="C128" s="5" t="n">
        <v>-6</v>
      </c>
    </row>
    <row r="129">
      <c r="A129" s="4" t="inlineStr">
        <is>
          <t>Consumer Banking and Lending [Member] | Operating Segments [Member] | Card interchange and network revenues [Member]</t>
        </is>
      </c>
    </row>
    <row r="130">
      <c r="A130" s="3" t="inlineStr">
        <is>
          <t>Segment Reporting, Revenue Reconciling Item [Line Items]</t>
        </is>
      </c>
    </row>
    <row r="131">
      <c r="A131" s="4" t="inlineStr">
        <is>
          <t>Fee income</t>
        </is>
      </c>
      <c r="B131" s="5" t="n">
        <v>834</v>
      </c>
      <c r="C131" s="5" t="n">
        <v>778</v>
      </c>
    </row>
    <row r="132">
      <c r="A132" s="4" t="inlineStr">
        <is>
          <t>Commercial Banking [Member] | Operating Segments [Member]</t>
        </is>
      </c>
    </row>
    <row r="133">
      <c r="A133" s="3" t="inlineStr">
        <is>
          <t>Segment Reporting, Revenue Reconciling Item [Line Items]</t>
        </is>
      </c>
    </row>
    <row r="134">
      <c r="A134" s="4" t="inlineStr">
        <is>
          <t>Net interest Income</t>
        </is>
      </c>
      <c r="B134" s="5" t="n">
        <v>1361</v>
      </c>
      <c r="C134" s="5" t="n">
        <v>1254</v>
      </c>
    </row>
    <row r="135">
      <c r="A135" s="4" t="inlineStr">
        <is>
          <t>Lending-related fees</t>
        </is>
      </c>
      <c r="B135" s="5" t="n">
        <v>121</v>
      </c>
      <c r="C135" s="5" t="n">
        <v>136</v>
      </c>
    </row>
    <row r="136">
      <c r="A136" s="4" t="inlineStr">
        <is>
          <t>Other card fees</t>
        </is>
      </c>
      <c r="B136" s="5" t="n">
        <v>0</v>
      </c>
      <c r="C136" s="5" t="n">
        <v>0</v>
      </c>
    </row>
    <row r="137">
      <c r="A137" s="4" t="inlineStr">
        <is>
          <t>Total card fees</t>
        </is>
      </c>
      <c r="B137" s="5" t="n">
        <v>53</v>
      </c>
      <c r="C137" s="5" t="n">
        <v>45</v>
      </c>
    </row>
    <row r="138">
      <c r="A138" s="4" t="inlineStr">
        <is>
          <t>Mortgage banking</t>
        </is>
      </c>
      <c r="B138" s="5" t="n">
        <v>0</v>
      </c>
      <c r="C138" s="5" t="n">
        <v>0</v>
      </c>
    </row>
    <row r="139">
      <c r="A139" s="4" t="inlineStr">
        <is>
          <t>Net gains (losses) from trading activities</t>
        </is>
      </c>
      <c r="B139" s="5" t="n">
        <v>0</v>
      </c>
      <c r="C139" s="5" t="n">
        <v>2</v>
      </c>
    </row>
    <row r="140">
      <c r="A140" s="4" t="inlineStr">
        <is>
          <t>Net gains (losses) from equity securities</t>
        </is>
      </c>
      <c r="B140" s="5" t="n">
        <v>86</v>
      </c>
      <c r="C140" s="5" t="n">
        <v>13</v>
      </c>
    </row>
    <row r="141">
      <c r="A141" s="4" t="inlineStr">
        <is>
          <t>Lease income</t>
        </is>
      </c>
      <c r="B141" s="5" t="n">
        <v>179</v>
      </c>
      <c r="C141" s="5" t="n">
        <v>174</v>
      </c>
    </row>
    <row r="142">
      <c r="A142" s="4" t="inlineStr">
        <is>
          <t>Other</t>
        </is>
      </c>
      <c r="B142" s="5" t="n">
        <v>182</v>
      </c>
      <c r="C142" s="5" t="n">
        <v>122</v>
      </c>
    </row>
    <row r="143">
      <c r="A143" s="4" t="inlineStr">
        <is>
          <t>Total noninterest income</t>
        </is>
      </c>
      <c r="B143" s="5" t="n">
        <v>966</v>
      </c>
      <c r="C143" s="5" t="n">
        <v>827</v>
      </c>
    </row>
    <row r="144">
      <c r="A144" s="4" t="inlineStr">
        <is>
          <t>Total revenue</t>
        </is>
      </c>
      <c r="B144" s="5" t="n">
        <v>2327</v>
      </c>
      <c r="C144" s="5" t="n">
        <v>2081</v>
      </c>
    </row>
    <row r="145">
      <c r="A145" s="4" t="inlineStr">
        <is>
          <t>Commercial Banking [Member] | Operating Segments [Member] | Debt securities [Member]</t>
        </is>
      </c>
    </row>
    <row r="146">
      <c r="A146" s="3" t="inlineStr">
        <is>
          <t>Segment Reporting, Revenue Reconciling Item [Line Items]</t>
        </is>
      </c>
    </row>
    <row r="147">
      <c r="A147" s="4" t="inlineStr">
        <is>
          <t>Net gains (losses) from debt securities</t>
        </is>
      </c>
      <c r="B147" s="5" t="n">
        <v>0</v>
      </c>
      <c r="C147" s="5" t="n">
        <v>0</v>
      </c>
    </row>
    <row r="148">
      <c r="A148" s="4" t="inlineStr">
        <is>
          <t>Commercial Banking [Member] | Operating Segments [Member] | Deposit-related fees [Member]</t>
        </is>
      </c>
    </row>
    <row r="149">
      <c r="A149" s="3" t="inlineStr">
        <is>
          <t>Segment Reporting, Revenue Reconciling Item [Line Items]</t>
        </is>
      </c>
    </row>
    <row r="150">
      <c r="A150" s="4" t="inlineStr">
        <is>
          <t>Fee income</t>
        </is>
      </c>
      <c r="B150" s="5" t="n">
        <v>328</v>
      </c>
      <c r="C150" s="5" t="n">
        <v>317</v>
      </c>
    </row>
    <row r="151">
      <c r="A151" s="4" t="inlineStr">
        <is>
          <t>Commercial Banking [Member] | Operating Segments [Member] | Investment advisory and other asset-based fees [Member]</t>
        </is>
      </c>
    </row>
    <row r="152">
      <c r="A152" s="3" t="inlineStr">
        <is>
          <t>Segment Reporting, Revenue Reconciling Item [Line Items]</t>
        </is>
      </c>
    </row>
    <row r="153">
      <c r="A153" s="4" t="inlineStr">
        <is>
          <t>Fee income</t>
        </is>
      </c>
      <c r="B153" s="5" t="n">
        <v>2</v>
      </c>
      <c r="C153" s="5" t="n">
        <v>5</v>
      </c>
    </row>
    <row r="154">
      <c r="A154" s="4" t="inlineStr">
        <is>
          <t>Commercial Banking [Member] | Operating Segments [Member] | Commissions and brokerage services fees [Member]</t>
        </is>
      </c>
    </row>
    <row r="155">
      <c r="A155" s="3" t="inlineStr">
        <is>
          <t>Segment Reporting, Revenue Reconciling Item [Line Items]</t>
        </is>
      </c>
    </row>
    <row r="156">
      <c r="A156" s="4" t="inlineStr">
        <is>
          <t>Fee income</t>
        </is>
      </c>
      <c r="B156" s="5" t="n">
        <v>0</v>
      </c>
      <c r="C156" s="5" t="n">
        <v>0</v>
      </c>
    </row>
    <row r="157">
      <c r="A157" s="4" t="inlineStr">
        <is>
          <t>Commercial Banking [Member] | Operating Segments [Member] | Investment banking fees [Member]</t>
        </is>
      </c>
    </row>
    <row r="158">
      <c r="A158" s="3" t="inlineStr">
        <is>
          <t>Segment Reporting, Revenue Reconciling Item [Line Items]</t>
        </is>
      </c>
    </row>
    <row r="159">
      <c r="A159" s="4" t="inlineStr">
        <is>
          <t>Fee income</t>
        </is>
      </c>
      <c r="B159" s="5" t="n">
        <v>15</v>
      </c>
      <c r="C159" s="5" t="n">
        <v>13</v>
      </c>
    </row>
    <row r="160">
      <c r="A160" s="4" t="inlineStr">
        <is>
          <t>Commercial Banking [Member] | Operating Segments [Member] | Card interchange and network revenues [Member]</t>
        </is>
      </c>
    </row>
    <row r="161">
      <c r="A161" s="3" t="inlineStr">
        <is>
          <t>Segment Reporting, Revenue Reconciling Item [Line Items]</t>
        </is>
      </c>
    </row>
    <row r="162">
      <c r="A162" s="4" t="inlineStr">
        <is>
          <t>Fee income</t>
        </is>
      </c>
      <c r="B162" s="5" t="n">
        <v>53</v>
      </c>
      <c r="C162" s="5" t="n">
        <v>45</v>
      </c>
    </row>
    <row r="163">
      <c r="A163" s="4" t="inlineStr">
        <is>
          <t>Corporate and Investment Banking [Member] | Operating Segments [Member]</t>
        </is>
      </c>
    </row>
    <row r="164">
      <c r="A164" s="3" t="inlineStr">
        <is>
          <t>Segment Reporting, Revenue Reconciling Item [Line Items]</t>
        </is>
      </c>
    </row>
    <row r="165">
      <c r="A165" s="4" t="inlineStr">
        <is>
          <t>Net interest Income</t>
        </is>
      </c>
      <c r="B165" s="5" t="n">
        <v>1990</v>
      </c>
      <c r="C165" s="5" t="n">
        <v>1779</v>
      </c>
    </row>
    <row r="166">
      <c r="A166" s="4" t="inlineStr">
        <is>
          <t>Lending-related fees</t>
        </is>
      </c>
      <c r="B166" s="5" t="n">
        <v>185</v>
      </c>
      <c r="C166" s="5" t="n">
        <v>183</v>
      </c>
    </row>
    <row r="167">
      <c r="A167" s="4" t="inlineStr">
        <is>
          <t>Other card fees</t>
        </is>
      </c>
      <c r="B167" s="5" t="n">
        <v>0</v>
      </c>
      <c r="C167" s="5" t="n">
        <v>0</v>
      </c>
    </row>
    <row r="168">
      <c r="A168" s="4" t="inlineStr">
        <is>
          <t>Total card fees</t>
        </is>
      </c>
      <c r="B168" s="5" t="n">
        <v>14</v>
      </c>
      <c r="C168" s="5" t="n">
        <v>10</v>
      </c>
    </row>
    <row r="169">
      <c r="A169" s="4" t="inlineStr">
        <is>
          <t>Mortgage banking</t>
        </is>
      </c>
      <c r="B169" s="5" t="n">
        <v>42</v>
      </c>
      <c r="C169" s="5" t="n">
        <v>70</v>
      </c>
    </row>
    <row r="170">
      <c r="A170" s="4" t="inlineStr">
        <is>
          <t>Net gains (losses) from trading activities</t>
        </is>
      </c>
      <c r="B170" s="5" t="n">
        <v>228</v>
      </c>
      <c r="C170" s="5" t="n">
        <v>331</v>
      </c>
    </row>
    <row r="171">
      <c r="A171" s="4" t="inlineStr">
        <is>
          <t>Net gains (losses) from equity securities</t>
        </is>
      </c>
      <c r="B171" s="5" t="n">
        <v>-5</v>
      </c>
      <c r="C171" s="5" t="n">
        <v>75</v>
      </c>
    </row>
    <row r="172">
      <c r="A172" s="4" t="inlineStr">
        <is>
          <t>Lease income</t>
        </is>
      </c>
      <c r="B172" s="5" t="n">
        <v>2</v>
      </c>
      <c r="C172" s="5" t="n">
        <v>1</v>
      </c>
    </row>
    <row r="173">
      <c r="A173" s="4" t="inlineStr">
        <is>
          <t>Other</t>
        </is>
      </c>
      <c r="B173" s="5" t="n">
        <v>164</v>
      </c>
      <c r="C173" s="5" t="n">
        <v>175</v>
      </c>
    </row>
    <row r="174">
      <c r="A174" s="4" t="inlineStr">
        <is>
          <t>Total noninterest income</t>
        </is>
      </c>
      <c r="B174" s="5" t="n">
        <v>1480</v>
      </c>
      <c r="C174" s="5" t="n">
        <v>1825</v>
      </c>
    </row>
    <row r="175">
      <c r="A175" s="4" t="inlineStr">
        <is>
          <t>Total revenue</t>
        </is>
      </c>
      <c r="B175" s="5" t="n">
        <v>3470</v>
      </c>
      <c r="C175" s="5" t="n">
        <v>3604</v>
      </c>
    </row>
    <row r="176">
      <c r="A176" s="4" t="inlineStr">
        <is>
          <t>Corporate and Investment Banking [Member] | Operating Segments [Member] | Debt securities [Member]</t>
        </is>
      </c>
    </row>
    <row r="177">
      <c r="A177" s="3" t="inlineStr">
        <is>
          <t>Segment Reporting, Revenue Reconciling Item [Line Items]</t>
        </is>
      </c>
    </row>
    <row r="178">
      <c r="A178" s="4" t="inlineStr">
        <is>
          <t>Net gains (losses) from debt securities</t>
        </is>
      </c>
      <c r="B178" s="5" t="n">
        <v>0</v>
      </c>
      <c r="C178" s="5" t="n">
        <v>0</v>
      </c>
    </row>
    <row r="179">
      <c r="A179" s="4" t="inlineStr">
        <is>
          <t>Corporate and Investment Banking [Member] | Operating Segments [Member] | Deposit-related fees [Member]</t>
        </is>
      </c>
    </row>
    <row r="180">
      <c r="A180" s="3" t="inlineStr">
        <is>
          <t>Segment Reporting, Revenue Reconciling Item [Line Items]</t>
        </is>
      </c>
    </row>
    <row r="181">
      <c r="A181" s="4" t="inlineStr">
        <is>
          <t>Fee income</t>
        </is>
      </c>
      <c r="B181" s="5" t="n">
        <v>293</v>
      </c>
      <c r="C181" s="5" t="n">
        <v>266</v>
      </c>
    </row>
    <row r="182">
      <c r="A182" s="4" t="inlineStr">
        <is>
          <t>Corporate and Investment Banking [Member] | Operating Segments [Member] | Investment advisory and other asset-based fees [Member]</t>
        </is>
      </c>
    </row>
    <row r="183">
      <c r="A183" s="3" t="inlineStr">
        <is>
          <t>Segment Reporting, Revenue Reconciling Item [Line Items]</t>
        </is>
      </c>
    </row>
    <row r="184">
      <c r="A184" s="4" t="inlineStr">
        <is>
          <t>Fee income</t>
        </is>
      </c>
      <c r="B184" s="5" t="n">
        <v>12</v>
      </c>
      <c r="C184" s="5" t="n">
        <v>22</v>
      </c>
    </row>
    <row r="185">
      <c r="A185" s="4" t="inlineStr">
        <is>
          <t>Corporate and Investment Banking [Member] | Operating Segments [Member] | Commissions and brokerage services fees [Member]</t>
        </is>
      </c>
    </row>
    <row r="186">
      <c r="A186" s="3" t="inlineStr">
        <is>
          <t>Segment Reporting, Revenue Reconciling Item [Line Items]</t>
        </is>
      </c>
    </row>
    <row r="187">
      <c r="A187" s="4" t="inlineStr">
        <is>
          <t>Fee income</t>
        </is>
      </c>
      <c r="B187" s="5" t="n">
        <v>83</v>
      </c>
      <c r="C187" s="5" t="n">
        <v>81</v>
      </c>
    </row>
    <row r="188">
      <c r="A188" s="4" t="inlineStr">
        <is>
          <t>Corporate and Investment Banking [Member] | Operating Segments [Member] | Investment banking fees [Member]</t>
        </is>
      </c>
    </row>
    <row r="189">
      <c r="A189" s="3" t="inlineStr">
        <is>
          <t>Segment Reporting, Revenue Reconciling Item [Line Items]</t>
        </is>
      </c>
    </row>
    <row r="190">
      <c r="A190" s="4" t="inlineStr">
        <is>
          <t>Fee income</t>
        </is>
      </c>
      <c r="B190" s="5" t="n">
        <v>462</v>
      </c>
      <c r="C190" s="5" t="n">
        <v>611</v>
      </c>
    </row>
    <row r="191">
      <c r="A191" s="4" t="inlineStr">
        <is>
          <t>Corporate and Investment Banking [Member] | Operating Segments [Member] | Card interchange and network revenues [Member]</t>
        </is>
      </c>
    </row>
    <row r="192">
      <c r="A192" s="3" t="inlineStr">
        <is>
          <t>Segment Reporting, Revenue Reconciling Item [Line Items]</t>
        </is>
      </c>
    </row>
    <row r="193">
      <c r="A193" s="4" t="inlineStr">
        <is>
          <t>Fee income</t>
        </is>
      </c>
      <c r="B193" s="5" t="n">
        <v>14</v>
      </c>
      <c r="C193" s="5" t="n">
        <v>10</v>
      </c>
    </row>
    <row r="194">
      <c r="A194" s="4" t="inlineStr">
        <is>
          <t>Wealth and Investment Management [Member] | Operating Segments [Member]</t>
        </is>
      </c>
    </row>
    <row r="195">
      <c r="A195" s="3" t="inlineStr">
        <is>
          <t>Segment Reporting, Revenue Reconciling Item [Line Items]</t>
        </is>
      </c>
    </row>
    <row r="196">
      <c r="A196" s="4" t="inlineStr">
        <is>
          <t>Net interest Income</t>
        </is>
      </c>
      <c r="B196" s="5" t="n">
        <v>799</v>
      </c>
      <c r="C196" s="5" t="n">
        <v>657</v>
      </c>
    </row>
    <row r="197">
      <c r="A197" s="4" t="inlineStr">
        <is>
          <t>Lending-related fees</t>
        </is>
      </c>
      <c r="B197" s="5" t="n">
        <v>2</v>
      </c>
      <c r="C197" s="5" t="n">
        <v>2</v>
      </c>
    </row>
    <row r="198">
      <c r="A198" s="4" t="inlineStr">
        <is>
          <t>Other card fees</t>
        </is>
      </c>
      <c r="B198" s="5" t="n">
        <v>0</v>
      </c>
      <c r="C198" s="5" t="n">
        <v>0</v>
      </c>
    </row>
    <row r="199">
      <c r="A199" s="4" t="inlineStr">
        <is>
          <t>Total card fees</t>
        </is>
      </c>
      <c r="B199" s="5" t="n">
        <v>1</v>
      </c>
      <c r="C199" s="5" t="n">
        <v>1</v>
      </c>
    </row>
    <row r="200">
      <c r="A200" s="4" t="inlineStr">
        <is>
          <t>Mortgage banking</t>
        </is>
      </c>
      <c r="B200" s="5" t="n">
        <v>-3</v>
      </c>
      <c r="C200" s="5" t="n">
        <v>-3</v>
      </c>
    </row>
    <row r="201">
      <c r="A201" s="4" t="inlineStr">
        <is>
          <t>Net gains (losses) from trading activities</t>
        </is>
      </c>
      <c r="B201" s="5" t="n">
        <v>1</v>
      </c>
      <c r="C201" s="5" t="n">
        <v>6</v>
      </c>
    </row>
    <row r="202">
      <c r="A202" s="4" t="inlineStr">
        <is>
          <t>Net gains (losses) from equity securities</t>
        </is>
      </c>
      <c r="B202" s="5" t="n">
        <v>0</v>
      </c>
      <c r="C202" s="5" t="n">
        <v>0</v>
      </c>
    </row>
    <row r="203">
      <c r="A203" s="4" t="inlineStr">
        <is>
          <t>Lease income</t>
        </is>
      </c>
      <c r="B203" s="5" t="n">
        <v>0</v>
      </c>
      <c r="C203" s="5" t="n">
        <v>0</v>
      </c>
    </row>
    <row r="204">
      <c r="A204" s="4" t="inlineStr">
        <is>
          <t>Other</t>
        </is>
      </c>
      <c r="B204" s="5" t="n">
        <v>20</v>
      </c>
      <c r="C204" s="5" t="n">
        <v>14</v>
      </c>
    </row>
    <row r="205">
      <c r="A205" s="4" t="inlineStr">
        <is>
          <t>Total noninterest income</t>
        </is>
      </c>
      <c r="B205" s="5" t="n">
        <v>2958</v>
      </c>
      <c r="C205" s="5" t="n">
        <v>2887</v>
      </c>
    </row>
    <row r="206">
      <c r="A206" s="4" t="inlineStr">
        <is>
          <t>Total revenue</t>
        </is>
      </c>
      <c r="B206" s="5" t="n">
        <v>3757</v>
      </c>
      <c r="C206" s="5" t="n">
        <v>3544</v>
      </c>
    </row>
    <row r="207">
      <c r="A207" s="4" t="inlineStr">
        <is>
          <t>Wealth and Investment Management [Member] | Operating Segments [Member] | Debt securities [Member]</t>
        </is>
      </c>
    </row>
    <row r="208">
      <c r="A208" s="3" t="inlineStr">
        <is>
          <t>Segment Reporting, Revenue Reconciling Item [Line Items]</t>
        </is>
      </c>
    </row>
    <row r="209">
      <c r="A209" s="4" t="inlineStr">
        <is>
          <t>Net gains (losses) from debt securities</t>
        </is>
      </c>
      <c r="B209" s="5" t="n">
        <v>0</v>
      </c>
      <c r="C209" s="5" t="n">
        <v>0</v>
      </c>
    </row>
    <row r="210">
      <c r="A210" s="4" t="inlineStr">
        <is>
          <t>Wealth and Investment Management [Member] | Operating Segments [Member] | Deposit-related fees [Member]</t>
        </is>
      </c>
    </row>
    <row r="211">
      <c r="A211" s="3" t="inlineStr">
        <is>
          <t>Segment Reporting, Revenue Reconciling Item [Line Items]</t>
        </is>
      </c>
    </row>
    <row r="212">
      <c r="A212" s="4" t="inlineStr">
        <is>
          <t>Fee income</t>
        </is>
      </c>
      <c r="B212" s="5" t="n">
        <v>7</v>
      </c>
      <c r="C212" s="5" t="n">
        <v>7</v>
      </c>
    </row>
    <row r="213">
      <c r="A213" s="4" t="inlineStr">
        <is>
          <t>Wealth and Investment Management [Member] | Operating Segments [Member] | Investment advisory and other asset-based fees [Member]</t>
        </is>
      </c>
    </row>
    <row r="214">
      <c r="A214" s="3" t="inlineStr">
        <is>
          <t>Segment Reporting, Revenue Reconciling Item [Line Items]</t>
        </is>
      </c>
    </row>
    <row r="215">
      <c r="A215" s="4" t="inlineStr">
        <is>
          <t>Fee income</t>
        </is>
      </c>
      <c r="B215" s="5" t="n">
        <v>2476</v>
      </c>
      <c r="C215" s="5" t="n">
        <v>2306</v>
      </c>
    </row>
    <row r="216">
      <c r="A216" s="4" t="inlineStr">
        <is>
          <t>Wealth and Investment Management [Member] | Operating Segments [Member] | Commissions and brokerage services fees [Member]</t>
        </is>
      </c>
    </row>
    <row r="217">
      <c r="A217" s="3" t="inlineStr">
        <is>
          <t>Segment Reporting, Revenue Reconciling Item [Line Items]</t>
        </is>
      </c>
    </row>
    <row r="218">
      <c r="A218" s="4" t="inlineStr">
        <is>
          <t>Fee income</t>
        </is>
      </c>
      <c r="B218" s="5" t="n">
        <v>454</v>
      </c>
      <c r="C218" s="5" t="n">
        <v>555</v>
      </c>
    </row>
    <row r="219">
      <c r="A219" s="4" t="inlineStr">
        <is>
          <t>Wealth and Investment Management [Member] | Operating Segments [Member] | Investment banking fees [Member]</t>
        </is>
      </c>
    </row>
    <row r="220">
      <c r="A220" s="3" t="inlineStr">
        <is>
          <t>Segment Reporting, Revenue Reconciling Item [Line Items]</t>
        </is>
      </c>
    </row>
    <row r="221">
      <c r="A221" s="4" t="inlineStr">
        <is>
          <t>Fee income</t>
        </is>
      </c>
      <c r="B221" s="5" t="n">
        <v>0</v>
      </c>
      <c r="C221" s="5" t="n">
        <v>-1</v>
      </c>
    </row>
    <row r="222">
      <c r="A222" s="4" t="inlineStr">
        <is>
          <t>Wealth and Investment Management [Member] | Operating Segments [Member] | Card interchange and network revenues [Member]</t>
        </is>
      </c>
    </row>
    <row r="223">
      <c r="A223" s="3" t="inlineStr">
        <is>
          <t>Segment Reporting, Revenue Reconciling Item [Line Items]</t>
        </is>
      </c>
    </row>
    <row r="224">
      <c r="A224" s="4" t="inlineStr">
        <is>
          <t>Fee income</t>
        </is>
      </c>
      <c r="B224" s="6" t="n">
        <v>1</v>
      </c>
      <c r="C224" s="6" t="n">
        <v>1</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s>
  <sheetData>
    <row r="1">
      <c r="A1" s="1" t="inlineStr">
        <is>
          <t>Employee Benefits and Other Expenses, Net Periodic Benefit Cost (Details) - USD ($) $ in Millions</t>
        </is>
      </c>
      <c r="B1" s="2" t="inlineStr">
        <is>
          <t>3 Months Ended</t>
        </is>
      </c>
      <c r="D1" s="2" t="inlineStr">
        <is>
          <t>153 Months Ended</t>
        </is>
      </c>
    </row>
    <row r="2">
      <c r="B2" s="2" t="inlineStr">
        <is>
          <t>Mar. 31, 2022</t>
        </is>
      </c>
      <c r="C2" s="2" t="inlineStr">
        <is>
          <t>Mar. 31, 2021</t>
        </is>
      </c>
      <c r="D2" s="2" t="inlineStr">
        <is>
          <t>Mar. 31, 2022</t>
        </is>
      </c>
    </row>
    <row r="3">
      <c r="A3" s="3" t="inlineStr">
        <is>
          <t>Employee Benefits and Other Expenses Textual [Abstract]</t>
        </is>
      </c>
    </row>
    <row r="4">
      <c r="A4" s="4" t="inlineStr">
        <is>
          <t>Net Periodic Benefit Cost, Expected Long-term Rate of Return on Plan Assets</t>
        </is>
      </c>
      <c r="B4" s="4" t="inlineStr">
        <is>
          <t>5.00%</t>
        </is>
      </c>
    </row>
    <row r="5">
      <c r="A5" s="4" t="inlineStr">
        <is>
          <t>Net Periodic Benefit Cost, Discount Rate</t>
        </is>
      </c>
      <c r="B5" s="4" t="inlineStr">
        <is>
          <t>2.47%</t>
        </is>
      </c>
    </row>
    <row r="6">
      <c r="A6" s="4" t="inlineStr">
        <is>
          <t>Qualified Plan [Member]</t>
        </is>
      </c>
    </row>
    <row r="7">
      <c r="A7" s="3" t="inlineStr">
        <is>
          <t>Components of net periodic benefit cost [Abstract]</t>
        </is>
      </c>
    </row>
    <row r="8">
      <c r="A8" s="4" t="inlineStr">
        <is>
          <t>Service cost</t>
        </is>
      </c>
      <c r="B8" s="6" t="n">
        <v>5</v>
      </c>
      <c r="C8" s="6" t="n">
        <v>4</v>
      </c>
    </row>
    <row r="9">
      <c r="A9" s="4" t="inlineStr">
        <is>
          <t>Interest cost</t>
        </is>
      </c>
      <c r="B9" s="5" t="n">
        <v>67</v>
      </c>
      <c r="C9" s="5" t="n">
        <v>71</v>
      </c>
    </row>
    <row r="10">
      <c r="A10" s="4" t="inlineStr">
        <is>
          <t>Expected return on plan assets</t>
        </is>
      </c>
      <c r="B10" s="5" t="n">
        <v>-139</v>
      </c>
      <c r="C10" s="5" t="n">
        <v>-152</v>
      </c>
    </row>
    <row r="11">
      <c r="A11" s="4" t="inlineStr">
        <is>
          <t>Amortization of net actuarial loss (gain)</t>
        </is>
      </c>
      <c r="B11" s="5" t="n">
        <v>33</v>
      </c>
      <c r="C11" s="5" t="n">
        <v>37</v>
      </c>
    </row>
    <row r="12">
      <c r="A12" s="4" t="inlineStr">
        <is>
          <t>Amortization of prior service credit</t>
        </is>
      </c>
      <c r="B12" s="5" t="n">
        <v>0</v>
      </c>
      <c r="C12" s="5" t="n">
        <v>0</v>
      </c>
    </row>
    <row r="13">
      <c r="A13" s="4" t="inlineStr">
        <is>
          <t>Settlement loss</t>
        </is>
      </c>
      <c r="B13" s="5" t="n">
        <v>47</v>
      </c>
      <c r="C13" s="5" t="n">
        <v>0</v>
      </c>
    </row>
    <row r="14">
      <c r="A14" s="4" t="inlineStr">
        <is>
          <t>Net periodic benefit cost</t>
        </is>
      </c>
      <c r="B14" s="5" t="n">
        <v>13</v>
      </c>
      <c r="C14" s="5" t="n">
        <v>-40</v>
      </c>
    </row>
    <row r="15">
      <c r="A15" s="4" t="inlineStr">
        <is>
          <t>Nonqualified Plan [Member]</t>
        </is>
      </c>
    </row>
    <row r="16">
      <c r="A16" s="3" t="inlineStr">
        <is>
          <t>Components of net periodic benefit cost [Abstract]</t>
        </is>
      </c>
    </row>
    <row r="17">
      <c r="A17" s="4" t="inlineStr">
        <is>
          <t>Service cost</t>
        </is>
      </c>
      <c r="B17" s="5" t="n">
        <v>0</v>
      </c>
      <c r="C17" s="5" t="n">
        <v>0</v>
      </c>
    </row>
    <row r="18">
      <c r="A18" s="4" t="inlineStr">
        <is>
          <t>Interest cost</t>
        </is>
      </c>
      <c r="B18" s="5" t="n">
        <v>2</v>
      </c>
      <c r="C18" s="5" t="n">
        <v>3</v>
      </c>
    </row>
    <row r="19">
      <c r="A19" s="4" t="inlineStr">
        <is>
          <t>Expected return on plan assets</t>
        </is>
      </c>
      <c r="B19" s="5" t="n">
        <v>0</v>
      </c>
      <c r="C19" s="5" t="n">
        <v>0</v>
      </c>
    </row>
    <row r="20">
      <c r="A20" s="4" t="inlineStr">
        <is>
          <t>Amortization of net actuarial loss (gain)</t>
        </is>
      </c>
      <c r="B20" s="5" t="n">
        <v>3</v>
      </c>
      <c r="C20" s="5" t="n">
        <v>4</v>
      </c>
    </row>
    <row r="21">
      <c r="A21" s="4" t="inlineStr">
        <is>
          <t>Amortization of prior service credit</t>
        </is>
      </c>
      <c r="B21" s="5" t="n">
        <v>0</v>
      </c>
      <c r="C21" s="5" t="n">
        <v>0</v>
      </c>
    </row>
    <row r="22">
      <c r="A22" s="4" t="inlineStr">
        <is>
          <t>Settlement loss</t>
        </is>
      </c>
      <c r="B22" s="5" t="n">
        <v>1</v>
      </c>
      <c r="C22" s="5" t="n">
        <v>2</v>
      </c>
    </row>
    <row r="23">
      <c r="A23" s="4" t="inlineStr">
        <is>
          <t>Net periodic benefit cost</t>
        </is>
      </c>
      <c r="B23" s="5" t="n">
        <v>6</v>
      </c>
      <c r="C23" s="5" t="n">
        <v>9</v>
      </c>
    </row>
    <row r="24">
      <c r="A24" s="4" t="inlineStr">
        <is>
          <t>Other benefits plan assets [Member]</t>
        </is>
      </c>
    </row>
    <row r="25">
      <c r="A25" s="3" t="inlineStr">
        <is>
          <t>Components of net periodic benefit cost [Abstract]</t>
        </is>
      </c>
    </row>
    <row r="26">
      <c r="A26" s="4" t="inlineStr">
        <is>
          <t>Service cost</t>
        </is>
      </c>
      <c r="B26" s="5" t="n">
        <v>0</v>
      </c>
      <c r="C26" s="5" t="n">
        <v>0</v>
      </c>
    </row>
    <row r="27">
      <c r="A27" s="4" t="inlineStr">
        <is>
          <t>Interest cost</t>
        </is>
      </c>
      <c r="B27" s="5" t="n">
        <v>2</v>
      </c>
      <c r="C27" s="5" t="n">
        <v>3</v>
      </c>
    </row>
    <row r="28">
      <c r="A28" s="4" t="inlineStr">
        <is>
          <t>Expected return on plan assets</t>
        </is>
      </c>
      <c r="B28" s="5" t="n">
        <v>-5</v>
      </c>
      <c r="C28" s="5" t="n">
        <v>-5</v>
      </c>
    </row>
    <row r="29">
      <c r="A29" s="4" t="inlineStr">
        <is>
          <t>Amortization of net actuarial loss (gain)</t>
        </is>
      </c>
      <c r="B29" s="5" t="n">
        <v>-5</v>
      </c>
      <c r="C29" s="5" t="n">
        <v>-5</v>
      </c>
    </row>
    <row r="30">
      <c r="A30" s="4" t="inlineStr">
        <is>
          <t>Amortization of prior service credit</t>
        </is>
      </c>
      <c r="B30" s="5" t="n">
        <v>-3</v>
      </c>
      <c r="C30" s="5" t="n">
        <v>-2</v>
      </c>
    </row>
    <row r="31">
      <c r="A31" s="4" t="inlineStr">
        <is>
          <t>Settlement loss</t>
        </is>
      </c>
      <c r="B31" s="5" t="n">
        <v>0</v>
      </c>
      <c r="C31" s="5" t="n">
        <v>0</v>
      </c>
    </row>
    <row r="32">
      <c r="A32" s="4" t="inlineStr">
        <is>
          <t>Net periodic benefit cost</t>
        </is>
      </c>
      <c r="B32" s="5" t="n">
        <v>-11</v>
      </c>
      <c r="C32" s="5" t="n">
        <v>-9</v>
      </c>
    </row>
    <row r="33">
      <c r="A33" s="4" t="inlineStr">
        <is>
          <t>Cash balance plan [Member]</t>
        </is>
      </c>
    </row>
    <row r="34">
      <c r="A34" s="3" t="inlineStr">
        <is>
          <t>Components of net periodic benefit cost [Abstract]</t>
        </is>
      </c>
    </row>
    <row r="35">
      <c r="A35" s="4" t="inlineStr">
        <is>
          <t>Net periodic benefit cost</t>
        </is>
      </c>
      <c r="D35" s="6" t="n">
        <v>0</v>
      </c>
    </row>
    <row r="36">
      <c r="A36" s="4" t="inlineStr">
        <is>
          <t>Cash balance plan [Member] | Qualified Plan [Member]</t>
        </is>
      </c>
    </row>
    <row r="37">
      <c r="A37" s="3" t="inlineStr">
        <is>
          <t>Components of net periodic benefit cost [Abstract]</t>
        </is>
      </c>
    </row>
    <row r="38">
      <c r="A38" s="4" t="inlineStr">
        <is>
          <t>Settlement loss</t>
        </is>
      </c>
      <c r="B38" s="6" t="n">
        <v>47</v>
      </c>
      <c r="C38" s="6" t="n">
        <v>0</v>
      </c>
    </row>
    <row r="39">
      <c r="A39" s="3" t="inlineStr">
        <is>
          <t>Employee Benefits and Other Expenses Textual [Abstract]</t>
        </is>
      </c>
    </row>
    <row r="40">
      <c r="A40" s="4" t="inlineStr">
        <is>
          <t>Discount rate</t>
        </is>
      </c>
      <c r="B40" s="4" t="inlineStr">
        <is>
          <t>3.65%</t>
        </is>
      </c>
      <c r="D40" s="4" t="inlineStr">
        <is>
          <t>3.65%</t>
        </is>
      </c>
    </row>
    <row r="41">
      <c r="A41" s="4" t="inlineStr">
        <is>
          <t>Defined Benefit Plan, Plan Assets, (Increase) Decrease for Remeasurement due to Settlement</t>
        </is>
      </c>
      <c r="B41" s="6" t="n">
        <v>10</v>
      </c>
    </row>
    <row r="42">
      <c r="A42" s="4" t="inlineStr">
        <is>
          <t>Other Comprehensive Income (Loss), Defined Benefit Plan, Settlement and Curtailment Gain (Loss), before Tax</t>
        </is>
      </c>
      <c r="B42" s="6" t="n">
        <v>57</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and Other Expenses, Other Expenses (Details) - USD ($) $ in Millions</t>
        </is>
      </c>
      <c r="B1" s="2" t="inlineStr">
        <is>
          <t>3 Months Ended</t>
        </is>
      </c>
    </row>
    <row r="2">
      <c r="B2" s="2" t="inlineStr">
        <is>
          <t>Mar. 31, 2022</t>
        </is>
      </c>
      <c r="C2" s="2" t="inlineStr">
        <is>
          <t>Mar. 31, 2021</t>
        </is>
      </c>
    </row>
    <row r="3">
      <c r="A3" s="3" t="inlineStr">
        <is>
          <t>Defined Benefit Plan Disclosure [Line Items]</t>
        </is>
      </c>
    </row>
    <row r="4">
      <c r="A4" s="4" t="inlineStr">
        <is>
          <t>Other noninterest expense</t>
        </is>
      </c>
      <c r="B4" s="6" t="n">
        <v>938</v>
      </c>
      <c r="C4" s="6" t="n">
        <v>1113</v>
      </c>
    </row>
    <row r="5">
      <c r="A5" s="4" t="inlineStr">
        <is>
          <t>Regulatory charges and assessments expense, including FDIC assessment expense [Member]</t>
        </is>
      </c>
    </row>
    <row r="6">
      <c r="A6" s="3" t="inlineStr">
        <is>
          <t>Defined Benefit Plan Disclosure [Line Items]</t>
        </is>
      </c>
    </row>
    <row r="7">
      <c r="A7" s="4" t="inlineStr">
        <is>
          <t>Other noninterest expense</t>
        </is>
      </c>
      <c r="B7" s="6" t="n">
        <v>225</v>
      </c>
      <c r="C7" s="6" t="n">
        <v>217</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Charges, Accruals for Restructuring Charges (Details) - USD ($) $ in Millions</t>
        </is>
      </c>
      <c r="B1" s="2" t="inlineStr">
        <is>
          <t>3 Months Ended</t>
        </is>
      </c>
    </row>
    <row r="2">
      <c r="B2" s="2" t="inlineStr">
        <is>
          <t>Mar. 31, 2022</t>
        </is>
      </c>
      <c r="C2" s="2" t="inlineStr">
        <is>
          <t>Mar. 31, 2021</t>
        </is>
      </c>
    </row>
    <row r="3">
      <c r="A3" s="3" t="inlineStr">
        <is>
          <t>Restructuring Reserve [Roll Forward]</t>
        </is>
      </c>
    </row>
    <row r="4">
      <c r="A4" s="4" t="inlineStr">
        <is>
          <t>Accruals for restructuring charges, beginning balance</t>
        </is>
      </c>
      <c r="B4" s="6" t="n">
        <v>565</v>
      </c>
      <c r="C4" s="6" t="n">
        <v>1214</v>
      </c>
    </row>
    <row r="5">
      <c r="A5" s="4" t="inlineStr">
        <is>
          <t>Restructuring charges</t>
        </is>
      </c>
      <c r="B5" s="5" t="n">
        <v>0</v>
      </c>
      <c r="C5" s="5" t="n">
        <v>145</v>
      </c>
    </row>
    <row r="6">
      <c r="A6" s="4" t="inlineStr">
        <is>
          <t>Changes in estimates</t>
        </is>
      </c>
      <c r="B6" s="5" t="n">
        <v>5</v>
      </c>
      <c r="C6" s="5" t="n">
        <v>-132</v>
      </c>
    </row>
    <row r="7">
      <c r="A7" s="4" t="inlineStr">
        <is>
          <t>Payments and utilization</t>
        </is>
      </c>
      <c r="B7" s="5" t="n">
        <v>-99</v>
      </c>
      <c r="C7" s="5" t="n">
        <v>-173</v>
      </c>
    </row>
    <row r="8">
      <c r="A8" s="4" t="inlineStr">
        <is>
          <t>Accruals for restructuring charges, ending balance</t>
        </is>
      </c>
      <c r="B8" s="6" t="n">
        <v>471</v>
      </c>
      <c r="C8" s="6" t="n">
        <v>1054</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Earnings Per Common Share Calculations (Details) - USD ($) $ / shares in Units, shares in Millions, $ in Millions</t>
        </is>
      </c>
      <c r="B1" s="2" t="inlineStr">
        <is>
          <t>3 Months Ended</t>
        </is>
      </c>
    </row>
    <row r="2">
      <c r="B2" s="2" t="inlineStr">
        <is>
          <t>Mar. 31, 2022</t>
        </is>
      </c>
      <c r="C2" s="2" t="inlineStr">
        <is>
          <t>Mar. 31, 2021</t>
        </is>
      </c>
    </row>
    <row r="3">
      <c r="A3" s="3" t="inlineStr">
        <is>
          <t>Earnings Per Common Share [Abstract]</t>
        </is>
      </c>
    </row>
    <row r="4">
      <c r="A4" s="4" t="inlineStr">
        <is>
          <t>Wells Fargo net income (loss)</t>
        </is>
      </c>
      <c r="B4" s="6" t="n">
        <v>3671</v>
      </c>
      <c r="C4" s="6" t="n">
        <v>4636</v>
      </c>
    </row>
    <row r="5">
      <c r="A5" s="4" t="inlineStr">
        <is>
          <t>Less: Preferred stock dividends and other</t>
        </is>
      </c>
      <c r="B5" s="5" t="n">
        <v>278</v>
      </c>
      <c r="C5" s="5" t="n">
        <v>380</v>
      </c>
    </row>
    <row r="6">
      <c r="A6" s="4" t="inlineStr">
        <is>
          <t>Wells Fargo net income (loss) applicable to common stock (numerator)</t>
        </is>
      </c>
      <c r="B6" s="6" t="n">
        <v>3393</v>
      </c>
      <c r="C6" s="6" t="n">
        <v>4256</v>
      </c>
    </row>
    <row r="7">
      <c r="A7" s="3" t="inlineStr">
        <is>
          <t>Earnings per common share</t>
        </is>
      </c>
    </row>
    <row r="8">
      <c r="A8" s="4" t="inlineStr">
        <is>
          <t>Average common shares outstanding (denominator) (in shares)</t>
        </is>
      </c>
      <c r="B8" s="8" t="n">
        <v>3831.1</v>
      </c>
      <c r="C8" s="8" t="n">
        <v>4141.3</v>
      </c>
    </row>
    <row r="9">
      <c r="A9" s="4" t="inlineStr">
        <is>
          <t>Per share (in dollars per share)</t>
        </is>
      </c>
      <c r="B9" s="7" t="n">
        <v>0.89</v>
      </c>
      <c r="C9" s="7" t="n">
        <v>1.03</v>
      </c>
    </row>
    <row r="10">
      <c r="A10" s="3" t="inlineStr">
        <is>
          <t>Diluted earnings per common share</t>
        </is>
      </c>
    </row>
    <row r="11">
      <c r="A11" s="4" t="inlineStr">
        <is>
          <t>Average common shares outstanding (in shares)</t>
        </is>
      </c>
      <c r="B11" s="8" t="n">
        <v>3831.1</v>
      </c>
      <c r="C11" s="8" t="n">
        <v>4141.3</v>
      </c>
    </row>
    <row r="12">
      <c r="A12" s="4" t="inlineStr">
        <is>
          <t>Diluted average common shares outstanding (denominator) (in shares)</t>
        </is>
      </c>
      <c r="B12" s="8" t="n">
        <v>3868.9</v>
      </c>
      <c r="C12" s="5" t="n">
        <v>4171</v>
      </c>
    </row>
    <row r="13">
      <c r="A13" s="4" t="inlineStr">
        <is>
          <t>Per share (in dollars per share)</t>
        </is>
      </c>
      <c r="B13" s="7" t="n">
        <v>0.88</v>
      </c>
      <c r="C13" s="7" t="n">
        <v>1.02</v>
      </c>
    </row>
    <row r="14">
      <c r="A14" s="4" t="inlineStr">
        <is>
          <t>Preferred stock, accretion of redemption discount or issuance costs</t>
        </is>
      </c>
      <c r="C14" s="6" t="n">
        <v>44</v>
      </c>
    </row>
    <row r="15">
      <c r="A15" s="4" t="inlineStr">
        <is>
          <t>Restricted share rights [Member]</t>
        </is>
      </c>
    </row>
    <row r="16">
      <c r="A16" s="3" t="inlineStr">
        <is>
          <t>Diluted earnings per common share</t>
        </is>
      </c>
    </row>
    <row r="17">
      <c r="A17" s="4" t="inlineStr">
        <is>
          <t>Diluted average common shares outstanding, adjustment (in shares)</t>
        </is>
      </c>
      <c r="B17" s="8" t="n">
        <v>37.8</v>
      </c>
      <c r="C17" s="8" t="n">
        <v>29.7</v>
      </c>
    </row>
  </sheetData>
  <mergeCells count="2">
    <mergeCell ref="A1:A2"/>
    <mergeCell ref="B1:C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Outstanding Anti-dilutive Securities (Details) - shares shares in Millions</t>
        </is>
      </c>
      <c r="B1" s="2" t="inlineStr">
        <is>
          <t>3 Months Ended</t>
        </is>
      </c>
    </row>
    <row r="2">
      <c r="B2" s="2" t="inlineStr">
        <is>
          <t>Mar. 31, 2022</t>
        </is>
      </c>
      <c r="C2" s="2" t="inlineStr">
        <is>
          <t>Mar. 31, 2021</t>
        </is>
      </c>
    </row>
    <row r="3">
      <c r="A3" s="4" t="inlineStr">
        <is>
          <t>Restricted share rights [Member]</t>
        </is>
      </c>
    </row>
    <row r="4">
      <c r="A4" s="3" t="inlineStr">
        <is>
          <t>Antidilutive Securities Excluded from Computation of Earnings Per Share [Line Items]</t>
        </is>
      </c>
    </row>
    <row r="5">
      <c r="A5" s="4" t="inlineStr">
        <is>
          <t>Antidilutive instruments</t>
        </is>
      </c>
      <c r="B5" s="8" t="n">
        <v>0.1</v>
      </c>
      <c r="C5" s="8" t="n">
        <v>0.3</v>
      </c>
    </row>
    <row r="6">
      <c r="A6" s="4" t="inlineStr">
        <is>
          <t>Convertible Preferred Stock, Series L [Member]</t>
        </is>
      </c>
    </row>
    <row r="7">
      <c r="A7" s="3" t="inlineStr">
        <is>
          <t>Antidilutive Securities Excluded from Computation of Earnings Per Share [Line Items]</t>
        </is>
      </c>
    </row>
    <row r="8">
      <c r="A8" s="4" t="inlineStr">
        <is>
          <t>Antidilutive instruments</t>
        </is>
      </c>
      <c r="B8" s="8" t="n">
        <v>25.3</v>
      </c>
      <c r="C8" s="8" t="n">
        <v>25.3</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quity Securities</t>
        </is>
      </c>
      <c r="B1" s="2" t="inlineStr">
        <is>
          <t>3 Months Ended</t>
        </is>
      </c>
    </row>
    <row r="2">
      <c r="B2" s="2" t="inlineStr">
        <is>
          <t>Mar. 31, 2022</t>
        </is>
      </c>
    </row>
    <row r="3">
      <c r="A3" s="3" t="inlineStr">
        <is>
          <t>Equity Securities [Abstract]</t>
        </is>
      </c>
    </row>
    <row r="4">
      <c r="A4" s="4" t="inlineStr">
        <is>
          <t>Equity Securities</t>
        </is>
      </c>
      <c r="B4" s="4" t="inlineStr">
        <is>
          <t>Note 6: Equity Securities Table 6.1 provides a summary of our equity securities by business purpose and accounting method. Table 6.1: Equity Securities (in millions) Mar 31, Dec 31, Held for trading at fair value: Marketable equity securities (1) $ 23,739 27,476 Nonmarketable equity securities (2)(3) 10,464 — Total equity securities held for trading 34,203 27,476 Not held for trading: Fair value: Marketable equity securities 2,027 2,578 Nonmarketable equity securities (2) 132 9,044 Total equity securities not held for trading at fair value 2,159 11,622 Equity method: Private equity 2,972 3,077 Tax-advantaged renewable energy 5,018 4,740 New market tax credit and other 369 379 Total equity method 8,359 8,196 Other methods: Low-income housing tax credit investments 12,199 12,314 Private equity (4) 10,251 9,694 Federal Reserve Bank stock and other at cost (5) 3,584 3,584 Total equity securities not held for trading 36,552 45,410 Total equity securities $ 70,755 72,886 (1) Represents securities held as part of our customer accommodation trading activities. For additional information on these activities, see Note 2 (Trading Activities). (2)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3) Represents securities economically hedged with equity derivatives. (4) Represents nonmarketable equity securities accounted for under the measurement alternative, which were predominantly securities associated with our affiliated venture capital business. (5) Substantially all relates to investments in Federal Reserve Bank stock at both March 31, 2022, and December 31, 2021. Realized Gains and Losses Not Held for Trading 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6.2: Net Gains (Losses) from Equity Securities Not Held for Trading Quarter ended March 31, (in millions) 2022 2021 Net gains (losses) from equity securities carried at fair value: Marketable equity securities $ (2) 60 Nonmarketable equity securities (1) (22) (358) Total equity securities carried at fair value (24) (298) Net gains (losses) from nonmarketable equity securities not carried at fair value (2): Impairment write-downs (438) (15) Net unrealized gains (3) 690 225 Net realized gains on sale 348 55 Total nonmarketable equity securities not carried at fair value 600 265 Net gains from economic hedge derivatives (1) — 425 Total net gains (losses) from equity securities not held for trading $ 576 392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Includes amounts related to private equity and venture capital investments in consolidated portfolio companies, which are not reported in equity securities on our consolidated balance sheet. (3) Includes unrealized gains (losses) due to observable price changes from equity securities accounted for under the measurement alternative. Measurement Alternative Table 6.3 provides additional information about the impairment write-downs and observable price changes from nonmarketable equity securities accounted for under the measurement alternative. Gains and losses related to these adjustments are also included in Table 6.2. Table 6.3: Net Gains (Losses) from Measurement Alternative Equity Securities Quarter ended March 31, (in millions) 2022 2021 Net gains (losses) recognized in earnings during the period: Gross unrealized gains from observable price changes $ 690 225 Impairment write-downs (395) (12) Realized net gains from sale 33 — Total net gains recognized during the period $ 328 213 Table 6.4 presents cumulative carrying value adjustments to nonmarketable equity securities accounted for under the measurement alternative that were still held at the end of each reporting period presented. Table 6.4: Measurement Alternative Cumulative Gains (Losses) (in millions) Mar 31, Dec 31, Cumulative gains (losses): Gross unrealized gains from observable price changes $ 6,957 6,278 Gross unrealized losses from observable price changes (3) (3) Impairment write-downs (1,216) (8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Dividends Declared Per Common Shares (Details) - $ / shares</t>
        </is>
      </c>
      <c r="B1" s="2" t="inlineStr">
        <is>
          <t>3 Months Ended</t>
        </is>
      </c>
    </row>
    <row r="2">
      <c r="B2" s="2" t="inlineStr">
        <is>
          <t>Mar. 31, 2022</t>
        </is>
      </c>
      <c r="C2" s="2" t="inlineStr">
        <is>
          <t>Mar. 31, 2021</t>
        </is>
      </c>
    </row>
    <row r="3">
      <c r="A3" s="3" t="inlineStr">
        <is>
          <t>Earnings Per Share, Basic and Diluted, Other Disclosures [Abstract]</t>
        </is>
      </c>
    </row>
    <row r="4">
      <c r="A4" s="4" t="inlineStr">
        <is>
          <t>Dividends declared per common share (in dollars per share)</t>
        </is>
      </c>
      <c r="B4" s="7" t="n">
        <v>0.25</v>
      </c>
      <c r="C4" s="7" t="n">
        <v>0.1</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Summary of Other Comprehensive Income (Details) - USD ($) $ in Millions</t>
        </is>
      </c>
      <c r="B1" s="2" t="inlineStr">
        <is>
          <t>3 Months Ended</t>
        </is>
      </c>
    </row>
    <row r="2">
      <c r="B2" s="2" t="inlineStr">
        <is>
          <t>Mar. 31, 2022</t>
        </is>
      </c>
      <c r="C2" s="2" t="inlineStr">
        <is>
          <t>Mar. 31, 2021</t>
        </is>
      </c>
    </row>
    <row r="3">
      <c r="A3" s="3" t="inlineStr">
        <is>
          <t>Debt securities:</t>
        </is>
      </c>
    </row>
    <row r="4">
      <c r="A4" s="4" t="inlineStr">
        <is>
          <t>Net unrealized gains (losses) arising during the period, Before tax</t>
        </is>
      </c>
      <c r="B4" s="6" t="n">
        <v>-6888</v>
      </c>
      <c r="C4" s="6" t="n">
        <v>-2012</v>
      </c>
    </row>
    <row r="5">
      <c r="A5" s="4" t="inlineStr">
        <is>
          <t>Net unrealized gains (losses) arising during the period, Tax effect</t>
        </is>
      </c>
      <c r="B5" s="5" t="n">
        <v>1697</v>
      </c>
      <c r="C5" s="5" t="n">
        <v>500</v>
      </c>
    </row>
    <row r="6">
      <c r="A6" s="4" t="inlineStr">
        <is>
          <t>Net unrealized gains (losses) arising during the period, Net of tax</t>
        </is>
      </c>
      <c r="B6" s="5" t="n">
        <v>-5191</v>
      </c>
      <c r="C6" s="5" t="n">
        <v>-1512</v>
      </c>
    </row>
    <row r="7">
      <c r="A7" s="4" t="inlineStr">
        <is>
          <t>Net change, Before tax</t>
        </is>
      </c>
      <c r="B7" s="5" t="n">
        <v>-6830</v>
      </c>
      <c r="C7" s="5" t="n">
        <v>-2026</v>
      </c>
    </row>
    <row r="8">
      <c r="A8" s="4" t="inlineStr">
        <is>
          <t>Net change, Tax effect</t>
        </is>
      </c>
      <c r="B8" s="5" t="n">
        <v>1682</v>
      </c>
      <c r="C8" s="5" t="n">
        <v>501</v>
      </c>
    </row>
    <row r="9">
      <c r="A9" s="4" t="inlineStr">
        <is>
          <t>Debt securities</t>
        </is>
      </c>
      <c r="B9" s="5" t="n">
        <v>-5148</v>
      </c>
      <c r="C9" s="5" t="n">
        <v>-1525</v>
      </c>
    </row>
    <row r="10">
      <c r="A10" s="3" t="inlineStr">
        <is>
          <t>Cash Flow Hedges:</t>
        </is>
      </c>
    </row>
    <row r="11">
      <c r="A11" s="4" t="inlineStr">
        <is>
          <t>Net change, Before tax</t>
        </is>
      </c>
      <c r="B11" s="5" t="n">
        <v>27</v>
      </c>
      <c r="C11" s="5" t="n">
        <v>47</v>
      </c>
    </row>
    <row r="12">
      <c r="A12" s="4" t="inlineStr">
        <is>
          <t>Net change, Tax effect</t>
        </is>
      </c>
      <c r="B12" s="5" t="n">
        <v>-7</v>
      </c>
      <c r="C12" s="5" t="n">
        <v>-11</v>
      </c>
    </row>
    <row r="13">
      <c r="A13" s="4" t="inlineStr">
        <is>
          <t>Net change, Net of tax</t>
        </is>
      </c>
      <c r="B13" s="5" t="n">
        <v>20</v>
      </c>
      <c r="C13" s="5" t="n">
        <v>36</v>
      </c>
    </row>
    <row r="14">
      <c r="A14" s="3" t="inlineStr">
        <is>
          <t>Defined benefit plans adjustments:</t>
        </is>
      </c>
    </row>
    <row r="15">
      <c r="A15" s="4" t="inlineStr">
        <is>
          <t>Net actuarial and prior service gains (losses) arising during the period, Before tax</t>
        </is>
      </c>
      <c r="B15" s="5" t="n">
        <v>19</v>
      </c>
      <c r="C15" s="5" t="n">
        <v>10</v>
      </c>
    </row>
    <row r="16">
      <c r="A16" s="4" t="inlineStr">
        <is>
          <t>Net actuarial and prior service gains (losses) arising during the period, Tax effect</t>
        </is>
      </c>
      <c r="B16" s="5" t="n">
        <v>-5</v>
      </c>
      <c r="C16" s="5" t="n">
        <v>-3</v>
      </c>
    </row>
    <row r="17">
      <c r="A17" s="4" t="inlineStr">
        <is>
          <t>Net actuarial and prior service gains (losses) arising during the period, Net of tax</t>
        </is>
      </c>
      <c r="B17" s="5" t="n">
        <v>14</v>
      </c>
      <c r="C17" s="5" t="n">
        <v>7</v>
      </c>
    </row>
    <row r="18">
      <c r="A18" s="4" t="inlineStr">
        <is>
          <t>Reclassification of amounts to noninterest expense, Before tax</t>
        </is>
      </c>
      <c r="B18" s="5" t="n">
        <v>76</v>
      </c>
      <c r="C18" s="5" t="n">
        <v>36</v>
      </c>
    </row>
    <row r="19">
      <c r="A19" s="4" t="inlineStr">
        <is>
          <t>Reclassification of amounts to noninterest expense, Tax effect</t>
        </is>
      </c>
      <c r="B19" s="5" t="n">
        <v>-18</v>
      </c>
      <c r="C19" s="5" t="n">
        <v>-8</v>
      </c>
    </row>
    <row r="20">
      <c r="A20" s="4" t="inlineStr">
        <is>
          <t>Reclassification of amounts to noninterest expense, Net of tax</t>
        </is>
      </c>
      <c r="B20" s="5" t="n">
        <v>58</v>
      </c>
      <c r="C20" s="5" t="n">
        <v>28</v>
      </c>
    </row>
    <row r="21">
      <c r="A21" s="4" t="inlineStr">
        <is>
          <t>Net change, Before tax</t>
        </is>
      </c>
      <c r="B21" s="5" t="n">
        <v>95</v>
      </c>
      <c r="C21" s="5" t="n">
        <v>46</v>
      </c>
    </row>
    <row r="22">
      <c r="A22" s="4" t="inlineStr">
        <is>
          <t>Net change, Tax effect</t>
        </is>
      </c>
      <c r="B22" s="5" t="n">
        <v>-23</v>
      </c>
      <c r="C22" s="5" t="n">
        <v>-11</v>
      </c>
    </row>
    <row r="23">
      <c r="A23" s="4" t="inlineStr">
        <is>
          <t>Net change, Net of tax</t>
        </is>
      </c>
      <c r="B23" s="5" t="n">
        <v>72</v>
      </c>
      <c r="C23" s="5" t="n">
        <v>35</v>
      </c>
    </row>
    <row r="24">
      <c r="A24" s="3" t="inlineStr">
        <is>
          <t>Debit valuation adjustment (DVA):</t>
        </is>
      </c>
    </row>
    <row r="25">
      <c r="A25" s="4" t="inlineStr">
        <is>
          <t>Net unrealized gains (losses) arising during period, Before tax</t>
        </is>
      </c>
      <c r="B25" s="5" t="n">
        <v>-4</v>
      </c>
      <c r="C25" s="5" t="n">
        <v>0</v>
      </c>
    </row>
    <row r="26">
      <c r="A26" s="4" t="inlineStr">
        <is>
          <t>Net unrealized gains (losses) arising during period, Tax effect</t>
        </is>
      </c>
      <c r="B26" s="5" t="n">
        <v>1</v>
      </c>
      <c r="C26" s="5" t="n">
        <v>0</v>
      </c>
    </row>
    <row r="27">
      <c r="A27" s="4" t="inlineStr">
        <is>
          <t>Net unrealized gains (losses) arising during period, Net of tax</t>
        </is>
      </c>
      <c r="B27" s="5" t="n">
        <v>-3</v>
      </c>
      <c r="C27" s="5" t="n">
        <v>0</v>
      </c>
    </row>
    <row r="28">
      <c r="A28" s="4" t="inlineStr">
        <is>
          <t>Reclassification of net (gains) losses to net income, Before tax</t>
        </is>
      </c>
      <c r="B28" s="5" t="n">
        <v>0</v>
      </c>
      <c r="C28" s="5" t="n">
        <v>0</v>
      </c>
    </row>
    <row r="29">
      <c r="A29" s="4" t="inlineStr">
        <is>
          <t>Reclassification of net (gains) losses to net income, Tax effect</t>
        </is>
      </c>
      <c r="B29" s="5" t="n">
        <v>0</v>
      </c>
      <c r="C29" s="5" t="n">
        <v>0</v>
      </c>
    </row>
    <row r="30">
      <c r="A30" s="4" t="inlineStr">
        <is>
          <t>Reclassification of net (gains) losses to net income, Net of tax</t>
        </is>
      </c>
      <c r="B30" s="5" t="n">
        <v>0</v>
      </c>
      <c r="C30" s="5" t="n">
        <v>0</v>
      </c>
    </row>
    <row r="31">
      <c r="A31" s="4" t="inlineStr">
        <is>
          <t>Net change, Before tax</t>
        </is>
      </c>
      <c r="B31" s="5" t="n">
        <v>-4</v>
      </c>
      <c r="C31" s="5" t="n">
        <v>0</v>
      </c>
    </row>
    <row r="32">
      <c r="A32" s="4" t="inlineStr">
        <is>
          <t>Net change, Tax effect</t>
        </is>
      </c>
      <c r="B32" s="5" t="n">
        <v>1</v>
      </c>
      <c r="C32" s="5" t="n">
        <v>0</v>
      </c>
    </row>
    <row r="33">
      <c r="A33" s="4" t="inlineStr">
        <is>
          <t>Net change, net of tax</t>
        </is>
      </c>
      <c r="B33" s="5" t="n">
        <v>-3</v>
      </c>
      <c r="C33" s="5" t="n">
        <v>0</v>
      </c>
    </row>
    <row r="34">
      <c r="A34" s="3" t="inlineStr">
        <is>
          <t>Foreign currency translation adjustments:</t>
        </is>
      </c>
    </row>
    <row r="35">
      <c r="A35" s="4" t="inlineStr">
        <is>
          <t>Net unrealized gains (losses) arising during the period, Before tax</t>
        </is>
      </c>
      <c r="B35" s="5" t="n">
        <v>-6</v>
      </c>
      <c r="C35" s="5" t="n">
        <v>13</v>
      </c>
    </row>
    <row r="36">
      <c r="A36" s="4" t="inlineStr">
        <is>
          <t>Net unrealized gains (losses) arising during the period, Tax effect</t>
        </is>
      </c>
      <c r="B36" s="5" t="n">
        <v>0</v>
      </c>
      <c r="C36" s="5" t="n">
        <v>-2</v>
      </c>
    </row>
    <row r="37">
      <c r="A37" s="4" t="inlineStr">
        <is>
          <t>Net unrealized gains (losses) arising during the period, Net of tax</t>
        </is>
      </c>
      <c r="B37" s="5" t="n">
        <v>-6</v>
      </c>
      <c r="C37" s="5" t="n">
        <v>11</v>
      </c>
    </row>
    <row r="38">
      <c r="A38" s="4" t="inlineStr">
        <is>
          <t>Reclassification of net (gains) losses to net income, Before tax</t>
        </is>
      </c>
      <c r="B38" s="5" t="n">
        <v>0</v>
      </c>
      <c r="C38" s="5" t="n">
        <v>0</v>
      </c>
    </row>
    <row r="39">
      <c r="A39" s="4" t="inlineStr">
        <is>
          <t>Reclassification of net (gains) losses to net income, Tax</t>
        </is>
      </c>
      <c r="B39" s="5" t="n">
        <v>0</v>
      </c>
      <c r="C39" s="5" t="n">
        <v>0</v>
      </c>
    </row>
    <row r="40">
      <c r="A40" s="4" t="inlineStr">
        <is>
          <t>Reclassification of net (gains) losses to net income, Net of Tax</t>
        </is>
      </c>
      <c r="B40" s="5" t="n">
        <v>0</v>
      </c>
      <c r="C40" s="5" t="n">
        <v>0</v>
      </c>
    </row>
    <row r="41">
      <c r="A41" s="4" t="inlineStr">
        <is>
          <t>Net change, Before tax</t>
        </is>
      </c>
      <c r="B41" s="5" t="n">
        <v>-6</v>
      </c>
      <c r="C41" s="5" t="n">
        <v>13</v>
      </c>
    </row>
    <row r="42">
      <c r="A42" s="4" t="inlineStr">
        <is>
          <t>Net change, Tax effect</t>
        </is>
      </c>
      <c r="B42" s="5" t="n">
        <v>0</v>
      </c>
      <c r="C42" s="5" t="n">
        <v>-2</v>
      </c>
    </row>
    <row r="43">
      <c r="A43" s="4" t="inlineStr">
        <is>
          <t>Net change, Net of tax</t>
        </is>
      </c>
      <c r="B43" s="5" t="n">
        <v>-6</v>
      </c>
      <c r="C43" s="5" t="n">
        <v>11</v>
      </c>
    </row>
    <row r="44">
      <c r="A44" s="3" t="inlineStr">
        <is>
          <t>Comprehensive Income (Loss), Net of Tax, Including Portion Attributable to Noncontrolling Interest [Abstract]</t>
        </is>
      </c>
    </row>
    <row r="45">
      <c r="A45" s="4" t="inlineStr">
        <is>
          <t>Other comprehensive income (loss), Before tax</t>
        </is>
      </c>
      <c r="B45" s="5" t="n">
        <v>-6718</v>
      </c>
      <c r="C45" s="5" t="n">
        <v>-1920</v>
      </c>
    </row>
    <row r="46">
      <c r="A46" s="4" t="inlineStr">
        <is>
          <t>Other comprehensive income (loss), Tax effect</t>
        </is>
      </c>
      <c r="B46" s="5" t="n">
        <v>1653</v>
      </c>
      <c r="C46" s="5" t="n">
        <v>477</v>
      </c>
    </row>
    <row r="47">
      <c r="A47" s="4" t="inlineStr">
        <is>
          <t>Other comprehensive income (loss), after tax</t>
        </is>
      </c>
      <c r="B47" s="5" t="n">
        <v>-5065</v>
      </c>
      <c r="C47" s="5" t="n">
        <v>-1443</v>
      </c>
    </row>
    <row r="48">
      <c r="A48" s="4" t="inlineStr">
        <is>
          <t>Total Wells Fargo stockholders' equity [Member]</t>
        </is>
      </c>
    </row>
    <row r="49">
      <c r="A49" s="3" t="inlineStr">
        <is>
          <t>Comprehensive Income (Loss), Net of Tax, Including Portion Attributable to Noncontrolling Interest [Abstract]</t>
        </is>
      </c>
    </row>
    <row r="50">
      <c r="A50" s="4" t="inlineStr">
        <is>
          <t>Other comprehensive income (loss), after tax</t>
        </is>
      </c>
      <c r="B50" s="5" t="n">
        <v>-5065</v>
      </c>
      <c r="C50" s="5" t="n">
        <v>-1444</v>
      </c>
    </row>
    <row r="51">
      <c r="A51" s="4" t="inlineStr">
        <is>
          <t>Noncontrolling interests [Member]</t>
        </is>
      </c>
    </row>
    <row r="52">
      <c r="A52" s="3" t="inlineStr">
        <is>
          <t>Comprehensive Income (Loss), Net of Tax, Including Portion Attributable to Noncontrolling Interest [Abstract]</t>
        </is>
      </c>
    </row>
    <row r="53">
      <c r="A53" s="4" t="inlineStr">
        <is>
          <t>Other comprehensive income (loss), after tax</t>
        </is>
      </c>
      <c r="B53" s="5" t="n">
        <v>0</v>
      </c>
      <c r="C53" s="5" t="n">
        <v>1</v>
      </c>
    </row>
    <row r="54">
      <c r="A54" s="4" t="inlineStr">
        <is>
          <t>Debt securities [Member]</t>
        </is>
      </c>
    </row>
    <row r="55">
      <c r="A55" s="3" t="inlineStr">
        <is>
          <t>Debt securities:</t>
        </is>
      </c>
    </row>
    <row r="56">
      <c r="A56" s="4" t="inlineStr">
        <is>
          <t>Reclassification of net (gains) losses to net income, Before tax</t>
        </is>
      </c>
      <c r="B56" s="5" t="n">
        <v>58</v>
      </c>
      <c r="C56" s="5" t="n">
        <v>-14</v>
      </c>
    </row>
    <row r="57">
      <c r="A57" s="4" t="inlineStr">
        <is>
          <t>Reclassification of net (gains) losses to net income, Tax effect</t>
        </is>
      </c>
      <c r="B57" s="5" t="n">
        <v>-15</v>
      </c>
      <c r="C57" s="5" t="n">
        <v>1</v>
      </c>
    </row>
    <row r="58">
      <c r="A58" s="4" t="inlineStr">
        <is>
          <t>Reclassification of net (gains) losses to net income, Net of tax</t>
        </is>
      </c>
      <c r="B58" s="5" t="n">
        <v>43</v>
      </c>
      <c r="C58" s="5" t="n">
        <v>-13</v>
      </c>
    </row>
    <row r="59">
      <c r="A59" s="4" t="inlineStr">
        <is>
          <t>Fair value hedging [Member]</t>
        </is>
      </c>
    </row>
    <row r="60">
      <c r="A60" s="3" t="inlineStr">
        <is>
          <t>Fair Value Hedges:</t>
        </is>
      </c>
    </row>
    <row r="61">
      <c r="A61" s="4" t="inlineStr">
        <is>
          <t>Change in fair value of excluded components on fair value hedges, Before tax</t>
        </is>
      </c>
      <c r="B61" s="5" t="n">
        <v>64</v>
      </c>
      <c r="C61" s="5" t="n">
        <v>25</v>
      </c>
    </row>
    <row r="62">
      <c r="A62" s="4" t="inlineStr">
        <is>
          <t>Change in fair value of excluded components on fair value hedges, Tax</t>
        </is>
      </c>
      <c r="B62" s="5" t="n">
        <v>-16</v>
      </c>
      <c r="C62" s="5" t="n">
        <v>-6</v>
      </c>
    </row>
    <row r="63">
      <c r="A63" s="4" t="inlineStr">
        <is>
          <t>Change in fair value of excluded components on fair value hedges, Net of tax</t>
        </is>
      </c>
      <c r="B63" s="5" t="n">
        <v>48</v>
      </c>
      <c r="C63" s="5" t="n">
        <v>19</v>
      </c>
    </row>
    <row r="64">
      <c r="A64" s="4" t="inlineStr">
        <is>
          <t>Cash flow hedging [Member]</t>
        </is>
      </c>
    </row>
    <row r="65">
      <c r="A65" s="3" t="inlineStr">
        <is>
          <t>Cash Flow Hedges:</t>
        </is>
      </c>
    </row>
    <row r="66">
      <c r="A66" s="4" t="inlineStr">
        <is>
          <t>Net unrealized gains (losses) arising during the period on cash flow hedges, Before Tax</t>
        </is>
      </c>
      <c r="B66" s="5" t="n">
        <v>-51</v>
      </c>
      <c r="C66" s="5" t="n">
        <v>-31</v>
      </c>
    </row>
    <row r="67">
      <c r="A67" s="4" t="inlineStr">
        <is>
          <t>Net unrealized gains (losses) arising during the period on cash flow hedges, Tax</t>
        </is>
      </c>
      <c r="B67" s="5" t="n">
        <v>13</v>
      </c>
      <c r="C67" s="5" t="n">
        <v>8</v>
      </c>
    </row>
    <row r="68">
      <c r="A68" s="4" t="inlineStr">
        <is>
          <t>Net unrealized gains (losses) arising during the period on cash flow hedges, Net of Tax</t>
        </is>
      </c>
      <c r="B68" s="5" t="n">
        <v>-38</v>
      </c>
      <c r="C68" s="5" t="n">
        <v>-23</v>
      </c>
    </row>
    <row r="69">
      <c r="A69" s="4" t="inlineStr">
        <is>
          <t>Reclassification of net (gains) losses to net income on cash flow hedges, Before tax</t>
        </is>
      </c>
      <c r="B69" s="5" t="n">
        <v>14</v>
      </c>
      <c r="C69" s="5" t="n">
        <v>53</v>
      </c>
    </row>
    <row r="70">
      <c r="A70" s="4" t="inlineStr">
        <is>
          <t>Reclassification of net (gains) losses to net income on cash flow hedges, Tax</t>
        </is>
      </c>
      <c r="B70" s="5" t="n">
        <v>-4</v>
      </c>
      <c r="C70" s="5" t="n">
        <v>-13</v>
      </c>
    </row>
    <row r="71">
      <c r="A71" s="4" t="inlineStr">
        <is>
          <t>Reclassification of net (gains) losses to net income on cash flow hedges, Net of tax</t>
        </is>
      </c>
      <c r="B71" s="6" t="n">
        <v>10</v>
      </c>
      <c r="C71" s="6" t="n">
        <v>40</v>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Comprehensive Income, Cumulative OCI Balances (Details) - USD ($) $ in Millions</t>
        </is>
      </c>
      <c r="B1" s="2" t="inlineStr">
        <is>
          <t>3 Months Ended</t>
        </is>
      </c>
    </row>
    <row r="2">
      <c r="B2" s="2" t="inlineStr">
        <is>
          <t>Mar. 31, 2022</t>
        </is>
      </c>
      <c r="C2" s="2" t="inlineStr">
        <is>
          <t>Mar. 31, 2021</t>
        </is>
      </c>
    </row>
    <row r="3">
      <c r="A3" s="3" t="inlineStr">
        <is>
          <t>Cumulative OCI balances [Abstract]</t>
        </is>
      </c>
    </row>
    <row r="4">
      <c r="A4" s="4" t="inlineStr">
        <is>
          <t>Balance, beginning of period</t>
        </is>
      </c>
      <c r="B4" s="6" t="n">
        <v>190110</v>
      </c>
      <c r="C4" s="6" t="n">
        <v>185712</v>
      </c>
    </row>
    <row r="5">
      <c r="A5" s="4" t="inlineStr">
        <is>
          <t>Other comprehensive income (loss), after tax</t>
        </is>
      </c>
      <c r="B5" s="5" t="n">
        <v>-5065</v>
      </c>
      <c r="C5" s="5" t="n">
        <v>-1443</v>
      </c>
    </row>
    <row r="6">
      <c r="A6" s="4" t="inlineStr">
        <is>
          <t>Balance, end of period</t>
        </is>
      </c>
      <c r="B6" s="5" t="n">
        <v>181689</v>
      </c>
      <c r="C6" s="5" t="n">
        <v>188034</v>
      </c>
    </row>
    <row r="7">
      <c r="A7" s="4" t="inlineStr">
        <is>
          <t>AOCI including portion attributable to noncontrolling interest [Member]</t>
        </is>
      </c>
    </row>
    <row r="8">
      <c r="A8" s="3" t="inlineStr">
        <is>
          <t>Cumulative OCI balances [Abstract]</t>
        </is>
      </c>
    </row>
    <row r="9">
      <c r="A9" s="4" t="inlineStr">
        <is>
          <t>Net unrealized gains (losses) arising during the period</t>
        </is>
      </c>
      <c r="B9" s="5" t="n">
        <v>-5176</v>
      </c>
      <c r="C9" s="5" t="n">
        <v>-1498</v>
      </c>
    </row>
    <row r="10">
      <c r="A10" s="4" t="inlineStr">
        <is>
          <t>Amounts reclassified from accumulated other comprehensive income</t>
        </is>
      </c>
      <c r="B10" s="5" t="n">
        <v>111</v>
      </c>
      <c r="C10" s="5" t="n">
        <v>55</v>
      </c>
    </row>
    <row r="11">
      <c r="A11" s="4" t="inlineStr">
        <is>
          <t>Other comprehensive income (loss), after tax</t>
        </is>
      </c>
      <c r="B11" s="5" t="n">
        <v>-5065</v>
      </c>
      <c r="C11" s="5" t="n">
        <v>-1443</v>
      </c>
    </row>
    <row r="12">
      <c r="A12" s="4" t="inlineStr">
        <is>
          <t>Debt securities [Member]</t>
        </is>
      </c>
    </row>
    <row r="13">
      <c r="A13" s="3" t="inlineStr">
        <is>
          <t>Cumulative OCI balances [Abstract]</t>
        </is>
      </c>
    </row>
    <row r="14">
      <c r="A14" s="4" t="inlineStr">
        <is>
          <t>Net unrealized gains (losses) arising during the period</t>
        </is>
      </c>
      <c r="B14" s="5" t="n">
        <v>-5191</v>
      </c>
      <c r="C14" s="5" t="n">
        <v>-1512</v>
      </c>
    </row>
    <row r="15">
      <c r="A15" s="4" t="inlineStr">
        <is>
          <t>Amounts reclassified from accumulated other comprehensive income</t>
        </is>
      </c>
      <c r="B15" s="5" t="n">
        <v>43</v>
      </c>
      <c r="C15" s="5" t="n">
        <v>-13</v>
      </c>
    </row>
    <row r="16">
      <c r="A16" s="4" t="inlineStr">
        <is>
          <t>Other comprehensive income (loss), after tax</t>
        </is>
      </c>
      <c r="B16" s="5" t="n">
        <v>-5148</v>
      </c>
      <c r="C16" s="5" t="n">
        <v>-1525</v>
      </c>
    </row>
    <row r="17">
      <c r="A17" s="4" t="inlineStr">
        <is>
          <t>Fair value hedges [Member]</t>
        </is>
      </c>
    </row>
    <row r="18">
      <c r="A18" s="3" t="inlineStr">
        <is>
          <t>Cumulative OCI balances [Abstract]</t>
        </is>
      </c>
    </row>
    <row r="19">
      <c r="A19" s="4" t="inlineStr">
        <is>
          <t>Net unrealized gains (losses) arising during the period</t>
        </is>
      </c>
      <c r="B19" s="5" t="n">
        <v>48</v>
      </c>
      <c r="C19" s="5" t="n">
        <v>19</v>
      </c>
    </row>
    <row r="20">
      <c r="A20" s="4" t="inlineStr">
        <is>
          <t>Amounts reclassified from accumulated other comprehensive income</t>
        </is>
      </c>
      <c r="B20" s="5" t="n">
        <v>0</v>
      </c>
      <c r="C20" s="5" t="n">
        <v>0</v>
      </c>
    </row>
    <row r="21">
      <c r="A21" s="4" t="inlineStr">
        <is>
          <t>Other comprehensive income (loss), after tax</t>
        </is>
      </c>
      <c r="B21" s="5" t="n">
        <v>48</v>
      </c>
      <c r="C21" s="5" t="n">
        <v>19</v>
      </c>
    </row>
    <row r="22">
      <c r="A22" s="4" t="inlineStr">
        <is>
          <t>Cash flow hedges [Member]</t>
        </is>
      </c>
    </row>
    <row r="23">
      <c r="A23" s="3" t="inlineStr">
        <is>
          <t>Cumulative OCI balances [Abstract]</t>
        </is>
      </c>
    </row>
    <row r="24">
      <c r="A24" s="4" t="inlineStr">
        <is>
          <t>Net unrealized gains (losses) arising during the period</t>
        </is>
      </c>
      <c r="B24" s="5" t="n">
        <v>-38</v>
      </c>
      <c r="C24" s="5" t="n">
        <v>-23</v>
      </c>
    </row>
    <row r="25">
      <c r="A25" s="4" t="inlineStr">
        <is>
          <t>Amounts reclassified from accumulated other comprehensive income</t>
        </is>
      </c>
      <c r="B25" s="5" t="n">
        <v>10</v>
      </c>
      <c r="C25" s="5" t="n">
        <v>40</v>
      </c>
    </row>
    <row r="26">
      <c r="A26" s="4" t="inlineStr">
        <is>
          <t>Other comprehensive income (loss), after tax</t>
        </is>
      </c>
      <c r="B26" s="5" t="n">
        <v>-28</v>
      </c>
      <c r="C26" s="5" t="n">
        <v>17</v>
      </c>
    </row>
    <row r="27">
      <c r="A27" s="4" t="inlineStr">
        <is>
          <t>Defined benefit plans adjustments [Member]</t>
        </is>
      </c>
    </row>
    <row r="28">
      <c r="A28" s="3" t="inlineStr">
        <is>
          <t>Cumulative OCI balances [Abstract]</t>
        </is>
      </c>
    </row>
    <row r="29">
      <c r="A29" s="4" t="inlineStr">
        <is>
          <t>Net unrealized gains (losses) arising during the period</t>
        </is>
      </c>
      <c r="B29" s="5" t="n">
        <v>14</v>
      </c>
      <c r="C29" s="5" t="n">
        <v>7</v>
      </c>
    </row>
    <row r="30">
      <c r="A30" s="4" t="inlineStr">
        <is>
          <t>Amounts reclassified from accumulated other comprehensive income</t>
        </is>
      </c>
      <c r="B30" s="5" t="n">
        <v>58</v>
      </c>
      <c r="C30" s="5" t="n">
        <v>28</v>
      </c>
    </row>
    <row r="31">
      <c r="A31" s="4" t="inlineStr">
        <is>
          <t>Other comprehensive income (loss), after tax</t>
        </is>
      </c>
      <c r="B31" s="5" t="n">
        <v>72</v>
      </c>
      <c r="C31" s="5" t="n">
        <v>35</v>
      </c>
    </row>
    <row r="32">
      <c r="A32" s="4" t="inlineStr">
        <is>
          <t>Debit valuation adjustments (DVA) [Member]</t>
        </is>
      </c>
    </row>
    <row r="33">
      <c r="A33" s="3" t="inlineStr">
        <is>
          <t>Cumulative OCI balances [Abstract]</t>
        </is>
      </c>
    </row>
    <row r="34">
      <c r="A34" s="4" t="inlineStr">
        <is>
          <t>Net unrealized gains (losses) arising during the period</t>
        </is>
      </c>
      <c r="B34" s="5" t="n">
        <v>-3</v>
      </c>
      <c r="C34" s="5" t="n">
        <v>0</v>
      </c>
    </row>
    <row r="35">
      <c r="A35" s="4" t="inlineStr">
        <is>
          <t>Amounts reclassified from accumulated other comprehensive income</t>
        </is>
      </c>
      <c r="B35" s="5" t="n">
        <v>0</v>
      </c>
      <c r="C35" s="5" t="n">
        <v>0</v>
      </c>
    </row>
    <row r="36">
      <c r="A36" s="4" t="inlineStr">
        <is>
          <t>Other comprehensive income (loss), after tax</t>
        </is>
      </c>
      <c r="B36" s="5" t="n">
        <v>-3</v>
      </c>
      <c r="C36" s="5" t="n">
        <v>0</v>
      </c>
    </row>
    <row r="37">
      <c r="A37" s="4" t="inlineStr">
        <is>
          <t>Foreign currency translation adjustments [Member]</t>
        </is>
      </c>
    </row>
    <row r="38">
      <c r="A38" s="3" t="inlineStr">
        <is>
          <t>Cumulative OCI balances [Abstract]</t>
        </is>
      </c>
    </row>
    <row r="39">
      <c r="A39" s="4" t="inlineStr">
        <is>
          <t>Net unrealized gains (losses) arising during the period</t>
        </is>
      </c>
      <c r="B39" s="5" t="n">
        <v>-6</v>
      </c>
      <c r="C39" s="5" t="n">
        <v>11</v>
      </c>
    </row>
    <row r="40">
      <c r="A40" s="4" t="inlineStr">
        <is>
          <t>Amounts reclassified from accumulated other comprehensive income</t>
        </is>
      </c>
      <c r="B40" s="5" t="n">
        <v>0</v>
      </c>
      <c r="C40" s="5" t="n">
        <v>0</v>
      </c>
    </row>
    <row r="41">
      <c r="A41" s="4" t="inlineStr">
        <is>
          <t>Other comprehensive income (loss), after tax</t>
        </is>
      </c>
      <c r="B41" s="5" t="n">
        <v>-6</v>
      </c>
      <c r="C41" s="5" t="n">
        <v>11</v>
      </c>
    </row>
    <row r="42">
      <c r="A42" s="4" t="inlineStr">
        <is>
          <t>Total Wells Fargo stockholders' equity [Member]</t>
        </is>
      </c>
    </row>
    <row r="43">
      <c r="A43" s="3" t="inlineStr">
        <is>
          <t>Cumulative OCI balances [Abstract]</t>
        </is>
      </c>
    </row>
    <row r="44">
      <c r="A44" s="4" t="inlineStr">
        <is>
          <t>Other comprehensive income (loss), after tax</t>
        </is>
      </c>
      <c r="B44" s="5" t="n">
        <v>-5065</v>
      </c>
      <c r="C44" s="5" t="n">
        <v>-1444</v>
      </c>
    </row>
    <row r="45">
      <c r="A45" s="4" t="inlineStr">
        <is>
          <t>Cumulative other comprehensive income, parent [Member]</t>
        </is>
      </c>
    </row>
    <row r="46">
      <c r="A46" s="3" t="inlineStr">
        <is>
          <t>Cumulative OCI balances [Abstract]</t>
        </is>
      </c>
    </row>
    <row r="47">
      <c r="A47" s="4" t="inlineStr">
        <is>
          <t>Balance, beginning of period</t>
        </is>
      </c>
      <c r="B47" s="5" t="n">
        <v>-1702</v>
      </c>
      <c r="C47" s="5" t="n">
        <v>194</v>
      </c>
    </row>
    <row r="48">
      <c r="A48" s="4" t="inlineStr">
        <is>
          <t>Other comprehensive income (loss), after tax</t>
        </is>
      </c>
      <c r="B48" s="5" t="n">
        <v>-5065</v>
      </c>
      <c r="C48" s="5" t="n">
        <v>-1444</v>
      </c>
    </row>
    <row r="49">
      <c r="A49" s="4" t="inlineStr">
        <is>
          <t>Balance, end of period</t>
        </is>
      </c>
      <c r="B49" s="5" t="n">
        <v>-6767</v>
      </c>
      <c r="C49" s="5" t="n">
        <v>-1250</v>
      </c>
    </row>
    <row r="50">
      <c r="A50" s="4" t="inlineStr">
        <is>
          <t>Debt securities, parent [Member]</t>
        </is>
      </c>
    </row>
    <row r="51">
      <c r="A51" s="3" t="inlineStr">
        <is>
          <t>Cumulative OCI balances [Abstract]</t>
        </is>
      </c>
    </row>
    <row r="52">
      <c r="A52" s="4" t="inlineStr">
        <is>
          <t>Balance, beginning of period</t>
        </is>
      </c>
      <c r="B52" s="5" t="n">
        <v>665</v>
      </c>
      <c r="C52" s="5" t="n">
        <v>3039</v>
      </c>
    </row>
    <row r="53">
      <c r="A53" s="4" t="inlineStr">
        <is>
          <t>Balance, end of period</t>
        </is>
      </c>
      <c r="B53" s="5" t="n">
        <v>-4483</v>
      </c>
      <c r="C53" s="5" t="n">
        <v>1514</v>
      </c>
    </row>
    <row r="54">
      <c r="A54" s="4" t="inlineStr">
        <is>
          <t>Fair value hedges, parent [Member]</t>
        </is>
      </c>
    </row>
    <row r="55">
      <c r="A55" s="3" t="inlineStr">
        <is>
          <t>Cumulative OCI balances [Abstract]</t>
        </is>
      </c>
    </row>
    <row r="56">
      <c r="A56" s="4" t="inlineStr">
        <is>
          <t>Balance, beginning of period</t>
        </is>
      </c>
      <c r="B56" s="5" t="n">
        <v>-143</v>
      </c>
      <c r="C56" s="5" t="n">
        <v>-204</v>
      </c>
    </row>
    <row r="57">
      <c r="A57" s="4" t="inlineStr">
        <is>
          <t>Balance, end of period</t>
        </is>
      </c>
      <c r="B57" s="5" t="n">
        <v>-95</v>
      </c>
      <c r="C57" s="5" t="n">
        <v>-185</v>
      </c>
    </row>
    <row r="58">
      <c r="A58" s="4" t="inlineStr">
        <is>
          <t>Cash flow hedges, parent [Member]</t>
        </is>
      </c>
    </row>
    <row r="59">
      <c r="A59" s="3" t="inlineStr">
        <is>
          <t>Cumulative OCI balances [Abstract]</t>
        </is>
      </c>
    </row>
    <row r="60">
      <c r="A60" s="4" t="inlineStr">
        <is>
          <t>Balance, beginning of period</t>
        </is>
      </c>
      <c r="B60" s="5" t="n">
        <v>-27</v>
      </c>
      <c r="C60" s="5" t="n">
        <v>-125</v>
      </c>
    </row>
    <row r="61">
      <c r="A61" s="4" t="inlineStr">
        <is>
          <t>Balance, end of period</t>
        </is>
      </c>
      <c r="B61" s="5" t="n">
        <v>-55</v>
      </c>
      <c r="C61" s="5" t="n">
        <v>-108</v>
      </c>
    </row>
    <row r="62">
      <c r="A62" s="4" t="inlineStr">
        <is>
          <t>Defined benefit plans adjustments, parent [Member]</t>
        </is>
      </c>
    </row>
    <row r="63">
      <c r="A63" s="3" t="inlineStr">
        <is>
          <t>Cumulative OCI balances [Abstract]</t>
        </is>
      </c>
    </row>
    <row r="64">
      <c r="A64" s="4" t="inlineStr">
        <is>
          <t>Balance, beginning of period</t>
        </is>
      </c>
      <c r="B64" s="5" t="n">
        <v>-2055</v>
      </c>
      <c r="C64" s="5" t="n">
        <v>-2404</v>
      </c>
    </row>
    <row r="65">
      <c r="A65" s="4" t="inlineStr">
        <is>
          <t>Balance, end of period</t>
        </is>
      </c>
      <c r="B65" s="5" t="n">
        <v>-1983</v>
      </c>
      <c r="C65" s="5" t="n">
        <v>-2369</v>
      </c>
    </row>
    <row r="66">
      <c r="A66" s="4" t="inlineStr">
        <is>
          <t>Debit valuation adjustment (DVA), Attributable to Parent [Member]</t>
        </is>
      </c>
    </row>
    <row r="67">
      <c r="A67" s="3" t="inlineStr">
        <is>
          <t>Cumulative OCI balances [Abstract]</t>
        </is>
      </c>
    </row>
    <row r="68">
      <c r="A68" s="4" t="inlineStr">
        <is>
          <t>Balance, beginning of period</t>
        </is>
      </c>
      <c r="B68" s="5" t="n">
        <v>0</v>
      </c>
      <c r="C68" s="5" t="n">
        <v>0</v>
      </c>
    </row>
    <row r="69">
      <c r="A69" s="4" t="inlineStr">
        <is>
          <t>Balance, end of period</t>
        </is>
      </c>
      <c r="B69" s="5" t="n">
        <v>-3</v>
      </c>
      <c r="C69" s="5" t="n">
        <v>0</v>
      </c>
    </row>
    <row r="70">
      <c r="A70" s="4" t="inlineStr">
        <is>
          <t>Foreign currency translation adjustments, parent [Member]</t>
        </is>
      </c>
    </row>
    <row r="71">
      <c r="A71" s="3" t="inlineStr">
        <is>
          <t>Cumulative OCI balances [Abstract]</t>
        </is>
      </c>
    </row>
    <row r="72">
      <c r="A72" s="4" t="inlineStr">
        <is>
          <t>Balance, beginning of period</t>
        </is>
      </c>
      <c r="B72" s="5" t="n">
        <v>-142</v>
      </c>
      <c r="C72" s="5" t="n">
        <v>-112</v>
      </c>
    </row>
    <row r="73">
      <c r="A73" s="4" t="inlineStr">
        <is>
          <t>Balance, end of period</t>
        </is>
      </c>
      <c r="B73" s="5" t="n">
        <v>-148</v>
      </c>
      <c r="C73" s="5" t="n">
        <v>-102</v>
      </c>
    </row>
    <row r="74">
      <c r="A74" s="4" t="inlineStr">
        <is>
          <t>Noncontrolling interests [Member]</t>
        </is>
      </c>
    </row>
    <row r="75">
      <c r="A75" s="3" t="inlineStr">
        <is>
          <t>Cumulative OCI balances [Abstract]</t>
        </is>
      </c>
    </row>
    <row r="76">
      <c r="A76" s="4" t="inlineStr">
        <is>
          <t>Balance, beginning of period</t>
        </is>
      </c>
      <c r="B76" s="5" t="n">
        <v>2504</v>
      </c>
      <c r="C76" s="5" t="n">
        <v>1032</v>
      </c>
    </row>
    <row r="77">
      <c r="A77" s="4" t="inlineStr">
        <is>
          <t>Other comprehensive income (loss), after tax</t>
        </is>
      </c>
      <c r="B77" s="5" t="n">
        <v>0</v>
      </c>
      <c r="C77" s="5" t="n">
        <v>1</v>
      </c>
    </row>
    <row r="78">
      <c r="A78" s="4" t="inlineStr">
        <is>
          <t>Balance, end of period</t>
        </is>
      </c>
      <c r="B78" s="5" t="n">
        <v>2446</v>
      </c>
      <c r="C78" s="5" t="n">
        <v>1130</v>
      </c>
    </row>
    <row r="79">
      <c r="A79" s="4" t="inlineStr">
        <is>
          <t>Cumulative other comprehensive income, noncontrolling Interests [Member]</t>
        </is>
      </c>
    </row>
    <row r="80">
      <c r="A80" s="3" t="inlineStr">
        <is>
          <t>Cumulative OCI balances [Abstract]</t>
        </is>
      </c>
    </row>
    <row r="81">
      <c r="A81" s="4" t="inlineStr">
        <is>
          <t>Other comprehensive income (loss), after tax</t>
        </is>
      </c>
      <c r="B81" s="5" t="n">
        <v>0</v>
      </c>
      <c r="C81" s="5" t="n">
        <v>1</v>
      </c>
    </row>
    <row r="82">
      <c r="A82" s="4" t="inlineStr">
        <is>
          <t>Debt securities, noncontrolling interest [Member]</t>
        </is>
      </c>
    </row>
    <row r="83">
      <c r="A83" s="3" t="inlineStr">
        <is>
          <t>Cumulative OCI balances [Abstract]</t>
        </is>
      </c>
    </row>
    <row r="84">
      <c r="A84" s="4" t="inlineStr">
        <is>
          <t>Other comprehensive income (loss), after tax</t>
        </is>
      </c>
      <c r="B84" s="5" t="n">
        <v>0</v>
      </c>
      <c r="C84" s="5" t="n">
        <v>0</v>
      </c>
    </row>
    <row r="85">
      <c r="A85" s="4" t="inlineStr">
        <is>
          <t>Fair value hedges, noncontrolling interest [Member]</t>
        </is>
      </c>
    </row>
    <row r="86">
      <c r="A86" s="3" t="inlineStr">
        <is>
          <t>Cumulative OCI balances [Abstract]</t>
        </is>
      </c>
    </row>
    <row r="87">
      <c r="A87" s="4" t="inlineStr">
        <is>
          <t>Other comprehensive income (loss), after tax</t>
        </is>
      </c>
      <c r="B87" s="5" t="n">
        <v>0</v>
      </c>
      <c r="C87" s="5" t="n">
        <v>0</v>
      </c>
    </row>
    <row r="88">
      <c r="A88" s="4" t="inlineStr">
        <is>
          <t>Cash flow hedges, noncontrolling interest [Member]</t>
        </is>
      </c>
    </row>
    <row r="89">
      <c r="A89" s="3" t="inlineStr">
        <is>
          <t>Cumulative OCI balances [Abstract]</t>
        </is>
      </c>
    </row>
    <row r="90">
      <c r="A90" s="4" t="inlineStr">
        <is>
          <t>Other comprehensive income (loss), after tax</t>
        </is>
      </c>
      <c r="B90" s="5" t="n">
        <v>0</v>
      </c>
      <c r="C90" s="5" t="n">
        <v>0</v>
      </c>
    </row>
    <row r="91">
      <c r="A91" s="4" t="inlineStr">
        <is>
          <t>Defined benefit plans adjustments, noncontrolling interest [Member]</t>
        </is>
      </c>
    </row>
    <row r="92">
      <c r="A92" s="3" t="inlineStr">
        <is>
          <t>Cumulative OCI balances [Abstract]</t>
        </is>
      </c>
    </row>
    <row r="93">
      <c r="A93" s="4" t="inlineStr">
        <is>
          <t>Other comprehensive income (loss), after tax</t>
        </is>
      </c>
      <c r="B93" s="5" t="n">
        <v>0</v>
      </c>
      <c r="C93" s="5" t="n">
        <v>0</v>
      </c>
    </row>
    <row r="94">
      <c r="A94" s="4" t="inlineStr">
        <is>
          <t>Debit valuation adjustment (DVA) [Member]</t>
        </is>
      </c>
    </row>
    <row r="95">
      <c r="A95" s="3" t="inlineStr">
        <is>
          <t>Cumulative OCI balances [Abstract]</t>
        </is>
      </c>
    </row>
    <row r="96">
      <c r="A96" s="4" t="inlineStr">
        <is>
          <t>Other comprehensive income (loss), after tax</t>
        </is>
      </c>
      <c r="B96" s="5" t="n">
        <v>0</v>
      </c>
      <c r="C96" s="5" t="n">
        <v>0</v>
      </c>
    </row>
    <row r="97">
      <c r="A97" s="4" t="inlineStr">
        <is>
          <t>Foreign currency translation adjustments, noncontrolling interest [Member]</t>
        </is>
      </c>
    </row>
    <row r="98">
      <c r="A98" s="3" t="inlineStr">
        <is>
          <t>Cumulative OCI balances [Abstract]</t>
        </is>
      </c>
    </row>
    <row r="99">
      <c r="A99" s="4" t="inlineStr">
        <is>
          <t>Other comprehensive income (loss), after tax</t>
        </is>
      </c>
      <c r="B99" s="6" t="n">
        <v>0</v>
      </c>
      <c r="C99" s="6" t="n">
        <v>1</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1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21" customWidth="1" min="5" max="5"/>
    <col width="13" customWidth="1" min="6" max="6"/>
  </cols>
  <sheetData>
    <row r="1">
      <c r="A1" s="1" t="inlineStr">
        <is>
          <t>Operating Segments (Details) $ in Millions</t>
        </is>
      </c>
      <c r="B1" s="2" t="inlineStr">
        <is>
          <t>3 Months Ended</t>
        </is>
      </c>
    </row>
    <row r="2">
      <c r="B2" s="2" t="inlineStr">
        <is>
          <t>Mar. 31, 2022USD ($)</t>
        </is>
      </c>
      <c r="D2" s="2" t="inlineStr">
        <is>
          <t>Mar. 31, 2021USD ($)</t>
        </is>
      </c>
      <c r="E2" s="2" t="inlineStr">
        <is>
          <t>Dec. 31, 2021USD ($)</t>
        </is>
      </c>
    </row>
    <row r="3">
      <c r="A3" s="3" t="inlineStr">
        <is>
          <t>Segment Reporting Information [Line Items]</t>
        </is>
      </c>
    </row>
    <row r="4">
      <c r="A4" s="4" t="inlineStr">
        <is>
          <t>Number of reportable operating segments</t>
        </is>
      </c>
      <c r="B4" s="5" t="n">
        <v>4</v>
      </c>
    </row>
    <row r="5">
      <c r="A5" s="3" t="inlineStr">
        <is>
          <t>Financial Information of Operating Segment [Abstract]</t>
        </is>
      </c>
    </row>
    <row r="6">
      <c r="A6" s="4" t="inlineStr">
        <is>
          <t>Net interest income</t>
        </is>
      </c>
      <c r="B6" s="6" t="n">
        <v>9221</v>
      </c>
      <c r="D6" s="6" t="n">
        <v>8808</v>
      </c>
    </row>
    <row r="7">
      <c r="A7" s="4" t="inlineStr">
        <is>
          <t>Noninterest Income</t>
        </is>
      </c>
      <c r="B7" s="5" t="n">
        <v>8371</v>
      </c>
      <c r="D7" s="5" t="n">
        <v>9724</v>
      </c>
    </row>
    <row r="8">
      <c r="A8" s="4" t="inlineStr">
        <is>
          <t>Total revenue</t>
        </is>
      </c>
      <c r="B8" s="5" t="n">
        <v>17592</v>
      </c>
      <c r="D8" s="5" t="n">
        <v>18532</v>
      </c>
    </row>
    <row r="9">
      <c r="A9" s="4" t="inlineStr">
        <is>
          <t>Provision for credit losses</t>
        </is>
      </c>
      <c r="B9" s="5" t="n">
        <v>-787</v>
      </c>
      <c r="D9" s="5" t="n">
        <v>-1048</v>
      </c>
    </row>
    <row r="10">
      <c r="A10" s="4" t="inlineStr">
        <is>
          <t>Noninterest expense</t>
        </is>
      </c>
      <c r="B10" s="5" t="n">
        <v>13870</v>
      </c>
      <c r="D10" s="5" t="n">
        <v>13989</v>
      </c>
    </row>
    <row r="11">
      <c r="A11" s="4" t="inlineStr">
        <is>
          <t>Income before income tax expense</t>
        </is>
      </c>
      <c r="B11" s="5" t="n">
        <v>4509</v>
      </c>
      <c r="D11" s="5" t="n">
        <v>5591</v>
      </c>
    </row>
    <row r="12">
      <c r="A12" s="4" t="inlineStr">
        <is>
          <t>Income tax expense (benefit)</t>
        </is>
      </c>
      <c r="B12" s="5" t="n">
        <v>707</v>
      </c>
      <c r="D12" s="5" t="n">
        <v>901</v>
      </c>
    </row>
    <row r="13">
      <c r="A13" s="4" t="inlineStr">
        <is>
          <t>Net income before noncontrolling interests</t>
        </is>
      </c>
      <c r="B13" s="5" t="n">
        <v>3802</v>
      </c>
      <c r="D13" s="5" t="n">
        <v>4690</v>
      </c>
    </row>
    <row r="14">
      <c r="A14" s="4" t="inlineStr">
        <is>
          <t>Less: Net income from noncontrolling interests</t>
        </is>
      </c>
      <c r="B14" s="5" t="n">
        <v>131</v>
      </c>
      <c r="D14" s="5" t="n">
        <v>54</v>
      </c>
    </row>
    <row r="15">
      <c r="A15" s="4" t="inlineStr">
        <is>
          <t>Wells Fargo net income</t>
        </is>
      </c>
      <c r="B15" s="5" t="n">
        <v>3671</v>
      </c>
      <c r="D15" s="5" t="n">
        <v>4636</v>
      </c>
    </row>
    <row r="16">
      <c r="A16" s="4" t="inlineStr">
        <is>
          <t>Loans (average)</t>
        </is>
      </c>
      <c r="B16" s="5" t="n">
        <v>898005</v>
      </c>
      <c r="D16" s="5" t="n">
        <v>873439</v>
      </c>
    </row>
    <row r="17">
      <c r="A17" s="4" t="inlineStr">
        <is>
          <t>Assets (average)</t>
        </is>
      </c>
      <c r="B17" s="5" t="n">
        <v>1919392</v>
      </c>
      <c r="D17" s="5" t="n">
        <v>1934425</v>
      </c>
    </row>
    <row r="18">
      <c r="A18" s="4" t="inlineStr">
        <is>
          <t>Deposits (average)</t>
        </is>
      </c>
      <c r="B18" s="5" t="n">
        <v>1464072</v>
      </c>
      <c r="D18" s="5" t="n">
        <v>1393472</v>
      </c>
    </row>
    <row r="19">
      <c r="A19" s="4" t="inlineStr">
        <is>
          <t>Loans (period-end)</t>
        </is>
      </c>
      <c r="B19" s="5" t="n">
        <v>911807</v>
      </c>
      <c r="D19" s="5" t="n">
        <v>861572</v>
      </c>
      <c r="E19" s="6" t="n">
        <v>895394</v>
      </c>
    </row>
    <row r="20">
      <c r="A20" s="4" t="inlineStr">
        <is>
          <t>Assets</t>
        </is>
      </c>
      <c r="B20" s="5" t="n">
        <v>1939709</v>
      </c>
      <c r="C20" s="4" t="inlineStr">
        <is>
          <t>[1]</t>
        </is>
      </c>
      <c r="D20" s="5" t="n">
        <v>1957264</v>
      </c>
      <c r="E20" s="5" t="n">
        <v>1948068</v>
      </c>
      <c r="F20" s="4" t="inlineStr">
        <is>
          <t>[1]</t>
        </is>
      </c>
    </row>
    <row r="21">
      <c r="A21" s="4" t="inlineStr">
        <is>
          <t>Deposits (period-end)</t>
        </is>
      </c>
      <c r="B21" s="5" t="n">
        <v>1481354</v>
      </c>
      <c r="D21" s="5" t="n">
        <v>1437119</v>
      </c>
      <c r="E21" s="6" t="n">
        <v>1482479</v>
      </c>
    </row>
    <row r="22">
      <c r="A22" s="4" t="inlineStr">
        <is>
          <t>Corporate [Member]</t>
        </is>
      </c>
    </row>
    <row r="23">
      <c r="A23" s="3" t="inlineStr">
        <is>
          <t>Financial Information of Operating Segment [Abstract]</t>
        </is>
      </c>
    </row>
    <row r="24">
      <c r="A24" s="4" t="inlineStr">
        <is>
          <t>Net interest income</t>
        </is>
      </c>
      <c r="B24" s="5" t="n">
        <v>-818</v>
      </c>
      <c r="D24" s="5" t="n">
        <v>-390</v>
      </c>
    </row>
    <row r="25">
      <c r="A25" s="4" t="inlineStr">
        <is>
          <t>Noninterest Income</t>
        </is>
      </c>
      <c r="B25" s="5" t="n">
        <v>806</v>
      </c>
      <c r="D25" s="5" t="n">
        <v>1417</v>
      </c>
    </row>
    <row r="26">
      <c r="A26" s="4" t="inlineStr">
        <is>
          <t>Total revenue</t>
        </is>
      </c>
      <c r="B26" s="5" t="n">
        <v>-12</v>
      </c>
      <c r="D26" s="5" t="n">
        <v>1027</v>
      </c>
    </row>
    <row r="27">
      <c r="A27" s="4" t="inlineStr">
        <is>
          <t>Provision for credit losses</t>
        </is>
      </c>
      <c r="B27" s="5" t="n">
        <v>-20</v>
      </c>
      <c r="D27" s="5" t="n">
        <v>97</v>
      </c>
    </row>
    <row r="28">
      <c r="A28" s="4" t="inlineStr">
        <is>
          <t>Noninterest expense</t>
        </is>
      </c>
      <c r="B28" s="5" t="n">
        <v>786</v>
      </c>
      <c r="D28" s="5" t="n">
        <v>1231</v>
      </c>
    </row>
    <row r="29">
      <c r="A29" s="4" t="inlineStr">
        <is>
          <t>Income before income tax expense</t>
        </is>
      </c>
      <c r="B29" s="5" t="n">
        <v>-778</v>
      </c>
      <c r="D29" s="5" t="n">
        <v>-301</v>
      </c>
    </row>
    <row r="30">
      <c r="A30" s="4" t="inlineStr">
        <is>
          <t>Income tax expense (benefit)</t>
        </is>
      </c>
      <c r="B30" s="5" t="n">
        <v>-227</v>
      </c>
      <c r="D30" s="5" t="n">
        <v>-275</v>
      </c>
    </row>
    <row r="31">
      <c r="A31" s="4" t="inlineStr">
        <is>
          <t>Net income before noncontrolling interests</t>
        </is>
      </c>
      <c r="B31" s="5" t="n">
        <v>-551</v>
      </c>
      <c r="D31" s="5" t="n">
        <v>-26</v>
      </c>
    </row>
    <row r="32">
      <c r="A32" s="4" t="inlineStr">
        <is>
          <t>Less: Net income from noncontrolling interests</t>
        </is>
      </c>
      <c r="B32" s="5" t="n">
        <v>128</v>
      </c>
      <c r="D32" s="5" t="n">
        <v>53</v>
      </c>
    </row>
    <row r="33">
      <c r="A33" s="4" t="inlineStr">
        <is>
          <t>Wells Fargo net income</t>
        </is>
      </c>
      <c r="B33" s="5" t="n">
        <v>-679</v>
      </c>
      <c r="D33" s="5" t="n">
        <v>-79</v>
      </c>
    </row>
    <row r="34">
      <c r="A34" s="4" t="inlineStr">
        <is>
          <t>Loans (average)</t>
        </is>
      </c>
      <c r="B34" s="5" t="n">
        <v>9292</v>
      </c>
      <c r="D34" s="5" t="n">
        <v>10228</v>
      </c>
    </row>
    <row r="35">
      <c r="A35" s="4" t="inlineStr">
        <is>
          <t>Assets (average)</t>
        </is>
      </c>
      <c r="B35" s="5" t="n">
        <v>687341</v>
      </c>
      <c r="D35" s="5" t="n">
        <v>727628</v>
      </c>
    </row>
    <row r="36">
      <c r="A36" s="4" t="inlineStr">
        <is>
          <t>Deposits (average)</t>
        </is>
      </c>
      <c r="B36" s="5" t="n">
        <v>27039</v>
      </c>
      <c r="D36" s="5" t="n">
        <v>46490</v>
      </c>
    </row>
    <row r="37">
      <c r="A37" s="4" t="inlineStr">
        <is>
          <t>Loans (period-end)</t>
        </is>
      </c>
      <c r="B37" s="5" t="n">
        <v>9101</v>
      </c>
      <c r="D37" s="5" t="n">
        <v>10516</v>
      </c>
    </row>
    <row r="38">
      <c r="A38" s="4" t="inlineStr">
        <is>
          <t>Assets</t>
        </is>
      </c>
      <c r="B38" s="5" t="n">
        <v>682912</v>
      </c>
      <c r="D38" s="5" t="n">
        <v>753899</v>
      </c>
    </row>
    <row r="39">
      <c r="A39" s="4" t="inlineStr">
        <is>
          <t>Deposits (period-end)</t>
        </is>
      </c>
      <c r="B39" s="5" t="n">
        <v>23715</v>
      </c>
      <c r="D39" s="5" t="n">
        <v>42487</v>
      </c>
    </row>
    <row r="40">
      <c r="A40" s="4" t="inlineStr">
        <is>
          <t>Reconciling Items [Member]</t>
        </is>
      </c>
    </row>
    <row r="41">
      <c r="A41" s="3" t="inlineStr">
        <is>
          <t>Financial Information of Operating Segment [Abstract]</t>
        </is>
      </c>
    </row>
    <row r="42">
      <c r="A42" s="4" t="inlineStr">
        <is>
          <t>Net interest income</t>
        </is>
      </c>
      <c r="B42" s="5" t="n">
        <v>-107</v>
      </c>
      <c r="D42" s="5" t="n">
        <v>-107</v>
      </c>
    </row>
    <row r="43">
      <c r="A43" s="4" t="inlineStr">
        <is>
          <t>Noninterest Income</t>
        </is>
      </c>
      <c r="B43" s="5" t="n">
        <v>-406</v>
      </c>
      <c r="D43" s="5" t="n">
        <v>-271</v>
      </c>
    </row>
    <row r="44">
      <c r="A44" s="4" t="inlineStr">
        <is>
          <t>Total revenue</t>
        </is>
      </c>
      <c r="B44" s="5" t="n">
        <v>-513</v>
      </c>
      <c r="D44" s="5" t="n">
        <v>-378</v>
      </c>
    </row>
    <row r="45">
      <c r="A45" s="4" t="inlineStr">
        <is>
          <t>Provision for credit losses</t>
        </is>
      </c>
      <c r="B45" s="5" t="n">
        <v>0</v>
      </c>
      <c r="D45" s="5" t="n">
        <v>0</v>
      </c>
    </row>
    <row r="46">
      <c r="A46" s="4" t="inlineStr">
        <is>
          <t>Noninterest expense</t>
        </is>
      </c>
      <c r="B46" s="5" t="n">
        <v>0</v>
      </c>
      <c r="D46" s="5" t="n">
        <v>0</v>
      </c>
    </row>
    <row r="47">
      <c r="A47" s="4" t="inlineStr">
        <is>
          <t>Income before income tax expense</t>
        </is>
      </c>
      <c r="B47" s="5" t="n">
        <v>-513</v>
      </c>
      <c r="D47" s="5" t="n">
        <v>-378</v>
      </c>
    </row>
    <row r="48">
      <c r="A48" s="4" t="inlineStr">
        <is>
          <t>Income tax expense (benefit)</t>
        </is>
      </c>
      <c r="B48" s="5" t="n">
        <v>-513</v>
      </c>
      <c r="D48" s="5" t="n">
        <v>-378</v>
      </c>
    </row>
    <row r="49">
      <c r="A49" s="4" t="inlineStr">
        <is>
          <t>Net income before noncontrolling interests</t>
        </is>
      </c>
      <c r="B49" s="5" t="n">
        <v>0</v>
      </c>
      <c r="D49" s="5" t="n">
        <v>0</v>
      </c>
    </row>
    <row r="50">
      <c r="A50" s="4" t="inlineStr">
        <is>
          <t>Less: Net income from noncontrolling interests</t>
        </is>
      </c>
      <c r="B50" s="5" t="n">
        <v>0</v>
      </c>
      <c r="D50" s="5" t="n">
        <v>0</v>
      </c>
    </row>
    <row r="51">
      <c r="A51" s="4" t="inlineStr">
        <is>
          <t>Wells Fargo net income</t>
        </is>
      </c>
      <c r="B51" s="5" t="n">
        <v>0</v>
      </c>
      <c r="D51" s="5" t="n">
        <v>0</v>
      </c>
    </row>
    <row r="52">
      <c r="A52" s="4" t="inlineStr">
        <is>
          <t>Loans (average)</t>
        </is>
      </c>
      <c r="B52" s="5" t="n">
        <v>0</v>
      </c>
      <c r="D52" s="5" t="n">
        <v>0</v>
      </c>
    </row>
    <row r="53">
      <c r="A53" s="4" t="inlineStr">
        <is>
          <t>Assets (average)</t>
        </is>
      </c>
      <c r="B53" s="5" t="n">
        <v>0</v>
      </c>
      <c r="D53" s="5" t="n">
        <v>0</v>
      </c>
    </row>
    <row r="54">
      <c r="A54" s="4" t="inlineStr">
        <is>
          <t>Deposits (average)</t>
        </is>
      </c>
      <c r="B54" s="5" t="n">
        <v>0</v>
      </c>
      <c r="D54" s="5" t="n">
        <v>0</v>
      </c>
    </row>
    <row r="55">
      <c r="A55" s="4" t="inlineStr">
        <is>
          <t>Loans (period-end)</t>
        </is>
      </c>
      <c r="B55" s="5" t="n">
        <v>0</v>
      </c>
      <c r="D55" s="5" t="n">
        <v>0</v>
      </c>
    </row>
    <row r="56">
      <c r="A56" s="4" t="inlineStr">
        <is>
          <t>Assets</t>
        </is>
      </c>
      <c r="B56" s="5" t="n">
        <v>0</v>
      </c>
      <c r="D56" s="5" t="n">
        <v>0</v>
      </c>
    </row>
    <row r="57">
      <c r="A57" s="4" t="inlineStr">
        <is>
          <t>Deposits (period-end)</t>
        </is>
      </c>
      <c r="B57" s="5" t="n">
        <v>0</v>
      </c>
      <c r="D57" s="5" t="n">
        <v>0</v>
      </c>
    </row>
    <row r="58">
      <c r="A58" s="4" t="inlineStr">
        <is>
          <t>Consumer Banking and Lending [Member] | Operating Segments [Member]</t>
        </is>
      </c>
    </row>
    <row r="59">
      <c r="A59" s="3" t="inlineStr">
        <is>
          <t>Financial Information of Operating Segment [Abstract]</t>
        </is>
      </c>
    </row>
    <row r="60">
      <c r="A60" s="4" t="inlineStr">
        <is>
          <t>Net interest income</t>
        </is>
      </c>
      <c r="B60" s="5" t="n">
        <v>5996</v>
      </c>
      <c r="D60" s="5" t="n">
        <v>5615</v>
      </c>
    </row>
    <row r="61">
      <c r="A61" s="4" t="inlineStr">
        <is>
          <t>Noninterest Income</t>
        </is>
      </c>
      <c r="B61" s="5" t="n">
        <v>2567</v>
      </c>
      <c r="D61" s="5" t="n">
        <v>3039</v>
      </c>
    </row>
    <row r="62">
      <c r="A62" s="4" t="inlineStr">
        <is>
          <t>Total revenue</t>
        </is>
      </c>
      <c r="B62" s="5" t="n">
        <v>8563</v>
      </c>
      <c r="D62" s="5" t="n">
        <v>8654</v>
      </c>
    </row>
    <row r="63">
      <c r="A63" s="4" t="inlineStr">
        <is>
          <t>Provision for credit losses</t>
        </is>
      </c>
      <c r="B63" s="5" t="n">
        <v>-190</v>
      </c>
      <c r="D63" s="5" t="n">
        <v>-419</v>
      </c>
    </row>
    <row r="64">
      <c r="A64" s="4" t="inlineStr">
        <is>
          <t>Noninterest expense</t>
        </is>
      </c>
      <c r="B64" s="5" t="n">
        <v>6395</v>
      </c>
      <c r="D64" s="5" t="n">
        <v>6267</v>
      </c>
    </row>
    <row r="65">
      <c r="A65" s="4" t="inlineStr">
        <is>
          <t>Income before income tax expense</t>
        </is>
      </c>
      <c r="B65" s="5" t="n">
        <v>2358</v>
      </c>
      <c r="D65" s="5" t="n">
        <v>2806</v>
      </c>
    </row>
    <row r="66">
      <c r="A66" s="4" t="inlineStr">
        <is>
          <t>Income tax expense (benefit)</t>
        </is>
      </c>
      <c r="B66" s="5" t="n">
        <v>588</v>
      </c>
      <c r="D66" s="5" t="n">
        <v>702</v>
      </c>
    </row>
    <row r="67">
      <c r="A67" s="4" t="inlineStr">
        <is>
          <t>Net income before noncontrolling interests</t>
        </is>
      </c>
      <c r="B67" s="5" t="n">
        <v>1770</v>
      </c>
      <c r="D67" s="5" t="n">
        <v>2104</v>
      </c>
    </row>
    <row r="68">
      <c r="A68" s="4" t="inlineStr">
        <is>
          <t>Less: Net income from noncontrolling interests</t>
        </is>
      </c>
      <c r="B68" s="5" t="n">
        <v>0</v>
      </c>
      <c r="D68" s="5" t="n">
        <v>0</v>
      </c>
    </row>
    <row r="69">
      <c r="A69" s="4" t="inlineStr">
        <is>
          <t>Wells Fargo net income</t>
        </is>
      </c>
      <c r="B69" s="5" t="n">
        <v>1770</v>
      </c>
      <c r="D69" s="5" t="n">
        <v>2104</v>
      </c>
    </row>
    <row r="70">
      <c r="A70" s="4" t="inlineStr">
        <is>
          <t>Loans (average)</t>
        </is>
      </c>
      <c r="B70" s="5" t="n">
        <v>325055</v>
      </c>
      <c r="D70" s="5" t="n">
        <v>353081</v>
      </c>
    </row>
    <row r="71">
      <c r="A71" s="4" t="inlineStr">
        <is>
          <t>Assets (average)</t>
        </is>
      </c>
      <c r="B71" s="5" t="n">
        <v>374869</v>
      </c>
      <c r="D71" s="5" t="n">
        <v>408553</v>
      </c>
    </row>
    <row r="72">
      <c r="A72" s="4" t="inlineStr">
        <is>
          <t>Deposits (average)</t>
        </is>
      </c>
      <c r="B72" s="5" t="n">
        <v>881339</v>
      </c>
      <c r="D72" s="5" t="n">
        <v>789439</v>
      </c>
    </row>
    <row r="73">
      <c r="A73" s="4" t="inlineStr">
        <is>
          <t>Loans (period-end)</t>
        </is>
      </c>
      <c r="B73" s="5" t="n">
        <v>328558</v>
      </c>
      <c r="D73" s="5" t="n">
        <v>340549</v>
      </c>
    </row>
    <row r="74">
      <c r="A74" s="4" t="inlineStr">
        <is>
          <t>Assets</t>
        </is>
      </c>
      <c r="B74" s="5" t="n">
        <v>379115</v>
      </c>
      <c r="D74" s="5" t="n">
        <v>405597</v>
      </c>
    </row>
    <row r="75">
      <c r="A75" s="4" t="inlineStr">
        <is>
          <t>Deposits (period-end)</t>
        </is>
      </c>
      <c r="B75" s="5" t="n">
        <v>909896</v>
      </c>
      <c r="D75" s="5" t="n">
        <v>837765</v>
      </c>
    </row>
    <row r="76">
      <c r="A76" s="4" t="inlineStr">
        <is>
          <t>Consumer Banking and Lending [Member] | Operating Segments [Member] | Maximum [Member] | Customer concentration risk [Member] | Revenue benchmark [Member]</t>
        </is>
      </c>
    </row>
    <row r="77">
      <c r="A77" s="3" t="inlineStr">
        <is>
          <t>Segment Reporting Information [Line Items]</t>
        </is>
      </c>
    </row>
    <row r="78">
      <c r="A78" s="4" t="inlineStr">
        <is>
          <t>Revenue</t>
        </is>
      </c>
      <c r="B78" s="5" t="n">
        <v>10</v>
      </c>
    </row>
    <row r="79">
      <c r="A79" s="4" t="inlineStr">
        <is>
          <t>Commercial Banking [Member] | Operating Segments [Member]</t>
        </is>
      </c>
    </row>
    <row r="80">
      <c r="A80" s="3" t="inlineStr">
        <is>
          <t>Financial Information of Operating Segment [Abstract]</t>
        </is>
      </c>
    </row>
    <row r="81">
      <c r="A81" s="4" t="inlineStr">
        <is>
          <t>Net interest income</t>
        </is>
      </c>
      <c r="B81" s="5" t="n">
        <v>1361</v>
      </c>
      <c r="D81" s="5" t="n">
        <v>1254</v>
      </c>
    </row>
    <row r="82">
      <c r="A82" s="4" t="inlineStr">
        <is>
          <t>Noninterest Income</t>
        </is>
      </c>
      <c r="B82" s="5" t="n">
        <v>966</v>
      </c>
      <c r="D82" s="5" t="n">
        <v>827</v>
      </c>
    </row>
    <row r="83">
      <c r="A83" s="4" t="inlineStr">
        <is>
          <t>Total revenue</t>
        </is>
      </c>
      <c r="B83" s="5" t="n">
        <v>2327</v>
      </c>
      <c r="D83" s="5" t="n">
        <v>2081</v>
      </c>
    </row>
    <row r="84">
      <c r="A84" s="4" t="inlineStr">
        <is>
          <t>Provision for credit losses</t>
        </is>
      </c>
      <c r="B84" s="5" t="n">
        <v>-344</v>
      </c>
      <c r="D84" s="5" t="n">
        <v>-399</v>
      </c>
    </row>
    <row r="85">
      <c r="A85" s="4" t="inlineStr">
        <is>
          <t>Noninterest expense</t>
        </is>
      </c>
      <c r="B85" s="5" t="n">
        <v>1531</v>
      </c>
      <c r="D85" s="5" t="n">
        <v>1630</v>
      </c>
    </row>
    <row r="86">
      <c r="A86" s="4" t="inlineStr">
        <is>
          <t>Income before income tax expense</t>
        </is>
      </c>
      <c r="B86" s="5" t="n">
        <v>1140</v>
      </c>
      <c r="D86" s="5" t="n">
        <v>850</v>
      </c>
    </row>
    <row r="87">
      <c r="A87" s="4" t="inlineStr">
        <is>
          <t>Income tax expense (benefit)</t>
        </is>
      </c>
      <c r="B87" s="5" t="n">
        <v>280</v>
      </c>
      <c r="D87" s="5" t="n">
        <v>212</v>
      </c>
    </row>
    <row r="88">
      <c r="A88" s="4" t="inlineStr">
        <is>
          <t>Net income before noncontrolling interests</t>
        </is>
      </c>
      <c r="B88" s="5" t="n">
        <v>860</v>
      </c>
      <c r="D88" s="5" t="n">
        <v>638</v>
      </c>
    </row>
    <row r="89">
      <c r="A89" s="4" t="inlineStr">
        <is>
          <t>Less: Net income from noncontrolling interests</t>
        </is>
      </c>
      <c r="B89" s="5" t="n">
        <v>3</v>
      </c>
      <c r="D89" s="5" t="n">
        <v>1</v>
      </c>
    </row>
    <row r="90">
      <c r="A90" s="4" t="inlineStr">
        <is>
          <t>Wells Fargo net income</t>
        </is>
      </c>
      <c r="B90" s="5" t="n">
        <v>857</v>
      </c>
      <c r="D90" s="5" t="n">
        <v>637</v>
      </c>
    </row>
    <row r="91">
      <c r="A91" s="4" t="inlineStr">
        <is>
          <t>Loans (average)</t>
        </is>
      </c>
      <c r="B91" s="5" t="n">
        <v>194395</v>
      </c>
      <c r="D91" s="5" t="n">
        <v>183143</v>
      </c>
    </row>
    <row r="92">
      <c r="A92" s="4" t="inlineStr">
        <is>
          <t>Assets (average)</t>
        </is>
      </c>
      <c r="B92" s="5" t="n">
        <v>214937</v>
      </c>
      <c r="D92" s="5" t="n">
        <v>199361</v>
      </c>
    </row>
    <row r="93">
      <c r="A93" s="4" t="inlineStr">
        <is>
          <t>Deposits (average)</t>
        </is>
      </c>
      <c r="B93" s="5" t="n">
        <v>200699</v>
      </c>
      <c r="D93" s="5" t="n">
        <v>189364</v>
      </c>
    </row>
    <row r="94">
      <c r="A94" s="4" t="inlineStr">
        <is>
          <t>Loans (period-end)</t>
        </is>
      </c>
      <c r="B94" s="5" t="n">
        <v>198833</v>
      </c>
      <c r="D94" s="5" t="n">
        <v>180688</v>
      </c>
    </row>
    <row r="95">
      <c r="A95" s="4" t="inlineStr">
        <is>
          <t>Assets</t>
        </is>
      </c>
      <c r="B95" s="5" t="n">
        <v>221886</v>
      </c>
      <c r="D95" s="5" t="n">
        <v>198684</v>
      </c>
    </row>
    <row r="96">
      <c r="A96" s="4" t="inlineStr">
        <is>
          <t>Deposits (period-end)</t>
        </is>
      </c>
      <c r="B96" s="5" t="n">
        <v>195549</v>
      </c>
      <c r="D96" s="5" t="n">
        <v>191948</v>
      </c>
    </row>
    <row r="97">
      <c r="A97" s="4" t="inlineStr">
        <is>
          <t>Corporate and Investment Banking [Member] | Operating Segments [Member]</t>
        </is>
      </c>
    </row>
    <row r="98">
      <c r="A98" s="3" t="inlineStr">
        <is>
          <t>Financial Information of Operating Segment [Abstract]</t>
        </is>
      </c>
    </row>
    <row r="99">
      <c r="A99" s="4" t="inlineStr">
        <is>
          <t>Net interest income</t>
        </is>
      </c>
      <c r="B99" s="5" t="n">
        <v>1990</v>
      </c>
      <c r="D99" s="5" t="n">
        <v>1779</v>
      </c>
    </row>
    <row r="100">
      <c r="A100" s="4" t="inlineStr">
        <is>
          <t>Noninterest Income</t>
        </is>
      </c>
      <c r="B100" s="5" t="n">
        <v>1480</v>
      </c>
      <c r="D100" s="5" t="n">
        <v>1825</v>
      </c>
    </row>
    <row r="101">
      <c r="A101" s="4" t="inlineStr">
        <is>
          <t>Total revenue</t>
        </is>
      </c>
      <c r="B101" s="5" t="n">
        <v>3470</v>
      </c>
      <c r="D101" s="5" t="n">
        <v>3604</v>
      </c>
    </row>
    <row r="102">
      <c r="A102" s="4" t="inlineStr">
        <is>
          <t>Provision for credit losses</t>
        </is>
      </c>
      <c r="B102" s="5" t="n">
        <v>-196</v>
      </c>
      <c r="D102" s="5" t="n">
        <v>-284</v>
      </c>
    </row>
    <row r="103">
      <c r="A103" s="4" t="inlineStr">
        <is>
          <t>Noninterest expense</t>
        </is>
      </c>
      <c r="B103" s="5" t="n">
        <v>1983</v>
      </c>
      <c r="D103" s="5" t="n">
        <v>1833</v>
      </c>
    </row>
    <row r="104">
      <c r="A104" s="4" t="inlineStr">
        <is>
          <t>Income before income tax expense</t>
        </is>
      </c>
      <c r="B104" s="5" t="n">
        <v>1683</v>
      </c>
      <c r="D104" s="5" t="n">
        <v>2055</v>
      </c>
    </row>
    <row r="105">
      <c r="A105" s="4" t="inlineStr">
        <is>
          <t>Income tax expense (benefit)</t>
        </is>
      </c>
      <c r="B105" s="5" t="n">
        <v>425</v>
      </c>
      <c r="D105" s="5" t="n">
        <v>500</v>
      </c>
    </row>
    <row r="106">
      <c r="A106" s="4" t="inlineStr">
        <is>
          <t>Net income before noncontrolling interests</t>
        </is>
      </c>
      <c r="B106" s="5" t="n">
        <v>1258</v>
      </c>
      <c r="D106" s="5" t="n">
        <v>1555</v>
      </c>
    </row>
    <row r="107">
      <c r="A107" s="4" t="inlineStr">
        <is>
          <t>Less: Net income from noncontrolling interests</t>
        </is>
      </c>
      <c r="B107" s="5" t="n">
        <v>0</v>
      </c>
      <c r="D107" s="5" t="n">
        <v>0</v>
      </c>
    </row>
    <row r="108">
      <c r="A108" s="4" t="inlineStr">
        <is>
          <t>Wells Fargo net income</t>
        </is>
      </c>
      <c r="B108" s="5" t="n">
        <v>1258</v>
      </c>
      <c r="D108" s="5" t="n">
        <v>1555</v>
      </c>
    </row>
    <row r="109">
      <c r="A109" s="4" t="inlineStr">
        <is>
          <t>Loans (average)</t>
        </is>
      </c>
      <c r="B109" s="5" t="n">
        <v>284498</v>
      </c>
      <c r="D109" s="5" t="n">
        <v>246148</v>
      </c>
    </row>
    <row r="110">
      <c r="A110" s="4" t="inlineStr">
        <is>
          <t>Assets (average)</t>
        </is>
      </c>
      <c r="B110" s="5" t="n">
        <v>551404</v>
      </c>
      <c r="D110" s="5" t="n">
        <v>511528</v>
      </c>
    </row>
    <row r="111">
      <c r="A111" s="4" t="inlineStr">
        <is>
          <t>Deposits (average)</t>
        </is>
      </c>
      <c r="B111" s="5" t="n">
        <v>169181</v>
      </c>
      <c r="D111" s="5" t="n">
        <v>194501</v>
      </c>
    </row>
    <row r="112">
      <c r="A112" s="4" t="inlineStr">
        <is>
          <t>Loans (period-end)</t>
        </is>
      </c>
      <c r="B112" s="5" t="n">
        <v>290627</v>
      </c>
      <c r="D112" s="5" t="n">
        <v>248644</v>
      </c>
    </row>
    <row r="113">
      <c r="A113" s="4" t="inlineStr">
        <is>
          <t>Assets</t>
        </is>
      </c>
      <c r="B113" s="5" t="n">
        <v>564976</v>
      </c>
      <c r="D113" s="5" t="n">
        <v>512045</v>
      </c>
    </row>
    <row r="114">
      <c r="A114" s="4" t="inlineStr">
        <is>
          <t>Deposits (period-end)</t>
        </is>
      </c>
      <c r="B114" s="5" t="n">
        <v>168467</v>
      </c>
      <c r="D114" s="5" t="n">
        <v>188920</v>
      </c>
    </row>
    <row r="115">
      <c r="A115" s="4" t="inlineStr">
        <is>
          <t>Wealth and Investment Management [Member] | Operating Segments [Member]</t>
        </is>
      </c>
    </row>
    <row r="116">
      <c r="A116" s="3" t="inlineStr">
        <is>
          <t>Financial Information of Operating Segment [Abstract]</t>
        </is>
      </c>
    </row>
    <row r="117">
      <c r="A117" s="4" t="inlineStr">
        <is>
          <t>Net interest income</t>
        </is>
      </c>
      <c r="B117" s="5" t="n">
        <v>799</v>
      </c>
      <c r="D117" s="5" t="n">
        <v>657</v>
      </c>
    </row>
    <row r="118">
      <c r="A118" s="4" t="inlineStr">
        <is>
          <t>Noninterest Income</t>
        </is>
      </c>
      <c r="B118" s="5" t="n">
        <v>2958</v>
      </c>
      <c r="D118" s="5" t="n">
        <v>2887</v>
      </c>
    </row>
    <row r="119">
      <c r="A119" s="4" t="inlineStr">
        <is>
          <t>Total revenue</t>
        </is>
      </c>
      <c r="B119" s="5" t="n">
        <v>3757</v>
      </c>
      <c r="D119" s="5" t="n">
        <v>3544</v>
      </c>
    </row>
    <row r="120">
      <c r="A120" s="4" t="inlineStr">
        <is>
          <t>Provision for credit losses</t>
        </is>
      </c>
      <c r="B120" s="5" t="n">
        <v>-37</v>
      </c>
      <c r="D120" s="5" t="n">
        <v>-43</v>
      </c>
    </row>
    <row r="121">
      <c r="A121" s="4" t="inlineStr">
        <is>
          <t>Noninterest expense</t>
        </is>
      </c>
      <c r="B121" s="5" t="n">
        <v>3175</v>
      </c>
      <c r="D121" s="5" t="n">
        <v>3028</v>
      </c>
    </row>
    <row r="122">
      <c r="A122" s="4" t="inlineStr">
        <is>
          <t>Income before income tax expense</t>
        </is>
      </c>
      <c r="B122" s="5" t="n">
        <v>619</v>
      </c>
      <c r="D122" s="5" t="n">
        <v>559</v>
      </c>
    </row>
    <row r="123">
      <c r="A123" s="4" t="inlineStr">
        <is>
          <t>Income tax expense (benefit)</t>
        </is>
      </c>
      <c r="B123" s="5" t="n">
        <v>154</v>
      </c>
      <c r="D123" s="5" t="n">
        <v>140</v>
      </c>
    </row>
    <row r="124">
      <c r="A124" s="4" t="inlineStr">
        <is>
          <t>Net income before noncontrolling interests</t>
        </is>
      </c>
      <c r="B124" s="5" t="n">
        <v>465</v>
      </c>
      <c r="D124" s="5" t="n">
        <v>419</v>
      </c>
    </row>
    <row r="125">
      <c r="A125" s="4" t="inlineStr">
        <is>
          <t>Less: Net income from noncontrolling interests</t>
        </is>
      </c>
      <c r="B125" s="5" t="n">
        <v>0</v>
      </c>
      <c r="D125" s="5" t="n">
        <v>0</v>
      </c>
    </row>
    <row r="126">
      <c r="A126" s="4" t="inlineStr">
        <is>
          <t>Wells Fargo net income</t>
        </is>
      </c>
      <c r="B126" s="5" t="n">
        <v>465</v>
      </c>
      <c r="D126" s="5" t="n">
        <v>419</v>
      </c>
    </row>
    <row r="127">
      <c r="A127" s="4" t="inlineStr">
        <is>
          <t>Loans (average)</t>
        </is>
      </c>
      <c r="B127" s="5" t="n">
        <v>84765</v>
      </c>
      <c r="D127" s="5" t="n">
        <v>80839</v>
      </c>
    </row>
    <row r="128">
      <c r="A128" s="4" t="inlineStr">
        <is>
          <t>Assets (average)</t>
        </is>
      </c>
      <c r="B128" s="5" t="n">
        <v>90841</v>
      </c>
      <c r="D128" s="5" t="n">
        <v>87355</v>
      </c>
    </row>
    <row r="129">
      <c r="A129" s="4" t="inlineStr">
        <is>
          <t>Deposits (average)</t>
        </is>
      </c>
      <c r="B129" s="5" t="n">
        <v>185814</v>
      </c>
      <c r="D129" s="5" t="n">
        <v>173678</v>
      </c>
    </row>
    <row r="130">
      <c r="A130" s="4" t="inlineStr">
        <is>
          <t>Loans (period-end)</t>
        </is>
      </c>
      <c r="B130" s="5" t="n">
        <v>84688</v>
      </c>
      <c r="D130" s="5" t="n">
        <v>81175</v>
      </c>
    </row>
    <row r="131">
      <c r="A131" s="4" t="inlineStr">
        <is>
          <t>Assets</t>
        </is>
      </c>
      <c r="B131" s="5" t="n">
        <v>90820</v>
      </c>
      <c r="D131" s="5" t="n">
        <v>87039</v>
      </c>
    </row>
    <row r="132">
      <c r="A132" s="4" t="inlineStr">
        <is>
          <t>Deposits (period-end)</t>
        </is>
      </c>
      <c r="B132" s="6" t="n">
        <v>183727</v>
      </c>
      <c r="D132" s="6" t="n">
        <v>175999</v>
      </c>
    </row>
    <row r="133"/>
    <row r="134">
      <c r="A134" s="4" t="inlineStr">
        <is>
          <t>[1]</t>
        </is>
      </c>
      <c r="B134"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sheetData>
  <mergeCells count="7">
    <mergeCell ref="A1:A2"/>
    <mergeCell ref="B1:D1"/>
    <mergeCell ref="E1:F1"/>
    <mergeCell ref="B2:C2"/>
    <mergeCell ref="E2:F2"/>
    <mergeCell ref="A133:F133"/>
    <mergeCell ref="B134:F134"/>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Regulatory and Agency Capital Requirements (Details) $ in Millions</t>
        </is>
      </c>
      <c r="B1" s="2" t="inlineStr">
        <is>
          <t>3 Months Ended</t>
        </is>
      </c>
      <c r="C1" s="2" t="inlineStr">
        <is>
          <t>12 Months Ended</t>
        </is>
      </c>
    </row>
    <row r="2">
      <c r="B2" s="2" t="inlineStr">
        <is>
          <t>Mar. 31, 2022USD ($)</t>
        </is>
      </c>
      <c r="C2" s="2" t="inlineStr">
        <is>
          <t>Dec. 31, 2021USD ($)</t>
        </is>
      </c>
    </row>
    <row r="3">
      <c r="A3" s="4" t="inlineStr">
        <is>
          <t>Wells Fargo &amp; Company [Member]</t>
        </is>
      </c>
    </row>
    <row r="4">
      <c r="A4" s="3" t="inlineStr">
        <is>
          <t>Regulatory leverage:</t>
        </is>
      </c>
    </row>
    <row r="5">
      <c r="A5" s="4" t="inlineStr">
        <is>
          <t>Total leverage exposure</t>
        </is>
      </c>
      <c r="B5" s="6" t="n">
        <v>2289114</v>
      </c>
      <c r="C5" s="6" t="n">
        <v>2316079</v>
      </c>
    </row>
    <row r="6">
      <c r="A6" s="4" t="inlineStr">
        <is>
          <t>Supplementary leverage ratio (SLR)</t>
        </is>
      </c>
      <c r="B6" s="10" t="n">
        <v>0.06610000000000001</v>
      </c>
      <c r="C6" s="10" t="n">
        <v>0.0689</v>
      </c>
    </row>
    <row r="7">
      <c r="A7" s="4" t="inlineStr">
        <is>
          <t>Tier 1 leverage ratio</t>
        </is>
      </c>
      <c r="B7" s="10" t="n">
        <v>0.08</v>
      </c>
      <c r="C7" s="10" t="n">
        <v>0.0834</v>
      </c>
    </row>
    <row r="8">
      <c r="A8" s="3" t="inlineStr">
        <is>
          <t>Required minimum leverage</t>
        </is>
      </c>
    </row>
    <row r="9">
      <c r="A9" s="4" t="inlineStr">
        <is>
          <t>Supplementary leverage ratio</t>
        </is>
      </c>
      <c r="B9" s="10" t="n">
        <v>0.05</v>
      </c>
      <c r="C9" s="10" t="n">
        <v>0.05</v>
      </c>
    </row>
    <row r="10">
      <c r="A10" s="4" t="inlineStr">
        <is>
          <t>Tier 1 leverage ratio</t>
        </is>
      </c>
      <c r="B10" s="10" t="n">
        <v>0.04</v>
      </c>
      <c r="C10" s="10" t="n">
        <v>0.04</v>
      </c>
    </row>
    <row r="11">
      <c r="A11" s="4" t="inlineStr">
        <is>
          <t>Wells Fargo &amp; Company [Member] | Standardized Approach Under Basel III [Member]</t>
        </is>
      </c>
    </row>
    <row r="12">
      <c r="A12" s="3" t="inlineStr">
        <is>
          <t>Regulatory capital:</t>
        </is>
      </c>
    </row>
    <row r="13">
      <c r="A13" s="4" t="inlineStr">
        <is>
          <t>Common Equity Tier 1</t>
        </is>
      </c>
      <c r="B13" s="6" t="n">
        <v>132298</v>
      </c>
      <c r="C13" s="6" t="n">
        <v>140643</v>
      </c>
    </row>
    <row r="14">
      <c r="A14" s="4" t="inlineStr">
        <is>
          <t>Tier 1</t>
        </is>
      </c>
      <c r="B14" s="5" t="n">
        <v>151340</v>
      </c>
      <c r="C14" s="5" t="n">
        <v>159671</v>
      </c>
    </row>
    <row r="15">
      <c r="A15" s="4" t="inlineStr">
        <is>
          <t>Total</t>
        </is>
      </c>
      <c r="B15" s="5" t="n">
        <v>186316</v>
      </c>
      <c r="C15" s="5" t="n">
        <v>196308</v>
      </c>
    </row>
    <row r="16">
      <c r="A16" s="3" t="inlineStr">
        <is>
          <t>Assets:</t>
        </is>
      </c>
    </row>
    <row r="17">
      <c r="A17" s="4" t="inlineStr">
        <is>
          <t>Risk-weighted assets</t>
        </is>
      </c>
      <c r="B17" s="5" t="n">
        <v>1265517</v>
      </c>
      <c r="C17" s="5" t="n">
        <v>1239026</v>
      </c>
    </row>
    <row r="18">
      <c r="A18" s="4" t="inlineStr">
        <is>
          <t>Adjusted average assets</t>
        </is>
      </c>
      <c r="B18" s="6" t="n">
        <v>1891615</v>
      </c>
      <c r="C18" s="6" t="n">
        <v>1915585</v>
      </c>
    </row>
    <row r="19">
      <c r="A19" s="3" t="inlineStr">
        <is>
          <t>Regulatory capital ratios:</t>
        </is>
      </c>
    </row>
    <row r="20">
      <c r="A20" s="4" t="inlineStr">
        <is>
          <t>Common Equity Tier 1 capital</t>
        </is>
      </c>
      <c r="B20" s="10" t="n">
        <v>0.1045</v>
      </c>
      <c r="C20" s="10" t="n">
        <v>0.1135</v>
      </c>
    </row>
    <row r="21">
      <c r="A21" s="4" t="inlineStr">
        <is>
          <t>Tier 1 capital</t>
        </is>
      </c>
      <c r="B21" s="10" t="n">
        <v>0.1196</v>
      </c>
      <c r="C21" s="10" t="n">
        <v>0.1289</v>
      </c>
    </row>
    <row r="22">
      <c r="A22" s="4" t="inlineStr">
        <is>
          <t>Total capital</t>
        </is>
      </c>
      <c r="B22" s="10" t="n">
        <v>0.1472</v>
      </c>
      <c r="C22" s="10" t="n">
        <v>0.1584</v>
      </c>
    </row>
    <row r="23">
      <c r="A23" s="3" t="inlineStr">
        <is>
          <t>Required minimum capital ratios:</t>
        </is>
      </c>
    </row>
    <row r="24">
      <c r="A24" s="4" t="inlineStr">
        <is>
          <t>Common Equity Tier 1 Capital</t>
        </is>
      </c>
      <c r="B24" s="10" t="n">
        <v>0.091</v>
      </c>
      <c r="C24" s="10" t="n">
        <v>0.096</v>
      </c>
    </row>
    <row r="25">
      <c r="A25" s="4" t="inlineStr">
        <is>
          <t>Tier 1 capital</t>
        </is>
      </c>
      <c r="B25" s="10" t="n">
        <v>0.106</v>
      </c>
      <c r="C25" s="10" t="n">
        <v>0.111</v>
      </c>
    </row>
    <row r="26">
      <c r="A26" s="4" t="inlineStr">
        <is>
          <t>Total capital</t>
        </is>
      </c>
      <c r="B26" s="10" t="n">
        <v>0.126</v>
      </c>
      <c r="C26" s="10" t="n">
        <v>0.131</v>
      </c>
    </row>
    <row r="27">
      <c r="A27" s="4" t="inlineStr">
        <is>
          <t>Wells Fargo &amp; Company [Member] | Advanced Approach Under Basel III [Member]</t>
        </is>
      </c>
    </row>
    <row r="28">
      <c r="A28" s="3" t="inlineStr">
        <is>
          <t>Regulatory capital:</t>
        </is>
      </c>
    </row>
    <row r="29">
      <c r="A29" s="4" t="inlineStr">
        <is>
          <t>Common Equity Tier 1</t>
        </is>
      </c>
      <c r="B29" s="6" t="n">
        <v>132298</v>
      </c>
      <c r="C29" s="6" t="n">
        <v>140643</v>
      </c>
    </row>
    <row r="30">
      <c r="A30" s="4" t="inlineStr">
        <is>
          <t>Tier 1</t>
        </is>
      </c>
      <c r="B30" s="5" t="n">
        <v>151340</v>
      </c>
      <c r="C30" s="5" t="n">
        <v>159671</v>
      </c>
    </row>
    <row r="31">
      <c r="A31" s="4" t="inlineStr">
        <is>
          <t>Total</t>
        </is>
      </c>
      <c r="B31" s="5" t="n">
        <v>177686</v>
      </c>
      <c r="C31" s="5" t="n">
        <v>186580</v>
      </c>
    </row>
    <row r="32">
      <c r="A32" s="3" t="inlineStr">
        <is>
          <t>Assets:</t>
        </is>
      </c>
    </row>
    <row r="33">
      <c r="A33" s="4" t="inlineStr">
        <is>
          <t>Risk-weighted assets</t>
        </is>
      </c>
      <c r="B33" s="5" t="n">
        <v>1119518</v>
      </c>
      <c r="C33" s="5" t="n">
        <v>1116068</v>
      </c>
    </row>
    <row r="34">
      <c r="A34" s="4" t="inlineStr">
        <is>
          <t>Adjusted average assets</t>
        </is>
      </c>
      <c r="B34" s="6" t="n">
        <v>1891615</v>
      </c>
      <c r="C34" s="6" t="n">
        <v>1915585</v>
      </c>
    </row>
    <row r="35">
      <c r="A35" s="3" t="inlineStr">
        <is>
          <t>Regulatory capital ratios:</t>
        </is>
      </c>
    </row>
    <row r="36">
      <c r="A36" s="4" t="inlineStr">
        <is>
          <t>Common Equity Tier 1 capital</t>
        </is>
      </c>
      <c r="B36" s="10" t="n">
        <v>0.1182</v>
      </c>
      <c r="C36" s="10" t="n">
        <v>0.126</v>
      </c>
    </row>
    <row r="37">
      <c r="A37" s="4" t="inlineStr">
        <is>
          <t>Tier 1 capital</t>
        </is>
      </c>
      <c r="B37" s="10" t="n">
        <v>0.1352</v>
      </c>
      <c r="C37" s="10" t="n">
        <v>0.1431</v>
      </c>
    </row>
    <row r="38">
      <c r="A38" s="4" t="inlineStr">
        <is>
          <t>Total capital</t>
        </is>
      </c>
      <c r="B38" s="10" t="n">
        <v>0.1587</v>
      </c>
      <c r="C38" s="10" t="n">
        <v>0.1672</v>
      </c>
    </row>
    <row r="39">
      <c r="A39" s="3" t="inlineStr">
        <is>
          <t>Required minimum capital ratios:</t>
        </is>
      </c>
    </row>
    <row r="40">
      <c r="A40" s="4" t="inlineStr">
        <is>
          <t>Common Equity Tier 1 Capital</t>
        </is>
      </c>
      <c r="B40" s="10" t="n">
        <v>0.08500000000000001</v>
      </c>
      <c r="C40" s="10" t="n">
        <v>0.09</v>
      </c>
    </row>
    <row r="41">
      <c r="A41" s="4" t="inlineStr">
        <is>
          <t>Tier 1 capital</t>
        </is>
      </c>
      <c r="B41" s="10" t="n">
        <v>0.1</v>
      </c>
      <c r="C41" s="10" t="n">
        <v>0.105</v>
      </c>
    </row>
    <row r="42">
      <c r="A42" s="4" t="inlineStr">
        <is>
          <t>Total capital</t>
        </is>
      </c>
      <c r="B42" s="10" t="n">
        <v>0.12</v>
      </c>
      <c r="C42" s="10" t="n">
        <v>0.125</v>
      </c>
    </row>
    <row r="43">
      <c r="A43" s="4" t="inlineStr">
        <is>
          <t>Wells Fargo Bank, NA [Member]</t>
        </is>
      </c>
    </row>
    <row r="44">
      <c r="A44" s="3" t="inlineStr">
        <is>
          <t>Regulatory leverage:</t>
        </is>
      </c>
    </row>
    <row r="45">
      <c r="A45" s="4" t="inlineStr">
        <is>
          <t>Total leverage exposure</t>
        </is>
      </c>
      <c r="B45" s="6" t="n">
        <v>2117033</v>
      </c>
      <c r="C45" s="6" t="n">
        <v>2133798</v>
      </c>
    </row>
    <row r="46">
      <c r="A46" s="4" t="inlineStr">
        <is>
          <t>Supplementary leverage ratio (SLR)</t>
        </is>
      </c>
      <c r="B46" s="10" t="n">
        <v>0.0679</v>
      </c>
      <c r="C46" s="10" t="n">
        <v>0.07000000000000001</v>
      </c>
    </row>
    <row r="47">
      <c r="A47" s="4" t="inlineStr">
        <is>
          <t>Tier 1 leverage ratio</t>
        </is>
      </c>
      <c r="B47" s="10" t="n">
        <v>0.0829</v>
      </c>
      <c r="C47" s="10" t="n">
        <v>0.0849</v>
      </c>
    </row>
    <row r="48">
      <c r="A48" s="3" t="inlineStr">
        <is>
          <t>Required minimum leverage</t>
        </is>
      </c>
    </row>
    <row r="49">
      <c r="A49" s="4" t="inlineStr">
        <is>
          <t>Supplementary leverage ratio</t>
        </is>
      </c>
      <c r="B49" s="10" t="n">
        <v>0.06</v>
      </c>
      <c r="C49" s="10" t="n">
        <v>0.06</v>
      </c>
    </row>
    <row r="50">
      <c r="A50" s="4" t="inlineStr">
        <is>
          <t>Tier 1 leverage ratio</t>
        </is>
      </c>
      <c r="B50" s="10" t="n">
        <v>0.04</v>
      </c>
      <c r="C50" s="10" t="n">
        <v>0.04</v>
      </c>
    </row>
    <row r="51">
      <c r="A51" s="4" t="inlineStr">
        <is>
          <t>Wells Fargo Bank, NA [Member] | Standardized Approach Under Basel III [Member]</t>
        </is>
      </c>
    </row>
    <row r="52">
      <c r="A52" s="3" t="inlineStr">
        <is>
          <t>Regulatory capital:</t>
        </is>
      </c>
    </row>
    <row r="53">
      <c r="A53" s="4" t="inlineStr">
        <is>
          <t>Common Equity Tier 1</t>
        </is>
      </c>
      <c r="B53" s="6" t="n">
        <v>143732</v>
      </c>
      <c r="C53" s="6" t="n">
        <v>149318</v>
      </c>
    </row>
    <row r="54">
      <c r="A54" s="4" t="inlineStr">
        <is>
          <t>Tier 1</t>
        </is>
      </c>
      <c r="B54" s="5" t="n">
        <v>143732</v>
      </c>
      <c r="C54" s="5" t="n">
        <v>149318</v>
      </c>
    </row>
    <row r="55">
      <c r="A55" s="4" t="inlineStr">
        <is>
          <t>Total</t>
        </is>
      </c>
      <c r="B55" s="5" t="n">
        <v>166302</v>
      </c>
      <c r="C55" s="5" t="n">
        <v>173044</v>
      </c>
    </row>
    <row r="56">
      <c r="A56" s="3" t="inlineStr">
        <is>
          <t>Assets:</t>
        </is>
      </c>
    </row>
    <row r="57">
      <c r="A57" s="4" t="inlineStr">
        <is>
          <t>Risk-weighted assets</t>
        </is>
      </c>
      <c r="B57" s="5" t="n">
        <v>1169842</v>
      </c>
      <c r="C57" s="5" t="n">
        <v>1137839</v>
      </c>
    </row>
    <row r="58">
      <c r="A58" s="4" t="inlineStr">
        <is>
          <t>Adjusted average assets</t>
        </is>
      </c>
      <c r="B58" s="6" t="n">
        <v>1734148</v>
      </c>
      <c r="C58" s="6" t="n">
        <v>1758479</v>
      </c>
    </row>
    <row r="59">
      <c r="A59" s="3" t="inlineStr">
        <is>
          <t>Regulatory capital ratios:</t>
        </is>
      </c>
    </row>
    <row r="60">
      <c r="A60" s="4" t="inlineStr">
        <is>
          <t>Common Equity Tier 1 capital</t>
        </is>
      </c>
      <c r="B60" s="10" t="n">
        <v>0.1229</v>
      </c>
      <c r="C60" s="10" t="n">
        <v>0.1312</v>
      </c>
    </row>
    <row r="61">
      <c r="A61" s="4" t="inlineStr">
        <is>
          <t>Tier 1 capital</t>
        </is>
      </c>
      <c r="B61" s="10" t="n">
        <v>0.1229</v>
      </c>
      <c r="C61" s="10" t="n">
        <v>0.1312</v>
      </c>
    </row>
    <row r="62">
      <c r="A62" s="4" t="inlineStr">
        <is>
          <t>Total capital</t>
        </is>
      </c>
      <c r="B62" s="10" t="n">
        <v>0.1422</v>
      </c>
      <c r="C62" s="10" t="n">
        <v>0.1521</v>
      </c>
    </row>
    <row r="63">
      <c r="A63" s="3" t="inlineStr">
        <is>
          <t>Required minimum capital ratios:</t>
        </is>
      </c>
    </row>
    <row r="64">
      <c r="A64" s="4" t="inlineStr">
        <is>
          <t>Common Equity Tier 1 Capital</t>
        </is>
      </c>
      <c r="B64" s="10" t="n">
        <v>0.07000000000000001</v>
      </c>
      <c r="C64" s="10" t="n">
        <v>0.07000000000000001</v>
      </c>
    </row>
    <row r="65">
      <c r="A65" s="4" t="inlineStr">
        <is>
          <t>Tier 1 capital</t>
        </is>
      </c>
      <c r="B65" s="10" t="n">
        <v>0.08500000000000001</v>
      </c>
      <c r="C65" s="10" t="n">
        <v>0.08500000000000001</v>
      </c>
    </row>
    <row r="66">
      <c r="A66" s="4" t="inlineStr">
        <is>
          <t>Total capital</t>
        </is>
      </c>
      <c r="B66" s="10" t="n">
        <v>0.105</v>
      </c>
      <c r="C66" s="10" t="n">
        <v>0.105</v>
      </c>
    </row>
    <row r="67">
      <c r="A67" s="4" t="inlineStr">
        <is>
          <t>Wells Fargo Bank, NA [Member] | Advanced Approach Under Basel III [Member]</t>
        </is>
      </c>
    </row>
    <row r="68">
      <c r="A68" s="3" t="inlineStr">
        <is>
          <t>Regulatory capital:</t>
        </is>
      </c>
    </row>
    <row r="69">
      <c r="A69" s="4" t="inlineStr">
        <is>
          <t>Common Equity Tier 1</t>
        </is>
      </c>
      <c r="B69" s="6" t="n">
        <v>143732</v>
      </c>
      <c r="C69" s="6" t="n">
        <v>149318</v>
      </c>
    </row>
    <row r="70">
      <c r="A70" s="4" t="inlineStr">
        <is>
          <t>Tier 1</t>
        </is>
      </c>
      <c r="B70" s="5" t="n">
        <v>143732</v>
      </c>
      <c r="C70" s="5" t="n">
        <v>149318</v>
      </c>
    </row>
    <row r="71">
      <c r="A71" s="4" t="inlineStr">
        <is>
          <t>Total</t>
        </is>
      </c>
      <c r="B71" s="5" t="n">
        <v>157604</v>
      </c>
      <c r="C71" s="5" t="n">
        <v>163213</v>
      </c>
    </row>
    <row r="72">
      <c r="A72" s="3" t="inlineStr">
        <is>
          <t>Assets:</t>
        </is>
      </c>
    </row>
    <row r="73">
      <c r="A73" s="4" t="inlineStr">
        <is>
          <t>Risk-weighted assets</t>
        </is>
      </c>
      <c r="B73" s="5" t="n">
        <v>977094</v>
      </c>
      <c r="C73" s="5" t="n">
        <v>965511</v>
      </c>
    </row>
    <row r="74">
      <c r="A74" s="4" t="inlineStr">
        <is>
          <t>Adjusted average assets</t>
        </is>
      </c>
      <c r="B74" s="6" t="n">
        <v>1734148</v>
      </c>
      <c r="C74" s="6" t="n">
        <v>1758479</v>
      </c>
    </row>
    <row r="75">
      <c r="A75" s="3" t="inlineStr">
        <is>
          <t>Regulatory capital ratios:</t>
        </is>
      </c>
    </row>
    <row r="76">
      <c r="A76" s="4" t="inlineStr">
        <is>
          <t>Common Equity Tier 1 capital</t>
        </is>
      </c>
      <c r="B76" s="10" t="n">
        <v>0.1471</v>
      </c>
      <c r="C76" s="10" t="n">
        <v>0.1547</v>
      </c>
    </row>
    <row r="77">
      <c r="A77" s="4" t="inlineStr">
        <is>
          <t>Tier 1 capital</t>
        </is>
      </c>
      <c r="B77" s="10" t="n">
        <v>0.1471</v>
      </c>
      <c r="C77" s="10" t="n">
        <v>0.1547</v>
      </c>
    </row>
    <row r="78">
      <c r="A78" s="4" t="inlineStr">
        <is>
          <t>Total capital</t>
        </is>
      </c>
      <c r="B78" s="10" t="n">
        <v>0.1613</v>
      </c>
      <c r="C78" s="10" t="n">
        <v>0.169</v>
      </c>
    </row>
    <row r="79">
      <c r="A79" s="3" t="inlineStr">
        <is>
          <t>Required minimum capital ratios:</t>
        </is>
      </c>
    </row>
    <row r="80">
      <c r="A80" s="4" t="inlineStr">
        <is>
          <t>Common Equity Tier 1 Capital</t>
        </is>
      </c>
      <c r="B80" s="10" t="n">
        <v>0.07000000000000001</v>
      </c>
      <c r="C80" s="10" t="n">
        <v>0.07000000000000001</v>
      </c>
    </row>
    <row r="81">
      <c r="A81" s="4" t="inlineStr">
        <is>
          <t>Tier 1 capital</t>
        </is>
      </c>
      <c r="B81" s="10" t="n">
        <v>0.08500000000000001</v>
      </c>
      <c r="C81" s="10" t="n">
        <v>0.08500000000000001</v>
      </c>
    </row>
    <row r="82">
      <c r="A82" s="4" t="inlineStr">
        <is>
          <t>Total capital</t>
        </is>
      </c>
      <c r="B82" s="10" t="n">
        <v>0.105</v>
      </c>
      <c r="C82" s="10" t="n">
        <v>0.105</v>
      </c>
    </row>
  </sheetData>
  <mergeCells count="1">
    <mergeCell ref="A1:A2"/>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and Agency Capital Requirements Minimum Required Regulatory Capital Ratios – Transition Requirements (Details)</t>
        </is>
      </c>
      <c r="B1" s="2" t="inlineStr">
        <is>
          <t>Mar. 31, 2022</t>
        </is>
      </c>
      <c r="C1" s="2" t="inlineStr">
        <is>
          <t>Dec. 31, 2021</t>
        </is>
      </c>
    </row>
    <row r="2">
      <c r="A2" s="4" t="inlineStr">
        <is>
          <t>Wells Fargo &amp; Company [Member]</t>
        </is>
      </c>
    </row>
    <row r="3">
      <c r="A3" s="3" t="inlineStr">
        <is>
          <t>Compliance with Regulatory Capital Requirements under Banking Regulations [Line Items]</t>
        </is>
      </c>
    </row>
    <row r="4">
      <c r="A4" s="4" t="inlineStr">
        <is>
          <t>Banking Regulation, Global Systemically Important Bank (GSIB) Surcharge</t>
        </is>
      </c>
      <c r="B4" s="10" t="n">
        <v>0.015</v>
      </c>
    </row>
    <row r="5">
      <c r="A5" s="4" t="inlineStr">
        <is>
          <t>Supplementary leverage ratio, minimum</t>
        </is>
      </c>
      <c r="B5" s="10" t="n">
        <v>0.03</v>
      </c>
    </row>
    <row r="6">
      <c r="A6" s="4" t="inlineStr">
        <is>
          <t>Leverage buffer, minimum</t>
        </is>
      </c>
      <c r="B6" s="10" t="n">
        <v>0.02</v>
      </c>
    </row>
    <row r="7">
      <c r="A7" s="4" t="inlineStr">
        <is>
          <t>Supplementary leverage ratio</t>
        </is>
      </c>
      <c r="B7" s="10" t="n">
        <v>0.05</v>
      </c>
      <c r="C7" s="10" t="n">
        <v>0.05</v>
      </c>
    </row>
    <row r="8">
      <c r="A8" s="4" t="inlineStr">
        <is>
          <t>Wells Fargo &amp; Company [Member] | Advanced Approach Under Basel III [Member]</t>
        </is>
      </c>
    </row>
    <row r="9">
      <c r="A9" s="3" t="inlineStr">
        <is>
          <t>Compliance with Regulatory Capital Requirements under Banking Regulations [Line Items]</t>
        </is>
      </c>
    </row>
    <row r="10">
      <c r="A10" s="4" t="inlineStr">
        <is>
          <t>Capital conservation buffer, minimum</t>
        </is>
      </c>
      <c r="B10" s="10" t="n">
        <v>0.025</v>
      </c>
    </row>
    <row r="11">
      <c r="A11" s="4" t="inlineStr">
        <is>
          <t>Wells Fargo &amp; Company [Member] | Standardized Approach Under Basel III [Member]</t>
        </is>
      </c>
    </row>
    <row r="12">
      <c r="A12" s="3" t="inlineStr">
        <is>
          <t>Compliance with Regulatory Capital Requirements under Banking Regulations [Line Items]</t>
        </is>
      </c>
    </row>
    <row r="13">
      <c r="A13" s="4" t="inlineStr">
        <is>
          <t>Banking Regulation, Stress Capital Buffer (SCB)</t>
        </is>
      </c>
      <c r="B13" s="10" t="n">
        <v>0.031</v>
      </c>
    </row>
    <row r="14">
      <c r="A14" s="4" t="inlineStr">
        <is>
          <t>Wells Fargo Bank, NA [Member]</t>
        </is>
      </c>
    </row>
    <row r="15">
      <c r="A15" s="3" t="inlineStr">
        <is>
          <t>Compliance with Regulatory Capital Requirements under Banking Regulations [Line Items]</t>
        </is>
      </c>
    </row>
    <row r="16">
      <c r="A16" s="4" t="inlineStr">
        <is>
          <t>Supplementary leverage ratio</t>
        </is>
      </c>
      <c r="B16" s="10" t="n">
        <v>0.06</v>
      </c>
      <c r="C16" s="10" t="n">
        <v>0.06</v>
      </c>
    </row>
    <row r="17">
      <c r="A17" s="4" t="inlineStr">
        <is>
          <t>Wells Fargo Bank, NA [Member] | Advanced Approach Under Basel III [Member]</t>
        </is>
      </c>
    </row>
    <row r="18">
      <c r="A18" s="3" t="inlineStr">
        <is>
          <t>Compliance with Regulatory Capital Requirements under Banking Regulations [Line Items]</t>
        </is>
      </c>
    </row>
    <row r="19">
      <c r="A19" s="4" t="inlineStr">
        <is>
          <t>Capital conservation buffer, minimum</t>
        </is>
      </c>
      <c r="B19" s="10" t="n">
        <v>0.025</v>
      </c>
    </row>
    <row r="20">
      <c r="A20" s="4" t="inlineStr">
        <is>
          <t>Wells Fargo Bank, NA [Member] | Standardized Approach Under Basel III [Member]</t>
        </is>
      </c>
    </row>
    <row r="21">
      <c r="A21" s="3" t="inlineStr">
        <is>
          <t>Compliance with Regulatory Capital Requirements under Banking Regulations [Line Items]</t>
        </is>
      </c>
    </row>
    <row r="22">
      <c r="A22" s="4" t="inlineStr">
        <is>
          <t>Capital conservation buffer, minimum</t>
        </is>
      </c>
      <c r="B22" s="10" t="n">
        <v>0.025</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Restrictions (Details) - USD ($) $ in Millions</t>
        </is>
      </c>
      <c r="B1" s="2" t="inlineStr">
        <is>
          <t>Mar. 31, 2022</t>
        </is>
      </c>
      <c r="C1" s="2" t="inlineStr">
        <is>
          <t>Dec. 31, 2021</t>
        </is>
      </c>
    </row>
    <row r="2">
      <c r="A2" s="4" t="inlineStr">
        <is>
          <t>Reserve balance for non-U.S. central banks [Member]</t>
        </is>
      </c>
    </row>
    <row r="3">
      <c r="A3" s="3" t="inlineStr">
        <is>
          <t>Restricted Cash and Cash Equivalents Items [Line Items]</t>
        </is>
      </c>
    </row>
    <row r="4">
      <c r="A4" s="4" t="inlineStr">
        <is>
          <t>Restricted cash equivalents</t>
        </is>
      </c>
      <c r="B4" s="6" t="n">
        <v>233</v>
      </c>
      <c r="C4" s="6" t="n">
        <v>382</v>
      </c>
    </row>
    <row r="5">
      <c r="A5" s="4" t="inlineStr">
        <is>
          <t>Segregated for benefit brokerage customers under federal and other brokerage regulations [Member]</t>
        </is>
      </c>
    </row>
    <row r="6">
      <c r="A6" s="3" t="inlineStr">
        <is>
          <t>Restricted Cash and Cash Equivalents Items [Line Items]</t>
        </is>
      </c>
    </row>
    <row r="7">
      <c r="A7" s="4" t="inlineStr">
        <is>
          <t>Restricted cash equivalents</t>
        </is>
      </c>
      <c r="B7" s="6" t="n">
        <v>694</v>
      </c>
      <c r="C7" s="6" t="n">
        <v>830</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3 Months Ended</t>
        </is>
      </c>
    </row>
    <row r="2">
      <c r="B2" s="2" t="inlineStr">
        <is>
          <t>Mar. 31, 2022</t>
        </is>
      </c>
    </row>
    <row r="3">
      <c r="A3" s="3" t="inlineStr">
        <is>
          <t>Other Assets [Abstract]</t>
        </is>
      </c>
    </row>
    <row r="4">
      <c r="A4" s="4" t="inlineStr">
        <is>
          <t>Other Assets</t>
        </is>
      </c>
      <c r="B4" s="4" t="inlineStr">
        <is>
          <t>Note 7: Other Assets Table 7.1 presents the components of other assets. Table 7.1: Other Assets (in millions) Mar 31, 2022 Dec 31, 2021 Corporate/bank-owned life insurance $ 20,667 20,619 Accounts receivable (1) 25,308 20,831 Interest receivable: AFS and HTM debt securities 1,352 1,360 Loans 1,978 1,950 Trading and other 354 305 Operating lease assets (lessor) 6,040 6,182 Operating lease ROU assets (lessee) 3,782 3,805 Customer relationship and other amortized intangibles 196 211 Foreclosed assets 130 112 Due from customers on acceptances 125 155 Other (2) 12,548 11,729 Total other assets $ 72,480 67,259 (1) Primarily includes derivatives clearinghouse receivables, trade date receivables, and servicer advances. (2) Primarily includes income tax receivables, prepaid expenses, and private equity and venture capital investments in consolidated portfolio compan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t>
        </is>
      </c>
      <c r="B1" s="2" t="inlineStr">
        <is>
          <t>3 Months Ended</t>
        </is>
      </c>
    </row>
    <row r="2">
      <c r="B2" s="2" t="inlineStr">
        <is>
          <t>Mar. 31, 2022</t>
        </is>
      </c>
    </row>
    <row r="3">
      <c r="A3" s="3" t="inlineStr">
        <is>
          <t>Securitizations and Variable Interest Entities [Abstract]</t>
        </is>
      </c>
    </row>
    <row r="4">
      <c r="A4" s="4" t="inlineStr">
        <is>
          <t>Securitizations and Variable Interest Entities</t>
        </is>
      </c>
      <c r="B4" s="4" t="inlineStr">
        <is>
          <t>Note 8: Securitizations and Variable Interest Entities Involvement with Variable Interest Entities (VIEs) In the normal course of business, we enter into various types of on- and off-balance sheet transactions with special purpose entities (SPEs), which are corporations, trusts, limited liability companies or partnerships that are established for a limited purpose. SPEs are often formed in connection with securitization transactions whereby financial assets are transferred to an SPE. SPEs formed in connection with securitization transactions are generally considered variable interest entities (VIEs). The VIE may alter the risk profile of the asset by entering into derivative transactions or obtaining credit support, and issues various forms of interests in those assets to investors. When we transfer financial assets from our consolidated balance sheet to a VIE in connection with a securitization, we typically receive cash and sometimes other interests in the VIE as proceeds for the assets we transfer. In certain transactions with VIEs, we may retain the right to service the transferred assets and repurchase the transferred assets if the outstanding balance of the assets falls below the level at which the cost to service the assets exceed the benefits. In addition, we may purchase the right to service loans transferred to a VIE by a third party. In connection with our securitization or other VIE activities, we have various forms of ongoing involvement with VIEs, which may include: • underwriting securities issued by VIEs and subsequently making markets in those securities; • providing credit enhancement on securities issued by VIEs through the use of letters of credit or financial guarantees; • entering into other derivative contracts with VIEs; • holding senior or subordinated interests in VIEs; • acting as servicer or investment manager for VIEs; • providing administrative or trustee services to VIEs; and • providing seller financing to VIEs. Loan Sales and Securitization Activity We periodically transfer consumer and commercial loans and other types of financial assets in securitization and whole loan sale transactions. MORTGAGE LOANS SOLD TO U.S. GOVERNMENT SPONSORED ENTITIES AND TRANSACTIONS WITH GINNIE MAE In the normal course of business we sell originated and purchased residential and commercial mortgage loans to government-sponsored entities (GSEs). These loans are generally transferred into securitizations sponsored by the GSEs, which provide certain credit guarantees to investors and servicers. We also transfer mortgage loans into securitizations pursuant to Government National Mortgage Association (GNMA) guidelines which are insured by the Federal Housing Administration (FHA) or guaranteed by the Department of Veterans Affairs (VA). Mortgage loans eligible for securitization with the GSEs or GNMA are considered conforming loans. The GSEs or GNMA design the structure of these securitizations, sponsor the involved VIEs, and have power over the activities most significant to the VIE. We account for loans transferred in conforming mortgage loan securitization transactions as sales and do not consolidate the VIEs as we are not the primary beneficiary. In exchange for the transfer of loans, we typically receive securities issued by the VIEs which we sell to third parties for cash or hold for investment purposes as HTM or AFS securities. We also retain servicing rights on the transferred loans. As a servicer, we retain the option to repurchase loans from GNMA loan securitization pools, which becomes exercisable when three scheduled loan payments remain unpaid by the borrower. During the quarters ended March 31, 2022 and 2021, we repurchased loans of $933 million and $1.9 billion, respectively, which predominantly represented repurchases of government insured loans. We recorded assets and related liabilities of $35 million and $107 million at March 31, 2022, and December 31, 2021, respectively, where we did not exercise our option to repurchase eligible loans. Upon transfers of loans, we also provide indemnification for losses incurred due to material breaches of contractual representations and warranties, as well as other recourse arrangements. At March 31, 2022, and December 31, 2021, our liability for these repurchase and recourse arrangements was $164 million and $173 million, respectively, and the maximum exposure to loss was $13.3 billion at both March 31, 2022, and December 31, 2021. Loans serviced for others presented in Table 8.3 are predominantly loans securitized by the GSEs and GNMA. See Note 9 (Mortgage Banking Activities) for additional information about residential and commercial servicing rights, advances and servicing fees. Substantially all residential servicing activity is related to assets transferred to GSE and GNMA securitizations. NONCONFORMING MORTGAGE LOAN SECURITIZATIONS In the normal course of business, we sell nonconforming residential and commercial mortgage loans in securitization transactions that we design and sponsor. Nonconforming mortgage loan securitizations do not involve a government credit guarantee, and accordingly, beneficial interest holders are subject to credit risk of the underlying assets held by the securitization VIE. We typically originate the transferred loans, account for the transfers as sales and do not consolidate the VIE. We also typically retain the right to service the loans and may hold other beneficial interests issued by the VIEs, such as debt securities held for investment purposes. Our servicing role related to nonconforming commercial mortgage loan securitizations is limited to primary or master servicer and the most significant decisions impacting the performance of the VIE are generally made by the special servicer or the controlling class security holder. For our residential nonconforming mortgage loan securitizations accounted for as sales, we either do not hold variable interests that we consider potentially significant or are not the primary servicer for a majority of the VIE assets. WHOLE LOAN SALE TRANSACTIONS We also sell whole loans to VIEs where we have continuing involvement in the form of financing. We account for these transfers as sales, and do not consolidate the VIEs as we do not have the power to direct the most significant activities of the VIEs. 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Substantially all transfers were related to residential mortgage securitizations with the GSEs or GNMA and resulted in no gain or loss because the loans are already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8.1: Transfers with Continuing Involvement 2022 2021 (in millions) Residential mortgages Commercial mortgages Residential mortgages Commercial mortgages Quarter ended March 31, Assets sold $ 26,174 4,033 40,586 3,191 Proceeds from transfer (1) 26,226 4,097 40,691 3,282 Net gains (losses) on sale 52 64 105 91 Continuing involvement (2): Servicing rights recognized $ 327 29 407 47 Securities recognized (3) 1,587 104 10,223 29 Loans recognized — — 926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6.7 billion and $6.8 billion, during the quarters ended March 31, 2022 and 2021, respectively. In the normal course of business we purchase certain non-agency securities at initial securitization or subsequently in the secondary market, which we hold for investment. We also provide seller financing in the form of loans. During the quarters ended March 31, 2022 and 2021, we received cash flows of $136 million and $75 million, respectively, related to principal and interest payments on these securities and loans, which exclude cash flows related to trading activities and to the sale of our student loan portfolio. Table 8.2 presents the key weighted-average assumptions we used to initially measure residential MSRs recognized during the periods presented. Table 8.2: Residential Mortgage Servicing Rights 2022 2021 Quarter ended March 31, Prepayment rate (1) 11.1 % 14.4 Discount rate 7.0 6.0 Cost to service ($ per loan) $ 112 82 (1) Includes a blend of prepayment speeds and expected defaults. Prepayment speeds are influenced by mortgage interest rates as well as our estimation of drivers of borrower behavior. See Note 15 (Fair Values of Assets and Liabilities) and Note 9 (Mortgage Banking Activities) for additional information on key economic assumptions for residential MSRs. RESECURITIZATION ACTIVITIES We enter into resecuritization transactions as part of our trading activities to accommodate the investment and risk management activities of our customers. In resecuritization transactions, we transfer trading debt securities to VIEs in exchange for new beneficial interests that are sold to third parties at or shortly after securitization settlement. This activity is performed for customers seeking a specific return or risk profile. Substantially all of our transactions involve the resecuritization of conforming mortgage-backed securities issued by the GSEs or GNMA. We do not consolidate the resecuritization VIEs as we share in the decision-making power with third parties and do not hold significant economic interests in the VIEs other than for market-making activities. We transferred $6.4 billion and $17.4 billion of securities to re-securitization VIEs during the quarters ended March 31, 2022 and 2021, respectively. These amounts are not included in Table 8.1. Related total VIE assets were $115.9 billion and $117.7 billion at March 31, 2022 and December 31, 2021, respectively. As of March 31, 2022 and December 31, 2021 we held $1.3 billion and $817 million of securities, respectively. $738 million and $1.0 billion of these securities related to resecuritizations transacted during the quarters ended March 31, 2022 and 2021, respectively. Loans Serviced for Others Table 8.3 presents information about loans that we sold or securitized in which we have ongoing involvement as servicer. These are primarily residential mortgage loans sold to the GSEs or GNMA.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3: Loans Serviced for Others Net charge-offs (2) Total loans Delinquent loans and foreclosed assets (1) Quarter ended March 31, (in millions) Mar 31, 2022 Dec 31, 2021 Mar 31, 2022 Dec 31, 2021 2022 2021 Commercial $ 122,487 120,962 1,809 1,923 4 115 Residential 679,687 690,813 8,407 10,714 3 6 Total off-balance sheet sold or securitized loans (3) $ 802,174 811,775 10,216 12,637 7 121 (1) Includes $444 million and $403 million of commercial foreclosed assets and $145 million and $129 million of residential foreclosed assets at March 31, 2022 and December 31, 2021, respectively. (2) Net charge-offs exclude loans sold to FNMA, FHLMC and GNMA as we do not service or manage the underlying real estate upon foreclosure and, as such, do not have access to net charge-off information. (3) At March 31, 2022 and December 31, 2021, the table includes total loans of $725.5 billion and $736.8 billion, delinquent loans of $8.0 billion and $10.2 billion, and foreclosed assets of $114 million and $100 million, respectively, for FNMA, FHLMC and GNMA. Transactions with Unconsolidated VIEs MORTGAGE LOAN SECURITIZATIONS Table 8.4 includes nonconforming mortgage loan securitizations where we originate and transfer the loans to the unconsolidated securitization VIEs that we sponsor. For additional information about these VIEs, see the “Loan Sales and Securitization Activity” section within this Note. Nonconforming mortgage loan securitizations also include commercial mortgage loan securitizations sponsored by third parties where we did not originate or transfer the loans but serve as master servicer and invest in securities that could be potentially significant to the VIE. Conforming loan securitization and resecuritization transactions involving the GSEs and GNMA are excluded from Table 8.4 because we are not the sponsor or we do not have power over the activities most significant to the VIEs. Additionally, due to the nature of the guarantees provided by the GSEs and the FHA and VA, our credit risk associated with these VIEs is limited. For additional information about conforming mortgage loan securitizations and resecuritizations, see the “Loan Sales and Securitization Activity” and “Resecuritization Activities” sections within this Note. TAX CREDIT STRUCTURES We co-sponsor and make investments in affordable housing projects that are designed to generate a return primarily through the realization of federal tax credits. The projects are typically managed by project sponsors who have the power over the VIE’s assets. In some instances, our investments in these structures may require that we fund future capital commitments at the discretion of the project sponsors. COMMERCIAL REAL ESTATE LOANS We may transfer purchased industrial development bonds and GSE credit enhancements to VIEs in exchange for beneficial interests. We may also acquire such beneficial interests in transactions where we do not act as a transferor. We own all of the beneficial interests and may also service the underlying mortgages that serve as collateral to the bonds. OTHER VIE STRUCTURES We engage in various forms of structured finance arrangements with other VIEs, including asset-backed finance structures and other securitizations collateralized by asset classes other than mortgages. Collateral may include rental properties, asset-backed securities, student loans and mortgage loans. We may participate in structuring or marketing the arrangements, as well as provide financing, service one or more of the underlying assets, or enter into derivatives with the VIEs. We may also receive fees for those services. We are not the primary beneficiary of these structures because we do not have power to direct the most significant activities of the VIEs. Table 8.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4: Unconsolidated VIEs Carrying value – asset (liability) (in millions) Total Loans Debt Equity securities All other Debt and other liabilities Net assets March 31, 2022 Nonconforming mortgage loan securitizations $ 149,765 — 2,773 — 708 (1) 3,480 Tax credit structures 45,264 1,704 — 12,206 — (4,696) 9,214 Commercial real estate loans 5,482 5,473 — — 9 — 5,482 Other 2,842 472 2 55 37 (1) 565 Total $ 203,353 7,649 2,775 12,261 754 (4,698) 18,741 Maximum exposure to loss Loans Debt Equity securities All other Debt, guarantees, Total exposure Nonconforming mortgage loan securitizations $ — 2,773 — 708 1 3,482 Tax credit structures 1,704 — 12,206 — 3,818 17,728 Commercial real estate loans 5,473 — — 9 709 6,191 Other 472 2 55 37 229 795 Total $ 7,649 2,775 12,261 754 4,757 28,196 Carrying value – asset (liability) (in millions) Total Loans Debt Equity All other Debt and other liabilities Net assets December 31, 2021 Nonconforming mortgage loan securitizations $ 146,482 — 2,620 — 694 — 3,314 Tax credit structures 44,528 1,904 — 12,322 — (4,941) 9,285 Commercial real estate loans 5,489 5,481 — — 8 — 5,489 Other 3,196 531 3 62 49 (1) 644 Total $ 199,695 7,916 2,623 12,384 751 (4,942) 18,732 Maximum exposure to loss Loans Debt Equity All other Debt, Total exposure Nonconforming mortgage loan securitizations $ — 2,620 — 694 27 3,341 Tax credit structures 1,904 — 12,322 — 3,730 17,956 Commercial real estate loans 5,481 — — 8 710 6,199 Other 531 3 62 49 229 874 Total $ 7,916 2,623 12,384 751 4,696 28,370 (1) Includes $336 million and $352 million of securities classified as trading at March 31, 2022 and December 31, 2021, respectively. (2) All other assets includes mortgage servicing rights, derivative assets, and other assets (predominantly servicing advances). Consolidated VIEs We consolidate VIEs where we are the primary beneficiary. We are the primary beneficiary of the following structure types: COMMERCIAL AND INDUSTRIAL LOANS AND LEASES We securitize dealer floor plan loans and leases in a revolving master trust entity and hold the subordinated notes and residual equity interests. As servicer and residual interest holder, we control the key decisions of the trust and consolidate the entity. The total VIE assets held by the master trust represent a majority of the total VIE assets presented for this category in Table 8.5. In a separate transaction structure, we also provide the majority of debt and equity financing to an SPE that engages in lending and leasing to specific vendors and service the underlying collateral. OTHER VIE STRUCTURES Other VIEs are primarily related to municipal tender option bond (MTOB) transactions and nonconforming mortgage loan securitizations that we sponsor. MTOBs are vehicles to finance the purchase of municipal bonds through the issuance of short-term debt to investors. Our involvement with MTOBs includes serving as the residual interest holder, which provides control over the key decisions of the VIE, as well as the remarketing agent or liquidity provider related to the debt issued to investors. We also securitize nonconforming mortgage loans, in which our involvement includes servicer of the underlying assets and holder of subordinate or senior securities issued by the VIE. Table 8.5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5: Transactions with Consolidated VIEs Carrying value – asset (liability) (in millions) Total Loans Debt All other Long-term debt All other liabilities (2) March 31, 2022 Commercial and industrial loans and leases $ 7,026 4,534 — 226 — (194) Other 471 336 71 3 (133) (71) Total consolidated VIEs $ 7,497 4,870 71 229 (133) (265) December 31, 2021 Commercial and industrial loans and leases $ 7,013 4,099 — 231 — (188) Other 516 377 71 3 (149) (71) Total consolidated VIEs $ 7,529 4,476 71 234 (149) (259) (1) All other assets includes cash and due from banks, interest-earning deposits with banks, derivative assets, equity securities, and other assets. (2) All other liabilities includes short-term borrowings, derivative liabilities, and accrued expenses and other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ortgage Banking Activities</t>
        </is>
      </c>
      <c r="B1" s="2" t="inlineStr">
        <is>
          <t>3 Months Ended</t>
        </is>
      </c>
    </row>
    <row r="2">
      <c r="B2" s="2" t="inlineStr">
        <is>
          <t>Mar. 31, 2022</t>
        </is>
      </c>
    </row>
    <row r="3">
      <c r="A3" s="3" t="inlineStr">
        <is>
          <t>Mortgage Banking Activities [Abstract]</t>
        </is>
      </c>
    </row>
    <row r="4">
      <c r="A4" s="4" t="inlineStr">
        <is>
          <t>Mortgage Banking Activities</t>
        </is>
      </c>
      <c r="B4" s="4" t="inlineStr">
        <is>
          <t>Note 9: Mortgage Banking Activities Mortgage banking activities consist of residential and commercial mortgage originations, sales and servicing. We apply the amortization method to commercial MSRs and apply the fair value method to residential MSRs. The amortized cost of commercial MSRs was $1.2 billion and $1.3 billion, with an estimated fair value of $1.9 billion and $1.7 billion, at March 31, 2022 and 2021, respectively. Table 9.1 presents the changes in MSRs measured using the fair value method. Table 9.1: Analysis of Changes in Fair Value MSRs Quarter ended March 31, (in millions) 2022 2021 Fair value, beginning of period $ 6,920 6,125 Servicing from securitizations or asset transfers (1) 342 406 Sales and other (2) 1 (1) Net additions 343 405 Changes in fair value: Due to valuation inputs or assumptions: Mortgage interest rates (3) 1,699 1,630 Servicing and foreclosure costs (4) (3) 9 Discount rates 55 47 Prepayment estimates and other (5) (146) (95) Net changes in valuation inputs or assumptions 1,605 1,591 Changes due to collection/realization of expected cash flows (6) (357) (585) Total changes in fair value 1,248 1,006 Fair value, end of period $ 8,511 7,536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 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5 (Fair Values of Assets and Liabilities) for additional information on key economic assumptions for residential MSRs. Table 9.2: Economic Assumptions and Sensitivity of Residential MSRs ($ in millions, except cost to service amounts) Mar 31, 2022 Dec 31, 2021 Fair value of interests held $ 8,511 6,920 Expected weighted-average life (in years) 5.7 4.7 Key economic assumptions: Prepayment rate assumption (1) 11.1 % 14.7 Impact on fair value from 10% adverse change $ 339 356 Impact on fair value from 25% adverse change 803 834 Discount rate assumption 7.4 % 6.4 Impact on fair value from 100 basis point increase $ 337 276 Impact on fair value from 200 basis point increase 646 529 Cost to service assumption ($ per loan) 102 106 Impact on fair value from 10% adverse change 177 165 Impact on fair value from 25% adverse change 441 411 (1) Includes a blend of prepayment speeds and expected defaults. Prepayment speeds are influenced by mortgage interest rates as well as our estimation of drivers of borrower behavior. The sensitivities in the preceding table are hypothetical and caution should be exercised when relying on this data. Changes in value based on variations in assumptions generally cannot be extrapolated because the relationship of the change in the assumption to the change in value may not be linear. Also, the effect of a variation in a particular assumption on the value of the other interests held is calculated independently without changing any other assumptions. In reality, changes in one factor may result in changes in others, which might magnify or counteract the sensitivities. We present the components of our managed servicing portfolio in Table 9.3 at unpaid principal balance for loans serviced and subserviced for others and at book value for owned loans serviced. Table 9.3: Managed Servicing Portfolio (in billions) Mar 31, 2022 Dec 31, 2021 Residential mortgage servicing: Serviced and subserviced for others $ 705 718 Owned loans serviced 273 276 Total residential servicing 978 994 Commercial mortgage servicing: Serviced and subserviced for others 598 597 Owned loans serviced 132 130 Total commercial servicing 730 727 Total managed servicing portfolio $ 1,708 1,721 Total serviced for others, excluding subserviced for others $ 1,293 1,304 MSRs as a percentage of loans serviced for others 0.75 % 0.63 Weighted average note rate (mortgage loans serviced for others) 3.81 3.82 At March 31, 2022, and December 31, 2021, we had servicer advances, net of an allowance for uncollectible amounts, of $2.9 billion and $3.2 billion, respectively. As the servicer of loans for others, we advance certain payments of principal, interest, taxes, insurance, and default-related expenses which are generally reimbursed within a short timeframe from cash flows from the trust, GSEs, insurer or borrower. The credit risk related to these advances is limited since the reimbursement is generally senior to cash payments to investors. We also advance payments of taxes and insurance for our owned loans which are collectible from the borrower. We maintain an allowance for uncollectible amounts for advances on loans serviced for others that may not be reimbursed if the payments were not made in accordance with applicable servicing agreements or if the insurance or servicing agreements contain limitations on reimbursements. Servicing advances on owned loans are charged-off when deemed uncollectible. Table 9.4 presents the components of mortgage banking noninterest income. Table 9.4: Mortgage Banking Noninterest Income Quarter ended March 31, (in millions) 2022 2021 Servicing fees: Contractually specified servicing fees, late charges and ancillary fees $ 635 724 Unreimbursed direct servicing costs (1) (24) (124) Servicing fees 611 600 Amortization (2) (59) (65) Changes due to collection/realization of expected cash flows (3) (A) (357) (585) Net servicing fees 195 (50) Changes in fair value of MSRs due to valuation inputs or assumptions (4) (B) 1,605 1,591 Net derivative gains (losses) from economic hedges (5) (1,646) (1,640) Market-related valuation changes to MSRs, net of hedge results (41) (49) Total net servicing income 154 (99) Net gains on mortgage loan originations/sales (6) 539 1,425 Total mortgage banking noninterest income 693 1,326 Total changes in fair value of MSRs carried at fair value (A)+(B) $ 1,248 1,006 (1) Includes costs associated with foreclosures, unreimbursed interest advances to investors, and other interest costs. (2) Includes a $4 million reversal of impairment recorded in first quarter 2022 on the commercial amortized MSRs. There was no impairment recorded in first quarter 2021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4 (Derivatives) for additional discussion and detail on economic hedges. (6) Includes net gains (losses) of $1.3 billion in both first quarter 2022 and 2021,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 xml:space="preserve">Note 10: Intangible Assets Table 10.1 presents the gross carrying value of intangible assets and accumulated amortization. Table 10.1: Intangible Assets March 31, 2022 December 31, 2021 (in millions) Gross carrying value Accumulated amortization Net carrying value Gross carrying value Accumulated amortization Net carrying value Amortized intangible assets (1): MSRs (2) $ 4,826 (3,584) 1,242 4,794 (3,525) 1,269 Customer relationship and other intangibles 754 (558) 196 842 (631) 211 Total amortized intangible assets $ 5,580 (4,142) 1,438 5,636 (4,156) 1,480 Unamortized intangible assets: MSRs (carried at fair value) $ 8,511 6,920 Goodwill 25,181 25,180 (1) Balances are excluded commencing in the period following full amortization. (2) Includes a $4 million valuation allowance recorded for amortized MSRs at December 31, 2021. See Note 9 (Mortgage Banking Activities) for additional information on MSRs. Table 10.2 provides the current year and estimated future amortization expense for amortized intangible assets. We based our projections of amortization expense shown below on existing asset balances at March 31, 2022. Future amortization expense may vary from these projections. Table 10.2: Amortization Expense for Intangible Assets (in millions) Amortized MSRs Customer relationship and other intangibles Total Three months ended March 31, 2022 (actual) $ 59 15 74 Estimate for the remainder of 2022 $ 187 44 231 Estimate for year ended December 31, 2023 218 51 269 2024 190 41 231 2025 167 33 200 2026 133 27 160 2027 102 — 102 Table 10.3 shows the allocation of goodwill to our reportable operating segments. Table 10.3: Goodwill (in millions) Consumer Banking and Lending Commercial Banking Corporate and Investment Banking Wealth and Investment Management Corporate Consolidated Company December 31, 2020 $ 16,418 3,018 5,375 1,276 305 26,392 Foreign currency translation — 2 — — — 2 Transfers of goodwill — — — (932) 932 — Divestitures $ — — — — (104) (104) March 31, 2021 $ 16,418 3,020 5,375 344 1,133 26,290 December 31, 2021 $ 16,418 2,938 5,375 344 105 25,180 Foreign currency translation — 1 — — — 1 March 31, 2022 $ 16,418 2,939 5,375 344 105 25,18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Guarantees and Other Commitments</t>
        </is>
      </c>
      <c r="B1" s="2" t="inlineStr">
        <is>
          <t>3 Months Ended</t>
        </is>
      </c>
    </row>
    <row r="2">
      <c r="B2" s="2" t="inlineStr">
        <is>
          <t>Mar. 31, 2022</t>
        </is>
      </c>
    </row>
    <row r="3">
      <c r="A3" s="3" t="inlineStr">
        <is>
          <t>Guarantees [Abstract]</t>
        </is>
      </c>
    </row>
    <row r="4">
      <c r="A4" s="4" t="inlineStr">
        <is>
          <t>Guarantees and Other Commitments</t>
        </is>
      </c>
      <c r="B4" s="4" t="inlineStr">
        <is>
          <t>Note 11: Guarantees and Other Commitments Guarantees are contracts that contingently require us to make payments to a guaranteed party based on an event or a change in an underlying asset, liability, rate or index. Guarantees are generally in the form of standby and direct pay letters of credit, written options, recourse obligations, and other types of similar arrangements. For additional descriptions of our guarantees, see Note 13 (Guarantees and Other Commitments) in our 2021 Form 10-K. Table 11.1 shows carrying value, maximum exposure to loss on our guarantees and the related non-investment grade amounts. Table 11.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March 31, 2022 Standby letters of credit $ 116 14,658 4,952 1,664 433 21,707 6,969 Direct pay letters of credit 12 1,738 1,934 1,216 4 4,892 1,328 Written options (1) (125) 12,202 4,464 553 36 17,255 14,097 Loans and LHFS sold with recourse (2) 17 164 924 3,787 8,506 13,381 11,385 Exchange and clearing house guarantees — — — — 5,590 5,590 — Other guarantees and indemnifications (3) — 687 1 — 277 965 594 Total guarantees $ 20 29,449 12,275 7,220 14,846 63,790 34,373 December 31, 2021 Standby letters of credit $ 119 13,816 5,260 1,572 460 21,108 6,939 Direct pay letters of credit 6 1,597 2,137 1,283 4 5,021 1,373 Written options (1) (280) 12,107 4,575 513 36 17,231 13,645 Loans and LHFS sold with recourse (2) 20 71 943 3,610 8,650 13,274 11,268 Exchange and clearing house guarantees — — — — 8,100 8,100 — Other guarantees and indemnifications (3) — 797 2 12 263 1,074 756 Total guarantees $ (135) 28,388 12,917 6,990 17,513 65,808 33,981 (1) Written options, which are in the form of derivatives, are also included in the derivative disclosures in Note 14 (Derivatives). Carrying value net asset position is a result of certain deferred premium option trades. (2) Represents recourse provided, predominantly to the GSEs, on loans sold under various programs and arrangements. (3) Includes indemnifications provided to certain third-party clearing agents. Estimated maximum exposure to loss was $218 million and $216 million with related collateral of $2.2 billion and $2.3 billion as of March 31, 2022 and December 31, 2021, respectively. “Maximum exposure to loss” and “Non-investment grade” are required disclosures under GAAP. Maximum exposure to loss represents the estimated loss that would be incurred under an assumed hypothetical circumstance, despite what we believe is a remote possibility, where the value of our interests and any associated collateral declines to zero. Maximum exposure to loss estimates in Table 11.1 do not reflect economic hedges or collateral we could use to offset or recover losses we may incur under our guarantee agreements. Accordingly, this required disclosure is not an indication of expected loss. We believe the carrying value is more representative of our exposure to loss than maximum exposure to loss. The carrying value represents the fair value of the guarantee, if any, and also includes an ACL for guarantees, if applicable. In determining the ACL for guarantees, we consider the credit risk of the related contingent obligation. Non-investment grade represents those guarantees on which we have a higher risk of performance under the terms of the guarantee. If the underlying assets under the guarantee are non-investment grade (that is, an external rating that is below investment grade or an internal credit default grade that is equivalent to a below investment grade external rating), we consider the risk of performance to be high. Internal credit default grades are determined based upon the same credit policies that we use to evaluate the risk of payment or performance when making loans and other extensions of credit. Credit quality indicators we usually consider in evaluating risk of payments or performance are described in Note 4 (Loans and Related Allowance for Credit Losses). We provide debit and credit card transaction processing services through payment networks directly for merchants and as a sponsor for merchant processing servicers, including our joint venture with a third party that is accounted for as an equity method investment. In our role as the merchant acquiring bank, we have a potential obligation in connection with payment and delivery disputes between the merchant and the cardholder that are resolved in favor of the cardholder, referred to as a charge-back transaction. We estimate our potential maximum exposure to be the total merchant transaction volume processed in the preceding four months, which is generally the lifecycle for a charge-back transaction. As of March 31, 2022, our potential maximum exposure was approximately $748.8 billion, and related losses, including those from our joint venture entity, were insignificant. The Parent fully and unconditionally guarantees the payment of principal, interest, and any other amounts that may be due on securities that its 100% owned finance subsidiary, Wells Fargo Finance LLC, may issue. These securities are not guaranteed by any other subsidiary of the Parent. The guaranteed liabilities were $1.1 billion and $1.2 billion at March 31, 2022 and December 31, 2021, respectively. These guarantees rank on parity with all of the Parent’s other unsecured and unsubordinated indebtedness. OTHER COMMITMENTS To meet the financing needs of our customers, we may enter into commitments to purchase debt and equity securities to provide capital for their funding, liquidity or other future needs. As of both March 31, 2022 and December 31, 2021, we had commitments to purchase debt securities of $18 million and commitments to purchase equity securities of $2.3 billion and $2.4 billion, respectively. As part of maintaining our memberships in certain clearing organizations, we are required to stand ready to provide liquidity to sustain market clearing activity in the event unforeseen events occur or are deemed likely to occur. Certain of these obligations are guarantees of other members’ performance and accordingly are included in Table 11.1 in Other guarantees and indemnifications. Also, we have commitments to purchase loans and securities under resale agreements from certain counterparties, including central clearing organizations. The amount of our unfunded contractual commitments was $13.2 billion and $11.0 billion as of March 31, 2022 and December 31, 2021, respectively. Given the nature of these commitments, they are excluded from Table 4.4 (Unfunded Credit Commitments) in Note 4 (Loans and Related Allowance for Credit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ledged Assets and Collateral</t>
        </is>
      </c>
      <c r="B1" s="2" t="inlineStr">
        <is>
          <t>3 Months Ended</t>
        </is>
      </c>
    </row>
    <row r="2">
      <c r="B2" s="2" t="inlineStr">
        <is>
          <t>Mar. 31, 2022</t>
        </is>
      </c>
    </row>
    <row r="3">
      <c r="A3" s="3" t="inlineStr">
        <is>
          <t>Transfers and Servicing [Abstract]</t>
        </is>
      </c>
    </row>
    <row r="4">
      <c r="A4" s="4" t="inlineStr">
        <is>
          <t>Pledged Assets and Collateral</t>
        </is>
      </c>
      <c r="B4" s="4" t="inlineStr">
        <is>
          <t>Note 12: Pledged Assets and Collateral Pledged Assets Table 12.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2.1: Pledged Assets (in millions) Mar 31, Dec 31, Related to trading activities: Repledged third-party owned debt and equity securities $ 28,120 31,087 Trading debt securities and other 18,464 14,216 Equity securities 1,276 984 Total pledged assets related to trading activities 47,860 46,287 Related to non-trading activities: Loans 285,659 288,698 Debt securities: Available-for-sale 57,663 65,198 Held-to-maturity 11,475 13,843 Other financial assets 565 1,600 Total pledged assets related to non-trading activities 355,362 369,339 Related to VIEs: Consolidated VIE assets 5,170 4,781 Loans eligible for repurchase from GNMA securitizations 36 109 Total pledged assets related to VIEs 5,206 4,890 Total pledged assets $ 408,428 420,516 Securities Financing Activities We enter into resale and repurchase agreements and securities borrowing and lending agreements (collectively, “securities financing activities”) typically to finance trading positions (including securities and derivatives), acquire securities to cover short trading positions, accommodate customers’ financing needs, and settle other securities obligations. These activities are conducted through our broker-dealer subsidiaries and, to a lesser extent, through other bank entities. Our securities financing activities primarily involve high-quality, liquid securities such as U.S. Treasury securities and government agency securities and, to a lesser extent, less liquid securities, including equity securities, corporate bonds and asset-backed securities. We account for these transactions as collateralized financings in which we typically receive or pledge securities as collateral. We believe these financing transactions generally do not have material credit risk given the collateral provided and the related monitoring processes. OFFSETTING OF SECURITIES FINANCING ACTIVITIES Table 12.2 presents resale and repurchase agreements subject to master repurchase agreements (MRA) and securities borrowing and lending agreements subject to master securities lending agreements (MSLA). Collateralized financings, and those with a single counterparty, are presented net on our consolidated balance sheet, provided certain criteria are met that permit balance sheet netting. The majority of transactions subject to these agreements do not meet those criteria and thus are not eligible for balance sheet netting. Collateral we pledged consists of non-cash instruments, such as securities or loans, and is not netted on the consolidated balance sheet against the related liability. Collateral we received includes securities or loans and is not recognized on our consolidated balance sheet. Collateral pledged or received may be increased or decreased over time to maintain certain contractual thresholds, as the assets underlying each arrangement fluctuate in value. Generally, these agreements require collateral to exceed the asset or liability recognized on the balance sheet. The following table includes the amount of collateral pledged or received related to exposures subject to enforceable MRAs or MSLAs. While these agreements are typically over-collateralized, U.S. GAAP requires disclosure in this table to limit the reported amount of such collateral to the amount of the related recognized asset or liability for each counterparty. In addition to the amounts included in Table 12.2, we also have balance sheet netting related to derivatives that is disclosed in Note 14 (Derivatives). Table 12.2: Offsetting – Securities Financing Activities (in millions) Mar 31, Dec 31, Assets: Resale and securities borrowing agreements Gross amounts recognized $ 105,614 103,140 Gross amounts offset in consolidated balance sheet (1) (14,992) (14,074) Net amounts in consolidated balance sheet (2) 90,622 89,066 Collateral not recognized in consolidated balance sheet (3) (89,845) (88,330) Net amount (4) $ 777 736 Liabilities: Repurchase and securities lending agreements Gross amounts recognized $ 34,752 35,043 Gross amounts offset in consolidated balance sheet (1) (14,992) (14,074) Net amounts in consolidated balance sheet (5) 19,760 20,969 Collateral pledged but not netted in consolidated balance sheet (6) (19,555) (20,820) Net amount (4) $ 205 149 (1) Represents recognized amount of resale and repurchase agreements with counterparties subject to enforceable MRAs that have been offset in the consolidated balance sheet. (2) Includes $67.7 billion and $66.2 billion classified on our consolidated balance sheet in federal funds sold and securities purchased under resale agreements at March 31, 2022, and December 31, 2021, respectively. Also includes securities purchased under long-term resale agreements (generally one year or more) classified in loans, which totaled $22.9 billion and $22.9 billion, at March 31, 2022, and December 31, 2021, respectively. (3) Represents the fair value of collateral we have received under enforceable MRAs or MSLAs, limited in the table above to the amount of the recognized asset due from each counterparty. At March 31, 2022, and December 31, 2021, we have received total collateral with a fair value of $128.2 billion and $124.4 billion, respectively, all of which we have the right to sell or repledge. These amounts include securities we have sold or repledged to others with a fair value of $26.3 billion and $28.8 billion at March 31, 2022, and December 31, 2021, respectively. (4) Represents the amount of our exposure (assets) or obligation (liabilities) that is not collateralized and/or is not subject to an enforceable MRA or MSLA. (5) Amount is classified in short-term borrowings on our consolidated balance sheet. (6) Represents the fair value of collateral we have pledged, related to enforceable MRAs or MSLAs, limited in the table above to the amount of the recognized liability owed to each counterparty. At March 31, 2022, and December 31, 2021, we have pledged total collateral with a fair value of $35.7 billion and $35.9 billion, respectively, substantially all of which may be sold or repledged by the counterparty. REPURCHASE AND SECURITIES LENDING AGREEMENTS Securities sold under repurchase agreements and securities lending arrangements are effectively short-term collateralized borrowings. In these transactions, we receive cash in exchange for transferring securities as collateral and recognize an obligation to reacquire the securities for cash at the transaction’s maturity. These types of transactions create risks, including (1) the counterparty may fail to return the securities at maturity, (2) the fair value of the securities transferred may decline below the amount of our obligation to reacquire the securities, and therefore create an obligation for us to pledge additional amounts, and (3) the counterparty may accelerate the maturity on demand, requiring us to reacquire the security prior to contractual maturity. We attempt to mitigate these risks in various ways. Our collateral primarily consists of highly liquid securities. In addition, we underwrite and monitor the financial strength of our counterparties, monitor the fair value of collateral pledged relative to contractually required repurchase amounts, and monitor that our collateral is properly returned through the clearing and settlement process in advance of our cash repayment. Table 12.3 provides the gross amounts recognized on the consolidated balance sheet (before the effects of offsetting) of our liabilities for repurchase and securities lending agreements disaggregated by underlying collateral type. Table 12.3: Gross Obligations by Underlying Collateral Type (in millions) Mar 31, Dec 31, Repurchase agreements: Securities of U.S. Treasury and federal agencies $ 16,141 14,956 Securities of U.S. States and political subdivisions 1 1 Federal agency mortgage-backed securities 2,326 3,432 Non-agency mortgage-backed securities 759 809 Corporate debt securities 8,215 8,899 Asset-backed securities 473 358 Equity securities 1,217 919 Other 241 409 Total repurchases 29,373 29,783 Securities lending arrangements: Securities of U.S. Treasury and federal agencies 117 33 Federal agency mortgage-backed securities 17 17 Corporate debt securities 126 80 Equity securities (1) 5,067 5,050 Other 52 80 Total securities lending 5,379 5,260 Total repurchases and securities lending $ 34,752 35,043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2.4 provides the contractual maturities of our gross obligations under repurchase and securities lending agreements. Table 12.4: Contractual Maturities of Gross Obligations (in millions) Overnight/continuous Up to 30 days 30-90 days &gt;90 days Total gross obligation March 31, 2022 Repurchase agreements $ 18,187 1,262 4,139 5,785 29,373 Securities lending arrangements 4,929 — — 450 5,379 Total repurchases and securities lending (1) $ 23,116 1,262 4,139 6,235 34,752 December 31, 2021 Repurchase agreements $ 16,452 3,570 4,276 5,485 29,783 Securities lending arrangements 4,810 — — 450 5,260 Total repurchases and securities lending (1) $ 21,262 3,570 4,276 5,935 35,043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Income - USD ($) shares in Millions, $ in Millions</t>
        </is>
      </c>
      <c r="B1" s="2" t="inlineStr">
        <is>
          <t>3 Months Ended</t>
        </is>
      </c>
    </row>
    <row r="2">
      <c r="B2" s="2" t="inlineStr">
        <is>
          <t>Mar. 31, 2022</t>
        </is>
      </c>
      <c r="C2" s="2" t="inlineStr">
        <is>
          <t>Mar. 31, 2021</t>
        </is>
      </c>
    </row>
    <row r="3">
      <c r="A3" s="3" t="inlineStr">
        <is>
          <t>Interest income</t>
        </is>
      </c>
    </row>
    <row r="4">
      <c r="A4" s="4" t="inlineStr">
        <is>
          <t>Debt securities</t>
        </is>
      </c>
      <c r="B4" s="6" t="n">
        <v>2563</v>
      </c>
      <c r="C4" s="6" t="n">
        <v>2312</v>
      </c>
    </row>
    <row r="5">
      <c r="A5" s="4" t="inlineStr">
        <is>
          <t>Loans held for sale</t>
        </is>
      </c>
      <c r="B5" s="5" t="n">
        <v>140</v>
      </c>
      <c r="C5" s="5" t="n">
        <v>331</v>
      </c>
    </row>
    <row r="6">
      <c r="A6" s="4" t="inlineStr">
        <is>
          <t>Loans</t>
        </is>
      </c>
      <c r="B6" s="5" t="n">
        <v>7218</v>
      </c>
      <c r="C6" s="5" t="n">
        <v>7201</v>
      </c>
    </row>
    <row r="7">
      <c r="A7" s="4" t="inlineStr">
        <is>
          <t>Equity securities</t>
        </is>
      </c>
      <c r="B7" s="5" t="n">
        <v>170</v>
      </c>
      <c r="C7" s="5" t="n">
        <v>137</v>
      </c>
    </row>
    <row r="8">
      <c r="A8" s="4" t="inlineStr">
        <is>
          <t>Other interest income</t>
        </is>
      </c>
      <c r="B8" s="5" t="n">
        <v>90</v>
      </c>
      <c r="C8" s="5" t="n">
        <v>65</v>
      </c>
    </row>
    <row r="9">
      <c r="A9" s="4" t="inlineStr">
        <is>
          <t>Total interest income</t>
        </is>
      </c>
      <c r="B9" s="5" t="n">
        <v>10181</v>
      </c>
      <c r="C9" s="5" t="n">
        <v>10046</v>
      </c>
    </row>
    <row r="10">
      <c r="A10" s="3" t="inlineStr">
        <is>
          <t>Interest expense</t>
        </is>
      </c>
    </row>
    <row r="11">
      <c r="A11" s="4" t="inlineStr">
        <is>
          <t>Deposits</t>
        </is>
      </c>
      <c r="B11" s="5" t="n">
        <v>83</v>
      </c>
      <c r="C11" s="5" t="n">
        <v>112</v>
      </c>
    </row>
    <row r="12">
      <c r="A12" s="4" t="inlineStr">
        <is>
          <t>Short-term borrowings</t>
        </is>
      </c>
      <c r="B12" s="5" t="n">
        <v>-14</v>
      </c>
      <c r="C12" s="5" t="n">
        <v>-9</v>
      </c>
    </row>
    <row r="13">
      <c r="A13" s="4" t="inlineStr">
        <is>
          <t>Long-term debt</t>
        </is>
      </c>
      <c r="B13" s="5" t="n">
        <v>761</v>
      </c>
      <c r="C13" s="5" t="n">
        <v>1026</v>
      </c>
    </row>
    <row r="14">
      <c r="A14" s="4" t="inlineStr">
        <is>
          <t>Other interest expense</t>
        </is>
      </c>
      <c r="B14" s="5" t="n">
        <v>130</v>
      </c>
      <c r="C14" s="5" t="n">
        <v>109</v>
      </c>
    </row>
    <row r="15">
      <c r="A15" s="4" t="inlineStr">
        <is>
          <t>Total interest expense</t>
        </is>
      </c>
      <c r="B15" s="5" t="n">
        <v>960</v>
      </c>
      <c r="C15" s="5" t="n">
        <v>1238</v>
      </c>
    </row>
    <row r="16">
      <c r="A16" s="4" t="inlineStr">
        <is>
          <t>Net interest income</t>
        </is>
      </c>
      <c r="B16" s="5" t="n">
        <v>9221</v>
      </c>
      <c r="C16" s="5" t="n">
        <v>8808</v>
      </c>
    </row>
    <row r="17">
      <c r="A17" s="3" t="inlineStr">
        <is>
          <t>Noninterest income</t>
        </is>
      </c>
    </row>
    <row r="18">
      <c r="A18" s="4" t="inlineStr">
        <is>
          <t>Deposit and lending-related fees</t>
        </is>
      </c>
      <c r="B18" s="5" t="n">
        <v>1815</v>
      </c>
      <c r="C18" s="5" t="n">
        <v>1616</v>
      </c>
    </row>
    <row r="19">
      <c r="A19" s="4" t="inlineStr">
        <is>
          <t>Card fees</t>
        </is>
      </c>
      <c r="B19" s="5" t="n">
        <v>1029</v>
      </c>
      <c r="C19" s="5" t="n">
        <v>949</v>
      </c>
    </row>
    <row r="20">
      <c r="A20" s="4" t="inlineStr">
        <is>
          <t>Mortgage banking</t>
        </is>
      </c>
      <c r="B20" s="5" t="n">
        <v>693</v>
      </c>
      <c r="C20" s="5" t="n">
        <v>1326</v>
      </c>
    </row>
    <row r="21">
      <c r="A21" s="4" t="inlineStr">
        <is>
          <t>Net gains from trading and securities</t>
        </is>
      </c>
      <c r="B21" s="5" t="n">
        <v>796</v>
      </c>
      <c r="C21" s="5" t="n">
        <v>891</v>
      </c>
    </row>
    <row r="22">
      <c r="A22" s="4" t="inlineStr">
        <is>
          <t>Other</t>
        </is>
      </c>
      <c r="B22" s="5" t="n">
        <v>556</v>
      </c>
      <c r="C22" s="5" t="n">
        <v>982</v>
      </c>
    </row>
    <row r="23">
      <c r="A23" s="4" t="inlineStr">
        <is>
          <t>Total noninterest income</t>
        </is>
      </c>
      <c r="B23" s="5" t="n">
        <v>8371</v>
      </c>
      <c r="C23" s="5" t="n">
        <v>9724</v>
      </c>
    </row>
    <row r="24">
      <c r="A24" s="4" t="inlineStr">
        <is>
          <t>Total revenue</t>
        </is>
      </c>
      <c r="B24" s="5" t="n">
        <v>17592</v>
      </c>
      <c r="C24" s="5" t="n">
        <v>18532</v>
      </c>
    </row>
    <row r="25">
      <c r="A25" s="4" t="inlineStr">
        <is>
          <t>Provision for credit losses</t>
        </is>
      </c>
      <c r="B25" s="5" t="n">
        <v>-787</v>
      </c>
      <c r="C25" s="5" t="n">
        <v>-1048</v>
      </c>
    </row>
    <row r="26">
      <c r="A26" s="3" t="inlineStr">
        <is>
          <t>Noninterest expense</t>
        </is>
      </c>
    </row>
    <row r="27">
      <c r="A27" s="4" t="inlineStr">
        <is>
          <t>Personnel</t>
        </is>
      </c>
      <c r="B27" s="5" t="n">
        <v>9271</v>
      </c>
      <c r="C27" s="5" t="n">
        <v>9558</v>
      </c>
    </row>
    <row r="28">
      <c r="A28" s="4" t="inlineStr">
        <is>
          <t>Technology, telecommunications and equipment</t>
        </is>
      </c>
      <c r="B28" s="5" t="n">
        <v>876</v>
      </c>
      <c r="C28" s="5" t="n">
        <v>844</v>
      </c>
    </row>
    <row r="29">
      <c r="A29" s="4" t="inlineStr">
        <is>
          <t>Occupancy</t>
        </is>
      </c>
      <c r="B29" s="5" t="n">
        <v>722</v>
      </c>
      <c r="C29" s="5" t="n">
        <v>770</v>
      </c>
    </row>
    <row r="30">
      <c r="A30" s="4" t="inlineStr">
        <is>
          <t>Operating losses</t>
        </is>
      </c>
      <c r="B30" s="5" t="n">
        <v>673</v>
      </c>
      <c r="C30" s="5" t="n">
        <v>213</v>
      </c>
    </row>
    <row r="31">
      <c r="A31" s="4" t="inlineStr">
        <is>
          <t>Professional and outside services</t>
        </is>
      </c>
      <c r="B31" s="5" t="n">
        <v>1286</v>
      </c>
      <c r="C31" s="5" t="n">
        <v>1388</v>
      </c>
    </row>
    <row r="32">
      <c r="A32" s="4" t="inlineStr">
        <is>
          <t>Advertising and promotion</t>
        </is>
      </c>
      <c r="B32" s="5" t="n">
        <v>99</v>
      </c>
      <c r="C32" s="5" t="n">
        <v>90</v>
      </c>
    </row>
    <row r="33">
      <c r="A33" s="4" t="inlineStr">
        <is>
          <t>Restructuring charges</t>
        </is>
      </c>
      <c r="B33" s="5" t="n">
        <v>5</v>
      </c>
      <c r="C33" s="5" t="n">
        <v>13</v>
      </c>
    </row>
    <row r="34">
      <c r="A34" s="4" t="inlineStr">
        <is>
          <t>Other</t>
        </is>
      </c>
      <c r="B34" s="5" t="n">
        <v>938</v>
      </c>
      <c r="C34" s="5" t="n">
        <v>1113</v>
      </c>
    </row>
    <row r="35">
      <c r="A35" s="4" t="inlineStr">
        <is>
          <t>Total noninterest expense</t>
        </is>
      </c>
      <c r="B35" s="5" t="n">
        <v>13870</v>
      </c>
      <c r="C35" s="5" t="n">
        <v>13989</v>
      </c>
    </row>
    <row r="36">
      <c r="A36" s="4" t="inlineStr">
        <is>
          <t>Income before income tax expense</t>
        </is>
      </c>
      <c r="B36" s="5" t="n">
        <v>4509</v>
      </c>
      <c r="C36" s="5" t="n">
        <v>5591</v>
      </c>
    </row>
    <row r="37">
      <c r="A37" s="4" t="inlineStr">
        <is>
          <t>Income tax expense (benefit)</t>
        </is>
      </c>
      <c r="B37" s="5" t="n">
        <v>707</v>
      </c>
      <c r="C37" s="5" t="n">
        <v>901</v>
      </c>
    </row>
    <row r="38">
      <c r="A38" s="4" t="inlineStr">
        <is>
          <t>Net income before noncontrolling interests</t>
        </is>
      </c>
      <c r="B38" s="5" t="n">
        <v>3802</v>
      </c>
      <c r="C38" s="5" t="n">
        <v>4690</v>
      </c>
    </row>
    <row r="39">
      <c r="A39" s="4" t="inlineStr">
        <is>
          <t>Less: Net income from noncontrolling interests</t>
        </is>
      </c>
      <c r="B39" s="5" t="n">
        <v>131</v>
      </c>
      <c r="C39" s="5" t="n">
        <v>54</v>
      </c>
    </row>
    <row r="40">
      <c r="A40" s="4" t="inlineStr">
        <is>
          <t>Wells Fargo net income</t>
        </is>
      </c>
      <c r="B40" s="5" t="n">
        <v>3671</v>
      </c>
      <c r="C40" s="5" t="n">
        <v>4636</v>
      </c>
    </row>
    <row r="41">
      <c r="A41" s="4" t="inlineStr">
        <is>
          <t>Less: Preferred stock dividends and other</t>
        </is>
      </c>
      <c r="B41" s="5" t="n">
        <v>278</v>
      </c>
      <c r="C41" s="5" t="n">
        <v>380</v>
      </c>
    </row>
    <row r="42">
      <c r="A42" s="4" t="inlineStr">
        <is>
          <t>Wells Fargo net income applicable to common stock</t>
        </is>
      </c>
      <c r="B42" s="6" t="n">
        <v>3393</v>
      </c>
      <c r="C42" s="6" t="n">
        <v>4256</v>
      </c>
    </row>
    <row r="43">
      <c r="A43" s="3" t="inlineStr">
        <is>
          <t>Per share information</t>
        </is>
      </c>
    </row>
    <row r="44">
      <c r="A44" s="4" t="inlineStr">
        <is>
          <t>Earnings per common share (in dollars per share)</t>
        </is>
      </c>
      <c r="B44" s="7" t="n">
        <v>0.89</v>
      </c>
      <c r="C44" s="7" t="n">
        <v>1.03</v>
      </c>
    </row>
    <row r="45">
      <c r="A45" s="4" t="inlineStr">
        <is>
          <t>Diluted earnings per common share (in dollars per share)</t>
        </is>
      </c>
      <c r="B45" s="7" t="n">
        <v>0.88</v>
      </c>
      <c r="C45" s="7" t="n">
        <v>1.02</v>
      </c>
    </row>
    <row r="46">
      <c r="A46" s="4" t="inlineStr">
        <is>
          <t>Average common shares outstanding (in shares)</t>
        </is>
      </c>
      <c r="B46" s="8" t="n">
        <v>3831.1</v>
      </c>
      <c r="C46" s="8" t="n">
        <v>4141.3</v>
      </c>
    </row>
    <row r="47">
      <c r="A47" s="4" t="inlineStr">
        <is>
          <t>Diluted average common shares outstanding (in shares)</t>
        </is>
      </c>
      <c r="B47" s="8" t="n">
        <v>3868.9</v>
      </c>
      <c r="C47" s="5" t="n">
        <v>4171</v>
      </c>
    </row>
    <row r="48">
      <c r="A48" s="4" t="inlineStr">
        <is>
          <t>Investment advisory and other asset-based fees [Member]</t>
        </is>
      </c>
    </row>
    <row r="49">
      <c r="A49" s="3" t="inlineStr">
        <is>
          <t>Noninterest income</t>
        </is>
      </c>
    </row>
    <row r="50">
      <c r="A50" s="4" t="inlineStr">
        <is>
          <t>Fee income</t>
        </is>
      </c>
      <c r="B50" s="6" t="n">
        <v>2498</v>
      </c>
      <c r="C50" s="6" t="n">
        <v>2756</v>
      </c>
    </row>
    <row r="51">
      <c r="A51" s="4" t="inlineStr">
        <is>
          <t>Commissions and brokerage services fees [Member]</t>
        </is>
      </c>
    </row>
    <row r="52">
      <c r="A52" s="3" t="inlineStr">
        <is>
          <t>Noninterest income</t>
        </is>
      </c>
    </row>
    <row r="53">
      <c r="A53" s="4" t="inlineStr">
        <is>
          <t>Fee income</t>
        </is>
      </c>
      <c r="B53" s="5" t="n">
        <v>537</v>
      </c>
      <c r="C53" s="5" t="n">
        <v>636</v>
      </c>
    </row>
    <row r="54">
      <c r="A54" s="4" t="inlineStr">
        <is>
          <t>Investment banking fees [Member]</t>
        </is>
      </c>
    </row>
    <row r="55">
      <c r="A55" s="3" t="inlineStr">
        <is>
          <t>Noninterest income</t>
        </is>
      </c>
    </row>
    <row r="56">
      <c r="A56" s="4" t="inlineStr">
        <is>
          <t>Fee income</t>
        </is>
      </c>
      <c r="B56" s="6" t="n">
        <v>447</v>
      </c>
      <c r="C56" s="6" t="n">
        <v>568</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Actions</t>
        </is>
      </c>
      <c r="B1" s="2" t="inlineStr">
        <is>
          <t>3 Months Ended</t>
        </is>
      </c>
    </row>
    <row r="2">
      <c r="B2" s="2" t="inlineStr">
        <is>
          <t>Mar. 31, 2022</t>
        </is>
      </c>
    </row>
    <row r="3">
      <c r="A3" s="3" t="inlineStr">
        <is>
          <t>Commitments and Contingencies Disclosure [Abstract]</t>
        </is>
      </c>
    </row>
    <row r="4">
      <c r="A4" s="4" t="inlineStr">
        <is>
          <t>Legal Actions</t>
        </is>
      </c>
      <c r="B4" s="4" t="inlineStr">
        <is>
          <t>Note 13: Legal Actions Wells Fargo and certain of our subsidiaries are involved in a number of judicial, regulatory, governmental, arbitration, and other proceedings or investigations concerning matters arising from the conduct of our business activities, and many of those proceedings and investigations expose Wells Fargo to potential financial loss or other adverse consequences. These proceedings and investigations include actions brought against Wells Fargo and/or our subsidiaries with respect to corporate-related matters and transactions in which Wells Fargo and/or our subsidiaries were involved. In addition, Wells Fargo and our subsidiaries may be requested to provide information to or otherwise cooperate with government authorities in the conduct of investigations of other persons or industry groups. We establish accruals for legal actions when potential losses associated with the actions become probable and the costs can be reasonably estimated. For such accruals, we record the amount we consider to be the best estimate within a range of potential losses that are both probable and estimable; however, if we cannot determine a best estimate, then we record the low end of the range of those potential losses. There can be no assurance as to the ultimate outcome of legal actions, including the matters described below, and the actual costs of resolving legal actions may be substantially higher or lower than the amounts accrued for those actions. ATM ACCESS FEE LITIGATION In October 2011, plaintiffs filed a putative class action, Mackmin, et al. v. Visa, Inc. et al. , against Wells Fargo &amp; Company, Wells Fargo Bank, N.A., Visa, MasterCard, and several other banks in the United States District Court for the District of Columbia. Plaintiffs allege that the Visa and MasterCard requirement that if an ATM operator charges an access fee on Visa and MasterCard transactions, then that fee cannot be greater than the access fee charged for transactions on other networks, violates antitrust rules. Plaintiffs seek treble damages, restitution, injunctive relief, and attorneys’ fees where available under federal and state law. Two other antitrust cases that make similar allegations were filed in the same court, but these cases did not name Wells Fargo as a defendant. On February 13, 2013, the district court granted defendants’ motions to dismiss the three actions. Plaintiffs appealed the dismissals and, on August 4, 2015, the United States Court of Appeals for the District of Columbia Circuit vacated the district court’s decisions and remanded the three cases to the district court for further proceedings. On June 28, 2016, the United States Supreme Court granted defendants’ petitions for writ of certiorari to review the decisions of the United States Court of Appeals for the District of Columbia. On November 17, 2016, the United States Supreme Court dismissed the petitions as improvidently granted, and the three cases returned to the district court for further proceedings. In November 2021, the district court granted preliminary approval of an agreement pursuant to which the Company will pay $20.8 million in order to resolve the cases. AUTOMOBILE LENDING MATTERS On April 20, 2018, the Company entered into consent orders with the Office of the Comptroller of the Currency (OCC) and the Consumer Financial Protection Bureau (CFPB) to resolve, among other things, investigations by the agencies into the Company’s compliance risk management program and its past practices involving certain automobile collateral protection insurance (CPI) policies and certain mortgage interest rate lock extensions. The consent orders require remediation to customers and the payment of a total of $1.0 billion in civil money penalties to the agencies. In July 2017, the Company announced a plan to remediate customers who may have been financially harmed due to issues related to automobile CPI policies purchased through a third-party vendor on their behalf. Multiple putative class actions alleging, among other things, unfair and deceptive practices relating to these CPI policies, were filed against the Company and consolidated into one multi-district litigation in the United States District Court for the Central District of California. As previously disclosed, the Company entered into a settlement to resolve the multi-district litigation. Shareholders also filed a putative securities fraud class action against the Company and its executive officers alleging material misstatements and omissions of CPI-related information in the Company’s public disclosures. In January 2020, the court dismissed this action as to all defendants except the Company and a former executive officer and limited the action to two alleged misstatements. In addition, the Company is subject to a class action in the United States District Court for the Central District of California alleging that customers are entitled to refunds related to the unused portion of guaranteed automobile protection (GAP) waiver or insurance agreements between the customer and dealer and, by assignment, the lender. In November 2021, the court granted final approval of an agreement pursuant to which the Company agreed to pay $45 million and make certain changes to its GAP refund practices in order to settle the action. Allegations related to the CPI and GAP programs were among the subjects of a shareholder derivative lawsuit in the United States District Court for the Northern District of California, which has been dismissed. In addition, federal and state government agencies, including the CFPB, have undertaken formal or informal inquiries, investigations, or examinations regarding these and other issues related to the origination, servicing, and collection of consumer auto loans, including related insurance products. As previously disclosed, the Company entered into an agreement to resolve investigations by state attorneys general. COMMERCIAL LENDING SHAREHOLDER LITIGATION In October and November 2020, plaintiffs filed two putative securities fraud class actions, which were consolidated into one lawsuit pending in the United States District Court for the Northern District of California alleging that the Company and certain of its current and former officers made false and misleading statements or omissions regarding, among other things, the Company’s commercial lending underwriting practices, the credit quality of its commercial credit portfolios, and the value of its commercial loans, collateralized loan obligations and commercial mortgage-backed securities. COMPANY 401(K) PLAN REGULATORY INVESTIGATIONS Federal government agencies, including the United States Department of Labor, are reviewing certain transactions associated with the Employee Stock Ownership Plan feature of the Company’s 401(k) plan, including the manner in which the 401(k) plan purchased certain securities used in connection with the Company’s contributions to the 401(k) plan. The Company is in resolution discussions with the Department of Labor, although there can be no assurance as to the outcome of these discussions. CONSENT ORDER DISCLOSURE LITIGATION Wells Fargo shareholders have brought a putative securities fraud class action in the United States District Court for the Southern District of New York alleging that the Company and certain of its current and former executive officers and directors made false or misleading statements regarding the Company’s efforts to comply with the February 2018 consent order with the Federal Reserve Board and the April 2018 consent orders with the CFPB and OCC. Allegations related to the Company’s efforts to comply with these three consent orders were also among the subjects of a shareholder derivative lawsuit filed in the United States District Court for the Northern District of California. On February 4, 2022, the district court granted the Company's motion to dismiss the shareholder derivative lawsuit. On April 19, 2022, shareholders filed a new derivative lawsuit in California state court making similar allegations. CONSUMER DEPOSIT ACCOUNT RELATED REGULATORY INVESTIGATIONS The CFPB is conducting an investigation into whether customers were unduly harmed by the Company’s historical practices associated with the freezing (and, in many cases, closing) of consumer deposit accounts after the Company detected suspected fraudulent activity (by third parties or account holders) that affected those accounts. The CFPB is also investigating certain of the Company’s past disclosures to customers regarding the minimum qualifying debit card usage required for customers to receive a waiver of monthly service fees on certain consumer deposit accounts. INTERCHANGE LITIGATION Plaintiffs representing a class of merchants have filed putative class actions, and individual merchants have filed individual actions, against Wells Fargo Bank, N.A., Wells Fargo &amp; Company, Wachovia Bank, N.A., and Wachovia Corporation regarding the interchange fees associated with Visa and MasterCard payment card transactions. Visa, MasterCard, and several other banks and bank holding companies are also named as defendants in these actions. These actions have been consolidated in the United States District Court for the Eastern District of New York. The amended and consolidated complaint asserts claims against defendants based on alleged violations of federal and state antitrust laws and seeks damages, as well as injunctive relief. Plaintiff merchants allege that Visa, MasterCard, and payment card issuing banks unlawfully colluded to set interchange rates. Plaintiffs also allege that enforcement of certain Visa and MasterCard rules and alleged tying and bundling of services offered to merchants are anticompetitive. Wells Fargo and Wachovia, along with other defendants and entities, are parties to Loss and Judgment Sharing Agreements, which provide that they, along with other entities, will share, based on a formula, in any losses from the Interchange Litigation. On July 13, 2012, Visa, MasterCard, and the financial institution defendants, including Wells Fargo, signed a memorandum of understanding with plaintiff merchants to resolve the consolidated class action and reached a separate settlement in principle of the consolidated individual actions. The settlement payments to be made by all defendants in the consolidated class and individual actions totaled approximately $6.6 billion before reductions applicable to certain merchants opting out of the settlement. The class settlement also provided for the distribution to class merchants of 10 basis points of default interchange across all credit rate categories for a period of eight consecutive months. The district court granted final approval of the settlement, which was appealed to the United States Court of Appeals for the Second Circuit by settlement objector merchants. Other merchants opted out of the settlement and are pursuing several individual actions. On June 30, 2016, the Second Circuit vacated the settlement agreement and reversed and remanded the consolidated action to the United States District Court for the Eastern District of New York for further proceedings. On November 23, 2016, prior class counsel filed a petition to the United States Supreme Court, seeking review of the reversal of the settlement by the Second Circuit, and the Supreme Court denied the petition on March 27, 2017. On November 30, 2016, the district court appointed lead class counsel for a damages class and an equitable relief class. The parties have entered into a settlement agreement to resolve the money damages class claims pursuant to which defendants will pay a total of approximately $6.2 billion, which includes approximately $5.3 billion of funds remaining from the 2012 settlement and $900 million in additional funding. The Company’s allocated responsibility for the additional funding is approximately $94.5 million. The court granted final approval of the settlement on December 13, 2019, which was appealed to the United States Court of Appeals for the Second Circuit by settlement objector merchants. On September 27, 2021, the district court granted the plaintiffs’ motion for class certification in the equitable relief case. Several of the opt-out and direct action litigations have been settled while others remain pending. MORTGAGE LENDING MATTERS Plaintiffs representing a class of mortgage borrowers filed separate putative class actions, Hernandez v. Wells Fargo, et al. , Coordes v. Wells Fargo, et al. , Ryder v. Wells Fargo , Liguori v. Wells Fargo , and Dore v. Wells Fargo , against Wells Fargo Bank, N.A., in the United States District Court for the Northern District of California, the United States District Court for the District of Washington, the United States District Court for the Southern District of Ohio, the United States District Court for the Southern District of New York, and the United States District Court for the Western District of Pennsylvania, respectively. Plaintiffs alleged that Wells Fargo improperly denied mortgage loan modifications or repayment plans to customers in the foreclosure process due to the overstatement of foreclosure attorneys’ fees that were included for purposes of determining whether a customer in the foreclosure process qualified for a mortgage loan modification or repayment plan. The Company entered into agreements to settle the Hernandez case in two phases, an initial $18.5 million class settlement that was approved by the district court in October 2020 and an additional $22 million class settlement that was approved by the district court in January 2022 in order to include additional borrowers who should have been included in the initial settlement class. In addition, the Company entered into an agreement in the Ryder case pursuant to which the Company paid $12 million to cover other impacted borrowers who were not included in the Hernandez case, which was approved by the district court in January 2022. The Dore, Coordes, and Liguori cases have been voluntarily dismissed. In addition, federal and state government agencies, including the CFPB, have undertaken formal or informal inquiries or investigations regarding these and other mortgage servicing matters. On September 9, 2021, the OCC assessed a $250 million civil money penalty against the Company regarding loss mitigation activities in the Company’s Home Lending business and insufficient progress in addressing requirements under the OCC’s April 2018 consent order. In addition, on September 9, 2021, the Company entered into a consent order with the OCC requiring the Company to improve the execution, risk management, and oversight of loss mitigation activities in its Home Lending business. NOMURA/NATIXIS MORTGAGE-RELATED LITIGATION In August 2014 and August 2015, Nomura Credit &amp; Capital Inc. (Nomura) and Natixis Real Estate Holdings, LLC (Natixis) filed a total of seven third-party complaints against Wells Fargo Bank, N.A., in New York state court. In the underlying first-party actions, Nomura and Natixis have been sued for alleged breaches of representations and warranties made in connection with residential mortgage-backed securities sponsored by them. In the third-party actions, Nomura and Natixis allege that Wells Fargo, as master servicer, primary servicer or securities administrator, failed to notify Nomura and Natixis of their own breaches, failed to properly oversee the primary servicers, and failed to adhere to accepted servicing practices. Natixis additionally alleges that Wells Fargo failed to perform default oversight duties. In March 2022, Wells Fargo entered into an agreement to settle the six actions filed by Nomura, and the actions have been voluntarily dismissed. In the remaining action filed by Natixis, Wells Fargo has asserted counterclaims alleging that Natixis failed to provide Wells Fargo notice of its representation and warranty breaches. OFAC RELATED INVESTIGATION The Company has self-identified an issue whereby certain foreign banks utilized a Wells Fargo software-based solution to conduct import/export trade-related financing transactions with countries and entities prohibited by the Office of Foreign Assets Control (OFAC) of the United States Department of the Treasury. We do not believe any funds related to these transactions flowed through accounts at Wells Fargo as a result of the aforementioned conduct. The Company has made voluntary self-disclosures to OFAC and has been cooperating with investigations or inquiries arising out of this matter by federal government agencies. The Company is in resolution discussions with certain of these agencies, although there can be no assurance as to the outcome of these discussions. RETAIL SALES PRACTICES MATTERS Federal and state government agencies, including the United States Department of Justice (Department of Justice) and the United States Securities and Exchange Commission (SEC), have undertaken formal or informal inquiries or investigations arising out of certain retail sales practices of the Company that were the subject of settlements with the CFPB, the OCC, and the Office of the Los Angeles City Attorney announced by the Company on September 8, 2016. On February 21, 2020, the Company entered into an agreement with the Department of Justice to resolve the Department of Justice’s criminal investigation into the Company’s retail sales practices, as well as a separate agreement to resolve the Department of Justice’s civil investigation. As part of the Department of Justice criminal settlement, no charges will be filed against the Company provided the Company abides by all the terms of the agreement. The Department of Justice criminal settlement also includes the Company’s agreement that the facts set forth in the settlement document constitute sufficient facts for the finding of criminal violations of statutes regarding bank records and personal information. On February 21, 2020, the Company also entered into an order to resolve the SEC’s investigation arising out of the Company’s retail sales practices. The SEC order contains a finding, to which the Company consented, that the facts set forth include violations of Section 10(b) of the Securities Exchange Act of 1934 and Rule 10b-5 thereunder. As part of the resolution of the Department of Justice and SEC investigations, the Company made payments totaling $3.0 billion. The Company has also entered into agreements to resolve other government agency investigations, including investigations by the state attorneys general. In addition, a number of lawsuits were filed by non-governmental parties seeking damages or other remedies related to these retail sales practices. As previously disclosed, the Company entered into various settlements to resolve these lawsuits. RMBS TRUSTEE LITIGATION In December 2014, Phoenix Light SF Limited and certain related entities filed a complaint in the United States District Court for the Southern District of New York alleging claims against Wells Fargo Bank, N.A., in its capacity as trustee for a number of residential mortgage-backed securities (RMBS) trusts. Complaints raising similar allegations have been filed by Commerzbank AG in the Southern District of New York and by IKB International and IKB Deutsche Industriebank in New York state court. In each case, the plaintiffs allege that Wells Fargo Bank, N.A., as trustee, caused losses to investors, and plaintiffs assert causes of action based upon, among other things, the trustee’s alleged failure to notify and enforce repurchase obligations of mortgage loan sellers for purported breaches of representations and warranties, notify investors of alleged events of default, and abide by appropriate standards of care following alleged events of default. The Company previously settled two class actions filed by institutional investors and an action filed by the National Credit Union Administration with similar allegations. In addition, Park Royal I LLC and Park Royal II LLC have filed complaints that were consolidated in New York state court alleging Wells Fargo Bank, N.A., as trustee, failed to take appropriate actions upon learning of defective mortgage loan documentation. SEMINOLE TRIBE TRUSTEE LITIGATION The Seminole Tribe of Florida filed a complaint in Florida state court alleging that Wells Fargo, as trustee, charged excess fees in connection with the administration of a minor’s trust and failed to invest the assets of the trust prudently. The complaint was later amended to include three individual current and former beneficiaries as plaintiffs and to remove the Tribe as a party to the case. Wells Fargo filed a petition to remove the case to federal court. OUTLOOK As described above, the Company establishes accruals for legal actions when potential losses associated with the actions become probable and the costs can be reasonably estimated. The high end of the range of reasonably possible potential losses in excess of the Company’s accrual for probable and estimable losses was approximately $2.8 billion as of March 31, 2022. The outcomes of legal actions are unpredictable and subject to significant uncertainties, and it is inherently difficult to determine whether any loss is probable or even possible. It is also inherently difficult to estimate the amount of any loss and there may be matters for which a loss is probable or reasonably possible but not currently estimable. Accordingly, actual losses may be in excess of the established accrual or the range of reasonably possible loss. Based on information currently available, advice of counsel, available insurance coverage, and established reserves, Wells Fargo believes that the eventual outcome of the actions against Wells Fargo and/or its subsidiaries will not, individually or in the aggregate, have a material adverse effect on Wells Fargo’s consolidated financial condition. However, it is possible that the ultimate resolution of a matter, if unfavorable, may be material to Wells Fargo’s results of operations for any particular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2</t>
        </is>
      </c>
    </row>
    <row r="3">
      <c r="A3" s="3" t="inlineStr">
        <is>
          <t>Derivative Instruments and Hedging Activities Disclosure [Abstract]</t>
        </is>
      </c>
    </row>
    <row r="4">
      <c r="A4" s="4" t="inlineStr">
        <is>
          <t>Derivatives</t>
        </is>
      </c>
      <c r="B4" s="4" t="inlineStr">
        <is>
          <t>Note 14: Derivatives We use derivatives to manage exposure to market risk, including interest rate risk, credit risk and foreign currency risk, and to assist customers with their risk management objectives. We designate certain derivatives as hedging instruments in qualifying hedge accounting relationships (fair value or cash flow hedges). Our remaining derivatives consist of economic hedges that do not qualify for hedge accounting and derivatives held for customer accommodation trading or other purposes. For additional information on our derivative activities, see Note 16 (Derivatives) in our 2021 Form 10-K. 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March 31, 2022 December 31, 2021 Notional or Fair value Notional or Fair value contractual Derivative Derivative contractual Derivative Derivative (in millions) amount assets liabilities amount assets liabilities Derivatives designated as hedging instruments Interest rate contracts $ 158,877 1,604 194 153,993 2,212 327 Foreign exchange contracts 22,326 137 827 24,949 281 669 Total derivatives designated as qualifying hedging instruments 1,741 1,021 2,493 996 Derivatives not designated as hedging instruments Economic hedges: Interest rate contracts 127,600 604 283 142,234 40 41 Equity contracts (1) 4,468 56 60 26,263 1,493 1,194 Foreign exchange contracts 34,236 694 123 28,192 395 88 Credit contracts 290 12 — 290 7 — Subtotal 1,366 466 1,935 1,323 Customer accommodation trading and other derivatives: Interest rate contracts 10,645,520 28,330 27,232 7,976,534 20,286 17,435 Commodity contracts 105,256 13,847 5,851 76,642 5,965 2,417 Equity contracts (1) 351,655 12,856 13,452 321,863 16,278 17,827 Foreign exchange contracts 637,869 8,130 8,144 560,049 5,912 5,915 Credit contracts 48,160 38 38 38,318 39 43 Subtotal 63,201 54,717 48,480 43,637 Total derivatives not designated as hedging instruments 64,567 55,183 50,415 44,960 Total derivatives before netting 66,308 56,204 52,908 45,956 Netting (38,943) (40,705) (31,430) (36,532) Total $ 27,365 15,499 21,478 9,424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Table 14.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our consolidated balance sheet. We determine the balance sheet netting adjustments based on the terms specified within each master netting arrangement, which are determined at the counterparty level. We do not net non-cash collateral that we receive and pledge on our consolidated balance sheet. For disclosure purposes, we present “Total Derivatives, net” which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In addition to the netting amounts included in the table, we also have balance sheet netting related to resale and repurchase agreements that are disclosed within Note 12 (Pledged Assets and Collateral). Table 14.2: Fair Values of Derivative Assets and Liabilities March 31, 2022 December 31, 2021 (in millions) Derivative Assets Derivative Liabilities Derivative Assets Derivative Liabilities Interest rate contracts Over-the-counter (OTC) $ 26,017 23,939 20,067 16,654 OTC cleared 1,544 1,659 168 192 Exchange traded 241 131 52 28 Total interest rate contracts 27,802 25,729 20,287 16,874 Commodity contracts OTC 11,968 2,859 5,040 1,249 Exchange traded 1,153 2,677 557 1,047 Total commodity contracts 13,121 5,536 5,597 2,296 Equity contracts OTC 4,478 8,045 6,132 9,730 Exchange traded 4,561 2,871 7,493 6,086 Total equity contracts 9,039 10,916 13,625 15,816 Foreign exchange contracts OTC 8,617 8,417 6,335 6,221 Total foreign exchange contracts 8,617 8,417 6,335 6,221 Credit contracts OTC 32 27 32 31 Total credit contracts 32 27 32 31 Total derivatives subject to enforceable master netting arrangements, gross 58,611 50,625 45,876 41,238 Less: Gross amounts offset Counterparty netting (1) (32,575) (32,479) (27,172) (27,046) Cash collateral netting (6,368) (8,226) (4,258) (9,486) Total derivatives subject to enforceable master netting arrangements, net 19,668 9,920 14,446 4,706 Derivatives not subject to enforceable master netting arrangements 7,697 5,579 7,032 4,718 Total derivatives recognized in consolidated balance sheet, net 27,365 15,499 21,478 9,424 Non-cash collateral (1,949) (1,121) (1,432) (412) Total Derivatives, net $ 25,416 14,378 20,046 9,012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341 million and $284 million and debit valuation adjustments related to derivative liabilities were $244 million and $158 million as of March 31, 2022, and December 31, 2021, respectively, and were primarily related to interest rate contracts. Fair Value and Cash Flow Hedges For fair value hedges, we use interest rate swaps to convert certain of our fixed-rate long-term debt and time certificates of deposit to floating rates to hedge our exposure to interest rate risk. We also enter into cross-currency swaps, cross-currency interest rate swaps and forward contracts to hedge our exposure to foreign currency risk and interest rate risk associated with the issuance of non-U.S. dollar denominated long-term debt. In addition, we use interest rate swaps, cross-currency swaps, cross-currency interest rate swaps and forward contracts to hedge against changes in fair value of certain investments in available-for-sale debt securities due to changes in interest rates, foreign currency rates, or both. For certain fair value hedges of foreign currency risk, changes in fair value of cross-currency swaps attributable to changes in cross-currency basis spreads are excluded from the assessment of hedge effectiveness and recorded in other comprehensive income. See Note 21 (Other Comprehensive Income) for the amounts recognized in other comprehensive income. For cash flow hedges, we use interest rate swaps to hedge the variability in interest payments received on certain interest-earning deposits with banks and certain floating-rate commercial loans, and interest paid on certain floating-rate debt due to changes in the contractually specified interest rate. We also use cross-currency swaps to hedge variability in interest payments on fixed-rate foreign currency-denominated long-term debt due to changes in foreign exchange rates. We estimate $17 million pre-tax of deferred net losses related to cash flow hedges in OCI at March 31, 2022, will be reclassified into net interest income during the next twelve months. The deferred losses expected to be reclassified into net interest income are primarily related to discontinued hedges of floating rate loans. For cash flow hedges as of March 31, 2022, we are hedging our interest rate and foreign currency exposure to the variability of future cash flows for all forecasted transactions for a maximum of 10 years. For additional information on our accounting hedges, see Note 1 (Summary of Significant Accounting Policies) in our 2021 Form 10-K. Table 14.3 and Table 14.4 show the net gains (losses) related to derivatives in fair value and cash flow hedging relationships, respectively. Table 14.3: Gains (Losses) Recognized on Fair Value Hedging Relationships Net interest income Noninterest income Total recorded in net income Total recorded in OCI (in millions) Debt securities Deposits Long-term debt Other Derivative gains (losses) Derivative gains (losses) Quarter ended March 31, 2022 Total amounts presented in the consolidated statement of income and other comprehensive income $ 2,563 (83) (761) 556 N/A 27 Interest contracts Amounts related to interest settlements on derivatives (41) 41 481 — 481 N/A Recognized on derivatives 1,262 (145) (6,869) — (5,752) — Recognized on hedged items (1,248) 143 6,813 — 5,708 N/A Total gains (losses) (pre-tax) on interest rate contracts (27) 39 425 — 437 — Foreign exchange contracts Amounts related to interest settlements on derivatives — — 4 — 4 N/A Recognized on derivatives — — (456) (242) (698) 64 Recognized on hedged items — — 445 241 686 N/A Total gains (losses) (pre-tax) on foreign exchange contracts — — (7) (1) (8) 64 Total gains (losses) (pre-tax) recognized on fair value hedges $ (27) 39 418 (1) 429 64 Quarter ended March 31, 2021 Total amounts presented in the consolidated statement of income and other comprehensive income $ 2,312 (112) (1,026) 982 N/A 47 Interest contracts Amounts related to interest settlements on derivatives (67) 91 550 — 574 N/A Recognized on derivatives 1,294 (123) (7,071) — (5,900) — Recognized on hedged items (1,258) 119 6,944 — 5,805 N/A Total gains (losses) (pre-tax) on interest rate contracts (31) 87 423 — 479 — Foreign exchange contracts Amounts related to interest settlements on derivatives 28 — (1) — 27 N/A Recognized on derivatives 1 — (227) 307 81 25 Recognized on hedged items (1) — 194 (317) (124) N/A Total gains (losses) (pre-tax) on foreign exchange contracts 28 — (34) (10) (16) 25 Total gains (losses) (pre-tax) recognized on fair value hedges $ (3) 87 389 (10) 463 25 Table 14.4: Gains (Losses) Recognized on Cash Flow Hedging Relationships Net interest income Total recorded in net income Total recorded in OCI (in millions) Loans Other interest income Long-term debt Derivative gains (losses) Derivative gains (losses) Quarter ended March 31, 2022 Total amounts presented in the consolidated statement of income and other comprehensive income $ 7,218 90 (761) N/A 27 Interest rate contracts: Realized gains (losses) (pre-tax) reclassified from OCI into net income (16) 4 — (12) 12 Net unrealized gains (losses) (pre-tax) recognized in OCI N/A N/A N/A N/A (48) Total gains (losses) (pre-tax) on interest rate contracts (16) 4 — (12) (36) Foreign exchange contracts: Realized gains (losses) (pre-tax) reclassified from OCI into net income — — (2) (2) 2 Net unrealized gains (losses) (pre-tax) recognized in OCI N/A N/A N/A N/A (3) Total gains (losses) (pre-tax) on foreign exchange contracts — — (2) (2) (1) Total gains (losses) (pre-tax) recognized on cash flow hedges $ (16) 4 (2) (14) (37) Quarter ended March 31, 2021 Total amounts presented in the consolidated statement of income and other comprehensive income $ 7,201 65 (1,026) N/A 47 Interest rate contracts: Realized gains (losses) (pre-tax) reclassified from OCI into net income (52) — — (52) 52 Net unrealized gains (losses) (pre-tax) recognized in OCI N/A N/A N/A N/A (20) Total gains (losses) (pre-tax) on interest rate contracts (52) — — (52) 32 Foreign exchange contracts: Realized gains (losses) (pre-tax) reclassified from OCI into net income — — (1) (1) 1 Net unrealized gains (losses) (pre-tax) recognized in OCI N/A N/A N/A N/A (11) Total gains (losses) (pre-tax) on foreign exchange contracts — — (1) (1) (10) Total gains (losses) (pre-tax) recognized on cash flow hedges $ (52) — (1) (53) 22 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s Hedged items currently designated Hedged items no longer designated (in millions) Carrying amount of assets/(liabilities) (1)(2) Hedge accounting Carrying amount of assets/(liabilities) (2) Hedge accounting basis adjustment March 31, 2022 Available-for-sale debt securities (4) $ 22,937 (1,818) 17,723 903 Deposits (7,135) (1) (11) — Long-term debt (134,848) 2,096 (6) — December 31, 2021 Available-for-sale debt securities (4) $ 24,144 (559) 17,962 965 Deposits (10,187) (144) — — Long-term debt (138,801) (5,192) — — (1) Does not include the carrying amount of hedged items where only foreign currency risk is the designated hedged risk. The carrying amount excluded for debt securities is $848 million and for long-term debt is $(412) million as of March 31, 2022, and $873 million for debt securities and $(2.7) billion for long-term debt as of December 31, 2021.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124 million and $203 million of debt securities and long-term debt cumulative basis adjustments as of March 31, 2022, respectively, and $136 million and $188 million of debt securities and long-term debt cumulative basis adjustments as of December 31, 2021, respectively, on terminated hedges whereby the hedged items have subsequently been re-designated into existing hedges. (4) Carrying amount represents the amortized cost. Derivatives Not Designated as Hedging Instruments Derivatives not designated as hedging instruments include economic hedges and derivatives entered into for customer accommodation trading purposes. We use economic hedge derivatives to manage our exposure to interest rate risk, equity price risk, foreign currency risk, and credit risk. We also use economic hedge derivatives to mitigate the periodic earnings volatility caused by mismatches between the changes in fair value of the hedged item and hedging instrument recognized on our fair value accounting hedges. Changes in the fair values of derivatives used to economically hedge the deferred compensation plan are reported in personnel expense. For additional information on economic hedges and other derivatives, see Note 16 (Derivatives) in our 2021 Form 10-K. Table 14.6 shows the net gains (losses), recognized by income statement lines, related to derivatives not designated as hedging instruments. Table 14.6: Gains (Losses) on Derivatives Not Designated as Hedging Instruments Noninterest income Noninterest expense (in millions) Mortgage banking Net gains from trading and securities Other Total Personnel expense Quarter ended March 31, 2022 Net gains (losses) recognized on economic hedges derivatives: Interest contracts (1) $ (368) — (26) (394) — Equity contracts (2) — — 8 8 266 Foreign exchange contracts — — 231 231 — Credit contracts — — 5 5 — Subtotal (368) — 218 (150) 266 Net gains (losses) recognized on customer accommodation trading and other derivatives: Interest contracts (498) 3,214 — 2,716 — Commodity contracts — 113 — 113 — Equity contracts (2) — 1,003 (38) 965 — Foreign exchange contracts — 327 — 327 — Credit contracts — 12 — 12 — Subtotal (498) 4,669 (38) 4,133 — Net gains (losses) recognized related to derivatives not designated as hedging instruments $ (866) 4,669 180 3,983 266 Quarter ended March 31, 2021 Net gains (losses) recognized on economic hedges derivatives: Interest contracts (1) $ (375) — (20) (395) — Equity contracts — 425 5 430 (160) Foreign exchange contracts — — 71 71 — Credit contracts — — — — — Subtotal (375) 425 56 106 (160) Net gains (losses) recognized on customer accommodation trading and other derivatives: Interest contracts (531) 1,924 — 1,393 — Commodity contracts — 80 — 80 — Equity contracts — (1,163) (89) (1,252) — Foreign exchange contracts — 464 — 464 — Credit contracts — (28) — (28) — Subtotal (531) 1,277 (89) 657 — Net gains (losses) recognized related to derivatives not designated as hedging instruments $ (906) 1,702 (33) 763 (160) (1) Mortgage banking amounts for first quarter 2022 are comprised of gains (losses) of $(1.6) billion related to derivatives used as economic hedges of MSRs measured at fair value offset by gains (losses) of $1.3 billion related to derivatives used as economic hedges of mortgage loans held for sale and derivative loan commitments. The corresponding amounts for first quarter 2021 are comprised of gains (losses) of $(1.6) billion offset by gains (losses) of $1.3 billion. (2)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Credit Derivatives Credit derivative contracts are arrangements whose value is derived from the transfer of credit risk of a reference asset or entity from one party (the purchaser of credit protection) to another party (the seller of credit protection). We generally use credit derivatives to assist customers with their risk management objectives by purchasing and selling credit protection on corporate debt obligations through the use of credit default swaps or through risk participation swaps to help manage counterparty exposure. We would be required to perform under the credit derivatives we sold in the event of default by the referenced obligors. Events of default include events such as bankruptcy, capital restructuring or lack of principal and/or interest payment. Table 14.7 provides details of sold credit derivatives. Table 14.7: Sold Credit Derivatives Notional amount (in millions) Protection sold Protection sold – non-investment grade March 31, 2022 Credit default swaps $ 12,438 2,622 Risk participation swaps 6,288 6,143 Total credit derivatives 18,726 8,765 December 31, 2021 Credit default swaps 8,033 1,982 Risk participation swaps 6,756 6,012 Total credit derivatives 14,789 7,994 Protection sold represents the estimated maximum exposure to loss that would be incurred if, upon an event of default, the value of our interests and any associated collateral declined to zero, and does not take into consideration any of recovery value from the referenced obligation or offset from collateral held or any economic hedges. The amounts under non-investment grade represent the notional amounts of those credit derivatives on which we have a higher risk of being required to perform under the terms of the credit derivative and are a function of the underlying assets. We consider the credit risk to be low if the underlying assets under the credit derivative have an external rating that is investment grade. If an external rating is not available, we classify the credit derivative as non-investment grade. Our maximum exposure to sold credit derivatives is managed through posted collateral and purchased credit derivatives with identical or similar reference positions in order to achieve our desired credit risk profile. The credit risk management is designed to provide an ability to recover a significant portion of any amounts that would be paid under sold credit derivatives. Credit-Risk Contingent Features Certain of our derivative contracts contain provisions whereby if the credit rating of our debt were to be downgraded by certain major credit rating agencies, the counterparty could demand additional collateral or require termination or replacement of derivative instruments in a net liability position. 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Mar 31, Dec 31, Net derivative liabilities with credit-risk contingent features $ 11.6 12.2 Collateral posted 10.1 11.0 Additional collateral to be posted upon a below investment grade credit rating (1) 1.5 1.2 (1) Any credit rating below investment grade requires us to post the maximum amount of collater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3 Months Ended</t>
        </is>
      </c>
    </row>
    <row r="2">
      <c r="B2" s="2" t="inlineStr">
        <is>
          <t>Mar. 31, 2022</t>
        </is>
      </c>
    </row>
    <row r="3">
      <c r="A3" s="3" t="inlineStr">
        <is>
          <t>Fair Value Disclosures [Abstract]</t>
        </is>
      </c>
    </row>
    <row r="4">
      <c r="A4" s="4" t="inlineStr">
        <is>
          <t>Fair Values of Assets and Liabilities</t>
        </is>
      </c>
      <c r="B4" s="4" t="inlineStr">
        <is>
          <t>Note 15: Fair Values of Assets and Liabilities We use fair value measurements to record fair value adjustments to certain assets and liabilities and to fulfill fair value disclosure requirements. Assets and liabilities recorded at fair value on a recurring basis, such as derivatives, residential MSRs, and trading or AFS debt securities, are presented in Table 15.1 in this Note. Additionally, from time to time, we record fair value adjustments on a nonrecurring basis. These nonrecurring adjustments typically involve application of lower of cost or fair value (LOCOM) accounting, write-downs of individual assets or application of the measurement alternative for nonmarketable equity securities. Assets recorded at fair value on a nonrecurring basis are presented in Table 15.4 in this Note. We provide in Table 15.8 estimates of fair value for financial instruments that are not recorded at fair value, such as loans and debt liabilities carried at amortized cost. See Note 1 (Summary of Significant Accounting Policies) in our 2021 Form 10-K for discussion of how we determine fair value. For descriptions of the valuation methodologies we use for assets and liabilities recorded at fair value on a recurring or nonrecurring basis, see Note 17 (Fair Values of Assets and Liabilities) in our 2021 Form 10-K. FAIR VALUE HIERARCHY We classify our assets and liabilities recorded at fair value as either Level 1, 2, or 3 in the fair value hierarchy. The highest priority (Level 1) is assigned to valuations based on unadjusted quoted prices in active markets and the lowest priority (Level 3) is assigned to valuations based on significant unobservable inputs. See Note 1 (Summary of Significant Accounting Policies) in our 2021 Form 10-K for a detailed description of the fair value hierarchy. In the determination of the classification of financial instruments in Level 2 or Level 3 of the fair value hierarchy, we consider all available information, including observable market data, indications of market liquidity and orderliness, and our understanding of the valuation techniques and significant inputs used. This determination is ultimately based upon the specific facts and circumstances of each instrument or instrument category and judgments are made regarding the significance of the unobservable inputs to the instruments’ fair value measurement in its entirety. If unobservable inputs are considered significant, the instrument is classified as Level 3. We do not classify nonmarketable equity securities in the fair value hierarchy if we use the non-published net asset value (NAV) per share (or its equivalent) as a practical expedient to measure fair value. Marketable equity securities with published NAVs are classified in the fair value hierarchy. Assets and Liabilities Recorded at Fair Value on a Recurring Basis Table 15.1 presents the balances of assets and liabilities recorded at fair value on a recurring basis. Table 15.1: Fair Value on a Recurring Basis March 31, 2022 December 31, 2021 (in millions) Level 1 Level 2 Level 3 Total Level 1 Level 2 Level 3 Total Trading debt securities: Securities of U.S. Treasury and federal agencies $ 29,706 3,317 — 33,023 $ 27,607 2,249 — 29,856 Collateralized loan obligations — 683 179 862 — 655 211 866 Corporate debt securities — 11,096 18 11,114 — 9,987 18 10,005 Federal agency mortgage-backed securities — 32,788 — 32,788 — 40,350 — 40,350 Non-agency mortgage-backed securities — 1,518 4 1,522 — 1,531 11 1,542 Other debt securities — 7,363 — 7,363 — 5,645 1 5,646 Total trading debt securities 29,706 56,765 201 86,672 27,607 60,417 241 88,265 Available-for-sale debt securities: Securities of U.S. Treasury and federal agencies 46,433 — — 46,433 39,661 — — 39,661 Non-U.S. government securities — 116 — 116 — 71 — 71 Securities of U.S. states and political subdivisions — 16,354 132 16,486 — 16,832 85 16,917 Federal agency mortgage-backed securities — 91,437 — 91,437 — 105,886 — 105,886 Non-agency mortgage-backed securities — 4,597 11 4,608 — 4,522 10 4,532 Collateralized loan obligations — 5,197 — 5,197 — 5,708 — 5,708 Other debt securities — 3,964 195 4,159 — 4,378 91 4,469 Total available-for-sale debt securities 46,433 121,665 338 168,436 39,661 137,397 186 177,244 Loans held for sale — 12,136 1,019 13,155 — 14,862 1,033 15,895 Mortgage servicing rights (residential) — — 8,511 8,511 — — 6,920 6,920 Derivative assets (gross): Interest rate contracts 241 30,251 46 30,538 52 22,296 190 22,538 Commodity contracts — 13,531 316 13,847 — 5,902 63 5,965 Equity contracts 3,752 8,555 605 12,912 6,402 9,350 2,019 17,771 Foreign exchange contracts 33 8,912 16 8,961 8 6,573 7 6,588 Credit contracts — 32 18 50 — 32 14 46 Total derivative assets (gross) 4,026 61,281 1,001 66,308 6,462 44,153 2,293 52,908 Equity securities: Marketable 25,526 236 4 25,766 29,968 82 4 30,054 Nonmarketable (1) — 10,487 22 10,509 — 57 8,906 8,963 Total equity securities 25,526 10,723 26 36,275 29,968 139 8,910 39,017 Total assets prior to derivative netting $ 105,691 262,570 11,096 379,357 $ 103,698 256,968 19,583 380,249 Derivative netting (2) (38,943) (31,430) Total assets after derivative netting 340,414 348,819 Derivative liabilities (gross): Interest rate contracts $ (131) (27,356) (222) (27,709) $ (28) (17,712) (63) (17,803) Commodity contracts — (5,543) (308) (5,851) — (2,351) (66) (2,417) Equity contracts (2,620) (8,862) (2,030) (13,512) (5,820) (10,753) (2,448) (19,021) Foreign exchange contracts (30) (9,051) (13) (9,094) (8) (6,654) (10) (6,672) Credit contracts — (36) (2) (38) — (40) (3) (43) Total derivative liabilities (gross) (2,781) (50,848) (2,575) (56,204) (5,856) (37,510) (2,590) (45,956) Short-sale and other trading liabilities (20,180) (6,202) — (26,382) (15,436) (5,249) — (20,685) Total liabilities prior to derivative netting $ (22,961) (57,050) (2,575) (82,586) $ (21,292) (42,759) (2,590) (66,641) Derivative netting (2) 40,705 36,532 Total liabilities after derivative netting (41,881) (30,109) (1) Excludes $87 million and $81 million of nonmarketable equity securities as of March 31, 2022, and December 31, 2021,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4 (Derivatives) for additional information. Level 3 Assets and Liabilities Recorded at Fair Value on a Recurring Basis 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Quarter ended March 31, 2022 Trading debt securities $ 241 (15) 47 (14) (35) 5 (28) 201 (17) (6) Available-for-sale debt securities 186 (21) 52 — (5) 126 — 338 (21) (6) Loans held for sale 1,033 (57) 63 (43) (73) 102 (6) 1,019 (57) (7) Mortgage servicing rights (residential) (8) 6,920 1,248 342 1 — — — 8,511 1,605 (7) Net derivative assets and liabilities: Interest rate contracts 127 (578) — — 275 — — (176) (259) Equity contracts (429) (213) — — 589 (80) (1,292) (1,425) 269 Other derivative contracts 5 (22) — — 44 — — 27 18 Total derivative contracts (297) (813) — — 908 (80) (1,292) (1,574) 28 (9) Equity securities 8,910 (1) — — — 2 (8,885) 26 (2) (6) Quarter ended March 31, 2021 Trading debt securities $ 173 16 169 (173) — 7 — 192 8 (6) Available-for-sale debt securities 2,994 (7) 15 — (68) 242 (34) 3,142 (27) (6) Loans held for sale 1,234 (19) 129 (148) (110) 81 (1) 1,166 (17) (7) Mortgage servicing rights (residential) (8) 6,125 1,006 406 (1) — — — 7,536 1,591 (7) Net derivative assets and liabilities: Interest rate contracts 446 (541) — — 101 — (5) 1 (225) Equity contracts (314) (168) — — 40 (27) 40 (429) (177) Other derivative contracts 39 27 — — (10) — — 56 16 Total derivative contracts 171 (682) — — 131 (27) 35 (372) (386) (9) Equity securities 9,233 (365) — (5) — 2 — 8,865 (365) (6) (1) Includes net gains (losses) included in both net income and other comprehensive income. All amounts represent net gains (losses) included in net income except for $(21) million and $14 million included in other comprehensive income from AFS debt securities for first quarter 2022 and 2021,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Includes net unrealized gains (losses) related to assets and liabilities held at period end included in both net income and other comprehensive income. All amounts represent net unrealized gains (losses) included in net income except for $(21) million and $0 million included in other comprehensive income from AFS debt securities for first quarter 2022 and 2021, respectively. (6) Included in net gains from trading and securities in the consolidated statement of income. (7) Included in mortgage banking income in the consolidated statement of income. (8) For additional information on the changes in mortgage servicing rights, see Note 9 (Mortgage Banking Activities). (9) Included in mortgage banking income, net gains from trading and securities, and other noninterest income in the consolidated statement of income. 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7 (Fair Values of Assets and Liabilities) in our 2021 Form 10-K).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March 31, 2022 Trading and available-for-sale debt securities $ 182 Discounted cash flow Discount rate 1.1 - 12.5 % 4.8 12 Vendor priced 240 Market comparable pricing Comparability adjustment (29.2) - 13.7 (5.9) 105 Market comparable pricing Multiples 5.6x - 5.6x 5.6x Loans held for sale 1,019 Discounted cash flow Default rate 0.0 - 39.9 % 1.2 Discount rate 0.7 - 13.6 6.2 Loss severity 0.0 - 46.1 14.8 Prepayment rate 6.7 - 17.2 12.4 Mortgage servicing rights (residential) 8,511 Discounted cash flow Cost to service per loan (1) $ 52 - 555 102 Discount rate 6.8 - 9.9 % 7.4 Prepayment rate (2) 10.0 - 17.0 11.1 Net derivative assets and (liabilities): Interest rate contracts 9 Discounted cash flow Default rate 0.0 - 5.0 2.2 Loss severity 50.0 - 50.0 50.0 Prepayment rate 2.8 - 22.0 18.8 Interest rate contracts: derivative loan commitments (185) Discounted cash flow Fall-out factor 1.0 - 99.0 15.1 Initial-value servicing (69.0) - 168.0 bps 33.4 Equity contracts (1,070) Discounted cash flow Conversion factor (10.1) - 0.0 % (9.6) Weighted average life 0.3 - 1.8 yrs 0.9 (355) Option model Correlation factor (77.0) - 99.0 % 56.5 Volatility factor 6.5 - 83.5 31.1 Insignificant Level 3 assets, net of liabilities 53 Total Level 3 assets, net of liabilities $ 8,521 (3) December 31, 2021 Trading and available-for-sale debt securities $ 136 Discounted cash flow Discount rate 0.4 - 12.5 % 5.5 11 Vendor priced 280 Market comparable pricing Comparability adjustment (30.2) - 19.2 (4.6) Loans held for sale 1,033 Discounted cash flow Default rate 0.0 - 29.2 % 1.2 Discount rate 1.6 - 11.9 5.1 Loss severity 0.0 - 46.9 15.4 Prepayment rate 7.5 - 18.2 13.1 Mortgage servicing rights (residential) 6,920 Discounted cash flow Cost to service per loan (1) $ 54 - 585 106 Discount rate 5.8 - 8.8 % 6.4 Prepayment rate (2) 12.5 - 21.1 14.7 Net derivative assets and (liabilities): Interest rate contracts 87 Discounted cash flow Default rate 0.0 - 5.0 2.1 Loss severity 50.0 - 50.0 50.0 Prepayment rate 2.8 - 22.0 18.7 Interest rate contracts: derivative loan commitments 40 Discounted cash flow Fall-out factor 1.0 - 99.0 16.8 Initial-value servicing (74.8) - 146.0 bps 50.9 Equity contracts 253 Discounted cash flow Conversion factor (10.2) - 0.0 % (9.7) Weighted average life 0.5 - 2.0 yrs 1.1 (682) Option model Correlation factor (77.0) - 99.0 % 23.2 Volatility factor 6.5 - 72.0 29.1 Nonmarketable equity securities 8,906 Market comparable pricing Comparability adjustment (21.6) - (7.7) (15.5) Insignificant Level 3 assets, net of liabilities 9 Total Level 3 assets, net of liabilities $ 16,993 (3) (1) The high end of the range of inputs is for servicing modified loans. For non-modified loans the range is $52 - $196 at March 31, 2022, and $54 - $199 at December 31, 2021. (2) Includes a blend of prepayment speeds and expected defaults. Prepayment speeds are influenced by mortgage interest rates as well as our estimation of drivers of borrower behavior. (3) Consists of total Level 3 assets of $11.1 billion and $19.6 billion and total Level 3 liabilities of $2.6 billion and $2.6 billion, before netting of derivative balances, at March 31, 2022, and December 31, 2021, respectively. We may be required, from time to time, to measure certain assets at fair value on a nonrecurring basis in accordance with GAAP. These adjustments to fair value usually result from application of LOCOM accounting, write-downs of individual assets, or application of the measurement alternative for nonmarketable equity securities. Table 15.4 provides the fair value hierarchy and fair value at the date of the nonrecurring fair value adjustment for all assets that were still held as of March 31, 2022 and December 31, 2021, and for which a nonrecurring fair value adjustment was recorded during the quarter ended March 31, 2022, and year ended December 31, 2021. Table 15.4: Fair Value on a Nonrecurring Basis March 31, 2022 December 31, 2021 (in millions) Level 2 Level 3 Total Level 2 Level 3 Total Loans held for sale (1) $ 3,125 1,422 4,547 3,911 1,407 5,318 Loans: Commercial 29 — 29 476 — 476 Consumer 392 — 392 380 — 380 Total loans 421 — 421 856 — 856 Mortgage servicing rights (commercial) — 75 75 — 567 567 Nonmarketable equity securities 1,275 1,048 2,323 6,262 765 7,027 Other assets 1,746 102 1,848 1,373 175 1,548 Total assets at fair value on a nonrecurring basis $ 6,567 2,647 9,214 12,402 2,914 15,316 (1) Predominantly consists of commercial mortgages and residential mortgage – first lien loans. Table 15.5 presents the gains (losses) on certain assets held at the end of the reporting periods presented for which a nonrecurring fair value adjustment was recognized in earnings during the respective periods. Table 15.5: Gains (Losses) on Assets with Nonrecurring Fair Value Adjustment Quarter ended March 31, (in millions) 2022 2021 Loans held for sale $ (59) 25 Loans: Commercial (12) (130) Consumer (206) (47) Total loans (218) (177) Mortgage servicing rights (commercial) 4 — Nonmarketable equity securities (1) 295 210 Other assets (2) (52) (19) Total $ (30) 39 (1) Includes impairment of nonmarketable equity securities and observable price changes related to nonmarketable equity securities accounted for under the measurement alternative. (2) Includes impairment of operating lease ROU assets, valuation losses on foreclosed real estate and other collateral owned, and impairment of private equity and venture capital investments in consolidated portfolio companies. Table 15.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private equity and venture capital investments in consolidated portfolio companies. Table 15.6: Valuation Techniques – Nonrecurring Basis ($ in millions) Fair Value Valuation Significant Range of Inputs Weighted March 31, 2022 Loans held for sale (2) $ 1,422 Discounted cash flow Default rate (3) 0.2 - 83.0 % 23.1 Discount rate 0.6 - 12.7 3.6 Loss severity 0.3 - 42.9 4.1 Prepayment rate (4) 4.1 - 100.0 36.3 Mortgage servicing rights (commercial) 75 Discounted cash flow Cost to service per loan $ 3,775 - 3,775 3,775 Discount rate 5.2 - 5.2 % 5.2 Prepayment rate 0.0 - 20.6 6.7 Nonmarketable equity securities 916 Market comparable pricing Comparability adjustment (82.0) - (8.0) (21.0) 129 Market comparable pricing Multiples 1.1x - 4.0x 2.6x Other assets (5) 102 Market comparable pricing Multiples 8.0 - 8.0 8.0 Insignificant Level 3 assets 3 Total $ 2,647 December 31, 2021 Loans held for sale (2) $ 1,407 Discounted cash flow Default rate (3) 0.2 - 78.3 % 25.6 Discount rate 0.6 - 12.0 3.3 Loss severity 0.4 - 45.6 4.8 Prepayment rate (4) 5.4 - 100.0 38.9 Mortgage servicing rights (commercial) 567 Discounted cash flow Cost to service per loan $ 150 - 3,381 2,771 Discount rate 4.0 - 4.5 % 4.0 Prepayment rate 0.0 - 20.6 5.5 Nonmarketable equity securities 745 Market comparable pricing Comparability adjustment (100.0) - (33.0) (59.0) 15 Market comparable pricing Multiples 2.0x - 3.3x 2.8x 5 Discounted cash flow Discount rate 10.5 - 10.5 % 10.5 Other assets 175 Discounted cash flow Discount rate 0.2 - 4.4 2.9 Total $ 2,914 (1) See Note 17 (Fair Values of Assets and Liabilities) in our 2021 Form 10-K for additional information on the valuation technique and significant unobservable inputs used in the valuation of Level 3 assets. (2) Consists of approximately $1.2 billion of government insured/guaranteed loans purchased from GNMA-guaranteed mortgage securitizations at both March 31, 2022, and December 31, 2021, respectively, and approximately $200 million of other mortgage loans that are not government insured/guaranteed at both March 31, 2022, and December 31, 2021. (3) Applies only to non-government insured/guaranteed loans. (4) Includes the impact on prepayment rate of expected defaults for government insured/guaranteed loans, which impact the frequency and timing of early resolution of loans. (5) Represents private equity and venture capital investments in consolidated portfolio companies. Fair Value Option The fair value option is an irrevocable election, generally only permitted upon initial recognition of financial assets or liabilities, to measure eligible financial instruments at fair value with changes in fair value reflected in earnings. We may elect the fair value option to align the measurement model with how the financial assets or liabilities are managed or to reduce complexity or accounting asymmetry. Following is a discussion of the portfolios for which we elected the fair value option. For additional information, including the basis for our fair value option elections, see Note 17 (Fair Values of Assets and Liabilities) in our 2021 Form 10-K. Table 15.7 reflects differences between the fair value carrying amount of the assets for which we have elected the fair value option and the contractual aggregate unpaid principal amount at maturity. Nonaccrual loans and loans 90 days or more past due and still accruing included in LHFS for which we have elected the fair value option were insignificant at March 31, 2022, and December 31, 2021. Table 15.7: Fair Value Option March 31, 2022 December 31, 2021 (in millions) Fair value carrying amount Aggregate unpaid principal Fair value carrying amount less aggregate unpaid principal Fair value carrying amount Aggregate unpaid principal Fair value carrying amount less aggregate Loans held for sale $ 13,155 13,471 (316) 15,895 15,750 145 Disclosures about Fair Value of Financial Instruments Table 15.8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5.8. A reasonable estimate of the fair value of these instruments is the carrying value of deferred fees plus the allowance for unfunded credit commitments, which totaled $1.3 billion and $1.4 billion at March 31, 2022 and December 31, 2021, respectively. The total of the fair value calculations presented does not represent, and should not be construed to represent, the underlying fair value of the Company. Table 15.8: Fair Value Estimates for Financial Instruments Estimated fair value (in millions) Carrying amount Level 1 Level 2 Level 3 Total March 31, 2022 Financial assets Cash and due from banks (1) $ 27,454 27,454 — — 27,454 Interest-earning deposits with banks (1) 174,441 174,296 145 — 174,441 Federal funds sold and securities purchased under resale agreements (1) 67,764 — 67,764 — 67,764 Held-to-maturity debt securities 280,808 15,551 246,325 2,765 264,641 Loans held for sale 6,669 — 5,097 1,656 6,753 Loans, net (2) 885,950 — 62,483 816,122 878,605 Nonmarketable equity securities (cost method) 3,584 — — 3,648 3,648 Total financial assets $ 1,446,670 217,301 381,814 824,191 1,423,306 Financial liabilities Deposits (3) $ 26,648 — 11,542 14,659 26,201 Short-term borrowings 33,433 — 33,433 — 33,433 Long-term debt (4) 153,243 — 156,237 1,221 157,458 Total financial liabilities $ 213,324 — 201,212 15,880 217,092 December 31, 2021 Financial assets Cash and due from banks (1) $ 24,616 24,616 — — 24,616 Interest-earning deposits with banks (1) 209,614 209,452 162 — 209,614 Federal funds sold and securities purchased under resale agreements (1) 66,223 — 66,223 — 66,223 Held-to-maturity debt securities 272,022 16,825 252,717 2,844 272,386 Loans held for sale 7,722 — 6,300 1,629 7,929 Loans, net (2) 868,278 — 63,404 820,559 883,963 Nonmarketable equity securities (cost method) 3,584 — — 3,646 3,646 Total financial assets $ 1,452,059 250,893 388,806 828,678 1,468,377 Financial liabilities Deposits (3) $ 30,012 — 14,401 15,601 30,002 Short-term borrowings 34,409 — 34,409 — 34,409 Long-term debt (4) 160,660 — 166,682 1,402 168,084 Total financial liabilities $ 225,081 — 215,492 17,003 232,495 (1) Amounts consist of financial instruments for which carrying value approximates fair value. (2) Excludes lease financing with a carrying amount of $14.2 billion and $14.5 billion at March 31, 2022, and December 31, 2021, respectively. (3) Excludes deposit liabilities with no defined or contractual maturity of $1.5 trillion at both March 31, 2022, and December 31, 2021. (4) Excludes obligations under finance leases of $25 million and $26 million at March 31,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3 Months Ended</t>
        </is>
      </c>
    </row>
    <row r="2">
      <c r="B2" s="2" t="inlineStr">
        <is>
          <t>Mar. 31, 2022</t>
        </is>
      </c>
    </row>
    <row r="3">
      <c r="A3" s="3" t="inlineStr">
        <is>
          <t>Preferred Stock [Abstract]</t>
        </is>
      </c>
    </row>
    <row r="4">
      <c r="A4" s="4" t="inlineStr">
        <is>
          <t>Preferred Stock</t>
        </is>
      </c>
      <c r="B4" s="4" t="inlineStr">
        <is>
          <t>Note 16: Preferred Stock We are authorized to issue 20 million shares of preferred stock and 4 million shares of preference stock, both without par value. Preferred shares outstanding rank senior to common shares both as to dividends and liquidation preference but have no general voting rights. We have not issued any preference shares under this authorization. If issued, preference shares would be limited to one vote per share. Table 16.1 summarizes information about our preferred stock including the Employee Stock Ownership Plan (ESOP) Cumulative Convertible Preferred Stock. Table 16.1: Preferred Stock March 31, 2022 December 31, 2021 (in millions, except shares) Shares Shares issued and outstanding Liquidation preference value Carrying Shares Shares Liquidation preference value Carrying value DEP Shares Dividend Equalization Preferred Shares (DEP) 97,000 96,546 $ — — 97,000 96,546 $ — — Series L (1) 7.50% Non-Cumulative Perpetual Convertible Class A Preferred Stock 4,025,000 3,967,986 3,968 3,200 4,025,000 3,967,995 3,968 3,200 Series Q 5.85% Fixed-to-Floating Non-Cumulative Perpetual Class A Preferred Stock 69,000 69,000 1,725 1,725 69,000 69,000 1,725 1,725 Series R 6.625% Fixed-to-Floating Non-Cumulative Perpetual Class A Preferred Stock 34,500 33,600 840 840 34,500 33,600 840 840 Series S 5.90% Fixed-to-Floating Non-Cumulative Perpetual Class A Preferred Stock 80,000 80,000 2,000 2,000 80,000 80,000 2,000 2,000 Series U 5.875% Fixed-to-Floating Non-Cumulative Perpetual Class A Preferred Stock 80,000 80,000 2,000 2,000 80,000 80,000 2,000 2,000 Series Y 5.625% Non-Cumulative Perpetual Class A Preferred Stock 27,600 27,600 690 690 27,600 27,600 690 690 Series Z 4.75% Non-Cumulative Perpetual Class A Preferred Stock 80,500 80,500 2,013 2,013 80,500 80,500 2,013 2,013 Series AA 4.70% Non-Cumulative Perpetual Class A Preferred Stock 46,800 46,800 1,170 1,170 46,800 46,800 1,170 1,170 Series BB 3.90% Fixed-Reset Non-Cumulative Perpetual Class A Preferred Stock 140,400 140,400 3,510 3,510 140,400 140,400 3,510 3,510 Series CC 4.375% Non-Cumulative Perpetual Class A Preferred Stock 46,000 42,000 1,050 1,050 46,000 42,000 1,050 1,050 Series DD 4.25% Non-Cumulative Perpetual Class A Preferred Stock 50,000 50,000 1,250 1,250 50,000 50,000 1,250 1,250 ESOP (2) Cumulative Convertible Preferred Stock 609,434 609,434 609 609 609,434 609,434 609 609 Total 5,386,234 5,323,866 $ 20,825 20,057 5,386,234 5,323,875 $ 20,825 20,057 (1) Preferred Stock, Series L, may be converted at any time, at the option of the holder, into 6.3814 shares of our common stock, plus cash in lieu of fractional shares, subject to anti-dilution adjustments. (2) See the “ESOP Cumulative Convertible Preferred Stock” section in this Note for additional information about the liquidation preference for the ESOP Cumulative Convertible Preferred Stock. ESOP CUMULATIVE CONVERTIBLE PREFERRED STOCK All shares of our ESOP Cumulative Convertible Preferred Stock (ESOP Preferred Stock) were issued to a trustee acting on behalf of the Wells Fargo &amp; Company 401(k) Plan (the 401(k) Plan). Dividends on the ESOP Preferred Stock are cumulative from the date of initial issuance and are payable quarterly at annual rates based upon the year of issuance. Each share of ESOP Preferred Stock released from the unallocated reserve of the 401(k) Plan is converted into shares of our common stock based on the stated value of the ESOP Preferred Stock and the then current market price of our common stock. The ESOP Preferred Stock is also convertible at the option of the holder at any time, unless previously redeemed. We have the option to redeem the ESOP Preferred Stock at any time, in whole or in part, at a redemption price per share equal to the higher of (a) $1,000 per share plus accrued and unpaid dividends or (b) the fair market value, as defined in the Certificates of Designation for the ESOP Preferred Stock. Table 16.2: ESOP Preferred Stock Shares issued and outstanding Carrying value Adjustable dividend rate (in millions, except shares) Mar 31, Dec 31, Mar 31, Dec 31, Minimum Maximum ESOP Preferred Stock $1,000 liquidation preference per share 2018 189,225 189,225 $ 189 189 7.00 % 8.00 % 2017 135,135 135,135 135 135 7.00 8.00 2016 128,380 128,380 128 128 9.30 10.30 2015 68,106 68,106 68 68 8.90 9.90 2014 62,420 62,420 63 63 8.70 9.70 2013 26,168 26,168 26 26 8.50 9.50 Total ESOP Preferred Stock (1) 609,434 609,434 $ 609 609 Unearned ESOP shares (2) $ (646) (646) (1) At both March 31, 2022 and December 31, 2021, additional paid-in capital included $37 million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3 Months Ended</t>
        </is>
      </c>
    </row>
    <row r="2">
      <c r="B2" s="2" t="inlineStr">
        <is>
          <t>Mar. 31, 2022</t>
        </is>
      </c>
    </row>
    <row r="3">
      <c r="A3" s="3" t="inlineStr">
        <is>
          <t>Revenue from Contract with Customer [Abstract]</t>
        </is>
      </c>
    </row>
    <row r="4">
      <c r="A4" s="4" t="inlineStr">
        <is>
          <t>Revenue from Contracts with Customers</t>
        </is>
      </c>
      <c r="B4" s="4" t="inlineStr">
        <is>
          <t>Note 17: Revenue from Contracts with Customers Our revenue includes net interest income on financial instruments and noninterest income. Table 17.1 presents our revenue by operating segment. For additional description of our operating segments, including additional financial information and the underlying management accounting process, see Note 22 (Operating Segments). For a description of our revenue from contracts with customers, see Note 20 (Revenue from Contracts with Customers) in our 2021 Form 10-K. Table 17.1: Revenue by Operating Segment (in millions) Consumer Banking and Lending Commercial Banking Corporate and Investment Banking Wealth and Investment Management Corporate Reconciling Consolidated Quarter ended March 31, 2022 Net interest income (2) $ 5,996 1,361 1,990 799 (818) (107) 9,221 Noninterest income: Deposit-related fees 845 328 293 7 — — 1,473 Lending-related fees (2) 34 121 185 2 — — 342 Investment advisory and other asset-based fees (3) — 2 12 2,476 8 — 2,498 Commissions and brokerage services fees — — 83 454 — — 537 Investment banking fees (1) 15 462 — (29) — 447 Card fees: Card interchange and network revenues (4) 834 53 14 1 — — 902 Other card fees (2) 127 — — — — — 127 Total card fees 961 53 14 1 — — 1,029 Mortgage banking (2) 654 — 42 (3) — — 693 Net gains (losses) from trading activities (2) — — 228 1 (11) — 218 Net gains from debt securities (2) — — — — 2 — 2 Net gains (losses) from equity securities (2) (9) 86 (5) — 504 — 576 Lease income (2) — 179 2 — 146 — 327 Other (2) 83 182 164 20 186 (406) 229 Total noninterest income 2,567 966 1,480 2,958 806 (406) 8,371 Total revenue $ 8,563 2,327 3,470 3,757 (12) (513) 17,592 Quarter ended March 31, 2021 Net interest income (2) $ 5,615 1,254 1,779 657 (390) (107) 8,808 Noninterest income: Deposit-related fees 661 317 266 7 4 — 1,255 Lending-related fees (2) 40 136 183 2 — — 361 Investment advisory and other asset-based fees (3) — 5 22 2,306 423 — 2,756 Commissions and brokerage services fees — — 81 555 — — 636 Investment banking fees (6) 13 611 (1) (49) — 568 Card fees: Card interchange and network revenues (4) 778 45 10 1 — — 834 Other card fees (2) 114 — — — 1 — 115 Total card fees 892 45 10 1 1 — 949 Mortgage banking (2) 1,259 — 70 (3) — — 1,326 Net gains from trading activities (2) 1 2 331 6 8 — 348 Net gains from debt securities (2) — — — — 151 — 151 Net gains from equity securities (2) 34 13 75 — 270 — 392 Lease income (2) — 174 1 — 140 — 315 Other (2) 158 122 175 14 469 (271) 667 Total noninterest income 3,039 827 1,825 2,887 1,417 (271) 9,724 Total revenue $ 8,654 2,081 3,604 3,544 1,027 (378) 18,532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271 million and $298 million for the quarters ended March 31, 2022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mployee Benefits and Other Expenses</t>
        </is>
      </c>
      <c r="B1" s="2" t="inlineStr">
        <is>
          <t>3 Months Ended</t>
        </is>
      </c>
    </row>
    <row r="2">
      <c r="B2" s="2" t="inlineStr">
        <is>
          <t>Mar. 31, 2022</t>
        </is>
      </c>
    </row>
    <row r="3">
      <c r="A3" s="3" t="inlineStr">
        <is>
          <t>Retirement Benefits [Abstract]</t>
        </is>
      </c>
    </row>
    <row r="4">
      <c r="A4" s="4" t="inlineStr">
        <is>
          <t>Employee Benefits and Other Expenses</t>
        </is>
      </c>
      <c r="B4" s="4" t="inlineStr">
        <is>
          <t>Note 18: Employee Benefits and Other Expenses Pension and Postretirement Plans We sponsor a frozen noncontributory qualified defined benefit retirement plan, the Wells Fargo &amp; Company Cash Balance Plan (Cash Balance Plan), which covers eligible employees of Wells Fargo. The Cash Balance Plan was frozen on July 1, 2009, and no new benefits accrue after that date. For additional information on our pension and postretirement plans, including plan assumptions, investment strategy and asset allocation, projected benefit payments, and valuation methodologies used for assets measured at fair value, see Note 1 (Summary of Significant Accounting Policies) and Note 21 (Employee Benefits and Other Expenses) in our 2021 Form 10-K. We recognize settlement losses for our Cash Balance Plan based on an assessment of whether lump sum benefit payments will, in aggregate for the year, exceed the sum of its annual service and interest cost (threshold). Settlement losses of $47 million were recognized during first quarter 2022, representing the pro rata portion of the net loss in cumulative other comprehensive income based on the percentage reduction in the Cash Balance Plan’s projected benefit obligation attributable to lump sum benefit payments during first quarter 2022. There were no settlement losses recognized during first quarter 2021. As a result of the settlement losses, we remeasured the Cash Balance Plan obligation and plan assets as of March 31, 2022, and used a discount rate of 3.65%. In first quarter 2022, the result of the settlement losses and remeasurement was: • an increase of $10 million in the Cash Balance Plan asset; and • an increase of $57 million in other comprehensive income (pre-tax). Table 18.1 presents the components of net periodic benefit cost. The expected long-term rate of return on plan assets and interest cost discount rate in determining net periodic benefit cost for first quarter 2022 were 5.00% and 2.47%, respectively. Service cost is reported in personnel expense and all other components of net periodic benefit cost are reported in other noninterest expense on the consolidated statement of income. Table 18.1: Net Periodic Benefit Cost 2022 2021 Pension benefits Pension benefits (in millions) Qualified Non- qualified Other benefits Qualified Non- qualified Other benefits Quarter ended March 31, Service cost $ 5 — — 4 — — Interest cost 67 2 2 71 3 3 Expected return on plan assets (139) — (5) (152) — (5) Amortization of net actuarial loss (gain) 33 3 (5) 37 4 (5) Amortization of prior service credit — — (3) — — (2) Settlement loss 47 1 — — 2 — Net periodic benefit cost $ 13 6 (11) (40) 9 (9) Other Expenses Regulatory Charges and Assessments expense, which is included in other noninterest expense, was $225 million in first quarter 2022, compared with $217 million in the same period a year ago, and primarily consisted of Federal Deposit Insurance Corporation (FDIC) deposit assessment expen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structuring Charges</t>
        </is>
      </c>
      <c r="B1" s="2" t="inlineStr">
        <is>
          <t>3 Months Ended</t>
        </is>
      </c>
    </row>
    <row r="2">
      <c r="B2" s="2" t="inlineStr">
        <is>
          <t>Mar. 31, 2022</t>
        </is>
      </c>
    </row>
    <row r="3">
      <c r="A3" s="3" t="inlineStr">
        <is>
          <t>Restructuring Costs [Abstract]</t>
        </is>
      </c>
    </row>
    <row r="4">
      <c r="A4" s="4" t="inlineStr">
        <is>
          <t>Restructuring Charges</t>
        </is>
      </c>
      <c r="B4" s="4" t="inlineStr">
        <is>
          <t xml:space="preserve">Note 19: Restructuring Charges The Company began pursuing various initiatives to reduce expenses and create a more efficient and streamlined organization in third quarter 2020. Actions from these initiatives included (i) reorganizing and simplifying business processes and structures to improve internal operations and the customer experience, (ii) reducing headcount, (iii) optimizing third-party spending, including for our technology infrastructure, and (iv) rationalizing our branch and administrative locations, which may include consolidations and closures. Substantially all of the restructuring charges were personnel expenses related to severance costs associated with headcount reductions with payments made over time in accordance with our severance plan, as well as payments for other employee benefit costs such as incentive compensation. Restructuring charges are recorded as a component of noninterest expense on our consolidated statement of income. Changes in estimates represent adjustments to noninterest expense based on refinements to previously estimated amounts, which may reflect trends such as higher voluntary employee attrition, as well as changes in business activities. Table 19.1 provides details on our restructuring charges. Table 19.1: Accruals for Restructuring Charges Quarter ended March 31, (in millions) 2022 2021 Balance, beginning of period $ 565 1,214 Restructuring charges — 145 Changes in estimates 5 (132) Payments and utilization (99) (173) Balance, end of period $ 471 1,05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Common Share</t>
        </is>
      </c>
      <c r="B1" s="2" t="inlineStr">
        <is>
          <t>3 Months Ended</t>
        </is>
      </c>
    </row>
    <row r="2">
      <c r="B2" s="2" t="inlineStr">
        <is>
          <t>Mar. 31, 2022</t>
        </is>
      </c>
    </row>
    <row r="3">
      <c r="A3" s="3" t="inlineStr">
        <is>
          <t>Earnings Per Share [Abstract]</t>
        </is>
      </c>
    </row>
    <row r="4">
      <c r="A4" s="4" t="inlineStr">
        <is>
          <t>Earnings and Dividends Per Common Share</t>
        </is>
      </c>
      <c r="B4" s="4" t="inlineStr">
        <is>
          <t xml:space="preserve">Note 20: Earnings and Dividends Per Common Share 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2 2021 Wells Fargo net income $ 3,671 4,636 Less: Preferred stock dividends and other (1) 278 380 Wells Fargo net income applicable to common stock (numerator) $ 3,393 4,256 Earnings per common share Average common shares outstanding (denominator) 3,831.1 4,141.3 Per share $ 0.89 1.03 Diluted earnings per common share Average common shares outstanding 3,831.1 4,141.3 Add: Restricted share rights (2) 37.8 29.7 Diluted average common shares outstanding (denominator) 3,868.9 4,171.0 Per share $ 0.88 1.02 (1) The quarter ended March 31, 2021, balance includes $44 million from the elimination of discounts or issuance costs associated with redemptions of preferred stock. (2) Calculated using the treasury stock method. Table 20.2 presents the outstanding securities that were anti-dilutive and therefore not included in the calculation of diluted earnings per common share. Table 20.2: Outstanding Anti-Dilutive Securities Weighted-average shares Quarter ended March 31, (in millions) 2022 2021 Convertible Preferred Stock, Series L (1) 25.3 25.3 Restricted share rights (2) 0.1 0.3 (1) Calculated using the if-converted method. (2) Calculated using the treasury stock method. Table 20.3 presents dividends declared per common share. Table 20.3: Dividends Declared Per Common Share Quarter ended March 31, 2022 2021 Per common share $ 0.25 0.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t>
        </is>
      </c>
      <c r="B1" s="2" t="inlineStr">
        <is>
          <t>3 Months Ended</t>
        </is>
      </c>
    </row>
    <row r="2">
      <c r="B2" s="2" t="inlineStr">
        <is>
          <t>Mar. 31, 2022</t>
        </is>
      </c>
    </row>
    <row r="3">
      <c r="A3" s="3" t="inlineStr">
        <is>
          <t>Cumulative Other Comprehensive Income Balances [Abstract]</t>
        </is>
      </c>
    </row>
    <row r="4">
      <c r="A4" s="4" t="inlineStr">
        <is>
          <t>Other Comprehensive Income</t>
        </is>
      </c>
      <c r="B4" s="4" t="inlineStr">
        <is>
          <t>Note 21: Other Comprehensive Income Table 21.1 provides the components of other comprehensive income (OCI), reclassifications to net income by income statement line item, and the related tax effects. Table 21.1: Summary of Other Comprehensive Income Quarter ended March 31, 2022 2021 (in millions) Before Tax Net of Before Tax Net of Debt securities: Net unrealized gains (losses) arising during the period $ (6,888) 1,697 (5,191) (2,012) 500 (1,512) Reclassification of net (gains) losses to net income 58 (15) 43 (14) 1 (13) Net change (6,830) 1,682 (5,148) (2,026) 501 (1,525) Derivatives and hedging activities: Fair Value Hedges: Change in fair value of excluded components on fair value hedges (1) 64 (16) 48 25 (6) 19 Cash Flow Hedges: Net unrealized gains (losses) arising during the period on cash flow hedges (51) 13 (38) (31) 8 (23) Reclassification of net (gains) losses to net income 14 (4) 10 53 (13) 40 Net change 27 (7) 20 47 (11) 36 Defined benefit plans adjustments: Net actuarial and prior service gains (losses) arising during the period 19 (5) 14 10 (3) 7 Reclassification of amounts to noninterest expense (2) 76 (18) 58 36 (8) 28 Net change 95 (23) 72 46 (11) 35 Debit valuation adjustments (DVA): Net unrealized gains (losses) arising during the period (4) 1 (3) — — — Reclassification of net (gains) losses to net income — — — — — — Net change (4) 1 (3) — — — Foreign currency translation adjustments: Net unrealized gains (losses) arising during the period (6) — (6) 13 (2) 11 Reclassification of net (gains) losses to net income — — — — — — Net change (6) — (6) 13 (2) 11 Other comprehensive income (loss) $ (6,718) 1,653 (5,065) (1,920) 477 (1,443) Less: Other comprehensive income from noncontrolling interests, net of tax — 1 Wells Fargo other comprehensive loss, net of tax $ (5,065) (1,444)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8 (Employee Benefits and Other Expenses) for additional information). Table 21.2 provides the cumulative OCI balance activity on an after-tax basis. Table 21.2: Cumulative OCI Balances (in millions) Debt Fair value hedges (1) Cash flow hedges (2) Defined benefit plans adjustments Debit valuation adjustments Foreign currency translation adjustments Cumulative other comprehensive income (loss) Quarter ended March 31, 2022 Balance, beginning of period $ 665 (143) (27) (2,055) — (142) (1,702) Net unrealized gains (losses) arising during the period (5,191) 48 (38) 14 (3) (6) (5,176) Amounts reclassified from accumulated other comprehensive income 43 — 10 58 — — 111 Net change (5,148) 48 (28) 72 (3) (6) (5,065) Less: Other comprehensive income from noncontrolling interests — — — — — — — Balance, end of period $ (4,483) (95) (55) (1,983) (3) (148) (6,767) Quarter ended March 31, 2021 Balance, beginning of period $ 3,039 (204) (125) (2,404) — (112) 194 Net unrealized gains (losses) arising during the period (1,512) 19 (23) 7 — 11 (1,498) Amounts reclassified from accumulated other comprehensive income (13) — 40 28 — — 55 Net change (1,525) 19 17 35 — 11 (1,443) Less: Other comprehensive income from noncontrolling interests — — — — — 1 1 Balance, end of period $ 1,514 (185) (108) (2,369) — (102) (1,250) (1) Substantially all of the amounts for fair value hedges are foreign exchange contrac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3 Months Ended</t>
        </is>
      </c>
    </row>
    <row r="2">
      <c r="B2" s="2" t="inlineStr">
        <is>
          <t>Mar. 31, 2022</t>
        </is>
      </c>
    </row>
    <row r="3">
      <c r="A3" s="3" t="inlineStr">
        <is>
          <t>Segment Reporting [Abstract]</t>
        </is>
      </c>
    </row>
    <row r="4">
      <c r="A4" s="4" t="inlineStr">
        <is>
          <t>Operating Segments</t>
        </is>
      </c>
      <c r="B4" s="4" t="inlineStr">
        <is>
          <t>Note 22: Operating Segments Our management reporting is organized into four reportable operating segments: Consumer Banking and Lending; Commercial Banking; Corporate and Investment Banking; and Wealth and Investment Management. All other business activities that are not included in the reportable operating segments have been included in Corporate. We define our reportable operating segments by type of product and customer segment, and their results are based on our management reporting process. The management reporting process measures the performance of the reportable operating segments based on the Company’s management structure, and the results are regularly reviewed by our Chief Executive Officer and Operating Committee. The management reporting process is based on U.S. GAAP and includes specific adjustments, such as funds transfer pricing for asset/liability management, shared revenues and expenses, and taxable-equivalent adjustments to consistently reflect income from taxable and tax-exempt sources, which allows management to assess performance consistently across the operating segments. Consumer Banking and Lending offers diversified financial products and services for consumers and small businesses with annual sales generally up to $10 million. These financial products and services include checking and savings accounts, credit and debit cards, as well as home, auto, personal, and small business lending. Commercial Banking provides financial solutions to private, family owned and certain public companies. Products and services include banking and credit products across multiple industry sectors and municipalities, secured lending and lease products, and treasury management. Corporate and Investment Banking delivers a suite of capital markets, banking, and financial products and services to corporate, commercial real estate, government and institutional clients globally. Products and services include corporate banking, investment banking, treasury management, commercial real estate lending and servicing, equity and fixed income solutions, as well as sales, trading, and research capabilities. Wealth and Investment Management provides personalized wealth management, brokerage, financial planning, lending, private banking, trust and fiduciary products and services to affluent, high-net worth and ultra-high-net worth clients. We operate through financial advisors in our brokerage and wealth offices, consumer bank branches, independent offices, and digitally through WellsTrade ® and Intuitive Investor ® . Corporate includes corporate treasury and enterprise functions, net of allocations (including funds transfer pricing, capital, liquidity and certain expenses), in support of the reportable operating segments, as well as our investment portfolio and affiliated venture capital and private equity businesses. In addition, Corporate includes all restructuring charges related to our efficiency initiatives. See Note 19 (Restructuring Charges) for additional information on restructuring charges. Corporate also includes certain lines of business that management has determined are no longer consistent with the long-term strategic goals of the Company, as well as results for previously divested businesses. Basis of Presentation FUNDS TRANSFER PRICING Corporate treasury manages a funds transfer pricing methodology that considers interest rate risk, liquidity risk, and other product characteristics. Operating segments pay a funding charge for their assets and receive a funding credit for their deposits, both of which are included in net interest income. The net impact of the funding charges or credits is recognized in corporate treasury. REVENUE AND EXPENSE SHARING When lines of business jointly serve customers, the line of business that is responsible for providing the product or service recognizes revenue or expense with a referral fee paid or an allocation of cost to the other line of business based on established internal revenue-sharing agreements. When a line of business uses a service provided by another line of business or enterprise function (included in Corporate), expense is generally allocated based on the cost and use of the service provided. TAXABLE-EQUIVALENT ADJUSTMENTS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Table 22.1 presents our results by operating segment. Table 22.1: Operating Segments (in millions) Consumer Banking and Lending Commercial Banking Corporate and Investment Banking Wealth and Investment Management Corporate Reconciling Items (1) Consolidated Quarter ended March 31, 2022 Net interest income (2) $ 5,996 1,361 1,990 799 (818) (107) 9,221 Noninterest income 2,567 966 1,480 2,958 806 (406) 8,371 Total revenue 8,563 2,327 3,470 3,757 (12) (513) 17,592 Provision for credit losses (190) (344) (196) (37) (20) — (787) Noninterest expense 6,395 1,531 1,983 3,175 786 — 13,870 Income (loss) before income tax expense (benefit) 2,358 1,140 1,683 619 (778) (513) 4,509 Income tax expense (benefit) 588 280 425 154 (227) (513) 707 Net income (loss) before noncontrolling interests 1,770 860 1,258 465 (551) — 3,802 Less: Net income from noncontrolling interests — 3 — — 128 — 131 Net income (loss) $ 1,770 857 1,258 465 (679) — 3,671 Quarter ended March 31, 2021 Net interest income (2) $ 5,615 1,254 1,779 657 (390) (107) 8,808 Noninterest income 3,039 827 1,825 2,887 1,417 (271) 9,724 Total revenue 8,654 2,081 3,604 3,544 1,027 (378) 18,532 Provision for credit losses (419) (399) (284) (43) 97 — (1,048) Noninterest expense 6,267 1,630 1,833 3,028 1,231 — 13,989 Income (loss) before income tax expense (benefit) 2,806 850 2,055 559 (301) (378) 5,591 Income tax expense (benefit) 702 212 500 140 (275) (378) 901 Net income (loss) before noncontrolling interests 2,104 638 1,555 419 (26) — 4,690 Less: Net income from noncontrolling interests — 1 — — 53 — 54 Net income (loss) $ 2,104 637 1,555 419 (79) — 4,636 Quarter ended March 31, 2022 (3) Loans (average) $ 325,055 194,395 284,498 84,765 9,292 — 898,005 Assets (average) 374,869 214,937 551,404 90,841 687,341 — 1,919,392 Deposits (average) 881,339 200,699 169,181 185,814 27,039 — 1,464,072 Loans (period-end) 328,558 198,833 290,627 84,688 9,101 — 911,807 Assets (period-end) 379,115 221,886 564,976 90,820 682,912 — 1,939,709 Deposits (period-end) 909,896 195,549 168,467 183,727 23,715 — 1,481,354 Quarter ended March 31, 2021 Loans (average) $ 353,081 183,143 246,148 80,839 10,228 — 873,439 Assets (average) 408,553 199,361 511,528 87,355 727,628 — 1,934,425 Deposits (average) 789,439 189,364 194,501 173,678 46,490 — 1,393,472 Loans (period-end) 340,549 180,688 248,644 81,175 10,516 — 861,572 Assets (period-end) 405,597 198,684 512,045 87,039 753,899 — 1,957,264 Deposits (period-end) 837,765 191,948 188,920 175,999 42,487 — 1,437,119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 (3) In first quarter 2022, we prospectively transferred certain customer accounts from the Commercial Banking operating segment to Small Business Banking in the Consumer Banking and Lending operating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Consolidated Statement of Comprehensive Income - USD ($) $ in Millions</t>
        </is>
      </c>
      <c r="B1" s="2" t="inlineStr">
        <is>
          <t>3 Months Ended</t>
        </is>
      </c>
    </row>
    <row r="2">
      <c r="B2" s="2" t="inlineStr">
        <is>
          <t>Mar. 31, 2022</t>
        </is>
      </c>
      <c r="C2" s="2" t="inlineStr">
        <is>
          <t>Mar. 31, 2021</t>
        </is>
      </c>
    </row>
    <row r="3">
      <c r="A3" s="3" t="inlineStr">
        <is>
          <t>Supplemental Income Statement Elements [Abstract]</t>
        </is>
      </c>
    </row>
    <row r="4">
      <c r="A4" s="4" t="inlineStr">
        <is>
          <t>Net income before noncontrolling interests</t>
        </is>
      </c>
      <c r="B4" s="6" t="n">
        <v>3802</v>
      </c>
      <c r="C4" s="6" t="n">
        <v>4690</v>
      </c>
    </row>
    <row r="5">
      <c r="A5" s="3" t="inlineStr">
        <is>
          <t>Other comprehensive income (loss), net of tax:</t>
        </is>
      </c>
    </row>
    <row r="6">
      <c r="A6" s="4" t="inlineStr">
        <is>
          <t>Net change in debt securities</t>
        </is>
      </c>
      <c r="B6" s="5" t="n">
        <v>-5148</v>
      </c>
      <c r="C6" s="5" t="n">
        <v>-1525</v>
      </c>
    </row>
    <row r="7">
      <c r="A7" s="4" t="inlineStr">
        <is>
          <t>Net change in derivatives and hedging activities</t>
        </is>
      </c>
      <c r="B7" s="5" t="n">
        <v>20</v>
      </c>
      <c r="C7" s="5" t="n">
        <v>36</v>
      </c>
    </row>
    <row r="8">
      <c r="A8" s="4" t="inlineStr">
        <is>
          <t>Defined benefit plans adjustments</t>
        </is>
      </c>
      <c r="B8" s="5" t="n">
        <v>72</v>
      </c>
      <c r="C8" s="5" t="n">
        <v>35</v>
      </c>
    </row>
    <row r="9">
      <c r="A9" s="4" t="inlineStr">
        <is>
          <t>Other</t>
        </is>
      </c>
      <c r="B9" s="5" t="n">
        <v>-9</v>
      </c>
      <c r="C9" s="5" t="n">
        <v>11</v>
      </c>
    </row>
    <row r="10">
      <c r="A10" s="4" t="inlineStr">
        <is>
          <t>Other comprehensive loss, after tax</t>
        </is>
      </c>
      <c r="B10" s="5" t="n">
        <v>-5065</v>
      </c>
      <c r="C10" s="5" t="n">
        <v>-1443</v>
      </c>
    </row>
    <row r="11">
      <c r="A11" s="4" t="inlineStr">
        <is>
          <t>Total comprehensive income (loss) before noncontrolling interests</t>
        </is>
      </c>
      <c r="B11" s="5" t="n">
        <v>-1263</v>
      </c>
      <c r="C11" s="5" t="n">
        <v>3247</v>
      </c>
    </row>
    <row r="12">
      <c r="A12" s="4" t="inlineStr">
        <is>
          <t>Less: Other comprehensive income from noncontrolling interests</t>
        </is>
      </c>
      <c r="B12" s="5" t="n">
        <v>0</v>
      </c>
      <c r="C12" s="5" t="n">
        <v>1</v>
      </c>
    </row>
    <row r="13">
      <c r="A13" s="4" t="inlineStr">
        <is>
          <t>Less: Net income from noncontrolling interests</t>
        </is>
      </c>
      <c r="B13" s="5" t="n">
        <v>131</v>
      </c>
      <c r="C13" s="5" t="n">
        <v>54</v>
      </c>
    </row>
    <row r="14">
      <c r="A14" s="4" t="inlineStr">
        <is>
          <t>Wells Fargo comprehensive income (loss)</t>
        </is>
      </c>
      <c r="B14" s="6" t="n">
        <v>-1394</v>
      </c>
      <c r="C14" s="6" t="n">
        <v>3192</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t>
        </is>
      </c>
      <c r="B1" s="2" t="inlineStr">
        <is>
          <t>3 Months Ended</t>
        </is>
      </c>
    </row>
    <row r="2">
      <c r="B2" s="2" t="inlineStr">
        <is>
          <t>Mar. 31, 2022</t>
        </is>
      </c>
    </row>
    <row r="3">
      <c r="A3" s="3" t="inlineStr">
        <is>
          <t>Regulatory Capital Requirements and Other Restrictions [Abstract]</t>
        </is>
      </c>
    </row>
    <row r="4">
      <c r="A4" s="4" t="inlineStr">
        <is>
          <t>Regulatory Capital Requirements and Other Restrictions</t>
        </is>
      </c>
      <c r="B4" s="4" t="inlineStr">
        <is>
          <t xml:space="preserve">Note 23: Regulatory Capital Requirements and Other Restrictions Regulatory Capital Requirements The Company and each of its subsidiary banks are subject to regulatory capital adequacy requirements promulgated by federal banking regulators. The FRB establishes capital requirements for the consolidated financial holding company, and the OCC has similar requirements for the Company’s national banks, including Wells Fargo Bank, N.A. (the Bank). Table 23.1 presents regulatory capital information for Wells Fargo &amp;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2, the Bank and our other insured depository institutions were considered well-capitalized under the requirements of the Federal Deposit Insurance Act. Table 23.1: Regulatory Capital Information Wells Fargo &amp; Company Wells Fargo Bank, N.A. Standardized Approach Advanced Approach Standardized Approach Advanced Approach (in millions, except ratios) March 31, 2022 December 31, 2021 March 31, 2022 December 31, 2021 March 31, 2022 December 31, 2021 March 31, 2022 December 31, 2021 Regulatory capital: Common Equity Tier 1 $ 132,298 140,643 132,298 140,643 143,732 149,318 143,732 149,318 Tier 1 151,340 159,671 151,340 159,671 143,732 149,318 143,732 149,318 Total 186,316 196,308 177,686 186,580 166,302 173,044 157,604 163,213 Assets: Risk-weighted assets 1,265,517 1,239,026 1,119,518 1,116,068 1,169,842 1,137,839 977,094 965,511 Adjusted average assets 1,891,615 1,915,585 1,891,615 1,915,585 1,734,148 1,758,479 1,734,148 1,758,479 Regulatory capital ratios: Common Equity Tier 1 capital 10.45 % * 11.35 11.82 12.60 12.29 * 13.12 14.71 15.47 Tier 1 capital 11.96 * 12.89 13.52 14.31 12.29 * 13.12 14.71 15.47 Total capital 14.72 * 15.84 15.87 16.72 14.22 * 15.21 16.13 16.90 Required minimum capital ratios: Common Equity Tier 1 capital 9.10 9.60 8.50 9.00 7.00 7.00 7.00 7.00 Tier 1 capital 10.60 11.10 10.00 10.50 8.50 8.50 8.50 8.50 Total capital 12.60 13.10 12.00 12.50 10.50 10.50 10.50 10.50 Wells Fargo &amp; Company Wells Fargo Bank, N.A. March 31, 2022 December 31, 2021 March 31, 2022 December 31, 2021 Regulatory leverage: Total leverage exposure (1) $ 2,289,114 2,316,079 2,117,033 2,133,798 Supplementary leverage ratio (SLR) (1) 6.61 % 6.89 6.79 7.00 Tier 1 leverage ratio (2) 8.00 8.34 8.29 8.49 Required minimum leverage: Supplementary leverage ratio 5.00 5.00 6.00 6.00 Tier 1 leverage ratio 4.00 4.00 4.00 4.00 * Denotes the binding ratio under the Standardized and Advanced Approaches at March 31, 2022. (1) The SLR consists of tier 1 capital divided by total leverage exposure. Total leverage exposure consists of total average assets, less goodwill and other permitted tier 1 capital deductions (net of deferred tax liabilities), plus certain off-balance sheet exposures. (2) The tier 1 leverage ratio consists of tier 1 capital divided by total average assets, excluding goodwill and certain other items as determined under the rule. At March 31, 2022, the CET1, tier 1 and total capital ratio requirements for the Company included a global systemically important bank (G-SIB) surcharge of 1.50%. The G-SIB surcharge is not applicable to the Bank. In addition, the CET1, tier 1 and total capital ratio requirements for the Company included a stress capital buffer of 3.10% under the Standardized Approach and a capital conservation buffer of 2.50% under the Advanced Approach. The capital ratio requirements for the Bank included a capital conservation buffer of 2.50% under both the Standardized and Advanced Approaches. The Company is required to maintain these risk-based capital ratios and to maintain an SLR of at least 5.00% (composed of a 3.00% minimum requirement plus a supplementary leverage buffer of 2.00%) to avoid restrictions on capital distributions and discretionary bonus payments. The Bank is required to maintain an SLR of at least 6.00% to be considered well-capitalized under applicable regulatory capital adequacy rules. Capital Planning Requirements The FRB’s c apital plan rule establishes capital planning and other requirements that govern capital distributions, including dividends and share repurchases, by certain large bank holding companies (BHCs), including Wells Fargo. The FRB conducts an annual Comprehensive Capital Analysis and Review exercise and has also published guidance regarding its supervisory expectations for capital planning, including capital policies regarding the process relating to common stock dividend and repurchase decisions in the FRB’s SR Letter 15-18. The Parent’s ability to make certain capital distributions is subject to the requirements of the capital plan rule and is also subject to the Parent meeting or exceeding certain regulatory capital minimums. Loan and Dividend Restrictions Federal law restricts the amount and the terms of both credit and non-credit transactions between a bank and its nonbank affiliates. Additionally, federal laws and regulations limit the dividends that a national bank may pay. Our nonbank subsidiaries are also limited by certain federal and state statutory provisions and regulations covering the amount of dividends that may be paid in any given year. In addition, under a Support Agreement dated June 28, 2017, as amended and restated on June 26, 2019, among Wells Fargo &amp; Company, the parent holding company (the “Parent”), WFC Holdings, LLC, an intermediate holding company and subsidiary of the Parent (the “IHC”), Wells Fargo Bank, N.A., Wells Fargo Securities, LLC, Wells Fargo Clearing Services, LLC, and certain other subsidiaries of the Parent designated from time to time as material entities for resolution planning purposes or identified from time to time as related support entities in our resolution plan, the IHC may be restricted from making dividend payments to the Parent if certain liquidity and/or capital metrics fall below defined triggers or if the Parent’s board of directors authorizes it to file a case under the U.S. Bankruptcy Code. For additional information on loan and dividend restrictions, see Note 28 (Regulatory Capital Requirements and Other Restrictions) in our 2021 Form 10-K. Cash Restrictions Cash and cash equivalents may be restricted as to usage or withdrawal. Table 23.2 provides a summary of restrictions on cash and cash equivalents . Table 23.2: Nature of Restrictions on Cash and Cash Equivalents (in millions) Mar 31, Dec 31, Reserve balance for non-U.S. central banks $ 233 382 Segregated for benefit of brokerage customers under federal and other brokerage regulations 694 8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Significant Accounting Policies [Line Items]</t>
        </is>
      </c>
    </row>
    <row r="4">
      <c r="A4" s="4" t="inlineStr">
        <is>
          <t>Business Description and Basis of Presentation</t>
        </is>
      </c>
      <c r="B4" s="4" t="inlineStr">
        <is>
          <t>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1 (2021 Form 10-K). There were no material changes to these policies in first quarter 2022.</t>
        </is>
      </c>
    </row>
    <row r="5">
      <c r="A5" s="4" t="inlineStr">
        <is>
          <t>Use of Estimates</t>
        </is>
      </c>
      <c r="B5" s="4" t="inlineStr">
        <is>
          <t>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5 (Fair Values of Assets and Liabilities)); • liabilities for contingent litigation losses (Note 13 (Legal Actions)); • income taxes; and • goodwill impairment (Note 10 (Intangible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1 Form 10-K.</t>
        </is>
      </c>
    </row>
    <row r="6">
      <c r="A6" s="4" t="inlineStr">
        <is>
          <t>Accounting Standards Adopted in 2022</t>
        </is>
      </c>
      <c r="B6" s="4" t="inlineStr">
        <is>
          <t>Accounting Standards Adopted in 2022 In 2022, we adopted the following new accounting guidance: • Accounting Standards Update (ASU or Update) 2020-06 – Debt – Debt with Conversion and Other Options (Subtopic 470-20) and Derivatives and Hedging – Contracts in Entity’s Own Equity (Subtopic 815-40): Accounting for Convertible Instruments and Contracts in an Entity’s Own Equity • ASU 2021-05 – Leases (Topic 842): Lessors – Certain Leases with Variable Lease Payments</t>
        </is>
      </c>
    </row>
    <row r="7">
      <c r="A7" s="4" t="inlineStr">
        <is>
          <t>Subsequent Events</t>
        </is>
      </c>
      <c r="B7" s="4" t="inlineStr">
        <is>
          <t xml:space="preserve">Subsequent Events </t>
        </is>
      </c>
    </row>
    <row r="8">
      <c r="A8" s="4" t="inlineStr">
        <is>
          <t>Accounting Standards Update 2020-06 [Member]</t>
        </is>
      </c>
    </row>
    <row r="9">
      <c r="A9" s="3" t="inlineStr">
        <is>
          <t>Significant Accounting Policies [Line Items]</t>
        </is>
      </c>
    </row>
    <row r="10">
      <c r="A10" s="4" t="inlineStr">
        <is>
          <t>Accounting Standards Adopted in 2022</t>
        </is>
      </c>
      <c r="B10" s="4" t="inlineStr">
        <is>
          <t>ASU 2020-06 simplifies the accounting for convertible financial instruments that embody characteristics of debt and equity by (1) eliminating accounting models for convertible financial instruments with cash conversion and beneficial conversion features within Accounting Standards Codification (ASC) 470-20, (2) removing three equity classification requirements for a contract in an entity's own equity to qualify for the derivative scope exception in ASC Subtopic 815-40, and (3) prescribing the method used for computing earnings per share. We adopted this Update prospectively in first quarter 2022. This Update did not have a material impact to our consolidated financial statements.</t>
        </is>
      </c>
    </row>
    <row r="11">
      <c r="A11" s="4" t="inlineStr">
        <is>
          <t>Accounting Standards Update 2021-05 Prospective [Member]</t>
        </is>
      </c>
    </row>
    <row r="12">
      <c r="A12" s="3" t="inlineStr">
        <is>
          <t>Significant Accounting Policies [Line Items]</t>
        </is>
      </c>
    </row>
    <row r="13">
      <c r="A13" s="4" t="inlineStr">
        <is>
          <t>Accounting Standards Adopted in 2022</t>
        </is>
      </c>
      <c r="B13" s="4" t="inlineStr">
        <is>
          <t>ASU 2021-05 amends ASC 842 Topic – Leases and provides specific guidance for lessors whose leases include variable lease payments that are not dependent on a reference index or rate and otherwise would have resulted in the recognition of a loss at lease commencement (a day 1 loss). Prior to ASU 2016-02, variable lease payments were excluded from the definition of lease payments for lessors measuring their net investment loss in a sales-type lease or direct financing lease. This often resulted in a day 1 loss, even if the lessor expected the arrangement to be profitable overall. We adopted this Update prospectively in first quarter 2022. This Update did not have a material impact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upplemental Cash Flow Information</t>
        </is>
      </c>
      <c r="B4" s="4" t="inlineStr">
        <is>
          <t>Supplemental Cash Flow Information Significant noncash activities are presented in Table 1.1. Table 1.1: Supplemental Cash Flow Information Quarter ended March 31, (in millions) 2022 2021 Available-for-sale debt securities purchased from securitization of LHFS (1) $ 1,053 — Held-to-maturity debt securities purchased from securitization of LHFS (1) 638 10,252 Transfers from loans to LHFS 2,827 6,249 Transfers from available-for-sale debt securities to held-to-maturity debt securities 14,651 16,617 (1) Predominantly represents agency mortgage-backed securities purchased upon settlement of the sale and securitization of our conforming residential mortgage loans. See Note 8 (Securitizations and Variable Interest Entities) for additional informat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Trading Activities (Tables)</t>
        </is>
      </c>
      <c r="B1" s="2" t="inlineStr">
        <is>
          <t>3 Months Ended</t>
        </is>
      </c>
    </row>
    <row r="2">
      <c r="B2" s="2" t="inlineStr">
        <is>
          <t>Mar. 31, 2022</t>
        </is>
      </c>
    </row>
    <row r="3">
      <c r="A3" s="3" t="inlineStr">
        <is>
          <t>Trading Activities [Abstract]</t>
        </is>
      </c>
    </row>
    <row r="4">
      <c r="A4" s="4" t="inlineStr">
        <is>
          <t>Trading Assets and Liabilities</t>
        </is>
      </c>
      <c r="B4" s="4" t="inlineStr">
        <is>
          <t>Table 2.1 presents a summary of our trading assets and liabilities measured at fair value through earnings. Table 2.1: Trading Assets and Liabilities (in millions) Mar 31, Dec 31, Trading assets: Debt securities $ 86,672 88,265 Equity securities (1) 34,203 27,476 Loans held for sale 3,984 3,242 Gross trading derivative assets (1) 63,104 48,325 Netting (2) (36,862) (28,146) Total trading derivative assets 26,242 20,179 Total trading assets 151,101 139,162 Trading liabilities: Short sale 26,145 20,685 Other liabilities 237 — Gross trading derivative liabilities (1) 53,430 42,449 Netting (2) (39,056) (33,978) Total trading derivative liabilities 14,374 8,471 Total trading liabilities $ 40,756 $ 29,156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Represents balance sheet netting for trading derivative asset and liability balances, and trading portfolio level counterparty valuation adjustments.</t>
        </is>
      </c>
    </row>
    <row r="5">
      <c r="A5" s="4" t="inlineStr">
        <is>
          <t>Net Interest Income and Net Gains (Losses) from Trading Activities</t>
        </is>
      </c>
      <c r="B5" s="4" t="inlineStr">
        <is>
          <t>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2 2021 Interest income: Debt securities $ 548 529 Equity securities (1) 120 103 Loans held for sale 11 12 Total interest income 679 644 Less: Interest expense 132 110 Net interest income 547 534 Net gains (losses) from trading activities (2): Debt securities (3,648) (2,106) Equity securities (1) (824) 1,153 Loans held for sale 9 24 Other liabilities 12 — Derivatives (1)(3) 4,669 1,277 Total net gains from trading activities 218 348 Total trading-related net interest and noninterest income $ 765 882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Represents realized gains (losses) from our trading activities and unrealized gains (losses) due to changes in fair value of our trading positions. (3)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AFS and HTM Debt Securities (Tables)</t>
        </is>
      </c>
      <c r="B1" s="2" t="inlineStr">
        <is>
          <t>3 Months Ended</t>
        </is>
      </c>
    </row>
    <row r="2">
      <c r="B2" s="2" t="inlineStr">
        <is>
          <t>Mar. 31, 2022</t>
        </is>
      </c>
    </row>
    <row r="3">
      <c r="A3" s="3" t="inlineStr">
        <is>
          <t>AFS and HTM Debt Securities [Abstract]</t>
        </is>
      </c>
    </row>
    <row r="4">
      <c r="A4" s="4" t="inlineStr">
        <is>
          <t>Available-for-Sale and Held-to-Maturity Debt Securities Outstanding</t>
        </is>
      </c>
      <c r="B4" s="4" t="inlineStr">
        <is>
          <t>Table 3.1 provides the amortized cost, net of the allowance for credit losses (ACL) for debt securities, and fair value by major categories of available-for-sale (AFS) debt securities, which are carried at fair value, and held-to-maturity (HTM) debt securities, which are carried at amortized cost, net of the ACL. The net unrealized gains (losses) for AFS debt securities are reported as a component of cumulative other comprehensive income (OCI), net of the ACL and applicable income taxes. Information on debt securities held for trading is included in Note 2 (Trading Activities). Outstanding balances exclude accrued interest receivable on AFS and HTM debt securities, which are included in other assets. See Note 7 (Other Assets) for additional information on accrued interest receivable. Amounts considered to be uncollectible are reversed through interest income. The interest income reversed in first quarter 2022 and 2021 was insignificant. Table 3.1: Available-for-Sale and Held-to-Maturity Debt Securities Outstanding (in millions) Amortized Gross Gross Fair value March 31, 2022 Available-for-sale debt securities: Securities of U.S. Treasury and federal agencies $ 47,946 91 (1,604) 46,433 Non-U.S. government securities 116 — — 116 Securities of U.S. states and political subdivisions (2) 16,484 271 (269) 16,486 Federal agency mortgage-backed securities 94,726 245 (3,534) 91,437 Non-agency mortgage-backed securities (3) 4,641 12 (45) 4,608 Collateralized loan obligations 5,231 — (34) 5,197 Other debt securities 3,974 200 (15) 4,159 Total available-for-sale debt securities 173,118 819 (5,501) 168,436 Held-to-maturity debt securities: Securities of U.S. Treasury and federal agencies 16,196 14 (659) 15,551 Securities of U.S. states and political subdivisions 32,969 69 (2,122) 30,916 Federal agency mortgage-backed securities 198,266 115 (13,368) 185,013 Non-agency mortgage-backed securities (3) 1,174 5 (64) 1,115 Collateralized loan obligations 30,475 62 (141) 30,396 Other debt securities 1,728 — (78) 1,650 Total held-to-maturity debt securities 280,808 265 (16,432) 264,641 Total $ 453,926 1,084 (21,933) 433,077 December 31, 2021 Available-for-sale debt securities: Securities of U.S. Treasury and federal agencies $ 39,668 185 (192) 39,661 Non-U.S. government securities 71 — — 71 Securities of U.S. states and political subdivisions (2) 16,618 350 (51) 16,917 Federal agency mortgage-backed securities 104,661 1,807 (582) 105,886 Non-agency mortgage-backed securities (3) 4,515 32 (15) 4,532 Collateralized loan obligations 5,713 2 (7) 5,708 Other debt securities 4,217 259 (7) 4,469 Total available-for-sale debt securities 175,463 2,635 (854) 177,244 Held-to-maturity debt securities: Securities of U.S. Treasury and federal agencies 16,544 599 (318) 16,825 Securities of U.S. states and political subdivisions 32,689 847 (61) 33,475 Federal agency mortgage-backed securities 188,909 1,882 (2,807) 187,984 Non-agency mortgage-backed securities (3) 1,082 31 (18) 1,095 Collateralized loan obligations 31,067 194 (2) 31,259 Other debt securities 1,731 17 — 1,748 Total held-to-maturity debt securities 272,022 3,570 (3,206) 272,386 Total $ 447,485 6,205 (4,060) 449,630 (1) Represents amortized cost of the securities, net of the ACL of $9 million and $8 million related to AFS debt securities and $84 million and $96 million related to HTM debt securities at March 31, 2022, and December 31, 2021, respectively. (2) Includes investments in tax-exempt preferred debt securities issued by investment funds or trusts that predominantly invest in tax-exempt municipal securities. The amortized cost, net of the ACL, and fair value of these types of securities, was $5.3 billion at March 31, 2022, and $5.2 billion at December 31, 2021. (3) Predominantly consists of commercial mortgage-backed securities at both March 31, 2022, and December 31, 2021.</t>
        </is>
      </c>
    </row>
    <row r="5">
      <c r="A5" s="4" t="inlineStr">
        <is>
          <t>Held-to-Maturity Debt Securities Purchases and Transfers</t>
        </is>
      </c>
      <c r="B5" s="4" t="inlineStr">
        <is>
          <t xml:space="preserve">Table 3.2 details the breakout of purchases of and transfers to HTM debt securities by major category of security. Table 3.2: Held-to-Maturity Debt Securities Purchases and Transfers Quarter ended March 31, (in millions) 2022 2021 Purchases of held-to-maturity debt securities (1): Securities of U.S. states and political subdivisions $ 834 1,910 Federal agency mortgage-backed securities 2,051 24,867 Non-agency mortgage-backed securities 104 29 Collateralized loan obligations — 3,953 Total purchases of held-to-maturity debt securities 2,989 30,759 Transfers from available-for-sale debt securities to held-to-maturity debt securities: Federal agency mortgage-backed securities 14,651 16,617 Total transfers from available-for-sale debt securities to held-to-maturity debt securities $ 14,651 16,617 </t>
        </is>
      </c>
    </row>
    <row r="6">
      <c r="A6" s="4" t="inlineStr">
        <is>
          <t>Income Statement Impacts for Available-for-Sale and Held-to-Maturity Debt Securities</t>
        </is>
      </c>
      <c r="B6" s="4" t="inlineStr">
        <is>
          <t>Table 3.3 shows the composition of interest income, provision for credit losses, and gross realized gains and losses from sales and impairment write-downs included in earnings related to AFS and HTM debt securities (pre-tax) . Table 3.3: Income Statement Impacts for Available-for-Sale and Held-to-Maturity Debt Securities Quarter ended March 31, (in millions) 2022 2021 Interest income (1): Available-for-sale $ 702 811 Held-to-maturity 1,313 972 Total interest income 2,015 1,783 Provision for credit losses: Available-for-sale 1 22 Held-to-maturity (13) 47 Total provision for credit losses (12) 69 Realized gains and losses (2): Gross realized gains 2 151 Net realized gains $ 2 151 (1) Excludes interest income from trading debt securities, which is disclosed in Note 2 (Trading Activities). (2) Realized gains and losses relate to AFS debt securities. There were no realized gains or losses from HTM debt securities in all periods presented.</t>
        </is>
      </c>
    </row>
    <row r="7">
      <c r="A7" s="4" t="inlineStr">
        <is>
          <t>Investment Grade Debt Securities</t>
        </is>
      </c>
      <c r="B7" s="4" t="inlineStr">
        <is>
          <t>Table 3.4 shows the percentage of fair value of AFS debt securities and amortized cost of HTM debt securities determined to be rated investment grade, inclusive of securities rated based on internal credit grades. Table 3.4: Investment Grade Debt Securities Available-for-Sale Held-to-Maturity ($ in millions) Fair value % investment grade Amortized cost % investment grade March 31, 2022 Total portfolio (1) $ 168,436 99 % 280,892 99 % Breakdown by category: Securities of U.S. Treasury and federal agencies (2) $ 137,870 100 % 214,462 100 % Securities of U.S. states and political subdivisions 16,486 99 32,984 100 Collateralized loan obligations (3) 5,197 100 30,518 100 All other debt securities (4) 8,883 89 2,928 62 December 31, 2021 Total portfolio (1) $ 177,244 99 % 272,118 99 % Breakdown by category: Securities of U.S. Treasury and federal agencies (2) $ 145,547 100 % 205,453 100 % Securities of U.S. states and political subdivisions 16,917 99 32,704 100 Collateralized loan obligations (3) 5,708 100 31,128 100 All other debt securities (4) 9,072 88 2,833 64 (1) 98% were rated AA- and above at both March 31, 2022, and December 31, 2021, respectively. (2) Includes federal agency mortgage-backed securities. (3) 100% were rated AA- and above at both March 31, 2022, and December 31, 2021, respectively. (4) Includes non-U.S. government, non-agency mortgage-backed, and all other debt securities.</t>
        </is>
      </c>
    </row>
    <row r="8">
      <c r="A8" s="4" t="inlineStr">
        <is>
          <t>Gross Unrealized Losses and Fair Value - Available-for-Sale Debt Securities</t>
        </is>
      </c>
      <c r="B8" s="4" t="inlineStr">
        <is>
          <t xml:space="preserve">Table 3.5 shows the gross unrealized losses and fair value of AFS debt securities by length of time those individual securities in each category have been in a continuous loss position. Debt securities on which we have recorded credit impairment are categorized as being “less than 12 months” or “12 months or more” in a continuous loss position based on the point in time that the fair value declined to below the amortized cost basis, net of allowance for credit losses. Table 3.5: Gross Unrealized Losses and Fair Value – Available-for-Sale Debt Securities Less than 12 months 12 months or more Total (in millions) Gross unrealized losses Fair value Gross unrealized losses Fair value Gross unrealized losses Fair value March 31, 2022 Available-for-sale debt securities: Securities of U.S. Treasury and federal agencies $ (1,559) 41,680 (45) 1,257 (1,604) 42,937 Securities of U.S. states and political subdivisions (186) 3,036 (83) 610 (269) 3,646 Federal agency mortgage-backed securities (2,276) 63,258 (1,258) 15,441 (3,534) 78,699 Non-agency mortgage-backed securities (29) 3,027 (16) 534 (45) 3,561 Collateralized loan obligations (28) 4,523 (6) 581 (34) 5,104 Other debt securities (6) 763 (9) 521 (15) 1,284 Total available-for-sale debt securities $ (4,084) 116,287 (1,417) 18,944 (5,501) 135,231 December 31, 2021 Available-for-sale debt securities: Securities of U.S. Treasury and federal agencies $ (192) 24,418 — — (192) 24,418 Securities of U.S. states and political subdivisions (36) 2,308 (15) 532 (51) 2,840 Federal agency mortgage-backed securities (334) 40,695 (248) 9,464 (582) 50,159 Non-agency mortgage-backed securities (4) 1,966 (11) 543 (15) 2,509 Collateralized loan obligations (3) 1,619 (4) 1,242 (7) 2,861 Other debt securities — — (7) 624 (7) 624 Total available-for-sale debt securities $ (569) 71,006 (285) 12,405 (854) 83,411 </t>
        </is>
      </c>
    </row>
    <row r="9">
      <c r="A9" s="4" t="inlineStr">
        <is>
          <t>Contractual Maturities - Available-for-Sale Debt Securities</t>
        </is>
      </c>
      <c r="B9" s="4" t="inlineStr">
        <is>
          <t>Table 3.6 and Table 3.7 show the remaining contractual maturities, amortized cost, net of the ACL, fair value and weighted average effective yields of AFS and HTM debt securities, respectively. The remaining contractual principal maturities for mortgage-backed securities (MBS) do not consider prepayments. Remaining expected maturities will differ from contractual maturities because borrowers may have the right to prepay obligations before the underlying mortgages mature. Table 3.6: Contractual Maturities – Available-for-Sale Debt Securities By remaining contractual maturity ($ in millions) Total Within After After After March 31, 2022 Available-for-sale debt securities (1): Securities of U.S. Treasury and federal agencies Amortized cost, net $ 47,946 251 18,089 27,778 1,828 Fair value 46,433 247 17,794 26,478 1,914 Weighted average yield 1.01 % 0.25 0.34 1.42 1.44 Non-U.S. government securities Amortized cost, net $ 116 1 90 25 — Fair value 116 1 90 25 — Weighted average yield 0.40 % 1.49 0.38 0.43 — Securities of U.S. states and political subdivisions Amortized cost, net $ 16,484 752 2,177 5,757 7,798 Fair value 16,486 751 2,181 5,599 7,955 Weighted average yield 2.03 % 1.41 1.41 1.51 2.65 Federal agency mortgage-backed securities Amortized cost, net $ 94,726 — 247 2,415 92,064 Fair value 91,437 — 249 2,381 88,807 Weighted average yield 2.60 % — 2.86 2.32 2.61 Non-agency mortgage-backed securities Amortized cost, net $ 4,641 — — 110 4,531 Fair value 4,608 — — 110 4,498 Weighted average yield 2.06 % — — 2.63 2.04 Collateralized loan obligations Amortized cost, net $ 5,231 — 4 4,824 403 Fair value 5,197 — 4 4,794 399 Weighted average yield 1.55 % — 2.26 1.55 1.56 Other debt securities Amortized cost, net $ 3,974 55 400 1,030 2,489 Fair value 4,159 55 398 1,030 2,676 Weighted average yield 2.00 % 1.99 1.65 1.87 2.10 Total available-for-sale debt securities Amortized cost, net $ 173,118 1,059 21,007 41,939 109,113 Fair value 168,436 1,054 20,716 40,417 106,249 Weighted average yield 2.04 % 1.17 0.50 1.51 2.55 (1) Weighted average yields displayed by maturity bucket are weighted based on amortized cost without effect for any related hedging derivatives and are shown pre-tax.</t>
        </is>
      </c>
    </row>
    <row r="10">
      <c r="A10" s="4" t="inlineStr">
        <is>
          <t>Contractual Maturities - Held-to-Maturity Debt Securities</t>
        </is>
      </c>
      <c r="B10" s="4" t="inlineStr">
        <is>
          <t>Table 3.7: Contractual Maturities – Held-to-Maturity Debt Securities By remaining contractual maturity ($ in millions) Total Within After After After March 31, 2022 Held-to-maturity debt securities (1): Securities of U.S. Treasury and federal agencies Amortized cost, net $ 16,196 — 12,411 — 3,785 Fair value 15,551 — 12,386 — 3,165 Weighted average yield 2.18 % — 2.37 — 1.57 Securities of U.S. states and political subdivisions Amortized cost, net $ 32,969 1,243 2,949 2,235 26,542 Fair value 30,916 1,246 2,914 2,234 24,522 Weighted average yield 2.12 % 2.11 1.32 2.51 2.18 Federal agency mortgage-backed securities Amortized cost, net $ 198,266 — — — 198,266 Fair value 185,013 — — — 185,013 Weighted average yield 2.16 % — — — 2.16 Non-agency mortgage-backed securities Amortized cost, net $ 1,174 15 18 30 1,111 Fair value 1,115 15 18 29 1,053 Weighted average yield 2.97 % 3.24 2.93 3.16 2.97 Collateralized loan obligations Amortized cost, net $ 30,475 — — 13,361 17,114 Fair value 30,396 — — 13,396 17,000 Weighted average yield 1.65 % — — 1.73 1.59 Other debt securities Amortized cost, net $ 1,728 — 762 966 — Fair value 1,650 — 732 918 — Weighted average yield 4.47 % — 4.13 4.74 — Total held-to-maturity debt securities Amortized cost, net $ 280,808 1,258 16,140 16,592 246,818 Fair value 264,641 1,261 16,050 16,577 230,753 Weighted average yield 2.12 % 2.12 2.26 2.01 2.12 (1) Weighted average yields displayed by maturity bucket are weighted based on amortized cost and are shown pre-tax.</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Loans and Related Allowance for Credit Losses (Tables)</t>
        </is>
      </c>
      <c r="B1" s="2" t="inlineStr">
        <is>
          <t>3 Months Ended</t>
        </is>
      </c>
    </row>
    <row r="2">
      <c r="B2" s="2" t="inlineStr">
        <is>
          <t>Mar. 31, 2022</t>
        </is>
      </c>
    </row>
    <row r="3">
      <c r="A3" s="3" t="inlineStr">
        <is>
          <t>Accounts, Notes, Loans and Financing Receivable, Gross, Allowance, and Net [Abstract]</t>
        </is>
      </c>
    </row>
    <row r="4">
      <c r="A4" s="4" t="inlineStr">
        <is>
          <t>Loans Outstanding</t>
        </is>
      </c>
      <c r="B4" s="4" t="inlineStr">
        <is>
          <t xml:space="preserve">Table 4.1 presents total loans outstanding by portfolio segment and class of financing receivable. Outstanding balances include unearned income, net deferred loan fees or costs, and unamortized discounts and premiums. These amounts were less than 1% of our total loans outstanding at March 31, 2022, and December 31, 2021. Outstanding balances exclude accrued interest receivable on loans, except for certain revolving loans, such as credit card loans. See Note 7 (Other Assets) for additional information on accrued interest receivable. Amounts considered to be uncollectible are reversed through interest income. During first quarter 2022, we reversed accrued interest receivable of $12 million for our commercial portfolio segment and $32 million for our consumer portfolio segment, compared with $16 million and $51 million, respectively, for the same period a year ago. Table 4.1: Loans Outstanding (in millions) Mar 31, Dec 31, Commercial: Commercial and industrial $ 362,137 350,436 Real estate mortgage 129,495 127,733 Real estate construction 20,613 20,092 Lease financing 14,469 14,859 Total commercial 526,714 513,120 Consumer: Residential mortgage – first lien 245,242 242,270 Residential mortgage – junior lien 15,392 16,618 Credit card 38,639 38,453 Auto 57,083 56,659 Other consumer 28,737 28,274 Total consumer 385,093 382,274 Total loans $ 911,807 895,394 Our non-U.S. loans are reported by respective class of financing receivable in the table above. Substantially all of our non-U.S. loan portfolio is commercial loans. Table 4.2 presents total non-U.S. commercial loans outstanding by class of financing receivable. Table 4.2: Non-U.S. Commercial Loans Outstanding (in millions) Mar 31, Dec 31, Non-U.S. commercial loans: Commercial and industrial $ 80,435 77,365 Real estate mortgage 7,072 7,070 Real estate construction 1,577 1,582 Lease financing 690 680 Total non-U.S. commercial loans $ 89,774 86,697 </t>
        </is>
      </c>
    </row>
    <row r="5">
      <c r="A5" s="4" t="inlineStr">
        <is>
          <t>Loan Purchases, Sales, and Transfers</t>
        </is>
      </c>
      <c r="B5" s="4" t="inlineStr">
        <is>
          <t>Table 4.3 presents the proceeds paid or received for purchases and sales of loans and transfers from loans held for investment to mortgages/loans held for sale. The table excludes loans for which we have elected the fair value option and government insured/guaranteed residential mortgage – first lien loans because their loan activity normally does not impact the ACL. Table 4.3: Loan Purchases, Sales, and Transfers 2022 2021 (in millions) Commercial Consumer Total Commercial Consumer Total Quarter ended March 31, Purchases $ 100 — 100 48 1 49 Sales (582) — (582) (273) (188) (461) Transfers (to)/from LHFS 21 (9) 12 (435) 63 (372)</t>
        </is>
      </c>
    </row>
    <row r="6">
      <c r="A6" s="4" t="inlineStr">
        <is>
          <t>Unfunded Credit Commitments</t>
        </is>
      </c>
      <c r="B6" s="4" t="inlineStr">
        <is>
          <t xml:space="preserve">The contractual amount of our unfunded credit commitments, including unissued standby and commercial letters of credit, is summarized by portfolio segment and class of financing receivable in Table 4.4. The table excludes the issued standby and commercial letters of credit and temporary advance arrangements described above. Table 4.4: Unfunded Credit Commitments (in millions) Mar 31, Dec 31, Commercial: Commercial and industrial $ 412,645 404,292 Real estate mortgage 9,499 11,515 Real estate construction 19,389 19,943 Total commercial 441,533 435,750 Consumer: Residential mortgage – first lien 32,442 32,992 Residential mortgage – junior lien 25,924 27,447 Credit card 135,021 130,743 Other consumer 59,489 59,789 Total consumer 252,876 250,971 Total unfunded credit commitments $ 694,409 686,721 </t>
        </is>
      </c>
    </row>
    <row r="7">
      <c r="A7" s="4" t="inlineStr">
        <is>
          <t>Allowance for Credit Losses for Loans</t>
        </is>
      </c>
      <c r="B7" s="4" t="inlineStr">
        <is>
          <t>Table 4.5 presents the allowance for credit losses (ACL) for loans, which consists of the allowance for loan losses and the allowance for unfunded credit commitments. The ACL for loans decreased $1.1 billion from December 31, 2021, reflecting reduced uncertainty around the economic impact of the COVID-19 pandemic on our loan portfolios and increased uncertainty related to the risks of high inflation. Table 4.5: Allowance for Credit Losses for Loans Quarter ended March 31, ($ in millions) 2022 2021 Balance, beginning of period $ 13,788 19,713 Provision for credit losses (775) (1,117) Interest income on certain loans (1) (29) (41) Loan charge-offs: Commercial: Commercial and industrial (56) (159) Real estate mortgage — (52) Real estate construction — — Lease financing (4) (21) Total commercial (60) (232) Consumer: Residential mortgage – first lien (25) (17) Residential mortgage – junior lien (22) (19) Credit card (267) (335) Auto (165) (129) Other consumer (108) (147) Total consumer (587) (647) Total loan charge-offs (647) (879) Loan recoveries: Commercial: Commercial and industrial 79 71 Real estate mortgage 5 6 Real estate construction — — Lease financing 5 6 Total commercial 89 83 Consumer: Residential mortgage – first lien 28 41 Residential mortgage – junior lien 40 38 Credit card 91 99 Auto 69 77 Other consumer 25 28 Total consumer 253 283 Total loan recoveries 342 366 Net loan charge-offs (305) (513) Other 2 1 Balance, end of period $ 12,681 18,043 Components: Allowance for loan losses $ 11,504 16,928 Allowance for unfunded credit commitments 1,177 1,115 Allowance for credit losses $ 12,681 18,043 Net loan charge-offs as a percentage of average total loans 0.14 % 0.24 Allowance for loan losses as a percentage of total loans 1.26 1.96 Allowance for credit losses for loans as a percentage of total loans 1.39 2.09 (1) Loans with an allowance measured by discounting expected cash flows using the loan’s effective interest rate over the remaining life of the loan recognize changes in allowance attributable to the passage of time as interest income.</t>
        </is>
      </c>
    </row>
    <row r="8">
      <c r="A8" s="4" t="inlineStr">
        <is>
          <t>Allowance for Credit Losses for Loans Activity by Portfolio Segment</t>
        </is>
      </c>
      <c r="B8" s="4" t="inlineStr">
        <is>
          <t>Table 4.6 summarizes the activity in the ACL by our commercial and consumer portfolio segments. Table 4.6: Allowance for Credit Losses for Loans Activity by Portfolio Segment 2022 2021 (in millions) Commercial Consumer Total Commercial Consumer Total Quarter ended March 31, Balance, beginning of period $ 7,791 5,997 13,788 11,516 8,197 19,713 Provision for credit losses (665) (110) (775) (667) (450) (1,117) Interest income on certain loans (1) (9) (20) (29) (19) (22) (41) Loan charge-offs (60) (587) (647) (232) (647) (879) Loan recoveries 89 253 342 83 283 366 Net loan charge-offs 29 (334) (305) (149) (364) (513) Other 2 — 2 1 — 1 Balance, end of period $ 7,148 5,533 12,681 10,682 7,361 18,043 (1) Loans with an allowance measured by discounting expected cash flows using the loan’s effective interest rate over the remaining life of the loan recognize changes in allowance attributable to the passage of time as interest income.</t>
        </is>
      </c>
    </row>
    <row r="9">
      <c r="A9" s="4" t="inlineStr">
        <is>
          <t>Commercial Loan Categories by Risk Categories and Vintage</t>
        </is>
      </c>
      <c r="B9" s="4" t="inlineStr">
        <is>
          <t xml:space="preserve">Table 4.7 provides the outstanding balances of our commercial loan portfolio by risk category and credit quality information by origination year for term loans. Revolving loans may convert to term loans as a result of a contractual provision in the original loan agreement or if modified in a troubled debt restructuring (TDR). At March 31, 2022, we had $501.2 billion and $25.5 billion of pass and criticized commercial loans, respectively. Table 4.7: Commercial Loan Categories by Risk Categories and Vintage Term loans by origination year Revolving loans Revolving loans converted to term loans Total (in millions) 2022 2021 2020 2019 2018 Prior March 31, 2022 Commercial and industrial Pass $ 25,954 49,141 16,084 19,801 6,756 11,769 221,270 643 351,418 Criticized 330 1,470 819 946 1,121 928 5,094 11 10,719 Total commercial and industrial 26,284 50,611 16,903 20,747 7,877 12,697 226,364 654 362,137 Real estate mortgage Pass 9,636 36,066 15,336 17,767 11,912 21,815 5,009 — 117,541 Criticized 450 3,260 1,083 2,616 1,497 2,804 244 — 11,954 Total real estate mortgage 10,086 39,326 16,419 20,383 13,409 24,619 5,253 — 129,495 Real estate construction Pass 913 6,255 3,866 4,216 2,055 561 1,043 1 18,910 Criticized 195 475 205 534 227 67 — — 1,703 Total real estate construction 1,108 6,730 4,071 4,750 2,282 628 1,043 1 20,613 Lease financing Pass 611 4,152 2,777 2,245 1,203 2,361 — — 13,349 Criticized 77 275 217 249 154 148 — — 1,120 Total lease financing 688 4,427 2,994 2,494 1,357 2,509 — — 14,469 Total commercial loans $ 38,166 101,094 40,387 48,374 24,925 40,453 232,660 655 526,714 Term loans by origination year Revolving loans Revolving loans converted to term loans Total 2021 2020 2019 2018 2017 Prior December 31, 2021 Commercial and industrial Pass $ 65,562 15,193 20,553 7,400 3,797 13,985 211,452 679 338,621 Criticized 1,657 884 1,237 1,256 685 551 5,528 17 11,815 Total commercial and industrial 67,219 16,077 21,790 8,656 4,482 14,536 216,980 696 350,436 Real estate mortgage Pass 38,196 15,929 19,013 12,618 7,451 16,026 5,411 3 114,647 Criticized 3,462 1,119 2,975 1,834 875 2,421 400 — 13,086 Total real estate mortgage 41,658 17,048 21,988 14,452 8,326 18,447 5,811 3 127,733 Real estate construction Pass 5,895 4,058 4,549 2,167 379 329 1,042 2 18,421 Criticized 510 266 586 234 68 7 — — 1,671 Total real estate construction 6,405 4,324 5,135 2,401 447 336 1,042 2 20,092 Lease financing Pass 4,100 3,012 2,547 1,373 838 1,805 — — 13,675 Criticized 284 246 282 184 86 102 — — 1,184 Total lease financing 4,384 3,258 2,829 1,557 924 1,907 — — 14,859 Total commercial loans $ 119,666 40,707 51,742 27,066 14,179 35,226 223,833 701 513,120 </t>
        </is>
      </c>
    </row>
    <row r="10">
      <c r="A10" s="4" t="inlineStr">
        <is>
          <t>Commercial Loan Categories by Delinquency Status</t>
        </is>
      </c>
      <c r="B10" s="4" t="inlineStr">
        <is>
          <t xml:space="preserve">Table 4.8 provides past due information for commercial loans, which we monitor as part of our credit risk management practices; however, delinquency is not a primary credit quality indicator for commercial loans. Table 4.8: Commercial Loan Categories by Delinquency Status (in millions) Commercial Real Real Lease Total March 31, 2022 By delinquency status: Current-29 days past due (DPD) and still accruing $ 360,333 127,757 20,513 14,221 522,824 30-89 DPD and still accruing 819 625 95 131 1,670 90+ DPD and still accruing 186 80 1 — 267 Nonaccrual loans 799 1,033 4 117 1,953 Total commercial loans $ 362,137 129,495 20,613 14,469 526,714 December 31, 2021 By delinquency status: Current-29 DPD and still accruing $ 348,033 126,184 19,900 14,568 508,685 30-89 DPD and still accruing 1,217 285 179 143 1,824 90+ DPD and still accruing 206 29 — — 235 Nonaccrual loans 980 1,235 13 148 2,376 Total commercial loans $ 350,436 127,733 20,092 14,859 513,120 </t>
        </is>
      </c>
    </row>
    <row r="11">
      <c r="A11" s="4" t="inlineStr">
        <is>
          <t>Consumer Loan Categories by Delinquency Status and Vintage</t>
        </is>
      </c>
      <c r="B11" s="4" t="inlineStr">
        <is>
          <t>Table 4.9 provides the outstanding balances of our consumer loan portfolio by delinquency status. Credit quality information is provided with the year of origination for term loans. Revolving loans may convert to term loans as a result of a contractual provision in the original loan agreement or if modified in a TDR. The revolving loans converted to term loans in the credit card loan category represent credit card loans with modified terms that require payment over a specific term. Payment deferral activities in the residential mortgage portfolio instituted in response to the COVID-19 pandemic could continue to delay the recognition of delinquencies for residential mortgage customers who otherwise would have moved into past due status. Table 4.9: Consumer Loan Categories by Delinquency Status and Vintage Term loans by origination year Revolving loans Revolving loans converted to term loans (in millions) 2022 2021 2020 2019 2018 Prior Total March 31, 2022 Residential mortgage – first lien By delinquency status: Current-29 DPD $ 18,386 68,443 39,567 22,814 6,951 69,780 4,671 1,788 232,400 30-59 DPD 49 97 20 31 12 430 13 32 684 60-89 DPD — 13 5 1 5 122 5 17 168 90-119 DPD — 3 2 — 6 59 3 10 83 120-179 DPD — 2 11 1 1 77 6 13 111 180+ DPD — — 41 39 40 929 30 147 1,226 Government insured/guaranteed loans (1) 1 25 124 167 283 9,970 — — 10,570 Total residential mortgage – first lien 18,436 68,583 39,770 23,053 7,298 81,367 4,728 2,007 245,242 Residential mortgage – junior lien By delinquency status: Current-29 DPD 5 31 19 28 24 652 9,695 4,516 14,970 30-59 DPD — — — 1 — 10 18 38 67 60-89 DPD — — — — — 4 7 20 31 90-119 DPD — — — — — 2 5 12 19 120-179 DPD — — — — — 4 5 17 26 180+ DPD — — — — — 35 51 193 279 Total residential mortgage – junior lien 5 31 19 29 24 707 9,781 4,796 15,392 Credit cards By delinquency status: Current-29 DPD — — — — — — 37,844 195 38,039 30-59 DPD — — — — — — 169 10 179 60-89 DPD — — — — — — 119 8 127 90-119 DPD — — — — — — 100 6 106 120-179 DPD — — — — — — 185 3 188 180+ DPD — — — — — — — — — Total credit cards — — — — — — 38,417 222 38,639 Auto By delinquency status: Current-29 DPD 7,230 26,314 10,965 7,331 2,721 1,511 — — 56,072 30-59 DPD 9 251 158 125 60 67 — — 670 60-89 DPD — 94 57 45 20 25 — — 241 90-119 DPD — 41 24 17 7 9 — — 98 120-179 DPD — 1 1 — — — — — 2 180+ DPD — — — — — — — — — Total auto 7,239 26,701 11,205 7,518 2,808 1,612 — — 57,083 Other consumer By delinquency status: Current-29 DPD 985 1,892 579 576 153 198 24,155 132 28,670 30-59 DPD — 5 2 3 1 1 10 3 25 60-89 DPD — 3 1 1 1 1 4 1 12 90-119 DPD — 3 1 1 1 — 3 1 10 120-179 DPD — — — — — — 7 3 10 180+ DPD — — — — — 1 1 8 10 Total other consumer 985 1,903 583 581 156 201 24,180 148 28,737 Total consumer loans $ 26,665 97,218 51,577 31,181 10,286 83,887 77,106 7,173 385,093 (continued on following page) (continued from previous page) Term loans by origination year Revolving loans Revolving loans converted to term loans (in millions) 2021 2020 2019 2018 2017 Prior Total December 31, 2021 Residential mortgage – first lien By delinquency status: Current-29 DPD $ 69,994 41,527 24,887 7,660 13,734 61,576 5,248 1,673 226,299 30-59 DPD 129 27 30 12 24 418 14 29 683 60-89 DPD 10 7 2 — 3 126 7 15 170 90-119 DPD — 1 1 1 5 53 4 9 74 120-179 DPD 1 16 2 2 1 63 4 14 103 180+ DPD — 62 72 71 92 1,294 36 156 1,783 Government insured/guaranteed loans (1) 14 134 209 349 364 12,088 — — 13,158 Total residential mortgage – first lien 70,148 41,774 25,203 8,095 14,223 75,618 5,313 1,896 242,270 Residential mortgage – junior lien By delinquency status: Current-29 DPD 28 20 30 26 21 700 10,883 4,426 16,134 30-59 DPD — — — — 1 10 29 46 86 60-89 DPD — — — — — 4 10 21 35 90-119 DPD — — — 1 — 3 4 12 20 120-179 DPD — — — — — 5 7 14 26 180+ DPD — — 1 — — 40 59 217 317 Total residential mortgage – junior lien 28 20 31 27 22 762 10,992 4,736 16,618 Credit cards By delinquency status: Current-29 DPD — — — — — — 37,686 192 37,878 30-59 DPD — — — — — — 176 7 183 60-89 DPD — — — — — — 118 5 123 90-119 DPD — — — — — — 98 5 103 120-179 DPD — — — — — — 165 1 166 180+ DPD — — — — — — — — — Total credit cards — — — — — — 38,243 210 38,453 Auto By delinquency status: Current-29 DPD 29,246 12,412 8,476 3,271 1,424 714 — — 55,543 30-59 DPD 220 193 165 81 46 57 — — 762 60-89 DPD 69 67 53 25 14 21 — — 249 90-119 DPD 31 27 22 9 6 8 — — 103 120-179 DPD — 1 1 — — — — — 2 180+ DPD — — — — — — — — — Total auto 29,566 12,700 8,717 3,386 1,490 800 — — 56,659 Other consumer By delinquency status: Current-29 DPD 2,221 716 703 203 107 125 23,988 143 28,206 30-59 DPD 3 2 3 1 — 2 10 4 25 60-89 DPD 2 1 2 1 — 1 5 1 13 90-119 DPD 1 1 2 1 — — 4 — 9 120-179 DPD — — — — — — 8 2 10 180+ DPD — — — — — 1 1 9 11 Total other consumer 2,227 720 710 206 107 129 24,016 159 28,274 Total consumer loans $ 101,969 55,214 34,661 11,714 15,842 77,309 78,564 7,001 382,274 (1) Represents loans whose repayments are predominantly insured by the Federal Housing Administration (FHA) or guaranteed by the Department of Veterans Affairs (VA). Loans insured/guaranteed by the FHA/VA and 90+ DPD totaled $3.8 billion and $5.7 billion at March 31, 2022, and December 31, 2021, respectively.</t>
        </is>
      </c>
    </row>
    <row r="12">
      <c r="A12" s="4" t="inlineStr">
        <is>
          <t>Consumer Loan Categories by FICO and Vintage</t>
        </is>
      </c>
      <c r="B12" s="4" t="inlineStr">
        <is>
          <t>Table 4.10 provides the outstanding balances of our consumer loan portfolio by FICO score. Substantially all of the scored consumer portfolio has an updated FICO score of 680 or above. Table 4.10: Consumer Loan Categories by FICO and Vintage Term loans by origination year Revolving loans Revolving loans converted to term loans (in millions) 2022 2021 2020 2019 2018 Prior Total March 31, 2022 By FICO: Residential mortgage – first lien 800+ $ 6,959 41,019 27,546 15,795 4,757 43,819 2,327 533 142,755 760-799 8,055 18,449 8,173 4,520 1,219 11,509 927 280 53,132 720-759 2,485 6,500 2,683 1,699 593 6,619 595 256 21,430 680-719 707 1,811 795 558 250 3,739 359 208 8,427 640-679 164 490 243 149 93 1,819 167 142 3,267 600-639 32 103 62 57 32 1,012 80 84 1,462 &lt; 600 1 23 22 14 18 1,007 103 129 1,317 No FICO available 32 163 122 94 53 1,873 170 375 2,882 Government insured/guaranteed loans (1) 1 25 124 167 283 9,970 — — 10,570 Total residential mortgage – first lien 18,436 68,583 39,770 23,053 7,298 81,367 4,728 2,007 245,242 Residential mortgage – junior lien 800+ — — — — — 170 4,987 1,561 6,718 760-799 — — — — — 102 1,884 809 2,795 720-759 — — — — — 114 1,290 777 2,181 680-719 — — — — — 105 752 634 1,491 640-679 — — — — — 56 293 323 672 600-639 — — — — — 33 141 192 366 &lt; 600 — — — — — 42 147 210 399 No FICO available 5 31 19 29 24 85 287 290 770 Total residential mortgage – junior lien 5 31 19 29 24 707 9,781 4,796 15,392 Credit card 800+ — — — — — — 4,468 2 4,470 760-799 — — — — — — 6,070 8 6,078 720-759 — — — — — — 8,383 27 8,410 680-719 — — — — — — 9,129 49 9,178 640-679 — — — — — — 5,866 46 5,912 600-639 — — — — — — 2,284 32 2,316 &lt; 600 — — — — — — 2,124 57 2,181 No FICO available — — — — — — 93 1 94 Total credit card — — — — — — 38,417 222 38,639 Auto 800+ 1,486 4,161 1,836 1,485 586 301 — — 9,855 760-799 1,323 4,418 1,850 1,323 471 220 — — 9,605 720-759 1,214 4,229 1,826 1,279 473 237 — — 9,258 680-719 1,227 4,316 1,953 1,217 427 226 — — 9,366 640-679 1,034 4,003 1,548 859 303 179 — — 7,926 600-639 641 2,741 952 524 198 144 — — 5,200 &lt; 600 314 2,804 1,237 816 337 291 — — 5,799 No FICO available — 29 3 15 13 14 — — 74 Total auto 7,239 26,701 11,205 7,518 2,808 1,612 — — 57,083 Other consumer 800+ 222 393 147 103 25 46 1,171 25 2,132 760-799 244 407 114 89 23 23 715 18 1,633 720-759 209 383 103 89 29 20 629 20 1,482 680-719 153 295 80 79 28 19 586 18 1,258 640-679 68 156 37 43 16 12 306 16 654 600-639 14 46 11 15 7 6 111 10 220 &lt; 600 3 29 12 19 9 7 108 11 198 No FICO available 72 194 79 144 19 68 1,167 30 1,773 FICO not required — — — — — — 19,387 — 19,387 Total other consumer 985 1,903 583 581 156 201 24,180 148 28,737 Total consumer loans $ 26,665 97,218 51,577 31,181 10,286 83,887 77,106 7,173 385,093 (continued on following page) (continued from previous page) Term loans by origination year Revolving loans Revolving loans converted to term loans (in millions) 2021 2020 2019 2018 2017 Prior Total December 31, 2021 By FICO: Residential mortgage – first lien 800+ $ 35,935 27,396 16,583 5,153 9,430 37,495 2,554 469 135,015 760-799 23,645 9,814 5,412 1,464 2,485 10,509 1,073 265 54,667 720-759 7,842 3,083 1,980 642 1,137 6,277 646 238 21,845 680-719 1,986 876 645 283 501 3,682 393 206 8,572 640-679 449 233 187 89 129 1,851 188 146 3,272 600-639 101 63 46 31 41 1,035 102 89 1,508 &lt; 600 15 13 24 19 41 1,083 114 124 1,433 No FICO available 161 162 117 65 95 1,598 243 359 2,800 Government insured/guaranteed loans (1) 14 134 209 349 364 12,088 — — 13,158 Total residential mortgage – first lien 70,148 41,774 25,203 8,095 14,223 75,618 5,313 1,896 242,270 Residential mortgage – junior lien 800+ — — — — — 188 5,512 1,481 7,181 760-799 — — — — — 110 2,154 828 3,092 720-759 — — — — — 130 1,462 790 2,382 680-719 — — — — — 118 881 633 1,632 640-679 — — — — — 65 325 338 728 600-639 — — — — — 39 160 208 407 &lt; 600 — — — — — 43 164 215 422 No FICO available 28 20 31 27 22 69 334 243 774 Total residential mortgage – junior lien 28 20 31 27 22 762 10,992 4,736 16,618 Credit card 800+ — — — — — — 4,247 1 4,248 760-799 — — — — — — 6,053 7 6,060 720-759 — — — — — — 8,475 26 8,501 680-719 — — — — — — 9,136 50 9,186 640-679 — — — — — — 5,850 47 5,897 600-639 — — — — — — 2,298 31 2,329 &lt; 600 — — — — — — 2,067 47 2,114 No FICO available — — — — — — 117 1 118 Total credit card — — — — — — 38,243 210 38,453 Auto 800+ 4,688 1,983 1,680 690 318 108 — — 9,467 760-799 4,967 2,123 1,586 586 234 87 — — 9,583 720-759 4,789 2,104 1,503 583 241 106 — — 9,326 680-719 5,005 2,282 1,441 526 218 111 — — 9,583 640-679 4,611 1,824 1,025 369 160 99 — — 8,088 600-639 3,118 1,114 617 243 117 92 — — 5,301 &lt; 600 2,372 1,236 853 376 193 187 — — 5,217 No FICO available 16 34 12 13 9 10 — — 94 Total auto 29,566 12,700 8,717 3,386 1,490 800 — — 56,659 Other consumer 800+ 450 162 128 34 8 47 1,343 22 2,194 760-799 502 147 117 33 7 22 819 19 1,666 720-759 461 134 115 38 9 18 714 22 1,511 680-719 349 95 99 37 9 15 630 22 1,256 640-679 170 44 55 21 6 8 328 17 649 600-639 42 13 19 9 3 4 117 9 216 &lt; 600 18 12 22 11 3 5 114 12 197 No FICO available 235 113 155 23 62 10 1,236 36 1,870 FICO not required — — — — — — 18,715 — 18,715 Total other consumer 2,227 720 710 206 107 129 24,016 159 28,274 Total consumer loans $ 101,969 55,214 34,661 11,714 15,842 77,309 78,564 7,001 382,274 (1) Represents loans whose repayments are predominantly insured by the FHA or guaranteed by the VA.</t>
        </is>
      </c>
    </row>
    <row r="13">
      <c r="A13" s="4" t="inlineStr">
        <is>
          <t>Consumer Loan Categories by LTV/CLTV and Vintage</t>
        </is>
      </c>
      <c r="B13" s="4" t="inlineStr">
        <is>
          <t>Table 4.11 shows the most updated LTV and CLTV distribution of the residential mortgage – first lien and residential mortgage – junior lien loan portfolios. Table 4.11: Consumer Loan Categories by LTV/CLTV and Vintage Term loans by origination year Revolving loans Revolving loans converted to term loans (in millions) 2022 2021 2020 2019 2018 Prior Total March 31, 2022 Residential mortgage – first lien By LTV: 0-60% $ 7,187 27,906 24,257 15,714 5,040 64,410 3,997 1,772 150,283 60.01-80% 10,940 39,437 14,916 6,725 1,808 6,340 549 177 80,892 80.01-100% 290 1,056 354 359 121 342 111 39 2,672 100.01-120% (1) — 25 26 18 8 45 22 5 149 &gt; 120% (1) — 12 5 5 1 29 12 3 67 No LTV available 18 122 88 65 37 231 37 11 609 Government insured/guaranteed loans (2) 1 25 124 167 283 9,970 — — 10,570 Total residential mortgage – first lien 18,436 68,583 39,770 23,053 7,298 81,367 4,728 2,007 245,242 Residential mortgage – junior lien By CLTV: 0-60% — — — — — 450 7,388 3,707 11,545 60.01-80% — — — — — 145 1,875 793 2,813 80.01-100% — — — — — 43 403 223 669 100.01-120% (1) — — — — — 9 73 34 116 &gt; 120% (1) — — — — — 2 25 10 37 No CLTV available 5 31 19 29 24 58 17 29 212 Total residential mortgage – junior lien 5 31 19 29 24 707 9,781 4,796 15,392 Total $ 18,441 68,614 39,789 23,082 7,322 82,074 14,509 6,803 260,634 Term loans by origination year Revolving loans Revolving loans converted to term loans 2021 2020 2019 2018 2017 Prior Total December 31, 2021 Residential mortgage – first lien By LTV: 0-60% $ 26,618 22,882 16,063 5,310 11,030 57,880 4,348 1,644 145,775 60.01-80% 42,893 18,188 8,356 2,234 2,647 5,017 674 188 80,197 80.01-100% 486 437 474 147 134 339 157 42 2,216 100.01-120% (1) 10 31 24 11 7 48 33 8 172 &gt; 120% (1) 5 10 10 4 3 35 14 3 84 No LTV available 122 92 67 40 38 211 87 11 668 Government insured/guaranteed loans (2) 14 134 209 349 364 12,088 — — 13,158 Total residential mortgage – first lien 70,148 41,774 25,203 8,095 14,223 75,618 5,313 1,896 242,270 Residential mortgage – junior lien By CLTV: 0-60% — — — — — 475 7,949 3,588 12,012 60.01-80% — — — — — 172 2,329 823 3,324 80.01-100% — — — — — 55 554 241 850 100.01-120% (1) — — — — — 13 104 42 159 &gt; 120% (1) — — — — — 3 35 13 51 No CLTV available 28 20 31 27 22 44 21 29 222 Total residential mortgage – junior lien 28 20 31 27 22 762 10,992 4,736 16,618 Total $ 70,176 41,794 25,234 8,122 14,245 76,380 16,305 6,632 258,888 (1) Reflects total loan balances with LTV/CLTV amounts in excess of 100%. In the event of default, the loss content would generally be limited to only the amount in excess of 100% LTV/CLTV. (2) Represents loans whose repayments are predominantly insured by the FHA or guaranteed by the VA.</t>
        </is>
      </c>
    </row>
    <row r="14">
      <c r="A14" s="4" t="inlineStr">
        <is>
          <t>Nonaccrual Loans</t>
        </is>
      </c>
      <c r="B14" s="4" t="inlineStr">
        <is>
          <t>Table 4.12 provides loans on nonaccrual status. Nonaccrual loans may have an ACL or a negative allowance for credit losses from expected recoveries of amounts previously written off. Customer payment deferral activities in the residential mortgage portfolio instituted in response to the COVID-19 pandemic could continue to delay the recognition of nonaccrual loans for those residential mortgage customers who would have otherwise moved into nonaccrual status. Table 4.12: Nonaccrual Loans Amortized cost Recognized interest income Nonaccrual loans Nonaccrual loans without related allowance for credit losses (1) Quarter ended March 31, (in millions) Mar 31, Dec 31, Mar 31, Dec 31, 2022 2021 Commercial: Commercial and industrial $ 799 980 191 190 22 31 Real estate mortgage 1,033 1,235 50 66 17 11 Real estate construction 4 13 2 5 — — Lease financing 117 148 7 9 — — Total commercial 1,953 2,376 250 270 39 42 Consumer: Residential mortgage- first lien 3,873 3,803 2,764 2,722 41 37 Residential mortgage- junior lien 802 801 555 497 14 12 Auto 208 198 — — 8 9 Other consumer 35 34 — — 1 1 Total consumer 4,918 4,836 3,319 3,219 64 59 Total nonaccrual loans $ 6,871 7,212 3,569 3,489 103 101 (1) Nonaccrual loans may not have an allowance for credit losses if the loss expectations are zero given solid collateral value.</t>
        </is>
      </c>
    </row>
    <row r="15">
      <c r="A15" s="4" t="inlineStr">
        <is>
          <t>Loans 90 days or More Past Due and Still Accruing</t>
        </is>
      </c>
      <c r="B15" s="4" t="inlineStr">
        <is>
          <t>Table 4.13 shows loans 90 days or more past due and still accruing by class for loans not government insured/guaranteed. Table 4.13: Loans 90 Days or More Past Due and Still Accruing ($ in millions) Mar 31, Dec 31, Total: $ 4,011 5,358 Less: FHA insured/VA guaranteed (1) 3,335 4,699 Total, not government insured/guaranteed $ 676 659 By segment and class, not government insured/guaranteed: Commercial: Commercial and industrial $ 186 206 Real estate mortgage 80 29 Real estate construction 1 — Total commercial 267 235 Consumer: Residential mortgage – first lien 14 37 Residential mortgage – junior lien 6 12 Credit card 294 269 Auto 79 88 Other consumer 16 18 Total consumer 409 424 Total, not government insured/guaranteed $ 676 659 (1) Represents loans whose repayments are predominantly insured by the FHA or guaranteed by the VA.</t>
        </is>
      </c>
    </row>
    <row r="16">
      <c r="A16" s="4" t="inlineStr">
        <is>
          <t>TDR Modifications</t>
        </is>
      </c>
      <c r="B16" s="4" t="inlineStr">
        <is>
          <t>Table 4.14 summarizes our TDR modifications for the periods presented by primary modification type and includes the financial effects of these modifications. For those loans that modify more than once, the table reflects each modification that occurred during the period. Loans that both modify and are paid off or written-off within the period, as well as changes in recorded investment during the period for loans modified in prior periods, are not included in the table. Table 4.14: TDR Modifications Primary modification type (1) Financial effects of modifications ($ in millions) Principal forgiveness Interest Other Total Charge- Weighted Recorded Quarter ended March 31, 2022 Commercial: Commercial and industrial $ — 6 73 79 — 9.94 % $ 6 Real estate mortgage — 5 27 32 — 1.45 5 Real estate construction — — — — — — — Lease financing — — — — — — — Total commercial — 11 100 111 — 6.37 11 Consumer: Residential mortgage – first lien 1 60 315 376 1 1.58 60 Residential mortgage – junior lien — 8 21 29 — 2.34 8 Credit card — 70 — 70 — 19.12 70 Auto 1 3 40 44 9 4.91 3 Other consumer — 3 1 4 — 11.64 3 Trial modifications (5) — — 211 211 — — — Total consumer 2 144 588 734 10 10.43 144 Total $ 2 155 688 845 10 10.15 % $ 155 Quarter ended March 31, 2021 Commercial: Commercial and industrial $ — 1 230 231 6 0.89 % $ 1 Real estate mortgage — 4 100 104 — 0.93 4 Real estate construction — — 1 1 — — — Lease financing — — 3 3 — — — Total commercial — 5 334 339 6 0.92 5 Consumer: Residential mortgage – first lien — 7 532 539 — 1.87 7 Residential mortgage – junior lien — 5 13 18 1 2.41 5 Credit card — 32 — 32 — 18.87 32 Auto — 1 14 15 7 3.87 1 Other consumer — 7 1 8 — 12.20 7 Trial modifications (5) — — — — — — — Total consumer — 52 560 612 8 14.01 52 Total $ — 57 894 951 14 12.82 % $ 57 (1) Amounts represent the recorded investment in loans after recognizing the effects of the TDR, if any. TDRs may have multiple types of concessions, but are presented only once in the first modification type based on the order presented in the table above. The reported amounts include loans remodified of $118 million and $256 million for first quarter 2022 and 2021, respectively. (2) Other concessions include loans with payment (principal and/or interest) deferral, loans discharged in bankruptcy, loan renewals, term extensions and other interest and noninterest adjustments, but exclude modifications that also forgive principal and/or reduce the contractual interest rate. The reported amounts include loans that are new TDRs that may have COVID-related payment deferrals and exclude COVID-related payment deferrals on loans previously reported as TDRs given limited current financial effects other than payment deferral. (3) Charge-offs include write-downs of the investment in the loan in the period it is contractually modified. The amount of charge-off will differ from the modification terms if the loan has been charged down prior to the modification based on our policies. In addition, there may be cases where we have a charge-off/down with no legal principal modification. (4) Recorded investment related to interest rate reduction reflects the effect of reduced interest rates on loans with an interest rate concession as one of their concession types, which includes loans reported as a principal primary modification type that also have an interest rate concession. (5) Trial modifications are granted a delay in payments due under the original terms during the trial payment period. However, these loans continue to advance through delinquency status and accrue interest according to their original terms. Any subsequent permanent modification generally includes interest rate related concessions; however, the exact concession type and resulting financial effect are usually not known until the loan is permanently modified. Trial modifications for the period are presented net of previously reported trial modifications that became permanent in the current period.</t>
        </is>
      </c>
    </row>
    <row r="17">
      <c r="A17" s="4" t="inlineStr">
        <is>
          <t>Defaulted TDRs</t>
        </is>
      </c>
      <c r="B17" s="4" t="inlineStr">
        <is>
          <t xml:space="preserve">Table 4.15 summarizes permanent modification TDRs that have defaulted in the current period within 12 months of their permanent modification date. We are reporting these defaulted TDRs based on a payment default definition of 90 days past due for the commercial portfolio segment and 60 days past due for the consumer portfolio segment. Table 4.15: Defaulted TDRs Recorded investment of defaults Quarter ended March 31, (in millions) 2022 2021 Commercial: Commercial and industrial $ 49 41 Real estate mortgage 2 16 Real estate construction — — Lease financing — — Total commercial 51 57 Consumer: Residential mortgage – first lien 7 3 Residential mortgage – junior lien — 1 Credit card 5 10 Auto 6 11 Other consumer — 1 Total consumer 18 26 Total $ 69 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Leasing Activity (Tables)</t>
        </is>
      </c>
      <c r="B1" s="2" t="inlineStr">
        <is>
          <t>3 Months Ended</t>
        </is>
      </c>
    </row>
    <row r="2">
      <c r="B2" s="2" t="inlineStr">
        <is>
          <t>Mar. 31, 2022</t>
        </is>
      </c>
    </row>
    <row r="3">
      <c r="A3" s="3" t="inlineStr">
        <is>
          <t>Lessor Disclosure [Abstract]</t>
        </is>
      </c>
    </row>
    <row r="4">
      <c r="A4" s="4" t="inlineStr">
        <is>
          <t>Leasing Revenue</t>
        </is>
      </c>
      <c r="B4" s="4" t="inlineStr">
        <is>
          <t>Noninterest income on leases, included in Table 5.1, is included in other noninterest income on our consolidated statement of income. Lease expense, included in other noninterest expense on our consolidated statement of income, was $188 million and $226 million in first quarter 2022 and 2021, respectively. Table 5.1: Leasing Revenue Quarter ended March 31, (in millions) 2022 2021 Interest income on lease financing $ 152 181 Other lease revenues: Variable revenues on lease financing 30 26 Fixed revenues on operating leases 245 260 Variable revenues on operating leases 15 18 Other lease-related revenues (1) 37 11 Noninterest income on leases 327 315 Total leasing revenue $ 479 496 (1) Predominantly includes net gains (losses) on disposition of assets leased under operating leases or lease financings.</t>
        </is>
      </c>
    </row>
    <row r="5">
      <c r="A5" s="3" t="inlineStr">
        <is>
          <t>Lessee Disclosure [Abstract]</t>
        </is>
      </c>
    </row>
    <row r="6">
      <c r="A6" s="4" t="inlineStr">
        <is>
          <t>Operating Lease Right-of-Use (ROU) Assets and Lease Liabilities</t>
        </is>
      </c>
      <c r="B6" s="4" t="inlineStr">
        <is>
          <t>Table 5.2 presents balances for our operating leases. Table 5.2: Operating Lease Right-of-Use (ROU) Assets and Lease Liabilities (in millions) Mar 31, 2022 Dec 31, 2021 ROU assets $ 3,782 3,805 Lease liabilities 4,415 4,476</t>
        </is>
      </c>
    </row>
    <row r="7">
      <c r="A7" s="4" t="inlineStr">
        <is>
          <t>Lease Costs</t>
        </is>
      </c>
      <c r="B7" s="4" t="inlineStr">
        <is>
          <t xml:space="preserve">Table 5.3 provides the composition of our lease costs, which are predominantly included in net occupancy expense. Table 5.3: Lease Costs Quarter ended March 31, (in millions) 2022 2021 Fixed lease expense – operating leases $ 253 265 Variable lease expense 73 78 Other (1) (10) (3) Total lease costs $ 316 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Equity Securities (Tables)</t>
        </is>
      </c>
      <c r="B1" s="2" t="inlineStr">
        <is>
          <t>3 Months Ended</t>
        </is>
      </c>
    </row>
    <row r="2">
      <c r="B2" s="2" t="inlineStr">
        <is>
          <t>Mar. 31, 2022</t>
        </is>
      </c>
    </row>
    <row r="3">
      <c r="A3" s="3" t="inlineStr">
        <is>
          <t>Equity Securities [Abstract]</t>
        </is>
      </c>
    </row>
    <row r="4">
      <c r="A4" s="4" t="inlineStr">
        <is>
          <t>Equity Securities</t>
        </is>
      </c>
      <c r="B4" s="4" t="inlineStr">
        <is>
          <t>Table 6.1 provides a summary of our equity securities by business purpose and accounting method. Table 6.1: Equity Securities (in millions) Mar 31, Dec 31, Held for trading at fair value: Marketable equity securities (1) $ 23,739 27,476 Nonmarketable equity securities (2)(3) 10,464 — Total equity securities held for trading 34,203 27,476 Not held for trading: Fair value: Marketable equity securities 2,027 2,578 Nonmarketable equity securities (2) 132 9,044 Total equity securities not held for trading at fair value 2,159 11,622 Equity method: Private equity 2,972 3,077 Tax-advantaged renewable energy 5,018 4,740 New market tax credit and other 369 379 Total equity method 8,359 8,196 Other methods: Low-income housing tax credit investments 12,199 12,314 Private equity (4) 10,251 9,694 Federal Reserve Bank stock and other at cost (5) 3,584 3,584 Total equity securities not held for trading 36,552 45,410 Total equity securities $ 70,755 72,886 (1) Represents securities held as part of our customer accommodation trading activities. For additional information on these activities, see Note 2 (Trading Activities). (2)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3) Represents securities economically hedged with equity derivatives. (4) Represents nonmarketable equity securities accounted for under the measurement alternative, which were predominantly securities associated with our affiliated venture capital business. (5) Substantially all relates to investments in Federal Reserve Bank stock at both March 31, 2022, and December 31, 2021.</t>
        </is>
      </c>
    </row>
    <row r="5">
      <c r="A5" s="4" t="inlineStr">
        <is>
          <t>Net Gains (Losses) from Equity Securities Not Held for Trading</t>
        </is>
      </c>
      <c r="B5" s="4" t="inlineStr">
        <is>
          <t>Table 6.2 provides a summary of the net gains and losses from equity securities not held for trading, which excludes equity method adjustments for our share of the investee’s earnings or losses that are recognized in other noninterest income. Gains and losses for securities held for trading are reported in net gains from trading and securities. Table 6.2: Net Gains (Losses) from Equity Securities Not Held for Trading Quarter ended March 31, (in millions) 2022 2021 Net gains (losses) from equity securities carried at fair value: Marketable equity securities $ (2) 60 Nonmarketable equity securities (1) (22) (358) Total equity securities carried at fair value (24) (298) Net gains (losses) from nonmarketable equity securities not carried at fair value (2): Impairment write-downs (438) (15) Net unrealized gains (3) 690 225 Net realized gains on sale 348 55 Total nonmarketable equity securities not carried at fair value 600 265 Net gains from economic hedge derivatives (1) — 425 Total net gains (losses) from equity securities not held for trading $ 576 392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Includes amounts related to private equity and venture capital investments in consolidated portfolio companies, which are not reported in equity securities on our consolidated balance sheet. (3) Includes unrealized gains (losses) due to observable price changes from equity securities accounted for under the measurement alternative.</t>
        </is>
      </c>
    </row>
    <row r="6">
      <c r="A6" s="4" t="inlineStr">
        <is>
          <t>Net Gains (Losses) from Measurement Alternative Equity Securities</t>
        </is>
      </c>
      <c r="B6" s="4" t="inlineStr">
        <is>
          <t xml:space="preserve">Table 6.3 provides additional information about the impairment write-downs and observable price changes from nonmarketable equity securities accounted for under the measurement alternative. Gains and losses related to these adjustments are also included in Table 6.2. Table 6.3: Net Gains (Losses) from Measurement Alternative Equity Securities Quarter ended March 31, (in millions) 2022 2021 Net gains (losses) recognized in earnings during the period: Gross unrealized gains from observable price changes $ 690 225 Impairment write-downs (395) (12) Realized net gains from sale 33 — Total net gains recognized during the period $ 328 213 </t>
        </is>
      </c>
    </row>
    <row r="7">
      <c r="A7" s="4" t="inlineStr">
        <is>
          <t>Measurement Alternative Cumulative Gains (Losses)</t>
        </is>
      </c>
      <c r="B7" s="4" t="inlineStr">
        <is>
          <t>Table 6.4 presents cumulative carrying value adjustments to nonmarketable equity securities accounted for under the measurement alternative that were still held at the end of each reporting period presented. Table 6.4: Measurement Alternative Cumulative Gains (Losses) (in millions) Mar 31, Dec 31, Cumulative gains (losses): Gross unrealized gains from observable price changes $ 6,957 6,278 Gross unrealized losses from observable price changes (3) (3) Impairment write-downs (1,216) (8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Tables)</t>
        </is>
      </c>
      <c r="B1" s="2" t="inlineStr">
        <is>
          <t>3 Months Ended</t>
        </is>
      </c>
    </row>
    <row r="2">
      <c r="B2" s="2" t="inlineStr">
        <is>
          <t>Mar. 31, 2022</t>
        </is>
      </c>
    </row>
    <row r="3">
      <c r="A3" s="3" t="inlineStr">
        <is>
          <t>Other Assets [Abstract]</t>
        </is>
      </c>
    </row>
    <row r="4">
      <c r="A4" s="4" t="inlineStr">
        <is>
          <t>Other Assets</t>
        </is>
      </c>
      <c r="B4" s="4" t="inlineStr">
        <is>
          <t>Table 7.1 presents the components of other assets. Table 7.1: Other Assets (in millions) Mar 31, 2022 Dec 31, 2021 Corporate/bank-owned life insurance $ 20,667 20,619 Accounts receivable (1) 25,308 20,831 Interest receivable: AFS and HTM debt securities 1,352 1,360 Loans 1,978 1,950 Trading and other 354 305 Operating lease assets (lessor) 6,040 6,182 Operating lease ROU assets (lessee) 3,782 3,805 Customer relationship and other amortized intangibles 196 211 Foreclosed assets 130 112 Due from customers on acceptances 125 155 Other (2) 12,548 11,729 Total other assets $ 72,480 67,259 (1) Primarily includes derivatives clearinghouse receivables, trade date receivables, and servicer advances. (2) Primarily includes income tax receivables, prepaid expenses, and private equity and venture capital investments in consolidated portfolio companie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Securitizations and Variable Interest Entities (Tables)</t>
        </is>
      </c>
      <c r="B1" s="2" t="inlineStr">
        <is>
          <t>3 Months Ended</t>
        </is>
      </c>
    </row>
    <row r="2">
      <c r="B2" s="2" t="inlineStr">
        <is>
          <t>Mar. 31, 2022</t>
        </is>
      </c>
    </row>
    <row r="3">
      <c r="A3" s="3" t="inlineStr">
        <is>
          <t>Securitizations and Variable Interest Entities [Abstract]</t>
        </is>
      </c>
    </row>
    <row r="4">
      <c r="A4" s="4" t="inlineStr">
        <is>
          <t>Transfers With Continuing Involvement</t>
        </is>
      </c>
      <c r="B4" s="4" t="inlineStr">
        <is>
          <t>Table 8.1 presents information about transfers of assets during the period for which we recorded the transfers as sales and have continuing involvement with the transferred assets. In connection with these transfers, we received proceeds and recorded servicing assets, securities, and loans. Each of these interests are initially measured at fair value. Servicing rights are classified as Level 3 measurements, and generally securities are classified as Level 2. Substantially all transfers were related to residential mortgage securitizations with the GSEs or GNMA and resulted in no gain or loss because the loans are already measured at fair value on a recurring basis. Additionally, we may transfer certain government insured loans that we previously repurchased. These loans are carried at the lower of cost or market, and we recognize gains on such transfers when the market value is greater than the carrying value of the loan when it is sold. Table 8.1: Transfers with Continuing Involvement 2022 2021 (in millions) Residential mortgages Commercial mortgages Residential mortgages Commercial mortgages Quarter ended March 31, Assets sold $ 26,174 4,033 40,586 3,191 Proceeds from transfer (1) 26,226 4,097 40,691 3,282 Net gains (losses) on sale 52 64 105 91 Continuing involvement (2): Servicing rights recognized $ 327 29 407 47 Securities recognized (3) 1,587 104 10,223 29 Loans recognized — — 926 — (1) Represents cash proceeds and the fair value of non-cash beneficial interests recognized at securitization settlement. (2) Represents assets or liabilities recognized at securitization settlement date related to our continuing involvement in the transferred assets. (3) Represents debt securities obtained at securitization settlement held for investment purposes that are classified as available-for-sale or held-to-maturity, which predominantly relate to agency securities. Excludes trading debt securities held temporarily for market-marking purposes, which are sold to third parties at or shortly after securitization settlement, of $6.7 billion and $6.8 billion, during the quarters ended March 31, 2022 and 2021, respectively.</t>
        </is>
      </c>
    </row>
    <row r="5">
      <c r="A5" s="4" t="inlineStr">
        <is>
          <t>Residential Mortgage Servicing Rights</t>
        </is>
      </c>
      <c r="B5" s="4" t="inlineStr">
        <is>
          <t>Table 8.2 presents the key weighted-average assumptions we used to initially measure residential MSRs recognized during the periods presented. Table 8.2: Residential Mortgage Servicing Rights 2022 2021 Quarter ended March 31, Prepayment rate (1) 11.1 % 14.4 Discount rate 7.0 6.0 Cost to service ($ per loan) $ 112 82 (1) Includes a blend of prepayment speeds and expected defaults. Prepayment speeds are influenced by mortgage interest rates as well as our estimation of drivers of borrower behavior.</t>
        </is>
      </c>
    </row>
    <row r="6">
      <c r="A6" s="4" t="inlineStr">
        <is>
          <t>Loans Serviced for Others</t>
        </is>
      </c>
      <c r="B6" s="4" t="inlineStr">
        <is>
          <t>Table 8.3 presents information about loans that we sold or securitized in which we have ongoing involvement as servicer. These are primarily residential mortgage loans sold to the GSEs or GNMA. Delinquent loans include loans 90 days or more past due and loans in bankruptcy, regardless of delinquency status. For loans sold or securitized where servicing is our only form of continuing involvement, we generally experience a loss only if we were required to repurchase a delinquent loan or foreclosed asset due to a breach in representations and warranties associated with our loan sale or servicing contracts. Table 8.3: Loans Serviced for Others Net charge-offs (2) Total loans Delinquent loans and foreclosed assets (1) Quarter ended March 31, (in millions) Mar 31, 2022 Dec 31, 2021 Mar 31, 2022 Dec 31, 2021 2022 2021 Commercial $ 122,487 120,962 1,809 1,923 4 115 Residential 679,687 690,813 8,407 10,714 3 6 Total off-balance sheet sold or securitized loans (3) $ 802,174 811,775 10,216 12,637 7 121 (1) Includes $444 million and $403 million of commercial foreclosed assets and $145 million and $129 million of residential foreclosed assets at March 31, 2022 and December 31, 2021, respectively. (2) Net charge-offs exclude loans sold to FNMA, FHLMC and GNMA as we do not service or manage the underlying real estate upon foreclosure and, as such, do not have access to net charge-off information. (3) At March 31, 2022 and December 31, 2021, the table includes total loans of $725.5 billion and $736.8 billion, delinquent loans of $8.0 billion and $10.2 billion, and foreclosed assets of $114 million and $100 million, respectively, for FNMA, FHLMC and GNMA.</t>
        </is>
      </c>
    </row>
    <row r="7">
      <c r="A7" s="4" t="inlineStr">
        <is>
          <t>Unconsolidated VIEs</t>
        </is>
      </c>
      <c r="B7" s="4" t="inlineStr">
        <is>
          <t>Table 8.4 provides a summary of our exposure to the unconsolidated VIEs described above, which includes investments in securities, loans, guarantees, liquidity agreements, commitments and certain derivatives. We exclude certain transactions with unconsolidated VIEs when our continuing involvement is temporary or administrative in nature or insignificant in size. In Table 8.4, “Total VIE assets” represents the remaining principal balance of assets held by unconsolidated VIEs using the most current information available. “Carrying value” is the amount in our consolidated balance sheet related to our involvement with the unconsolidated VIEs. “Maximum exposure to loss” is determined as the carrying value of our investment in the VIEs excluding the unconditional repurchase options that have not been exercised, plus the remaining undrawn liquidity and lending commitments, the notional amount of net written derivative contracts, and generally the notional amount of, or stressed loss estimate for, other commitments and guarantees. Debt, guarantees and other commitments include amounts related to loans sold that we may be required to repurchase, or otherwise indemnify or reimburse the investor or insurer for losses incurred, due to material breach of contractual representations and warranties as well as other retained recourse arrangements. The maximum exposure to loss for material breach of contractual representations and warranties represents a stressed case estimate we utilize for determining stressed case regulatory capital needs and is considered to be a remote scenario. “Maximum exposure to loss” represents estimated loss that would be incurred under severe, hypothetical circumstances, for which we believe the possibility is extremely remote, such as where the value of our interests and any associated collateral declines to zero, without any consideration of recovery or offset from any economic hedges. Accordingly, this disclosure is not an indication of expected loss. Table 8.4: Unconsolidated VIEs Carrying value – asset (liability) (in millions) Total Loans Debt Equity securities All other Debt and other liabilities Net assets March 31, 2022 Nonconforming mortgage loan securitizations $ 149,765 — 2,773 — 708 (1) 3,480 Tax credit structures 45,264 1,704 — 12,206 — (4,696) 9,214 Commercial real estate loans 5,482 5,473 — — 9 — 5,482 Other 2,842 472 2 55 37 (1) 565 Total $ 203,353 7,649 2,775 12,261 754 (4,698) 18,741 Maximum exposure to loss Loans Debt Equity securities All other Debt, guarantees, Total exposure Nonconforming mortgage loan securitizations $ — 2,773 — 708 1 3,482 Tax credit structures 1,704 — 12,206 — 3,818 17,728 Commercial real estate loans 5,473 — — 9 709 6,191 Other 472 2 55 37 229 795 Total $ 7,649 2,775 12,261 754 4,757 28,196 Carrying value – asset (liability) (in millions) Total Loans Debt Equity All other Debt and other liabilities Net assets December 31, 2021 Nonconforming mortgage loan securitizations $ 146,482 — 2,620 — 694 — 3,314 Tax credit structures 44,528 1,904 — 12,322 — (4,941) 9,285 Commercial real estate loans 5,489 5,481 — — 8 — 5,489 Other 3,196 531 3 62 49 (1) 644 Total $ 199,695 7,916 2,623 12,384 751 (4,942) 18,732 Maximum exposure to loss Loans Debt Equity All other Debt, Total exposure Nonconforming mortgage loan securitizations $ — 2,620 — 694 27 3,341 Tax credit structures 1,904 — 12,322 — 3,730 17,956 Commercial real estate loans 5,481 — — 8 710 6,199 Other 531 3 62 49 229 874 Total $ 7,916 2,623 12,384 751 4,696 28,370 (1) Includes $336 million and $352 million of securities classified as trading at March 31, 2022 and December 31, 2021, respectively. (2) All other assets includes mortgage servicing rights, derivative assets, and other assets (predominantly servicing advances).</t>
        </is>
      </c>
    </row>
    <row r="8">
      <c r="A8" s="4" t="inlineStr">
        <is>
          <t>Transactions with Consolidated VIEs</t>
        </is>
      </c>
      <c r="B8" s="4" t="inlineStr">
        <is>
          <t>Table 8.5 presents a summary of financial assets and liabilities of our consolidated VIEs. The carrying value represents assets and liabilities recorded on our consolidated balance sheet. Carrying values of assets are presented using GAAP measurement methods, which may include fair value, credit impairment or other adjustments, and therefore in some instances will differ from “Total VIE assets.” On our consolidated balance sheet, we separately disclose (1) the consolidated assets of certain VIEs that can only be used to settle the liabilities of those VIEs, and (2) the consolidated liabilities of certain VIEs for which the VIE creditors do not have recourse to Wells Fargo. Table 8.5: Transactions with Consolidated VIEs Carrying value – asset (liability) (in millions) Total Loans Debt All other Long-term debt All other liabilities (2) March 31, 2022 Commercial and industrial loans and leases $ 7,026 4,534 — 226 — (194) Other 471 336 71 3 (133) (71) Total consolidated VIEs $ 7,497 4,870 71 229 (133) (265) December 31, 2021 Commercial and industrial loans and leases $ 7,013 4,099 — 231 — (188) Other 516 377 71 3 (149) (71) Total consolidated VIEs $ 7,529 4,476 71 234 (149) (259) (1) All other assets includes cash and due from banks, interest-earning deposits with banks, derivative assets, equity securities, and other assets. (2) All other liabilities includes short-term borrowings, derivative liabilities, and accrued expenses and other liabiliti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72" customWidth="1" min="1" max="1"/>
    <col width="80" customWidth="1" min="2" max="2"/>
    <col width="14" customWidth="1" min="3" max="3"/>
    <col width="14" customWidth="1" min="4" max="4"/>
  </cols>
  <sheetData>
    <row r="1">
      <c r="A1" s="1" t="inlineStr">
        <is>
          <t>Consolidated Balance Sheet - USD ($) $ in Millions</t>
        </is>
      </c>
      <c r="C1" s="2" t="inlineStr">
        <is>
          <t>Mar. 31, 2022</t>
        </is>
      </c>
      <c r="D1" s="2" t="inlineStr">
        <is>
          <t>Dec. 31, 2021</t>
        </is>
      </c>
    </row>
    <row r="2">
      <c r="A2" s="3" t="inlineStr">
        <is>
          <t>Assets</t>
        </is>
      </c>
    </row>
    <row r="3">
      <c r="A3" s="4" t="inlineStr">
        <is>
          <t>Cash and due from banks</t>
        </is>
      </c>
      <c r="C3" s="6" t="n">
        <v>27454</v>
      </c>
      <c r="D3" s="6" t="n">
        <v>24616</v>
      </c>
    </row>
    <row r="4">
      <c r="A4" s="4" t="inlineStr">
        <is>
          <t>Interest-earning deposits with banks</t>
        </is>
      </c>
      <c r="C4" s="5" t="n">
        <v>174441</v>
      </c>
      <c r="D4" s="5" t="n">
        <v>209614</v>
      </c>
    </row>
    <row r="5">
      <c r="A5" s="4" t="inlineStr">
        <is>
          <t>Total cash, cash equivalents, and restricted cash</t>
        </is>
      </c>
      <c r="C5" s="5" t="n">
        <v>201895</v>
      </c>
      <c r="D5" s="5" t="n">
        <v>234230</v>
      </c>
    </row>
    <row r="6">
      <c r="A6" s="4" t="inlineStr">
        <is>
          <t>Federal funds sold and securities purchased under resale agreements</t>
        </is>
      </c>
      <c r="C6" s="5" t="n">
        <v>67764</v>
      </c>
      <c r="D6" s="5" t="n">
        <v>66223</v>
      </c>
    </row>
    <row r="7">
      <c r="A7" s="4" t="inlineStr">
        <is>
          <t>Trading, at fair value</t>
        </is>
      </c>
      <c r="C7" s="5" t="n">
        <v>86672</v>
      </c>
      <c r="D7" s="5" t="n">
        <v>88265</v>
      </c>
    </row>
    <row r="8">
      <c r="A8" s="4" t="inlineStr">
        <is>
          <t>Available-for-sale, at fair value</t>
        </is>
      </c>
      <c r="C8" s="5" t="n">
        <v>168436</v>
      </c>
      <c r="D8" s="5" t="n">
        <v>177244</v>
      </c>
    </row>
    <row r="9">
      <c r="A9" s="4" t="inlineStr">
        <is>
          <t>Held-to-maturity, at amortized cost, net of allowance for credit losses</t>
        </is>
      </c>
      <c r="C9" s="5" t="n">
        <v>280808</v>
      </c>
      <c r="D9" s="5" t="n">
        <v>272022</v>
      </c>
    </row>
    <row r="10">
      <c r="A10" s="4" t="inlineStr">
        <is>
          <t>Loans held for sale</t>
        </is>
      </c>
      <c r="C10" s="5" t="n">
        <v>19824</v>
      </c>
      <c r="D10" s="5" t="n">
        <v>23617</v>
      </c>
    </row>
    <row r="11">
      <c r="A11" s="4" t="inlineStr">
        <is>
          <t>Loans</t>
        </is>
      </c>
      <c r="C11" s="5" t="n">
        <v>911807</v>
      </c>
      <c r="D11" s="5" t="n">
        <v>895394</v>
      </c>
    </row>
    <row r="12">
      <c r="A12" s="4" t="inlineStr">
        <is>
          <t>Allowance for loan losses</t>
        </is>
      </c>
      <c r="C12" s="5" t="n">
        <v>-11504</v>
      </c>
      <c r="D12" s="5" t="n">
        <v>-12490</v>
      </c>
    </row>
    <row r="13">
      <c r="A13" s="4" t="inlineStr">
        <is>
          <t>Net loans</t>
        </is>
      </c>
      <c r="C13" s="5" t="n">
        <v>900303</v>
      </c>
      <c r="D13" s="5" t="n">
        <v>882904</v>
      </c>
    </row>
    <row r="14">
      <c r="A14" s="4" t="inlineStr">
        <is>
          <t>Mortgage servicing rights</t>
        </is>
      </c>
      <c r="C14" s="5" t="n">
        <v>9753</v>
      </c>
      <c r="D14" s="5" t="n">
        <v>8189</v>
      </c>
    </row>
    <row r="15">
      <c r="A15" s="4" t="inlineStr">
        <is>
          <t>Premises and equipment, net</t>
        </is>
      </c>
      <c r="C15" s="5" t="n">
        <v>8473</v>
      </c>
      <c r="D15" s="5" t="n">
        <v>8571</v>
      </c>
    </row>
    <row r="16">
      <c r="A16" s="4" t="inlineStr">
        <is>
          <t>Goodwill</t>
        </is>
      </c>
      <c r="C16" s="5" t="n">
        <v>25181</v>
      </c>
      <c r="D16" s="5" t="n">
        <v>25180</v>
      </c>
    </row>
    <row r="17">
      <c r="A17" s="4" t="inlineStr">
        <is>
          <t>Derivative assets</t>
        </is>
      </c>
      <c r="C17" s="5" t="n">
        <v>27365</v>
      </c>
      <c r="D17" s="5" t="n">
        <v>21478</v>
      </c>
    </row>
    <row r="18">
      <c r="A18" s="4" t="inlineStr">
        <is>
          <t>Equity securities</t>
        </is>
      </c>
      <c r="C18" s="5" t="n">
        <v>70755</v>
      </c>
      <c r="D18" s="5" t="n">
        <v>72886</v>
      </c>
    </row>
    <row r="19">
      <c r="A19" s="4" t="inlineStr">
        <is>
          <t>Other assets</t>
        </is>
      </c>
      <c r="C19" s="5" t="n">
        <v>72480</v>
      </c>
      <c r="D19" s="5" t="n">
        <v>67259</v>
      </c>
    </row>
    <row r="20">
      <c r="A20" s="4" t="inlineStr">
        <is>
          <t>Total assets</t>
        </is>
      </c>
      <c r="B20" s="4" t="inlineStr">
        <is>
          <t>[1]</t>
        </is>
      </c>
      <c r="C20" s="5" t="n">
        <v>1939709</v>
      </c>
      <c r="D20" s="5" t="n">
        <v>1948068</v>
      </c>
    </row>
    <row r="21">
      <c r="A21" s="3" t="inlineStr">
        <is>
          <t>Liabilities</t>
        </is>
      </c>
    </row>
    <row r="22">
      <c r="A22" s="4" t="inlineStr">
        <is>
          <t>Noninterest-bearing deposits</t>
        </is>
      </c>
      <c r="C22" s="5" t="n">
        <v>529957</v>
      </c>
      <c r="D22" s="5" t="n">
        <v>527748</v>
      </c>
    </row>
    <row r="23">
      <c r="A23" s="4" t="inlineStr">
        <is>
          <t>Interest-bearing deposits</t>
        </is>
      </c>
      <c r="C23" s="5" t="n">
        <v>951397</v>
      </c>
      <c r="D23" s="5" t="n">
        <v>954731</v>
      </c>
    </row>
    <row r="24">
      <c r="A24" s="4" t="inlineStr">
        <is>
          <t>Total deposits</t>
        </is>
      </c>
      <c r="C24" s="5" t="n">
        <v>1481354</v>
      </c>
      <c r="D24" s="5" t="n">
        <v>1482479</v>
      </c>
    </row>
    <row r="25">
      <c r="A25" s="4" t="inlineStr">
        <is>
          <t>Short-term borrowings</t>
        </is>
      </c>
      <c r="C25" s="5" t="n">
        <v>33601</v>
      </c>
      <c r="D25" s="5" t="n">
        <v>34409</v>
      </c>
    </row>
    <row r="26">
      <c r="A26" s="4" t="inlineStr">
        <is>
          <t>Derivative liabilities</t>
        </is>
      </c>
      <c r="C26" s="5" t="n">
        <v>15499</v>
      </c>
      <c r="D26" s="5" t="n">
        <v>9424</v>
      </c>
    </row>
    <row r="27">
      <c r="A27" s="4" t="inlineStr">
        <is>
          <t>Accrued expenses and other liabilities</t>
        </is>
      </c>
      <c r="C27" s="5" t="n">
        <v>74229</v>
      </c>
      <c r="D27" s="5" t="n">
        <v>70957</v>
      </c>
    </row>
    <row r="28">
      <c r="A28" s="4" t="inlineStr">
        <is>
          <t>Long-term debt</t>
        </is>
      </c>
      <c r="C28" s="5" t="n">
        <v>153337</v>
      </c>
      <c r="D28" s="5" t="n">
        <v>160689</v>
      </c>
    </row>
    <row r="29">
      <c r="A29" s="4" t="inlineStr">
        <is>
          <t>Total liabilities</t>
        </is>
      </c>
      <c r="B29" s="4" t="inlineStr">
        <is>
          <t>[2]</t>
        </is>
      </c>
      <c r="C29" s="5" t="n">
        <v>1758020</v>
      </c>
      <c r="D29" s="5" t="n">
        <v>1757958</v>
      </c>
    </row>
    <row r="30">
      <c r="A30" s="3" t="inlineStr">
        <is>
          <t>Wells Fargo stockholders’ equity:</t>
        </is>
      </c>
    </row>
    <row r="31">
      <c r="A31" s="4" t="inlineStr">
        <is>
          <t>Preferred stock</t>
        </is>
      </c>
      <c r="C31" s="5" t="n">
        <v>20057</v>
      </c>
      <c r="D31" s="5" t="n">
        <v>20057</v>
      </c>
    </row>
    <row r="32">
      <c r="A32" s="4" t="inlineStr">
        <is>
          <t>Common stock</t>
        </is>
      </c>
      <c r="C32" s="5" t="n">
        <v>9136</v>
      </c>
      <c r="D32" s="5" t="n">
        <v>9136</v>
      </c>
    </row>
    <row r="33">
      <c r="A33" s="4" t="inlineStr">
        <is>
          <t>Additional paid-in capital</t>
        </is>
      </c>
      <c r="C33" s="5" t="n">
        <v>59899</v>
      </c>
      <c r="D33" s="5" t="n">
        <v>60196</v>
      </c>
    </row>
    <row r="34">
      <c r="A34" s="4" t="inlineStr">
        <is>
          <t>Retained earnings</t>
        </is>
      </c>
      <c r="C34" s="5" t="n">
        <v>182623</v>
      </c>
      <c r="D34" s="5" t="n">
        <v>180322</v>
      </c>
    </row>
    <row r="35">
      <c r="A35" s="4" t="inlineStr">
        <is>
          <t>Cumulative other comprehensive income (loss)</t>
        </is>
      </c>
      <c r="C35" s="5" t="n">
        <v>-6767</v>
      </c>
      <c r="D35" s="5" t="n">
        <v>-1702</v>
      </c>
    </row>
    <row r="36">
      <c r="A36" s="4" t="inlineStr">
        <is>
          <t>Treasury stock</t>
        </is>
      </c>
      <c r="C36" s="5" t="n">
        <v>-85059</v>
      </c>
      <c r="D36" s="5" t="n">
        <v>-79757</v>
      </c>
    </row>
    <row r="37">
      <c r="A37" s="4" t="inlineStr">
        <is>
          <t>Unearned ESOP shares</t>
        </is>
      </c>
      <c r="C37" s="5" t="n">
        <v>-646</v>
      </c>
      <c r="D37" s="5" t="n">
        <v>-646</v>
      </c>
    </row>
    <row r="38">
      <c r="A38" s="4" t="inlineStr">
        <is>
          <t>Total Wells Fargo stockholders’ equity</t>
        </is>
      </c>
      <c r="C38" s="5" t="n">
        <v>179243</v>
      </c>
      <c r="D38" s="5" t="n">
        <v>187606</v>
      </c>
    </row>
    <row r="39">
      <c r="A39" s="4" t="inlineStr">
        <is>
          <t>Noncontrolling interests</t>
        </is>
      </c>
      <c r="C39" s="5" t="n">
        <v>2446</v>
      </c>
      <c r="D39" s="5" t="n">
        <v>2504</v>
      </c>
    </row>
    <row r="40">
      <c r="A40" s="4" t="inlineStr">
        <is>
          <t>Total equity</t>
        </is>
      </c>
      <c r="C40" s="5" t="n">
        <v>181689</v>
      </c>
      <c r="D40" s="5" t="n">
        <v>190110</v>
      </c>
    </row>
    <row r="41">
      <c r="A41" s="4" t="inlineStr">
        <is>
          <t>Total liabilities and equity</t>
        </is>
      </c>
      <c r="C41" s="6" t="n">
        <v>1939709</v>
      </c>
      <c r="D41" s="6" t="n">
        <v>1948068</v>
      </c>
    </row>
    <row r="42"/>
    <row r="43">
      <c r="A43" s="4" t="inlineStr">
        <is>
          <t>[1]</t>
        </is>
      </c>
      <c r="B43"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row r="44">
      <c r="A44" s="4" t="inlineStr">
        <is>
          <t>[2]</t>
        </is>
      </c>
      <c r="B44" s="4" t="inlineStr">
        <is>
          <t>Our consolidated liabilities at March 31, 2022 and December 31, 2021, include the following VIE liabilities for which the VIE creditors do not have recourse to Wells Fargo: Long-term debt, $133 million and $149 million ; All other liabilities, $265 million and $259 million; and Total liabilities, $398 million and $408 million, respectively.</t>
        </is>
      </c>
    </row>
  </sheetData>
  <mergeCells count="4">
    <mergeCell ref="A1:B1"/>
    <mergeCell ref="A42:C42"/>
    <mergeCell ref="B43:C43"/>
    <mergeCell ref="B44:C4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Mortgage Banking Activities (Tables)</t>
        </is>
      </c>
      <c r="B1" s="2" t="inlineStr">
        <is>
          <t>3 Months Ended</t>
        </is>
      </c>
    </row>
    <row r="2">
      <c r="B2" s="2" t="inlineStr">
        <is>
          <t>Mar. 31, 2022</t>
        </is>
      </c>
    </row>
    <row r="3">
      <c r="A3" s="3" t="inlineStr">
        <is>
          <t>Mortgage Banking Activities [Abstract]</t>
        </is>
      </c>
    </row>
    <row r="4">
      <c r="A4" s="4" t="inlineStr">
        <is>
          <t>Analysis of Changes in Fair Value MSRs</t>
        </is>
      </c>
      <c r="B4" s="4" t="inlineStr">
        <is>
          <t>Table 9.1 presents the changes in MSRs measured using the fair value method. Table 9.1: Analysis of Changes in Fair Value MSRs Quarter ended March 31, (in millions) 2022 2021 Fair value, beginning of period $ 6,920 6,125 Servicing from securitizations or asset transfers (1) 342 406 Sales and other (2) 1 (1) Net additions 343 405 Changes in fair value: Due to valuation inputs or assumptions: Mortgage interest rates (3) 1,699 1,630 Servicing and foreclosure costs (4) (3) 9 Discount rates 55 47 Prepayment estimates and other (5) (146) (95) Net changes in valuation inputs or assumptions 1,605 1,591 Changes due to collection/realization of expected cash flows (6) (357) (585) Total changes in fair value 1,248 1,006 Fair value, end of period $ 8,511 7,536 (1) Includes impacts associated with exercising cleanup calls on securitizations and our right to repurchase delinquent loans from GNMA loan securitization pools. MSRs may increase upon repurchase due to servicing liabilities associated with these delinquent GNMA loans. (2) Includes sales and transfers of MSRs, which can result in an increase in MSRs if related to portfolios with servicing liabilities. (3) Includes prepayment rate changes as well as other valuation changes due to changes in mortgage interest rates. (4) Includes costs to service and unreimbursed foreclosure costs. (5) Represents other changes in valuation model inputs or assumptions including prepayment rate estimation changes that are independent of mortgage interest rate changes. (6) Represents the reduction in the MSR fair value for the cash flows expected to be collected during the period, net of income accreted due to the passage of time.</t>
        </is>
      </c>
    </row>
    <row r="5">
      <c r="A5" s="4" t="inlineStr">
        <is>
          <t>Economic Assumptions and Sensitivity of Residential MSRs</t>
        </is>
      </c>
      <c r="B5" s="4" t="inlineStr">
        <is>
          <t>Table 9.2 provides key economic assumptions and sensitivity of the current fair value of residential MSRs to immediate adverse changes in those assumptions. Amounts for residential MSRs include purchased servicing rights as well as servicing rights resulting from the transfer of loans. See Note 15 (Fair Values of Assets and Liabilities) for additional information on key economic assumptions for residential MSRs. Table 9.2: Economic Assumptions and Sensitivity of Residential MSRs ($ in millions, except cost to service amounts) Mar 31, 2022 Dec 31, 2021 Fair value of interests held $ 8,511 6,920 Expected weighted-average life (in years) 5.7 4.7 Key economic assumptions: Prepayment rate assumption (1) 11.1 % 14.7 Impact on fair value from 10% adverse change $ 339 356 Impact on fair value from 25% adverse change 803 834 Discount rate assumption 7.4 % 6.4 Impact on fair value from 100 basis point increase $ 337 276 Impact on fair value from 200 basis point increase 646 529 Cost to service assumption ($ per loan) 102 106 Impact on fair value from 10% adverse change 177 165 Impact on fair value from 25% adverse change 441 411 (1) Includes a blend of prepayment speeds and expected defaults. Prepayment speeds are influenced by mortgage interest rates as well as our estimation of drivers of borrower behavior.</t>
        </is>
      </c>
    </row>
    <row r="6">
      <c r="A6" s="4" t="inlineStr">
        <is>
          <t>Managed Servicing Portfolio</t>
        </is>
      </c>
      <c r="B6" s="4" t="inlineStr">
        <is>
          <t xml:space="preserve">We present the components of our managed servicing portfolio in Table 9.3 at unpaid principal balance for loans serviced and subserviced for others and at book value for owned loans serviced. Table 9.3: Managed Servicing Portfolio (in billions) Mar 31, 2022 Dec 31, 2021 Residential mortgage servicing: Serviced and subserviced for others $ 705 718 Owned loans serviced 273 276 Total residential servicing 978 994 Commercial mortgage servicing: Serviced and subserviced for others 598 597 Owned loans serviced 132 130 Total commercial servicing 730 727 Total managed servicing portfolio $ 1,708 1,721 Total serviced for others, excluding subserviced for others $ 1,293 1,304 MSRs as a percentage of loans serviced for others 0.75 % 0.63 Weighted average note rate (mortgage loans serviced for others) 3.81 3.82 </t>
        </is>
      </c>
    </row>
    <row r="7">
      <c r="A7" s="4" t="inlineStr">
        <is>
          <t>Mortgage Banking Noninterest Income</t>
        </is>
      </c>
      <c r="B7" s="4" t="inlineStr">
        <is>
          <t>Table 9.4 presents the components of mortgage banking noninterest income. Table 9.4: Mortgage Banking Noninterest Income Quarter ended March 31, (in millions) 2022 2021 Servicing fees: Contractually specified servicing fees, late charges and ancillary fees $ 635 724 Unreimbursed direct servicing costs (1) (24) (124) Servicing fees 611 600 Amortization (2) (59) (65) Changes due to collection/realization of expected cash flows (3) (A) (357) (585) Net servicing fees 195 (50) Changes in fair value of MSRs due to valuation inputs or assumptions (4) (B) 1,605 1,591 Net derivative gains (losses) from economic hedges (5) (1,646) (1,640) Market-related valuation changes to MSRs, net of hedge results (41) (49) Total net servicing income 154 (99) Net gains on mortgage loan originations/sales (6) 539 1,425 Total mortgage banking noninterest income 693 1,326 Total changes in fair value of MSRs carried at fair value (A)+(B) $ 1,248 1,006 (1) Includes costs associated with foreclosures, unreimbursed interest advances to investors, and other interest costs. (2) Includes a $4 million reversal of impairment recorded in first quarter 2022 on the commercial amortized MSRs. There was no impairment recorded in first quarter 2021 on the commercial amortized MSRs. (3) Represents the reduction in the MSR fair value for the cash flows expected to be collected during the period, net of income accreted due to the passage of time. (4) Refer to the analysis of changes in fair value MSRs presented in Table 9.1 in this Note for more detail. (5) See Note 14 (Derivatives) for additional discussion and detail on economic hedges. (6) Includes net gains (losses) of $1.3 billion in both first quarter 2022 and 2021, related to derivatives used as economic hedges of mortgage loans held for sale and derivative loan commit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Mar. 31, 2022</t>
        </is>
      </c>
    </row>
    <row r="3">
      <c r="A3" s="3" t="inlineStr">
        <is>
          <t>Goodwill and Intangible Assets Disclosure [Abstract]</t>
        </is>
      </c>
    </row>
    <row r="4">
      <c r="A4" s="4" t="inlineStr">
        <is>
          <t>Intangible Assets</t>
        </is>
      </c>
      <c r="B4" s="4" t="inlineStr">
        <is>
          <t>Table 10.1 presents the gross carrying value of intangible assets and accumulated amortization. Table 10.1: Intangible Assets March 31, 2022 December 31, 2021 (in millions) Gross carrying value Accumulated amortization Net carrying value Gross carrying value Accumulated amortization Net carrying value Amortized intangible assets (1): MSRs (2) $ 4,826 (3,584) 1,242 4,794 (3,525) 1,269 Customer relationship and other intangibles 754 (558) 196 842 (631) 211 Total amortized intangible assets $ 5,580 (4,142) 1,438 5,636 (4,156) 1,480 Unamortized intangible assets: MSRs (carried at fair value) $ 8,511 6,920 Goodwill 25,181 25,180 (1) Balances are excluded commencing in the period following full amortization. (2) Includes a $4 million valuation allowance recorded for amortized MSRs at December 31, 2021. See Note 9 (Mortgage Banking Activities) for additional information on MSRs.</t>
        </is>
      </c>
    </row>
    <row r="5">
      <c r="A5" s="4" t="inlineStr">
        <is>
          <t>Amortization Expense for Intangible Assets</t>
        </is>
      </c>
      <c r="B5" s="4" t="inlineStr">
        <is>
          <t xml:space="preserve">Table 10.2 provides the current year and estimated future amortization expense for amortized intangible assets. We based our projections of amortization expense shown below on existing asset balances at March 31, 2022. Future amortization expense may vary from these projections. Table 10.2: Amortization Expense for Intangible Assets (in millions) Amortized MSRs Customer relationship and other intangibles Total Three months ended March 31, 2022 (actual) $ 59 15 74 Estimate for the remainder of 2022 $ 187 44 231 Estimate for year ended December 31, 2023 218 51 269 2024 190 41 231 2025 167 33 200 2026 133 27 160 2027 102 — 102 </t>
        </is>
      </c>
    </row>
    <row r="6">
      <c r="A6" s="4" t="inlineStr">
        <is>
          <t>Goodwill</t>
        </is>
      </c>
      <c r="B6" s="4" t="inlineStr">
        <is>
          <t xml:space="preserve">Table 10.3 shows the allocation of goodwill to our reportable operating segments. Table 10.3: Goodwill (in millions) Consumer Banking and Lending Commercial Banking Corporate and Investment Banking Wealth and Investment Management Corporate Consolidated Company December 31, 2020 $ 16,418 3,018 5,375 1,276 305 26,392 Foreign currency translation — 2 — — — 2 Transfers of goodwill — — — (932) 932 — Divestitures $ — — — — (104) (104) March 31, 2021 $ 16,418 3,020 5,375 344 1,133 26,290 December 31, 2021 $ 16,418 2,938 5,375 344 105 25,180 Foreign currency translation — 1 — — — 1 March 31, 2022 $ 16,418 2,939 5,375 344 105 25,1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Guarantees and Other Commitments (Tables)</t>
        </is>
      </c>
      <c r="B1" s="2" t="inlineStr">
        <is>
          <t>3 Months Ended</t>
        </is>
      </c>
    </row>
    <row r="2">
      <c r="B2" s="2" t="inlineStr">
        <is>
          <t>Mar. 31, 2022</t>
        </is>
      </c>
    </row>
    <row r="3">
      <c r="A3" s="3" t="inlineStr">
        <is>
          <t>Guarantees [Abstract]</t>
        </is>
      </c>
    </row>
    <row r="4">
      <c r="A4" s="4" t="inlineStr">
        <is>
          <t>Guarantees - Carrying Value and Maximum Exposure to Loss</t>
        </is>
      </c>
      <c r="B4" s="4" t="inlineStr">
        <is>
          <t>Table 11.1 shows carrying value, maximum exposure to loss on our guarantees and the related non-investment grade amounts. Table 11.1: Guarantees – Carrying Value and Maximum Exposure to Loss Maximum exposure to loss (in millions) Carrying value of obligation (asset) Expires in one year or less Expires after one year through three years Expires after three years through five years Expires after five years Total Non-investment grade March 31, 2022 Standby letters of credit $ 116 14,658 4,952 1,664 433 21,707 6,969 Direct pay letters of credit 12 1,738 1,934 1,216 4 4,892 1,328 Written options (1) (125) 12,202 4,464 553 36 17,255 14,097 Loans and LHFS sold with recourse (2) 17 164 924 3,787 8,506 13,381 11,385 Exchange and clearing house guarantees — — — — 5,590 5,590 — Other guarantees and indemnifications (3) — 687 1 — 277 965 594 Total guarantees $ 20 29,449 12,275 7,220 14,846 63,790 34,373 December 31, 2021 Standby letters of credit $ 119 13,816 5,260 1,572 460 21,108 6,939 Direct pay letters of credit 6 1,597 2,137 1,283 4 5,021 1,373 Written options (1) (280) 12,107 4,575 513 36 17,231 13,645 Loans and LHFS sold with recourse (2) 20 71 943 3,610 8,650 13,274 11,268 Exchange and clearing house guarantees — — — — 8,100 8,100 — Other guarantees and indemnifications (3) — 797 2 12 263 1,074 756 Total guarantees $ (135) 28,388 12,917 6,990 17,513 65,808 33,981 (1) Written options, which are in the form of derivatives, are also included in the derivative disclosures in Note 14 (Derivatives). Carrying value net asset position is a result of certain deferred premium option trades. (2) Represents recourse provided, predominantly to the GSEs, on loans sold under various programs and arrangements. (3) Includes indemnifications provided to certain third-party clearing agents. Estimated maximum exposure to loss was $218 million and $216 million with related collateral of $2.2 billion and $2.3 billion as of March 31, 2022 and December 31, 2021,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ledged Assets and Collateral (Tables)</t>
        </is>
      </c>
      <c r="B1" s="2" t="inlineStr">
        <is>
          <t>3 Months Ended</t>
        </is>
      </c>
    </row>
    <row r="2">
      <c r="B2" s="2" t="inlineStr">
        <is>
          <t>Mar. 31, 2022</t>
        </is>
      </c>
    </row>
    <row r="3">
      <c r="A3" s="3" t="inlineStr">
        <is>
          <t>Transfers and Servicing [Abstract]</t>
        </is>
      </c>
    </row>
    <row r="4">
      <c r="A4" s="4" t="inlineStr">
        <is>
          <t>Pledged Assets</t>
        </is>
      </c>
      <c r="B4" s="4" t="inlineStr">
        <is>
          <t xml:space="preserve">Table 12.1 provides the carrying amount of on-balance sheet pledged assets and the fair value of other pledged collateral. Other pledged collateral is collateral we have received from third parties, have the right to repledge and is not recognized on our consolidated balance sheet. TRADING RELATED ACTIVITY Our trading businesses may pledge debt and equity securities in connection with securities sold under agreements to repurchase (repurchase agreements) and securities lending arrangements. The collateral that we pledge related to our trading activities may include our own collateral as well as collateral that we have received from third parties and have the right to repledge. All of the collateral we pledge related to trading activity is eligible to be repledged or sold by the secured party. NON-TRADING RELATED ACTIVITY As part of our liquidity management strategy, we may pledge loans, debt securities, and other financial assets to secure trust and public deposits, borrowings and letters of credit from the Federal Home Loan Bank (FHLB) and the Board of Governors of the Federal Reserve System (FRB) and for other purposes as required or permitted by law or insurance statutory requirements. Substantially all of the non-trading activity pledged collateral is not eligible to be repledged or sold by the secured party. VIE RELATED We pledge assets in connection with various types of transactions entered into with VIEs. These pledged assets can only be used to settle the liabilities of those entities. We also have loans recorded on our consolidated balance sheet which represent certain delinquent loans that are eligible for repurchase from GNMA loan securitizations. See Note 8 (Securitizations and Variable Interest Entities) for additional information on consolidated VIE assets. Table 12.1: Pledged Assets (in millions) Mar 31, Dec 31, Related to trading activities: Repledged third-party owned debt and equity securities $ 28,120 31,087 Trading debt securities and other 18,464 14,216 Equity securities 1,276 984 Total pledged assets related to trading activities 47,860 46,287 Related to non-trading activities: Loans 285,659 288,698 Debt securities: Available-for-sale 57,663 65,198 Held-to-maturity 11,475 13,843 Other financial assets 565 1,600 Total pledged assets related to non-trading activities 355,362 369,339 Related to VIEs: Consolidated VIE assets 5,170 4,781 Loans eligible for repurchase from GNMA securitizations 36 109 Total pledged assets related to VIEs 5,206 4,890 Total pledged assets $ 408,428 420,516 </t>
        </is>
      </c>
    </row>
    <row r="5">
      <c r="A5" s="4" t="inlineStr">
        <is>
          <t>Offsetting - Securities Financing Activities</t>
        </is>
      </c>
      <c r="B5" s="4" t="inlineStr">
        <is>
          <t>In addition to the amounts included in Table 12.2, we also have balance sheet netting related to derivatives that is disclosed in Note 14 (Derivatives). Table 12.2: Offsetting – Securities Financing Activities (in millions) Mar 31, Dec 31, Assets: Resale and securities borrowing agreements Gross amounts recognized $ 105,614 103,140 Gross amounts offset in consolidated balance sheet (1) (14,992) (14,074) Net amounts in consolidated balance sheet (2) 90,622 89,066 Collateral not recognized in consolidated balance sheet (3) (89,845) (88,330) Net amount (4) $ 777 736 Liabilities: Repurchase and securities lending agreements Gross amounts recognized $ 34,752 35,043 Gross amounts offset in consolidated balance sheet (1) (14,992) (14,074) Net amounts in consolidated balance sheet (5) 19,760 20,969 Collateral pledged but not netted in consolidated balance sheet (6) (19,555) (20,820) Net amount (4) $ 205 149 (1) Represents recognized amount of resale and repurchase agreements with counterparties subject to enforceable MRAs that have been offset in the consolidated balance sheet. (2) Includes $67.7 billion and $66.2 billion classified on our consolidated balance sheet in federal funds sold and securities purchased under resale agreements at March 31, 2022, and December 31, 2021, respectively. Also includes securities purchased under long-term resale agreements (generally one year or more) classified in loans, which totaled $22.9 billion and $22.9 billion, at March 31, 2022, and December 31, 2021, respectively. (3) Represents the fair value of collateral we have received under enforceable MRAs or MSLAs, limited in the table above to the amount of the recognized asset due from each counterparty. At March 31, 2022, and December 31, 2021, we have received total collateral with a fair value of $128.2 billion and $124.4 billion, respectively, all of which we have the right to sell or repledge. These amounts include securities we have sold or repledged to others with a fair value of $26.3 billion and $28.8 billion at March 31, 2022, and December 31, 2021, respectively. (4) Represents the amount of our exposure (assets) or obligation (liabilities) that is not collateralized and/or is not subject to an enforceable MRA or MSLA. (5) Amount is classified in short-term borrowings on our consolidated balance sheet.</t>
        </is>
      </c>
    </row>
    <row r="6">
      <c r="A6" s="4" t="inlineStr">
        <is>
          <t>Gross Obligations by Underlying Collateral Type and Contractual Maturities of Gross Obligations</t>
        </is>
      </c>
      <c r="B6" s="4" t="inlineStr">
        <is>
          <t>Table 12.3 provides the gross amounts recognized on the consolidated balance sheet (before the effects of offsetting) of our liabilities for repurchase and securities lending agreements disaggregated by underlying collateral type. Table 12.3: Gross Obligations by Underlying Collateral Type (in millions) Mar 31, Dec 31, Repurchase agreements: Securities of U.S. Treasury and federal agencies $ 16,141 14,956 Securities of U.S. States and political subdivisions 1 1 Federal agency mortgage-backed securities 2,326 3,432 Non-agency mortgage-backed securities 759 809 Corporate debt securities 8,215 8,899 Asset-backed securities 473 358 Equity securities 1,217 919 Other 241 409 Total repurchases 29,373 29,783 Securities lending arrangements: Securities of U.S. Treasury and federal agencies 117 33 Federal agency mortgage-backed securities 17 17 Corporate debt securities 126 80 Equity securities (1) 5,067 5,050 Other 52 80 Total securities lending 5,379 5,260 Total repurchases and securities lending $ 34,752 35,043 (1) Equity securities are generally exchange traded and represent collateral received from third parties that has been repledged. We received the collateral through either margin lending agreements or contemporaneous securities borrowing transactions with other counterparties. Table 12.4 provides the contractual maturities of our gross obligations under repurchase and securities lending agreements. Table 12.4: Contractual Maturities of Gross Obligations (in millions) Overnight/continuous Up to 30 days 30-90 days &gt;90 days Total gross obligation March 31, 2022 Repurchase agreements $ 18,187 1,262 4,139 5,785 29,373 Securities lending arrangements 4,929 — — 450 5,379 Total repurchases and securities lending (1) $ 23,116 1,262 4,139 6,235 34,752 December 31, 2021 Repurchase agreements $ 16,452 3,570 4,276 5,485 29,783 Securities lending arrangements 4,810 — — 450 5,260 Total repurchases and securities lending (1) $ 21,262 3,570 4,276 5,935 35,043 (1) Securities lending is executed under agreements that allow either party to terminate the transaction without notice, while repurchase agreements have a term structure to them that technically matures at a point in time. The overnight/continuous repurchase agreements require election of both parties to roll the trade rather than the election to terminate the arrangement as in securities lending.</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3 Months Ended</t>
        </is>
      </c>
    </row>
    <row r="2">
      <c r="B2" s="2" t="inlineStr">
        <is>
          <t>Mar. 31, 2022</t>
        </is>
      </c>
    </row>
    <row r="3">
      <c r="A3" s="3" t="inlineStr">
        <is>
          <t>Derivative Instruments and Hedging Activities Disclosure [Abstract]</t>
        </is>
      </c>
    </row>
    <row r="4">
      <c r="A4" s="4" t="inlineStr">
        <is>
          <t>Notional or Contractual Amounts and Fair Values of Derivatives</t>
        </is>
      </c>
      <c r="B4" s="4" t="inlineStr">
        <is>
          <t>Table 14.1 presents the total notional or contractual amounts and fair values for our derivatives. Derivative transactions can be measured in terms of the notional amount, but this amount is not recorded on our consolidated balance sheet and is not, when viewed in isolation, a meaningful measure of the risk profile of the instruments. The notional amount is generally not exchanged, but is used only as the basis on which interest and other payments are determined. Table 14.1: Notional or Contractual Amounts and Fair Values of Derivatives March 31, 2022 December 31, 2021 Notional or Fair value Notional or Fair value contractual Derivative Derivative contractual Derivative Derivative (in millions) amount assets liabilities amount assets liabilities Derivatives designated as hedging instruments Interest rate contracts $ 158,877 1,604 194 153,993 2,212 327 Foreign exchange contracts 22,326 137 827 24,949 281 669 Total derivatives designated as qualifying hedging instruments 1,741 1,021 2,493 996 Derivatives not designated as hedging instruments Economic hedges: Interest rate contracts 127,600 604 283 142,234 40 41 Equity contracts (1) 4,468 56 60 26,263 1,493 1,194 Foreign exchange contracts 34,236 694 123 28,192 395 88 Credit contracts 290 12 — 290 7 — Subtotal 1,366 466 1,935 1,323 Customer accommodation trading and other derivatives: Interest rate contracts 10,645,520 28,330 27,232 7,976,534 20,286 17,435 Commodity contracts 105,256 13,847 5,851 76,642 5,965 2,417 Equity contracts (1) 351,655 12,856 13,452 321,863 16,278 17,827 Foreign exchange contracts 637,869 8,130 8,144 560,049 5,912 5,915 Credit contracts 48,160 38 38 38,318 39 43 Subtotal 63,201 54,717 48,480 43,637 Total derivatives not designated as hedging instruments 64,567 55,183 50,415 44,960 Total derivatives before netting 66,308 56,204 52,908 45,956 Netting (38,943) (40,705) (31,430) (36,532) Total $ 27,365 15,499 21,478 9,424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t>
        </is>
      </c>
    </row>
    <row r="5">
      <c r="A5" s="4" t="inlineStr">
        <is>
          <t>Fair Values of Derivative Assets and Liabilities</t>
        </is>
      </c>
      <c r="B5" s="4" t="inlineStr">
        <is>
          <t>Table 14.2 provides information on the fair values of derivative assets and liabilities subject to enforceable master netting arrangements, the balance sheet netting adjustments and the resulting net fair value amount recorded on our consolidated balance sheet, as well as the non-cash collateral associated with such arrangements. We execute substantially all of our derivative transactions under master netting arrangements and reflect all derivative balances and related cash collateral subject to enforceable master netting arrangements on a net basis within our consolidated balance sheet. We determine the balance sheet netting adjustments based on the terms specified within each master netting arrangement, which are determined at the counterparty level. We do not net non-cash collateral that we receive and pledge on our consolidated balance sheet. For disclosure purposes, we present “Total Derivatives, net” which represents the aggregate of our net exposure to each counterparty after considering the balance sheet and disclosure-only netting adjustments. We manage derivative exposure by monitoring the credit risk associated with each counterparty using counterparty-specific credit risk limits, using master netting arrangements and obtaining collateral. In addition to the netting amounts included in the table, we also have balance sheet netting related to resale and repurchase agreements that are disclosed within Note 12 (Pledged Assets and Collateral). Table 14.2: Fair Values of Derivative Assets and Liabilities March 31, 2022 December 31, 2021 (in millions) Derivative Assets Derivative Liabilities Derivative Assets Derivative Liabilities Interest rate contracts Over-the-counter (OTC) $ 26,017 23,939 20,067 16,654 OTC cleared 1,544 1,659 168 192 Exchange traded 241 131 52 28 Total interest rate contracts 27,802 25,729 20,287 16,874 Commodity contracts OTC 11,968 2,859 5,040 1,249 Exchange traded 1,153 2,677 557 1,047 Total commodity contracts 13,121 5,536 5,597 2,296 Equity contracts OTC 4,478 8,045 6,132 9,730 Exchange traded 4,561 2,871 7,493 6,086 Total equity contracts 9,039 10,916 13,625 15,816 Foreign exchange contracts OTC 8,617 8,417 6,335 6,221 Total foreign exchange contracts 8,617 8,417 6,335 6,221 Credit contracts OTC 32 27 32 31 Total credit contracts 32 27 32 31 Total derivatives subject to enforceable master netting arrangements, gross 58,611 50,625 45,876 41,238 Less: Gross amounts offset Counterparty netting (1) (32,575) (32,479) (27,172) (27,046) Cash collateral netting (6,368) (8,226) (4,258) (9,486) Total derivatives subject to enforceable master netting arrangements, net 19,668 9,920 14,446 4,706 Derivatives not subject to enforceable master netting arrangements 7,697 5,579 7,032 4,718 Total derivatives recognized in consolidated balance sheet, net 27,365 15,499 21,478 9,424 Non-cash collateral (1,949) (1,121) (1,432) (412) Total Derivatives, net $ 25,416 14,378 20,046 9,012 (1) Represents amounts with counterparties subject to enforceable master netting arrangements that have been offset in our consolidated balance sheet, including portfolio level counterparty valuation adjustments related to customer accommodation and other trading derivatives. Counterparty valuation adjustments related to derivative assets were $341 million and $284 million and debit valuation adjustments related to derivative liabilities were $244 million and $158 million as of March 31, 2022, and December 31, 2021, respectively, and were primarily related to interest rate contracts.</t>
        </is>
      </c>
    </row>
    <row r="6">
      <c r="A6" s="4" t="inlineStr">
        <is>
          <t>Gains (Losses) Recognized on Fair Value Hedging Relationships</t>
        </is>
      </c>
      <c r="B6" s="4" t="inlineStr">
        <is>
          <t xml:space="preserve">Table 14.3 and Table 14.4 show the net gains (losses) related to derivatives in fair value and cash flow hedging relationships, respectively. Table 14.3: Gains (Losses) Recognized on Fair Value Hedging Relationships Net interest income Noninterest income Total recorded in net income Total recorded in OCI (in millions) Debt securities Deposits Long-term debt Other Derivative gains (losses) Derivative gains (losses) Quarter ended March 31, 2022 Total amounts presented in the consolidated statement of income and other comprehensive income $ 2,563 (83) (761) 556 N/A 27 Interest contracts Amounts related to interest settlements on derivatives (41) 41 481 — 481 N/A Recognized on derivatives 1,262 (145) (6,869) — (5,752) — Recognized on hedged items (1,248) 143 6,813 — 5,708 N/A Total gains (losses) (pre-tax) on interest rate contracts (27) 39 425 — 437 — Foreign exchange contracts Amounts related to interest settlements on derivatives — — 4 — 4 N/A Recognized on derivatives — — (456) (242) (698) 64 Recognized on hedged items — — 445 241 686 N/A Total gains (losses) (pre-tax) on foreign exchange contracts — — (7) (1) (8) 64 Total gains (losses) (pre-tax) recognized on fair value hedges $ (27) 39 418 (1) 429 64 Quarter ended March 31, 2021 Total amounts presented in the consolidated statement of income and other comprehensive income $ 2,312 (112) (1,026) 982 N/A 47 Interest contracts Amounts related to interest settlements on derivatives (67) 91 550 — 574 N/A Recognized on derivatives 1,294 (123) (7,071) — (5,900) — Recognized on hedged items (1,258) 119 6,944 — 5,805 N/A Total gains (losses) (pre-tax) on interest rate contracts (31) 87 423 — 479 — Foreign exchange contracts Amounts related to interest settlements on derivatives 28 — (1) — 27 N/A Recognized on derivatives 1 — (227) 307 81 25 Recognized on hedged items (1) — 194 (317) (124) N/A Total gains (losses) (pre-tax) on foreign exchange contracts 28 — (34) (10) (16) 25 Total gains (losses) (pre-tax) recognized on fair value hedges $ (3) 87 389 (10) 463 25 </t>
        </is>
      </c>
    </row>
    <row r="7">
      <c r="A7" s="4" t="inlineStr">
        <is>
          <t>Gains (Losses) Recognized on Cash Flow Hedging Relationships</t>
        </is>
      </c>
      <c r="B7" s="4" t="inlineStr">
        <is>
          <t xml:space="preserve">Table 14.4: Gains (Losses) Recognized on Cash Flow Hedging Relationships Net interest income Total recorded in net income Total recorded in OCI (in millions) Loans Other interest income Long-term debt Derivative gains (losses) Derivative gains (losses) Quarter ended March 31, 2022 Total amounts presented in the consolidated statement of income and other comprehensive income $ 7,218 90 (761) N/A 27 Interest rate contracts: Realized gains (losses) (pre-tax) reclassified from OCI into net income (16) 4 — (12) 12 Net unrealized gains (losses) (pre-tax) recognized in OCI N/A N/A N/A N/A (48) Total gains (losses) (pre-tax) on interest rate contracts (16) 4 — (12) (36) Foreign exchange contracts: Realized gains (losses) (pre-tax) reclassified from OCI into net income — — (2) (2) 2 Net unrealized gains (losses) (pre-tax) recognized in OCI N/A N/A N/A N/A (3) Total gains (losses) (pre-tax) on foreign exchange contracts — — (2) (2) (1) Total gains (losses) (pre-tax) recognized on cash flow hedges $ (16) 4 (2) (14) (37) Quarter ended March 31, 2021 Total amounts presented in the consolidated statement of income and other comprehensive income $ 7,201 65 (1,026) N/A 47 Interest rate contracts: Realized gains (losses) (pre-tax) reclassified from OCI into net income (52) — — (52) 52 Net unrealized gains (losses) (pre-tax) recognized in OCI N/A N/A N/A N/A (20) Total gains (losses) (pre-tax) on interest rate contracts (52) — — (52) 32 Foreign exchange contracts: Realized gains (losses) (pre-tax) reclassified from OCI into net income — — (1) (1) 1 Net unrealized gains (losses) (pre-tax) recognized in OCI N/A N/A N/A N/A (11) Total gains (losses) (pre-tax) on foreign exchange contracts — — (1) (1) (10) Total gains (losses) (pre-tax) recognized on cash flow hedges $ (52) — (1) (53) 22 </t>
        </is>
      </c>
    </row>
    <row r="8">
      <c r="A8" s="4" t="inlineStr">
        <is>
          <t>Hedged Items in Fair Value Hedging Relationships</t>
        </is>
      </c>
      <c r="B8" s="4" t="inlineStr">
        <is>
          <t>Table 14.5 shows the carrying amount and associated cumulative basis adjustment related to the application of hedge accounting that is included in the carrying amount of hedged assets and liabilities in fair value hedging relationships. Table 14.5: Hedged Items in Fair Value Hedging Relationships Hedged items currently designated Hedged items no longer designated (in millions) Carrying amount of assets/(liabilities) (1)(2) Hedge accounting Carrying amount of assets/(liabilities) (2) Hedge accounting basis adjustment March 31, 2022 Available-for-sale debt securities (4) $ 22,937 (1,818) 17,723 903 Deposits (7,135) (1) (11) — Long-term debt (134,848) 2,096 (6) — December 31, 2021 Available-for-sale debt securities (4) $ 24,144 (559) 17,962 965 Deposits (10,187) (144) — — Long-term debt (138,801) (5,192) — — (1) Does not include the carrying amount of hedged items where only foreign currency risk is the designated hedged risk. The carrying amount excluded for debt securities is $848 million and for long-term debt is $(412) million as of March 31, 2022, and $873 million for debt securities and $(2.7) billion for long-term debt as of December 31, 2021. (2) Represents the full carrying amount of the hedged asset or liability item as of the balance sheet date, except for circumstances in which only a portion of the asset or liability was designated as the hedged item in which case only the portion designated is presented. (3) The balance includes $124 million and $203 million of debt securities and long-term debt cumulative basis adjustments as of March 31, 2022, respectively, and $136 million and $188 million of debt securities and long-term debt cumulative basis adjustments as of December 31, 2021, respectively, on terminated hedges whereby the hedged items have subsequently been re-designated into existing hedges.</t>
        </is>
      </c>
    </row>
    <row r="9">
      <c r="A9" s="4" t="inlineStr">
        <is>
          <t>Gains (Losses) on Derivatives Not Designated as Hedging Instruments</t>
        </is>
      </c>
      <c r="B9" s="4" t="inlineStr">
        <is>
          <t>Table 14.6 shows the net gains (losses), recognized by income statement lines, related to derivatives not designated as hedging instruments. Table 14.6: Gains (Losses) on Derivatives Not Designated as Hedging Instruments Noninterest income Noninterest expense (in millions) Mortgage banking Net gains from trading and securities Other Total Personnel expense Quarter ended March 31, 2022 Net gains (losses) recognized on economic hedges derivatives: Interest contracts (1) $ (368) — (26) (394) — Equity contracts (2) — — 8 8 266 Foreign exchange contracts — — 231 231 — Credit contracts — — 5 5 — Subtotal (368) — 218 (150) 266 Net gains (losses) recognized on customer accommodation trading and other derivatives: Interest contracts (498) 3,214 — 2,716 — Commodity contracts — 113 — 113 — Equity contracts (2) — 1,003 (38) 965 — Foreign exchange contracts — 327 — 327 — Credit contracts — 12 — 12 — Subtotal (498) 4,669 (38) 4,133 — Net gains (losses) recognized related to derivatives not designated as hedging instruments $ (866) 4,669 180 3,983 266 Quarter ended March 31, 2021 Net gains (losses) recognized on economic hedges derivatives: Interest contracts (1) $ (375) — (20) (395) — Equity contracts — 425 5 430 (160) Foreign exchange contracts — — 71 71 — Credit contracts — — — — — Subtotal (375) 425 56 106 (160) Net gains (losses) recognized on customer accommodation trading and other derivatives: Interest contracts (531) 1,924 — 1,393 — Commodity contracts — 80 — 80 — Equity contracts — (1,163) (89) (1,252) — Foreign exchange contracts — 464 — 464 — Credit contracts — (28) — (28) — Subtotal (531) 1,277 (89) 657 — Net gains (losses) recognized related to derivatives not designated as hedging instruments $ (906) 1,702 (33) 763 (160) (1) Mortgage banking amounts for first quarter 2022 are comprised of gains (losses) of $(1.6) billion related to derivatives used as economic hedges of MSRs measured at fair value offset by gains (losses) of $1.3 billion related to derivatives used as economic hedges of mortgage loans held for sale and derivative loan commitments. The corresponding amounts for first quarter 2021 are comprised of gains (losses) of $(1.6) billion offset by gains (losses) of $1.3 billion. (2)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t>
        </is>
      </c>
    </row>
    <row r="10">
      <c r="A10" s="4" t="inlineStr">
        <is>
          <t>Sold Credit Derivatives</t>
        </is>
      </c>
      <c r="B10" s="4" t="inlineStr">
        <is>
          <t xml:space="preserve">Table 14.7 provides details of sold credit derivatives. Table 14.7: Sold Credit Derivatives Notional amount (in millions) Protection sold Protection sold – non-investment grade March 31, 2022 Credit default swaps $ 12,438 2,622 Risk participation swaps 6,288 6,143 Total credit derivatives 18,726 8,765 December 31, 2021 Credit default swaps 8,033 1,982 Risk participation swaps 6,756 6,012 Total credit derivatives 14,789 7,994 </t>
        </is>
      </c>
    </row>
    <row r="11">
      <c r="A11" s="4" t="inlineStr">
        <is>
          <t>Credit-Risk Contingent Features</t>
        </is>
      </c>
      <c r="B11" s="4" t="inlineStr">
        <is>
          <t>Table 14.8 illustrates our exposure to OTC bilateral derivative contracts with credit-risk contingent features, collateral we have posted, and the additional collateral we would be required to post if the credit rating of our debt was downgraded below investment grade. Table 14.8: Credit-Risk Contingent Features (in billions) Mar 31, Dec 31, Net derivative liabilities with credit-risk contingent features $ 11.6 12.2 Collateral posted 10.1 11.0 Additional collateral to be posted upon a below investment grade credit rating (1) 1.5 1.2 (1) Any credit rating below investment grade requires us to post the maximum amount of collateral.</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Fair Values of Assets and Liabilities (Tables)</t>
        </is>
      </c>
      <c r="B1" s="2" t="inlineStr">
        <is>
          <t>3 Months Ended</t>
        </is>
      </c>
    </row>
    <row r="2">
      <c r="B2" s="2" t="inlineStr">
        <is>
          <t>Mar. 31, 2022</t>
        </is>
      </c>
    </row>
    <row r="3">
      <c r="A3" s="3" t="inlineStr">
        <is>
          <t>Fair Value Disclosures [Abstract]</t>
        </is>
      </c>
    </row>
    <row r="4">
      <c r="A4" s="4" t="inlineStr">
        <is>
          <t>Fair Value on a Recurring Basis</t>
        </is>
      </c>
      <c r="B4" s="4" t="inlineStr">
        <is>
          <t>Table 15.1 presents the balances of assets and liabilities recorded at fair value on a recurring basis. Table 15.1: Fair Value on a Recurring Basis March 31, 2022 December 31, 2021 (in millions) Level 1 Level 2 Level 3 Total Level 1 Level 2 Level 3 Total Trading debt securities: Securities of U.S. Treasury and federal agencies $ 29,706 3,317 — 33,023 $ 27,607 2,249 — 29,856 Collateralized loan obligations — 683 179 862 — 655 211 866 Corporate debt securities — 11,096 18 11,114 — 9,987 18 10,005 Federal agency mortgage-backed securities — 32,788 — 32,788 — 40,350 — 40,350 Non-agency mortgage-backed securities — 1,518 4 1,522 — 1,531 11 1,542 Other debt securities — 7,363 — 7,363 — 5,645 1 5,646 Total trading debt securities 29,706 56,765 201 86,672 27,607 60,417 241 88,265 Available-for-sale debt securities: Securities of U.S. Treasury and federal agencies 46,433 — — 46,433 39,661 — — 39,661 Non-U.S. government securities — 116 — 116 — 71 — 71 Securities of U.S. states and political subdivisions — 16,354 132 16,486 — 16,832 85 16,917 Federal agency mortgage-backed securities — 91,437 — 91,437 — 105,886 — 105,886 Non-agency mortgage-backed securities — 4,597 11 4,608 — 4,522 10 4,532 Collateralized loan obligations — 5,197 — 5,197 — 5,708 — 5,708 Other debt securities — 3,964 195 4,159 — 4,378 91 4,469 Total available-for-sale debt securities 46,433 121,665 338 168,436 39,661 137,397 186 177,244 Loans held for sale — 12,136 1,019 13,155 — 14,862 1,033 15,895 Mortgage servicing rights (residential) — — 8,511 8,511 — — 6,920 6,920 Derivative assets (gross): Interest rate contracts 241 30,251 46 30,538 52 22,296 190 22,538 Commodity contracts — 13,531 316 13,847 — 5,902 63 5,965 Equity contracts 3,752 8,555 605 12,912 6,402 9,350 2,019 17,771 Foreign exchange contracts 33 8,912 16 8,961 8 6,573 7 6,588 Credit contracts — 32 18 50 — 32 14 46 Total derivative assets (gross) 4,026 61,281 1,001 66,308 6,462 44,153 2,293 52,908 Equity securities: Marketable 25,526 236 4 25,766 29,968 82 4 30,054 Nonmarketable (1) — 10,487 22 10,509 — 57 8,906 8,963 Total equity securities 25,526 10,723 26 36,275 29,968 139 8,910 39,017 Total assets prior to derivative netting $ 105,691 262,570 11,096 379,357 $ 103,698 256,968 19,583 380,249 Derivative netting (2) (38,943) (31,430) Total assets after derivative netting 340,414 348,819 Derivative liabilities (gross): Interest rate contracts $ (131) (27,356) (222) (27,709) $ (28) (17,712) (63) (17,803) Commodity contracts — (5,543) (308) (5,851) — (2,351) (66) (2,417) Equity contracts (2,620) (8,862) (2,030) (13,512) (5,820) (10,753) (2,448) (19,021) Foreign exchange contracts (30) (9,051) (13) (9,094) (8) (6,654) (10) (6,672) Credit contracts — (36) (2) (38) — (40) (3) (43) Total derivative liabilities (gross) (2,781) (50,848) (2,575) (56,204) (5,856) (37,510) (2,590) (45,956) Short-sale and other trading liabilities (20,180) (6,202) — (26,382) (15,436) (5,249) — (20,685) Total liabilities prior to derivative netting $ (22,961) (57,050) (2,575) (82,586) $ (21,292) (42,759) (2,590) (66,641) Derivative netting (2) 40,705 36,532 Total liabilities after derivative netting (41,881) (30,109) (1) Excludes $87 million and $81 million of nonmarketable equity securities as of March 31, 2022, and December 31, 2021, respectively, that are measured at fair value using non-published NAV per share (or its equivalent) as a practical expedient that are not classified in the fair value hierarchy. (2) Represents balance sheet netting of derivative asset and liability balances, related cash collateral and portfolio level counterparty valuation adjustments. See Note 14 (Derivatives) for additional information.</t>
        </is>
      </c>
    </row>
    <row r="5">
      <c r="A5" s="4" t="inlineStr">
        <is>
          <t>Changes in Level 3 Fair Value Assets and Liabilities on a Recurring Basis</t>
        </is>
      </c>
      <c r="B5" s="4" t="inlineStr">
        <is>
          <t>Table 15.2 presents the changes in Level 3 assets and liabilities measured at fair value on a recurring basis. Table 15.2: Changes in Level 3 Fair Value Assets and Liabilities on a Recurring Basis Net unrealized gains (losses) (in millions) Balance, Net gains/(losses) (1) Purchases (2) Sales Settlements Transfers Transfers Balance, (5) Quarter ended March 31, 2022 Trading debt securities $ 241 (15) 47 (14) (35) 5 (28) 201 (17) (6) Available-for-sale debt securities 186 (21) 52 — (5) 126 — 338 (21) (6) Loans held for sale 1,033 (57) 63 (43) (73) 102 (6) 1,019 (57) (7) Mortgage servicing rights (residential) (8) 6,920 1,248 342 1 — — — 8,511 1,605 (7) Net derivative assets and liabilities: Interest rate contracts 127 (578) — — 275 — — (176) (259) Equity contracts (429) (213) — — 589 (80) (1,292) (1,425) 269 Other derivative contracts 5 (22) — — 44 — — 27 18 Total derivative contracts (297) (813) — — 908 (80) (1,292) (1,574) 28 (9) Equity securities 8,910 (1) — — — 2 (8,885) 26 (2) (6) Quarter ended March 31, 2021 Trading debt securities $ 173 16 169 (173) — 7 — 192 8 (6) Available-for-sale debt securities 2,994 (7) 15 — (68) 242 (34) 3,142 (27) (6) Loans held for sale 1,234 (19) 129 (148) (110) 81 (1) 1,166 (17) (7) Mortgage servicing rights (residential) (8) 6,125 1,006 406 (1) — — — 7,536 1,591 (7) Net derivative assets and liabilities: Interest rate contracts 446 (541) — — 101 — (5) 1 (225) Equity contracts (314) (168) — — 40 (27) 40 (429) (177) Other derivative contracts 39 27 — — (10) — — 56 16 Total derivative contracts 171 (682) — — 131 (27) 35 (372) (386) (9) Equity securities 9,233 (365) — (5) — 2 — 8,865 (365) (6) (1) Includes net gains (losses) included in both net income and other comprehensive income. All amounts represent net gains (losses) included in net income except for $(21) million and $14 million included in other comprehensive income from AFS debt securities for first quarter 2022 and 2021, respectively. (2) Includes originations of mortgage servicing rights and loans held for sale. (3) All assets and liabilities transferred into Level 3 were previously classified within Level 2. (4) All assets and liabilities transferred out of Level 3 are classified as Level 2. During first quarter 2022, we transferred $8.9 billion of non-marketable equity securities and $1.4 billion of related economic hedging derivative assets (equity contracts) out of Level 3 due to our election to measure fair value of these instruments as a portfolio. Under this election, the unit of valuation is the portfolio-level, rather than each individual instrument. The unobservable inputs previously significant to the valuation of the instruments individually are no longer significant, as those unobservable inputs offset under the portfolio election. (5) Includes net unrealized gains (losses) related to assets and liabilities held at period end included in both net income and other comprehensive income. All amounts represent net unrealized gains (losses) included in net income except for $(21) million and $0 million included in other comprehensive income from AFS debt securities for first quarter 2022 and 2021, respectively. (6) Included in net gains from trading and securities in the consolidated statement of income. (7) Included in mortgage banking income in the consolidated statement of income. (8) For additional information on the changes in mortgage servicing rights, see Note 9 (Mortgage Banking Activities).</t>
        </is>
      </c>
    </row>
    <row r="6">
      <c r="A6" s="4" t="inlineStr">
        <is>
          <t>Valuation Techniques - Recurring Basis</t>
        </is>
      </c>
      <c r="B6" s="4" t="inlineStr">
        <is>
          <t>Table 15.3 provides quantitative information about the valuation techniques and significant unobservable inputs used in the valuation of our Level 3 assets and liabilities measured at fair value on a recurring basis. The significant unobservable inputs for Level 3 assets inherent in the fair values obtained from third-party vendors are not included in the table, as the specific inputs applied are not provided by the vendor (for additional information on vendor-developed valuations, see Note 17 (Fair Values of Assets and Liabilities) in our 2021 Form 10-K). Weighted averages of inputs are calculated using outstanding unpaid principal balance for cash instruments, such as loans and securities, and notional amounts for derivative instruments. Table 15.3: Valuation Techniques – Recurring Basis ($ in millions, except cost to service amounts) Fair Value Level 3 Valuation Technique Significant Range of Inputs Weighted March 31, 2022 Trading and available-for-sale debt securities $ 182 Discounted cash flow Discount rate 1.1 - 12.5 % 4.8 12 Vendor priced 240 Market comparable pricing Comparability adjustment (29.2) - 13.7 (5.9) 105 Market comparable pricing Multiples 5.6x - 5.6x 5.6x Loans held for sale 1,019 Discounted cash flow Default rate 0.0 - 39.9 % 1.2 Discount rate 0.7 - 13.6 6.2 Loss severity 0.0 - 46.1 14.8 Prepayment rate 6.7 - 17.2 12.4 Mortgage servicing rights (residential) 8,511 Discounted cash flow Cost to service per loan (1) $ 52 - 555 102 Discount rate 6.8 - 9.9 % 7.4 Prepayment rate (2) 10.0 - 17.0 11.1 Net derivative assets and (liabilities): Interest rate contracts 9 Discounted cash flow Default rate 0.0 - 5.0 2.2 Loss severity 50.0 - 50.0 50.0 Prepayment rate 2.8 - 22.0 18.8 Interest rate contracts: derivative loan commitments (185) Discounted cash flow Fall-out factor 1.0 - 99.0 15.1 Initial-value servicing (69.0) - 168.0 bps 33.4 Equity contracts (1,070) Discounted cash flow Conversion factor (10.1) - 0.0 % (9.6) Weighted average life 0.3 - 1.8 yrs 0.9 (355) Option model Correlation factor (77.0) - 99.0 % 56.5 Volatility factor 6.5 - 83.5 31.1 Insignificant Level 3 assets, net of liabilities 53 Total Level 3 assets, net of liabilities $ 8,521 (3) December 31, 2021 Trading and available-for-sale debt securities $ 136 Discounted cash flow Discount rate 0.4 - 12.5 % 5.5 11 Vendor priced 280 Market comparable pricing Comparability adjustment (30.2) - 19.2 (4.6) Loans held for sale 1,033 Discounted cash flow Default rate 0.0 - 29.2 % 1.2 Discount rate 1.6 - 11.9 5.1 Loss severity 0.0 - 46.9 15.4 Prepayment rate 7.5 - 18.2 13.1 Mortgage servicing rights (residential) 6,920 Discounted cash flow Cost to service per loan (1) $ 54 - 585 106 Discount rate 5.8 - 8.8 % 6.4 Prepayment rate (2) 12.5 - 21.1 14.7 Net derivative assets and (liabilities): Interest rate contracts 87 Discounted cash flow Default rate 0.0 - 5.0 2.1 Loss severity 50.0 - 50.0 50.0 Prepayment rate 2.8 - 22.0 18.7 Interest rate contracts: derivative loan commitments 40 Discounted cash flow Fall-out factor 1.0 - 99.0 16.8 Initial-value servicing (74.8) - 146.0 bps 50.9 Equity contracts 253 Discounted cash flow Conversion factor (10.2) - 0.0 % (9.7) Weighted average life 0.5 - 2.0 yrs 1.1 (682) Option model Correlation factor (77.0) - 99.0 % 23.2 Volatility factor 6.5 - 72.0 29.1 Nonmarketable equity securities 8,906 Market comparable pricing Comparability adjustment (21.6) - (7.7) (15.5) Insignificant Level 3 assets, net of liabilities 9 Total Level 3 assets, net of liabilities $ 16,993 (3) (1) The high end of the range of inputs is for servicing modified loans. For non-modified loans the range is $52 - $196 at March 31, 2022, and $54 - $199 at December 31, 2021. (2) Includes a blend of prepayment speeds and expected defaults. Prepayment speeds are influenced by mortgage interest rates as well as our estimation of drivers of borrower behavior. (3) Consists of total Level 3 assets of $11.1 billion and $19.6 billion and total Level 3 liabilities of $2.6 billion and $2.6 billion, before netting of derivative balances, at March 31, 2022, and December 31, 2021, respectively.</t>
        </is>
      </c>
    </row>
    <row r="7">
      <c r="A7" s="4" t="inlineStr">
        <is>
          <t>Fair Value on a Nonrecurring Basis</t>
        </is>
      </c>
      <c r="B7" s="4" t="inlineStr">
        <is>
          <t>Table 15.4 provides the fair value hierarchy and fair value at the date of the nonrecurring fair value adjustment for all assets that were still held as of March 31, 2022 and December 31, 2021, and for which a nonrecurring fair value adjustment was recorded during the quarter ended March 31, 2022, and year ended December 31, 2021. Table 15.4: Fair Value on a Nonrecurring Basis March 31, 2022 December 31, 2021 (in millions) Level 2 Level 3 Total Level 2 Level 3 Total Loans held for sale (1) $ 3,125 1,422 4,547 3,911 1,407 5,318 Loans: Commercial 29 — 29 476 — 476 Consumer 392 — 392 380 — 380 Total loans 421 — 421 856 — 856 Mortgage servicing rights (commercial) — 75 75 — 567 567 Nonmarketable equity securities 1,275 1,048 2,323 6,262 765 7,027 Other assets 1,746 102 1,848 1,373 175 1,548 Total assets at fair value on a nonrecurring basis $ 6,567 2,647 9,214 12,402 2,914 15,316 (1) Predominantly consists of commercial mortgages and residential mortgage – first lien loans.</t>
        </is>
      </c>
    </row>
    <row r="8">
      <c r="A8" s="4" t="inlineStr">
        <is>
          <t>Gains (Losses) on Assets with Nonrecurring Fair Value Adjustment</t>
        </is>
      </c>
      <c r="B8" s="4" t="inlineStr">
        <is>
          <t>Table 15.5 presents the gains (losses) on certain assets held at the end of the reporting periods presented for which a nonrecurring fair value adjustment was recognized in earnings during the respective periods. Table 15.5: Gains (Losses) on Assets with Nonrecurring Fair Value Adjustment Quarter ended March 31, (in millions) 2022 2021 Loans held for sale $ (59) 25 Loans: Commercial (12) (130) Consumer (206) (47) Total loans (218) (177) Mortgage servicing rights (commercial) 4 — Nonmarketable equity securities (1) 295 210 Other assets (2) (52) (19) Total $ (30) 39 (1) Includes impairment of nonmarketable equity securities and observable price changes related to nonmarketable equity securities accounted for under the measurement alternative. (2) Includes impairment of operating lease ROU assets, valuation losses on foreclosed real estate and other collateral owned, and impairment of private equity and venture capital investments in consolidated portfolio companies.</t>
        </is>
      </c>
    </row>
    <row r="9">
      <c r="A9" s="4" t="inlineStr">
        <is>
          <t>Valuation Techniques - Nonrecurring Basis</t>
        </is>
      </c>
      <c r="B9" s="4" t="inlineStr">
        <is>
          <t>Table 15.6 provides quantitative information about the valuation techniques and significant unobservable inputs used in the valuation of our Level 3 assets that are measured at fair value on a nonrecurring basis and determined using an internal model. The table is limited to financial instruments that had nonrecurring fair value adjustments during the periods presented. Weighted averages of inputs are calculated using outstanding unpaid principal balance for cash instruments, such as loans, and carrying value prior to the nonrecurring fair value measurement for nonmarketable equity securities and private equity and venture capital investments in consolidated portfolio companies. Table 15.6: Valuation Techniques – Nonrecurring Basis ($ in millions) Fair Value Valuation Significant Range of Inputs Weighted March 31, 2022 Loans held for sale (2) $ 1,422 Discounted cash flow Default rate (3) 0.2 - 83.0 % 23.1 Discount rate 0.6 - 12.7 3.6 Loss severity 0.3 - 42.9 4.1 Prepayment rate (4) 4.1 - 100.0 36.3 Mortgage servicing rights (commercial) 75 Discounted cash flow Cost to service per loan $ 3,775 - 3,775 3,775 Discount rate 5.2 - 5.2 % 5.2 Prepayment rate 0.0 - 20.6 6.7 Nonmarketable equity securities 916 Market comparable pricing Comparability adjustment (82.0) - (8.0) (21.0) 129 Market comparable pricing Multiples 1.1x - 4.0x 2.6x Other assets (5) 102 Market comparable pricing Multiples 8.0 - 8.0 8.0 Insignificant Level 3 assets 3 Total $ 2,647 December 31, 2021 Loans held for sale (2) $ 1,407 Discounted cash flow Default rate (3) 0.2 - 78.3 % 25.6 Discount rate 0.6 - 12.0 3.3 Loss severity 0.4 - 45.6 4.8 Prepayment rate (4) 5.4 - 100.0 38.9 Mortgage servicing rights (commercial) 567 Discounted cash flow Cost to service per loan $ 150 - 3,381 2,771 Discount rate 4.0 - 4.5 % 4.0 Prepayment rate 0.0 - 20.6 5.5 Nonmarketable equity securities 745 Market comparable pricing Comparability adjustment (100.0) - (33.0) (59.0) 15 Market comparable pricing Multiples 2.0x - 3.3x 2.8x 5 Discounted cash flow Discount rate 10.5 - 10.5 % 10.5 Other assets 175 Discounted cash flow Discount rate 0.2 - 4.4 2.9 Total $ 2,914 (1) See Note 17 (Fair Values of Assets and Liabilities) in our 2021 Form 10-K for additional information on the valuation technique and significant unobservable inputs used in the valuation of Level 3 assets. (2) Consists of approximately $1.2 billion of government insured/guaranteed loans purchased from GNMA-guaranteed mortgage securitizations at both March 31, 2022, and December 31, 2021, respectively, and approximately $200 million of other mortgage loans that are not government insured/guaranteed at both March 31, 2022, and December 31, 2021. (3) Applies only to non-government insured/guaranteed loans. (4) Includes the impact on prepayment rate of expected defaults for government insured/guaranteed loans, which impact the frequency and timing of early resolution of loans. (5) Represents private equity and venture capital investments in consolidated portfolio companies.</t>
        </is>
      </c>
    </row>
    <row r="10">
      <c r="A10" s="4" t="inlineStr">
        <is>
          <t>Fair Value Option</t>
        </is>
      </c>
      <c r="B10" s="4" t="inlineStr">
        <is>
          <t xml:space="preserve">Table 15.7 reflects differences between the fair value carrying amount of the assets for which we have elected the fair value option and the contractual aggregate unpaid principal amount at maturity. Nonaccrual loans and loans 90 days or more past due and still accruing included in LHFS for which we have elected the fair value option were insignificant at March 31, 2022, and December 31, 2021. Table 15.7: Fair Value Option March 31, 2022 December 31, 2021 (in millions) Fair value carrying amount Aggregate unpaid principal Fair value carrying amount less aggregate unpaid principal Fair value carrying amount Aggregate unpaid principal Fair value carrying amount less aggregate Loans held for sale $ 13,155 13,471 (316) 15,895 15,750 145 </t>
        </is>
      </c>
    </row>
    <row r="11">
      <c r="A11" s="4" t="inlineStr">
        <is>
          <t>Fair Value Estimates for Financial Instruments</t>
        </is>
      </c>
      <c r="B11" s="4" t="inlineStr">
        <is>
          <t>Table 15.8 presents a summary of fair value estimates for financial instruments that are not carried at fair value on a recurring basis. Some financial instruments are excluded from the scope of this table, such as certain insurance contracts, certain nonmarketable equity securities, and leases. This table also excludes assets and liabilities that are not financial instruments such as the value of the long-term relationships with our deposit, credit card and trust customers, MSRs, premises and equipment, goodwill and deferred taxes. Loan commitments, standby letters of credit and commercial and similar letters of credit are not included in Table 15.8. A reasonable estimate of the fair value of these instruments is the carrying value of deferred fees plus the allowance for unfunded credit commitments, which totaled $1.3 billion and $1.4 billion at March 31, 2022 and December 31, 2021, respectively. The total of the fair value calculations presented does not represent, and should not be construed to represent, the underlying fair value of the Company. Table 15.8: Fair Value Estimates for Financial Instruments Estimated fair value (in millions) Carrying amount Level 1 Level 2 Level 3 Total March 31, 2022 Financial assets Cash and due from banks (1) $ 27,454 27,454 — — 27,454 Interest-earning deposits with banks (1) 174,441 174,296 145 — 174,441 Federal funds sold and securities purchased under resale agreements (1) 67,764 — 67,764 — 67,764 Held-to-maturity debt securities 280,808 15,551 246,325 2,765 264,641 Loans held for sale 6,669 — 5,097 1,656 6,753 Loans, net (2) 885,950 — 62,483 816,122 878,605 Nonmarketable equity securities (cost method) 3,584 — — 3,648 3,648 Total financial assets $ 1,446,670 217,301 381,814 824,191 1,423,306 Financial liabilities Deposits (3) $ 26,648 — 11,542 14,659 26,201 Short-term borrowings 33,433 — 33,433 — 33,433 Long-term debt (4) 153,243 — 156,237 1,221 157,458 Total financial liabilities $ 213,324 — 201,212 15,880 217,092 December 31, 2021 Financial assets Cash and due from banks (1) $ 24,616 24,616 — — 24,616 Interest-earning deposits with banks (1) 209,614 209,452 162 — 209,614 Federal funds sold and securities purchased under resale agreements (1) 66,223 — 66,223 — 66,223 Held-to-maturity debt securities 272,022 16,825 252,717 2,844 272,386 Loans held for sale 7,722 — 6,300 1,629 7,929 Loans, net (2) 868,278 — 63,404 820,559 883,963 Nonmarketable equity securities (cost method) 3,584 — — 3,646 3,646 Total financial assets $ 1,452,059 250,893 388,806 828,678 1,468,377 Financial liabilities Deposits (3) $ 30,012 — 14,401 15,601 30,002 Short-term borrowings 34,409 — 34,409 — 34,409 Long-term debt (4) 160,660 — 166,682 1,402 168,084 Total financial liabilities $ 225,081 — 215,492 17,003 232,495 (1) Amounts consist of financial instruments for which carrying value approximates fair value. (2) Excludes lease financing with a carrying amount of $14.2 billion and $14.5 billion at March 31, 2022, and December 31, 2021, respectively. (3) Excludes deposit liabilities with no defined or contractual maturity of $1.5 trillion at both March 31, 2022, and December 31, 2021. (4) Excludes obligations under finance leases of $25 million and $26 million at March 31, 2022, and December 31,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Preferred Stock (Tables)</t>
        </is>
      </c>
      <c r="B1" s="2" t="inlineStr">
        <is>
          <t>3 Months Ended</t>
        </is>
      </c>
    </row>
    <row r="2">
      <c r="B2" s="2" t="inlineStr">
        <is>
          <t>Mar. 31, 2022</t>
        </is>
      </c>
    </row>
    <row r="3">
      <c r="A3" s="3" t="inlineStr">
        <is>
          <t>Preferred Stock [Abstract]</t>
        </is>
      </c>
    </row>
    <row r="4">
      <c r="A4" s="4" t="inlineStr">
        <is>
          <t>Preferred Stock</t>
        </is>
      </c>
      <c r="B4" s="4" t="inlineStr">
        <is>
          <t>Table 16.1 summarizes information about our preferred stock including the Employee Stock Ownership Plan (ESOP) Cumulative Convertible Preferred Stock. Table 16.1: Preferred Stock March 31, 2022 December 31, 2021 (in millions, except shares) Shares Shares issued and outstanding Liquidation preference value Carrying Shares Shares Liquidation preference value Carrying value DEP Shares Dividend Equalization Preferred Shares (DEP) 97,000 96,546 $ — — 97,000 96,546 $ — — Series L (1) 7.50% Non-Cumulative Perpetual Convertible Class A Preferred Stock 4,025,000 3,967,986 3,968 3,200 4,025,000 3,967,995 3,968 3,200 Series Q 5.85% Fixed-to-Floating Non-Cumulative Perpetual Class A Preferred Stock 69,000 69,000 1,725 1,725 69,000 69,000 1,725 1,725 Series R 6.625% Fixed-to-Floating Non-Cumulative Perpetual Class A Preferred Stock 34,500 33,600 840 840 34,500 33,600 840 840 Series S 5.90% Fixed-to-Floating Non-Cumulative Perpetual Class A Preferred Stock 80,000 80,000 2,000 2,000 80,000 80,000 2,000 2,000 Series U 5.875% Fixed-to-Floating Non-Cumulative Perpetual Class A Preferred Stock 80,000 80,000 2,000 2,000 80,000 80,000 2,000 2,000 Series Y 5.625% Non-Cumulative Perpetual Class A Preferred Stock 27,600 27,600 690 690 27,600 27,600 690 690 Series Z 4.75% Non-Cumulative Perpetual Class A Preferred Stock 80,500 80,500 2,013 2,013 80,500 80,500 2,013 2,013 Series AA 4.70% Non-Cumulative Perpetual Class A Preferred Stock 46,800 46,800 1,170 1,170 46,800 46,800 1,170 1,170 Series BB 3.90% Fixed-Reset Non-Cumulative Perpetual Class A Preferred Stock 140,400 140,400 3,510 3,510 140,400 140,400 3,510 3,510 Series CC 4.375% Non-Cumulative Perpetual Class A Preferred Stock 46,000 42,000 1,050 1,050 46,000 42,000 1,050 1,050 Series DD 4.25% Non-Cumulative Perpetual Class A Preferred Stock 50,000 50,000 1,250 1,250 50,000 50,000 1,250 1,250 ESOP (2) Cumulative Convertible Preferred Stock 609,434 609,434 609 609 609,434 609,434 609 609 Total 5,386,234 5,323,866 $ 20,825 20,057 5,386,234 5,323,875 $ 20,825 20,057 (1) Preferred Stock, Series L, may be converted at any time, at the option of the holder, into 6.3814 shares of our common stock, plus cash in lieu of fractional shares, subject to anti-dilution adjustments. (2) See the “ESOP Cumulative Convertible Preferred Stock” section in this Note for additional information about the liquidation preference for the ESOP Cumulative Convertible Preferred Stock.</t>
        </is>
      </c>
    </row>
    <row r="5">
      <c r="A5" s="4" t="inlineStr">
        <is>
          <t>ESOP Preferred Stock</t>
        </is>
      </c>
      <c r="B5" s="4" t="inlineStr">
        <is>
          <t>Table 16.2: ESOP Preferred Stock Shares issued and outstanding Carrying value Adjustable dividend rate (in millions, except shares) Mar 31, Dec 31, Mar 31, Dec 31, Minimum Maximum ESOP Preferred Stock $1,000 liquidation preference per share 2018 189,225 189,225 $ 189 189 7.00 % 8.00 % 2017 135,135 135,135 135 135 7.00 8.00 2016 128,380 128,380 128 128 9.30 10.30 2015 68,106 68,106 68 68 8.90 9.90 2014 62,420 62,420 63 63 8.70 9.70 2013 26,168 26,168 26 26 8.50 9.50 Total ESOP Preferred Stock (1) 609,434 609,434 $ 609 609 Unearned ESOP shares (2) $ (646) (646) (1) At both March 31, 2022 and December 31, 2021, additional paid-in capital included $37 million related to ESOP preferred stock. (2) We recorded a corresponding charge to unearned ESOP shares in connection with the issuance of the ESOP Preferred Stock. The unearned ESOP shares are reduced as shares of the ESOP Preferred Stock are committed to be released.</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3 Months Ended</t>
        </is>
      </c>
    </row>
    <row r="2">
      <c r="B2" s="2" t="inlineStr">
        <is>
          <t>Mar. 31, 2022</t>
        </is>
      </c>
    </row>
    <row r="3">
      <c r="A3" s="3" t="inlineStr">
        <is>
          <t>Revenue from Contract with Customer [Abstract]</t>
        </is>
      </c>
    </row>
    <row r="4">
      <c r="A4" s="4" t="inlineStr">
        <is>
          <t>Revenue by Operating Segment</t>
        </is>
      </c>
      <c r="B4" s="4" t="inlineStr">
        <is>
          <t>Table 17.1 presents our revenue by operating segment. For additional description of ouroperating segments, including additional financial information and the underlying management accounting process, see Note 22 (Operating Segments). For a description of our revenue from contracts with customers, see Note 20 (Revenue from Contracts with Customers) in our 2021 Form 10-K. Table 17.1: Revenue by Operating Segment (in millions) Consumer Banking and Lending Commercial Banking Corporate and Investment Banking Wealth and Investment Management Corporate Reconciling Consolidated Quarter ended March 31, 2022 Net interest income (2) $ 5,996 1,361 1,990 799 (818) (107) 9,221 Noninterest income: Deposit-related fees 845 328 293 7 — — 1,473 Lending-related fees (2) 34 121 185 2 — — 342 Investment advisory and other asset-based fees (3) — 2 12 2,476 8 — 2,498 Commissions and brokerage services fees — — 83 454 — — 537 Investment banking fees (1) 15 462 — (29) — 447 Card fees: Card interchange and network revenues (4) 834 53 14 1 — — 902 Other card fees (2) 127 — — — — — 127 Total card fees 961 53 14 1 — — 1,029 Mortgage banking (2) 654 — 42 (3) — — 693 Net gains (losses) from trading activities (2) — — 228 1 (11) — 218 Net gains from debt securities (2) — — — — 2 — 2 Net gains (losses) from equity securities (2) (9) 86 (5) — 504 — 576 Lease income (2) — 179 2 — 146 — 327 Other (2) 83 182 164 20 186 (406) 229 Total noninterest income 2,567 966 1,480 2,958 806 (406) 8,371 Total revenue $ 8,563 2,327 3,470 3,757 (12) (513) 17,592 Quarter ended March 31, 2021 Net interest income (2) $ 5,615 1,254 1,779 657 (390) (107) 8,808 Noninterest income: Deposit-related fees 661 317 266 7 4 — 1,255 Lending-related fees (2) 40 136 183 2 — — 361 Investment advisory and other asset-based fees (3) — 5 22 2,306 423 — 2,756 Commissions and brokerage services fees — — 81 555 — — 636 Investment banking fees (6) 13 611 (1) (49) — 568 Card fees: Card interchange and network revenues (4) 778 45 10 1 — — 834 Other card fees (2) 114 — — — 1 — 115 Total card fees 892 45 10 1 1 — 949 Mortgage banking (2) 1,259 — 70 (3) — — 1,326 Net gains from trading activities (2) 1 2 331 6 8 — 348 Net gains from debt securities (2) — — — — 151 — 151 Net gains from equity securities (2) 34 13 75 — 270 — 392 Lease income (2) — 174 1 — 140 — 315 Other (2) 158 122 175 14 469 (271) 667 Total noninterest income 3,039 827 1,825 2,887 1,417 (271) 9,724 Total revenue $ 8,654 2,081 3,604 3,544 1,027 (378) 18,532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These revenues are related to financial assets and liabilities, including loans, leases, securities and derivatives, with additional details included in other footnotes to our financial statements. (3) We earned trailing commissions of $271 million and $298 million for the quarters ended March 31, 2022 and 2021, respectively.</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Benefits and Other Expenses (Tables)</t>
        </is>
      </c>
      <c r="B1" s="2" t="inlineStr">
        <is>
          <t>3 Months Ended</t>
        </is>
      </c>
    </row>
    <row r="2">
      <c r="B2" s="2" t="inlineStr">
        <is>
          <t>Mar. 31, 2022</t>
        </is>
      </c>
    </row>
    <row r="3">
      <c r="A3" s="3" t="inlineStr">
        <is>
          <t>Retirement Benefits [Abstract]</t>
        </is>
      </c>
    </row>
    <row r="4">
      <c r="A4" s="4" t="inlineStr">
        <is>
          <t>Net Periodic Benefit Cost</t>
        </is>
      </c>
      <c r="B4" s="4" t="inlineStr">
        <is>
          <t>Table 18.1 presents the components of net periodic benefit cost. The expected long-term rate of return on plan assets and interest cost discount rate in determining net periodic benefit cost for first quarter 2022 were 5.00% and 2.47%, respectively. Service cost is reported in personnel expense and all other components of net periodic benefit cost are reported in other noninterest expense on the consolidated statement of income. Table 18.1: Net Periodic Benefit Cost 2022 2021 Pension benefits Pension benefits (in millions) Qualified Non- qualified Other benefits Qualified Non- qualified Other benefits Quarter ended March 31, Service cost $ 5 — — 4 — — Interest cost 67 2 2 71 3 3 Expected return on plan assets (139) — (5) (152) — (5) Amortization of net actuarial loss (gain) 33 3 (5) 37 4 (5) Amortization of prior service credit — — (3) — — (2) Settlement loss 47 1 — — 2 — Net periodic benefit cost $ 13 6 (11) (40) 9 (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structuring Charges (Tables)</t>
        </is>
      </c>
      <c r="B1" s="2" t="inlineStr">
        <is>
          <t>3 Months Ended</t>
        </is>
      </c>
    </row>
    <row r="2">
      <c r="B2" s="2" t="inlineStr">
        <is>
          <t>Mar. 31, 2022</t>
        </is>
      </c>
    </row>
    <row r="3">
      <c r="A3" s="3" t="inlineStr">
        <is>
          <t>Restructuring Costs [Abstract]</t>
        </is>
      </c>
    </row>
    <row r="4">
      <c r="A4" s="4" t="inlineStr">
        <is>
          <t>Accruals for Restructuring Charges</t>
        </is>
      </c>
      <c r="B4" s="4" t="inlineStr">
        <is>
          <t xml:space="preserve">Table 19.1 provides details on our restructuring charges. Table 19.1: Accruals for Restructuring Charges Quarter ended March 31, (in millions) 2022 2021 Balance, beginning of period $ 565 1,214 Restructuring charges — 145 Changes in estimates 5 (132) Payments and utilization (99) (173) Balance, end of period $ 471 1,054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 (Parenthetical) - USD ($) $ in Millions</t>
        </is>
      </c>
      <c r="C1" s="2" t="inlineStr">
        <is>
          <t>Mar. 31, 2022</t>
        </is>
      </c>
      <c r="D1" s="2" t="inlineStr">
        <is>
          <t>Dec. 31, 2021</t>
        </is>
      </c>
    </row>
    <row r="2">
      <c r="A2" s="3" t="inlineStr">
        <is>
          <t>Assets [Abstract]</t>
        </is>
      </c>
    </row>
    <row r="3">
      <c r="A3" s="4" t="inlineStr">
        <is>
          <t>Available-for-sale, at amortized cost, net of allowance for credit losses</t>
        </is>
      </c>
      <c r="C3" s="6" t="n">
        <v>173118</v>
      </c>
      <c r="D3" s="6" t="n">
        <v>175463</v>
      </c>
    </row>
    <row r="4">
      <c r="A4" s="4" t="inlineStr">
        <is>
          <t>Held-to-maturity, at fair value</t>
        </is>
      </c>
      <c r="C4" s="5" t="n">
        <v>264641</v>
      </c>
      <c r="D4" s="5" t="n">
        <v>272386</v>
      </c>
    </row>
    <row r="5">
      <c r="A5" s="4" t="inlineStr">
        <is>
          <t>Equity securities, carried at fair value</t>
        </is>
      </c>
      <c r="C5" s="5" t="n">
        <v>36362</v>
      </c>
      <c r="D5" s="5" t="n">
        <v>39098</v>
      </c>
    </row>
    <row r="6">
      <c r="A6" s="4" t="inlineStr">
        <is>
          <t>Loans</t>
        </is>
      </c>
      <c r="C6" s="5" t="n">
        <v>911807</v>
      </c>
      <c r="D6" s="5" t="n">
        <v>895394</v>
      </c>
    </row>
    <row r="7">
      <c r="A7" s="4" t="inlineStr">
        <is>
          <t>Assets</t>
        </is>
      </c>
      <c r="B7" s="4" t="inlineStr">
        <is>
          <t>[1]</t>
        </is>
      </c>
      <c r="C7" s="5" t="n">
        <v>1939709</v>
      </c>
      <c r="D7" s="5" t="n">
        <v>1948068</v>
      </c>
    </row>
    <row r="8">
      <c r="A8" s="3" t="inlineStr">
        <is>
          <t>Liabilities</t>
        </is>
      </c>
    </row>
    <row r="9">
      <c r="A9" s="4" t="inlineStr">
        <is>
          <t>Accrued expenses and other liabilities, carried at fair value</t>
        </is>
      </c>
      <c r="C9" s="5" t="n">
        <v>26145</v>
      </c>
      <c r="D9" s="5" t="n">
        <v>20685</v>
      </c>
    </row>
    <row r="10">
      <c r="A10" s="4" t="inlineStr">
        <is>
          <t>Long-term debt</t>
        </is>
      </c>
      <c r="C10" s="5" t="n">
        <v>153337</v>
      </c>
      <c r="D10" s="5" t="n">
        <v>160689</v>
      </c>
    </row>
    <row r="11">
      <c r="A11" s="4" t="inlineStr">
        <is>
          <t>Total liabilities</t>
        </is>
      </c>
      <c r="B11" s="4" t="inlineStr">
        <is>
          <t>[2]</t>
        </is>
      </c>
      <c r="C11" s="6" t="n">
        <v>1758020</v>
      </c>
      <c r="D11" s="6" t="n">
        <v>1757958</v>
      </c>
    </row>
    <row r="12">
      <c r="A12" s="3" t="inlineStr">
        <is>
          <t>Wells Fargo stockholders’ equity:</t>
        </is>
      </c>
    </row>
    <row r="13">
      <c r="A13" s="4" t="inlineStr">
        <is>
          <t>Common stock, par value (in dollars per share)</t>
        </is>
      </c>
      <c r="C13" s="9" t="n">
        <v>1.6666</v>
      </c>
      <c r="D13" s="9" t="n">
        <v>1.6666</v>
      </c>
    </row>
    <row r="14">
      <c r="A14" s="4" t="inlineStr">
        <is>
          <t>Common stock, shares authorized</t>
        </is>
      </c>
      <c r="C14" s="5" t="n">
        <v>9000000000</v>
      </c>
      <c r="D14" s="5" t="n">
        <v>9000000000</v>
      </c>
    </row>
    <row r="15">
      <c r="A15" s="4" t="inlineStr">
        <is>
          <t>Common stock, shares issued</t>
        </is>
      </c>
      <c r="C15" s="5" t="n">
        <v>5481811474</v>
      </c>
      <c r="D15" s="5" t="n">
        <v>5481811474</v>
      </c>
    </row>
    <row r="16">
      <c r="A16" s="4" t="inlineStr">
        <is>
          <t>Treasury stock, shares</t>
        </is>
      </c>
      <c r="C16" s="5" t="n">
        <v>1691916667</v>
      </c>
      <c r="D16" s="5" t="n">
        <v>1596009977</v>
      </c>
    </row>
    <row r="17">
      <c r="A17" s="4" t="inlineStr">
        <is>
          <t>Residential mortgage servicing rights [Member]</t>
        </is>
      </c>
    </row>
    <row r="18">
      <c r="A18" s="3" t="inlineStr">
        <is>
          <t>Assets [Abstract]</t>
        </is>
      </c>
    </row>
    <row r="19">
      <c r="A19" s="4" t="inlineStr">
        <is>
          <t>Mortgage servicing rights, carried at fair value</t>
        </is>
      </c>
      <c r="C19" s="6" t="n">
        <v>8511</v>
      </c>
      <c r="D19" s="6" t="n">
        <v>6920</v>
      </c>
    </row>
    <row r="20">
      <c r="A20" s="4" t="inlineStr">
        <is>
          <t>Fair value option election [Member]</t>
        </is>
      </c>
    </row>
    <row r="21">
      <c r="A21" s="3" t="inlineStr">
        <is>
          <t>Assets [Abstract]</t>
        </is>
      </c>
    </row>
    <row r="22">
      <c r="A22" s="4" t="inlineStr">
        <is>
          <t>Loans held for sale, carried at fair value</t>
        </is>
      </c>
      <c r="C22" s="5" t="n">
        <v>13155</v>
      </c>
      <c r="D22" s="5" t="n">
        <v>15895</v>
      </c>
    </row>
    <row r="23">
      <c r="A23" s="3" t="inlineStr">
        <is>
          <t>Liabilities</t>
        </is>
      </c>
    </row>
    <row r="24">
      <c r="A24" s="4" t="inlineStr">
        <is>
          <t>Short-term borrowings, carried at fair value</t>
        </is>
      </c>
      <c r="C24" s="5" t="n">
        <v>168</v>
      </c>
      <c r="D24" s="5" t="n">
        <v>0</v>
      </c>
    </row>
    <row r="25">
      <c r="A25" s="4" t="inlineStr">
        <is>
          <t>Long-term debt, carried at fair value</t>
        </is>
      </c>
      <c r="C25" s="5" t="n">
        <v>69</v>
      </c>
      <c r="D25" s="5" t="n">
        <v>0</v>
      </c>
    </row>
    <row r="26">
      <c r="A26" s="4" t="inlineStr">
        <is>
          <t>Carrying value [Member]</t>
        </is>
      </c>
    </row>
    <row r="27">
      <c r="A27" s="3" t="inlineStr">
        <is>
          <t>Liabilities</t>
        </is>
      </c>
    </row>
    <row r="28">
      <c r="A28" s="4" t="inlineStr">
        <is>
          <t>Long-term debt</t>
        </is>
      </c>
      <c r="C28" s="5" t="n">
        <v>153243</v>
      </c>
      <c r="D28" s="5" t="n">
        <v>160660</v>
      </c>
    </row>
    <row r="29">
      <c r="A29" s="4" t="inlineStr">
        <is>
          <t>VIEs that we consolidate [Member]</t>
        </is>
      </c>
    </row>
    <row r="30">
      <c r="A30" s="3" t="inlineStr">
        <is>
          <t>Assets [Abstract]</t>
        </is>
      </c>
    </row>
    <row r="31">
      <c r="A31" s="4" t="inlineStr">
        <is>
          <t>Assets</t>
        </is>
      </c>
      <c r="C31" s="5" t="n">
        <v>7497</v>
      </c>
      <c r="D31" s="5" t="n">
        <v>7529</v>
      </c>
    </row>
    <row r="32">
      <c r="A32" s="4" t="inlineStr">
        <is>
          <t>VIEs that we consolidate [Member] | Carrying value [Member]</t>
        </is>
      </c>
    </row>
    <row r="33">
      <c r="A33" s="3" t="inlineStr">
        <is>
          <t>Assets [Abstract]</t>
        </is>
      </c>
    </row>
    <row r="34">
      <c r="A34" s="4" t="inlineStr">
        <is>
          <t>Debt securities</t>
        </is>
      </c>
      <c r="C34" s="5" t="n">
        <v>71</v>
      </c>
      <c r="D34" s="5" t="n">
        <v>71</v>
      </c>
    </row>
    <row r="35">
      <c r="A35" s="4" t="inlineStr">
        <is>
          <t>Loans</t>
        </is>
      </c>
      <c r="C35" s="5" t="n">
        <v>4870</v>
      </c>
      <c r="D35" s="5" t="n">
        <v>4476</v>
      </c>
    </row>
    <row r="36">
      <c r="A36" s="4" t="inlineStr">
        <is>
          <t>All other assets</t>
        </is>
      </c>
      <c r="C36" s="5" t="n">
        <v>229</v>
      </c>
      <c r="D36" s="5" t="n">
        <v>234</v>
      </c>
    </row>
    <row r="37">
      <c r="A37" s="4" t="inlineStr">
        <is>
          <t>Assets</t>
        </is>
      </c>
      <c r="C37" s="5" t="n">
        <v>5170</v>
      </c>
      <c r="D37" s="5" t="n">
        <v>4781</v>
      </c>
    </row>
    <row r="38">
      <c r="A38" s="3" t="inlineStr">
        <is>
          <t>Liabilities</t>
        </is>
      </c>
    </row>
    <row r="39">
      <c r="A39" s="4" t="inlineStr">
        <is>
          <t>Long-term debt</t>
        </is>
      </c>
      <c r="C39" s="5" t="n">
        <v>133</v>
      </c>
      <c r="D39" s="5" t="n">
        <v>149</v>
      </c>
    </row>
    <row r="40">
      <c r="A40" s="4" t="inlineStr">
        <is>
          <t>All other liabilities</t>
        </is>
      </c>
      <c r="C40" s="5" t="n">
        <v>265</v>
      </c>
      <c r="D40" s="5" t="n">
        <v>259</v>
      </c>
    </row>
    <row r="41">
      <c r="A41" s="4" t="inlineStr">
        <is>
          <t>VIEs that we consolidate [Member] | Carrying value [Member] | Nonrecourse [Member]</t>
        </is>
      </c>
    </row>
    <row r="42">
      <c r="A42" s="3" t="inlineStr">
        <is>
          <t>Liabilities</t>
        </is>
      </c>
    </row>
    <row r="43">
      <c r="A43" s="4" t="inlineStr">
        <is>
          <t>Long-term debt</t>
        </is>
      </c>
      <c r="C43" s="5" t="n">
        <v>133</v>
      </c>
      <c r="D43" s="5" t="n">
        <v>149</v>
      </c>
    </row>
    <row r="44">
      <c r="A44" s="4" t="inlineStr">
        <is>
          <t>All other liabilities</t>
        </is>
      </c>
      <c r="C44" s="5" t="n">
        <v>265</v>
      </c>
      <c r="D44" s="5" t="n">
        <v>259</v>
      </c>
    </row>
    <row r="45">
      <c r="A45" s="4" t="inlineStr">
        <is>
          <t>Total liabilities</t>
        </is>
      </c>
      <c r="C45" s="6" t="n">
        <v>398</v>
      </c>
      <c r="D45" s="6" t="n">
        <v>408</v>
      </c>
    </row>
    <row r="46"/>
    <row r="47">
      <c r="A47" s="4" t="inlineStr">
        <is>
          <t>[1]</t>
        </is>
      </c>
      <c r="B47"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row r="48">
      <c r="A48" s="4" t="inlineStr">
        <is>
          <t>[2]</t>
        </is>
      </c>
      <c r="B48" s="4" t="inlineStr">
        <is>
          <t>Our consolidated liabilities at March 31, 2022 and December 31, 2021, include the following VIE liabilities for which the VIE creditors do not have recourse to Wells Fargo: Long-term debt, $133 million and $149 million ; All other liabilities, $265 million and $259 million; and Total liabilities, $398 million and $408 million, respectively.</t>
        </is>
      </c>
    </row>
  </sheetData>
  <mergeCells count="4">
    <mergeCell ref="A1:B1"/>
    <mergeCell ref="A46:C46"/>
    <mergeCell ref="B47:C47"/>
    <mergeCell ref="B48:C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Earnings Per Common Share (Tables)</t>
        </is>
      </c>
      <c r="B1" s="2" t="inlineStr">
        <is>
          <t>3 Months Ended</t>
        </is>
      </c>
    </row>
    <row r="2">
      <c r="B2" s="2" t="inlineStr">
        <is>
          <t>Mar. 31, 2022</t>
        </is>
      </c>
    </row>
    <row r="3">
      <c r="A3" s="3" t="inlineStr">
        <is>
          <t>Earnings Per Share [Abstract]</t>
        </is>
      </c>
    </row>
    <row r="4">
      <c r="A4" s="4" t="inlineStr">
        <is>
          <t>Earnings Per Common Share Calculations</t>
        </is>
      </c>
      <c r="B4" s="4" t="inlineStr">
        <is>
          <t>Table 20.1 shows earnings per common share and diluted earnings per common share and reconciles the numerator and denominator of both earnings per common share calculations. Table 20.1: Earnings Per Common Share Calculations Quarter ended March 31, (in millions, except per share amounts) 2022 2021 Wells Fargo net income $ 3,671 4,636 Less: Preferred stock dividends and other (1) 278 380 Wells Fargo net income applicable to common stock (numerator) $ 3,393 4,256 Earnings per common share Average common shares outstanding (denominator) 3,831.1 4,141.3 Per share $ 0.89 1.03 Diluted earnings per common share Average common shares outstanding 3,831.1 4,141.3 Add: Restricted share rights (2) 37.8 29.7 Diluted average common shares outstanding (denominator) 3,868.9 4,171.0 Per share $ 0.88 1.02 (1) The quarter ended March 31, 2021, balance includes $44 million from the elimination of discounts or issuance costs associated with redemptions of preferred stock. (2) Calculated using the treasury stock method.</t>
        </is>
      </c>
    </row>
    <row r="5">
      <c r="A5" s="4" t="inlineStr">
        <is>
          <t>Outstanding Anti-Dilutive Securities</t>
        </is>
      </c>
      <c r="B5" s="4" t="inlineStr">
        <is>
          <t>Table 20.2 presents the outstanding securities that were anti-dilutive and therefore not included in the calculation of diluted earnings per common share. Table 20.2: Outstanding Anti-Dilutive Securities Weighted-average shares Quarter ended March 31, (in millions) 2022 2021 Convertible Preferred Stock, Series L (1) 25.3 25.3 Restricted share rights (2) 0.1 0.3 (1) Calculated using the if-converted method.</t>
        </is>
      </c>
    </row>
    <row r="6">
      <c r="A6" s="4" t="inlineStr">
        <is>
          <t>Dividends Declared per Common Share</t>
        </is>
      </c>
      <c r="B6" s="4" t="inlineStr">
        <is>
          <t xml:space="preserve">Table 20.3 presents dividends declared per common share. Table 20.3: Dividends Declared Per Common Share Quarter ended March 31, 2022 2021 Per common share $ 0.25 0.1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Income (Tables)</t>
        </is>
      </c>
      <c r="B1" s="2" t="inlineStr">
        <is>
          <t>3 Months Ended</t>
        </is>
      </c>
    </row>
    <row r="2">
      <c r="B2" s="2" t="inlineStr">
        <is>
          <t>Mar. 31, 2022</t>
        </is>
      </c>
    </row>
    <row r="3">
      <c r="A3" s="3" t="inlineStr">
        <is>
          <t>Cumulative Other Comprehensive Income Balances [Abstract]</t>
        </is>
      </c>
    </row>
    <row r="4">
      <c r="A4" s="4" t="inlineStr">
        <is>
          <t>Summary of Other Comprehensive Income</t>
        </is>
      </c>
      <c r="B4" s="4" t="inlineStr">
        <is>
          <t>Table 21.1 provides the components of other comprehensive income (OCI), reclassifications to net income by income statement line item, and the related tax effects. Table 21.1: Summary of Other Comprehensive Income Quarter ended March 31, 2022 2021 (in millions) Before Tax Net of Before Tax Net of Debt securities: Net unrealized gains (losses) arising during the period $ (6,888) 1,697 (5,191) (2,012) 500 (1,512) Reclassification of net (gains) losses to net income 58 (15) 43 (14) 1 (13) Net change (6,830) 1,682 (5,148) (2,026) 501 (1,525) Derivatives and hedging activities: Fair Value Hedges: Change in fair value of excluded components on fair value hedges (1) 64 (16) 48 25 (6) 19 Cash Flow Hedges: Net unrealized gains (losses) arising during the period on cash flow hedges (51) 13 (38) (31) 8 (23) Reclassification of net (gains) losses to net income 14 (4) 10 53 (13) 40 Net change 27 (7) 20 47 (11) 36 Defined benefit plans adjustments: Net actuarial and prior service gains (losses) arising during the period 19 (5) 14 10 (3) 7 Reclassification of amounts to noninterest expense (2) 76 (18) 58 36 (8) 28 Net change 95 (23) 72 46 (11) 35 Debit valuation adjustments (DVA): Net unrealized gains (losses) arising during the period (4) 1 (3) — — — Reclassification of net (gains) losses to net income — — — — — — Net change (4) 1 (3) — — — Foreign currency translation adjustments: Net unrealized gains (losses) arising during the period (6) — (6) 13 (2) 11 Reclassification of net (gains) losses to net income — — — — — — Net change (6) — (6) 13 (2) 11 Other comprehensive income (loss) $ (6,718) 1,653 (5,065) (1,920) 477 (1,443) Less: Other comprehensive income from noncontrolling interests, net of tax — 1 Wells Fargo other comprehensive loss, net of tax $ (5,065) (1,444) (1) Represents changes in fair value of cross-currency swaps attributable to changes in cross-currency basis spreads, which are excluded from the assessment of hedge effectiveness and recorded in other comprehensive income. (2) These items are included in the computation of net periodic benefit cost (see Note 18 (Employee Benefits and Other Expenses) for additional information).</t>
        </is>
      </c>
    </row>
    <row r="5">
      <c r="A5" s="4" t="inlineStr">
        <is>
          <t>Cumulative OCI Balances</t>
        </is>
      </c>
      <c r="B5" s="4" t="inlineStr">
        <is>
          <t>Table 21.2 provides the cumulative OCI balance activity on an after-tax basis. Table 21.2: Cumulative OCI Balances (in millions) Debt Fair value hedges (1) Cash flow hedges (2) Defined benefit plans adjustments Debit valuation adjustments Foreign currency translation adjustments Cumulative other comprehensive income (loss) Quarter ended March 31, 2022 Balance, beginning of period $ 665 (143) (27) (2,055) — (142) (1,702) Net unrealized gains (losses) arising during the period (5,191) 48 (38) 14 (3) (6) (5,176) Amounts reclassified from accumulated other comprehensive income 43 — 10 58 — — 111 Net change (5,148) 48 (28) 72 (3) (6) (5,065) Less: Other comprehensive income from noncontrolling interests — — — — — — — Balance, end of period $ (4,483) (95) (55) (1,983) (3) (148) (6,767) Quarter ended March 31, 2021 Balance, beginning of period $ 3,039 (204) (125) (2,404) — (112) 194 Net unrealized gains (losses) arising during the period (1,512) 19 (23) 7 — 11 (1,498) Amounts reclassified from accumulated other comprehensive income (13) — 40 28 — — 55 Net change (1,525) 19 17 35 — 11 (1,443) Less: Other comprehensive income from noncontrolling interests — — — — — 1 1 Balance, end of period $ 1,514 (185) (108) (2,369) — (102) (1,250) (1) Substantially all of the amounts for fair value hedges are foreign exchange contrac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 (Tables)</t>
        </is>
      </c>
      <c r="B1" s="2" t="inlineStr">
        <is>
          <t>3 Months Ended</t>
        </is>
      </c>
    </row>
    <row r="2">
      <c r="B2" s="2" t="inlineStr">
        <is>
          <t>Mar. 31, 2022</t>
        </is>
      </c>
    </row>
    <row r="3">
      <c r="A3" s="3" t="inlineStr">
        <is>
          <t>Segment Reporting [Abstract]</t>
        </is>
      </c>
    </row>
    <row r="4">
      <c r="A4" s="4" t="inlineStr">
        <is>
          <t>Operating Segments</t>
        </is>
      </c>
      <c r="B4" s="4" t="inlineStr">
        <is>
          <t>Table 22.1 presents our results by operating segment. Table 22.1: Operating Segments (in millions) Consumer Banking and Lending Commercial Banking Corporate and Investment Banking Wealth and Investment Management Corporate Reconciling Items (1) Consolidated Quarter ended March 31, 2022 Net interest income (2) $ 5,996 1,361 1,990 799 (818) (107) 9,221 Noninterest income 2,567 966 1,480 2,958 806 (406) 8,371 Total revenue 8,563 2,327 3,470 3,757 (12) (513) 17,592 Provision for credit losses (190) (344) (196) (37) (20) — (787) Noninterest expense 6,395 1,531 1,983 3,175 786 — 13,870 Income (loss) before income tax expense (benefit) 2,358 1,140 1,683 619 (778) (513) 4,509 Income tax expense (benefit) 588 280 425 154 (227) (513) 707 Net income (loss) before noncontrolling interests 1,770 860 1,258 465 (551) — 3,802 Less: Net income from noncontrolling interests — 3 — — 128 — 131 Net income (loss) $ 1,770 857 1,258 465 (679) — 3,671 Quarter ended March 31, 2021 Net interest income (2) $ 5,615 1,254 1,779 657 (390) (107) 8,808 Noninterest income 3,039 827 1,825 2,887 1,417 (271) 9,724 Total revenue 8,654 2,081 3,604 3,544 1,027 (378) 18,532 Provision for credit losses (419) (399) (284) (43) 97 — (1,048) Noninterest expense 6,267 1,630 1,833 3,028 1,231 — 13,989 Income (loss) before income tax expense (benefit) 2,806 850 2,055 559 (301) (378) 5,591 Income tax expense (benefit) 702 212 500 140 (275) (378) 901 Net income (loss) before noncontrolling interests 2,104 638 1,555 419 (26) — 4,690 Less: Net income from noncontrolling interests — 1 — — 53 — 54 Net income (loss) $ 2,104 637 1,555 419 (79) — 4,636 Quarter ended March 31, 2022 (3) Loans (average) $ 325,055 194,395 284,498 84,765 9,292 — 898,005 Assets (average) 374,869 214,937 551,404 90,841 687,341 — 1,919,392 Deposits (average) 881,339 200,699 169,181 185,814 27,039 — 1,464,072 Loans (period-end) 328,558 198,833 290,627 84,688 9,101 — 911,807 Assets (period-end) 379,115 221,886 564,976 90,820 682,912 — 1,939,709 Deposits (period-end) 909,896 195,549 168,467 183,727 23,715 — 1,481,354 Quarter ended March 31, 2021 Loans (average) $ 353,081 183,143 246,148 80,839 10,228 — 873,439 Assets (average) 408,553 199,361 511,528 87,355 727,628 — 1,934,425 Deposits (average) 789,439 189,364 194,501 173,678 46,490 — 1,393,472 Loans (period-end) 340,549 180,688 248,644 81,175 10,516 — 861,572 Assets (period-end) 405,597 198,684 512,045 87,039 753,899 — 1,957,264 Deposits (period-end) 837,765 191,948 188,920 175,999 42,487 — 1,437,119 (1) Taxable-equivalent adjustments related to tax-exempt income on certain loans and debt securities are included in net interest income, while taxable-equivalent adjustments related to income tax credits for low-income housing and renewable energy investments are included in noninterest income, in each case with corresponding impacts to income tax expense (benefit). Adjustments are included in Corporate, Commercial Banking, and Corporate and Investment Banking and are eliminated to reconcile to the Company’s consolidated financial results. (2) Net interest income is interest earned on assets minus the interest paid on liabilities to fund those assets. Segment interest earned includes actual interest income on segment assets as well as a funding credit for their deposits. Segment interest paid on liabilities includes actual interest expense on segment liabilities as well as a funding charge for their assets. (3) In first quarter 2022, we prospectively transferred certain customer accounts from the Commercial Banking operating segment to Small Business Banking in the Consumer Banking and Lending operating segment.</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gulatory Capital Requirements and Other Restrictions (Tables)</t>
        </is>
      </c>
      <c r="B1" s="2" t="inlineStr">
        <is>
          <t>3 Months Ended</t>
        </is>
      </c>
    </row>
    <row r="2">
      <c r="B2" s="2" t="inlineStr">
        <is>
          <t>Mar. 31, 2022</t>
        </is>
      </c>
    </row>
    <row r="3">
      <c r="A3" s="3" t="inlineStr">
        <is>
          <t>Regulatory Capital Requirements and Other Restrictions [Abstract]</t>
        </is>
      </c>
    </row>
    <row r="4">
      <c r="A4" s="4" t="inlineStr">
        <is>
          <t>Regulatory Capital Information</t>
        </is>
      </c>
      <c r="B4" s="4" t="inlineStr">
        <is>
          <t>Table 23.1 presents regulatory capital information for Wells Fargo &amp; Company and the Bank in accordance with Basel III capital requirements. We must calculate our risk-based capital ratios under both the Standardized and Advanced Approaches. The Standardized Approach applies assigned risk weights to broad risk categories, while the calculation of risk-weighted assets (RWAs) under the Advanced Approach differs by requiring applicable banks to utilize a risk-sensitive methodology, which relies upon the use of internal credit models, and includes an operational risk component. At March 31, 2022, the Bank and our other insured depository institutions were considered well-capitalized under the requirements of the Federal Deposit Insurance Act. Table 23.1: Regulatory Capital Information Wells Fargo &amp; Company Wells Fargo Bank, N.A. Standardized Approach Advanced Approach Standardized Approach Advanced Approach (in millions, except ratios) March 31, 2022 December 31, 2021 March 31, 2022 December 31, 2021 March 31, 2022 December 31, 2021 March 31, 2022 December 31, 2021 Regulatory capital: Common Equity Tier 1 $ 132,298 140,643 132,298 140,643 143,732 149,318 143,732 149,318 Tier 1 151,340 159,671 151,340 159,671 143,732 149,318 143,732 149,318 Total 186,316 196,308 177,686 186,580 166,302 173,044 157,604 163,213 Assets: Risk-weighted assets 1,265,517 1,239,026 1,119,518 1,116,068 1,169,842 1,137,839 977,094 965,511 Adjusted average assets 1,891,615 1,915,585 1,891,615 1,915,585 1,734,148 1,758,479 1,734,148 1,758,479 Regulatory capital ratios: Common Equity Tier 1 capital 10.45 % * 11.35 11.82 12.60 12.29 * 13.12 14.71 15.47 Tier 1 capital 11.96 * 12.89 13.52 14.31 12.29 * 13.12 14.71 15.47 Total capital 14.72 * 15.84 15.87 16.72 14.22 * 15.21 16.13 16.90 Required minimum capital ratios: Common Equity Tier 1 capital 9.10 9.60 8.50 9.00 7.00 7.00 7.00 7.00 Tier 1 capital 10.60 11.10 10.00 10.50 8.50 8.50 8.50 8.50 Total capital 12.60 13.10 12.00 12.50 10.50 10.50 10.50 10.50 Wells Fargo &amp; Company Wells Fargo Bank, N.A. March 31, 2022 December 31, 2021 March 31, 2022 December 31, 2021 Regulatory leverage: Total leverage exposure (1) $ 2,289,114 2,316,079 2,117,033 2,133,798 Supplementary leverage ratio (SLR) (1) 6.61 % 6.89 6.79 7.00 Tier 1 leverage ratio (2) 8.00 8.34 8.29 8.49 Required minimum leverage: Supplementary leverage ratio 5.00 5.00 6.00 6.00 Tier 1 leverage ratio 4.00 4.00 4.00 4.00 * Denotes the binding ratio under the Standardized and Advanced Approaches at March 31, 2022. (1) The SLR consists of tier 1 capital divided by total leverage exposure. Total leverage exposure consists of total average assets, less goodwill and other permitted tier 1 capital deductions (net of deferred tax liabilities), plus certain off-balance sheet exposures. (2) The tier 1 leverage ratio consists of tier 1 capital divided by total average assets, excluding goodwill and certain other items as determined under the rule.</t>
        </is>
      </c>
    </row>
    <row r="5">
      <c r="A5" s="4" t="inlineStr">
        <is>
          <t>Nature of Restrictions on Cash and Cash Equivalents</t>
        </is>
      </c>
      <c r="B5" s="4" t="inlineStr">
        <is>
          <t xml:space="preserve">Table 23.2 provides a summary of restrictions on cash and cash equivalents . Table 23.2: Nature of Restrictions on Cash and Cash Equivalents (in millions) Mar 31, Dec 31, Reserve balance for non-U.S. central banks $ 233 382 Segregated for benefit of brokerage customers under federal and other brokerage regulations 694 8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USD ($) $ in Millions</t>
        </is>
      </c>
      <c r="B1" s="2" t="inlineStr">
        <is>
          <t>3 Months Ended</t>
        </is>
      </c>
    </row>
    <row r="2">
      <c r="B2" s="2" t="inlineStr">
        <is>
          <t>Mar. 31, 2022</t>
        </is>
      </c>
      <c r="C2" s="2" t="inlineStr">
        <is>
          <t>Mar. 31, 2021</t>
        </is>
      </c>
    </row>
    <row r="3">
      <c r="A3" s="3" t="inlineStr">
        <is>
          <t>Supplemental cash flow information - Noncash activities</t>
        </is>
      </c>
    </row>
    <row r="4">
      <c r="A4" s="4" t="inlineStr">
        <is>
          <t>Available-for-sale debt securities purchased from securitization of LHFS</t>
        </is>
      </c>
      <c r="B4" s="6" t="n">
        <v>1053</v>
      </c>
      <c r="C4" s="6" t="n">
        <v>0</v>
      </c>
    </row>
    <row r="5">
      <c r="A5" s="4" t="inlineStr">
        <is>
          <t>Held-to-maturity debt securities purchased from securitization of LHFS</t>
        </is>
      </c>
      <c r="B5" s="5" t="n">
        <v>638</v>
      </c>
      <c r="C5" s="5" t="n">
        <v>10252</v>
      </c>
    </row>
    <row r="6">
      <c r="A6" s="4" t="inlineStr">
        <is>
          <t>Transfers from loans to LHFS</t>
        </is>
      </c>
      <c r="B6" s="5" t="n">
        <v>2827</v>
      </c>
      <c r="C6" s="5" t="n">
        <v>6249</v>
      </c>
    </row>
    <row r="7">
      <c r="A7" s="4" t="inlineStr">
        <is>
          <t>Transfers from available-for-sale debt securities to held-to-maturity debt securities</t>
        </is>
      </c>
      <c r="B7" s="6" t="n">
        <v>14651</v>
      </c>
      <c r="C7" s="6" t="n">
        <v>1661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Trading Assets and Liabilities (Details) - USD ($) $ in Millions</t>
        </is>
      </c>
      <c r="B1" s="2" t="inlineStr">
        <is>
          <t>Mar. 31, 2022</t>
        </is>
      </c>
      <c r="C1" s="2" t="inlineStr">
        <is>
          <t>Dec. 31, 2021</t>
        </is>
      </c>
    </row>
    <row r="2">
      <c r="A2" s="3" t="inlineStr">
        <is>
          <t>Trading Assets and Liabilities [Line Items]</t>
        </is>
      </c>
    </row>
    <row r="3">
      <c r="A3" s="4" t="inlineStr">
        <is>
          <t>Trading debt securities</t>
        </is>
      </c>
      <c r="B3" s="6" t="n">
        <v>86672</v>
      </c>
      <c r="C3" s="6" t="n">
        <v>88265</v>
      </c>
    </row>
    <row r="4">
      <c r="A4" s="4" t="inlineStr">
        <is>
          <t>Equity securities, carried at fair value</t>
        </is>
      </c>
      <c r="B4" s="5" t="n">
        <v>36362</v>
      </c>
      <c r="C4" s="5" t="n">
        <v>39098</v>
      </c>
    </row>
    <row r="5">
      <c r="A5" s="4" t="inlineStr">
        <is>
          <t>Loans held for sale</t>
        </is>
      </c>
      <c r="B5" s="5" t="n">
        <v>19824</v>
      </c>
      <c r="C5" s="5" t="n">
        <v>23617</v>
      </c>
    </row>
    <row r="6">
      <c r="A6" s="4" t="inlineStr">
        <is>
          <t>Gross derivative asset</t>
        </is>
      </c>
      <c r="B6" s="5" t="n">
        <v>58611</v>
      </c>
      <c r="C6" s="5" t="n">
        <v>45876</v>
      </c>
    </row>
    <row r="7">
      <c r="A7" s="4" t="inlineStr">
        <is>
          <t>Derivative assets</t>
        </is>
      </c>
      <c r="B7" s="5" t="n">
        <v>27365</v>
      </c>
      <c r="C7" s="5" t="n">
        <v>21478</v>
      </c>
    </row>
    <row r="8">
      <c r="A8" s="4" t="inlineStr">
        <is>
          <t>Total trading assets</t>
        </is>
      </c>
      <c r="B8" s="5" t="n">
        <v>151101</v>
      </c>
      <c r="C8" s="5" t="n">
        <v>139162</v>
      </c>
    </row>
    <row r="9">
      <c r="A9" s="4" t="inlineStr">
        <is>
          <t>Short sale</t>
        </is>
      </c>
      <c r="B9" s="5" t="n">
        <v>26145</v>
      </c>
      <c r="C9" s="5" t="n">
        <v>20685</v>
      </c>
    </row>
    <row r="10">
      <c r="A10" s="4" t="inlineStr">
        <is>
          <t>Gross trading derivative liabilities</t>
        </is>
      </c>
      <c r="B10" s="5" t="n">
        <v>50625</v>
      </c>
      <c r="C10" s="5" t="n">
        <v>41238</v>
      </c>
    </row>
    <row r="11">
      <c r="A11" s="4" t="inlineStr">
        <is>
          <t>Derivative liabilities</t>
        </is>
      </c>
      <c r="B11" s="5" t="n">
        <v>15499</v>
      </c>
      <c r="C11" s="5" t="n">
        <v>9424</v>
      </c>
    </row>
    <row r="12">
      <c r="A12" s="4" t="inlineStr">
        <is>
          <t>Total trading liabilities</t>
        </is>
      </c>
      <c r="B12" s="5" t="n">
        <v>40756</v>
      </c>
      <c r="C12" s="5" t="n">
        <v>29156</v>
      </c>
    </row>
    <row r="13">
      <c r="A13" s="4" t="inlineStr">
        <is>
          <t>Other liabilities [Member]</t>
        </is>
      </c>
    </row>
    <row r="14">
      <c r="A14" s="3" t="inlineStr">
        <is>
          <t>Trading Assets and Liabilities [Line Items]</t>
        </is>
      </c>
    </row>
    <row r="15">
      <c r="A15" s="4" t="inlineStr">
        <is>
          <t>Total trading liabilities</t>
        </is>
      </c>
      <c r="B15" s="5" t="n">
        <v>237</v>
      </c>
      <c r="C15" s="5" t="n">
        <v>0</v>
      </c>
    </row>
    <row r="16">
      <c r="A16" s="4" t="inlineStr">
        <is>
          <t>Related to trading activities [Member]</t>
        </is>
      </c>
    </row>
    <row r="17">
      <c r="A17" s="3" t="inlineStr">
        <is>
          <t>Trading Assets and Liabilities [Line Items]</t>
        </is>
      </c>
    </row>
    <row r="18">
      <c r="A18" s="4" t="inlineStr">
        <is>
          <t>Equity securities, carried at fair value</t>
        </is>
      </c>
      <c r="B18" s="5" t="n">
        <v>34203</v>
      </c>
      <c r="C18" s="5" t="n">
        <v>27476</v>
      </c>
    </row>
    <row r="19">
      <c r="A19" s="4" t="inlineStr">
        <is>
          <t>Loans held for sale</t>
        </is>
      </c>
      <c r="B19" s="5" t="n">
        <v>3984</v>
      </c>
      <c r="C19" s="5" t="n">
        <v>3242</v>
      </c>
    </row>
    <row r="20">
      <c r="A20" s="4" t="inlineStr">
        <is>
          <t>Gross derivative asset</t>
        </is>
      </c>
      <c r="B20" s="5" t="n">
        <v>63104</v>
      </c>
      <c r="C20" s="5" t="n">
        <v>48325</v>
      </c>
    </row>
    <row r="21">
      <c r="A21" s="4" t="inlineStr">
        <is>
          <t>Netting</t>
        </is>
      </c>
      <c r="B21" s="5" t="n">
        <v>-36862</v>
      </c>
      <c r="C21" s="5" t="n">
        <v>-28146</v>
      </c>
    </row>
    <row r="22">
      <c r="A22" s="4" t="inlineStr">
        <is>
          <t>Derivative assets</t>
        </is>
      </c>
      <c r="B22" s="5" t="n">
        <v>26242</v>
      </c>
      <c r="C22" s="5" t="n">
        <v>20179</v>
      </c>
    </row>
    <row r="23">
      <c r="A23" s="4" t="inlineStr">
        <is>
          <t>Short sale</t>
        </is>
      </c>
      <c r="B23" s="5" t="n">
        <v>26145</v>
      </c>
      <c r="C23" s="5" t="n">
        <v>20685</v>
      </c>
    </row>
    <row r="24">
      <c r="A24" s="4" t="inlineStr">
        <is>
          <t>Gross trading derivative liabilities</t>
        </is>
      </c>
      <c r="B24" s="5" t="n">
        <v>53430</v>
      </c>
      <c r="C24" s="5" t="n">
        <v>42449</v>
      </c>
    </row>
    <row r="25">
      <c r="A25" s="4" t="inlineStr">
        <is>
          <t>Netting</t>
        </is>
      </c>
      <c r="B25" s="5" t="n">
        <v>-39056</v>
      </c>
      <c r="C25" s="5" t="n">
        <v>-33978</v>
      </c>
    </row>
    <row r="26">
      <c r="A26" s="4" t="inlineStr">
        <is>
          <t>Derivative liabilities</t>
        </is>
      </c>
      <c r="B26" s="6" t="n">
        <v>14374</v>
      </c>
      <c r="C26" s="6" t="n">
        <v>847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ing Activities Net Interest Income and Net Gains (Losses) on Trading Activities (Details) - USD ($) $ in Millions</t>
        </is>
      </c>
      <c r="B1" s="2" t="inlineStr">
        <is>
          <t>3 Months Ended</t>
        </is>
      </c>
    </row>
    <row r="2">
      <c r="B2" s="2" t="inlineStr">
        <is>
          <t>Mar. 31, 2022</t>
        </is>
      </c>
      <c r="C2" s="2" t="inlineStr">
        <is>
          <t>Mar. 31, 2021</t>
        </is>
      </c>
    </row>
    <row r="3">
      <c r="A3" s="3" t="inlineStr">
        <is>
          <t>Net Interest Income and Net Gains (Losses) from Trading Activities [Line Items]</t>
        </is>
      </c>
    </row>
    <row r="4">
      <c r="A4" s="4" t="inlineStr">
        <is>
          <t>Debt securities, interest income</t>
        </is>
      </c>
      <c r="B4" s="6" t="n">
        <v>548</v>
      </c>
      <c r="C4" s="6" t="n">
        <v>529</v>
      </c>
    </row>
    <row r="5">
      <c r="A5" s="4" t="inlineStr">
        <is>
          <t>Equity securities, interest income</t>
        </is>
      </c>
      <c r="B5" s="5" t="n">
        <v>170</v>
      </c>
      <c r="C5" s="5" t="n">
        <v>137</v>
      </c>
    </row>
    <row r="6">
      <c r="A6" s="4" t="inlineStr">
        <is>
          <t>Total interest income</t>
        </is>
      </c>
      <c r="B6" s="5" t="n">
        <v>10181</v>
      </c>
      <c r="C6" s="5" t="n">
        <v>10046</v>
      </c>
    </row>
    <row r="7">
      <c r="A7" s="4" t="inlineStr">
        <is>
          <t>Less: Interest expense</t>
        </is>
      </c>
      <c r="B7" s="5" t="n">
        <v>132</v>
      </c>
      <c r="C7" s="5" t="n">
        <v>110</v>
      </c>
    </row>
    <row r="8">
      <c r="A8" s="4" t="inlineStr">
        <is>
          <t>Net interest Income</t>
        </is>
      </c>
      <c r="B8" s="5" t="n">
        <v>9221</v>
      </c>
      <c r="C8" s="5" t="n">
        <v>8808</v>
      </c>
    </row>
    <row r="9">
      <c r="A9" s="4" t="inlineStr">
        <is>
          <t>Debt securities, net gains (losses)</t>
        </is>
      </c>
      <c r="B9" s="5" t="n">
        <v>-3648</v>
      </c>
      <c r="C9" s="5" t="n">
        <v>-2106</v>
      </c>
    </row>
    <row r="10">
      <c r="A10" s="4" t="inlineStr">
        <is>
          <t>Equity securities, net gains (losses)</t>
        </is>
      </c>
      <c r="B10" s="5" t="n">
        <v>-824</v>
      </c>
      <c r="C10" s="5" t="n">
        <v>1153</v>
      </c>
    </row>
    <row r="11">
      <c r="A11" s="4" t="inlineStr">
        <is>
          <t>Loans held for sale, net gains (losses)</t>
        </is>
      </c>
      <c r="B11" s="5" t="n">
        <v>9</v>
      </c>
      <c r="C11" s="5" t="n">
        <v>24</v>
      </c>
    </row>
    <row r="12">
      <c r="A12" s="4" t="inlineStr">
        <is>
          <t>Other liabilities</t>
        </is>
      </c>
      <c r="B12" s="5" t="n">
        <v>12</v>
      </c>
      <c r="C12" s="5" t="n">
        <v>0</v>
      </c>
    </row>
    <row r="13">
      <c r="A13" s="4" t="inlineStr">
        <is>
          <t>Derivatives</t>
        </is>
      </c>
      <c r="B13" s="5" t="n">
        <v>4669</v>
      </c>
      <c r="C13" s="5" t="n">
        <v>1277</v>
      </c>
    </row>
    <row r="14">
      <c r="A14" s="4" t="inlineStr">
        <is>
          <t>Total net gains from trading activities</t>
        </is>
      </c>
      <c r="B14" s="5" t="n">
        <v>218</v>
      </c>
      <c r="C14" s="5" t="n">
        <v>348</v>
      </c>
    </row>
    <row r="15">
      <c r="A15" s="4" t="inlineStr">
        <is>
          <t>Total trading-related net interest and noninterest income</t>
        </is>
      </c>
      <c r="B15" s="5" t="n">
        <v>765</v>
      </c>
      <c r="C15" s="5" t="n">
        <v>882</v>
      </c>
    </row>
    <row r="16">
      <c r="A16" s="4" t="inlineStr">
        <is>
          <t>Related to trading activities [Member]</t>
        </is>
      </c>
    </row>
    <row r="17">
      <c r="A17" s="3" t="inlineStr">
        <is>
          <t>Net Interest Income and Net Gains (Losses) from Trading Activities [Line Items]</t>
        </is>
      </c>
    </row>
    <row r="18">
      <c r="A18" s="4" t="inlineStr">
        <is>
          <t>Equity securities, interest income</t>
        </is>
      </c>
      <c r="B18" s="5" t="n">
        <v>120</v>
      </c>
      <c r="C18" s="5" t="n">
        <v>103</v>
      </c>
    </row>
    <row r="19">
      <c r="A19" s="4" t="inlineStr">
        <is>
          <t>Loans held for sale, interest income</t>
        </is>
      </c>
      <c r="B19" s="5" t="n">
        <v>11</v>
      </c>
      <c r="C19" s="5" t="n">
        <v>12</v>
      </c>
    </row>
    <row r="20">
      <c r="A20" s="4" t="inlineStr">
        <is>
          <t>Total interest income</t>
        </is>
      </c>
      <c r="B20" s="5" t="n">
        <v>679</v>
      </c>
      <c r="C20" s="5" t="n">
        <v>644</v>
      </c>
    </row>
    <row r="21">
      <c r="A21" s="4" t="inlineStr">
        <is>
          <t>Net interest Income</t>
        </is>
      </c>
      <c r="B21" s="6" t="n">
        <v>547</v>
      </c>
      <c r="C21" s="6" t="n">
        <v>534</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Outstanding (Details) - USD ($) $ in Millions</t>
        </is>
      </c>
      <c r="B1" s="2" t="inlineStr">
        <is>
          <t>Mar. 31, 2022</t>
        </is>
      </c>
      <c r="C1" s="2" t="inlineStr">
        <is>
          <t>Dec. 31, 2021</t>
        </is>
      </c>
    </row>
    <row r="2">
      <c r="A2" s="3" t="inlineStr">
        <is>
          <t>Available-for-sale debt securities:</t>
        </is>
      </c>
    </row>
    <row r="3">
      <c r="A3" s="4" t="inlineStr">
        <is>
          <t>Available-for-sale, at amortized cost, net</t>
        </is>
      </c>
      <c r="B3" s="6" t="n">
        <v>173118</v>
      </c>
      <c r="C3" s="6" t="n">
        <v>175463</v>
      </c>
    </row>
    <row r="4">
      <c r="A4" s="4" t="inlineStr">
        <is>
          <t>Available-for-sale, gross unrealized gains</t>
        </is>
      </c>
      <c r="B4" s="5" t="n">
        <v>819</v>
      </c>
      <c r="C4" s="5" t="n">
        <v>2635</v>
      </c>
    </row>
    <row r="5">
      <c r="A5" s="4" t="inlineStr">
        <is>
          <t>Available-for-sale, gross unrealized losses</t>
        </is>
      </c>
      <c r="B5" s="5" t="n">
        <v>-5501</v>
      </c>
      <c r="C5" s="5" t="n">
        <v>-854</v>
      </c>
    </row>
    <row r="6">
      <c r="A6" s="4" t="inlineStr">
        <is>
          <t>Available-for-sale, at fair value</t>
        </is>
      </c>
      <c r="B6" s="5" t="n">
        <v>168436</v>
      </c>
      <c r="C6" s="5" t="n">
        <v>177244</v>
      </c>
    </row>
    <row r="7">
      <c r="A7" s="3" t="inlineStr">
        <is>
          <t>Held-to-maturity debt securities:</t>
        </is>
      </c>
    </row>
    <row r="8">
      <c r="A8" s="4" t="inlineStr">
        <is>
          <t>Held-to-maturity, amortized cost, net</t>
        </is>
      </c>
      <c r="B8" s="5" t="n">
        <v>280808</v>
      </c>
      <c r="C8" s="5" t="n">
        <v>272022</v>
      </c>
    </row>
    <row r="9">
      <c r="A9" s="4" t="inlineStr">
        <is>
          <t>Held-to-maturity, gross unrealized gains</t>
        </is>
      </c>
      <c r="B9" s="5" t="n">
        <v>265</v>
      </c>
      <c r="C9" s="5" t="n">
        <v>3570</v>
      </c>
    </row>
    <row r="10">
      <c r="A10" s="4" t="inlineStr">
        <is>
          <t>Held-to-maturity, gross unrealized losses</t>
        </is>
      </c>
      <c r="B10" s="5" t="n">
        <v>-16432</v>
      </c>
      <c r="C10" s="5" t="n">
        <v>-3206</v>
      </c>
    </row>
    <row r="11">
      <c r="A11" s="4" t="inlineStr">
        <is>
          <t>Held-to-maturity, at fair value</t>
        </is>
      </c>
      <c r="B11" s="5" t="n">
        <v>264641</v>
      </c>
      <c r="C11" s="5" t="n">
        <v>272386</v>
      </c>
    </row>
    <row r="12">
      <c r="A12" s="3" t="inlineStr">
        <is>
          <t>Total AFS and HTM Debt securities:</t>
        </is>
      </c>
    </row>
    <row r="13">
      <c r="A13" s="4" t="inlineStr">
        <is>
          <t>Amortized cost, net</t>
        </is>
      </c>
      <c r="B13" s="5" t="n">
        <v>453926</v>
      </c>
      <c r="C13" s="5" t="n">
        <v>447485</v>
      </c>
    </row>
    <row r="14">
      <c r="A14" s="4" t="inlineStr">
        <is>
          <t>Debt securities, gross unrealized gains</t>
        </is>
      </c>
      <c r="B14" s="5" t="n">
        <v>1084</v>
      </c>
      <c r="C14" s="5" t="n">
        <v>6205</v>
      </c>
    </row>
    <row r="15">
      <c r="A15" s="4" t="inlineStr">
        <is>
          <t>Debt securities, gross unrealized losses</t>
        </is>
      </c>
      <c r="B15" s="5" t="n">
        <v>-21933</v>
      </c>
      <c r="C15" s="5" t="n">
        <v>-4060</v>
      </c>
    </row>
    <row r="16">
      <c r="A16" s="4" t="inlineStr">
        <is>
          <t>Fair value</t>
        </is>
      </c>
      <c r="B16" s="5" t="n">
        <v>433077</v>
      </c>
      <c r="C16" s="5" t="n">
        <v>449630</v>
      </c>
    </row>
    <row r="17">
      <c r="A17" s="4" t="inlineStr">
        <is>
          <t>Allowance for credit loss, available-for-sale debt securities</t>
        </is>
      </c>
      <c r="B17" s="5" t="n">
        <v>9</v>
      </c>
      <c r="C17" s="5" t="n">
        <v>8</v>
      </c>
    </row>
    <row r="18">
      <c r="A18" s="4" t="inlineStr">
        <is>
          <t>Allowance for credit loss, held-to-maturity debt securities</t>
        </is>
      </c>
      <c r="B18" s="5" t="n">
        <v>84</v>
      </c>
      <c r="C18" s="5" t="n">
        <v>96</v>
      </c>
    </row>
    <row r="19">
      <c r="A19" s="4" t="inlineStr">
        <is>
          <t>Securities of U.S. Treasury and federal agencies [Member]</t>
        </is>
      </c>
    </row>
    <row r="20">
      <c r="A20" s="3" t="inlineStr">
        <is>
          <t>Available-for-sale debt securities:</t>
        </is>
      </c>
    </row>
    <row r="21">
      <c r="A21" s="4" t="inlineStr">
        <is>
          <t>Available-for-sale, at amortized cost, net</t>
        </is>
      </c>
      <c r="B21" s="5" t="n">
        <v>47946</v>
      </c>
      <c r="C21" s="5" t="n">
        <v>39668</v>
      </c>
    </row>
    <row r="22">
      <c r="A22" s="4" t="inlineStr">
        <is>
          <t>Available-for-sale, gross unrealized gains</t>
        </is>
      </c>
      <c r="B22" s="5" t="n">
        <v>91</v>
      </c>
      <c r="C22" s="5" t="n">
        <v>185</v>
      </c>
    </row>
    <row r="23">
      <c r="A23" s="4" t="inlineStr">
        <is>
          <t>Available-for-sale, gross unrealized losses</t>
        </is>
      </c>
      <c r="B23" s="5" t="n">
        <v>-1604</v>
      </c>
      <c r="C23" s="5" t="n">
        <v>-192</v>
      </c>
    </row>
    <row r="24">
      <c r="A24" s="4" t="inlineStr">
        <is>
          <t>Available-for-sale, at fair value</t>
        </is>
      </c>
      <c r="B24" s="5" t="n">
        <v>46433</v>
      </c>
      <c r="C24" s="5" t="n">
        <v>39661</v>
      </c>
    </row>
    <row r="25">
      <c r="A25" s="3" t="inlineStr">
        <is>
          <t>Held-to-maturity debt securities:</t>
        </is>
      </c>
    </row>
    <row r="26">
      <c r="A26" s="4" t="inlineStr">
        <is>
          <t>Held-to-maturity, amortized cost, net</t>
        </is>
      </c>
      <c r="B26" s="5" t="n">
        <v>16196</v>
      </c>
      <c r="C26" s="5" t="n">
        <v>16544</v>
      </c>
    </row>
    <row r="27">
      <c r="A27" s="4" t="inlineStr">
        <is>
          <t>Held-to-maturity, gross unrealized gains</t>
        </is>
      </c>
      <c r="B27" s="5" t="n">
        <v>14</v>
      </c>
      <c r="C27" s="5" t="n">
        <v>599</v>
      </c>
    </row>
    <row r="28">
      <c r="A28" s="4" t="inlineStr">
        <is>
          <t>Held-to-maturity, gross unrealized losses</t>
        </is>
      </c>
      <c r="B28" s="5" t="n">
        <v>-659</v>
      </c>
      <c r="C28" s="5" t="n">
        <v>-318</v>
      </c>
    </row>
    <row r="29">
      <c r="A29" s="4" t="inlineStr">
        <is>
          <t>Held-to-maturity, at fair value</t>
        </is>
      </c>
      <c r="B29" s="5" t="n">
        <v>15551</v>
      </c>
      <c r="C29" s="5" t="n">
        <v>16825</v>
      </c>
    </row>
    <row r="30">
      <c r="A30" s="4" t="inlineStr">
        <is>
          <t>Non-U.S. government securities [Member]</t>
        </is>
      </c>
    </row>
    <row r="31">
      <c r="A31" s="3" t="inlineStr">
        <is>
          <t>Available-for-sale debt securities:</t>
        </is>
      </c>
    </row>
    <row r="32">
      <c r="A32" s="4" t="inlineStr">
        <is>
          <t>Available-for-sale, at amortized cost, net</t>
        </is>
      </c>
      <c r="B32" s="5" t="n">
        <v>116</v>
      </c>
      <c r="C32" s="5" t="n">
        <v>71</v>
      </c>
    </row>
    <row r="33">
      <c r="A33" s="4" t="inlineStr">
        <is>
          <t>Available-for-sale, gross unrealized gains</t>
        </is>
      </c>
      <c r="B33" s="5" t="n">
        <v>0</v>
      </c>
      <c r="C33" s="5" t="n">
        <v>0</v>
      </c>
    </row>
    <row r="34">
      <c r="A34" s="4" t="inlineStr">
        <is>
          <t>Available-for-sale, gross unrealized losses</t>
        </is>
      </c>
      <c r="B34" s="5" t="n">
        <v>0</v>
      </c>
      <c r="C34" s="5" t="n">
        <v>0</v>
      </c>
    </row>
    <row r="35">
      <c r="A35" s="4" t="inlineStr">
        <is>
          <t>Available-for-sale, at fair value</t>
        </is>
      </c>
      <c r="B35" s="5" t="n">
        <v>116</v>
      </c>
      <c r="C35" s="5" t="n">
        <v>71</v>
      </c>
    </row>
    <row r="36">
      <c r="A36" s="4" t="inlineStr">
        <is>
          <t>Securities of U.S. states and political subdivisions [Member]</t>
        </is>
      </c>
    </row>
    <row r="37">
      <c r="A37" s="3" t="inlineStr">
        <is>
          <t>Available-for-sale debt securities:</t>
        </is>
      </c>
    </row>
    <row r="38">
      <c r="A38" s="4" t="inlineStr">
        <is>
          <t>Available-for-sale, at amortized cost, net</t>
        </is>
      </c>
      <c r="B38" s="5" t="n">
        <v>16484</v>
      </c>
      <c r="C38" s="5" t="n">
        <v>16618</v>
      </c>
    </row>
    <row r="39">
      <c r="A39" s="4" t="inlineStr">
        <is>
          <t>Available-for-sale, gross unrealized gains</t>
        </is>
      </c>
      <c r="B39" s="5" t="n">
        <v>271</v>
      </c>
      <c r="C39" s="5" t="n">
        <v>350</v>
      </c>
    </row>
    <row r="40">
      <c r="A40" s="4" t="inlineStr">
        <is>
          <t>Available-for-sale, gross unrealized losses</t>
        </is>
      </c>
      <c r="B40" s="5" t="n">
        <v>-269</v>
      </c>
      <c r="C40" s="5" t="n">
        <v>-51</v>
      </c>
    </row>
    <row r="41">
      <c r="A41" s="4" t="inlineStr">
        <is>
          <t>Available-for-sale, at fair value</t>
        </is>
      </c>
      <c r="B41" s="5" t="n">
        <v>16486</v>
      </c>
      <c r="C41" s="5" t="n">
        <v>16917</v>
      </c>
    </row>
    <row r="42">
      <c r="A42" s="3" t="inlineStr">
        <is>
          <t>Held-to-maturity debt securities:</t>
        </is>
      </c>
    </row>
    <row r="43">
      <c r="A43" s="4" t="inlineStr">
        <is>
          <t>Held-to-maturity, amortized cost, net</t>
        </is>
      </c>
      <c r="B43" s="5" t="n">
        <v>32969</v>
      </c>
      <c r="C43" s="5" t="n">
        <v>32689</v>
      </c>
    </row>
    <row r="44">
      <c r="A44" s="4" t="inlineStr">
        <is>
          <t>Held-to-maturity, gross unrealized gains</t>
        </is>
      </c>
      <c r="B44" s="5" t="n">
        <v>69</v>
      </c>
      <c r="C44" s="5" t="n">
        <v>847</v>
      </c>
    </row>
    <row r="45">
      <c r="A45" s="4" t="inlineStr">
        <is>
          <t>Held-to-maturity, gross unrealized losses</t>
        </is>
      </c>
      <c r="B45" s="5" t="n">
        <v>-2122</v>
      </c>
      <c r="C45" s="5" t="n">
        <v>-61</v>
      </c>
    </row>
    <row r="46">
      <c r="A46" s="4" t="inlineStr">
        <is>
          <t>Held-to-maturity, at fair value</t>
        </is>
      </c>
      <c r="B46" s="5" t="n">
        <v>30916</v>
      </c>
      <c r="C46" s="5" t="n">
        <v>33475</v>
      </c>
    </row>
    <row r="47">
      <c r="A47" s="4" t="inlineStr">
        <is>
          <t>Securities of U.S. states and political subdivisions [Member] | Nontaxable preferred debt securities [Member]</t>
        </is>
      </c>
    </row>
    <row r="48">
      <c r="A48" s="3" t="inlineStr">
        <is>
          <t>Available-for-sale debt securities:</t>
        </is>
      </c>
    </row>
    <row r="49">
      <c r="A49" s="4" t="inlineStr">
        <is>
          <t>Available-for-sale, at amortized cost, net</t>
        </is>
      </c>
      <c r="B49" s="5" t="n">
        <v>5300</v>
      </c>
      <c r="C49" s="5" t="n">
        <v>5200</v>
      </c>
    </row>
    <row r="50">
      <c r="A50" s="4" t="inlineStr">
        <is>
          <t>Available-for-sale, at fair value</t>
        </is>
      </c>
      <c r="B50" s="5" t="n">
        <v>5300</v>
      </c>
      <c r="C50" s="5" t="n">
        <v>5200</v>
      </c>
    </row>
    <row r="51">
      <c r="A51" s="4" t="inlineStr">
        <is>
          <t>Federal agency mortgage-backed securities [Member]</t>
        </is>
      </c>
    </row>
    <row r="52">
      <c r="A52" s="3" t="inlineStr">
        <is>
          <t>Available-for-sale debt securities:</t>
        </is>
      </c>
    </row>
    <row r="53">
      <c r="A53" s="4" t="inlineStr">
        <is>
          <t>Available-for-sale, at amortized cost, net</t>
        </is>
      </c>
      <c r="B53" s="5" t="n">
        <v>94726</v>
      </c>
      <c r="C53" s="5" t="n">
        <v>104661</v>
      </c>
    </row>
    <row r="54">
      <c r="A54" s="4" t="inlineStr">
        <is>
          <t>Available-for-sale, gross unrealized gains</t>
        </is>
      </c>
      <c r="B54" s="5" t="n">
        <v>245</v>
      </c>
      <c r="C54" s="5" t="n">
        <v>1807</v>
      </c>
    </row>
    <row r="55">
      <c r="A55" s="4" t="inlineStr">
        <is>
          <t>Available-for-sale, gross unrealized losses</t>
        </is>
      </c>
      <c r="B55" s="5" t="n">
        <v>-3534</v>
      </c>
      <c r="C55" s="5" t="n">
        <v>-582</v>
      </c>
    </row>
    <row r="56">
      <c r="A56" s="4" t="inlineStr">
        <is>
          <t>Available-for-sale, at fair value</t>
        </is>
      </c>
      <c r="B56" s="5" t="n">
        <v>91437</v>
      </c>
      <c r="C56" s="5" t="n">
        <v>105886</v>
      </c>
    </row>
    <row r="57">
      <c r="A57" s="3" t="inlineStr">
        <is>
          <t>Held-to-maturity debt securities:</t>
        </is>
      </c>
    </row>
    <row r="58">
      <c r="A58" s="4" t="inlineStr">
        <is>
          <t>Held-to-maturity, amortized cost, net</t>
        </is>
      </c>
      <c r="B58" s="5" t="n">
        <v>198266</v>
      </c>
      <c r="C58" s="5" t="n">
        <v>188909</v>
      </c>
    </row>
    <row r="59">
      <c r="A59" s="4" t="inlineStr">
        <is>
          <t>Held-to-maturity, gross unrealized gains</t>
        </is>
      </c>
      <c r="B59" s="5" t="n">
        <v>115</v>
      </c>
      <c r="C59" s="5" t="n">
        <v>1882</v>
      </c>
    </row>
    <row r="60">
      <c r="A60" s="4" t="inlineStr">
        <is>
          <t>Held-to-maturity, gross unrealized losses</t>
        </is>
      </c>
      <c r="B60" s="5" t="n">
        <v>-13368</v>
      </c>
      <c r="C60" s="5" t="n">
        <v>-2807</v>
      </c>
    </row>
    <row r="61">
      <c r="A61" s="4" t="inlineStr">
        <is>
          <t>Held-to-maturity, at fair value</t>
        </is>
      </c>
      <c r="B61" s="5" t="n">
        <v>185013</v>
      </c>
      <c r="C61" s="5" t="n">
        <v>187984</v>
      </c>
    </row>
    <row r="62">
      <c r="A62" s="4" t="inlineStr">
        <is>
          <t>Non-agency mortgage-backed securities [Member]</t>
        </is>
      </c>
    </row>
    <row r="63">
      <c r="A63" s="3" t="inlineStr">
        <is>
          <t>Available-for-sale debt securities:</t>
        </is>
      </c>
    </row>
    <row r="64">
      <c r="A64" s="4" t="inlineStr">
        <is>
          <t>Available-for-sale, at amortized cost, net</t>
        </is>
      </c>
      <c r="B64" s="5" t="n">
        <v>4641</v>
      </c>
      <c r="C64" s="5" t="n">
        <v>4515</v>
      </c>
    </row>
    <row r="65">
      <c r="A65" s="4" t="inlineStr">
        <is>
          <t>Available-for-sale, gross unrealized gains</t>
        </is>
      </c>
      <c r="B65" s="5" t="n">
        <v>12</v>
      </c>
      <c r="C65" s="5" t="n">
        <v>32</v>
      </c>
    </row>
    <row r="66">
      <c r="A66" s="4" t="inlineStr">
        <is>
          <t>Available-for-sale, gross unrealized losses</t>
        </is>
      </c>
      <c r="B66" s="5" t="n">
        <v>-45</v>
      </c>
      <c r="C66" s="5" t="n">
        <v>-15</v>
      </c>
    </row>
    <row r="67">
      <c r="A67" s="4" t="inlineStr">
        <is>
          <t>Available-for-sale, at fair value</t>
        </is>
      </c>
      <c r="B67" s="5" t="n">
        <v>4608</v>
      </c>
      <c r="C67" s="5" t="n">
        <v>4532</v>
      </c>
    </row>
    <row r="68">
      <c r="A68" s="3" t="inlineStr">
        <is>
          <t>Held-to-maturity debt securities:</t>
        </is>
      </c>
    </row>
    <row r="69">
      <c r="A69" s="4" t="inlineStr">
        <is>
          <t>Held-to-maturity, amortized cost, net</t>
        </is>
      </c>
      <c r="B69" s="5" t="n">
        <v>1174</v>
      </c>
      <c r="C69" s="5" t="n">
        <v>1082</v>
      </c>
    </row>
    <row r="70">
      <c r="A70" s="4" t="inlineStr">
        <is>
          <t>Held-to-maturity, gross unrealized gains</t>
        </is>
      </c>
      <c r="B70" s="5" t="n">
        <v>5</v>
      </c>
      <c r="C70" s="5" t="n">
        <v>31</v>
      </c>
    </row>
    <row r="71">
      <c r="A71" s="4" t="inlineStr">
        <is>
          <t>Held-to-maturity, gross unrealized losses</t>
        </is>
      </c>
      <c r="B71" s="5" t="n">
        <v>-64</v>
      </c>
      <c r="C71" s="5" t="n">
        <v>-18</v>
      </c>
    </row>
    <row r="72">
      <c r="A72" s="4" t="inlineStr">
        <is>
          <t>Held-to-maturity, at fair value</t>
        </is>
      </c>
      <c r="B72" s="5" t="n">
        <v>1115</v>
      </c>
      <c r="C72" s="5" t="n">
        <v>1095</v>
      </c>
    </row>
    <row r="73">
      <c r="A73" s="4" t="inlineStr">
        <is>
          <t>Collateralized loan obligations [Member]</t>
        </is>
      </c>
    </row>
    <row r="74">
      <c r="A74" s="3" t="inlineStr">
        <is>
          <t>Available-for-sale debt securities:</t>
        </is>
      </c>
    </row>
    <row r="75">
      <c r="A75" s="4" t="inlineStr">
        <is>
          <t>Available-for-sale, at amortized cost, net</t>
        </is>
      </c>
      <c r="B75" s="5" t="n">
        <v>5231</v>
      </c>
      <c r="C75" s="5" t="n">
        <v>5713</v>
      </c>
    </row>
    <row r="76">
      <c r="A76" s="4" t="inlineStr">
        <is>
          <t>Available-for-sale, gross unrealized gains</t>
        </is>
      </c>
      <c r="B76" s="5" t="n">
        <v>0</v>
      </c>
      <c r="C76" s="5" t="n">
        <v>2</v>
      </c>
    </row>
    <row r="77">
      <c r="A77" s="4" t="inlineStr">
        <is>
          <t>Available-for-sale, gross unrealized losses</t>
        </is>
      </c>
      <c r="B77" s="5" t="n">
        <v>-34</v>
      </c>
      <c r="C77" s="5" t="n">
        <v>-7</v>
      </c>
    </row>
    <row r="78">
      <c r="A78" s="4" t="inlineStr">
        <is>
          <t>Available-for-sale, at fair value</t>
        </is>
      </c>
      <c r="B78" s="5" t="n">
        <v>5197</v>
      </c>
      <c r="C78" s="5" t="n">
        <v>5708</v>
      </c>
    </row>
    <row r="79">
      <c r="A79" s="3" t="inlineStr">
        <is>
          <t>Held-to-maturity debt securities:</t>
        </is>
      </c>
    </row>
    <row r="80">
      <c r="A80" s="4" t="inlineStr">
        <is>
          <t>Held-to-maturity, amortized cost, net</t>
        </is>
      </c>
      <c r="B80" s="5" t="n">
        <v>30475</v>
      </c>
      <c r="C80" s="5" t="n">
        <v>31067</v>
      </c>
    </row>
    <row r="81">
      <c r="A81" s="4" t="inlineStr">
        <is>
          <t>Held-to-maturity, gross unrealized gains</t>
        </is>
      </c>
      <c r="B81" s="5" t="n">
        <v>62</v>
      </c>
      <c r="C81" s="5" t="n">
        <v>194</v>
      </c>
    </row>
    <row r="82">
      <c r="A82" s="4" t="inlineStr">
        <is>
          <t>Held-to-maturity, gross unrealized losses</t>
        </is>
      </c>
      <c r="B82" s="5" t="n">
        <v>-141</v>
      </c>
      <c r="C82" s="5" t="n">
        <v>-2</v>
      </c>
    </row>
    <row r="83">
      <c r="A83" s="4" t="inlineStr">
        <is>
          <t>Held-to-maturity, at fair value</t>
        </is>
      </c>
      <c r="B83" s="5" t="n">
        <v>30396</v>
      </c>
      <c r="C83" s="5" t="n">
        <v>31259</v>
      </c>
    </row>
    <row r="84">
      <c r="A84" s="4" t="inlineStr">
        <is>
          <t>Other debt securities [Member]</t>
        </is>
      </c>
    </row>
    <row r="85">
      <c r="A85" s="3" t="inlineStr">
        <is>
          <t>Available-for-sale debt securities:</t>
        </is>
      </c>
    </row>
    <row r="86">
      <c r="A86" s="4" t="inlineStr">
        <is>
          <t>Available-for-sale, at amortized cost, net</t>
        </is>
      </c>
      <c r="B86" s="5" t="n">
        <v>3974</v>
      </c>
      <c r="C86" s="5" t="n">
        <v>4217</v>
      </c>
    </row>
    <row r="87">
      <c r="A87" s="4" t="inlineStr">
        <is>
          <t>Available-for-sale, gross unrealized gains</t>
        </is>
      </c>
      <c r="B87" s="5" t="n">
        <v>200</v>
      </c>
      <c r="C87" s="5" t="n">
        <v>259</v>
      </c>
    </row>
    <row r="88">
      <c r="A88" s="4" t="inlineStr">
        <is>
          <t>Available-for-sale, gross unrealized losses</t>
        </is>
      </c>
      <c r="B88" s="5" t="n">
        <v>-15</v>
      </c>
      <c r="C88" s="5" t="n">
        <v>-7</v>
      </c>
    </row>
    <row r="89">
      <c r="A89" s="4" t="inlineStr">
        <is>
          <t>Available-for-sale, at fair value</t>
        </is>
      </c>
      <c r="B89" s="5" t="n">
        <v>4159</v>
      </c>
      <c r="C89" s="5" t="n">
        <v>4469</v>
      </c>
    </row>
    <row r="90">
      <c r="A90" s="3" t="inlineStr">
        <is>
          <t>Held-to-maturity debt securities:</t>
        </is>
      </c>
    </row>
    <row r="91">
      <c r="A91" s="4" t="inlineStr">
        <is>
          <t>Held-to-maturity, amortized cost, net</t>
        </is>
      </c>
      <c r="B91" s="5" t="n">
        <v>1728</v>
      </c>
      <c r="C91" s="5" t="n">
        <v>1731</v>
      </c>
    </row>
    <row r="92">
      <c r="A92" s="4" t="inlineStr">
        <is>
          <t>Held-to-maturity, gross unrealized gains</t>
        </is>
      </c>
      <c r="B92" s="5" t="n">
        <v>0</v>
      </c>
      <c r="C92" s="5" t="n">
        <v>17</v>
      </c>
    </row>
    <row r="93">
      <c r="A93" s="4" t="inlineStr">
        <is>
          <t>Held-to-maturity, gross unrealized losses</t>
        </is>
      </c>
      <c r="B93" s="5" t="n">
        <v>-78</v>
      </c>
      <c r="C93" s="5" t="n">
        <v>0</v>
      </c>
    </row>
    <row r="94">
      <c r="A94" s="4" t="inlineStr">
        <is>
          <t>Held-to-maturity, at fair value</t>
        </is>
      </c>
      <c r="B94" s="6" t="n">
        <v>1650</v>
      </c>
      <c r="C94" s="6" t="n">
        <v>17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HTM Debt Securities Purchases and Transfers (Details) - USD ($) $ in Millions</t>
        </is>
      </c>
      <c r="B1" s="2" t="inlineStr">
        <is>
          <t>3 Months Ended</t>
        </is>
      </c>
    </row>
    <row r="2">
      <c r="B2" s="2" t="inlineStr">
        <is>
          <t>Mar. 31, 2022</t>
        </is>
      </c>
      <c r="C2" s="2" t="inlineStr">
        <is>
          <t>Mar. 31, 2021</t>
        </is>
      </c>
    </row>
    <row r="3">
      <c r="A3" s="3" t="inlineStr">
        <is>
          <t>Debt Securities, Held-to-maturity Purchase or Transfer of Investment [Abstract]</t>
        </is>
      </c>
    </row>
    <row r="4">
      <c r="A4" s="4" t="inlineStr">
        <is>
          <t>Purchases of held-to-maturity debt securities</t>
        </is>
      </c>
      <c r="B4" s="6" t="n">
        <v>2989</v>
      </c>
      <c r="C4" s="6" t="n">
        <v>30759</v>
      </c>
    </row>
    <row r="5">
      <c r="A5" s="4" t="inlineStr">
        <is>
          <t>Transfers from available-for-sale debt securities to held-to-maturity debt securities</t>
        </is>
      </c>
      <c r="B5" s="5" t="n">
        <v>14651</v>
      </c>
      <c r="C5" s="5" t="n">
        <v>16617</v>
      </c>
    </row>
    <row r="6">
      <c r="A6" s="4" t="inlineStr">
        <is>
          <t>Securities of U.S. states and political subdivisions [Member]</t>
        </is>
      </c>
    </row>
    <row r="7">
      <c r="A7" s="3" t="inlineStr">
        <is>
          <t>Debt Securities, Held-to-maturity Purchase or Transfer of Investment [Abstract]</t>
        </is>
      </c>
    </row>
    <row r="8">
      <c r="A8" s="4" t="inlineStr">
        <is>
          <t>Purchases of held-to-maturity debt securities</t>
        </is>
      </c>
      <c r="B8" s="5" t="n">
        <v>834</v>
      </c>
      <c r="C8" s="5" t="n">
        <v>1910</v>
      </c>
    </row>
    <row r="9">
      <c r="A9" s="4" t="inlineStr">
        <is>
          <t>Federal agency mortgage-backed securities [Member]</t>
        </is>
      </c>
    </row>
    <row r="10">
      <c r="A10" s="3" t="inlineStr">
        <is>
          <t>Debt Securities, Held-to-maturity Purchase or Transfer of Investment [Abstract]</t>
        </is>
      </c>
    </row>
    <row r="11">
      <c r="A11" s="4" t="inlineStr">
        <is>
          <t>Purchases of held-to-maturity debt securities</t>
        </is>
      </c>
      <c r="B11" s="5" t="n">
        <v>2051</v>
      </c>
      <c r="C11" s="5" t="n">
        <v>24867</v>
      </c>
    </row>
    <row r="12">
      <c r="A12" s="4" t="inlineStr">
        <is>
          <t>Transfers from available-for-sale debt securities to held-to-maturity debt securities</t>
        </is>
      </c>
      <c r="B12" s="5" t="n">
        <v>14651</v>
      </c>
      <c r="C12" s="5" t="n">
        <v>16617</v>
      </c>
    </row>
    <row r="13">
      <c r="A13" s="4" t="inlineStr">
        <is>
          <t>Non-agency mortgage-backed securities [Member]</t>
        </is>
      </c>
    </row>
    <row r="14">
      <c r="A14" s="3" t="inlineStr">
        <is>
          <t>Debt Securities, Held-to-maturity Purchase or Transfer of Investment [Abstract]</t>
        </is>
      </c>
    </row>
    <row r="15">
      <c r="A15" s="4" t="inlineStr">
        <is>
          <t>Purchases of held-to-maturity debt securities</t>
        </is>
      </c>
      <c r="B15" s="5" t="n">
        <v>104</v>
      </c>
      <c r="C15" s="5" t="n">
        <v>29</v>
      </c>
    </row>
    <row r="16">
      <c r="A16" s="4" t="inlineStr">
        <is>
          <t>Collateralized loan obligations [Member]</t>
        </is>
      </c>
    </row>
    <row r="17">
      <c r="A17" s="3" t="inlineStr">
        <is>
          <t>Debt Securities, Held-to-maturity Purchase or Transfer of Investment [Abstract]</t>
        </is>
      </c>
    </row>
    <row r="18">
      <c r="A18" s="4" t="inlineStr">
        <is>
          <t>Purchases of held-to-maturity debt securities</t>
        </is>
      </c>
      <c r="B18" s="6" t="n">
        <v>0</v>
      </c>
      <c r="C18" s="6" t="n">
        <v>39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FS and HTM Debt Securities, Income Statement Impacts (Details) - USD ($) $ in Millions</t>
        </is>
      </c>
      <c r="B1" s="2" t="inlineStr">
        <is>
          <t>3 Months Ended</t>
        </is>
      </c>
    </row>
    <row r="2">
      <c r="B2" s="2" t="inlineStr">
        <is>
          <t>Mar. 31, 2022</t>
        </is>
      </c>
      <c r="C2" s="2" t="inlineStr">
        <is>
          <t>Mar. 31, 2021</t>
        </is>
      </c>
    </row>
    <row r="3">
      <c r="A3" s="3" t="inlineStr">
        <is>
          <t>Available For Sale and Held To Maturity Debt Securities Income Statement Impacts [Abstract]</t>
        </is>
      </c>
    </row>
    <row r="4">
      <c r="A4" s="4" t="inlineStr">
        <is>
          <t>Interest income, Available-for-sale</t>
        </is>
      </c>
      <c r="B4" s="6" t="n">
        <v>702</v>
      </c>
      <c r="C4" s="6" t="n">
        <v>811</v>
      </c>
    </row>
    <row r="5">
      <c r="A5" s="4" t="inlineStr">
        <is>
          <t>Interest income, Held-to-maturity</t>
        </is>
      </c>
      <c r="B5" s="5" t="n">
        <v>1313</v>
      </c>
      <c r="C5" s="5" t="n">
        <v>972</v>
      </c>
    </row>
    <row r="6">
      <c r="A6" s="4" t="inlineStr">
        <is>
          <t>Total interest income</t>
        </is>
      </c>
      <c r="B6" s="5" t="n">
        <v>2015</v>
      </c>
      <c r="C6" s="5" t="n">
        <v>1783</v>
      </c>
    </row>
    <row r="7">
      <c r="A7" s="4" t="inlineStr">
        <is>
          <t>Provision for credit losses, Available-for-sale</t>
        </is>
      </c>
      <c r="B7" s="5" t="n">
        <v>1</v>
      </c>
      <c r="C7" s="5" t="n">
        <v>22</v>
      </c>
    </row>
    <row r="8">
      <c r="A8" s="4" t="inlineStr">
        <is>
          <t>Provision for credit losses, Held-to-maturity</t>
        </is>
      </c>
      <c r="B8" s="5" t="n">
        <v>-13</v>
      </c>
      <c r="C8" s="5" t="n">
        <v>47</v>
      </c>
    </row>
    <row r="9">
      <c r="A9" s="4" t="inlineStr">
        <is>
          <t>Total provision for credit losses</t>
        </is>
      </c>
      <c r="B9" s="5" t="n">
        <v>-12</v>
      </c>
      <c r="C9" s="5" t="n">
        <v>69</v>
      </c>
    </row>
    <row r="10">
      <c r="A10" s="4" t="inlineStr">
        <is>
          <t>Debt securities, held-to-maturity, sold, realized gain (Loss)</t>
        </is>
      </c>
      <c r="B10" s="5" t="n">
        <v>0</v>
      </c>
      <c r="C10" s="5" t="n">
        <v>0</v>
      </c>
    </row>
    <row r="11">
      <c r="A11" s="4" t="inlineStr">
        <is>
          <t>Debt securities [Member]</t>
        </is>
      </c>
    </row>
    <row r="12">
      <c r="A12" s="3" t="inlineStr">
        <is>
          <t>Available For Sale and Held To Maturity Debt Securities Income Statement Impacts [Abstract]</t>
        </is>
      </c>
    </row>
    <row r="13">
      <c r="A13" s="4" t="inlineStr">
        <is>
          <t>Gross realized gains, Available-for-sale securities</t>
        </is>
      </c>
      <c r="B13" s="5" t="n">
        <v>2</v>
      </c>
      <c r="C13" s="5" t="n">
        <v>151</v>
      </c>
    </row>
    <row r="14">
      <c r="A14" s="4" t="inlineStr">
        <is>
          <t>Net realized gains</t>
        </is>
      </c>
      <c r="B14" s="6" t="n">
        <v>2</v>
      </c>
      <c r="C14" s="6" t="n">
        <v>1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80" customWidth="1" min="2" max="2"/>
    <col width="13" customWidth="1" min="3" max="3"/>
    <col width="48" customWidth="1" min="4" max="4"/>
    <col width="25" customWidth="1" min="5" max="5"/>
    <col width="22" customWidth="1" min="6" max="6"/>
    <col width="36" customWidth="1" min="7" max="7"/>
    <col width="27" customWidth="1" min="8" max="8"/>
    <col width="54" customWidth="1" min="9" max="9"/>
    <col width="24" customWidth="1" min="10" max="10"/>
    <col width="30" customWidth="1" min="11" max="11"/>
    <col width="34" customWidth="1" min="12" max="12"/>
  </cols>
  <sheetData>
    <row r="1">
      <c r="A1" s="1" t="inlineStr">
        <is>
          <t>Consolidated Statement of Changes in Equity - USD ($) shares in Millions, $ in Millions</t>
        </is>
      </c>
      <c r="C1" s="2" t="inlineStr">
        <is>
          <t>Total</t>
        </is>
      </c>
      <c r="D1" s="2" t="inlineStr">
        <is>
          <t>Total Wells Fargo stockholders' equity [Member]</t>
        </is>
      </c>
      <c r="E1" s="2" t="inlineStr">
        <is>
          <t>Preferred stock [Member]</t>
        </is>
      </c>
      <c r="F1" s="2" t="inlineStr">
        <is>
          <t>Common stock [Member]</t>
        </is>
      </c>
      <c r="G1" s="2" t="inlineStr">
        <is>
          <t>Additional paid-in capital [Member]</t>
        </is>
      </c>
      <c r="H1" s="2" t="inlineStr">
        <is>
          <t>Retained earnings [Member]</t>
        </is>
      </c>
      <c r="I1" s="2" t="inlineStr">
        <is>
          <t>Cumulative other comprehensive income (loss) [Member]</t>
        </is>
      </c>
      <c r="J1" s="2" t="inlineStr">
        <is>
          <t>Treasury stock [Member]</t>
        </is>
      </c>
      <c r="K1" s="2" t="inlineStr">
        <is>
          <t>Unearned ESOP shares [Member]</t>
        </is>
      </c>
      <c r="L1" s="2" t="inlineStr">
        <is>
          <t>Noncontrolling interests [Member]</t>
        </is>
      </c>
    </row>
    <row r="2">
      <c r="A2" s="4" t="inlineStr">
        <is>
          <t>Balance, beginning of period at Dec. 31, 2020</t>
        </is>
      </c>
      <c r="C2" s="6" t="n">
        <v>185712</v>
      </c>
      <c r="E2" s="6" t="n">
        <v>21136</v>
      </c>
      <c r="F2" s="6" t="n">
        <v>9136</v>
      </c>
      <c r="G2" s="6" t="n">
        <v>60197</v>
      </c>
      <c r="H2" s="6" t="n">
        <v>162683</v>
      </c>
      <c r="I2" s="6" t="n">
        <v>194</v>
      </c>
      <c r="J2" s="6" t="n">
        <v>-67791</v>
      </c>
      <c r="K2" s="6" t="n">
        <v>-875</v>
      </c>
      <c r="L2" s="6" t="n">
        <v>1032</v>
      </c>
    </row>
    <row r="3">
      <c r="A3" s="4" t="inlineStr">
        <is>
          <t>Beginning balance, shares at Dec. 31, 2020</t>
        </is>
      </c>
      <c r="E3" s="8" t="n">
        <v>5.5</v>
      </c>
      <c r="F3" s="5" t="n">
        <v>4144</v>
      </c>
    </row>
    <row r="4">
      <c r="A4" s="3" t="inlineStr">
        <is>
          <t>Stockholders' Equity Period Increase (Decrease)</t>
        </is>
      </c>
    </row>
    <row r="5">
      <c r="A5" s="4" t="inlineStr">
        <is>
          <t>Net income</t>
        </is>
      </c>
      <c r="C5" s="5" t="n">
        <v>4690</v>
      </c>
      <c r="H5" s="5" t="n">
        <v>4636</v>
      </c>
      <c r="L5" s="5" t="n">
        <v>54</v>
      </c>
    </row>
    <row r="6">
      <c r="A6" s="4" t="inlineStr">
        <is>
          <t>Other comprehensive income (loss), net of tax</t>
        </is>
      </c>
      <c r="C6" s="5" t="n">
        <v>-1443</v>
      </c>
      <c r="D6" s="6" t="n">
        <v>-1444</v>
      </c>
      <c r="I6" s="5" t="n">
        <v>-1444</v>
      </c>
      <c r="L6" s="5" t="n">
        <v>1</v>
      </c>
    </row>
    <row r="7">
      <c r="A7" s="4" t="inlineStr">
        <is>
          <t>Noncontrolling interests</t>
        </is>
      </c>
      <c r="C7" s="5" t="n">
        <v>43</v>
      </c>
      <c r="L7" s="5" t="n">
        <v>43</v>
      </c>
    </row>
    <row r="8">
      <c r="A8" s="4" t="inlineStr">
        <is>
          <t>Common stock issued</t>
        </is>
      </c>
      <c r="C8" s="5" t="n">
        <v>724</v>
      </c>
      <c r="G8" s="5" t="n">
        <v>0</v>
      </c>
      <c r="H8" s="5" t="n">
        <v>-61</v>
      </c>
      <c r="J8" s="5" t="n">
        <v>785</v>
      </c>
    </row>
    <row r="9">
      <c r="A9" s="4" t="inlineStr">
        <is>
          <t>Common stock issued, shares</t>
        </is>
      </c>
      <c r="F9" s="8" t="n">
        <v>14.3</v>
      </c>
    </row>
    <row r="10">
      <c r="A10" s="4" t="inlineStr">
        <is>
          <t>Common stock repurchased</t>
        </is>
      </c>
      <c r="C10" s="5" t="n">
        <v>-596</v>
      </c>
      <c r="J10" s="5" t="n">
        <v>-596</v>
      </c>
    </row>
    <row r="11">
      <c r="A11" s="4" t="inlineStr">
        <is>
          <t>Common stock repurchased, shares</t>
        </is>
      </c>
      <c r="F11" s="8" t="n">
        <v>-17.2</v>
      </c>
    </row>
    <row r="12">
      <c r="A12" s="4" t="inlineStr">
        <is>
          <t>Preferred stock issued</t>
        </is>
      </c>
      <c r="C12" s="5" t="n">
        <v>4529</v>
      </c>
      <c r="E12" s="6" t="n">
        <v>4560</v>
      </c>
      <c r="G12" s="5" t="n">
        <v>-31</v>
      </c>
    </row>
    <row r="13">
      <c r="A13" s="4" t="inlineStr">
        <is>
          <t>Preferred stock issued, shares</t>
        </is>
      </c>
      <c r="E13" s="8" t="n">
        <v>0.2</v>
      </c>
    </row>
    <row r="14">
      <c r="A14" s="4" t="inlineStr">
        <is>
          <t>Preferred stock redeemed</t>
        </is>
      </c>
      <c r="B14" s="4" t="inlineStr">
        <is>
          <t>[1]</t>
        </is>
      </c>
      <c r="C14" s="5" t="n">
        <v>-4526</v>
      </c>
      <c r="E14" s="6" t="n">
        <v>-4526</v>
      </c>
      <c r="G14" s="5" t="n">
        <v>44</v>
      </c>
      <c r="H14" s="5" t="n">
        <v>-44</v>
      </c>
    </row>
    <row r="15">
      <c r="A15" s="4" t="inlineStr">
        <is>
          <t>Preferred stock redeemed, shares</t>
        </is>
      </c>
      <c r="B15" s="4" t="inlineStr">
        <is>
          <t>[1]</t>
        </is>
      </c>
      <c r="E15" s="8" t="n">
        <v>-0.1</v>
      </c>
    </row>
    <row r="16">
      <c r="A16" s="4" t="inlineStr">
        <is>
          <t>Common stock dividends</t>
        </is>
      </c>
      <c r="C16" s="5" t="n">
        <v>-414</v>
      </c>
      <c r="G16" s="5" t="n">
        <v>6</v>
      </c>
      <c r="H16" s="5" t="n">
        <v>-420</v>
      </c>
    </row>
    <row r="17">
      <c r="A17" s="4" t="inlineStr">
        <is>
          <t>Preferred stock dividends</t>
        </is>
      </c>
      <c r="C17" s="5" t="n">
        <v>-336</v>
      </c>
      <c r="H17" s="5" t="n">
        <v>-336</v>
      </c>
    </row>
    <row r="18">
      <c r="A18" s="4" t="inlineStr">
        <is>
          <t>Stock-based compensation</t>
        </is>
      </c>
      <c r="C18" s="5" t="n">
        <v>498</v>
      </c>
      <c r="G18" s="5" t="n">
        <v>498</v>
      </c>
    </row>
    <row r="19">
      <c r="A19" s="4" t="inlineStr">
        <is>
          <t>Net change in deferred compensation and related plans</t>
        </is>
      </c>
      <c r="C19" s="5" t="n">
        <v>-847</v>
      </c>
      <c r="G19" s="5" t="n">
        <v>-860</v>
      </c>
      <c r="J19" s="5" t="n">
        <v>13</v>
      </c>
    </row>
    <row r="20">
      <c r="A20" s="4" t="inlineStr">
        <is>
          <t>Net change</t>
        </is>
      </c>
      <c r="C20" s="5" t="n">
        <v>2322</v>
      </c>
      <c r="E20" s="6" t="n">
        <v>34</v>
      </c>
      <c r="F20" s="6" t="n">
        <v>0</v>
      </c>
      <c r="G20" s="5" t="n">
        <v>-343</v>
      </c>
      <c r="H20" s="5" t="n">
        <v>3775</v>
      </c>
      <c r="I20" s="5" t="n">
        <v>-1444</v>
      </c>
      <c r="J20" s="5" t="n">
        <v>202</v>
      </c>
      <c r="K20" s="5" t="n">
        <v>0</v>
      </c>
      <c r="L20" s="5" t="n">
        <v>98</v>
      </c>
    </row>
    <row r="21">
      <c r="A21" s="4" t="inlineStr">
        <is>
          <t>Net change, shares</t>
        </is>
      </c>
      <c r="E21" s="8" t="n">
        <v>0.1</v>
      </c>
      <c r="F21" s="8" t="n">
        <v>-2.9</v>
      </c>
    </row>
    <row r="22">
      <c r="A22" s="4" t="inlineStr">
        <is>
          <t>Balance, end of period at Mar. 31, 2021</t>
        </is>
      </c>
      <c r="C22" s="5" t="n">
        <v>188034</v>
      </c>
      <c r="E22" s="6" t="n">
        <v>21170</v>
      </c>
      <c r="F22" s="6" t="n">
        <v>9136</v>
      </c>
      <c r="G22" s="5" t="n">
        <v>59854</v>
      </c>
      <c r="H22" s="5" t="n">
        <v>166458</v>
      </c>
      <c r="I22" s="5" t="n">
        <v>-1250</v>
      </c>
      <c r="J22" s="5" t="n">
        <v>-67589</v>
      </c>
      <c r="K22" s="5" t="n">
        <v>-875</v>
      </c>
      <c r="L22" s="5" t="n">
        <v>1130</v>
      </c>
    </row>
    <row r="23">
      <c r="A23" s="4" t="inlineStr">
        <is>
          <t>Ending balance, shares at Mar. 31, 2021</t>
        </is>
      </c>
      <c r="E23" s="8" t="n">
        <v>5.6</v>
      </c>
      <c r="F23" s="8" t="n">
        <v>4141.1</v>
      </c>
    </row>
    <row r="24">
      <c r="A24" s="4" t="inlineStr">
        <is>
          <t>Balance, beginning of period at Dec. 31, 2021</t>
        </is>
      </c>
      <c r="C24" s="5" t="n">
        <v>190110</v>
      </c>
      <c r="E24" s="6" t="n">
        <v>20057</v>
      </c>
      <c r="F24" s="6" t="n">
        <v>9136</v>
      </c>
      <c r="G24" s="5" t="n">
        <v>60196</v>
      </c>
      <c r="H24" s="5" t="n">
        <v>180322</v>
      </c>
      <c r="I24" s="5" t="n">
        <v>-1702</v>
      </c>
      <c r="J24" s="5" t="n">
        <v>-79757</v>
      </c>
      <c r="K24" s="5" t="n">
        <v>-646</v>
      </c>
      <c r="L24" s="5" t="n">
        <v>2504</v>
      </c>
    </row>
    <row r="25">
      <c r="A25" s="4" t="inlineStr">
        <is>
          <t>Beginning balance, shares at Dec. 31, 2021</t>
        </is>
      </c>
      <c r="E25" s="8" t="n">
        <v>5.3</v>
      </c>
      <c r="F25" s="8" t="n">
        <v>3885.8</v>
      </c>
    </row>
    <row r="26">
      <c r="A26" s="3" t="inlineStr">
        <is>
          <t>Stockholders' Equity Period Increase (Decrease)</t>
        </is>
      </c>
    </row>
    <row r="27">
      <c r="A27" s="4" t="inlineStr">
        <is>
          <t>Net income</t>
        </is>
      </c>
      <c r="C27" s="5" t="n">
        <v>3802</v>
      </c>
      <c r="H27" s="5" t="n">
        <v>3671</v>
      </c>
      <c r="L27" s="5" t="n">
        <v>131</v>
      </c>
    </row>
    <row r="28">
      <c r="A28" s="4" t="inlineStr">
        <is>
          <t>Other comprehensive income (loss), net of tax</t>
        </is>
      </c>
      <c r="C28" s="5" t="n">
        <v>-5065</v>
      </c>
      <c r="D28" s="6" t="n">
        <v>-5065</v>
      </c>
      <c r="I28" s="5" t="n">
        <v>-5065</v>
      </c>
      <c r="L28" s="5" t="n">
        <v>0</v>
      </c>
    </row>
    <row r="29">
      <c r="A29" s="4" t="inlineStr">
        <is>
          <t>Noncontrolling interests</t>
        </is>
      </c>
      <c r="C29" s="5" t="n">
        <v>-189</v>
      </c>
      <c r="L29" s="5" t="n">
        <v>-189</v>
      </c>
    </row>
    <row r="30">
      <c r="A30" s="4" t="inlineStr">
        <is>
          <t>Common stock issued</t>
        </is>
      </c>
      <c r="C30" s="5" t="n">
        <v>580</v>
      </c>
      <c r="G30" s="5" t="n">
        <v>0</v>
      </c>
      <c r="H30" s="5" t="n">
        <v>-117</v>
      </c>
      <c r="J30" s="5" t="n">
        <v>697</v>
      </c>
    </row>
    <row r="31">
      <c r="A31" s="4" t="inlineStr">
        <is>
          <t>Common stock issued, shares</t>
        </is>
      </c>
      <c r="F31" s="8" t="n">
        <v>14.2</v>
      </c>
    </row>
    <row r="32">
      <c r="A32" s="4" t="inlineStr">
        <is>
          <t>Common stock repurchased</t>
        </is>
      </c>
      <c r="C32" s="5" t="n">
        <v>-6018</v>
      </c>
      <c r="J32" s="5" t="n">
        <v>-6018</v>
      </c>
    </row>
    <row r="33">
      <c r="A33" s="4" t="inlineStr">
        <is>
          <t>Common stock repurchased, shares</t>
        </is>
      </c>
      <c r="F33" s="8" t="n">
        <v>-110.1</v>
      </c>
    </row>
    <row r="34">
      <c r="A34" s="4" t="inlineStr">
        <is>
          <t>Preferred stock issued</t>
        </is>
      </c>
      <c r="C34" s="5" t="n">
        <v>0</v>
      </c>
      <c r="E34" s="6" t="n">
        <v>0</v>
      </c>
      <c r="G34" s="5" t="n">
        <v>0</v>
      </c>
    </row>
    <row r="35">
      <c r="A35" s="4" t="inlineStr">
        <is>
          <t>Preferred stock issued, shares</t>
        </is>
      </c>
      <c r="E35" s="5" t="n">
        <v>0</v>
      </c>
    </row>
    <row r="36">
      <c r="A36" s="4" t="inlineStr">
        <is>
          <t>Preferred stock redeemed</t>
        </is>
      </c>
      <c r="C36" s="5" t="n">
        <v>0</v>
      </c>
      <c r="E36" s="6" t="n">
        <v>0</v>
      </c>
      <c r="G36" s="5" t="n">
        <v>0</v>
      </c>
      <c r="H36" s="5" t="n">
        <v>0</v>
      </c>
    </row>
    <row r="37">
      <c r="A37" s="4" t="inlineStr">
        <is>
          <t>Preferred stock redeemed, shares</t>
        </is>
      </c>
      <c r="E37" s="5" t="n">
        <v>0</v>
      </c>
    </row>
    <row r="38">
      <c r="A38" s="4" t="inlineStr">
        <is>
          <t>Common stock dividends</t>
        </is>
      </c>
      <c r="C38" s="5" t="n">
        <v>-959</v>
      </c>
      <c r="G38" s="5" t="n">
        <v>16</v>
      </c>
      <c r="H38" s="5" t="n">
        <v>-975</v>
      </c>
    </row>
    <row r="39">
      <c r="A39" s="4" t="inlineStr">
        <is>
          <t>Preferred stock dividends</t>
        </is>
      </c>
      <c r="C39" s="5" t="n">
        <v>-278</v>
      </c>
      <c r="H39" s="5" t="n">
        <v>-278</v>
      </c>
    </row>
    <row r="40">
      <c r="A40" s="4" t="inlineStr">
        <is>
          <t>Stock-based compensation</t>
        </is>
      </c>
      <c r="C40" s="5" t="n">
        <v>494</v>
      </c>
      <c r="G40" s="5" t="n">
        <v>494</v>
      </c>
    </row>
    <row r="41">
      <c r="A41" s="4" t="inlineStr">
        <is>
          <t>Net change in deferred compensation and related plans</t>
        </is>
      </c>
      <c r="C41" s="5" t="n">
        <v>-788</v>
      </c>
      <c r="G41" s="5" t="n">
        <v>-807</v>
      </c>
      <c r="J41" s="5" t="n">
        <v>19</v>
      </c>
    </row>
    <row r="42">
      <c r="A42" s="4" t="inlineStr">
        <is>
          <t>Net change</t>
        </is>
      </c>
      <c r="C42" s="5" t="n">
        <v>-8421</v>
      </c>
      <c r="E42" s="6" t="n">
        <v>0</v>
      </c>
      <c r="F42" s="6" t="n">
        <v>0</v>
      </c>
      <c r="G42" s="5" t="n">
        <v>-297</v>
      </c>
      <c r="H42" s="5" t="n">
        <v>2301</v>
      </c>
      <c r="I42" s="5" t="n">
        <v>-5065</v>
      </c>
      <c r="J42" s="5" t="n">
        <v>-5302</v>
      </c>
      <c r="K42" s="5" t="n">
        <v>0</v>
      </c>
      <c r="L42" s="5" t="n">
        <v>-58</v>
      </c>
    </row>
    <row r="43">
      <c r="A43" s="4" t="inlineStr">
        <is>
          <t>Net change, shares</t>
        </is>
      </c>
      <c r="E43" s="5" t="n">
        <v>0</v>
      </c>
      <c r="F43" s="8" t="n">
        <v>-95.90000000000001</v>
      </c>
    </row>
    <row r="44">
      <c r="A44" s="4" t="inlineStr">
        <is>
          <t>Balance, end of period at Mar. 31, 2022</t>
        </is>
      </c>
      <c r="C44" s="6" t="n">
        <v>181689</v>
      </c>
      <c r="E44" s="6" t="n">
        <v>20057</v>
      </c>
      <c r="F44" s="6" t="n">
        <v>9136</v>
      </c>
      <c r="G44" s="6" t="n">
        <v>59899</v>
      </c>
      <c r="H44" s="6" t="n">
        <v>182623</v>
      </c>
      <c r="I44" s="6" t="n">
        <v>-6767</v>
      </c>
      <c r="J44" s="6" t="n">
        <v>-85059</v>
      </c>
      <c r="K44" s="6" t="n">
        <v>-646</v>
      </c>
      <c r="L44" s="6" t="n">
        <v>2446</v>
      </c>
    </row>
    <row r="45">
      <c r="A45" s="4" t="inlineStr">
        <is>
          <t>Ending balance, shares at Mar. 31, 2022</t>
        </is>
      </c>
      <c r="E45" s="8" t="n">
        <v>5.3</v>
      </c>
      <c r="F45" s="8" t="n">
        <v>3789.9</v>
      </c>
    </row>
    <row r="46"/>
    <row r="47">
      <c r="A47" s="4" t="inlineStr">
        <is>
          <t>[1]</t>
        </is>
      </c>
      <c r="B47" s="4" t="inlineStr">
        <is>
          <t>Represents the impact of the redemption of Preferred Stock, Series I, Series P and Series W, and partial redemption of Preferred Stock, Series N, in first quarter 2021.</t>
        </is>
      </c>
    </row>
  </sheetData>
  <mergeCells count="3">
    <mergeCell ref="A1:B1"/>
    <mergeCell ref="A46:K46"/>
    <mergeCell ref="B47:K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Investment Grade Debt Securities (Details) - USD ($) $ in Millions</t>
        </is>
      </c>
      <c r="B1" s="2" t="inlineStr">
        <is>
          <t>Mar. 31, 2022</t>
        </is>
      </c>
      <c r="C1" s="2" t="inlineStr">
        <is>
          <t>Dec. 31, 2021</t>
        </is>
      </c>
    </row>
    <row r="2">
      <c r="A2" s="3" t="inlineStr">
        <is>
          <t>Available For Sale And Held To Maturity Debt Securities Credit Ratings [Abstract]</t>
        </is>
      </c>
    </row>
    <row r="3">
      <c r="A3" s="4" t="inlineStr">
        <is>
          <t>Available-for-sale, at fair value</t>
        </is>
      </c>
      <c r="B3" s="6" t="n">
        <v>168436</v>
      </c>
      <c r="C3" s="6" t="n">
        <v>177244</v>
      </c>
    </row>
    <row r="4">
      <c r="A4" s="4" t="inlineStr">
        <is>
          <t>Available-for-sale, percent of investment grade</t>
        </is>
      </c>
      <c r="B4" s="4" t="inlineStr">
        <is>
          <t>99.00%</t>
        </is>
      </c>
      <c r="C4" s="4" t="inlineStr">
        <is>
          <t>99.00%</t>
        </is>
      </c>
    </row>
    <row r="5">
      <c r="A5" s="4" t="inlineStr">
        <is>
          <t>Held-to-maturity, amortized cost</t>
        </is>
      </c>
      <c r="B5" s="6" t="n">
        <v>280892</v>
      </c>
      <c r="C5" s="6" t="n">
        <v>272118</v>
      </c>
    </row>
    <row r="6">
      <c r="A6" s="4" t="inlineStr">
        <is>
          <t>Held-to-maturity, percent of investment grade</t>
        </is>
      </c>
      <c r="B6" s="4" t="inlineStr">
        <is>
          <t>99.00%</t>
        </is>
      </c>
      <c r="C6" s="4" t="inlineStr">
        <is>
          <t>99.00%</t>
        </is>
      </c>
    </row>
    <row r="7">
      <c r="A7" s="4" t="inlineStr">
        <is>
          <t>Credit rating AA- and above [Member]</t>
        </is>
      </c>
    </row>
    <row r="8">
      <c r="A8" s="3" t="inlineStr">
        <is>
          <t>Available For Sale And Held To Maturity Debt Securities Credit Ratings [Abstract]</t>
        </is>
      </c>
    </row>
    <row r="9">
      <c r="A9" s="4" t="inlineStr">
        <is>
          <t>Percentage of AFS and HTM debt securities with the same credit rating</t>
        </is>
      </c>
      <c r="B9" s="4" t="inlineStr">
        <is>
          <t>98.00%</t>
        </is>
      </c>
      <c r="C9" s="4" t="inlineStr">
        <is>
          <t>98.00%</t>
        </is>
      </c>
    </row>
    <row r="10">
      <c r="A10" s="4" t="inlineStr">
        <is>
          <t>Securities of U.S. Treasury and federal agencies [Member]</t>
        </is>
      </c>
    </row>
    <row r="11">
      <c r="A11" s="3" t="inlineStr">
        <is>
          <t>Available For Sale And Held To Maturity Debt Securities Credit Ratings [Abstract]</t>
        </is>
      </c>
    </row>
    <row r="12">
      <c r="A12" s="4" t="inlineStr">
        <is>
          <t>Available-for-sale, at fair value</t>
        </is>
      </c>
      <c r="B12" s="6" t="n">
        <v>137870</v>
      </c>
      <c r="C12" s="6" t="n">
        <v>145547</v>
      </c>
    </row>
    <row r="13">
      <c r="A13" s="4" t="inlineStr">
        <is>
          <t>Available-for-sale, percent of investment grade</t>
        </is>
      </c>
      <c r="B13" s="4" t="inlineStr">
        <is>
          <t>100.00%</t>
        </is>
      </c>
      <c r="C13" s="4" t="inlineStr">
        <is>
          <t>100.00%</t>
        </is>
      </c>
    </row>
    <row r="14">
      <c r="A14" s="4" t="inlineStr">
        <is>
          <t>Held-to-maturity, amortized cost</t>
        </is>
      </c>
      <c r="B14" s="6" t="n">
        <v>214462</v>
      </c>
      <c r="C14" s="6" t="n">
        <v>205453</v>
      </c>
    </row>
    <row r="15">
      <c r="A15" s="4" t="inlineStr">
        <is>
          <t>Held-to-maturity, percent of investment grade</t>
        </is>
      </c>
      <c r="B15" s="4" t="inlineStr">
        <is>
          <t>100.00%</t>
        </is>
      </c>
      <c r="C15" s="4" t="inlineStr">
        <is>
          <t>100.00%</t>
        </is>
      </c>
    </row>
    <row r="16">
      <c r="A16" s="4" t="inlineStr">
        <is>
          <t>Securities of U.S. states and political subdivisions [Member]</t>
        </is>
      </c>
    </row>
    <row r="17">
      <c r="A17" s="3" t="inlineStr">
        <is>
          <t>Available For Sale And Held To Maturity Debt Securities Credit Ratings [Abstract]</t>
        </is>
      </c>
    </row>
    <row r="18">
      <c r="A18" s="4" t="inlineStr">
        <is>
          <t>Available-for-sale, at fair value</t>
        </is>
      </c>
      <c r="B18" s="6" t="n">
        <v>16486</v>
      </c>
      <c r="C18" s="6" t="n">
        <v>16917</v>
      </c>
    </row>
    <row r="19">
      <c r="A19" s="4" t="inlineStr">
        <is>
          <t>Available-for-sale, percent of investment grade</t>
        </is>
      </c>
      <c r="B19" s="4" t="inlineStr">
        <is>
          <t>99.00%</t>
        </is>
      </c>
      <c r="C19" s="4" t="inlineStr">
        <is>
          <t>99.00%</t>
        </is>
      </c>
    </row>
    <row r="20">
      <c r="A20" s="4" t="inlineStr">
        <is>
          <t>Held-to-maturity, amortized cost</t>
        </is>
      </c>
      <c r="B20" s="6" t="n">
        <v>32984</v>
      </c>
      <c r="C20" s="6" t="n">
        <v>32704</v>
      </c>
    </row>
    <row r="21">
      <c r="A21" s="4" t="inlineStr">
        <is>
          <t>Held-to-maturity, percent of investment grade</t>
        </is>
      </c>
      <c r="B21" s="4" t="inlineStr">
        <is>
          <t>100.00%</t>
        </is>
      </c>
      <c r="C21" s="4" t="inlineStr">
        <is>
          <t>100.00%</t>
        </is>
      </c>
    </row>
    <row r="22">
      <c r="A22" s="4" t="inlineStr">
        <is>
          <t>Collateralized loan obligations [Member]</t>
        </is>
      </c>
    </row>
    <row r="23">
      <c r="A23" s="3" t="inlineStr">
        <is>
          <t>Available For Sale And Held To Maturity Debt Securities Credit Ratings [Abstract]</t>
        </is>
      </c>
    </row>
    <row r="24">
      <c r="A24" s="4" t="inlineStr">
        <is>
          <t>Available-for-sale, at fair value</t>
        </is>
      </c>
      <c r="B24" s="6" t="n">
        <v>5197</v>
      </c>
      <c r="C24" s="6" t="n">
        <v>5708</v>
      </c>
    </row>
    <row r="25">
      <c r="A25" s="4" t="inlineStr">
        <is>
          <t>Available-for-sale, percent of investment grade</t>
        </is>
      </c>
      <c r="B25" s="4" t="inlineStr">
        <is>
          <t>100.00%</t>
        </is>
      </c>
      <c r="C25" s="4" t="inlineStr">
        <is>
          <t>100.00%</t>
        </is>
      </c>
    </row>
    <row r="26">
      <c r="A26" s="4" t="inlineStr">
        <is>
          <t>Held-to-maturity, amortized cost</t>
        </is>
      </c>
      <c r="B26" s="6" t="n">
        <v>30518</v>
      </c>
      <c r="C26" s="6" t="n">
        <v>31128</v>
      </c>
    </row>
    <row r="27">
      <c r="A27" s="4" t="inlineStr">
        <is>
          <t>Held-to-maturity, percent of investment grade</t>
        </is>
      </c>
      <c r="B27" s="4" t="inlineStr">
        <is>
          <t>100.00%</t>
        </is>
      </c>
      <c r="C27" s="4" t="inlineStr">
        <is>
          <t>100.00%</t>
        </is>
      </c>
    </row>
    <row r="28">
      <c r="A28" s="4" t="inlineStr">
        <is>
          <t>Collateralized loan obligations [Member] | Credit rating AA- and above [Member]</t>
        </is>
      </c>
    </row>
    <row r="29">
      <c r="A29" s="3" t="inlineStr">
        <is>
          <t>Available For Sale And Held To Maturity Debt Securities Credit Ratings [Abstract]</t>
        </is>
      </c>
    </row>
    <row r="30">
      <c r="A30" s="4" t="inlineStr">
        <is>
          <t>Percentage of AFS and HTM debt securities with the same credit rating</t>
        </is>
      </c>
      <c r="B30" s="4" t="inlineStr">
        <is>
          <t>100.00%</t>
        </is>
      </c>
      <c r="C30" s="4" t="inlineStr">
        <is>
          <t>100.00%</t>
        </is>
      </c>
    </row>
    <row r="31">
      <c r="A31" s="4" t="inlineStr">
        <is>
          <t>All other debt securities [Member]</t>
        </is>
      </c>
    </row>
    <row r="32">
      <c r="A32" s="3" t="inlineStr">
        <is>
          <t>Available For Sale And Held To Maturity Debt Securities Credit Ratings [Abstract]</t>
        </is>
      </c>
    </row>
    <row r="33">
      <c r="A33" s="4" t="inlineStr">
        <is>
          <t>Available-for-sale, at fair value</t>
        </is>
      </c>
      <c r="B33" s="6" t="n">
        <v>8883</v>
      </c>
      <c r="C33" s="6" t="n">
        <v>9072</v>
      </c>
    </row>
    <row r="34">
      <c r="A34" s="4" t="inlineStr">
        <is>
          <t>Available-for-sale, percent of investment grade</t>
        </is>
      </c>
      <c r="B34" s="4" t="inlineStr">
        <is>
          <t>89.00%</t>
        </is>
      </c>
      <c r="C34" s="4" t="inlineStr">
        <is>
          <t>88.00%</t>
        </is>
      </c>
    </row>
    <row r="35">
      <c r="A35" s="4" t="inlineStr">
        <is>
          <t>Held-to-maturity, amortized cost</t>
        </is>
      </c>
      <c r="B35" s="6" t="n">
        <v>2928</v>
      </c>
      <c r="C35" s="6" t="n">
        <v>2833</v>
      </c>
    </row>
    <row r="36">
      <c r="A36" s="4" t="inlineStr">
        <is>
          <t>Held-to-maturity, percent of investment grade</t>
        </is>
      </c>
      <c r="B36" s="4" t="inlineStr">
        <is>
          <t>62.00%</t>
        </is>
      </c>
      <c r="C36" s="4" t="inlineStr">
        <is>
          <t>64.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and HTM Debt Securities, Gross Unrealized Losses and Fair Value (Details) - USD ($) $ in Millions</t>
        </is>
      </c>
      <c r="B1" s="2" t="inlineStr">
        <is>
          <t>Mar. 31, 2022</t>
        </is>
      </c>
      <c r="C1" s="2" t="inlineStr">
        <is>
          <t>Dec. 31, 2021</t>
        </is>
      </c>
    </row>
    <row r="2">
      <c r="A2" s="3" t="inlineStr">
        <is>
          <t>Available-for-sale debt securities:</t>
        </is>
      </c>
    </row>
    <row r="3">
      <c r="A3" s="4" t="inlineStr">
        <is>
          <t>Less than 12 months, Gross unrealized losses, available-for-sale</t>
        </is>
      </c>
      <c r="B3" s="6" t="n">
        <v>-4084</v>
      </c>
      <c r="C3" s="6" t="n">
        <v>-569</v>
      </c>
    </row>
    <row r="4">
      <c r="A4" s="4" t="inlineStr">
        <is>
          <t>Less than 12 months, Fair value, available-for-sale</t>
        </is>
      </c>
      <c r="B4" s="5" t="n">
        <v>116287</v>
      </c>
      <c r="C4" s="5" t="n">
        <v>71006</v>
      </c>
    </row>
    <row r="5">
      <c r="A5" s="4" t="inlineStr">
        <is>
          <t>12 months or more, Gross unrealized losses, available-for-sale</t>
        </is>
      </c>
      <c r="B5" s="5" t="n">
        <v>-1417</v>
      </c>
      <c r="C5" s="5" t="n">
        <v>-285</v>
      </c>
    </row>
    <row r="6">
      <c r="A6" s="4" t="inlineStr">
        <is>
          <t>12 months or more, Fair value, available-for-sale</t>
        </is>
      </c>
      <c r="B6" s="5" t="n">
        <v>18944</v>
      </c>
      <c r="C6" s="5" t="n">
        <v>12405</v>
      </c>
    </row>
    <row r="7">
      <c r="A7" s="4" t="inlineStr">
        <is>
          <t>Total, Gross unrealized losses, available-for-sale</t>
        </is>
      </c>
      <c r="B7" s="5" t="n">
        <v>-5501</v>
      </c>
      <c r="C7" s="5" t="n">
        <v>-854</v>
      </c>
    </row>
    <row r="8">
      <c r="A8" s="4" t="inlineStr">
        <is>
          <t>Total fair value, available for sale</t>
        </is>
      </c>
      <c r="B8" s="5" t="n">
        <v>135231</v>
      </c>
      <c r="C8" s="5" t="n">
        <v>83411</v>
      </c>
    </row>
    <row r="9">
      <c r="A9" s="4" t="inlineStr">
        <is>
          <t>Securities of U.S. Treasury and federal agencies [Member]</t>
        </is>
      </c>
    </row>
    <row r="10">
      <c r="A10" s="3" t="inlineStr">
        <is>
          <t>Available-for-sale debt securities:</t>
        </is>
      </c>
    </row>
    <row r="11">
      <c r="A11" s="4" t="inlineStr">
        <is>
          <t>Less than 12 months, Gross unrealized losses, available-for-sale</t>
        </is>
      </c>
      <c r="B11" s="5" t="n">
        <v>-1559</v>
      </c>
      <c r="C11" s="5" t="n">
        <v>-192</v>
      </c>
    </row>
    <row r="12">
      <c r="A12" s="4" t="inlineStr">
        <is>
          <t>Less than 12 months, Fair value, available-for-sale</t>
        </is>
      </c>
      <c r="B12" s="5" t="n">
        <v>41680</v>
      </c>
      <c r="C12" s="5" t="n">
        <v>24418</v>
      </c>
    </row>
    <row r="13">
      <c r="A13" s="4" t="inlineStr">
        <is>
          <t>12 months or more, Gross unrealized losses, available-for-sale</t>
        </is>
      </c>
      <c r="B13" s="5" t="n">
        <v>-45</v>
      </c>
      <c r="C13" s="5" t="n">
        <v>0</v>
      </c>
    </row>
    <row r="14">
      <c r="A14" s="4" t="inlineStr">
        <is>
          <t>12 months or more, Fair value, available-for-sale</t>
        </is>
      </c>
      <c r="B14" s="5" t="n">
        <v>1257</v>
      </c>
      <c r="C14" s="5" t="n">
        <v>0</v>
      </c>
    </row>
    <row r="15">
      <c r="A15" s="4" t="inlineStr">
        <is>
          <t>Total, Gross unrealized losses, available-for-sale</t>
        </is>
      </c>
      <c r="B15" s="5" t="n">
        <v>-1604</v>
      </c>
      <c r="C15" s="5" t="n">
        <v>-192</v>
      </c>
    </row>
    <row r="16">
      <c r="A16" s="4" t="inlineStr">
        <is>
          <t>Total fair value, available for sale</t>
        </is>
      </c>
      <c r="B16" s="5" t="n">
        <v>42937</v>
      </c>
      <c r="C16" s="5" t="n">
        <v>24418</v>
      </c>
    </row>
    <row r="17">
      <c r="A17" s="4" t="inlineStr">
        <is>
          <t>Securities of U.S. states and political subdivisions [Member]</t>
        </is>
      </c>
    </row>
    <row r="18">
      <c r="A18" s="3" t="inlineStr">
        <is>
          <t>Available-for-sale debt securities:</t>
        </is>
      </c>
    </row>
    <row r="19">
      <c r="A19" s="4" t="inlineStr">
        <is>
          <t>Less than 12 months, Gross unrealized losses, available-for-sale</t>
        </is>
      </c>
      <c r="B19" s="5" t="n">
        <v>-186</v>
      </c>
      <c r="C19" s="5" t="n">
        <v>-36</v>
      </c>
    </row>
    <row r="20">
      <c r="A20" s="4" t="inlineStr">
        <is>
          <t>Less than 12 months, Fair value, available-for-sale</t>
        </is>
      </c>
      <c r="B20" s="5" t="n">
        <v>3036</v>
      </c>
      <c r="C20" s="5" t="n">
        <v>2308</v>
      </c>
    </row>
    <row r="21">
      <c r="A21" s="4" t="inlineStr">
        <is>
          <t>12 months or more, Gross unrealized losses, available-for-sale</t>
        </is>
      </c>
      <c r="B21" s="5" t="n">
        <v>-83</v>
      </c>
      <c r="C21" s="5" t="n">
        <v>-15</v>
      </c>
    </row>
    <row r="22">
      <c r="A22" s="4" t="inlineStr">
        <is>
          <t>12 months or more, Fair value, available-for-sale</t>
        </is>
      </c>
      <c r="B22" s="5" t="n">
        <v>610</v>
      </c>
      <c r="C22" s="5" t="n">
        <v>532</v>
      </c>
    </row>
    <row r="23">
      <c r="A23" s="4" t="inlineStr">
        <is>
          <t>Total, Gross unrealized losses, available-for-sale</t>
        </is>
      </c>
      <c r="B23" s="5" t="n">
        <v>-269</v>
      </c>
      <c r="C23" s="5" t="n">
        <v>-51</v>
      </c>
    </row>
    <row r="24">
      <c r="A24" s="4" t="inlineStr">
        <is>
          <t>Total fair value, available for sale</t>
        </is>
      </c>
      <c r="B24" s="5" t="n">
        <v>3646</v>
      </c>
      <c r="C24" s="5" t="n">
        <v>2840</v>
      </c>
    </row>
    <row r="25">
      <c r="A25" s="4" t="inlineStr">
        <is>
          <t>Federal agency mortgage-backed securities [Member]</t>
        </is>
      </c>
    </row>
    <row r="26">
      <c r="A26" s="3" t="inlineStr">
        <is>
          <t>Available-for-sale debt securities:</t>
        </is>
      </c>
    </row>
    <row r="27">
      <c r="A27" s="4" t="inlineStr">
        <is>
          <t>Less than 12 months, Gross unrealized losses, available-for-sale</t>
        </is>
      </c>
      <c r="B27" s="5" t="n">
        <v>-2276</v>
      </c>
      <c r="C27" s="5" t="n">
        <v>-334</v>
      </c>
    </row>
    <row r="28">
      <c r="A28" s="4" t="inlineStr">
        <is>
          <t>Less than 12 months, Fair value, available-for-sale</t>
        </is>
      </c>
      <c r="B28" s="5" t="n">
        <v>63258</v>
      </c>
      <c r="C28" s="5" t="n">
        <v>40695</v>
      </c>
    </row>
    <row r="29">
      <c r="A29" s="4" t="inlineStr">
        <is>
          <t>12 months or more, Gross unrealized losses, available-for-sale</t>
        </is>
      </c>
      <c r="B29" s="5" t="n">
        <v>-1258</v>
      </c>
      <c r="C29" s="5" t="n">
        <v>-248</v>
      </c>
    </row>
    <row r="30">
      <c r="A30" s="4" t="inlineStr">
        <is>
          <t>12 months or more, Fair value, available-for-sale</t>
        </is>
      </c>
      <c r="B30" s="5" t="n">
        <v>15441</v>
      </c>
      <c r="C30" s="5" t="n">
        <v>9464</v>
      </c>
    </row>
    <row r="31">
      <c r="A31" s="4" t="inlineStr">
        <is>
          <t>Total, Gross unrealized losses, available-for-sale</t>
        </is>
      </c>
      <c r="B31" s="5" t="n">
        <v>-3534</v>
      </c>
      <c r="C31" s="5" t="n">
        <v>-582</v>
      </c>
    </row>
    <row r="32">
      <c r="A32" s="4" t="inlineStr">
        <is>
          <t>Total fair value, available for sale</t>
        </is>
      </c>
      <c r="B32" s="5" t="n">
        <v>78699</v>
      </c>
      <c r="C32" s="5" t="n">
        <v>50159</v>
      </c>
    </row>
    <row r="33">
      <c r="A33" s="4" t="inlineStr">
        <is>
          <t>Non-agency mortgage-backed securities [Member]</t>
        </is>
      </c>
    </row>
    <row r="34">
      <c r="A34" s="3" t="inlineStr">
        <is>
          <t>Available-for-sale debt securities:</t>
        </is>
      </c>
    </row>
    <row r="35">
      <c r="A35" s="4" t="inlineStr">
        <is>
          <t>Less than 12 months, Gross unrealized losses, available-for-sale</t>
        </is>
      </c>
      <c r="B35" s="5" t="n">
        <v>-29</v>
      </c>
      <c r="C35" s="5" t="n">
        <v>-4</v>
      </c>
    </row>
    <row r="36">
      <c r="A36" s="4" t="inlineStr">
        <is>
          <t>Less than 12 months, Fair value, available-for-sale</t>
        </is>
      </c>
      <c r="B36" s="5" t="n">
        <v>3027</v>
      </c>
      <c r="C36" s="5" t="n">
        <v>1966</v>
      </c>
    </row>
    <row r="37">
      <c r="A37" s="4" t="inlineStr">
        <is>
          <t>12 months or more, Gross unrealized losses, available-for-sale</t>
        </is>
      </c>
      <c r="B37" s="5" t="n">
        <v>-16</v>
      </c>
      <c r="C37" s="5" t="n">
        <v>-11</v>
      </c>
    </row>
    <row r="38">
      <c r="A38" s="4" t="inlineStr">
        <is>
          <t>12 months or more, Fair value, available-for-sale</t>
        </is>
      </c>
      <c r="B38" s="5" t="n">
        <v>534</v>
      </c>
      <c r="C38" s="5" t="n">
        <v>543</v>
      </c>
    </row>
    <row r="39">
      <c r="A39" s="4" t="inlineStr">
        <is>
          <t>Total, Gross unrealized losses, available-for-sale</t>
        </is>
      </c>
      <c r="B39" s="5" t="n">
        <v>-45</v>
      </c>
      <c r="C39" s="5" t="n">
        <v>-15</v>
      </c>
    </row>
    <row r="40">
      <c r="A40" s="4" t="inlineStr">
        <is>
          <t>Total fair value, available for sale</t>
        </is>
      </c>
      <c r="B40" s="5" t="n">
        <v>3561</v>
      </c>
      <c r="C40" s="5" t="n">
        <v>2509</v>
      </c>
    </row>
    <row r="41">
      <c r="A41" s="4" t="inlineStr">
        <is>
          <t>Collateralized loan obligations [Member]</t>
        </is>
      </c>
    </row>
    <row r="42">
      <c r="A42" s="3" t="inlineStr">
        <is>
          <t>Available-for-sale debt securities:</t>
        </is>
      </c>
    </row>
    <row r="43">
      <c r="A43" s="4" t="inlineStr">
        <is>
          <t>Less than 12 months, Gross unrealized losses, available-for-sale</t>
        </is>
      </c>
      <c r="B43" s="5" t="n">
        <v>-28</v>
      </c>
      <c r="C43" s="5" t="n">
        <v>-3</v>
      </c>
    </row>
    <row r="44">
      <c r="A44" s="4" t="inlineStr">
        <is>
          <t>Less than 12 months, Fair value, available-for-sale</t>
        </is>
      </c>
      <c r="B44" s="5" t="n">
        <v>4523</v>
      </c>
      <c r="C44" s="5" t="n">
        <v>1619</v>
      </c>
    </row>
    <row r="45">
      <c r="A45" s="4" t="inlineStr">
        <is>
          <t>12 months or more, Gross unrealized losses, available-for-sale</t>
        </is>
      </c>
      <c r="B45" s="5" t="n">
        <v>-6</v>
      </c>
      <c r="C45" s="5" t="n">
        <v>-4</v>
      </c>
    </row>
    <row r="46">
      <c r="A46" s="4" t="inlineStr">
        <is>
          <t>12 months or more, Fair value, available-for-sale</t>
        </is>
      </c>
      <c r="B46" s="5" t="n">
        <v>581</v>
      </c>
      <c r="C46" s="5" t="n">
        <v>1242</v>
      </c>
    </row>
    <row r="47">
      <c r="A47" s="4" t="inlineStr">
        <is>
          <t>Total, Gross unrealized losses, available-for-sale</t>
        </is>
      </c>
      <c r="B47" s="5" t="n">
        <v>-34</v>
      </c>
      <c r="C47" s="5" t="n">
        <v>-7</v>
      </c>
    </row>
    <row r="48">
      <c r="A48" s="4" t="inlineStr">
        <is>
          <t>Total fair value, available for sale</t>
        </is>
      </c>
      <c r="B48" s="5" t="n">
        <v>5104</v>
      </c>
      <c r="C48" s="5" t="n">
        <v>2861</v>
      </c>
    </row>
    <row r="49">
      <c r="A49" s="4" t="inlineStr">
        <is>
          <t>Other debt securities [Member]</t>
        </is>
      </c>
    </row>
    <row r="50">
      <c r="A50" s="3" t="inlineStr">
        <is>
          <t>Available-for-sale debt securities:</t>
        </is>
      </c>
    </row>
    <row r="51">
      <c r="A51" s="4" t="inlineStr">
        <is>
          <t>Less than 12 months, Gross unrealized losses, available-for-sale</t>
        </is>
      </c>
      <c r="B51" s="5" t="n">
        <v>-6</v>
      </c>
      <c r="C51" s="5" t="n">
        <v>0</v>
      </c>
    </row>
    <row r="52">
      <c r="A52" s="4" t="inlineStr">
        <is>
          <t>Less than 12 months, Fair value, available-for-sale</t>
        </is>
      </c>
      <c r="B52" s="5" t="n">
        <v>763</v>
      </c>
      <c r="C52" s="5" t="n">
        <v>0</v>
      </c>
    </row>
    <row r="53">
      <c r="A53" s="4" t="inlineStr">
        <is>
          <t>12 months or more, Gross unrealized losses, available-for-sale</t>
        </is>
      </c>
      <c r="B53" s="5" t="n">
        <v>-9</v>
      </c>
      <c r="C53" s="5" t="n">
        <v>-7</v>
      </c>
    </row>
    <row r="54">
      <c r="A54" s="4" t="inlineStr">
        <is>
          <t>12 months or more, Fair value, available-for-sale</t>
        </is>
      </c>
      <c r="B54" s="5" t="n">
        <v>521</v>
      </c>
      <c r="C54" s="5" t="n">
        <v>624</v>
      </c>
    </row>
    <row r="55">
      <c r="A55" s="4" t="inlineStr">
        <is>
          <t>Total, Gross unrealized losses, available-for-sale</t>
        </is>
      </c>
      <c r="B55" s="5" t="n">
        <v>-15</v>
      </c>
      <c r="C55" s="5" t="n">
        <v>-7</v>
      </c>
    </row>
    <row r="56">
      <c r="A56" s="4" t="inlineStr">
        <is>
          <t>Total fair value, available for sale</t>
        </is>
      </c>
      <c r="B56" s="6" t="n">
        <v>1284</v>
      </c>
      <c r="C56" s="6" t="n">
        <v>62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FS Debt Securities, Contractual Maturities (Details) - USD ($) $ in Millions</t>
        </is>
      </c>
      <c r="B1" s="2" t="inlineStr">
        <is>
          <t>Mar. 31, 2022</t>
        </is>
      </c>
      <c r="C1" s="2" t="inlineStr">
        <is>
          <t>Dec. 31, 2021</t>
        </is>
      </c>
    </row>
    <row r="2">
      <c r="A2" s="3" t="inlineStr">
        <is>
          <t>Debt Securities, Available-for-sale, Amortized Cost, Fiscal Year Maturity [Abstract]</t>
        </is>
      </c>
    </row>
    <row r="3">
      <c r="A3" s="4" t="inlineStr">
        <is>
          <t>Available-for-sale, at amortized cost, net</t>
        </is>
      </c>
      <c r="B3" s="6" t="n">
        <v>173118</v>
      </c>
      <c r="C3" s="6" t="n">
        <v>175463</v>
      </c>
    </row>
    <row r="4">
      <c r="A4" s="4" t="inlineStr">
        <is>
          <t>Available-for-sale, amortized cost, net, remaining contractual maturity, due within one year</t>
        </is>
      </c>
      <c r="B4" s="5" t="n">
        <v>1059</v>
      </c>
    </row>
    <row r="5">
      <c r="A5" s="4" t="inlineStr">
        <is>
          <t>Available-for-sale, amortized cost, net, remaining contractual maturity, due after one year through five years</t>
        </is>
      </c>
      <c r="B5" s="5" t="n">
        <v>21007</v>
      </c>
    </row>
    <row r="6">
      <c r="A6" s="4" t="inlineStr">
        <is>
          <t>Available-for-sale, amortized cost, net, remaining contractual maturity, due after five years through ten years</t>
        </is>
      </c>
      <c r="B6" s="5" t="n">
        <v>41939</v>
      </c>
    </row>
    <row r="7">
      <c r="A7" s="4" t="inlineStr">
        <is>
          <t>Available-for-sale, amortized cost, net, remaining contractual maturity, due after ten years</t>
        </is>
      </c>
      <c r="B7" s="5" t="n">
        <v>109113</v>
      </c>
    </row>
    <row r="8">
      <c r="A8" s="3" t="inlineStr">
        <is>
          <t>Debt Securities, Available-for-sale, Fair Value, Fiscal Year Maturity [Abstract]</t>
        </is>
      </c>
    </row>
    <row r="9">
      <c r="A9" s="4" t="inlineStr">
        <is>
          <t>Available-for-sale, fair value</t>
        </is>
      </c>
      <c r="B9" s="5" t="n">
        <v>168436</v>
      </c>
      <c r="C9" s="5" t="n">
        <v>177244</v>
      </c>
    </row>
    <row r="10">
      <c r="A10" s="4" t="inlineStr">
        <is>
          <t>Available-for-sale, fair value, remaining contractual maturity, due within one year</t>
        </is>
      </c>
      <c r="B10" s="5" t="n">
        <v>1054</v>
      </c>
    </row>
    <row r="11">
      <c r="A11" s="4" t="inlineStr">
        <is>
          <t>Available-for-sale, fair value, remaining contractual maturity, due after one year through five years</t>
        </is>
      </c>
      <c r="B11" s="5" t="n">
        <v>20716</v>
      </c>
    </row>
    <row r="12">
      <c r="A12" s="4" t="inlineStr">
        <is>
          <t>Available-for-sale, fair value, remaining contractual maturity, due after five years through ten years</t>
        </is>
      </c>
      <c r="B12" s="5" t="n">
        <v>40417</v>
      </c>
    </row>
    <row r="13">
      <c r="A13" s="4" t="inlineStr">
        <is>
          <t>Available-for-sale, fair value, remaining contractual maturity, due after ten years</t>
        </is>
      </c>
      <c r="B13" s="6" t="n">
        <v>106249</v>
      </c>
    </row>
    <row r="14">
      <c r="A14" s="3" t="inlineStr">
        <is>
          <t>Debt Securities, Available-for-Sale, Weighted Average Yield, Maturity [Abstract]</t>
        </is>
      </c>
    </row>
    <row r="15">
      <c r="A15" s="4" t="inlineStr">
        <is>
          <t>Available-for-sale, weighted average yield</t>
        </is>
      </c>
      <c r="B15" s="4" t="inlineStr">
        <is>
          <t>2.04%</t>
        </is>
      </c>
    </row>
    <row r="16">
      <c r="A16" s="4" t="inlineStr">
        <is>
          <t>Available-for-sale, weighted average yield, remaining contractual maturity, due within one year</t>
        </is>
      </c>
      <c r="B16" s="4" t="inlineStr">
        <is>
          <t>1.17%</t>
        </is>
      </c>
    </row>
    <row r="17">
      <c r="A17" s="4" t="inlineStr">
        <is>
          <t>Available-for-sale, weighted average yield, remaining contractual maturity, due after one year through five years</t>
        </is>
      </c>
      <c r="B17" s="4" t="inlineStr">
        <is>
          <t>0.50%</t>
        </is>
      </c>
    </row>
    <row r="18">
      <c r="A18" s="4" t="inlineStr">
        <is>
          <t>Available-for-sale, weighted average yield, remaining contractual maturity, due after five years through ten years</t>
        </is>
      </c>
      <c r="B18" s="4" t="inlineStr">
        <is>
          <t>1.51%</t>
        </is>
      </c>
    </row>
    <row r="19">
      <c r="A19" s="4" t="inlineStr">
        <is>
          <t>Available-for-sale, weighted average yield, remaining contractual maturity, due after ten years</t>
        </is>
      </c>
      <c r="B19" s="4" t="inlineStr">
        <is>
          <t>2.55%</t>
        </is>
      </c>
    </row>
    <row r="20">
      <c r="A20" s="4" t="inlineStr">
        <is>
          <t>Securities of U.S. Treasury and federal agencies [Member]</t>
        </is>
      </c>
    </row>
    <row r="21">
      <c r="A21" s="3" t="inlineStr">
        <is>
          <t>Debt Securities, Available-for-sale, Amortized Cost, Fiscal Year Maturity [Abstract]</t>
        </is>
      </c>
    </row>
    <row r="22">
      <c r="A22" s="4" t="inlineStr">
        <is>
          <t>Available-for-sale, at amortized cost, net</t>
        </is>
      </c>
      <c r="B22" s="6" t="n">
        <v>47946</v>
      </c>
      <c r="C22" s="5" t="n">
        <v>39668</v>
      </c>
    </row>
    <row r="23">
      <c r="A23" s="4" t="inlineStr">
        <is>
          <t>Available-for-sale, amortized cost, net, remaining contractual maturity, due within one year</t>
        </is>
      </c>
      <c r="B23" s="5" t="n">
        <v>251</v>
      </c>
    </row>
    <row r="24">
      <c r="A24" s="4" t="inlineStr">
        <is>
          <t>Available-for-sale, amortized cost, net, remaining contractual maturity, due after one year through five years</t>
        </is>
      </c>
      <c r="B24" s="5" t="n">
        <v>18089</v>
      </c>
    </row>
    <row r="25">
      <c r="A25" s="4" t="inlineStr">
        <is>
          <t>Available-for-sale, amortized cost, net, remaining contractual maturity, due after five years through ten years</t>
        </is>
      </c>
      <c r="B25" s="5" t="n">
        <v>27778</v>
      </c>
    </row>
    <row r="26">
      <c r="A26" s="4" t="inlineStr">
        <is>
          <t>Available-for-sale, amortized cost, net, remaining contractual maturity, due after ten years</t>
        </is>
      </c>
      <c r="B26" s="5" t="n">
        <v>1828</v>
      </c>
    </row>
    <row r="27">
      <c r="A27" s="3" t="inlineStr">
        <is>
          <t>Debt Securities, Available-for-sale, Fair Value, Fiscal Year Maturity [Abstract]</t>
        </is>
      </c>
    </row>
    <row r="28">
      <c r="A28" s="4" t="inlineStr">
        <is>
          <t>Available-for-sale, fair value</t>
        </is>
      </c>
      <c r="B28" s="5" t="n">
        <v>46433</v>
      </c>
      <c r="C28" s="5" t="n">
        <v>39661</v>
      </c>
    </row>
    <row r="29">
      <c r="A29" s="4" t="inlineStr">
        <is>
          <t>Available-for-sale, fair value, remaining contractual maturity, due within one year</t>
        </is>
      </c>
      <c r="B29" s="5" t="n">
        <v>247</v>
      </c>
    </row>
    <row r="30">
      <c r="A30" s="4" t="inlineStr">
        <is>
          <t>Available-for-sale, fair value, remaining contractual maturity, due after one year through five years</t>
        </is>
      </c>
      <c r="B30" s="5" t="n">
        <v>17794</v>
      </c>
    </row>
    <row r="31">
      <c r="A31" s="4" t="inlineStr">
        <is>
          <t>Available-for-sale, fair value, remaining contractual maturity, due after five years through ten years</t>
        </is>
      </c>
      <c r="B31" s="5" t="n">
        <v>26478</v>
      </c>
    </row>
    <row r="32">
      <c r="A32" s="4" t="inlineStr">
        <is>
          <t>Available-for-sale, fair value, remaining contractual maturity, due after ten years</t>
        </is>
      </c>
      <c r="B32" s="6" t="n">
        <v>1914</v>
      </c>
    </row>
    <row r="33">
      <c r="A33" s="3" t="inlineStr">
        <is>
          <t>Debt Securities, Available-for-Sale, Weighted Average Yield, Maturity [Abstract]</t>
        </is>
      </c>
    </row>
    <row r="34">
      <c r="A34" s="4" t="inlineStr">
        <is>
          <t>Available-for-sale, weighted average yield</t>
        </is>
      </c>
      <c r="B34" s="4" t="inlineStr">
        <is>
          <t>1.01%</t>
        </is>
      </c>
    </row>
    <row r="35">
      <c r="A35" s="4" t="inlineStr">
        <is>
          <t>Available-for-sale, weighted average yield, remaining contractual maturity, due within one year</t>
        </is>
      </c>
      <c r="B35" s="4" t="inlineStr">
        <is>
          <t>0.25%</t>
        </is>
      </c>
    </row>
    <row r="36">
      <c r="A36" s="4" t="inlineStr">
        <is>
          <t>Available-for-sale, weighted average yield, remaining contractual maturity, due after one year through five years</t>
        </is>
      </c>
      <c r="B36" s="4" t="inlineStr">
        <is>
          <t>0.34%</t>
        </is>
      </c>
    </row>
    <row r="37">
      <c r="A37" s="4" t="inlineStr">
        <is>
          <t>Available-for-sale, weighted average yield, remaining contractual maturity, due after five years through ten years</t>
        </is>
      </c>
      <c r="B37" s="4" t="inlineStr">
        <is>
          <t>1.42%</t>
        </is>
      </c>
    </row>
    <row r="38">
      <c r="A38" s="4" t="inlineStr">
        <is>
          <t>Available-for-sale, weighted average yield, remaining contractual maturity, due after ten years</t>
        </is>
      </c>
      <c r="B38" s="4" t="inlineStr">
        <is>
          <t>1.44%</t>
        </is>
      </c>
    </row>
    <row r="39">
      <c r="A39" s="4" t="inlineStr">
        <is>
          <t>Non-U.S. government securities [Member]</t>
        </is>
      </c>
    </row>
    <row r="40">
      <c r="A40" s="3" t="inlineStr">
        <is>
          <t>Debt Securities, Available-for-sale, Amortized Cost, Fiscal Year Maturity [Abstract]</t>
        </is>
      </c>
    </row>
    <row r="41">
      <c r="A41" s="4" t="inlineStr">
        <is>
          <t>Available-for-sale, at amortized cost, net</t>
        </is>
      </c>
      <c r="B41" s="6" t="n">
        <v>116</v>
      </c>
      <c r="C41" s="5" t="n">
        <v>71</v>
      </c>
    </row>
    <row r="42">
      <c r="A42" s="4" t="inlineStr">
        <is>
          <t>Available-for-sale, amortized cost, net, remaining contractual maturity, due within one year</t>
        </is>
      </c>
      <c r="B42" s="5" t="n">
        <v>1</v>
      </c>
    </row>
    <row r="43">
      <c r="A43" s="4" t="inlineStr">
        <is>
          <t>Available-for-sale, amortized cost, net, remaining contractual maturity, due after one year through five years</t>
        </is>
      </c>
      <c r="B43" s="5" t="n">
        <v>90</v>
      </c>
    </row>
    <row r="44">
      <c r="A44" s="4" t="inlineStr">
        <is>
          <t>Available-for-sale, amortized cost, net, remaining contractual maturity, due after five years through ten years</t>
        </is>
      </c>
      <c r="B44" s="5" t="n">
        <v>25</v>
      </c>
    </row>
    <row r="45">
      <c r="A45" s="4" t="inlineStr">
        <is>
          <t>Available-for-sale, amortized cost, net, remaining contractual maturity, due after ten years</t>
        </is>
      </c>
      <c r="B45" s="5" t="n">
        <v>0</v>
      </c>
    </row>
    <row r="46">
      <c r="A46" s="3" t="inlineStr">
        <is>
          <t>Debt Securities, Available-for-sale, Fair Value, Fiscal Year Maturity [Abstract]</t>
        </is>
      </c>
    </row>
    <row r="47">
      <c r="A47" s="4" t="inlineStr">
        <is>
          <t>Available-for-sale, fair value</t>
        </is>
      </c>
      <c r="B47" s="5" t="n">
        <v>116</v>
      </c>
      <c r="C47" s="5" t="n">
        <v>71</v>
      </c>
    </row>
    <row r="48">
      <c r="A48" s="4" t="inlineStr">
        <is>
          <t>Available-for-sale, fair value, remaining contractual maturity, due within one year</t>
        </is>
      </c>
      <c r="B48" s="5" t="n">
        <v>1</v>
      </c>
    </row>
    <row r="49">
      <c r="A49" s="4" t="inlineStr">
        <is>
          <t>Available-for-sale, fair value, remaining contractual maturity, due after one year through five years</t>
        </is>
      </c>
      <c r="B49" s="5" t="n">
        <v>90</v>
      </c>
    </row>
    <row r="50">
      <c r="A50" s="4" t="inlineStr">
        <is>
          <t>Available-for-sale, fair value, remaining contractual maturity, due after five years through ten years</t>
        </is>
      </c>
      <c r="B50" s="5" t="n">
        <v>25</v>
      </c>
    </row>
    <row r="51">
      <c r="A51" s="4" t="inlineStr">
        <is>
          <t>Available-for-sale, fair value, remaining contractual maturity, due after ten years</t>
        </is>
      </c>
      <c r="B51" s="6" t="n">
        <v>0</v>
      </c>
    </row>
    <row r="52">
      <c r="A52" s="3" t="inlineStr">
        <is>
          <t>Debt Securities, Available-for-Sale, Weighted Average Yield, Maturity [Abstract]</t>
        </is>
      </c>
    </row>
    <row r="53">
      <c r="A53" s="4" t="inlineStr">
        <is>
          <t>Available-for-sale, weighted average yield</t>
        </is>
      </c>
      <c r="B53" s="4" t="inlineStr">
        <is>
          <t>0.40%</t>
        </is>
      </c>
    </row>
    <row r="54">
      <c r="A54" s="4" t="inlineStr">
        <is>
          <t>Available-for-sale, weighted average yield, remaining contractual maturity, due within one year</t>
        </is>
      </c>
      <c r="B54" s="4" t="inlineStr">
        <is>
          <t>1.49%</t>
        </is>
      </c>
    </row>
    <row r="55">
      <c r="A55" s="4" t="inlineStr">
        <is>
          <t>Available-for-sale, weighted average yield, remaining contractual maturity, due after one year through five years</t>
        </is>
      </c>
      <c r="B55" s="4" t="inlineStr">
        <is>
          <t>0.38%</t>
        </is>
      </c>
    </row>
    <row r="56">
      <c r="A56" s="4" t="inlineStr">
        <is>
          <t>Available-for-sale, weighted average yield, remaining contractual maturity, due after five years through ten years</t>
        </is>
      </c>
      <c r="B56" s="4" t="inlineStr">
        <is>
          <t>0.43%</t>
        </is>
      </c>
    </row>
    <row r="57">
      <c r="A57" s="4" t="inlineStr">
        <is>
          <t>Available-for-sale, weighted average yield, remaining contractual maturity, due after ten years</t>
        </is>
      </c>
      <c r="B57" s="4" t="inlineStr">
        <is>
          <t>0.00%</t>
        </is>
      </c>
    </row>
    <row r="58">
      <c r="A58" s="4" t="inlineStr">
        <is>
          <t>Securities of U.S. states and political subdivisions [Member]</t>
        </is>
      </c>
    </row>
    <row r="59">
      <c r="A59" s="3" t="inlineStr">
        <is>
          <t>Debt Securities, Available-for-sale, Amortized Cost, Fiscal Year Maturity [Abstract]</t>
        </is>
      </c>
    </row>
    <row r="60">
      <c r="A60" s="4" t="inlineStr">
        <is>
          <t>Available-for-sale, at amortized cost, net</t>
        </is>
      </c>
      <c r="B60" s="6" t="n">
        <v>16484</v>
      </c>
      <c r="C60" s="5" t="n">
        <v>16618</v>
      </c>
    </row>
    <row r="61">
      <c r="A61" s="4" t="inlineStr">
        <is>
          <t>Available-for-sale, amortized cost, net, remaining contractual maturity, due within one year</t>
        </is>
      </c>
      <c r="B61" s="5" t="n">
        <v>752</v>
      </c>
    </row>
    <row r="62">
      <c r="A62" s="4" t="inlineStr">
        <is>
          <t>Available-for-sale, amortized cost, net, remaining contractual maturity, due after one year through five years</t>
        </is>
      </c>
      <c r="B62" s="5" t="n">
        <v>2177</v>
      </c>
    </row>
    <row r="63">
      <c r="A63" s="4" t="inlineStr">
        <is>
          <t>Available-for-sale, amortized cost, net, remaining contractual maturity, due after five years through ten years</t>
        </is>
      </c>
      <c r="B63" s="5" t="n">
        <v>5757</v>
      </c>
    </row>
    <row r="64">
      <c r="A64" s="4" t="inlineStr">
        <is>
          <t>Available-for-sale, amortized cost, net, remaining contractual maturity, due after ten years</t>
        </is>
      </c>
      <c r="B64" s="5" t="n">
        <v>7798</v>
      </c>
    </row>
    <row r="65">
      <c r="A65" s="3" t="inlineStr">
        <is>
          <t>Debt Securities, Available-for-sale, Fair Value, Fiscal Year Maturity [Abstract]</t>
        </is>
      </c>
    </row>
    <row r="66">
      <c r="A66" s="4" t="inlineStr">
        <is>
          <t>Available-for-sale, fair value</t>
        </is>
      </c>
      <c r="B66" s="5" t="n">
        <v>16486</v>
      </c>
      <c r="C66" s="5" t="n">
        <v>16917</v>
      </c>
    </row>
    <row r="67">
      <c r="A67" s="4" t="inlineStr">
        <is>
          <t>Available-for-sale, fair value, remaining contractual maturity, due within one year</t>
        </is>
      </c>
      <c r="B67" s="5" t="n">
        <v>751</v>
      </c>
    </row>
    <row r="68">
      <c r="A68" s="4" t="inlineStr">
        <is>
          <t>Available-for-sale, fair value, remaining contractual maturity, due after one year through five years</t>
        </is>
      </c>
      <c r="B68" s="5" t="n">
        <v>2181</v>
      </c>
    </row>
    <row r="69">
      <c r="A69" s="4" t="inlineStr">
        <is>
          <t>Available-for-sale, fair value, remaining contractual maturity, due after five years through ten years</t>
        </is>
      </c>
      <c r="B69" s="5" t="n">
        <v>5599</v>
      </c>
    </row>
    <row r="70">
      <c r="A70" s="4" t="inlineStr">
        <is>
          <t>Available-for-sale, fair value, remaining contractual maturity, due after ten years</t>
        </is>
      </c>
      <c r="B70" s="6" t="n">
        <v>7955</v>
      </c>
    </row>
    <row r="71">
      <c r="A71" s="3" t="inlineStr">
        <is>
          <t>Debt Securities, Available-for-Sale, Weighted Average Yield, Maturity [Abstract]</t>
        </is>
      </c>
    </row>
    <row r="72">
      <c r="A72" s="4" t="inlineStr">
        <is>
          <t>Available-for-sale, weighted average yield</t>
        </is>
      </c>
      <c r="B72" s="4" t="inlineStr">
        <is>
          <t>2.03%</t>
        </is>
      </c>
    </row>
    <row r="73">
      <c r="A73" s="4" t="inlineStr">
        <is>
          <t>Available-for-sale, weighted average yield, remaining contractual maturity, due within one year</t>
        </is>
      </c>
      <c r="B73" s="4" t="inlineStr">
        <is>
          <t>1.41%</t>
        </is>
      </c>
    </row>
    <row r="74">
      <c r="A74" s="4" t="inlineStr">
        <is>
          <t>Available-for-sale, weighted average yield, remaining contractual maturity, due after one year through five years</t>
        </is>
      </c>
      <c r="B74" s="4" t="inlineStr">
        <is>
          <t>1.41%</t>
        </is>
      </c>
    </row>
    <row r="75">
      <c r="A75" s="4" t="inlineStr">
        <is>
          <t>Available-for-sale, weighted average yield, remaining contractual maturity, due after five years through ten years</t>
        </is>
      </c>
      <c r="B75" s="4" t="inlineStr">
        <is>
          <t>1.51%</t>
        </is>
      </c>
    </row>
    <row r="76">
      <c r="A76" s="4" t="inlineStr">
        <is>
          <t>Available-for-sale, weighted average yield, remaining contractual maturity, due after ten years</t>
        </is>
      </c>
      <c r="B76" s="4" t="inlineStr">
        <is>
          <t>2.65%</t>
        </is>
      </c>
    </row>
    <row r="77">
      <c r="A77" s="4" t="inlineStr">
        <is>
          <t>Federal agency mortgage-backed securities [Member]</t>
        </is>
      </c>
    </row>
    <row r="78">
      <c r="A78" s="3" t="inlineStr">
        <is>
          <t>Debt Securities, Available-for-sale, Amortized Cost, Fiscal Year Maturity [Abstract]</t>
        </is>
      </c>
    </row>
    <row r="79">
      <c r="A79" s="4" t="inlineStr">
        <is>
          <t>Available-for-sale, at amortized cost, net</t>
        </is>
      </c>
      <c r="B79" s="6" t="n">
        <v>94726</v>
      </c>
      <c r="C79" s="5" t="n">
        <v>104661</v>
      </c>
    </row>
    <row r="80">
      <c r="A80" s="4" t="inlineStr">
        <is>
          <t>Available-for-sale, amortized cost, net, remaining contractual maturity, due within one year</t>
        </is>
      </c>
      <c r="B80" s="5" t="n">
        <v>0</v>
      </c>
    </row>
    <row r="81">
      <c r="A81" s="4" t="inlineStr">
        <is>
          <t>Available-for-sale, amortized cost, net, remaining contractual maturity, due after one year through five years</t>
        </is>
      </c>
      <c r="B81" s="5" t="n">
        <v>247</v>
      </c>
    </row>
    <row r="82">
      <c r="A82" s="4" t="inlineStr">
        <is>
          <t>Available-for-sale, amortized cost, net, remaining contractual maturity, due after five years through ten years</t>
        </is>
      </c>
      <c r="B82" s="5" t="n">
        <v>2415</v>
      </c>
    </row>
    <row r="83">
      <c r="A83" s="4" t="inlineStr">
        <is>
          <t>Available-for-sale, amortized cost, net, remaining contractual maturity, due after ten years</t>
        </is>
      </c>
      <c r="B83" s="5" t="n">
        <v>92064</v>
      </c>
    </row>
    <row r="84">
      <c r="A84" s="3" t="inlineStr">
        <is>
          <t>Debt Securities, Available-for-sale, Fair Value, Fiscal Year Maturity [Abstract]</t>
        </is>
      </c>
    </row>
    <row r="85">
      <c r="A85" s="4" t="inlineStr">
        <is>
          <t>Available-for-sale, fair value</t>
        </is>
      </c>
      <c r="B85" s="5" t="n">
        <v>91437</v>
      </c>
      <c r="C85" s="5" t="n">
        <v>105886</v>
      </c>
    </row>
    <row r="86">
      <c r="A86" s="4" t="inlineStr">
        <is>
          <t>Available-for-sale, fair value, remaining contractual maturity, due within one year</t>
        </is>
      </c>
      <c r="B86" s="5" t="n">
        <v>0</v>
      </c>
    </row>
    <row r="87">
      <c r="A87" s="4" t="inlineStr">
        <is>
          <t>Available-for-sale, fair value, remaining contractual maturity, due after one year through five years</t>
        </is>
      </c>
      <c r="B87" s="5" t="n">
        <v>249</v>
      </c>
    </row>
    <row r="88">
      <c r="A88" s="4" t="inlineStr">
        <is>
          <t>Available-for-sale, fair value, remaining contractual maturity, due after five years through ten years</t>
        </is>
      </c>
      <c r="B88" s="5" t="n">
        <v>2381</v>
      </c>
    </row>
    <row r="89">
      <c r="A89" s="4" t="inlineStr">
        <is>
          <t>Available-for-sale, fair value, remaining contractual maturity, due after ten years</t>
        </is>
      </c>
      <c r="B89" s="6" t="n">
        <v>88807</v>
      </c>
    </row>
    <row r="90">
      <c r="A90" s="3" t="inlineStr">
        <is>
          <t>Debt Securities, Available-for-Sale, Weighted Average Yield, Maturity [Abstract]</t>
        </is>
      </c>
    </row>
    <row r="91">
      <c r="A91" s="4" t="inlineStr">
        <is>
          <t>Available-for-sale, weighted average yield</t>
        </is>
      </c>
      <c r="B91" s="4" t="inlineStr">
        <is>
          <t>2.60%</t>
        </is>
      </c>
    </row>
    <row r="92">
      <c r="A92" s="4" t="inlineStr">
        <is>
          <t>Available-for-sale, weighted average yield, remaining contractual maturity, due within one year</t>
        </is>
      </c>
      <c r="B92" s="4" t="inlineStr">
        <is>
          <t>0.00%</t>
        </is>
      </c>
    </row>
    <row r="93">
      <c r="A93" s="4" t="inlineStr">
        <is>
          <t>Available-for-sale, weighted average yield, remaining contractual maturity, due after one year through five years</t>
        </is>
      </c>
      <c r="B93" s="4" t="inlineStr">
        <is>
          <t>2.86%</t>
        </is>
      </c>
    </row>
    <row r="94">
      <c r="A94" s="4" t="inlineStr">
        <is>
          <t>Available-for-sale, weighted average yield, remaining contractual maturity, due after five years through ten years</t>
        </is>
      </c>
      <c r="B94" s="4" t="inlineStr">
        <is>
          <t>2.32%</t>
        </is>
      </c>
    </row>
    <row r="95">
      <c r="A95" s="4" t="inlineStr">
        <is>
          <t>Available-for-sale, weighted average yield, remaining contractual maturity, due after ten years</t>
        </is>
      </c>
      <c r="B95" s="4" t="inlineStr">
        <is>
          <t>2.61%</t>
        </is>
      </c>
    </row>
    <row r="96">
      <c r="A96" s="4" t="inlineStr">
        <is>
          <t>Non-agency mortgage-backed securities [Member]</t>
        </is>
      </c>
    </row>
    <row r="97">
      <c r="A97" s="3" t="inlineStr">
        <is>
          <t>Debt Securities, Available-for-sale, Amortized Cost, Fiscal Year Maturity [Abstract]</t>
        </is>
      </c>
    </row>
    <row r="98">
      <c r="A98" s="4" t="inlineStr">
        <is>
          <t>Available-for-sale, at amortized cost, net</t>
        </is>
      </c>
      <c r="B98" s="6" t="n">
        <v>4641</v>
      </c>
      <c r="C98" s="5" t="n">
        <v>4515</v>
      </c>
    </row>
    <row r="99">
      <c r="A99" s="4" t="inlineStr">
        <is>
          <t>Available-for-sale, amortized cost, net, remaining contractual maturity, due within one year</t>
        </is>
      </c>
      <c r="B99" s="5" t="n">
        <v>0</v>
      </c>
    </row>
    <row r="100">
      <c r="A100" s="4" t="inlineStr">
        <is>
          <t>Available-for-sale, amortized cost, net, remaining contractual maturity, due after one year through five years</t>
        </is>
      </c>
      <c r="B100" s="5" t="n">
        <v>0</v>
      </c>
    </row>
    <row r="101">
      <c r="A101" s="4" t="inlineStr">
        <is>
          <t>Available-for-sale, amortized cost, net, remaining contractual maturity, due after five years through ten years</t>
        </is>
      </c>
      <c r="B101" s="5" t="n">
        <v>110</v>
      </c>
    </row>
    <row r="102">
      <c r="A102" s="4" t="inlineStr">
        <is>
          <t>Available-for-sale, amortized cost, net, remaining contractual maturity, due after ten years</t>
        </is>
      </c>
      <c r="B102" s="5" t="n">
        <v>4531</v>
      </c>
    </row>
    <row r="103">
      <c r="A103" s="3" t="inlineStr">
        <is>
          <t>Debt Securities, Available-for-sale, Fair Value, Fiscal Year Maturity [Abstract]</t>
        </is>
      </c>
    </row>
    <row r="104">
      <c r="A104" s="4" t="inlineStr">
        <is>
          <t>Available-for-sale, fair value</t>
        </is>
      </c>
      <c r="B104" s="5" t="n">
        <v>4608</v>
      </c>
      <c r="C104" s="5" t="n">
        <v>4532</v>
      </c>
    </row>
    <row r="105">
      <c r="A105" s="4" t="inlineStr">
        <is>
          <t>Available-for-sale, fair value, remaining contractual maturity, due within one year</t>
        </is>
      </c>
      <c r="B105" s="5" t="n">
        <v>0</v>
      </c>
    </row>
    <row r="106">
      <c r="A106" s="4" t="inlineStr">
        <is>
          <t>Available-for-sale, fair value, remaining contractual maturity, due after one year through five years</t>
        </is>
      </c>
      <c r="B106" s="5" t="n">
        <v>0</v>
      </c>
    </row>
    <row r="107">
      <c r="A107" s="4" t="inlineStr">
        <is>
          <t>Available-for-sale, fair value, remaining contractual maturity, due after five years through ten years</t>
        </is>
      </c>
      <c r="B107" s="5" t="n">
        <v>110</v>
      </c>
    </row>
    <row r="108">
      <c r="A108" s="4" t="inlineStr">
        <is>
          <t>Available-for-sale, fair value, remaining contractual maturity, due after ten years</t>
        </is>
      </c>
      <c r="B108" s="6" t="n">
        <v>4498</v>
      </c>
    </row>
    <row r="109">
      <c r="A109" s="3" t="inlineStr">
        <is>
          <t>Debt Securities, Available-for-Sale, Weighted Average Yield, Maturity [Abstract]</t>
        </is>
      </c>
    </row>
    <row r="110">
      <c r="A110" s="4" t="inlineStr">
        <is>
          <t>Available-for-sale, weighted average yield</t>
        </is>
      </c>
      <c r="B110" s="4" t="inlineStr">
        <is>
          <t>2.06%</t>
        </is>
      </c>
    </row>
    <row r="111">
      <c r="A111" s="4" t="inlineStr">
        <is>
          <t>Available-for-sale, weighted average yield, remaining contractual maturity, due within one year</t>
        </is>
      </c>
      <c r="B111" s="4" t="inlineStr">
        <is>
          <t>0.00%</t>
        </is>
      </c>
    </row>
    <row r="112">
      <c r="A112" s="4" t="inlineStr">
        <is>
          <t>Available-for-sale, weighted average yield, remaining contractual maturity, due after one year through five years</t>
        </is>
      </c>
      <c r="B112" s="4" t="inlineStr">
        <is>
          <t>0.00%</t>
        </is>
      </c>
    </row>
    <row r="113">
      <c r="A113" s="4" t="inlineStr">
        <is>
          <t>Available-for-sale, weighted average yield, remaining contractual maturity, due after five years through ten years</t>
        </is>
      </c>
      <c r="B113" s="4" t="inlineStr">
        <is>
          <t>2.63%</t>
        </is>
      </c>
    </row>
    <row r="114">
      <c r="A114" s="4" t="inlineStr">
        <is>
          <t>Available-for-sale, weighted average yield, remaining contractual maturity, due after ten years</t>
        </is>
      </c>
      <c r="B114" s="4" t="inlineStr">
        <is>
          <t>2.04%</t>
        </is>
      </c>
    </row>
    <row r="115">
      <c r="A115" s="4" t="inlineStr">
        <is>
          <t>Collateralized loan obligations [Member]</t>
        </is>
      </c>
    </row>
    <row r="116">
      <c r="A116" s="3" t="inlineStr">
        <is>
          <t>Debt Securities, Available-for-sale, Amortized Cost, Fiscal Year Maturity [Abstract]</t>
        </is>
      </c>
    </row>
    <row r="117">
      <c r="A117" s="4" t="inlineStr">
        <is>
          <t>Available-for-sale, at amortized cost, net</t>
        </is>
      </c>
      <c r="B117" s="6" t="n">
        <v>5231</v>
      </c>
      <c r="C117" s="5" t="n">
        <v>5713</v>
      </c>
    </row>
    <row r="118">
      <c r="A118" s="4" t="inlineStr">
        <is>
          <t>Available-for-sale, amortized cost, net, remaining contractual maturity, due within one year</t>
        </is>
      </c>
      <c r="B118" s="5" t="n">
        <v>0</v>
      </c>
    </row>
    <row r="119">
      <c r="A119" s="4" t="inlineStr">
        <is>
          <t>Available-for-sale, amortized cost, net, remaining contractual maturity, due after one year through five years</t>
        </is>
      </c>
      <c r="B119" s="5" t="n">
        <v>4</v>
      </c>
    </row>
    <row r="120">
      <c r="A120" s="4" t="inlineStr">
        <is>
          <t>Available-for-sale, amortized cost, net, remaining contractual maturity, due after five years through ten years</t>
        </is>
      </c>
      <c r="B120" s="5" t="n">
        <v>4824</v>
      </c>
    </row>
    <row r="121">
      <c r="A121" s="4" t="inlineStr">
        <is>
          <t>Available-for-sale, amortized cost, net, remaining contractual maturity, due after ten years</t>
        </is>
      </c>
      <c r="B121" s="5" t="n">
        <v>403</v>
      </c>
    </row>
    <row r="122">
      <c r="A122" s="3" t="inlineStr">
        <is>
          <t>Debt Securities, Available-for-sale, Fair Value, Fiscal Year Maturity [Abstract]</t>
        </is>
      </c>
    </row>
    <row r="123">
      <c r="A123" s="4" t="inlineStr">
        <is>
          <t>Available-for-sale, fair value</t>
        </is>
      </c>
      <c r="B123" s="5" t="n">
        <v>5197</v>
      </c>
      <c r="C123" s="5" t="n">
        <v>5708</v>
      </c>
    </row>
    <row r="124">
      <c r="A124" s="4" t="inlineStr">
        <is>
          <t>Available-for-sale, fair value, remaining contractual maturity, due within one year</t>
        </is>
      </c>
      <c r="B124" s="5" t="n">
        <v>0</v>
      </c>
    </row>
    <row r="125">
      <c r="A125" s="4" t="inlineStr">
        <is>
          <t>Available-for-sale, fair value, remaining contractual maturity, due after one year through five years</t>
        </is>
      </c>
      <c r="B125" s="5" t="n">
        <v>4</v>
      </c>
    </row>
    <row r="126">
      <c r="A126" s="4" t="inlineStr">
        <is>
          <t>Available-for-sale, fair value, remaining contractual maturity, due after five years through ten years</t>
        </is>
      </c>
      <c r="B126" s="5" t="n">
        <v>4794</v>
      </c>
    </row>
    <row r="127">
      <c r="A127" s="4" t="inlineStr">
        <is>
          <t>Available-for-sale, fair value, remaining contractual maturity, due after ten years</t>
        </is>
      </c>
      <c r="B127" s="6" t="n">
        <v>399</v>
      </c>
    </row>
    <row r="128">
      <c r="A128" s="3" t="inlineStr">
        <is>
          <t>Debt Securities, Available-for-Sale, Weighted Average Yield, Maturity [Abstract]</t>
        </is>
      </c>
    </row>
    <row r="129">
      <c r="A129" s="4" t="inlineStr">
        <is>
          <t>Available-for-sale, weighted average yield</t>
        </is>
      </c>
      <c r="B129" s="4" t="inlineStr">
        <is>
          <t>1.55%</t>
        </is>
      </c>
    </row>
    <row r="130">
      <c r="A130" s="4" t="inlineStr">
        <is>
          <t>Available-for-sale, weighted average yield, remaining contractual maturity, due within one year</t>
        </is>
      </c>
      <c r="B130" s="4" t="inlineStr">
        <is>
          <t>0.00%</t>
        </is>
      </c>
    </row>
    <row r="131">
      <c r="A131" s="4" t="inlineStr">
        <is>
          <t>Available-for-sale, weighted average yield, remaining contractual maturity, due after one year through five years</t>
        </is>
      </c>
      <c r="B131" s="4" t="inlineStr">
        <is>
          <t>2.26%</t>
        </is>
      </c>
    </row>
    <row r="132">
      <c r="A132" s="4" t="inlineStr">
        <is>
          <t>Available-for-sale, weighted average yield, remaining contractual maturity, due after five years through ten years</t>
        </is>
      </c>
      <c r="B132" s="4" t="inlineStr">
        <is>
          <t>1.55%</t>
        </is>
      </c>
    </row>
    <row r="133">
      <c r="A133" s="4" t="inlineStr">
        <is>
          <t>Available-for-sale, weighted average yield, remaining contractual maturity, due after ten years</t>
        </is>
      </c>
      <c r="B133" s="4" t="inlineStr">
        <is>
          <t>1.56%</t>
        </is>
      </c>
    </row>
    <row r="134">
      <c r="A134" s="4" t="inlineStr">
        <is>
          <t>Other debt securities [Member]</t>
        </is>
      </c>
    </row>
    <row r="135">
      <c r="A135" s="3" t="inlineStr">
        <is>
          <t>Debt Securities, Available-for-sale, Amortized Cost, Fiscal Year Maturity [Abstract]</t>
        </is>
      </c>
    </row>
    <row r="136">
      <c r="A136" s="4" t="inlineStr">
        <is>
          <t>Available-for-sale, at amortized cost, net</t>
        </is>
      </c>
      <c r="B136" s="6" t="n">
        <v>3974</v>
      </c>
      <c r="C136" s="5" t="n">
        <v>4217</v>
      </c>
    </row>
    <row r="137">
      <c r="A137" s="4" t="inlineStr">
        <is>
          <t>Available-for-sale, amortized cost, net, remaining contractual maturity, due within one year</t>
        </is>
      </c>
      <c r="B137" s="5" t="n">
        <v>55</v>
      </c>
    </row>
    <row r="138">
      <c r="A138" s="4" t="inlineStr">
        <is>
          <t>Available-for-sale, amortized cost, net, remaining contractual maturity, due after one year through five years</t>
        </is>
      </c>
      <c r="B138" s="5" t="n">
        <v>400</v>
      </c>
    </row>
    <row r="139">
      <c r="A139" s="4" t="inlineStr">
        <is>
          <t>Available-for-sale, amortized cost, net, remaining contractual maturity, due after five years through ten years</t>
        </is>
      </c>
      <c r="B139" s="5" t="n">
        <v>1030</v>
      </c>
    </row>
    <row r="140">
      <c r="A140" s="4" t="inlineStr">
        <is>
          <t>Available-for-sale, amortized cost, net, remaining contractual maturity, due after ten years</t>
        </is>
      </c>
      <c r="B140" s="5" t="n">
        <v>2489</v>
      </c>
    </row>
    <row r="141">
      <c r="A141" s="3" t="inlineStr">
        <is>
          <t>Debt Securities, Available-for-sale, Fair Value, Fiscal Year Maturity [Abstract]</t>
        </is>
      </c>
    </row>
    <row r="142">
      <c r="A142" s="4" t="inlineStr">
        <is>
          <t>Available-for-sale, fair value</t>
        </is>
      </c>
      <c r="B142" s="5" t="n">
        <v>4159</v>
      </c>
      <c r="C142" s="6" t="n">
        <v>4469</v>
      </c>
    </row>
    <row r="143">
      <c r="A143" s="4" t="inlineStr">
        <is>
          <t>Available-for-sale, fair value, remaining contractual maturity, due within one year</t>
        </is>
      </c>
      <c r="B143" s="5" t="n">
        <v>55</v>
      </c>
    </row>
    <row r="144">
      <c r="A144" s="4" t="inlineStr">
        <is>
          <t>Available-for-sale, fair value, remaining contractual maturity, due after one year through five years</t>
        </is>
      </c>
      <c r="B144" s="5" t="n">
        <v>398</v>
      </c>
    </row>
    <row r="145">
      <c r="A145" s="4" t="inlineStr">
        <is>
          <t>Available-for-sale, fair value, remaining contractual maturity, due after five years through ten years</t>
        </is>
      </c>
      <c r="B145" s="5" t="n">
        <v>1030</v>
      </c>
    </row>
    <row r="146">
      <c r="A146" s="4" t="inlineStr">
        <is>
          <t>Available-for-sale, fair value, remaining contractual maturity, due after ten years</t>
        </is>
      </c>
      <c r="B146" s="6" t="n">
        <v>2676</v>
      </c>
    </row>
    <row r="147">
      <c r="A147" s="3" t="inlineStr">
        <is>
          <t>Debt Securities, Available-for-Sale, Weighted Average Yield, Maturity [Abstract]</t>
        </is>
      </c>
    </row>
    <row r="148">
      <c r="A148" s="4" t="inlineStr">
        <is>
          <t>Available-for-sale, weighted average yield</t>
        </is>
      </c>
      <c r="B148" s="4" t="inlineStr">
        <is>
          <t>2.00%</t>
        </is>
      </c>
    </row>
    <row r="149">
      <c r="A149" s="4" t="inlineStr">
        <is>
          <t>Available-for-sale, weighted average yield, remaining contractual maturity, due within one year</t>
        </is>
      </c>
      <c r="B149" s="4" t="inlineStr">
        <is>
          <t>1.99%</t>
        </is>
      </c>
    </row>
    <row r="150">
      <c r="A150" s="4" t="inlineStr">
        <is>
          <t>Available-for-sale, weighted average yield, remaining contractual maturity, due after one year through five years</t>
        </is>
      </c>
      <c r="B150" s="4" t="inlineStr">
        <is>
          <t>1.65%</t>
        </is>
      </c>
    </row>
    <row r="151">
      <c r="A151" s="4" t="inlineStr">
        <is>
          <t>Available-for-sale, weighted average yield, remaining contractual maturity, due after five years through ten years</t>
        </is>
      </c>
      <c r="B151" s="4" t="inlineStr">
        <is>
          <t>1.87%</t>
        </is>
      </c>
    </row>
    <row r="152">
      <c r="A152" s="4" t="inlineStr">
        <is>
          <t>Available-for-sale, weighted average yield, remaining contractual maturity, due after ten years</t>
        </is>
      </c>
      <c r="B152" s="4" t="inlineStr">
        <is>
          <t>2.10%</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HTM Debt Securities, Contractual Maturities (Details) - USD ($) $ in Millions</t>
        </is>
      </c>
      <c r="B1" s="2" t="inlineStr">
        <is>
          <t>Mar. 31, 2022</t>
        </is>
      </c>
      <c r="C1" s="2" t="inlineStr">
        <is>
          <t>Dec. 31, 2021</t>
        </is>
      </c>
    </row>
    <row r="2">
      <c r="A2" s="3" t="inlineStr">
        <is>
          <t>Debt Securities, Held-to-maturity, Maturity, Amortized Cost, Net [Abstract]</t>
        </is>
      </c>
    </row>
    <row r="3">
      <c r="A3" s="4" t="inlineStr">
        <is>
          <t>Held-to-maturity, amortized cost, net</t>
        </is>
      </c>
      <c r="B3" s="6" t="n">
        <v>280808</v>
      </c>
      <c r="C3" s="6" t="n">
        <v>272022</v>
      </c>
    </row>
    <row r="4">
      <c r="A4" s="4" t="inlineStr">
        <is>
          <t>Held-to-maturity, amortized cost, net, remaining contractual maturity, due within one year</t>
        </is>
      </c>
      <c r="B4" s="5" t="n">
        <v>1258</v>
      </c>
    </row>
    <row r="5">
      <c r="A5" s="4" t="inlineStr">
        <is>
          <t>Held-to-maturity, amortized cost, net, remaining contractual maturity, due after one year through five years</t>
        </is>
      </c>
      <c r="B5" s="5" t="n">
        <v>16140</v>
      </c>
    </row>
    <row r="6">
      <c r="A6" s="4" t="inlineStr">
        <is>
          <t>Held-to-maturity, amortized cost, net, remaining contractual maturity, due after five years through ten years</t>
        </is>
      </c>
      <c r="B6" s="5" t="n">
        <v>16592</v>
      </c>
    </row>
    <row r="7">
      <c r="A7" s="4" t="inlineStr">
        <is>
          <t>Held-to-maturity, amortized cost, net, remaining contractual maturity, due after ten years</t>
        </is>
      </c>
      <c r="B7" s="5" t="n">
        <v>246818</v>
      </c>
    </row>
    <row r="8">
      <c r="A8" s="3" t="inlineStr">
        <is>
          <t>Debt Securities, Held-to-maturity, Maturity, Fair Value [Abstract]</t>
        </is>
      </c>
    </row>
    <row r="9">
      <c r="A9" s="4" t="inlineStr">
        <is>
          <t>Held-to-maturity, fair value</t>
        </is>
      </c>
      <c r="B9" s="5" t="n">
        <v>264641</v>
      </c>
      <c r="C9" s="5" t="n">
        <v>272386</v>
      </c>
    </row>
    <row r="10">
      <c r="A10" s="4" t="inlineStr">
        <is>
          <t>Held-to-maturity, fair value, remaining contractual maturity, due within one year</t>
        </is>
      </c>
      <c r="B10" s="5" t="n">
        <v>1261</v>
      </c>
    </row>
    <row r="11">
      <c r="A11" s="4" t="inlineStr">
        <is>
          <t>Held-to-maturity, fair value, remaining contractual maturity, due after one year through five years</t>
        </is>
      </c>
      <c r="B11" s="5" t="n">
        <v>16050</v>
      </c>
    </row>
    <row r="12">
      <c r="A12" s="4" t="inlineStr">
        <is>
          <t>Held-to-maturity, fair value, remaining contractual maturity, due after five years through ten years</t>
        </is>
      </c>
      <c r="B12" s="5" t="n">
        <v>16577</v>
      </c>
    </row>
    <row r="13">
      <c r="A13" s="4" t="inlineStr">
        <is>
          <t>Held-to-maturity, fair value, remaining contractual maturity, due after ten years</t>
        </is>
      </c>
      <c r="B13" s="6" t="n">
        <v>230753</v>
      </c>
    </row>
    <row r="14">
      <c r="A14" s="3" t="inlineStr">
        <is>
          <t>Debt Securities, Held-to-Maturity, Weighted Average Yield, Maturity [Abstract]</t>
        </is>
      </c>
    </row>
    <row r="15">
      <c r="A15" s="4" t="inlineStr">
        <is>
          <t>Held-to-maturity weighted average yield</t>
        </is>
      </c>
      <c r="B15" s="4" t="inlineStr">
        <is>
          <t>2.12%</t>
        </is>
      </c>
    </row>
    <row r="16">
      <c r="A16" s="4" t="inlineStr">
        <is>
          <t>Held-to-maturity, weighted average yield, remaining contractual maturity, due within one year</t>
        </is>
      </c>
      <c r="B16" s="4" t="inlineStr">
        <is>
          <t>2.12%</t>
        </is>
      </c>
    </row>
    <row r="17">
      <c r="A17" s="4" t="inlineStr">
        <is>
          <t>Held-to-maturity, weighted average yield, remaining contractual maturity, due after one year through five years</t>
        </is>
      </c>
      <c r="B17" s="4" t="inlineStr">
        <is>
          <t>2.26%</t>
        </is>
      </c>
    </row>
    <row r="18">
      <c r="A18" s="4" t="inlineStr">
        <is>
          <t>Held-to-maturity, weighted average yield, remaining contractual maturity, due after five years through ten years</t>
        </is>
      </c>
      <c r="B18" s="4" t="inlineStr">
        <is>
          <t>2.01%</t>
        </is>
      </c>
    </row>
    <row r="19">
      <c r="A19" s="4" t="inlineStr">
        <is>
          <t>Held-to-maturity, weighed average yield, remaining contractual maturity, due after ten years</t>
        </is>
      </c>
      <c r="B19" s="4" t="inlineStr">
        <is>
          <t>2.12%</t>
        </is>
      </c>
    </row>
    <row r="20">
      <c r="A20" s="4" t="inlineStr">
        <is>
          <t>Securities of U.S. Treasury and federal agencies [Member]</t>
        </is>
      </c>
    </row>
    <row r="21">
      <c r="A21" s="3" t="inlineStr">
        <is>
          <t>Debt Securities, Held-to-maturity, Maturity, Amortized Cost, Net [Abstract]</t>
        </is>
      </c>
    </row>
    <row r="22">
      <c r="A22" s="4" t="inlineStr">
        <is>
          <t>Held-to-maturity, amortized cost, net</t>
        </is>
      </c>
      <c r="B22" s="6" t="n">
        <v>16196</v>
      </c>
      <c r="C22" s="5" t="n">
        <v>16544</v>
      </c>
    </row>
    <row r="23">
      <c r="A23" s="4" t="inlineStr">
        <is>
          <t>Held-to-maturity, amortized cost, net, remaining contractual maturity, due within one year</t>
        </is>
      </c>
      <c r="B23" s="5" t="n">
        <v>0</v>
      </c>
    </row>
    <row r="24">
      <c r="A24" s="4" t="inlineStr">
        <is>
          <t>Held-to-maturity, amortized cost, net, remaining contractual maturity, due after one year through five years</t>
        </is>
      </c>
      <c r="B24" s="5" t="n">
        <v>12411</v>
      </c>
    </row>
    <row r="25">
      <c r="A25" s="4" t="inlineStr">
        <is>
          <t>Held-to-maturity, amortized cost, net, remaining contractual maturity, due after five years through ten years</t>
        </is>
      </c>
      <c r="B25" s="5" t="n">
        <v>0</v>
      </c>
    </row>
    <row r="26">
      <c r="A26" s="4" t="inlineStr">
        <is>
          <t>Held-to-maturity, amortized cost, net, remaining contractual maturity, due after ten years</t>
        </is>
      </c>
      <c r="B26" s="5" t="n">
        <v>3785</v>
      </c>
    </row>
    <row r="27">
      <c r="A27" s="3" t="inlineStr">
        <is>
          <t>Debt Securities, Held-to-maturity, Maturity, Fair Value [Abstract]</t>
        </is>
      </c>
    </row>
    <row r="28">
      <c r="A28" s="4" t="inlineStr">
        <is>
          <t>Held-to-maturity, fair value</t>
        </is>
      </c>
      <c r="B28" s="5" t="n">
        <v>15551</v>
      </c>
      <c r="C28" s="5" t="n">
        <v>16825</v>
      </c>
    </row>
    <row r="29">
      <c r="A29" s="4" t="inlineStr">
        <is>
          <t>Held-to-maturity, fair value, remaining contractual maturity, due within one year</t>
        </is>
      </c>
      <c r="B29" s="5" t="n">
        <v>0</v>
      </c>
    </row>
    <row r="30">
      <c r="A30" s="4" t="inlineStr">
        <is>
          <t>Held-to-maturity, fair value, remaining contractual maturity, due after one year through five years</t>
        </is>
      </c>
      <c r="B30" s="5" t="n">
        <v>12386</v>
      </c>
    </row>
    <row r="31">
      <c r="A31" s="4" t="inlineStr">
        <is>
          <t>Held-to-maturity, fair value, remaining contractual maturity, due after five years through ten years</t>
        </is>
      </c>
      <c r="B31" s="5" t="n">
        <v>0</v>
      </c>
    </row>
    <row r="32">
      <c r="A32" s="4" t="inlineStr">
        <is>
          <t>Held-to-maturity, fair value, remaining contractual maturity, due after ten years</t>
        </is>
      </c>
      <c r="B32" s="6" t="n">
        <v>3165</v>
      </c>
    </row>
    <row r="33">
      <c r="A33" s="3" t="inlineStr">
        <is>
          <t>Debt Securities, Held-to-Maturity, Weighted Average Yield, Maturity [Abstract]</t>
        </is>
      </c>
    </row>
    <row r="34">
      <c r="A34" s="4" t="inlineStr">
        <is>
          <t>Held-to-maturity weighted average yield</t>
        </is>
      </c>
      <c r="B34" s="4" t="inlineStr">
        <is>
          <t>2.18%</t>
        </is>
      </c>
    </row>
    <row r="35">
      <c r="A35" s="4" t="inlineStr">
        <is>
          <t>Held-to-maturity, weighted average yield, remaining contractual maturity, due within one year</t>
        </is>
      </c>
      <c r="B35" s="4" t="inlineStr">
        <is>
          <t>0.00%</t>
        </is>
      </c>
    </row>
    <row r="36">
      <c r="A36" s="4" t="inlineStr">
        <is>
          <t>Held-to-maturity, weighted average yield, remaining contractual maturity, due after one year through five years</t>
        </is>
      </c>
      <c r="B36" s="4" t="inlineStr">
        <is>
          <t>2.37%</t>
        </is>
      </c>
    </row>
    <row r="37">
      <c r="A37" s="4" t="inlineStr">
        <is>
          <t>Held-to-maturity, weighted average yield, remaining contractual maturity, due after five years through ten years</t>
        </is>
      </c>
      <c r="B37" s="4" t="inlineStr">
        <is>
          <t>0.00%</t>
        </is>
      </c>
    </row>
    <row r="38">
      <c r="A38" s="4" t="inlineStr">
        <is>
          <t>Held-to-maturity, weighed average yield, remaining contractual maturity, due after ten years</t>
        </is>
      </c>
      <c r="B38" s="4" t="inlineStr">
        <is>
          <t>1.57%</t>
        </is>
      </c>
    </row>
    <row r="39">
      <c r="A39" s="4" t="inlineStr">
        <is>
          <t>Securities of U.S. states and political subdivisions [Member]</t>
        </is>
      </c>
    </row>
    <row r="40">
      <c r="A40" s="3" t="inlineStr">
        <is>
          <t>Debt Securities, Held-to-maturity, Maturity, Amortized Cost, Net [Abstract]</t>
        </is>
      </c>
    </row>
    <row r="41">
      <c r="A41" s="4" t="inlineStr">
        <is>
          <t>Held-to-maturity, amortized cost, net</t>
        </is>
      </c>
      <c r="B41" s="6" t="n">
        <v>32969</v>
      </c>
      <c r="C41" s="5" t="n">
        <v>32689</v>
      </c>
    </row>
    <row r="42">
      <c r="A42" s="4" t="inlineStr">
        <is>
          <t>Held-to-maturity, amortized cost, net, remaining contractual maturity, due within one year</t>
        </is>
      </c>
      <c r="B42" s="5" t="n">
        <v>1243</v>
      </c>
    </row>
    <row r="43">
      <c r="A43" s="4" t="inlineStr">
        <is>
          <t>Held-to-maturity, amortized cost, net, remaining contractual maturity, due after one year through five years</t>
        </is>
      </c>
      <c r="B43" s="5" t="n">
        <v>2949</v>
      </c>
    </row>
    <row r="44">
      <c r="A44" s="4" t="inlineStr">
        <is>
          <t>Held-to-maturity, amortized cost, net, remaining contractual maturity, due after five years through ten years</t>
        </is>
      </c>
      <c r="B44" s="5" t="n">
        <v>2235</v>
      </c>
    </row>
    <row r="45">
      <c r="A45" s="4" t="inlineStr">
        <is>
          <t>Held-to-maturity, amortized cost, net, remaining contractual maturity, due after ten years</t>
        </is>
      </c>
      <c r="B45" s="5" t="n">
        <v>26542</v>
      </c>
    </row>
    <row r="46">
      <c r="A46" s="3" t="inlineStr">
        <is>
          <t>Debt Securities, Held-to-maturity, Maturity, Fair Value [Abstract]</t>
        </is>
      </c>
    </row>
    <row r="47">
      <c r="A47" s="4" t="inlineStr">
        <is>
          <t>Held-to-maturity, fair value</t>
        </is>
      </c>
      <c r="B47" s="5" t="n">
        <v>30916</v>
      </c>
      <c r="C47" s="5" t="n">
        <v>33475</v>
      </c>
    </row>
    <row r="48">
      <c r="A48" s="4" t="inlineStr">
        <is>
          <t>Held-to-maturity, fair value, remaining contractual maturity, due within one year</t>
        </is>
      </c>
      <c r="B48" s="5" t="n">
        <v>1246</v>
      </c>
    </row>
    <row r="49">
      <c r="A49" s="4" t="inlineStr">
        <is>
          <t>Held-to-maturity, fair value, remaining contractual maturity, due after one year through five years</t>
        </is>
      </c>
      <c r="B49" s="5" t="n">
        <v>2914</v>
      </c>
    </row>
    <row r="50">
      <c r="A50" s="4" t="inlineStr">
        <is>
          <t>Held-to-maturity, fair value, remaining contractual maturity, due after five years through ten years</t>
        </is>
      </c>
      <c r="B50" s="5" t="n">
        <v>2234</v>
      </c>
    </row>
    <row r="51">
      <c r="A51" s="4" t="inlineStr">
        <is>
          <t>Held-to-maturity, fair value, remaining contractual maturity, due after ten years</t>
        </is>
      </c>
      <c r="B51" s="6" t="n">
        <v>24522</v>
      </c>
    </row>
    <row r="52">
      <c r="A52" s="3" t="inlineStr">
        <is>
          <t>Debt Securities, Held-to-Maturity, Weighted Average Yield, Maturity [Abstract]</t>
        </is>
      </c>
    </row>
    <row r="53">
      <c r="A53" s="4" t="inlineStr">
        <is>
          <t>Held-to-maturity weighted average yield</t>
        </is>
      </c>
      <c r="B53" s="4" t="inlineStr">
        <is>
          <t>2.12%</t>
        </is>
      </c>
    </row>
    <row r="54">
      <c r="A54" s="4" t="inlineStr">
        <is>
          <t>Held-to-maturity, weighted average yield, remaining contractual maturity, due within one year</t>
        </is>
      </c>
      <c r="B54" s="4" t="inlineStr">
        <is>
          <t>2.11%</t>
        </is>
      </c>
    </row>
    <row r="55">
      <c r="A55" s="4" t="inlineStr">
        <is>
          <t>Held-to-maturity, weighted average yield, remaining contractual maturity, due after one year through five years</t>
        </is>
      </c>
      <c r="B55" s="4" t="inlineStr">
        <is>
          <t>1.32%</t>
        </is>
      </c>
    </row>
    <row r="56">
      <c r="A56" s="4" t="inlineStr">
        <is>
          <t>Held-to-maturity, weighted average yield, remaining contractual maturity, due after five years through ten years</t>
        </is>
      </c>
      <c r="B56" s="4" t="inlineStr">
        <is>
          <t>2.51%</t>
        </is>
      </c>
    </row>
    <row r="57">
      <c r="A57" s="4" t="inlineStr">
        <is>
          <t>Held-to-maturity, weighed average yield, remaining contractual maturity, due after ten years</t>
        </is>
      </c>
      <c r="B57" s="4" t="inlineStr">
        <is>
          <t>2.18%</t>
        </is>
      </c>
    </row>
    <row r="58">
      <c r="A58" s="4" t="inlineStr">
        <is>
          <t>Federal agency mortgage-backed securities [Member]</t>
        </is>
      </c>
    </row>
    <row r="59">
      <c r="A59" s="3" t="inlineStr">
        <is>
          <t>Debt Securities, Held-to-maturity, Maturity, Amortized Cost, Net [Abstract]</t>
        </is>
      </c>
    </row>
    <row r="60">
      <c r="A60" s="4" t="inlineStr">
        <is>
          <t>Held-to-maturity, amortized cost, net</t>
        </is>
      </c>
      <c r="B60" s="6" t="n">
        <v>198266</v>
      </c>
      <c r="C60" s="5" t="n">
        <v>188909</v>
      </c>
    </row>
    <row r="61">
      <c r="A61" s="4" t="inlineStr">
        <is>
          <t>Held-to-maturity, amortized cost, net, remaining contractual maturity, due within one year</t>
        </is>
      </c>
      <c r="B61" s="5" t="n">
        <v>0</v>
      </c>
    </row>
    <row r="62">
      <c r="A62" s="4" t="inlineStr">
        <is>
          <t>Held-to-maturity, amortized cost, net, remaining contractual maturity, due after one year through five years</t>
        </is>
      </c>
      <c r="B62" s="5" t="n">
        <v>0</v>
      </c>
    </row>
    <row r="63">
      <c r="A63" s="4" t="inlineStr">
        <is>
          <t>Held-to-maturity, amortized cost, net, remaining contractual maturity, due after five years through ten years</t>
        </is>
      </c>
      <c r="B63" s="5" t="n">
        <v>0</v>
      </c>
    </row>
    <row r="64">
      <c r="A64" s="4" t="inlineStr">
        <is>
          <t>Held-to-maturity, amortized cost, net, remaining contractual maturity, due after ten years</t>
        </is>
      </c>
      <c r="B64" s="5" t="n">
        <v>198266</v>
      </c>
    </row>
    <row r="65">
      <c r="A65" s="3" t="inlineStr">
        <is>
          <t>Debt Securities, Held-to-maturity, Maturity, Fair Value [Abstract]</t>
        </is>
      </c>
    </row>
    <row r="66">
      <c r="A66" s="4" t="inlineStr">
        <is>
          <t>Held-to-maturity, fair value</t>
        </is>
      </c>
      <c r="B66" s="5" t="n">
        <v>185013</v>
      </c>
      <c r="C66" s="5" t="n">
        <v>187984</v>
      </c>
    </row>
    <row r="67">
      <c r="A67" s="4" t="inlineStr">
        <is>
          <t>Held-to-maturity, fair value, remaining contractual maturity, due within one year</t>
        </is>
      </c>
      <c r="B67" s="5" t="n">
        <v>0</v>
      </c>
    </row>
    <row r="68">
      <c r="A68" s="4" t="inlineStr">
        <is>
          <t>Held-to-maturity, fair value, remaining contractual maturity, due after one year through five years</t>
        </is>
      </c>
      <c r="B68" s="5" t="n">
        <v>0</v>
      </c>
    </row>
    <row r="69">
      <c r="A69" s="4" t="inlineStr">
        <is>
          <t>Held-to-maturity, fair value, remaining contractual maturity, due after five years through ten years</t>
        </is>
      </c>
      <c r="B69" s="5" t="n">
        <v>0</v>
      </c>
    </row>
    <row r="70">
      <c r="A70" s="4" t="inlineStr">
        <is>
          <t>Held-to-maturity, fair value, remaining contractual maturity, due after ten years</t>
        </is>
      </c>
      <c r="B70" s="6" t="n">
        <v>185013</v>
      </c>
    </row>
    <row r="71">
      <c r="A71" s="3" t="inlineStr">
        <is>
          <t>Debt Securities, Held-to-Maturity, Weighted Average Yield, Maturity [Abstract]</t>
        </is>
      </c>
    </row>
    <row r="72">
      <c r="A72" s="4" t="inlineStr">
        <is>
          <t>Held-to-maturity weighted average yield</t>
        </is>
      </c>
      <c r="B72" s="4" t="inlineStr">
        <is>
          <t>2.16%</t>
        </is>
      </c>
    </row>
    <row r="73">
      <c r="A73" s="4" t="inlineStr">
        <is>
          <t>Held-to-maturity, weighted average yield, remaining contractual maturity, due within one year</t>
        </is>
      </c>
      <c r="B73" s="4" t="inlineStr">
        <is>
          <t>0.00%</t>
        </is>
      </c>
    </row>
    <row r="74">
      <c r="A74" s="4" t="inlineStr">
        <is>
          <t>Held-to-maturity, weighted average yield, remaining contractual maturity, due after one year through five years</t>
        </is>
      </c>
      <c r="B74" s="4" t="inlineStr">
        <is>
          <t>0.00%</t>
        </is>
      </c>
    </row>
    <row r="75">
      <c r="A75" s="4" t="inlineStr">
        <is>
          <t>Held-to-maturity, weighted average yield, remaining contractual maturity, due after five years through ten years</t>
        </is>
      </c>
      <c r="B75" s="4" t="inlineStr">
        <is>
          <t>0.00%</t>
        </is>
      </c>
    </row>
    <row r="76">
      <c r="A76" s="4" t="inlineStr">
        <is>
          <t>Held-to-maturity, weighed average yield, remaining contractual maturity, due after ten years</t>
        </is>
      </c>
      <c r="B76" s="4" t="inlineStr">
        <is>
          <t>2.16%</t>
        </is>
      </c>
    </row>
    <row r="77">
      <c r="A77" s="4" t="inlineStr">
        <is>
          <t>Non-agency mortgage-backed securities [Member]</t>
        </is>
      </c>
    </row>
    <row r="78">
      <c r="A78" s="3" t="inlineStr">
        <is>
          <t>Debt Securities, Held-to-maturity, Maturity, Amortized Cost, Net [Abstract]</t>
        </is>
      </c>
    </row>
    <row r="79">
      <c r="A79" s="4" t="inlineStr">
        <is>
          <t>Held-to-maturity, amortized cost, net</t>
        </is>
      </c>
      <c r="B79" s="6" t="n">
        <v>1174</v>
      </c>
      <c r="C79" s="5" t="n">
        <v>1082</v>
      </c>
    </row>
    <row r="80">
      <c r="A80" s="4" t="inlineStr">
        <is>
          <t>Held-to-maturity, amortized cost, net, remaining contractual maturity, due within one year</t>
        </is>
      </c>
      <c r="B80" s="5" t="n">
        <v>15</v>
      </c>
    </row>
    <row r="81">
      <c r="A81" s="4" t="inlineStr">
        <is>
          <t>Held-to-maturity, amortized cost, net, remaining contractual maturity, due after one year through five years</t>
        </is>
      </c>
      <c r="B81" s="5" t="n">
        <v>18</v>
      </c>
    </row>
    <row r="82">
      <c r="A82" s="4" t="inlineStr">
        <is>
          <t>Held-to-maturity, amortized cost, net, remaining contractual maturity, due after five years through ten years</t>
        </is>
      </c>
      <c r="B82" s="5" t="n">
        <v>30</v>
      </c>
    </row>
    <row r="83">
      <c r="A83" s="4" t="inlineStr">
        <is>
          <t>Held-to-maturity, amortized cost, net, remaining contractual maturity, due after ten years</t>
        </is>
      </c>
      <c r="B83" s="5" t="n">
        <v>1111</v>
      </c>
    </row>
    <row r="84">
      <c r="A84" s="3" t="inlineStr">
        <is>
          <t>Debt Securities, Held-to-maturity, Maturity, Fair Value [Abstract]</t>
        </is>
      </c>
    </row>
    <row r="85">
      <c r="A85" s="4" t="inlineStr">
        <is>
          <t>Held-to-maturity, fair value</t>
        </is>
      </c>
      <c r="B85" s="5" t="n">
        <v>1115</v>
      </c>
      <c r="C85" s="5" t="n">
        <v>1095</v>
      </c>
    </row>
    <row r="86">
      <c r="A86" s="4" t="inlineStr">
        <is>
          <t>Held-to-maturity, fair value, remaining contractual maturity, due within one year</t>
        </is>
      </c>
      <c r="B86" s="5" t="n">
        <v>15</v>
      </c>
    </row>
    <row r="87">
      <c r="A87" s="4" t="inlineStr">
        <is>
          <t>Held-to-maturity, fair value, remaining contractual maturity, due after one year through five years</t>
        </is>
      </c>
      <c r="B87" s="5" t="n">
        <v>18</v>
      </c>
    </row>
    <row r="88">
      <c r="A88" s="4" t="inlineStr">
        <is>
          <t>Held-to-maturity, fair value, remaining contractual maturity, due after five years through ten years</t>
        </is>
      </c>
      <c r="B88" s="5" t="n">
        <v>29</v>
      </c>
    </row>
    <row r="89">
      <c r="A89" s="4" t="inlineStr">
        <is>
          <t>Held-to-maturity, fair value, remaining contractual maturity, due after ten years</t>
        </is>
      </c>
      <c r="B89" s="6" t="n">
        <v>1053</v>
      </c>
    </row>
    <row r="90">
      <c r="A90" s="3" t="inlineStr">
        <is>
          <t>Debt Securities, Held-to-Maturity, Weighted Average Yield, Maturity [Abstract]</t>
        </is>
      </c>
    </row>
    <row r="91">
      <c r="A91" s="4" t="inlineStr">
        <is>
          <t>Held-to-maturity weighted average yield</t>
        </is>
      </c>
      <c r="B91" s="4" t="inlineStr">
        <is>
          <t>2.97%</t>
        </is>
      </c>
    </row>
    <row r="92">
      <c r="A92" s="4" t="inlineStr">
        <is>
          <t>Held-to-maturity, weighted average yield, remaining contractual maturity, due within one year</t>
        </is>
      </c>
      <c r="B92" s="4" t="inlineStr">
        <is>
          <t>3.24%</t>
        </is>
      </c>
    </row>
    <row r="93">
      <c r="A93" s="4" t="inlineStr">
        <is>
          <t>Held-to-maturity, weighted average yield, remaining contractual maturity, due after one year through five years</t>
        </is>
      </c>
      <c r="B93" s="4" t="inlineStr">
        <is>
          <t>2.93%</t>
        </is>
      </c>
    </row>
    <row r="94">
      <c r="A94" s="4" t="inlineStr">
        <is>
          <t>Held-to-maturity, weighted average yield, remaining contractual maturity, due after five years through ten years</t>
        </is>
      </c>
      <c r="B94" s="4" t="inlineStr">
        <is>
          <t>3.16%</t>
        </is>
      </c>
    </row>
    <row r="95">
      <c r="A95" s="4" t="inlineStr">
        <is>
          <t>Held-to-maturity, weighed average yield, remaining contractual maturity, due after ten years</t>
        </is>
      </c>
      <c r="B95" s="4" t="inlineStr">
        <is>
          <t>2.97%</t>
        </is>
      </c>
    </row>
    <row r="96">
      <c r="A96" s="4" t="inlineStr">
        <is>
          <t>Collateralized loan obligations [Member]</t>
        </is>
      </c>
    </row>
    <row r="97">
      <c r="A97" s="3" t="inlineStr">
        <is>
          <t>Debt Securities, Held-to-maturity, Maturity, Amortized Cost, Net [Abstract]</t>
        </is>
      </c>
    </row>
    <row r="98">
      <c r="A98" s="4" t="inlineStr">
        <is>
          <t>Held-to-maturity, amortized cost, net</t>
        </is>
      </c>
      <c r="B98" s="6" t="n">
        <v>30475</v>
      </c>
      <c r="C98" s="5" t="n">
        <v>31067</v>
      </c>
    </row>
    <row r="99">
      <c r="A99" s="4" t="inlineStr">
        <is>
          <t>Held-to-maturity, amortized cost, net, remaining contractual maturity, due within one year</t>
        </is>
      </c>
      <c r="B99" s="5" t="n">
        <v>0</v>
      </c>
    </row>
    <row r="100">
      <c r="A100" s="4" t="inlineStr">
        <is>
          <t>Held-to-maturity, amortized cost, net, remaining contractual maturity, due after one year through five years</t>
        </is>
      </c>
      <c r="B100" s="5" t="n">
        <v>0</v>
      </c>
    </row>
    <row r="101">
      <c r="A101" s="4" t="inlineStr">
        <is>
          <t>Held-to-maturity, amortized cost, net, remaining contractual maturity, due after five years through ten years</t>
        </is>
      </c>
      <c r="B101" s="5" t="n">
        <v>13361</v>
      </c>
    </row>
    <row r="102">
      <c r="A102" s="4" t="inlineStr">
        <is>
          <t>Held-to-maturity, amortized cost, net, remaining contractual maturity, due after ten years</t>
        </is>
      </c>
      <c r="B102" s="5" t="n">
        <v>17114</v>
      </c>
    </row>
    <row r="103">
      <c r="A103" s="3" t="inlineStr">
        <is>
          <t>Debt Securities, Held-to-maturity, Maturity, Fair Value [Abstract]</t>
        </is>
      </c>
    </row>
    <row r="104">
      <c r="A104" s="4" t="inlineStr">
        <is>
          <t>Held-to-maturity, fair value</t>
        </is>
      </c>
      <c r="B104" s="5" t="n">
        <v>30396</v>
      </c>
      <c r="C104" s="5" t="n">
        <v>31259</v>
      </c>
    </row>
    <row r="105">
      <c r="A105" s="4" t="inlineStr">
        <is>
          <t>Held-to-maturity, fair value, remaining contractual maturity, due within one year</t>
        </is>
      </c>
      <c r="B105" s="5" t="n">
        <v>0</v>
      </c>
    </row>
    <row r="106">
      <c r="A106" s="4" t="inlineStr">
        <is>
          <t>Held-to-maturity, fair value, remaining contractual maturity, due after one year through five years</t>
        </is>
      </c>
      <c r="B106" s="5" t="n">
        <v>0</v>
      </c>
    </row>
    <row r="107">
      <c r="A107" s="4" t="inlineStr">
        <is>
          <t>Held-to-maturity, fair value, remaining contractual maturity, due after five years through ten years</t>
        </is>
      </c>
      <c r="B107" s="5" t="n">
        <v>13396</v>
      </c>
    </row>
    <row r="108">
      <c r="A108" s="4" t="inlineStr">
        <is>
          <t>Held-to-maturity, fair value, remaining contractual maturity, due after ten years</t>
        </is>
      </c>
      <c r="B108" s="6" t="n">
        <v>17000</v>
      </c>
    </row>
    <row r="109">
      <c r="A109" s="3" t="inlineStr">
        <is>
          <t>Debt Securities, Held-to-Maturity, Weighted Average Yield, Maturity [Abstract]</t>
        </is>
      </c>
    </row>
    <row r="110">
      <c r="A110" s="4" t="inlineStr">
        <is>
          <t>Held-to-maturity weighted average yield</t>
        </is>
      </c>
      <c r="B110" s="4" t="inlineStr">
        <is>
          <t>1.65%</t>
        </is>
      </c>
    </row>
    <row r="111">
      <c r="A111" s="4" t="inlineStr">
        <is>
          <t>Held-to-maturity, weighted average yield, remaining contractual maturity, due within one year</t>
        </is>
      </c>
      <c r="B111" s="4" t="inlineStr">
        <is>
          <t>0.00%</t>
        </is>
      </c>
    </row>
    <row r="112">
      <c r="A112" s="4" t="inlineStr">
        <is>
          <t>Held-to-maturity, weighted average yield, remaining contractual maturity, due after one year through five years</t>
        </is>
      </c>
      <c r="B112" s="4" t="inlineStr">
        <is>
          <t>0.00%</t>
        </is>
      </c>
    </row>
    <row r="113">
      <c r="A113" s="4" t="inlineStr">
        <is>
          <t>Held-to-maturity, weighted average yield, remaining contractual maturity, due after five years through ten years</t>
        </is>
      </c>
      <c r="B113" s="4" t="inlineStr">
        <is>
          <t>1.73%</t>
        </is>
      </c>
    </row>
    <row r="114">
      <c r="A114" s="4" t="inlineStr">
        <is>
          <t>Held-to-maturity, weighed average yield, remaining contractual maturity, due after ten years</t>
        </is>
      </c>
      <c r="B114" s="4" t="inlineStr">
        <is>
          <t>1.59%</t>
        </is>
      </c>
    </row>
    <row r="115">
      <c r="A115" s="4" t="inlineStr">
        <is>
          <t>Other debt securities [Member]</t>
        </is>
      </c>
    </row>
    <row r="116">
      <c r="A116" s="3" t="inlineStr">
        <is>
          <t>Debt Securities, Held-to-maturity, Maturity, Amortized Cost, Net [Abstract]</t>
        </is>
      </c>
    </row>
    <row r="117">
      <c r="A117" s="4" t="inlineStr">
        <is>
          <t>Held-to-maturity, amortized cost, net</t>
        </is>
      </c>
      <c r="B117" s="6" t="n">
        <v>1728</v>
      </c>
      <c r="C117" s="5" t="n">
        <v>1731</v>
      </c>
    </row>
    <row r="118">
      <c r="A118" s="4" t="inlineStr">
        <is>
          <t>Held-to-maturity, amortized cost, net, remaining contractual maturity, due within one year</t>
        </is>
      </c>
      <c r="B118" s="5" t="n">
        <v>0</v>
      </c>
    </row>
    <row r="119">
      <c r="A119" s="4" t="inlineStr">
        <is>
          <t>Held-to-maturity, amortized cost, net, remaining contractual maturity, due after one year through five years</t>
        </is>
      </c>
      <c r="B119" s="5" t="n">
        <v>762</v>
      </c>
    </row>
    <row r="120">
      <c r="A120" s="4" t="inlineStr">
        <is>
          <t>Held-to-maturity, amortized cost, net, remaining contractual maturity, due after five years through ten years</t>
        </is>
      </c>
      <c r="B120" s="5" t="n">
        <v>966</v>
      </c>
    </row>
    <row r="121">
      <c r="A121" s="4" t="inlineStr">
        <is>
          <t>Held-to-maturity, amortized cost, net, remaining contractual maturity, due after ten years</t>
        </is>
      </c>
      <c r="B121" s="5" t="n">
        <v>0</v>
      </c>
    </row>
    <row r="122">
      <c r="A122" s="3" t="inlineStr">
        <is>
          <t>Debt Securities, Held-to-maturity, Maturity, Fair Value [Abstract]</t>
        </is>
      </c>
    </row>
    <row r="123">
      <c r="A123" s="4" t="inlineStr">
        <is>
          <t>Held-to-maturity, fair value</t>
        </is>
      </c>
      <c r="B123" s="5" t="n">
        <v>1650</v>
      </c>
      <c r="C123" s="6" t="n">
        <v>1748</v>
      </c>
    </row>
    <row r="124">
      <c r="A124" s="4" t="inlineStr">
        <is>
          <t>Held-to-maturity, fair value, remaining contractual maturity, due within one year</t>
        </is>
      </c>
      <c r="B124" s="5" t="n">
        <v>0</v>
      </c>
    </row>
    <row r="125">
      <c r="A125" s="4" t="inlineStr">
        <is>
          <t>Held-to-maturity, fair value, remaining contractual maturity, due after one year through five years</t>
        </is>
      </c>
      <c r="B125" s="5" t="n">
        <v>732</v>
      </c>
    </row>
    <row r="126">
      <c r="A126" s="4" t="inlineStr">
        <is>
          <t>Held-to-maturity, fair value, remaining contractual maturity, due after five years through ten years</t>
        </is>
      </c>
      <c r="B126" s="5" t="n">
        <v>918</v>
      </c>
    </row>
    <row r="127">
      <c r="A127" s="4" t="inlineStr">
        <is>
          <t>Held-to-maturity, fair value, remaining contractual maturity, due after ten years</t>
        </is>
      </c>
      <c r="B127" s="6" t="n">
        <v>0</v>
      </c>
    </row>
    <row r="128">
      <c r="A128" s="3" t="inlineStr">
        <is>
          <t>Debt Securities, Held-to-Maturity, Weighted Average Yield, Maturity [Abstract]</t>
        </is>
      </c>
    </row>
    <row r="129">
      <c r="A129" s="4" t="inlineStr">
        <is>
          <t>Held-to-maturity weighted average yield</t>
        </is>
      </c>
      <c r="B129" s="4" t="inlineStr">
        <is>
          <t>4.47%</t>
        </is>
      </c>
    </row>
    <row r="130">
      <c r="A130" s="4" t="inlineStr">
        <is>
          <t>Held-to-maturity, weighted average yield, remaining contractual maturity, due within one year</t>
        </is>
      </c>
      <c r="B130" s="4" t="inlineStr">
        <is>
          <t>0.00%</t>
        </is>
      </c>
    </row>
    <row r="131">
      <c r="A131" s="4" t="inlineStr">
        <is>
          <t>Held-to-maturity, weighted average yield, remaining contractual maturity, due after one year through five years</t>
        </is>
      </c>
      <c r="B131" s="4" t="inlineStr">
        <is>
          <t>4.13%</t>
        </is>
      </c>
    </row>
    <row r="132">
      <c r="A132" s="4" t="inlineStr">
        <is>
          <t>Held-to-maturity, weighted average yield, remaining contractual maturity, due after five years through ten years</t>
        </is>
      </c>
      <c r="B132" s="4" t="inlineStr">
        <is>
          <t>4.74%</t>
        </is>
      </c>
    </row>
    <row r="133">
      <c r="A133" s="4" t="inlineStr">
        <is>
          <t>Held-to-maturity, weighed average yield, remaining contractual maturity, due after ten years</t>
        </is>
      </c>
      <c r="B133" s="4" t="inlineStr">
        <is>
          <t>0.00%</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Loans Outstanding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Loans</t>
        </is>
      </c>
      <c r="B4" s="6" t="n">
        <v>911807</v>
      </c>
      <c r="C4" s="6" t="n">
        <v>861572</v>
      </c>
      <c r="D4" s="6" t="n">
        <v>895394</v>
      </c>
    </row>
    <row r="5">
      <c r="A5" s="3" t="inlineStr">
        <is>
          <t>Accounts, Notes, Loans and Financing Receivable Textual [Abstract]</t>
        </is>
      </c>
    </row>
    <row r="6">
      <c r="A6" s="4" t="inlineStr">
        <is>
          <t>Deferred income as a percentage of total loans outstanding</t>
        </is>
      </c>
      <c r="B6" s="4" t="inlineStr">
        <is>
          <t>1.00%</t>
        </is>
      </c>
      <c r="D6" s="4" t="inlineStr">
        <is>
          <t>1.00%</t>
        </is>
      </c>
    </row>
    <row r="7">
      <c r="A7" s="4" t="inlineStr">
        <is>
          <t>Total Commercial [Member]</t>
        </is>
      </c>
    </row>
    <row r="8">
      <c r="A8" s="3" t="inlineStr">
        <is>
          <t>Accounts, Notes, Loans and Financing Receivable [Line Items]</t>
        </is>
      </c>
    </row>
    <row r="9">
      <c r="A9" s="4" t="inlineStr">
        <is>
          <t>Loans</t>
        </is>
      </c>
      <c r="B9" s="6" t="n">
        <v>526714</v>
      </c>
      <c r="D9" s="6" t="n">
        <v>513120</v>
      </c>
    </row>
    <row r="10">
      <c r="A10" s="3" t="inlineStr">
        <is>
          <t>Accounts, Notes, Loans and Financing Receivable Textual [Abstract]</t>
        </is>
      </c>
    </row>
    <row r="11">
      <c r="A11" s="4" t="inlineStr">
        <is>
          <t>Financing receivable, accrued interest, writeoff</t>
        </is>
      </c>
      <c r="B11" s="5" t="n">
        <v>12</v>
      </c>
      <c r="C11" s="5" t="n">
        <v>16</v>
      </c>
    </row>
    <row r="12">
      <c r="A12" s="4" t="inlineStr">
        <is>
          <t>Total Commercial [Member] | Non-U.S. [Member]</t>
        </is>
      </c>
    </row>
    <row r="13">
      <c r="A13" s="3" t="inlineStr">
        <is>
          <t>Accounts, Notes, Loans and Financing Receivable [Line Items]</t>
        </is>
      </c>
    </row>
    <row r="14">
      <c r="A14" s="4" t="inlineStr">
        <is>
          <t>Loans</t>
        </is>
      </c>
      <c r="B14" s="5" t="n">
        <v>89774</v>
      </c>
      <c r="D14" s="5" t="n">
        <v>86697</v>
      </c>
    </row>
    <row r="15">
      <c r="A15" s="4" t="inlineStr">
        <is>
          <t>Commercial and industrial loans [Member]</t>
        </is>
      </c>
    </row>
    <row r="16">
      <c r="A16" s="3" t="inlineStr">
        <is>
          <t>Accounts, Notes, Loans and Financing Receivable [Line Items]</t>
        </is>
      </c>
    </row>
    <row r="17">
      <c r="A17" s="4" t="inlineStr">
        <is>
          <t>Loans</t>
        </is>
      </c>
      <c r="B17" s="5" t="n">
        <v>362137</v>
      </c>
      <c r="D17" s="5" t="n">
        <v>350436</v>
      </c>
    </row>
    <row r="18">
      <c r="A18" s="4" t="inlineStr">
        <is>
          <t>Commercial and industrial loans [Member] | Non-U.S. [Member]</t>
        </is>
      </c>
    </row>
    <row r="19">
      <c r="A19" s="3" t="inlineStr">
        <is>
          <t>Accounts, Notes, Loans and Financing Receivable [Line Items]</t>
        </is>
      </c>
    </row>
    <row r="20">
      <c r="A20" s="4" t="inlineStr">
        <is>
          <t>Loans</t>
        </is>
      </c>
      <c r="B20" s="5" t="n">
        <v>80435</v>
      </c>
      <c r="D20" s="5" t="n">
        <v>77365</v>
      </c>
    </row>
    <row r="21">
      <c r="A21" s="4" t="inlineStr">
        <is>
          <t>Real estate mortgage [Member]</t>
        </is>
      </c>
    </row>
    <row r="22">
      <c r="A22" s="3" t="inlineStr">
        <is>
          <t>Accounts, Notes, Loans and Financing Receivable [Line Items]</t>
        </is>
      </c>
    </row>
    <row r="23">
      <c r="A23" s="4" t="inlineStr">
        <is>
          <t>Loans</t>
        </is>
      </c>
      <c r="B23" s="5" t="n">
        <v>129495</v>
      </c>
      <c r="D23" s="5" t="n">
        <v>127733</v>
      </c>
    </row>
    <row r="24">
      <c r="A24" s="4" t="inlineStr">
        <is>
          <t>Real estate mortgage [Member] | Non-U.S. [Member]</t>
        </is>
      </c>
    </row>
    <row r="25">
      <c r="A25" s="3" t="inlineStr">
        <is>
          <t>Accounts, Notes, Loans and Financing Receivable [Line Items]</t>
        </is>
      </c>
    </row>
    <row r="26">
      <c r="A26" s="4" t="inlineStr">
        <is>
          <t>Loans</t>
        </is>
      </c>
      <c r="B26" s="5" t="n">
        <v>7072</v>
      </c>
      <c r="D26" s="5" t="n">
        <v>7070</v>
      </c>
    </row>
    <row r="27">
      <c r="A27" s="4" t="inlineStr">
        <is>
          <t>Real estate construction [Member]</t>
        </is>
      </c>
    </row>
    <row r="28">
      <c r="A28" s="3" t="inlineStr">
        <is>
          <t>Accounts, Notes, Loans and Financing Receivable [Line Items]</t>
        </is>
      </c>
    </row>
    <row r="29">
      <c r="A29" s="4" t="inlineStr">
        <is>
          <t>Loans</t>
        </is>
      </c>
      <c r="B29" s="5" t="n">
        <v>20613</v>
      </c>
      <c r="D29" s="5" t="n">
        <v>20092</v>
      </c>
    </row>
    <row r="30">
      <c r="A30" s="4" t="inlineStr">
        <is>
          <t>Real estate construction [Member] | Non-U.S. [Member]</t>
        </is>
      </c>
    </row>
    <row r="31">
      <c r="A31" s="3" t="inlineStr">
        <is>
          <t>Accounts, Notes, Loans and Financing Receivable [Line Items]</t>
        </is>
      </c>
    </row>
    <row r="32">
      <c r="A32" s="4" t="inlineStr">
        <is>
          <t>Loans</t>
        </is>
      </c>
      <c r="B32" s="5" t="n">
        <v>1577</v>
      </c>
      <c r="D32" s="5" t="n">
        <v>1582</v>
      </c>
    </row>
    <row r="33">
      <c r="A33" s="4" t="inlineStr">
        <is>
          <t>Lease financing [Member]</t>
        </is>
      </c>
    </row>
    <row r="34">
      <c r="A34" s="3" t="inlineStr">
        <is>
          <t>Accounts, Notes, Loans and Financing Receivable [Line Items]</t>
        </is>
      </c>
    </row>
    <row r="35">
      <c r="A35" s="4" t="inlineStr">
        <is>
          <t>Loans</t>
        </is>
      </c>
      <c r="B35" s="5" t="n">
        <v>14469</v>
      </c>
      <c r="D35" s="5" t="n">
        <v>14859</v>
      </c>
    </row>
    <row r="36">
      <c r="A36" s="4" t="inlineStr">
        <is>
          <t>Lease financing [Member] | Non-U.S. [Member]</t>
        </is>
      </c>
    </row>
    <row r="37">
      <c r="A37" s="3" t="inlineStr">
        <is>
          <t>Accounts, Notes, Loans and Financing Receivable [Line Items]</t>
        </is>
      </c>
    </row>
    <row r="38">
      <c r="A38" s="4" t="inlineStr">
        <is>
          <t>Loans</t>
        </is>
      </c>
      <c r="B38" s="5" t="n">
        <v>690</v>
      </c>
      <c r="D38" s="5" t="n">
        <v>680</v>
      </c>
    </row>
    <row r="39">
      <c r="A39" s="4" t="inlineStr">
        <is>
          <t>Total Consumer [Member]</t>
        </is>
      </c>
    </row>
    <row r="40">
      <c r="A40" s="3" t="inlineStr">
        <is>
          <t>Accounts, Notes, Loans and Financing Receivable [Line Items]</t>
        </is>
      </c>
    </row>
    <row r="41">
      <c r="A41" s="4" t="inlineStr">
        <is>
          <t>Loans</t>
        </is>
      </c>
      <c r="B41" s="5" t="n">
        <v>385093</v>
      </c>
      <c r="D41" s="5" t="n">
        <v>382274</v>
      </c>
    </row>
    <row r="42">
      <c r="A42" s="3" t="inlineStr">
        <is>
          <t>Accounts, Notes, Loans and Financing Receivable Textual [Abstract]</t>
        </is>
      </c>
    </row>
    <row r="43">
      <c r="A43" s="4" t="inlineStr">
        <is>
          <t>Financing receivable, accrued interest, writeoff</t>
        </is>
      </c>
      <c r="B43" s="5" t="n">
        <v>32</v>
      </c>
      <c r="C43" s="6" t="n">
        <v>51</v>
      </c>
    </row>
    <row r="44">
      <c r="A44" s="4" t="inlineStr">
        <is>
          <t>Residential mortgage [Member]</t>
        </is>
      </c>
    </row>
    <row r="45">
      <c r="A45" s="3" t="inlineStr">
        <is>
          <t>Accounts, Notes, Loans and Financing Receivable [Line Items]</t>
        </is>
      </c>
    </row>
    <row r="46">
      <c r="A46" s="4" t="inlineStr">
        <is>
          <t>Loans</t>
        </is>
      </c>
      <c r="B46" s="5" t="n">
        <v>260634</v>
      </c>
      <c r="D46" s="5" t="n">
        <v>258888</v>
      </c>
    </row>
    <row r="47">
      <c r="A47" s="4" t="inlineStr">
        <is>
          <t>Residential mortgage - first lien [Member]</t>
        </is>
      </c>
    </row>
    <row r="48">
      <c r="A48" s="3" t="inlineStr">
        <is>
          <t>Accounts, Notes, Loans and Financing Receivable [Line Items]</t>
        </is>
      </c>
    </row>
    <row r="49">
      <c r="A49" s="4" t="inlineStr">
        <is>
          <t>Loans</t>
        </is>
      </c>
      <c r="B49" s="5" t="n">
        <v>245242</v>
      </c>
      <c r="D49" s="5" t="n">
        <v>242270</v>
      </c>
    </row>
    <row r="50">
      <c r="A50" s="4" t="inlineStr">
        <is>
          <t>Residential mortgage - junior lien [Member]</t>
        </is>
      </c>
    </row>
    <row r="51">
      <c r="A51" s="3" t="inlineStr">
        <is>
          <t>Accounts, Notes, Loans and Financing Receivable [Line Items]</t>
        </is>
      </c>
    </row>
    <row r="52">
      <c r="A52" s="4" t="inlineStr">
        <is>
          <t>Loans</t>
        </is>
      </c>
      <c r="B52" s="5" t="n">
        <v>15392</v>
      </c>
      <c r="D52" s="5" t="n">
        <v>16618</v>
      </c>
    </row>
    <row r="53">
      <c r="A53" s="4" t="inlineStr">
        <is>
          <t>Credit card [Member]</t>
        </is>
      </c>
    </row>
    <row r="54">
      <c r="A54" s="3" t="inlineStr">
        <is>
          <t>Accounts, Notes, Loans and Financing Receivable [Line Items]</t>
        </is>
      </c>
    </row>
    <row r="55">
      <c r="A55" s="4" t="inlineStr">
        <is>
          <t>Loans</t>
        </is>
      </c>
      <c r="B55" s="5" t="n">
        <v>38639</v>
      </c>
      <c r="D55" s="5" t="n">
        <v>38453</v>
      </c>
    </row>
    <row r="56">
      <c r="A56" s="4" t="inlineStr">
        <is>
          <t>Auto [Member]</t>
        </is>
      </c>
    </row>
    <row r="57">
      <c r="A57" s="3" t="inlineStr">
        <is>
          <t>Accounts, Notes, Loans and Financing Receivable [Line Items]</t>
        </is>
      </c>
    </row>
    <row r="58">
      <c r="A58" s="4" t="inlineStr">
        <is>
          <t>Loans</t>
        </is>
      </c>
      <c r="B58" s="5" t="n">
        <v>57083</v>
      </c>
      <c r="D58" s="5" t="n">
        <v>56659</v>
      </c>
    </row>
    <row r="59">
      <c r="A59" s="4" t="inlineStr">
        <is>
          <t>Other consumer [Member]</t>
        </is>
      </c>
    </row>
    <row r="60">
      <c r="A60" s="3" t="inlineStr">
        <is>
          <t>Accounts, Notes, Loans and Financing Receivable [Line Items]</t>
        </is>
      </c>
    </row>
    <row r="61">
      <c r="A61" s="4" t="inlineStr">
        <is>
          <t>Loans</t>
        </is>
      </c>
      <c r="B61" s="6" t="n">
        <v>28737</v>
      </c>
      <c r="D61" s="6" t="n">
        <v>2827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Significant Activity (Details) - USD ($) $ in Millions</t>
        </is>
      </c>
      <c r="B1" s="2" t="inlineStr">
        <is>
          <t>3 Months Ended</t>
        </is>
      </c>
    </row>
    <row r="2">
      <c r="B2" s="2" t="inlineStr">
        <is>
          <t>Mar. 31, 2022</t>
        </is>
      </c>
      <c r="C2" s="2" t="inlineStr">
        <is>
          <t>Mar. 31, 2021</t>
        </is>
      </c>
    </row>
    <row r="3">
      <c r="A3" s="3" t="inlineStr">
        <is>
          <t>Loans and Allowance for Credit Losses, Significant Activity [Abstract]</t>
        </is>
      </c>
    </row>
    <row r="4">
      <c r="A4" s="4" t="inlineStr">
        <is>
          <t>Purchases</t>
        </is>
      </c>
      <c r="B4" s="6" t="n">
        <v>100</v>
      </c>
      <c r="C4" s="6" t="n">
        <v>49</v>
      </c>
    </row>
    <row r="5">
      <c r="A5" s="4" t="inlineStr">
        <is>
          <t>Sales</t>
        </is>
      </c>
      <c r="B5" s="5" t="n">
        <v>-582</v>
      </c>
      <c r="C5" s="5" t="n">
        <v>-461</v>
      </c>
    </row>
    <row r="6">
      <c r="A6" s="4" t="inlineStr">
        <is>
          <t>Transfers (to)/from LHFS</t>
        </is>
      </c>
      <c r="B6" s="5" t="n">
        <v>12</v>
      </c>
      <c r="C6" s="5" t="n">
        <v>-372</v>
      </c>
    </row>
    <row r="7">
      <c r="A7" s="4" t="inlineStr">
        <is>
          <t>Total Commercial [Member]</t>
        </is>
      </c>
    </row>
    <row r="8">
      <c r="A8" s="3" t="inlineStr">
        <is>
          <t>Loans and Allowance for Credit Losses, Significant Activity [Abstract]</t>
        </is>
      </c>
    </row>
    <row r="9">
      <c r="A9" s="4" t="inlineStr">
        <is>
          <t>Purchases</t>
        </is>
      </c>
      <c r="B9" s="5" t="n">
        <v>100</v>
      </c>
      <c r="C9" s="5" t="n">
        <v>48</v>
      </c>
    </row>
    <row r="10">
      <c r="A10" s="4" t="inlineStr">
        <is>
          <t>Sales</t>
        </is>
      </c>
      <c r="B10" s="5" t="n">
        <v>-582</v>
      </c>
      <c r="C10" s="5" t="n">
        <v>-273</v>
      </c>
    </row>
    <row r="11">
      <c r="A11" s="4" t="inlineStr">
        <is>
          <t>Transfers (to)/from LHFS</t>
        </is>
      </c>
      <c r="B11" s="5" t="n">
        <v>21</v>
      </c>
      <c r="C11" s="5" t="n">
        <v>-435</v>
      </c>
    </row>
    <row r="12">
      <c r="A12" s="4" t="inlineStr">
        <is>
          <t>Total Consumer [Member]</t>
        </is>
      </c>
    </row>
    <row r="13">
      <c r="A13" s="3" t="inlineStr">
        <is>
          <t>Loans and Allowance for Credit Losses, Significant Activity [Abstract]</t>
        </is>
      </c>
    </row>
    <row r="14">
      <c r="A14" s="4" t="inlineStr">
        <is>
          <t>Purchases</t>
        </is>
      </c>
      <c r="B14" s="5" t="n">
        <v>0</v>
      </c>
      <c r="C14" s="5" t="n">
        <v>1</v>
      </c>
    </row>
    <row r="15">
      <c r="A15" s="4" t="inlineStr">
        <is>
          <t>Sales</t>
        </is>
      </c>
      <c r="B15" s="5" t="n">
        <v>0</v>
      </c>
      <c r="C15" s="5" t="n">
        <v>-188</v>
      </c>
    </row>
    <row r="16">
      <c r="A16" s="4" t="inlineStr">
        <is>
          <t>Transfers (to)/from LHFS</t>
        </is>
      </c>
      <c r="B16" s="6" t="n">
        <v>-9</v>
      </c>
      <c r="C16" s="6" t="n">
        <v>63</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Commitments to Lend (Details) - USD ($) $ in Millions</t>
        </is>
      </c>
      <c r="B1" s="2" t="inlineStr">
        <is>
          <t>Mar. 31, 2022</t>
        </is>
      </c>
      <c r="C1" s="2" t="inlineStr">
        <is>
          <t>Dec. 31, 2021</t>
        </is>
      </c>
    </row>
    <row r="2">
      <c r="A2" s="3" t="inlineStr">
        <is>
          <t>Accounts, Notes, Loans and Financing Receivable [Line Items]</t>
        </is>
      </c>
    </row>
    <row r="3">
      <c r="A3" s="4" t="inlineStr">
        <is>
          <t>Unfunded credit commitments</t>
        </is>
      </c>
      <c r="B3" s="6" t="n">
        <v>694409</v>
      </c>
      <c r="C3" s="6" t="n">
        <v>686721</v>
      </c>
    </row>
    <row r="4">
      <c r="A4" s="3" t="inlineStr">
        <is>
          <t>Accounts, Notes, Loans and Financing Receivable Textual [Abstract]</t>
        </is>
      </c>
    </row>
    <row r="5">
      <c r="A5" s="4" t="inlineStr">
        <is>
          <t>Financing receivable, temporary advance arrangements</t>
        </is>
      </c>
      <c r="B5" s="5" t="n">
        <v>90600</v>
      </c>
    </row>
    <row r="6">
      <c r="A6" s="4" t="inlineStr">
        <is>
          <t>Total Commercial [Member]</t>
        </is>
      </c>
    </row>
    <row r="7">
      <c r="A7" s="3" t="inlineStr">
        <is>
          <t>Accounts, Notes, Loans and Financing Receivable [Line Items]</t>
        </is>
      </c>
    </row>
    <row r="8">
      <c r="A8" s="4" t="inlineStr">
        <is>
          <t>Unfunded credit commitments</t>
        </is>
      </c>
      <c r="B8" s="5" t="n">
        <v>441533</v>
      </c>
      <c r="C8" s="5" t="n">
        <v>435750</v>
      </c>
    </row>
    <row r="9">
      <c r="A9" s="4" t="inlineStr">
        <is>
          <t>Commercial and industrial loans [Member]</t>
        </is>
      </c>
    </row>
    <row r="10">
      <c r="A10" s="3" t="inlineStr">
        <is>
          <t>Accounts, Notes, Loans and Financing Receivable [Line Items]</t>
        </is>
      </c>
    </row>
    <row r="11">
      <c r="A11" s="4" t="inlineStr">
        <is>
          <t>Unfunded credit commitments</t>
        </is>
      </c>
      <c r="B11" s="5" t="n">
        <v>412645</v>
      </c>
      <c r="C11" s="5" t="n">
        <v>404292</v>
      </c>
    </row>
    <row r="12">
      <c r="A12" s="4" t="inlineStr">
        <is>
          <t>Real estate mortgage [Member]</t>
        </is>
      </c>
    </row>
    <row r="13">
      <c r="A13" s="3" t="inlineStr">
        <is>
          <t>Accounts, Notes, Loans and Financing Receivable [Line Items]</t>
        </is>
      </c>
    </row>
    <row r="14">
      <c r="A14" s="4" t="inlineStr">
        <is>
          <t>Unfunded credit commitments</t>
        </is>
      </c>
      <c r="B14" s="5" t="n">
        <v>9499</v>
      </c>
      <c r="C14" s="5" t="n">
        <v>11515</v>
      </c>
    </row>
    <row r="15">
      <c r="A15" s="4" t="inlineStr">
        <is>
          <t>Real estate construction [Member]</t>
        </is>
      </c>
    </row>
    <row r="16">
      <c r="A16" s="3" t="inlineStr">
        <is>
          <t>Accounts, Notes, Loans and Financing Receivable [Line Items]</t>
        </is>
      </c>
    </row>
    <row r="17">
      <c r="A17" s="4" t="inlineStr">
        <is>
          <t>Unfunded credit commitments</t>
        </is>
      </c>
      <c r="B17" s="5" t="n">
        <v>19389</v>
      </c>
      <c r="C17" s="5" t="n">
        <v>19943</v>
      </c>
    </row>
    <row r="18">
      <c r="A18" s="4" t="inlineStr">
        <is>
          <t>Total Consumer [Member]</t>
        </is>
      </c>
    </row>
    <row r="19">
      <c r="A19" s="3" t="inlineStr">
        <is>
          <t>Accounts, Notes, Loans and Financing Receivable [Line Items]</t>
        </is>
      </c>
    </row>
    <row r="20">
      <c r="A20" s="4" t="inlineStr">
        <is>
          <t>Unfunded credit commitments</t>
        </is>
      </c>
      <c r="B20" s="5" t="n">
        <v>252876</v>
      </c>
      <c r="C20" s="5" t="n">
        <v>250971</v>
      </c>
    </row>
    <row r="21">
      <c r="A21" s="4" t="inlineStr">
        <is>
          <t>Residential mortgage - first lien [Member]</t>
        </is>
      </c>
    </row>
    <row r="22">
      <c r="A22" s="3" t="inlineStr">
        <is>
          <t>Accounts, Notes, Loans and Financing Receivable [Line Items]</t>
        </is>
      </c>
    </row>
    <row r="23">
      <c r="A23" s="4" t="inlineStr">
        <is>
          <t>Unfunded credit commitments</t>
        </is>
      </c>
      <c r="B23" s="5" t="n">
        <v>32442</v>
      </c>
      <c r="C23" s="5" t="n">
        <v>32992</v>
      </c>
    </row>
    <row r="24">
      <c r="A24" s="4" t="inlineStr">
        <is>
          <t>Residential mortgage - junior lien [Member]</t>
        </is>
      </c>
    </row>
    <row r="25">
      <c r="A25" s="3" t="inlineStr">
        <is>
          <t>Accounts, Notes, Loans and Financing Receivable [Line Items]</t>
        </is>
      </c>
    </row>
    <row r="26">
      <c r="A26" s="4" t="inlineStr">
        <is>
          <t>Unfunded credit commitments</t>
        </is>
      </c>
      <c r="B26" s="5" t="n">
        <v>25924</v>
      </c>
      <c r="C26" s="5" t="n">
        <v>27447</v>
      </c>
    </row>
    <row r="27">
      <c r="A27" s="4" t="inlineStr">
        <is>
          <t>Credit card [Member]</t>
        </is>
      </c>
    </row>
    <row r="28">
      <c r="A28" s="3" t="inlineStr">
        <is>
          <t>Accounts, Notes, Loans and Financing Receivable [Line Items]</t>
        </is>
      </c>
    </row>
    <row r="29">
      <c r="A29" s="4" t="inlineStr">
        <is>
          <t>Unfunded credit commitments</t>
        </is>
      </c>
      <c r="B29" s="5" t="n">
        <v>135021</v>
      </c>
      <c r="C29" s="5" t="n">
        <v>130743</v>
      </c>
    </row>
    <row r="30">
      <c r="A30" s="4" t="inlineStr">
        <is>
          <t>Other consumer [Member]</t>
        </is>
      </c>
    </row>
    <row r="31">
      <c r="A31" s="3" t="inlineStr">
        <is>
          <t>Accounts, Notes, Loans and Financing Receivable [Line Items]</t>
        </is>
      </c>
    </row>
    <row r="32">
      <c r="A32" s="4" t="inlineStr">
        <is>
          <t>Unfunded credit commitments</t>
        </is>
      </c>
      <c r="B32" s="5" t="n">
        <v>59489</v>
      </c>
      <c r="C32" s="5" t="n">
        <v>59789</v>
      </c>
    </row>
    <row r="33">
      <c r="A33" s="4" t="inlineStr">
        <is>
          <t>International [Member] | Total Commercial [Member]</t>
        </is>
      </c>
    </row>
    <row r="34">
      <c r="A34" s="3" t="inlineStr">
        <is>
          <t>Accounts, Notes, Loans and Financing Receivable Textual [Abstract]</t>
        </is>
      </c>
    </row>
    <row r="35">
      <c r="A35" s="4" t="inlineStr">
        <is>
          <t>Letters of credit outstanding, amount</t>
        </is>
      </c>
      <c r="B35" s="6" t="n">
        <v>1900</v>
      </c>
      <c r="C35" s="6" t="n">
        <v>1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Allowance for Credit Losses for Loans (Details) - USD ($) $ in Millions</t>
        </is>
      </c>
      <c r="B1" s="2" t="inlineStr">
        <is>
          <t>3 Months Ended</t>
        </is>
      </c>
    </row>
    <row r="2">
      <c r="B2" s="2" t="inlineStr">
        <is>
          <t>Mar. 31, 2022</t>
        </is>
      </c>
      <c r="C2" s="2" t="inlineStr">
        <is>
          <t>Mar. 31, 2021</t>
        </is>
      </c>
      <c r="D2" s="2" t="inlineStr">
        <is>
          <t>Dec. 31, 2021</t>
        </is>
      </c>
    </row>
    <row r="3">
      <c r="A3" s="3" t="inlineStr">
        <is>
          <t>Financing Receivable, Allowance for Credit Loss [Roll Forward]</t>
        </is>
      </c>
    </row>
    <row r="4">
      <c r="A4" s="4" t="inlineStr">
        <is>
          <t>Allowance for credit losses, beginning balance</t>
        </is>
      </c>
      <c r="B4" s="6" t="n">
        <v>13788</v>
      </c>
      <c r="C4" s="6" t="n">
        <v>19713</v>
      </c>
    </row>
    <row r="5">
      <c r="A5" s="4" t="inlineStr">
        <is>
          <t>Provision for credit losses</t>
        </is>
      </c>
      <c r="B5" s="5" t="n">
        <v>-775</v>
      </c>
      <c r="C5" s="5" t="n">
        <v>-1117</v>
      </c>
    </row>
    <row r="6">
      <c r="A6" s="4" t="inlineStr">
        <is>
          <t>Interest income on certain loans</t>
        </is>
      </c>
      <c r="B6" s="5" t="n">
        <v>-29</v>
      </c>
      <c r="C6" s="5" t="n">
        <v>-41</v>
      </c>
    </row>
    <row r="7">
      <c r="A7" s="4" t="inlineStr">
        <is>
          <t>Loan charge-offs</t>
        </is>
      </c>
      <c r="B7" s="5" t="n">
        <v>-647</v>
      </c>
      <c r="C7" s="5" t="n">
        <v>-879</v>
      </c>
    </row>
    <row r="8">
      <c r="A8" s="4" t="inlineStr">
        <is>
          <t>Loan recoveries</t>
        </is>
      </c>
      <c r="B8" s="5" t="n">
        <v>342</v>
      </c>
      <c r="C8" s="5" t="n">
        <v>366</v>
      </c>
    </row>
    <row r="9">
      <c r="A9" s="4" t="inlineStr">
        <is>
          <t>Net loan charge-offs</t>
        </is>
      </c>
      <c r="B9" s="5" t="n">
        <v>-305</v>
      </c>
      <c r="C9" s="5" t="n">
        <v>-513</v>
      </c>
    </row>
    <row r="10">
      <c r="A10" s="4" t="inlineStr">
        <is>
          <t>Other</t>
        </is>
      </c>
      <c r="B10" s="5" t="n">
        <v>2</v>
      </c>
      <c r="C10" s="5" t="n">
        <v>1</v>
      </c>
    </row>
    <row r="11">
      <c r="A11" s="4" t="inlineStr">
        <is>
          <t>Allowance for credit losses, ending balance</t>
        </is>
      </c>
      <c r="B11" s="5" t="n">
        <v>12681</v>
      </c>
      <c r="C11" s="5" t="n">
        <v>18043</v>
      </c>
    </row>
    <row r="12">
      <c r="A12" s="4" t="inlineStr">
        <is>
          <t>Allowance for loan losses</t>
        </is>
      </c>
      <c r="B12" s="5" t="n">
        <v>11504</v>
      </c>
      <c r="C12" s="5" t="n">
        <v>16928</v>
      </c>
      <c r="D12" s="6" t="n">
        <v>12490</v>
      </c>
    </row>
    <row r="13">
      <c r="A13" s="4" t="inlineStr">
        <is>
          <t>Allowance for unfunded credit commitments</t>
        </is>
      </c>
      <c r="B13" s="6" t="n">
        <v>1177</v>
      </c>
      <c r="C13" s="6" t="n">
        <v>1115</v>
      </c>
    </row>
    <row r="14">
      <c r="A14" s="4" t="inlineStr">
        <is>
          <t>Net loan charge-offs as a percentage of average total loans</t>
        </is>
      </c>
      <c r="B14" s="4" t="inlineStr">
        <is>
          <t>0.14%</t>
        </is>
      </c>
      <c r="C14" s="4" t="inlineStr">
        <is>
          <t>0.24%</t>
        </is>
      </c>
    </row>
    <row r="15">
      <c r="A15" s="4" t="inlineStr">
        <is>
          <t>Allowance for loan losses as a percentage of total loans</t>
        </is>
      </c>
      <c r="B15" s="4" t="inlineStr">
        <is>
          <t>1.26%</t>
        </is>
      </c>
      <c r="C15" s="4" t="inlineStr">
        <is>
          <t>1.96%</t>
        </is>
      </c>
    </row>
    <row r="16">
      <c r="A16" s="4" t="inlineStr">
        <is>
          <t>Allowance for credit losses for loans as a percentage of total loans</t>
        </is>
      </c>
      <c r="B16" s="4" t="inlineStr">
        <is>
          <t>1.39%</t>
        </is>
      </c>
      <c r="C16" s="4" t="inlineStr">
        <is>
          <t>2.09%</t>
        </is>
      </c>
    </row>
    <row r="17">
      <c r="A17" s="3" t="inlineStr">
        <is>
          <t>Accounts, Notes, Loans and Financing Receivable Textual [Abstract]</t>
        </is>
      </c>
    </row>
    <row r="18">
      <c r="A18" s="4" t="inlineStr">
        <is>
          <t>Financing receivable, allowance for credit loss, period increase (decrease)</t>
        </is>
      </c>
      <c r="B18" s="6" t="n">
        <v>-1100</v>
      </c>
    </row>
    <row r="19">
      <c r="A19" s="4" t="inlineStr">
        <is>
          <t>Total Commercial [Member]</t>
        </is>
      </c>
    </row>
    <row r="20">
      <c r="A20" s="3" t="inlineStr">
        <is>
          <t>Financing Receivable, Allowance for Credit Loss [Roll Forward]</t>
        </is>
      </c>
    </row>
    <row r="21">
      <c r="A21" s="4" t="inlineStr">
        <is>
          <t>Allowance for credit losses, beginning balance</t>
        </is>
      </c>
      <c r="B21" s="5" t="n">
        <v>7791</v>
      </c>
      <c r="C21" s="6" t="n">
        <v>11516</v>
      </c>
    </row>
    <row r="22">
      <c r="A22" s="4" t="inlineStr">
        <is>
          <t>Provision for credit losses</t>
        </is>
      </c>
      <c r="B22" s="5" t="n">
        <v>-665</v>
      </c>
      <c r="C22" s="5" t="n">
        <v>-667</v>
      </c>
    </row>
    <row r="23">
      <c r="A23" s="4" t="inlineStr">
        <is>
          <t>Interest income on certain loans</t>
        </is>
      </c>
      <c r="B23" s="5" t="n">
        <v>-9</v>
      </c>
      <c r="C23" s="5" t="n">
        <v>-19</v>
      </c>
    </row>
    <row r="24">
      <c r="A24" s="4" t="inlineStr">
        <is>
          <t>Loan charge-offs</t>
        </is>
      </c>
      <c r="B24" s="5" t="n">
        <v>-60</v>
      </c>
      <c r="C24" s="5" t="n">
        <v>-232</v>
      </c>
    </row>
    <row r="25">
      <c r="A25" s="4" t="inlineStr">
        <is>
          <t>Loan recoveries</t>
        </is>
      </c>
      <c r="B25" s="5" t="n">
        <v>89</v>
      </c>
      <c r="C25" s="5" t="n">
        <v>83</v>
      </c>
    </row>
    <row r="26">
      <c r="A26" s="4" t="inlineStr">
        <is>
          <t>Net loan charge-offs</t>
        </is>
      </c>
      <c r="B26" s="5" t="n">
        <v>29</v>
      </c>
      <c r="C26" s="5" t="n">
        <v>-149</v>
      </c>
    </row>
    <row r="27">
      <c r="A27" s="4" t="inlineStr">
        <is>
          <t>Other</t>
        </is>
      </c>
      <c r="B27" s="5" t="n">
        <v>2</v>
      </c>
      <c r="C27" s="5" t="n">
        <v>1</v>
      </c>
    </row>
    <row r="28">
      <c r="A28" s="4" t="inlineStr">
        <is>
          <t>Allowance for credit losses, ending balance</t>
        </is>
      </c>
      <c r="B28" s="5" t="n">
        <v>7148</v>
      </c>
      <c r="C28" s="5" t="n">
        <v>10682</v>
      </c>
    </row>
    <row r="29">
      <c r="A29" s="4" t="inlineStr">
        <is>
          <t>Commercial and industrial loans [Member]</t>
        </is>
      </c>
    </row>
    <row r="30">
      <c r="A30" s="3" t="inlineStr">
        <is>
          <t>Financing Receivable, Allowance for Credit Loss [Roll Forward]</t>
        </is>
      </c>
    </row>
    <row r="31">
      <c r="A31" s="4" t="inlineStr">
        <is>
          <t>Loan charge-offs</t>
        </is>
      </c>
      <c r="B31" s="5" t="n">
        <v>-56</v>
      </c>
      <c r="C31" s="5" t="n">
        <v>-159</v>
      </c>
    </row>
    <row r="32">
      <c r="A32" s="4" t="inlineStr">
        <is>
          <t>Loan recoveries</t>
        </is>
      </c>
      <c r="B32" s="5" t="n">
        <v>79</v>
      </c>
      <c r="C32" s="5" t="n">
        <v>71</v>
      </c>
    </row>
    <row r="33">
      <c r="A33" s="4" t="inlineStr">
        <is>
          <t>Real estate mortgage [Member]</t>
        </is>
      </c>
    </row>
    <row r="34">
      <c r="A34" s="3" t="inlineStr">
        <is>
          <t>Financing Receivable, Allowance for Credit Loss [Roll Forward]</t>
        </is>
      </c>
    </row>
    <row r="35">
      <c r="A35" s="4" t="inlineStr">
        <is>
          <t>Loan charge-offs</t>
        </is>
      </c>
      <c r="B35" s="5" t="n">
        <v>0</v>
      </c>
      <c r="C35" s="5" t="n">
        <v>-52</v>
      </c>
    </row>
    <row r="36">
      <c r="A36" s="4" t="inlineStr">
        <is>
          <t>Loan recoveries</t>
        </is>
      </c>
      <c r="B36" s="5" t="n">
        <v>5</v>
      </c>
      <c r="C36" s="5" t="n">
        <v>6</v>
      </c>
    </row>
    <row r="37">
      <c r="A37" s="4" t="inlineStr">
        <is>
          <t>Real estate construction [Member]</t>
        </is>
      </c>
    </row>
    <row r="38">
      <c r="A38" s="3" t="inlineStr">
        <is>
          <t>Financing Receivable, Allowance for Credit Loss [Roll Forward]</t>
        </is>
      </c>
    </row>
    <row r="39">
      <c r="A39" s="4" t="inlineStr">
        <is>
          <t>Loan charge-offs</t>
        </is>
      </c>
      <c r="B39" s="5" t="n">
        <v>0</v>
      </c>
      <c r="C39" s="5" t="n">
        <v>0</v>
      </c>
    </row>
    <row r="40">
      <c r="A40" s="4" t="inlineStr">
        <is>
          <t>Loan recoveries</t>
        </is>
      </c>
      <c r="B40" s="5" t="n">
        <v>0</v>
      </c>
      <c r="C40" s="5" t="n">
        <v>0</v>
      </c>
    </row>
    <row r="41">
      <c r="A41" s="4" t="inlineStr">
        <is>
          <t>Lease financing [Member]</t>
        </is>
      </c>
    </row>
    <row r="42">
      <c r="A42" s="3" t="inlineStr">
        <is>
          <t>Financing Receivable, Allowance for Credit Loss [Roll Forward]</t>
        </is>
      </c>
    </row>
    <row r="43">
      <c r="A43" s="4" t="inlineStr">
        <is>
          <t>Loan charge-offs</t>
        </is>
      </c>
      <c r="B43" s="5" t="n">
        <v>-4</v>
      </c>
      <c r="C43" s="5" t="n">
        <v>-21</v>
      </c>
    </row>
    <row r="44">
      <c r="A44" s="4" t="inlineStr">
        <is>
          <t>Loan recoveries</t>
        </is>
      </c>
      <c r="B44" s="5" t="n">
        <v>5</v>
      </c>
      <c r="C44" s="5" t="n">
        <v>6</v>
      </c>
    </row>
    <row r="45">
      <c r="A45" s="4" t="inlineStr">
        <is>
          <t>Total Consumer [Member]</t>
        </is>
      </c>
    </row>
    <row r="46">
      <c r="A46" s="3" t="inlineStr">
        <is>
          <t>Financing Receivable, Allowance for Credit Loss [Roll Forward]</t>
        </is>
      </c>
    </row>
    <row r="47">
      <c r="A47" s="4" t="inlineStr">
        <is>
          <t>Allowance for credit losses, beginning balance</t>
        </is>
      </c>
      <c r="B47" s="5" t="n">
        <v>5997</v>
      </c>
      <c r="C47" s="5" t="n">
        <v>8197</v>
      </c>
    </row>
    <row r="48">
      <c r="A48" s="4" t="inlineStr">
        <is>
          <t>Provision for credit losses</t>
        </is>
      </c>
      <c r="B48" s="5" t="n">
        <v>-110</v>
      </c>
      <c r="C48" s="5" t="n">
        <v>-450</v>
      </c>
    </row>
    <row r="49">
      <c r="A49" s="4" t="inlineStr">
        <is>
          <t>Interest income on certain loans</t>
        </is>
      </c>
      <c r="B49" s="5" t="n">
        <v>-20</v>
      </c>
      <c r="C49" s="5" t="n">
        <v>-22</v>
      </c>
    </row>
    <row r="50">
      <c r="A50" s="4" t="inlineStr">
        <is>
          <t>Loan charge-offs</t>
        </is>
      </c>
      <c r="B50" s="5" t="n">
        <v>-587</v>
      </c>
      <c r="C50" s="5" t="n">
        <v>-647</v>
      </c>
    </row>
    <row r="51">
      <c r="A51" s="4" t="inlineStr">
        <is>
          <t>Loan recoveries</t>
        </is>
      </c>
      <c r="B51" s="5" t="n">
        <v>253</v>
      </c>
      <c r="C51" s="5" t="n">
        <v>283</v>
      </c>
    </row>
    <row r="52">
      <c r="A52" s="4" t="inlineStr">
        <is>
          <t>Net loan charge-offs</t>
        </is>
      </c>
      <c r="B52" s="5" t="n">
        <v>-334</v>
      </c>
      <c r="C52" s="5" t="n">
        <v>-364</v>
      </c>
    </row>
    <row r="53">
      <c r="A53" s="4" t="inlineStr">
        <is>
          <t>Other</t>
        </is>
      </c>
      <c r="B53" s="5" t="n">
        <v>0</v>
      </c>
      <c r="C53" s="5" t="n">
        <v>0</v>
      </c>
    </row>
    <row r="54">
      <c r="A54" s="4" t="inlineStr">
        <is>
          <t>Allowance for credit losses, ending balance</t>
        </is>
      </c>
      <c r="B54" s="5" t="n">
        <v>5533</v>
      </c>
      <c r="C54" s="5" t="n">
        <v>7361</v>
      </c>
    </row>
    <row r="55">
      <c r="A55" s="4" t="inlineStr">
        <is>
          <t>Residential mortgage - first lien [Member]</t>
        </is>
      </c>
    </row>
    <row r="56">
      <c r="A56" s="3" t="inlineStr">
        <is>
          <t>Financing Receivable, Allowance for Credit Loss [Roll Forward]</t>
        </is>
      </c>
    </row>
    <row r="57">
      <c r="A57" s="4" t="inlineStr">
        <is>
          <t>Loan charge-offs</t>
        </is>
      </c>
      <c r="B57" s="5" t="n">
        <v>-25</v>
      </c>
      <c r="C57" s="5" t="n">
        <v>-17</v>
      </c>
    </row>
    <row r="58">
      <c r="A58" s="4" t="inlineStr">
        <is>
          <t>Loan recoveries</t>
        </is>
      </c>
      <c r="B58" s="5" t="n">
        <v>28</v>
      </c>
      <c r="C58" s="5" t="n">
        <v>41</v>
      </c>
    </row>
    <row r="59">
      <c r="A59" s="4" t="inlineStr">
        <is>
          <t>Residential mortgage - junior lien [Member]</t>
        </is>
      </c>
    </row>
    <row r="60">
      <c r="A60" s="3" t="inlineStr">
        <is>
          <t>Financing Receivable, Allowance for Credit Loss [Roll Forward]</t>
        </is>
      </c>
    </row>
    <row r="61">
      <c r="A61" s="4" t="inlineStr">
        <is>
          <t>Loan charge-offs</t>
        </is>
      </c>
      <c r="B61" s="5" t="n">
        <v>-22</v>
      </c>
      <c r="C61" s="5" t="n">
        <v>-19</v>
      </c>
    </row>
    <row r="62">
      <c r="A62" s="4" t="inlineStr">
        <is>
          <t>Loan recoveries</t>
        </is>
      </c>
      <c r="B62" s="5" t="n">
        <v>40</v>
      </c>
      <c r="C62" s="5" t="n">
        <v>38</v>
      </c>
    </row>
    <row r="63">
      <c r="A63" s="4" t="inlineStr">
        <is>
          <t>Credit card [Member]</t>
        </is>
      </c>
    </row>
    <row r="64">
      <c r="A64" s="3" t="inlineStr">
        <is>
          <t>Financing Receivable, Allowance for Credit Loss [Roll Forward]</t>
        </is>
      </c>
    </row>
    <row r="65">
      <c r="A65" s="4" t="inlineStr">
        <is>
          <t>Loan charge-offs</t>
        </is>
      </c>
      <c r="B65" s="5" t="n">
        <v>-267</v>
      </c>
      <c r="C65" s="5" t="n">
        <v>-335</v>
      </c>
    </row>
    <row r="66">
      <c r="A66" s="4" t="inlineStr">
        <is>
          <t>Loan recoveries</t>
        </is>
      </c>
      <c r="B66" s="5" t="n">
        <v>91</v>
      </c>
      <c r="C66" s="5" t="n">
        <v>99</v>
      </c>
    </row>
    <row r="67">
      <c r="A67" s="4" t="inlineStr">
        <is>
          <t>Auto [Member]</t>
        </is>
      </c>
    </row>
    <row r="68">
      <c r="A68" s="3" t="inlineStr">
        <is>
          <t>Financing Receivable, Allowance for Credit Loss [Roll Forward]</t>
        </is>
      </c>
    </row>
    <row r="69">
      <c r="A69" s="4" t="inlineStr">
        <is>
          <t>Loan charge-offs</t>
        </is>
      </c>
      <c r="B69" s="5" t="n">
        <v>-165</v>
      </c>
      <c r="C69" s="5" t="n">
        <v>-129</v>
      </c>
    </row>
    <row r="70">
      <c r="A70" s="4" t="inlineStr">
        <is>
          <t>Loan recoveries</t>
        </is>
      </c>
      <c r="B70" s="5" t="n">
        <v>69</v>
      </c>
      <c r="C70" s="5" t="n">
        <v>77</v>
      </c>
    </row>
    <row r="71">
      <c r="A71" s="4" t="inlineStr">
        <is>
          <t>Other consumer [Member]</t>
        </is>
      </c>
    </row>
    <row r="72">
      <c r="A72" s="3" t="inlineStr">
        <is>
          <t>Financing Receivable, Allowance for Credit Loss [Roll Forward]</t>
        </is>
      </c>
    </row>
    <row r="73">
      <c r="A73" s="4" t="inlineStr">
        <is>
          <t>Loan charge-offs</t>
        </is>
      </c>
      <c r="B73" s="5" t="n">
        <v>-108</v>
      </c>
      <c r="C73" s="5" t="n">
        <v>-147</v>
      </c>
    </row>
    <row r="74">
      <c r="A74" s="4" t="inlineStr">
        <is>
          <t>Loan recoveries</t>
        </is>
      </c>
      <c r="B74" s="6" t="n">
        <v>25</v>
      </c>
      <c r="C74" s="6" t="n">
        <v>28</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Allowance for Credit Losses for Loans Activity by Portfolio Segment (Details) - USD ($) $ in Millions</t>
        </is>
      </c>
      <c r="B1" s="2" t="inlineStr">
        <is>
          <t>3 Months Ended</t>
        </is>
      </c>
    </row>
    <row r="2">
      <c r="B2" s="2" t="inlineStr">
        <is>
          <t>Mar. 31, 2022</t>
        </is>
      </c>
      <c r="C2" s="2" t="inlineStr">
        <is>
          <t>Mar. 31, 2021</t>
        </is>
      </c>
    </row>
    <row r="3">
      <c r="A3" s="3" t="inlineStr">
        <is>
          <t>Financing Receivable, Allowance for Credit Loss [Roll Forward]</t>
        </is>
      </c>
    </row>
    <row r="4">
      <c r="A4" s="4" t="inlineStr">
        <is>
          <t>Allowance for credit losses, beginning balance</t>
        </is>
      </c>
      <c r="B4" s="6" t="n">
        <v>13788</v>
      </c>
      <c r="C4" s="6" t="n">
        <v>19713</v>
      </c>
    </row>
    <row r="5">
      <c r="A5" s="4" t="inlineStr">
        <is>
          <t>Provision for credit losses</t>
        </is>
      </c>
      <c r="B5" s="5" t="n">
        <v>-775</v>
      </c>
      <c r="C5" s="5" t="n">
        <v>-1117</v>
      </c>
    </row>
    <row r="6">
      <c r="A6" s="4" t="inlineStr">
        <is>
          <t>Interest income on certain loans</t>
        </is>
      </c>
      <c r="B6" s="5" t="n">
        <v>-29</v>
      </c>
      <c r="C6" s="5" t="n">
        <v>-41</v>
      </c>
    </row>
    <row r="7">
      <c r="A7" s="4" t="inlineStr">
        <is>
          <t>Loan charge-offs</t>
        </is>
      </c>
      <c r="B7" s="5" t="n">
        <v>-647</v>
      </c>
      <c r="C7" s="5" t="n">
        <v>-879</v>
      </c>
    </row>
    <row r="8">
      <c r="A8" s="4" t="inlineStr">
        <is>
          <t>Loan recoveries</t>
        </is>
      </c>
      <c r="B8" s="5" t="n">
        <v>342</v>
      </c>
      <c r="C8" s="5" t="n">
        <v>366</v>
      </c>
    </row>
    <row r="9">
      <c r="A9" s="4" t="inlineStr">
        <is>
          <t>Net loan charge-offs</t>
        </is>
      </c>
      <c r="B9" s="5" t="n">
        <v>-305</v>
      </c>
      <c r="C9" s="5" t="n">
        <v>-513</v>
      </c>
    </row>
    <row r="10">
      <c r="A10" s="4" t="inlineStr">
        <is>
          <t>Other</t>
        </is>
      </c>
      <c r="B10" s="5" t="n">
        <v>2</v>
      </c>
      <c r="C10" s="5" t="n">
        <v>1</v>
      </c>
    </row>
    <row r="11">
      <c r="A11" s="4" t="inlineStr">
        <is>
          <t>Allowance for credit losses, ending balance</t>
        </is>
      </c>
      <c r="B11" s="5" t="n">
        <v>12681</v>
      </c>
      <c r="C11" s="5" t="n">
        <v>18043</v>
      </c>
    </row>
    <row r="12">
      <c r="A12" s="4" t="inlineStr">
        <is>
          <t>Total Commercial [Member]</t>
        </is>
      </c>
    </row>
    <row r="13">
      <c r="A13" s="3" t="inlineStr">
        <is>
          <t>Financing Receivable, Allowance for Credit Loss [Roll Forward]</t>
        </is>
      </c>
    </row>
    <row r="14">
      <c r="A14" s="4" t="inlineStr">
        <is>
          <t>Allowance for credit losses, beginning balance</t>
        </is>
      </c>
      <c r="B14" s="5" t="n">
        <v>7791</v>
      </c>
      <c r="C14" s="5" t="n">
        <v>11516</v>
      </c>
    </row>
    <row r="15">
      <c r="A15" s="4" t="inlineStr">
        <is>
          <t>Provision for credit losses</t>
        </is>
      </c>
      <c r="B15" s="5" t="n">
        <v>-665</v>
      </c>
      <c r="C15" s="5" t="n">
        <v>-667</v>
      </c>
    </row>
    <row r="16">
      <c r="A16" s="4" t="inlineStr">
        <is>
          <t>Interest income on certain loans</t>
        </is>
      </c>
      <c r="B16" s="5" t="n">
        <v>-9</v>
      </c>
      <c r="C16" s="5" t="n">
        <v>-19</v>
      </c>
    </row>
    <row r="17">
      <c r="A17" s="4" t="inlineStr">
        <is>
          <t>Loan charge-offs</t>
        </is>
      </c>
      <c r="B17" s="5" t="n">
        <v>-60</v>
      </c>
      <c r="C17" s="5" t="n">
        <v>-232</v>
      </c>
    </row>
    <row r="18">
      <c r="A18" s="4" t="inlineStr">
        <is>
          <t>Loan recoveries</t>
        </is>
      </c>
      <c r="B18" s="5" t="n">
        <v>89</v>
      </c>
      <c r="C18" s="5" t="n">
        <v>83</v>
      </c>
    </row>
    <row r="19">
      <c r="A19" s="4" t="inlineStr">
        <is>
          <t>Net loan charge-offs</t>
        </is>
      </c>
      <c r="B19" s="5" t="n">
        <v>29</v>
      </c>
      <c r="C19" s="5" t="n">
        <v>-149</v>
      </c>
    </row>
    <row r="20">
      <c r="A20" s="4" t="inlineStr">
        <is>
          <t>Other</t>
        </is>
      </c>
      <c r="B20" s="5" t="n">
        <v>2</v>
      </c>
      <c r="C20" s="5" t="n">
        <v>1</v>
      </c>
    </row>
    <row r="21">
      <c r="A21" s="4" t="inlineStr">
        <is>
          <t>Allowance for credit losses, ending balance</t>
        </is>
      </c>
      <c r="B21" s="5" t="n">
        <v>7148</v>
      </c>
      <c r="C21" s="5" t="n">
        <v>10682</v>
      </c>
    </row>
    <row r="22">
      <c r="A22" s="4" t="inlineStr">
        <is>
          <t>Total Consumer [Member]</t>
        </is>
      </c>
    </row>
    <row r="23">
      <c r="A23" s="3" t="inlineStr">
        <is>
          <t>Financing Receivable, Allowance for Credit Loss [Roll Forward]</t>
        </is>
      </c>
    </row>
    <row r="24">
      <c r="A24" s="4" t="inlineStr">
        <is>
          <t>Allowance for credit losses, beginning balance</t>
        </is>
      </c>
      <c r="B24" s="5" t="n">
        <v>5997</v>
      </c>
      <c r="C24" s="5" t="n">
        <v>8197</v>
      </c>
    </row>
    <row r="25">
      <c r="A25" s="4" t="inlineStr">
        <is>
          <t>Provision for credit losses</t>
        </is>
      </c>
      <c r="B25" s="5" t="n">
        <v>-110</v>
      </c>
      <c r="C25" s="5" t="n">
        <v>-450</v>
      </c>
    </row>
    <row r="26">
      <c r="A26" s="4" t="inlineStr">
        <is>
          <t>Interest income on certain loans</t>
        </is>
      </c>
      <c r="B26" s="5" t="n">
        <v>-20</v>
      </c>
      <c r="C26" s="5" t="n">
        <v>-22</v>
      </c>
    </row>
    <row r="27">
      <c r="A27" s="4" t="inlineStr">
        <is>
          <t>Loan charge-offs</t>
        </is>
      </c>
      <c r="B27" s="5" t="n">
        <v>-587</v>
      </c>
      <c r="C27" s="5" t="n">
        <v>-647</v>
      </c>
    </row>
    <row r="28">
      <c r="A28" s="4" t="inlineStr">
        <is>
          <t>Loan recoveries</t>
        </is>
      </c>
      <c r="B28" s="5" t="n">
        <v>253</v>
      </c>
      <c r="C28" s="5" t="n">
        <v>283</v>
      </c>
    </row>
    <row r="29">
      <c r="A29" s="4" t="inlineStr">
        <is>
          <t>Net loan charge-offs</t>
        </is>
      </c>
      <c r="B29" s="5" t="n">
        <v>-334</v>
      </c>
      <c r="C29" s="5" t="n">
        <v>-364</v>
      </c>
    </row>
    <row r="30">
      <c r="A30" s="4" t="inlineStr">
        <is>
          <t>Other</t>
        </is>
      </c>
      <c r="B30" s="5" t="n">
        <v>0</v>
      </c>
      <c r="C30" s="5" t="n">
        <v>0</v>
      </c>
    </row>
    <row r="31">
      <c r="A31" s="4" t="inlineStr">
        <is>
          <t>Allowance for credit losses, ending balance</t>
        </is>
      </c>
      <c r="B31" s="6" t="n">
        <v>5533</v>
      </c>
      <c r="C31" s="6" t="n">
        <v>7361</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Commercial Loan Categories by Risk Categories and Vintage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Loans</t>
        </is>
      </c>
      <c r="B3" s="6" t="n">
        <v>911807</v>
      </c>
      <c r="C3" s="6" t="n">
        <v>895394</v>
      </c>
      <c r="D3" s="6" t="n">
        <v>861572</v>
      </c>
    </row>
    <row r="4">
      <c r="A4" s="4" t="inlineStr">
        <is>
          <t>Total Commercial [Member]</t>
        </is>
      </c>
    </row>
    <row r="5">
      <c r="A5" s="3" t="inlineStr">
        <is>
          <t>Accounts, Notes, Loans and Financing Receivable [Line Items]</t>
        </is>
      </c>
    </row>
    <row r="6">
      <c r="A6" s="4" t="inlineStr">
        <is>
          <t>Term loans by origination year, current fiscal year</t>
        </is>
      </c>
      <c r="B6" s="5" t="n">
        <v>38166</v>
      </c>
      <c r="C6" s="5" t="n">
        <v>119666</v>
      </c>
    </row>
    <row r="7">
      <c r="A7" s="4" t="inlineStr">
        <is>
          <t>Term loans by origination year, fiscal year before current fiscal year</t>
        </is>
      </c>
      <c r="B7" s="5" t="n">
        <v>101094</v>
      </c>
      <c r="C7" s="5" t="n">
        <v>40707</v>
      </c>
    </row>
    <row r="8">
      <c r="A8" s="4" t="inlineStr">
        <is>
          <t>Term loans by origination year, two years before current fiscal year</t>
        </is>
      </c>
      <c r="B8" s="5" t="n">
        <v>40387</v>
      </c>
      <c r="C8" s="5" t="n">
        <v>51742</v>
      </c>
    </row>
    <row r="9">
      <c r="A9" s="4" t="inlineStr">
        <is>
          <t>Term loans by origination year, three years before current fiscal year</t>
        </is>
      </c>
      <c r="B9" s="5" t="n">
        <v>48374</v>
      </c>
      <c r="C9" s="5" t="n">
        <v>27066</v>
      </c>
    </row>
    <row r="10">
      <c r="A10" s="4" t="inlineStr">
        <is>
          <t>Term loans by origination year, four years before current fiscal year</t>
        </is>
      </c>
      <c r="B10" s="5" t="n">
        <v>24925</v>
      </c>
      <c r="C10" s="5" t="n">
        <v>14179</v>
      </c>
    </row>
    <row r="11">
      <c r="A11" s="4" t="inlineStr">
        <is>
          <t>Term loans by origination year, more than five years before current fiscal year</t>
        </is>
      </c>
      <c r="B11" s="5" t="n">
        <v>40453</v>
      </c>
      <c r="C11" s="5" t="n">
        <v>35226</v>
      </c>
    </row>
    <row r="12">
      <c r="A12" s="4" t="inlineStr">
        <is>
          <t>Revolving loans</t>
        </is>
      </c>
      <c r="B12" s="5" t="n">
        <v>232660</v>
      </c>
      <c r="C12" s="5" t="n">
        <v>223833</v>
      </c>
    </row>
    <row r="13">
      <c r="A13" s="4" t="inlineStr">
        <is>
          <t>Revolving loans converted to term loans</t>
        </is>
      </c>
      <c r="B13" s="5" t="n">
        <v>655</v>
      </c>
      <c r="C13" s="5" t="n">
        <v>701</v>
      </c>
    </row>
    <row r="14">
      <c r="A14" s="4" t="inlineStr">
        <is>
          <t>Loans</t>
        </is>
      </c>
      <c r="B14" s="5" t="n">
        <v>526714</v>
      </c>
      <c r="C14" s="5" t="n">
        <v>513120</v>
      </c>
    </row>
    <row r="15">
      <c r="A15" s="4" t="inlineStr">
        <is>
          <t>Total Commercial [Member] | Pass [Member]</t>
        </is>
      </c>
    </row>
    <row r="16">
      <c r="A16" s="3" t="inlineStr">
        <is>
          <t>Accounts, Notes, Loans and Financing Receivable [Line Items]</t>
        </is>
      </c>
    </row>
    <row r="17">
      <c r="A17" s="4" t="inlineStr">
        <is>
          <t>Loans</t>
        </is>
      </c>
      <c r="B17" s="5" t="n">
        <v>501200</v>
      </c>
    </row>
    <row r="18">
      <c r="A18" s="4" t="inlineStr">
        <is>
          <t>Total Commercial [Member] | Criticized [Member]</t>
        </is>
      </c>
    </row>
    <row r="19">
      <c r="A19" s="3" t="inlineStr">
        <is>
          <t>Accounts, Notes, Loans and Financing Receivable [Line Items]</t>
        </is>
      </c>
    </row>
    <row r="20">
      <c r="A20" s="4" t="inlineStr">
        <is>
          <t>Loans</t>
        </is>
      </c>
      <c r="B20" s="5" t="n">
        <v>25500</v>
      </c>
    </row>
    <row r="21">
      <c r="A21" s="4" t="inlineStr">
        <is>
          <t>Commercial and industrial loans [Member]</t>
        </is>
      </c>
    </row>
    <row r="22">
      <c r="A22" s="3" t="inlineStr">
        <is>
          <t>Accounts, Notes, Loans and Financing Receivable [Line Items]</t>
        </is>
      </c>
    </row>
    <row r="23">
      <c r="A23" s="4" t="inlineStr">
        <is>
          <t>Term loans by origination year, current fiscal year</t>
        </is>
      </c>
      <c r="B23" s="5" t="n">
        <v>26284</v>
      </c>
      <c r="C23" s="5" t="n">
        <v>67219</v>
      </c>
    </row>
    <row r="24">
      <c r="A24" s="4" t="inlineStr">
        <is>
          <t>Term loans by origination year, fiscal year before current fiscal year</t>
        </is>
      </c>
      <c r="B24" s="5" t="n">
        <v>50611</v>
      </c>
      <c r="C24" s="5" t="n">
        <v>16077</v>
      </c>
    </row>
    <row r="25">
      <c r="A25" s="4" t="inlineStr">
        <is>
          <t>Term loans by origination year, two years before current fiscal year</t>
        </is>
      </c>
      <c r="B25" s="5" t="n">
        <v>16903</v>
      </c>
      <c r="C25" s="5" t="n">
        <v>21790</v>
      </c>
    </row>
    <row r="26">
      <c r="A26" s="4" t="inlineStr">
        <is>
          <t>Term loans by origination year, three years before current fiscal year</t>
        </is>
      </c>
      <c r="B26" s="5" t="n">
        <v>20747</v>
      </c>
      <c r="C26" s="5" t="n">
        <v>8656</v>
      </c>
    </row>
    <row r="27">
      <c r="A27" s="4" t="inlineStr">
        <is>
          <t>Term loans by origination year, four years before current fiscal year</t>
        </is>
      </c>
      <c r="B27" s="5" t="n">
        <v>7877</v>
      </c>
      <c r="C27" s="5" t="n">
        <v>4482</v>
      </c>
    </row>
    <row r="28">
      <c r="A28" s="4" t="inlineStr">
        <is>
          <t>Term loans by origination year, more than five years before current fiscal year</t>
        </is>
      </c>
      <c r="B28" s="5" t="n">
        <v>12697</v>
      </c>
      <c r="C28" s="5" t="n">
        <v>14536</v>
      </c>
    </row>
    <row r="29">
      <c r="A29" s="4" t="inlineStr">
        <is>
          <t>Revolving loans</t>
        </is>
      </c>
      <c r="B29" s="5" t="n">
        <v>226364</v>
      </c>
      <c r="C29" s="5" t="n">
        <v>216980</v>
      </c>
    </row>
    <row r="30">
      <c r="A30" s="4" t="inlineStr">
        <is>
          <t>Revolving loans converted to term loans</t>
        </is>
      </c>
      <c r="B30" s="5" t="n">
        <v>654</v>
      </c>
      <c r="C30" s="5" t="n">
        <v>696</v>
      </c>
    </row>
    <row r="31">
      <c r="A31" s="4" t="inlineStr">
        <is>
          <t>Loans</t>
        </is>
      </c>
      <c r="B31" s="5" t="n">
        <v>362137</v>
      </c>
      <c r="C31" s="5" t="n">
        <v>350436</v>
      </c>
    </row>
    <row r="32">
      <c r="A32" s="4" t="inlineStr">
        <is>
          <t>Commercial and industrial loans [Member] | Pass [Member]</t>
        </is>
      </c>
    </row>
    <row r="33">
      <c r="A33" s="3" t="inlineStr">
        <is>
          <t>Accounts, Notes, Loans and Financing Receivable [Line Items]</t>
        </is>
      </c>
    </row>
    <row r="34">
      <c r="A34" s="4" t="inlineStr">
        <is>
          <t>Term loans by origination year, current fiscal year</t>
        </is>
      </c>
      <c r="B34" s="5" t="n">
        <v>25954</v>
      </c>
      <c r="C34" s="5" t="n">
        <v>65562</v>
      </c>
    </row>
    <row r="35">
      <c r="A35" s="4" t="inlineStr">
        <is>
          <t>Term loans by origination year, fiscal year before current fiscal year</t>
        </is>
      </c>
      <c r="B35" s="5" t="n">
        <v>49141</v>
      </c>
      <c r="C35" s="5" t="n">
        <v>15193</v>
      </c>
    </row>
    <row r="36">
      <c r="A36" s="4" t="inlineStr">
        <is>
          <t>Term loans by origination year, two years before current fiscal year</t>
        </is>
      </c>
      <c r="B36" s="5" t="n">
        <v>16084</v>
      </c>
      <c r="C36" s="5" t="n">
        <v>20553</v>
      </c>
    </row>
    <row r="37">
      <c r="A37" s="4" t="inlineStr">
        <is>
          <t>Term loans by origination year, three years before current fiscal year</t>
        </is>
      </c>
      <c r="B37" s="5" t="n">
        <v>19801</v>
      </c>
      <c r="C37" s="5" t="n">
        <v>7400</v>
      </c>
    </row>
    <row r="38">
      <c r="A38" s="4" t="inlineStr">
        <is>
          <t>Term loans by origination year, four years before current fiscal year</t>
        </is>
      </c>
      <c r="B38" s="5" t="n">
        <v>6756</v>
      </c>
      <c r="C38" s="5" t="n">
        <v>3797</v>
      </c>
    </row>
    <row r="39">
      <c r="A39" s="4" t="inlineStr">
        <is>
          <t>Term loans by origination year, more than five years before current fiscal year</t>
        </is>
      </c>
      <c r="B39" s="5" t="n">
        <v>11769</v>
      </c>
      <c r="C39" s="5" t="n">
        <v>13985</v>
      </c>
    </row>
    <row r="40">
      <c r="A40" s="4" t="inlineStr">
        <is>
          <t>Revolving loans</t>
        </is>
      </c>
      <c r="B40" s="5" t="n">
        <v>221270</v>
      </c>
      <c r="C40" s="5" t="n">
        <v>211452</v>
      </c>
    </row>
    <row r="41">
      <c r="A41" s="4" t="inlineStr">
        <is>
          <t>Revolving loans converted to term loans</t>
        </is>
      </c>
      <c r="B41" s="5" t="n">
        <v>643</v>
      </c>
      <c r="C41" s="5" t="n">
        <v>679</v>
      </c>
    </row>
    <row r="42">
      <c r="A42" s="4" t="inlineStr">
        <is>
          <t>Loans</t>
        </is>
      </c>
      <c r="B42" s="5" t="n">
        <v>351418</v>
      </c>
      <c r="C42" s="5" t="n">
        <v>338621</v>
      </c>
    </row>
    <row r="43">
      <c r="A43" s="4" t="inlineStr">
        <is>
          <t>Commercial and industrial loans [Member] | Criticized [Member]</t>
        </is>
      </c>
    </row>
    <row r="44">
      <c r="A44" s="3" t="inlineStr">
        <is>
          <t>Accounts, Notes, Loans and Financing Receivable [Line Items]</t>
        </is>
      </c>
    </row>
    <row r="45">
      <c r="A45" s="4" t="inlineStr">
        <is>
          <t>Term loans by origination year, current fiscal year</t>
        </is>
      </c>
      <c r="B45" s="5" t="n">
        <v>330</v>
      </c>
      <c r="C45" s="5" t="n">
        <v>1657</v>
      </c>
    </row>
    <row r="46">
      <c r="A46" s="4" t="inlineStr">
        <is>
          <t>Term loans by origination year, fiscal year before current fiscal year</t>
        </is>
      </c>
      <c r="B46" s="5" t="n">
        <v>1470</v>
      </c>
      <c r="C46" s="5" t="n">
        <v>884</v>
      </c>
    </row>
    <row r="47">
      <c r="A47" s="4" t="inlineStr">
        <is>
          <t>Term loans by origination year, two years before current fiscal year</t>
        </is>
      </c>
      <c r="B47" s="5" t="n">
        <v>819</v>
      </c>
      <c r="C47" s="5" t="n">
        <v>1237</v>
      </c>
    </row>
    <row r="48">
      <c r="A48" s="4" t="inlineStr">
        <is>
          <t>Term loans by origination year, three years before current fiscal year</t>
        </is>
      </c>
      <c r="B48" s="5" t="n">
        <v>946</v>
      </c>
      <c r="C48" s="5" t="n">
        <v>1256</v>
      </c>
    </row>
    <row r="49">
      <c r="A49" s="4" t="inlineStr">
        <is>
          <t>Term loans by origination year, four years before current fiscal year</t>
        </is>
      </c>
      <c r="B49" s="5" t="n">
        <v>1121</v>
      </c>
      <c r="C49" s="5" t="n">
        <v>685</v>
      </c>
    </row>
    <row r="50">
      <c r="A50" s="4" t="inlineStr">
        <is>
          <t>Term loans by origination year, more than five years before current fiscal year</t>
        </is>
      </c>
      <c r="B50" s="5" t="n">
        <v>928</v>
      </c>
      <c r="C50" s="5" t="n">
        <v>551</v>
      </c>
    </row>
    <row r="51">
      <c r="A51" s="4" t="inlineStr">
        <is>
          <t>Revolving loans</t>
        </is>
      </c>
      <c r="B51" s="5" t="n">
        <v>5094</v>
      </c>
      <c r="C51" s="5" t="n">
        <v>5528</v>
      </c>
    </row>
    <row r="52">
      <c r="A52" s="4" t="inlineStr">
        <is>
          <t>Revolving loans converted to term loans</t>
        </is>
      </c>
      <c r="B52" s="5" t="n">
        <v>11</v>
      </c>
      <c r="C52" s="5" t="n">
        <v>17</v>
      </c>
    </row>
    <row r="53">
      <c r="A53" s="4" t="inlineStr">
        <is>
          <t>Loans</t>
        </is>
      </c>
      <c r="B53" s="5" t="n">
        <v>10719</v>
      </c>
      <c r="C53" s="5" t="n">
        <v>11815</v>
      </c>
    </row>
    <row r="54">
      <c r="A54" s="4" t="inlineStr">
        <is>
          <t>Real estate mortgage [Member]</t>
        </is>
      </c>
    </row>
    <row r="55">
      <c r="A55" s="3" t="inlineStr">
        <is>
          <t>Accounts, Notes, Loans and Financing Receivable [Line Items]</t>
        </is>
      </c>
    </row>
    <row r="56">
      <c r="A56" s="4" t="inlineStr">
        <is>
          <t>Term loans by origination year, current fiscal year</t>
        </is>
      </c>
      <c r="B56" s="5" t="n">
        <v>10086</v>
      </c>
      <c r="C56" s="5" t="n">
        <v>41658</v>
      </c>
    </row>
    <row r="57">
      <c r="A57" s="4" t="inlineStr">
        <is>
          <t>Term loans by origination year, fiscal year before current fiscal year</t>
        </is>
      </c>
      <c r="B57" s="5" t="n">
        <v>39326</v>
      </c>
      <c r="C57" s="5" t="n">
        <v>17048</v>
      </c>
    </row>
    <row r="58">
      <c r="A58" s="4" t="inlineStr">
        <is>
          <t>Term loans by origination year, two years before current fiscal year</t>
        </is>
      </c>
      <c r="B58" s="5" t="n">
        <v>16419</v>
      </c>
      <c r="C58" s="5" t="n">
        <v>21988</v>
      </c>
    </row>
    <row r="59">
      <c r="A59" s="4" t="inlineStr">
        <is>
          <t>Term loans by origination year, three years before current fiscal year</t>
        </is>
      </c>
      <c r="B59" s="5" t="n">
        <v>20383</v>
      </c>
      <c r="C59" s="5" t="n">
        <v>14452</v>
      </c>
    </row>
    <row r="60">
      <c r="A60" s="4" t="inlineStr">
        <is>
          <t>Term loans by origination year, four years before current fiscal year</t>
        </is>
      </c>
      <c r="B60" s="5" t="n">
        <v>13409</v>
      </c>
      <c r="C60" s="5" t="n">
        <v>8326</v>
      </c>
    </row>
    <row r="61">
      <c r="A61" s="4" t="inlineStr">
        <is>
          <t>Term loans by origination year, more than five years before current fiscal year</t>
        </is>
      </c>
      <c r="B61" s="5" t="n">
        <v>24619</v>
      </c>
      <c r="C61" s="5" t="n">
        <v>18447</v>
      </c>
    </row>
    <row r="62">
      <c r="A62" s="4" t="inlineStr">
        <is>
          <t>Revolving loans</t>
        </is>
      </c>
      <c r="B62" s="5" t="n">
        <v>5253</v>
      </c>
      <c r="C62" s="5" t="n">
        <v>5811</v>
      </c>
    </row>
    <row r="63">
      <c r="A63" s="4" t="inlineStr">
        <is>
          <t>Revolving loans converted to term loans</t>
        </is>
      </c>
      <c r="B63" s="5" t="n">
        <v>0</v>
      </c>
      <c r="C63" s="5" t="n">
        <v>3</v>
      </c>
    </row>
    <row r="64">
      <c r="A64" s="4" t="inlineStr">
        <is>
          <t>Loans</t>
        </is>
      </c>
      <c r="B64" s="5" t="n">
        <v>129495</v>
      </c>
      <c r="C64" s="5" t="n">
        <v>127733</v>
      </c>
    </row>
    <row r="65">
      <c r="A65" s="4" t="inlineStr">
        <is>
          <t>Real estate mortgage [Member] | Pass [Member]</t>
        </is>
      </c>
    </row>
    <row r="66">
      <c r="A66" s="3" t="inlineStr">
        <is>
          <t>Accounts, Notes, Loans and Financing Receivable [Line Items]</t>
        </is>
      </c>
    </row>
    <row r="67">
      <c r="A67" s="4" t="inlineStr">
        <is>
          <t>Term loans by origination year, current fiscal year</t>
        </is>
      </c>
      <c r="B67" s="5" t="n">
        <v>9636</v>
      </c>
      <c r="C67" s="5" t="n">
        <v>38196</v>
      </c>
    </row>
    <row r="68">
      <c r="A68" s="4" t="inlineStr">
        <is>
          <t>Term loans by origination year, fiscal year before current fiscal year</t>
        </is>
      </c>
      <c r="B68" s="5" t="n">
        <v>36066</v>
      </c>
      <c r="C68" s="5" t="n">
        <v>15929</v>
      </c>
    </row>
    <row r="69">
      <c r="A69" s="4" t="inlineStr">
        <is>
          <t>Term loans by origination year, two years before current fiscal year</t>
        </is>
      </c>
      <c r="B69" s="5" t="n">
        <v>15336</v>
      </c>
      <c r="C69" s="5" t="n">
        <v>19013</v>
      </c>
    </row>
    <row r="70">
      <c r="A70" s="4" t="inlineStr">
        <is>
          <t>Term loans by origination year, three years before current fiscal year</t>
        </is>
      </c>
      <c r="B70" s="5" t="n">
        <v>17767</v>
      </c>
      <c r="C70" s="5" t="n">
        <v>12618</v>
      </c>
    </row>
    <row r="71">
      <c r="A71" s="4" t="inlineStr">
        <is>
          <t>Term loans by origination year, four years before current fiscal year</t>
        </is>
      </c>
      <c r="B71" s="5" t="n">
        <v>11912</v>
      </c>
      <c r="C71" s="5" t="n">
        <v>7451</v>
      </c>
    </row>
    <row r="72">
      <c r="A72" s="4" t="inlineStr">
        <is>
          <t>Term loans by origination year, more than five years before current fiscal year</t>
        </is>
      </c>
      <c r="B72" s="5" t="n">
        <v>21815</v>
      </c>
      <c r="C72" s="5" t="n">
        <v>16026</v>
      </c>
    </row>
    <row r="73">
      <c r="A73" s="4" t="inlineStr">
        <is>
          <t>Revolving loans</t>
        </is>
      </c>
      <c r="B73" s="5" t="n">
        <v>5009</v>
      </c>
      <c r="C73" s="5" t="n">
        <v>5411</v>
      </c>
    </row>
    <row r="74">
      <c r="A74" s="4" t="inlineStr">
        <is>
          <t>Revolving loans converted to term loans</t>
        </is>
      </c>
      <c r="B74" s="5" t="n">
        <v>0</v>
      </c>
      <c r="C74" s="5" t="n">
        <v>3</v>
      </c>
    </row>
    <row r="75">
      <c r="A75" s="4" t="inlineStr">
        <is>
          <t>Loans</t>
        </is>
      </c>
      <c r="B75" s="5" t="n">
        <v>117541</v>
      </c>
      <c r="C75" s="5" t="n">
        <v>114647</v>
      </c>
    </row>
    <row r="76">
      <c r="A76" s="4" t="inlineStr">
        <is>
          <t>Real estate mortgage [Member] | Criticized [Member]</t>
        </is>
      </c>
    </row>
    <row r="77">
      <c r="A77" s="3" t="inlineStr">
        <is>
          <t>Accounts, Notes, Loans and Financing Receivable [Line Items]</t>
        </is>
      </c>
    </row>
    <row r="78">
      <c r="A78" s="4" t="inlineStr">
        <is>
          <t>Term loans by origination year, current fiscal year</t>
        </is>
      </c>
      <c r="B78" s="5" t="n">
        <v>450</v>
      </c>
      <c r="C78" s="5" t="n">
        <v>3462</v>
      </c>
    </row>
    <row r="79">
      <c r="A79" s="4" t="inlineStr">
        <is>
          <t>Term loans by origination year, fiscal year before current fiscal year</t>
        </is>
      </c>
      <c r="B79" s="5" t="n">
        <v>3260</v>
      </c>
      <c r="C79" s="5" t="n">
        <v>1119</v>
      </c>
    </row>
    <row r="80">
      <c r="A80" s="4" t="inlineStr">
        <is>
          <t>Term loans by origination year, two years before current fiscal year</t>
        </is>
      </c>
      <c r="B80" s="5" t="n">
        <v>1083</v>
      </c>
      <c r="C80" s="5" t="n">
        <v>2975</v>
      </c>
    </row>
    <row r="81">
      <c r="A81" s="4" t="inlineStr">
        <is>
          <t>Term loans by origination year, three years before current fiscal year</t>
        </is>
      </c>
      <c r="B81" s="5" t="n">
        <v>2616</v>
      </c>
      <c r="C81" s="5" t="n">
        <v>1834</v>
      </c>
    </row>
    <row r="82">
      <c r="A82" s="4" t="inlineStr">
        <is>
          <t>Term loans by origination year, four years before current fiscal year</t>
        </is>
      </c>
      <c r="B82" s="5" t="n">
        <v>1497</v>
      </c>
      <c r="C82" s="5" t="n">
        <v>875</v>
      </c>
    </row>
    <row r="83">
      <c r="A83" s="4" t="inlineStr">
        <is>
          <t>Term loans by origination year, more than five years before current fiscal year</t>
        </is>
      </c>
      <c r="B83" s="5" t="n">
        <v>2804</v>
      </c>
      <c r="C83" s="5" t="n">
        <v>2421</v>
      </c>
    </row>
    <row r="84">
      <c r="A84" s="4" t="inlineStr">
        <is>
          <t>Revolving loans</t>
        </is>
      </c>
      <c r="B84" s="5" t="n">
        <v>244</v>
      </c>
      <c r="C84" s="5" t="n">
        <v>400</v>
      </c>
    </row>
    <row r="85">
      <c r="A85" s="4" t="inlineStr">
        <is>
          <t>Revolving loans converted to term loans</t>
        </is>
      </c>
      <c r="B85" s="5" t="n">
        <v>0</v>
      </c>
      <c r="C85" s="5" t="n">
        <v>0</v>
      </c>
    </row>
    <row r="86">
      <c r="A86" s="4" t="inlineStr">
        <is>
          <t>Loans</t>
        </is>
      </c>
      <c r="B86" s="5" t="n">
        <v>11954</v>
      </c>
      <c r="C86" s="5" t="n">
        <v>13086</v>
      </c>
    </row>
    <row r="87">
      <c r="A87" s="4" t="inlineStr">
        <is>
          <t>Real estate construction [Member]</t>
        </is>
      </c>
    </row>
    <row r="88">
      <c r="A88" s="3" t="inlineStr">
        <is>
          <t>Accounts, Notes, Loans and Financing Receivable [Line Items]</t>
        </is>
      </c>
    </row>
    <row r="89">
      <c r="A89" s="4" t="inlineStr">
        <is>
          <t>Term loans by origination year, current fiscal year</t>
        </is>
      </c>
      <c r="B89" s="5" t="n">
        <v>1108</v>
      </c>
      <c r="C89" s="5" t="n">
        <v>6405</v>
      </c>
    </row>
    <row r="90">
      <c r="A90" s="4" t="inlineStr">
        <is>
          <t>Term loans by origination year, fiscal year before current fiscal year</t>
        </is>
      </c>
      <c r="B90" s="5" t="n">
        <v>6730</v>
      </c>
      <c r="C90" s="5" t="n">
        <v>4324</v>
      </c>
    </row>
    <row r="91">
      <c r="A91" s="4" t="inlineStr">
        <is>
          <t>Term loans by origination year, two years before current fiscal year</t>
        </is>
      </c>
      <c r="B91" s="5" t="n">
        <v>4071</v>
      </c>
      <c r="C91" s="5" t="n">
        <v>5135</v>
      </c>
    </row>
    <row r="92">
      <c r="A92" s="4" t="inlineStr">
        <is>
          <t>Term loans by origination year, three years before current fiscal year</t>
        </is>
      </c>
      <c r="B92" s="5" t="n">
        <v>4750</v>
      </c>
      <c r="C92" s="5" t="n">
        <v>2401</v>
      </c>
    </row>
    <row r="93">
      <c r="A93" s="4" t="inlineStr">
        <is>
          <t>Term loans by origination year, four years before current fiscal year</t>
        </is>
      </c>
      <c r="B93" s="5" t="n">
        <v>2282</v>
      </c>
      <c r="C93" s="5" t="n">
        <v>447</v>
      </c>
    </row>
    <row r="94">
      <c r="A94" s="4" t="inlineStr">
        <is>
          <t>Term loans by origination year, more than five years before current fiscal year</t>
        </is>
      </c>
      <c r="B94" s="5" t="n">
        <v>628</v>
      </c>
      <c r="C94" s="5" t="n">
        <v>336</v>
      </c>
    </row>
    <row r="95">
      <c r="A95" s="4" t="inlineStr">
        <is>
          <t>Revolving loans</t>
        </is>
      </c>
      <c r="B95" s="5" t="n">
        <v>1043</v>
      </c>
      <c r="C95" s="5" t="n">
        <v>1042</v>
      </c>
    </row>
    <row r="96">
      <c r="A96" s="4" t="inlineStr">
        <is>
          <t>Revolving loans converted to term loans</t>
        </is>
      </c>
      <c r="B96" s="5" t="n">
        <v>1</v>
      </c>
      <c r="C96" s="5" t="n">
        <v>2</v>
      </c>
    </row>
    <row r="97">
      <c r="A97" s="4" t="inlineStr">
        <is>
          <t>Loans</t>
        </is>
      </c>
      <c r="B97" s="5" t="n">
        <v>20613</v>
      </c>
      <c r="C97" s="5" t="n">
        <v>20092</v>
      </c>
    </row>
    <row r="98">
      <c r="A98" s="4" t="inlineStr">
        <is>
          <t>Real estate construction [Member] | Pass [Member]</t>
        </is>
      </c>
    </row>
    <row r="99">
      <c r="A99" s="3" t="inlineStr">
        <is>
          <t>Accounts, Notes, Loans and Financing Receivable [Line Items]</t>
        </is>
      </c>
    </row>
    <row r="100">
      <c r="A100" s="4" t="inlineStr">
        <is>
          <t>Term loans by origination year, current fiscal year</t>
        </is>
      </c>
      <c r="B100" s="5" t="n">
        <v>913</v>
      </c>
      <c r="C100" s="5" t="n">
        <v>5895</v>
      </c>
    </row>
    <row r="101">
      <c r="A101" s="4" t="inlineStr">
        <is>
          <t>Term loans by origination year, fiscal year before current fiscal year</t>
        </is>
      </c>
      <c r="B101" s="5" t="n">
        <v>6255</v>
      </c>
      <c r="C101" s="5" t="n">
        <v>4058</v>
      </c>
    </row>
    <row r="102">
      <c r="A102" s="4" t="inlineStr">
        <is>
          <t>Term loans by origination year, two years before current fiscal year</t>
        </is>
      </c>
      <c r="B102" s="5" t="n">
        <v>3866</v>
      </c>
      <c r="C102" s="5" t="n">
        <v>4549</v>
      </c>
    </row>
    <row r="103">
      <c r="A103" s="4" t="inlineStr">
        <is>
          <t>Term loans by origination year, three years before current fiscal year</t>
        </is>
      </c>
      <c r="B103" s="5" t="n">
        <v>4216</v>
      </c>
      <c r="C103" s="5" t="n">
        <v>2167</v>
      </c>
    </row>
    <row r="104">
      <c r="A104" s="4" t="inlineStr">
        <is>
          <t>Term loans by origination year, four years before current fiscal year</t>
        </is>
      </c>
      <c r="B104" s="5" t="n">
        <v>2055</v>
      </c>
      <c r="C104" s="5" t="n">
        <v>379</v>
      </c>
    </row>
    <row r="105">
      <c r="A105" s="4" t="inlineStr">
        <is>
          <t>Term loans by origination year, more than five years before current fiscal year</t>
        </is>
      </c>
      <c r="B105" s="5" t="n">
        <v>561</v>
      </c>
      <c r="C105" s="5" t="n">
        <v>329</v>
      </c>
    </row>
    <row r="106">
      <c r="A106" s="4" t="inlineStr">
        <is>
          <t>Revolving loans</t>
        </is>
      </c>
      <c r="B106" s="5" t="n">
        <v>1043</v>
      </c>
      <c r="C106" s="5" t="n">
        <v>1042</v>
      </c>
    </row>
    <row r="107">
      <c r="A107" s="4" t="inlineStr">
        <is>
          <t>Revolving loans converted to term loans</t>
        </is>
      </c>
      <c r="B107" s="5" t="n">
        <v>1</v>
      </c>
      <c r="C107" s="5" t="n">
        <v>2</v>
      </c>
    </row>
    <row r="108">
      <c r="A108" s="4" t="inlineStr">
        <is>
          <t>Loans</t>
        </is>
      </c>
      <c r="B108" s="5" t="n">
        <v>18910</v>
      </c>
      <c r="C108" s="5" t="n">
        <v>18421</v>
      </c>
    </row>
    <row r="109">
      <c r="A109" s="4" t="inlineStr">
        <is>
          <t>Real estate construction [Member] | Criticized [Member]</t>
        </is>
      </c>
    </row>
    <row r="110">
      <c r="A110" s="3" t="inlineStr">
        <is>
          <t>Accounts, Notes, Loans and Financing Receivable [Line Items]</t>
        </is>
      </c>
    </row>
    <row r="111">
      <c r="A111" s="4" t="inlineStr">
        <is>
          <t>Term loans by origination year, current fiscal year</t>
        </is>
      </c>
      <c r="B111" s="5" t="n">
        <v>195</v>
      </c>
      <c r="C111" s="5" t="n">
        <v>510</v>
      </c>
    </row>
    <row r="112">
      <c r="A112" s="4" t="inlineStr">
        <is>
          <t>Term loans by origination year, fiscal year before current fiscal year</t>
        </is>
      </c>
      <c r="B112" s="5" t="n">
        <v>475</v>
      </c>
      <c r="C112" s="5" t="n">
        <v>266</v>
      </c>
    </row>
    <row r="113">
      <c r="A113" s="4" t="inlineStr">
        <is>
          <t>Term loans by origination year, two years before current fiscal year</t>
        </is>
      </c>
      <c r="B113" s="5" t="n">
        <v>205</v>
      </c>
      <c r="C113" s="5" t="n">
        <v>586</v>
      </c>
    </row>
    <row r="114">
      <c r="A114" s="4" t="inlineStr">
        <is>
          <t>Term loans by origination year, three years before current fiscal year</t>
        </is>
      </c>
      <c r="B114" s="5" t="n">
        <v>534</v>
      </c>
      <c r="C114" s="5" t="n">
        <v>234</v>
      </c>
    </row>
    <row r="115">
      <c r="A115" s="4" t="inlineStr">
        <is>
          <t>Term loans by origination year, four years before current fiscal year</t>
        </is>
      </c>
      <c r="B115" s="5" t="n">
        <v>227</v>
      </c>
      <c r="C115" s="5" t="n">
        <v>68</v>
      </c>
    </row>
    <row r="116">
      <c r="A116" s="4" t="inlineStr">
        <is>
          <t>Term loans by origination year, more than five years before current fiscal year</t>
        </is>
      </c>
      <c r="B116" s="5" t="n">
        <v>67</v>
      </c>
      <c r="C116" s="5" t="n">
        <v>7</v>
      </c>
    </row>
    <row r="117">
      <c r="A117" s="4" t="inlineStr">
        <is>
          <t>Revolving loans</t>
        </is>
      </c>
      <c r="B117" s="5" t="n">
        <v>0</v>
      </c>
      <c r="C117" s="5" t="n">
        <v>0</v>
      </c>
    </row>
    <row r="118">
      <c r="A118" s="4" t="inlineStr">
        <is>
          <t>Revolving loans converted to term loans</t>
        </is>
      </c>
      <c r="B118" s="5" t="n">
        <v>0</v>
      </c>
      <c r="C118" s="5" t="n">
        <v>0</v>
      </c>
    </row>
    <row r="119">
      <c r="A119" s="4" t="inlineStr">
        <is>
          <t>Loans</t>
        </is>
      </c>
      <c r="B119" s="5" t="n">
        <v>1703</v>
      </c>
      <c r="C119" s="5" t="n">
        <v>1671</v>
      </c>
    </row>
    <row r="120">
      <c r="A120" s="4" t="inlineStr">
        <is>
          <t>Lease financing [Member]</t>
        </is>
      </c>
    </row>
    <row r="121">
      <c r="A121" s="3" t="inlineStr">
        <is>
          <t>Accounts, Notes, Loans and Financing Receivable [Line Items]</t>
        </is>
      </c>
    </row>
    <row r="122">
      <c r="A122" s="4" t="inlineStr">
        <is>
          <t>Term loans by origination year, current fiscal year</t>
        </is>
      </c>
      <c r="B122" s="5" t="n">
        <v>688</v>
      </c>
      <c r="C122" s="5" t="n">
        <v>4384</v>
      </c>
    </row>
    <row r="123">
      <c r="A123" s="4" t="inlineStr">
        <is>
          <t>Term loans by origination year, fiscal year before current fiscal year</t>
        </is>
      </c>
      <c r="B123" s="5" t="n">
        <v>4427</v>
      </c>
      <c r="C123" s="5" t="n">
        <v>3258</v>
      </c>
    </row>
    <row r="124">
      <c r="A124" s="4" t="inlineStr">
        <is>
          <t>Term loans by origination year, two years before current fiscal year</t>
        </is>
      </c>
      <c r="B124" s="5" t="n">
        <v>2994</v>
      </c>
      <c r="C124" s="5" t="n">
        <v>2829</v>
      </c>
    </row>
    <row r="125">
      <c r="A125" s="4" t="inlineStr">
        <is>
          <t>Term loans by origination year, three years before current fiscal year</t>
        </is>
      </c>
      <c r="B125" s="5" t="n">
        <v>2494</v>
      </c>
      <c r="C125" s="5" t="n">
        <v>1557</v>
      </c>
    </row>
    <row r="126">
      <c r="A126" s="4" t="inlineStr">
        <is>
          <t>Term loans by origination year, four years before current fiscal year</t>
        </is>
      </c>
      <c r="B126" s="5" t="n">
        <v>1357</v>
      </c>
      <c r="C126" s="5" t="n">
        <v>924</v>
      </c>
    </row>
    <row r="127">
      <c r="A127" s="4" t="inlineStr">
        <is>
          <t>Term loans by origination year, more than five years before current fiscal year</t>
        </is>
      </c>
      <c r="B127" s="5" t="n">
        <v>2509</v>
      </c>
      <c r="C127" s="5" t="n">
        <v>1907</v>
      </c>
    </row>
    <row r="128">
      <c r="A128" s="4" t="inlineStr">
        <is>
          <t>Revolving loans</t>
        </is>
      </c>
      <c r="B128" s="5" t="n">
        <v>0</v>
      </c>
      <c r="C128" s="5" t="n">
        <v>0</v>
      </c>
    </row>
    <row r="129">
      <c r="A129" s="4" t="inlineStr">
        <is>
          <t>Revolving loans converted to term loans</t>
        </is>
      </c>
      <c r="B129" s="5" t="n">
        <v>0</v>
      </c>
      <c r="C129" s="5" t="n">
        <v>0</v>
      </c>
    </row>
    <row r="130">
      <c r="A130" s="4" t="inlineStr">
        <is>
          <t>Loans</t>
        </is>
      </c>
      <c r="B130" s="5" t="n">
        <v>14469</v>
      </c>
      <c r="C130" s="5" t="n">
        <v>14859</v>
      </c>
    </row>
    <row r="131">
      <c r="A131" s="4" t="inlineStr">
        <is>
          <t>Lease financing [Member] | Pass [Member]</t>
        </is>
      </c>
    </row>
    <row r="132">
      <c r="A132" s="3" t="inlineStr">
        <is>
          <t>Accounts, Notes, Loans and Financing Receivable [Line Items]</t>
        </is>
      </c>
    </row>
    <row r="133">
      <c r="A133" s="4" t="inlineStr">
        <is>
          <t>Term loans by origination year, current fiscal year</t>
        </is>
      </c>
      <c r="B133" s="5" t="n">
        <v>611</v>
      </c>
      <c r="C133" s="5" t="n">
        <v>4100</v>
      </c>
    </row>
    <row r="134">
      <c r="A134" s="4" t="inlineStr">
        <is>
          <t>Term loans by origination year, fiscal year before current fiscal year</t>
        </is>
      </c>
      <c r="B134" s="5" t="n">
        <v>4152</v>
      </c>
      <c r="C134" s="5" t="n">
        <v>3012</v>
      </c>
    </row>
    <row r="135">
      <c r="A135" s="4" t="inlineStr">
        <is>
          <t>Term loans by origination year, two years before current fiscal year</t>
        </is>
      </c>
      <c r="B135" s="5" t="n">
        <v>2777</v>
      </c>
      <c r="C135" s="5" t="n">
        <v>2547</v>
      </c>
    </row>
    <row r="136">
      <c r="A136" s="4" t="inlineStr">
        <is>
          <t>Term loans by origination year, three years before current fiscal year</t>
        </is>
      </c>
      <c r="B136" s="5" t="n">
        <v>2245</v>
      </c>
      <c r="C136" s="5" t="n">
        <v>1373</v>
      </c>
    </row>
    <row r="137">
      <c r="A137" s="4" t="inlineStr">
        <is>
          <t>Term loans by origination year, four years before current fiscal year</t>
        </is>
      </c>
      <c r="B137" s="5" t="n">
        <v>1203</v>
      </c>
      <c r="C137" s="5" t="n">
        <v>838</v>
      </c>
    </row>
    <row r="138">
      <c r="A138" s="4" t="inlineStr">
        <is>
          <t>Term loans by origination year, more than five years before current fiscal year</t>
        </is>
      </c>
      <c r="B138" s="5" t="n">
        <v>2361</v>
      </c>
      <c r="C138" s="5" t="n">
        <v>1805</v>
      </c>
    </row>
    <row r="139">
      <c r="A139" s="4" t="inlineStr">
        <is>
          <t>Revolving loans</t>
        </is>
      </c>
      <c r="B139" s="5" t="n">
        <v>0</v>
      </c>
      <c r="C139" s="5" t="n">
        <v>0</v>
      </c>
    </row>
    <row r="140">
      <c r="A140" s="4" t="inlineStr">
        <is>
          <t>Revolving loans converted to term loans</t>
        </is>
      </c>
      <c r="B140" s="5" t="n">
        <v>0</v>
      </c>
      <c r="C140" s="5" t="n">
        <v>0</v>
      </c>
    </row>
    <row r="141">
      <c r="A141" s="4" t="inlineStr">
        <is>
          <t>Loans</t>
        </is>
      </c>
      <c r="B141" s="5" t="n">
        <v>13349</v>
      </c>
      <c r="C141" s="5" t="n">
        <v>13675</v>
      </c>
    </row>
    <row r="142">
      <c r="A142" s="4" t="inlineStr">
        <is>
          <t>Lease financing [Member] | Criticized [Member]</t>
        </is>
      </c>
    </row>
    <row r="143">
      <c r="A143" s="3" t="inlineStr">
        <is>
          <t>Accounts, Notes, Loans and Financing Receivable [Line Items]</t>
        </is>
      </c>
    </row>
    <row r="144">
      <c r="A144" s="4" t="inlineStr">
        <is>
          <t>Term loans by origination year, current fiscal year</t>
        </is>
      </c>
      <c r="B144" s="5" t="n">
        <v>77</v>
      </c>
      <c r="C144" s="5" t="n">
        <v>284</v>
      </c>
    </row>
    <row r="145">
      <c r="A145" s="4" t="inlineStr">
        <is>
          <t>Term loans by origination year, fiscal year before current fiscal year</t>
        </is>
      </c>
      <c r="B145" s="5" t="n">
        <v>275</v>
      </c>
      <c r="C145" s="5" t="n">
        <v>246</v>
      </c>
    </row>
    <row r="146">
      <c r="A146" s="4" t="inlineStr">
        <is>
          <t>Term loans by origination year, two years before current fiscal year</t>
        </is>
      </c>
      <c r="B146" s="5" t="n">
        <v>217</v>
      </c>
      <c r="C146" s="5" t="n">
        <v>282</v>
      </c>
    </row>
    <row r="147">
      <c r="A147" s="4" t="inlineStr">
        <is>
          <t>Term loans by origination year, three years before current fiscal year</t>
        </is>
      </c>
      <c r="B147" s="5" t="n">
        <v>249</v>
      </c>
      <c r="C147" s="5" t="n">
        <v>184</v>
      </c>
    </row>
    <row r="148">
      <c r="A148" s="4" t="inlineStr">
        <is>
          <t>Term loans by origination year, four years before current fiscal year</t>
        </is>
      </c>
      <c r="B148" s="5" t="n">
        <v>154</v>
      </c>
      <c r="C148" s="5" t="n">
        <v>86</v>
      </c>
    </row>
    <row r="149">
      <c r="A149" s="4" t="inlineStr">
        <is>
          <t>Term loans by origination year, more than five years before current fiscal year</t>
        </is>
      </c>
      <c r="B149" s="5" t="n">
        <v>148</v>
      </c>
      <c r="C149" s="5" t="n">
        <v>102</v>
      </c>
    </row>
    <row r="150">
      <c r="A150" s="4" t="inlineStr">
        <is>
          <t>Revolving loans</t>
        </is>
      </c>
      <c r="B150" s="5" t="n">
        <v>0</v>
      </c>
      <c r="C150" s="5" t="n">
        <v>0</v>
      </c>
    </row>
    <row r="151">
      <c r="A151" s="4" t="inlineStr">
        <is>
          <t>Revolving loans converted to term loans</t>
        </is>
      </c>
      <c r="B151" s="5" t="n">
        <v>0</v>
      </c>
      <c r="C151" s="5" t="n">
        <v>0</v>
      </c>
    </row>
    <row r="152">
      <c r="A152" s="4" t="inlineStr">
        <is>
          <t>Loans</t>
        </is>
      </c>
      <c r="B152" s="6" t="n">
        <v>1120</v>
      </c>
      <c r="C152" s="6" t="n">
        <v>118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s>
  <sheetData>
    <row r="1">
      <c r="A1" s="1" t="inlineStr">
        <is>
          <t>Consolidated Statement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 before noncontrolling interests</t>
        </is>
      </c>
      <c r="B4" s="6" t="n">
        <v>3802</v>
      </c>
      <c r="C4" s="6" t="n">
        <v>4690</v>
      </c>
    </row>
    <row r="5">
      <c r="A5" s="3" t="inlineStr">
        <is>
          <t>Adjustments to reconcile net income to net cash provided by operating activities:</t>
        </is>
      </c>
    </row>
    <row r="6">
      <c r="A6" s="4" t="inlineStr">
        <is>
          <t>Provision for credit losses</t>
        </is>
      </c>
      <c r="B6" s="5" t="n">
        <v>-787</v>
      </c>
      <c r="C6" s="5" t="n">
        <v>-1048</v>
      </c>
    </row>
    <row r="7">
      <c r="A7" s="4" t="inlineStr">
        <is>
          <t>Changes in fair value of MSRs and LHFS carried at fair value</t>
        </is>
      </c>
      <c r="B7" s="5" t="n">
        <v>-891</v>
      </c>
      <c r="C7" s="5" t="n">
        <v>-1368</v>
      </c>
    </row>
    <row r="8">
      <c r="A8" s="4" t="inlineStr">
        <is>
          <t>Depreciation, amortization and accretion</t>
        </is>
      </c>
      <c r="B8" s="5" t="n">
        <v>1791</v>
      </c>
      <c r="C8" s="5" t="n">
        <v>2150</v>
      </c>
    </row>
    <row r="9">
      <c r="A9" s="4" t="inlineStr">
        <is>
          <t>Deferred income tax benefit</t>
        </is>
      </c>
      <c r="B9" s="5" t="n">
        <v>-179</v>
      </c>
      <c r="C9" s="5" t="n">
        <v>386</v>
      </c>
    </row>
    <row r="10">
      <c r="A10" s="4" t="inlineStr">
        <is>
          <t>Other, net</t>
        </is>
      </c>
      <c r="B10" s="5" t="n">
        <v>-6116</v>
      </c>
      <c r="C10" s="5" t="n">
        <v>-5335</v>
      </c>
      <c r="D10" s="4" t="inlineStr">
        <is>
          <t>[1]</t>
        </is>
      </c>
    </row>
    <row r="11">
      <c r="A11" s="4" t="inlineStr">
        <is>
          <t>Originations and purchases of loans held for sale</t>
        </is>
      </c>
      <c r="B11" s="5" t="n">
        <v>-24206</v>
      </c>
      <c r="C11" s="5" t="n">
        <v>-45179</v>
      </c>
    </row>
    <row r="12">
      <c r="A12" s="4" t="inlineStr">
        <is>
          <t>Proceeds from sales of and paydowns on loans originally classified as held for sale</t>
        </is>
      </c>
      <c r="B12" s="5" t="n">
        <v>18324</v>
      </c>
      <c r="C12" s="5" t="n">
        <v>24757</v>
      </c>
    </row>
    <row r="13">
      <c r="A13" s="3" t="inlineStr">
        <is>
          <t>Net change in:</t>
        </is>
      </c>
    </row>
    <row r="14">
      <c r="A14" s="4" t="inlineStr">
        <is>
          <t>Debt and equity securities, held for trading</t>
        </is>
      </c>
      <c r="B14" s="5" t="n">
        <v>11771</v>
      </c>
      <c r="C14" s="5" t="n">
        <v>11122</v>
      </c>
    </row>
    <row r="15">
      <c r="A15" s="4" t="inlineStr">
        <is>
          <t>Derivative assets and liabilities</t>
        </is>
      </c>
      <c r="B15" s="5" t="n">
        <v>-766</v>
      </c>
      <c r="C15" s="5" t="n">
        <v>-922</v>
      </c>
    </row>
    <row r="16">
      <c r="A16" s="4" t="inlineStr">
        <is>
          <t>Other assets</t>
        </is>
      </c>
      <c r="B16" s="5" t="n">
        <v>-5815</v>
      </c>
      <c r="C16" s="5" t="n">
        <v>8481</v>
      </c>
    </row>
    <row r="17">
      <c r="A17" s="4" t="inlineStr">
        <is>
          <t>Other accrued expenses and liabilities</t>
        </is>
      </c>
      <c r="B17" s="5" t="n">
        <v>3271</v>
      </c>
      <c r="C17" s="5" t="n">
        <v>-1204</v>
      </c>
    </row>
    <row r="18">
      <c r="A18" s="4" t="inlineStr">
        <is>
          <t>Net cash provided (used) by operating activities</t>
        </is>
      </c>
      <c r="B18" s="5" t="n">
        <v>199</v>
      </c>
      <c r="C18" s="5" t="n">
        <v>-3470</v>
      </c>
    </row>
    <row r="19">
      <c r="A19" s="3" t="inlineStr">
        <is>
          <t>Net change in:</t>
        </is>
      </c>
    </row>
    <row r="20">
      <c r="A20" s="4" t="inlineStr">
        <is>
          <t>Federal funds sold and securities purchased under resale agreements</t>
        </is>
      </c>
      <c r="B20" s="5" t="n">
        <v>-1541</v>
      </c>
      <c r="C20" s="5" t="n">
        <v>-13830</v>
      </c>
    </row>
    <row r="21">
      <c r="A21" s="3" t="inlineStr">
        <is>
          <t>Available-for-sale debt securities:</t>
        </is>
      </c>
    </row>
    <row r="22">
      <c r="A22" s="4" t="inlineStr">
        <is>
          <t>Proceeds from sales</t>
        </is>
      </c>
      <c r="B22" s="5" t="n">
        <v>19</v>
      </c>
      <c r="C22" s="5" t="n">
        <v>13367</v>
      </c>
    </row>
    <row r="23">
      <c r="A23" s="4" t="inlineStr">
        <is>
          <t>Prepayments and maturities</t>
        </is>
      </c>
      <c r="B23" s="5" t="n">
        <v>6876</v>
      </c>
      <c r="C23" s="5" t="n">
        <v>21840</v>
      </c>
    </row>
    <row r="24">
      <c r="A24" s="4" t="inlineStr">
        <is>
          <t>Purchases</t>
        </is>
      </c>
      <c r="B24" s="5" t="n">
        <v>-19195</v>
      </c>
      <c r="C24" s="5" t="n">
        <v>-36203</v>
      </c>
    </row>
    <row r="25">
      <c r="A25" s="3" t="inlineStr">
        <is>
          <t>Held-to-maturity debt securities:</t>
        </is>
      </c>
    </row>
    <row r="26">
      <c r="A26" s="4" t="inlineStr">
        <is>
          <t>Paydowns and maturities</t>
        </is>
      </c>
      <c r="B26" s="5" t="n">
        <v>8626</v>
      </c>
      <c r="C26" s="5" t="n">
        <v>20643</v>
      </c>
    </row>
    <row r="27">
      <c r="A27" s="4" t="inlineStr">
        <is>
          <t>Purchases</t>
        </is>
      </c>
      <c r="B27" s="5" t="n">
        <v>-2295</v>
      </c>
      <c r="C27" s="5" t="n">
        <v>-19899</v>
      </c>
    </row>
    <row r="28">
      <c r="A28" s="3" t="inlineStr">
        <is>
          <t>Equity securities, not held for trading:</t>
        </is>
      </c>
    </row>
    <row r="29">
      <c r="A29" s="4" t="inlineStr">
        <is>
          <t>Proceeds from sales and capital returns</t>
        </is>
      </c>
      <c r="B29" s="5" t="n">
        <v>1911</v>
      </c>
      <c r="C29" s="5" t="n">
        <v>545</v>
      </c>
    </row>
    <row r="30">
      <c r="A30" s="4" t="inlineStr">
        <is>
          <t>Purchases</t>
        </is>
      </c>
      <c r="B30" s="5" t="n">
        <v>-1481</v>
      </c>
      <c r="C30" s="5" t="n">
        <v>-1626</v>
      </c>
    </row>
    <row r="31">
      <c r="A31" s="3" t="inlineStr">
        <is>
          <t>Loans:</t>
        </is>
      </c>
    </row>
    <row r="32">
      <c r="A32" s="4" t="inlineStr">
        <is>
          <t>Loans originated by banking subsidiaries, net of principal collected</t>
        </is>
      </c>
      <c r="B32" s="5" t="n">
        <v>-20285</v>
      </c>
      <c r="C32" s="5" t="n">
        <v>17447</v>
      </c>
    </row>
    <row r="33">
      <c r="A33" s="4" t="inlineStr">
        <is>
          <t>Proceeds from sales of loans originally classified as held for investment</t>
        </is>
      </c>
      <c r="B33" s="5" t="n">
        <v>4143</v>
      </c>
      <c r="C33" s="5" t="n">
        <v>11358</v>
      </c>
    </row>
    <row r="34">
      <c r="A34" s="4" t="inlineStr">
        <is>
          <t>Purchases of loans</t>
        </is>
      </c>
      <c r="B34" s="5" t="n">
        <v>-100</v>
      </c>
      <c r="C34" s="5" t="n">
        <v>-50</v>
      </c>
    </row>
    <row r="35">
      <c r="A35" s="4" t="inlineStr">
        <is>
          <t>Principal collected on nonbank entities’ loans</t>
        </is>
      </c>
      <c r="B35" s="5" t="n">
        <v>1465</v>
      </c>
      <c r="C35" s="5" t="n">
        <v>5265</v>
      </c>
    </row>
    <row r="36">
      <c r="A36" s="4" t="inlineStr">
        <is>
          <t>Loans originated by nonbank entities</t>
        </is>
      </c>
      <c r="B36" s="5" t="n">
        <v>-1219</v>
      </c>
      <c r="C36" s="5" t="n">
        <v>-3469</v>
      </c>
    </row>
    <row r="37">
      <c r="A37" s="4" t="inlineStr">
        <is>
          <t>Other, net</t>
        </is>
      </c>
      <c r="B37" s="5" t="n">
        <v>115</v>
      </c>
      <c r="C37" s="5" t="n">
        <v>140</v>
      </c>
      <c r="D37" s="4" t="inlineStr">
        <is>
          <t>[1]</t>
        </is>
      </c>
    </row>
    <row r="38">
      <c r="A38" s="4" t="inlineStr">
        <is>
          <t>Net cash provided (used) by investing activities</t>
        </is>
      </c>
      <c r="B38" s="5" t="n">
        <v>-22961</v>
      </c>
      <c r="C38" s="5" t="n">
        <v>15528</v>
      </c>
    </row>
    <row r="39">
      <c r="A39" s="3" t="inlineStr">
        <is>
          <t>Net change in:</t>
        </is>
      </c>
    </row>
    <row r="40">
      <c r="A40" s="4" t="inlineStr">
        <is>
          <t>Deposits</t>
        </is>
      </c>
      <c r="B40" s="5" t="n">
        <v>-1125</v>
      </c>
      <c r="C40" s="5" t="n">
        <v>33222</v>
      </c>
    </row>
    <row r="41">
      <c r="A41" s="4" t="inlineStr">
        <is>
          <t>Short-term borrowings</t>
        </is>
      </c>
      <c r="B41" s="5" t="n">
        <v>-980</v>
      </c>
      <c r="C41" s="5" t="n">
        <v>-79</v>
      </c>
    </row>
    <row r="42">
      <c r="A42" s="3" t="inlineStr">
        <is>
          <t>Long-term debt:</t>
        </is>
      </c>
    </row>
    <row r="43">
      <c r="A43" s="4" t="inlineStr">
        <is>
          <t>Proceeds from issuance</t>
        </is>
      </c>
      <c r="B43" s="5" t="n">
        <v>8089</v>
      </c>
      <c r="C43" s="5" t="n">
        <v>110</v>
      </c>
    </row>
    <row r="44">
      <c r="A44" s="4" t="inlineStr">
        <is>
          <t>Repayment</t>
        </is>
      </c>
      <c r="B44" s="5" t="n">
        <v>-7889</v>
      </c>
      <c r="C44" s="5" t="n">
        <v>-21676</v>
      </c>
    </row>
    <row r="45">
      <c r="A45" s="3" t="inlineStr">
        <is>
          <t>Preferred stock:</t>
        </is>
      </c>
    </row>
    <row r="46">
      <c r="A46" s="4" t="inlineStr">
        <is>
          <t>Proceeds from issuance</t>
        </is>
      </c>
      <c r="B46" s="5" t="n">
        <v>0</v>
      </c>
      <c r="C46" s="5" t="n">
        <v>4529</v>
      </c>
    </row>
    <row r="47">
      <c r="A47" s="4" t="inlineStr">
        <is>
          <t>Redeemed</t>
        </is>
      </c>
      <c r="B47" s="5" t="n">
        <v>0</v>
      </c>
      <c r="C47" s="5" t="n">
        <v>-4525</v>
      </c>
    </row>
    <row r="48">
      <c r="A48" s="4" t="inlineStr">
        <is>
          <t>Cash dividends paid</t>
        </is>
      </c>
      <c r="B48" s="5" t="n">
        <v>-220</v>
      </c>
      <c r="C48" s="5" t="n">
        <v>-276</v>
      </c>
    </row>
    <row r="49">
      <c r="A49" s="3" t="inlineStr">
        <is>
          <t>Common stock:</t>
        </is>
      </c>
    </row>
    <row r="50">
      <c r="A50" s="4" t="inlineStr">
        <is>
          <t>Repurchased</t>
        </is>
      </c>
      <c r="B50" s="5" t="n">
        <v>-6018</v>
      </c>
      <c r="C50" s="5" t="n">
        <v>-596</v>
      </c>
    </row>
    <row r="51">
      <c r="A51" s="4" t="inlineStr">
        <is>
          <t>Cash dividends paid</t>
        </is>
      </c>
      <c r="B51" s="5" t="n">
        <v>-958</v>
      </c>
      <c r="C51" s="5" t="n">
        <v>-383</v>
      </c>
    </row>
    <row r="52">
      <c r="A52" s="4" t="inlineStr">
        <is>
          <t>Other, net</t>
        </is>
      </c>
      <c r="B52" s="5" t="n">
        <v>-472</v>
      </c>
      <c r="C52" s="5" t="n">
        <v>-263</v>
      </c>
      <c r="D52" s="4" t="inlineStr">
        <is>
          <t>[1]</t>
        </is>
      </c>
    </row>
    <row r="53">
      <c r="A53" s="4" t="inlineStr">
        <is>
          <t>Net cash provided (used) by financing activities</t>
        </is>
      </c>
      <c r="B53" s="5" t="n">
        <v>-9573</v>
      </c>
      <c r="C53" s="5" t="n">
        <v>10063</v>
      </c>
    </row>
    <row r="54">
      <c r="A54" s="4" t="inlineStr">
        <is>
          <t>Net change in cash, cash equivalents, and restricted cash</t>
        </is>
      </c>
      <c r="B54" s="5" t="n">
        <v>-32335</v>
      </c>
      <c r="C54" s="5" t="n">
        <v>22121</v>
      </c>
    </row>
    <row r="55">
      <c r="A55" s="4" t="inlineStr">
        <is>
          <t>Cash, cash equivalents, and restricted cash at beginning of period</t>
        </is>
      </c>
      <c r="B55" s="5" t="n">
        <v>234230</v>
      </c>
      <c r="C55" s="5" t="n">
        <v>264612</v>
      </c>
    </row>
    <row r="56">
      <c r="A56" s="4" t="inlineStr">
        <is>
          <t>Cash, cash equivalents, and restricted cash at end of period</t>
        </is>
      </c>
      <c r="B56" s="5" t="n">
        <v>201895</v>
      </c>
      <c r="C56" s="5" t="n">
        <v>286733</v>
      </c>
    </row>
    <row r="57">
      <c r="A57" s="3" t="inlineStr">
        <is>
          <t>Supplemental cash flow disclosures:</t>
        </is>
      </c>
    </row>
    <row r="58">
      <c r="A58" s="4" t="inlineStr">
        <is>
          <t>Cash paid for interest</t>
        </is>
      </c>
      <c r="B58" s="5" t="n">
        <v>661</v>
      </c>
      <c r="C58" s="5" t="n">
        <v>1091</v>
      </c>
    </row>
    <row r="59">
      <c r="A59" s="4" t="inlineStr">
        <is>
          <t>Cash paid for income taxes, net</t>
        </is>
      </c>
      <c r="B59" s="6" t="n">
        <v>76</v>
      </c>
      <c r="C59" s="6" t="n">
        <v>358</v>
      </c>
    </row>
    <row r="60"/>
    <row r="61">
      <c r="A61" s="4" t="inlineStr">
        <is>
          <t>[1]</t>
        </is>
      </c>
      <c r="B61" s="4" t="inlineStr">
        <is>
          <t>Prior period balances have been revised to conform with the current period presentation.</t>
        </is>
      </c>
    </row>
  </sheetData>
  <mergeCells count="5">
    <mergeCell ref="A1:A2"/>
    <mergeCell ref="B1:D1"/>
    <mergeCell ref="C2:D2"/>
    <mergeCell ref="A60:D60"/>
    <mergeCell ref="B61:D6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Delinquency Status, Commercial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Loans</t>
        </is>
      </c>
      <c r="B3" s="6" t="n">
        <v>911807</v>
      </c>
      <c r="C3" s="6" t="n">
        <v>895394</v>
      </c>
      <c r="D3" s="6" t="n">
        <v>861572</v>
      </c>
    </row>
    <row r="4">
      <c r="A4" s="4" t="inlineStr">
        <is>
          <t>Nonaccrual loans</t>
        </is>
      </c>
      <c r="B4" s="5" t="n">
        <v>6871</v>
      </c>
      <c r="C4" s="5" t="n">
        <v>7212</v>
      </c>
    </row>
    <row r="5">
      <c r="A5" s="4" t="inlineStr">
        <is>
          <t>Total Commercial [Member]</t>
        </is>
      </c>
    </row>
    <row r="6">
      <c r="A6" s="3" t="inlineStr">
        <is>
          <t>Accounts, Notes, Loans and Financing Receivable [Line Items]</t>
        </is>
      </c>
    </row>
    <row r="7">
      <c r="A7" s="4" t="inlineStr">
        <is>
          <t>Loans</t>
        </is>
      </c>
      <c r="B7" s="5" t="n">
        <v>526714</v>
      </c>
      <c r="C7" s="5" t="n">
        <v>513120</v>
      </c>
    </row>
    <row r="8">
      <c r="A8" s="4" t="inlineStr">
        <is>
          <t>Nonaccrual loans</t>
        </is>
      </c>
      <c r="B8" s="5" t="n">
        <v>1953</v>
      </c>
      <c r="C8" s="5" t="n">
        <v>2376</v>
      </c>
    </row>
    <row r="9">
      <c r="A9" s="4" t="inlineStr">
        <is>
          <t>Total Commercial [Member] | Current-29 days past due and still accruing [Member]</t>
        </is>
      </c>
    </row>
    <row r="10">
      <c r="A10" s="3" t="inlineStr">
        <is>
          <t>Accounts, Notes, Loans and Financing Receivable [Line Items]</t>
        </is>
      </c>
    </row>
    <row r="11">
      <c r="A11" s="4" t="inlineStr">
        <is>
          <t>Loans</t>
        </is>
      </c>
      <c r="B11" s="5" t="n">
        <v>522824</v>
      </c>
      <c r="C11" s="5" t="n">
        <v>508685</v>
      </c>
    </row>
    <row r="12">
      <c r="A12" s="4" t="inlineStr">
        <is>
          <t>Total Commercial [Member] | 30-89 days past due and still accruing [Member]</t>
        </is>
      </c>
    </row>
    <row r="13">
      <c r="A13" s="3" t="inlineStr">
        <is>
          <t>Accounts, Notes, Loans and Financing Receivable [Line Items]</t>
        </is>
      </c>
    </row>
    <row r="14">
      <c r="A14" s="4" t="inlineStr">
        <is>
          <t>Loans</t>
        </is>
      </c>
      <c r="B14" s="5" t="n">
        <v>1670</v>
      </c>
      <c r="C14" s="5" t="n">
        <v>1824</v>
      </c>
    </row>
    <row r="15">
      <c r="A15" s="4" t="inlineStr">
        <is>
          <t>Total Commercial [Member] | 90 days or more past due and still accruing [Member]</t>
        </is>
      </c>
    </row>
    <row r="16">
      <c r="A16" s="3" t="inlineStr">
        <is>
          <t>Accounts, Notes, Loans and Financing Receivable [Line Items]</t>
        </is>
      </c>
    </row>
    <row r="17">
      <c r="A17" s="4" t="inlineStr">
        <is>
          <t>Loans</t>
        </is>
      </c>
      <c r="B17" s="5" t="n">
        <v>267</v>
      </c>
      <c r="C17" s="5" t="n">
        <v>235</v>
      </c>
    </row>
    <row r="18">
      <c r="A18" s="4" t="inlineStr">
        <is>
          <t>Commercial and industrial loans [Member]</t>
        </is>
      </c>
    </row>
    <row r="19">
      <c r="A19" s="3" t="inlineStr">
        <is>
          <t>Accounts, Notes, Loans and Financing Receivable [Line Items]</t>
        </is>
      </c>
    </row>
    <row r="20">
      <c r="A20" s="4" t="inlineStr">
        <is>
          <t>Loans</t>
        </is>
      </c>
      <c r="B20" s="5" t="n">
        <v>362137</v>
      </c>
      <c r="C20" s="5" t="n">
        <v>350436</v>
      </c>
    </row>
    <row r="21">
      <c r="A21" s="4" t="inlineStr">
        <is>
          <t>Nonaccrual loans</t>
        </is>
      </c>
      <c r="B21" s="5" t="n">
        <v>799</v>
      </c>
      <c r="C21" s="5" t="n">
        <v>980</v>
      </c>
    </row>
    <row r="22">
      <c r="A22" s="4" t="inlineStr">
        <is>
          <t>Commercial and industrial loans [Member] | Current-29 days past due and still accruing [Member]</t>
        </is>
      </c>
    </row>
    <row r="23">
      <c r="A23" s="3" t="inlineStr">
        <is>
          <t>Accounts, Notes, Loans and Financing Receivable [Line Items]</t>
        </is>
      </c>
    </row>
    <row r="24">
      <c r="A24" s="4" t="inlineStr">
        <is>
          <t>Loans</t>
        </is>
      </c>
      <c r="B24" s="5" t="n">
        <v>360333</v>
      </c>
      <c r="C24" s="5" t="n">
        <v>348033</v>
      </c>
    </row>
    <row r="25">
      <c r="A25" s="4" t="inlineStr">
        <is>
          <t>Commercial and industrial loans [Member] | 30-89 days past due and still accruing [Member]</t>
        </is>
      </c>
    </row>
    <row r="26">
      <c r="A26" s="3" t="inlineStr">
        <is>
          <t>Accounts, Notes, Loans and Financing Receivable [Line Items]</t>
        </is>
      </c>
    </row>
    <row r="27">
      <c r="A27" s="4" t="inlineStr">
        <is>
          <t>Loans</t>
        </is>
      </c>
      <c r="B27" s="5" t="n">
        <v>819</v>
      </c>
      <c r="C27" s="5" t="n">
        <v>1217</v>
      </c>
    </row>
    <row r="28">
      <c r="A28" s="4" t="inlineStr">
        <is>
          <t>Commercial and industrial loans [Member] | 90 days or more past due and still accruing [Member]</t>
        </is>
      </c>
    </row>
    <row r="29">
      <c r="A29" s="3" t="inlineStr">
        <is>
          <t>Accounts, Notes, Loans and Financing Receivable [Line Items]</t>
        </is>
      </c>
    </row>
    <row r="30">
      <c r="A30" s="4" t="inlineStr">
        <is>
          <t>Loans</t>
        </is>
      </c>
      <c r="B30" s="5" t="n">
        <v>186</v>
      </c>
      <c r="C30" s="5" t="n">
        <v>206</v>
      </c>
    </row>
    <row r="31">
      <c r="A31" s="4" t="inlineStr">
        <is>
          <t>Real estate mortgage [Member]</t>
        </is>
      </c>
    </row>
    <row r="32">
      <c r="A32" s="3" t="inlineStr">
        <is>
          <t>Accounts, Notes, Loans and Financing Receivable [Line Items]</t>
        </is>
      </c>
    </row>
    <row r="33">
      <c r="A33" s="4" t="inlineStr">
        <is>
          <t>Loans</t>
        </is>
      </c>
      <c r="B33" s="5" t="n">
        <v>129495</v>
      </c>
      <c r="C33" s="5" t="n">
        <v>127733</v>
      </c>
    </row>
    <row r="34">
      <c r="A34" s="4" t="inlineStr">
        <is>
          <t>Nonaccrual loans</t>
        </is>
      </c>
      <c r="B34" s="5" t="n">
        <v>1033</v>
      </c>
      <c r="C34" s="5" t="n">
        <v>1235</v>
      </c>
    </row>
    <row r="35">
      <c r="A35" s="4" t="inlineStr">
        <is>
          <t>Real estate mortgage [Member] | Current-29 days past due and still accruing [Member]</t>
        </is>
      </c>
    </row>
    <row r="36">
      <c r="A36" s="3" t="inlineStr">
        <is>
          <t>Accounts, Notes, Loans and Financing Receivable [Line Items]</t>
        </is>
      </c>
    </row>
    <row r="37">
      <c r="A37" s="4" t="inlineStr">
        <is>
          <t>Loans</t>
        </is>
      </c>
      <c r="B37" s="5" t="n">
        <v>127757</v>
      </c>
      <c r="C37" s="5" t="n">
        <v>126184</v>
      </c>
    </row>
    <row r="38">
      <c r="A38" s="4" t="inlineStr">
        <is>
          <t>Real estate mortgage [Member] | 30-89 days past due and still accruing [Member]</t>
        </is>
      </c>
    </row>
    <row r="39">
      <c r="A39" s="3" t="inlineStr">
        <is>
          <t>Accounts, Notes, Loans and Financing Receivable [Line Items]</t>
        </is>
      </c>
    </row>
    <row r="40">
      <c r="A40" s="4" t="inlineStr">
        <is>
          <t>Loans</t>
        </is>
      </c>
      <c r="B40" s="5" t="n">
        <v>625</v>
      </c>
      <c r="C40" s="5" t="n">
        <v>285</v>
      </c>
    </row>
    <row r="41">
      <c r="A41" s="4" t="inlineStr">
        <is>
          <t>Real estate mortgage [Member] | 90 days or more past due and still accruing [Member]</t>
        </is>
      </c>
    </row>
    <row r="42">
      <c r="A42" s="3" t="inlineStr">
        <is>
          <t>Accounts, Notes, Loans and Financing Receivable [Line Items]</t>
        </is>
      </c>
    </row>
    <row r="43">
      <c r="A43" s="4" t="inlineStr">
        <is>
          <t>Loans</t>
        </is>
      </c>
      <c r="B43" s="5" t="n">
        <v>80</v>
      </c>
      <c r="C43" s="5" t="n">
        <v>29</v>
      </c>
    </row>
    <row r="44">
      <c r="A44" s="4" t="inlineStr">
        <is>
          <t>Real estate construction [Member]</t>
        </is>
      </c>
    </row>
    <row r="45">
      <c r="A45" s="3" t="inlineStr">
        <is>
          <t>Accounts, Notes, Loans and Financing Receivable [Line Items]</t>
        </is>
      </c>
    </row>
    <row r="46">
      <c r="A46" s="4" t="inlineStr">
        <is>
          <t>Loans</t>
        </is>
      </c>
      <c r="B46" s="5" t="n">
        <v>20613</v>
      </c>
      <c r="C46" s="5" t="n">
        <v>20092</v>
      </c>
    </row>
    <row r="47">
      <c r="A47" s="4" t="inlineStr">
        <is>
          <t>Nonaccrual loans</t>
        </is>
      </c>
      <c r="B47" s="5" t="n">
        <v>4</v>
      </c>
      <c r="C47" s="5" t="n">
        <v>13</v>
      </c>
    </row>
    <row r="48">
      <c r="A48" s="4" t="inlineStr">
        <is>
          <t>Real estate construction [Member] | Current-29 days past due and still accruing [Member]</t>
        </is>
      </c>
    </row>
    <row r="49">
      <c r="A49" s="3" t="inlineStr">
        <is>
          <t>Accounts, Notes, Loans and Financing Receivable [Line Items]</t>
        </is>
      </c>
    </row>
    <row r="50">
      <c r="A50" s="4" t="inlineStr">
        <is>
          <t>Loans</t>
        </is>
      </c>
      <c r="B50" s="5" t="n">
        <v>20513</v>
      </c>
      <c r="C50" s="5" t="n">
        <v>19900</v>
      </c>
    </row>
    <row r="51">
      <c r="A51" s="4" t="inlineStr">
        <is>
          <t>Real estate construction [Member] | 30-89 days past due and still accruing [Member]</t>
        </is>
      </c>
    </row>
    <row r="52">
      <c r="A52" s="3" t="inlineStr">
        <is>
          <t>Accounts, Notes, Loans and Financing Receivable [Line Items]</t>
        </is>
      </c>
    </row>
    <row r="53">
      <c r="A53" s="4" t="inlineStr">
        <is>
          <t>Loans</t>
        </is>
      </c>
      <c r="B53" s="5" t="n">
        <v>95</v>
      </c>
      <c r="C53" s="5" t="n">
        <v>179</v>
      </c>
    </row>
    <row r="54">
      <c r="A54" s="4" t="inlineStr">
        <is>
          <t>Real estate construction [Member] | 90 days or more past due and still accruing [Member]</t>
        </is>
      </c>
    </row>
    <row r="55">
      <c r="A55" s="3" t="inlineStr">
        <is>
          <t>Accounts, Notes, Loans and Financing Receivable [Line Items]</t>
        </is>
      </c>
    </row>
    <row r="56">
      <c r="A56" s="4" t="inlineStr">
        <is>
          <t>Loans</t>
        </is>
      </c>
      <c r="B56" s="5" t="n">
        <v>1</v>
      </c>
      <c r="C56" s="5" t="n">
        <v>0</v>
      </c>
    </row>
    <row r="57">
      <c r="A57" s="4" t="inlineStr">
        <is>
          <t>Lease financing [Member]</t>
        </is>
      </c>
    </row>
    <row r="58">
      <c r="A58" s="3" t="inlineStr">
        <is>
          <t>Accounts, Notes, Loans and Financing Receivable [Line Items]</t>
        </is>
      </c>
    </row>
    <row r="59">
      <c r="A59" s="4" t="inlineStr">
        <is>
          <t>Loans</t>
        </is>
      </c>
      <c r="B59" s="5" t="n">
        <v>14469</v>
      </c>
      <c r="C59" s="5" t="n">
        <v>14859</v>
      </c>
    </row>
    <row r="60">
      <c r="A60" s="4" t="inlineStr">
        <is>
          <t>Nonaccrual loans</t>
        </is>
      </c>
      <c r="B60" s="5" t="n">
        <v>117</v>
      </c>
      <c r="C60" s="5" t="n">
        <v>148</v>
      </c>
    </row>
    <row r="61">
      <c r="A61" s="4" t="inlineStr">
        <is>
          <t>Lease financing [Member] | Current-29 days past due and still accruing [Member]</t>
        </is>
      </c>
    </row>
    <row r="62">
      <c r="A62" s="3" t="inlineStr">
        <is>
          <t>Accounts, Notes, Loans and Financing Receivable [Line Items]</t>
        </is>
      </c>
    </row>
    <row r="63">
      <c r="A63" s="4" t="inlineStr">
        <is>
          <t>Loans</t>
        </is>
      </c>
      <c r="B63" s="5" t="n">
        <v>14221</v>
      </c>
      <c r="C63" s="5" t="n">
        <v>14568</v>
      </c>
    </row>
    <row r="64">
      <c r="A64" s="4" t="inlineStr">
        <is>
          <t>Lease financing [Member] | 30-89 days past due and still accruing [Member]</t>
        </is>
      </c>
    </row>
    <row r="65">
      <c r="A65" s="3" t="inlineStr">
        <is>
          <t>Accounts, Notes, Loans and Financing Receivable [Line Items]</t>
        </is>
      </c>
    </row>
    <row r="66">
      <c r="A66" s="4" t="inlineStr">
        <is>
          <t>Loans</t>
        </is>
      </c>
      <c r="B66" s="5" t="n">
        <v>131</v>
      </c>
      <c r="C66" s="5" t="n">
        <v>143</v>
      </c>
    </row>
    <row r="67">
      <c r="A67" s="4" t="inlineStr">
        <is>
          <t>Lease financing [Member] | 90 days or more past due and still accruing [Member]</t>
        </is>
      </c>
    </row>
    <row r="68">
      <c r="A68" s="3" t="inlineStr">
        <is>
          <t>Accounts, Notes, Loans and Financing Receivable [Line Items]</t>
        </is>
      </c>
    </row>
    <row r="69">
      <c r="A69" s="4" t="inlineStr">
        <is>
          <t>Loans</t>
        </is>
      </c>
      <c r="B69" s="6" t="n">
        <v>0</v>
      </c>
      <c r="C69" s="6"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4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Delinquency Status, Consumer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Loans</t>
        </is>
      </c>
      <c r="B3" s="6" t="n">
        <v>911807</v>
      </c>
      <c r="C3" s="6" t="n">
        <v>895394</v>
      </c>
      <c r="D3" s="6" t="n">
        <v>861572</v>
      </c>
    </row>
    <row r="4">
      <c r="A4" s="3" t="inlineStr">
        <is>
          <t>Accounts, Notes, Loans and Financing Receivable Textual [Abstract]</t>
        </is>
      </c>
    </row>
    <row r="5">
      <c r="A5" s="4" t="inlineStr">
        <is>
          <t>Loans, 90 days or more past due and still accruing</t>
        </is>
      </c>
      <c r="B5" s="5" t="n">
        <v>4011</v>
      </c>
      <c r="C5" s="5" t="n">
        <v>5358</v>
      </c>
    </row>
    <row r="6">
      <c r="A6" s="4" t="inlineStr">
        <is>
          <t>Non-government insured/guaranteed [Member]</t>
        </is>
      </c>
    </row>
    <row r="7">
      <c r="A7" s="3" t="inlineStr">
        <is>
          <t>Accounts, Notes, Loans and Financing Receivable Textual [Abstract]</t>
        </is>
      </c>
    </row>
    <row r="8">
      <c r="A8" s="4" t="inlineStr">
        <is>
          <t>Loans, 90 days or more past due and still accruing</t>
        </is>
      </c>
      <c r="B8" s="5" t="n">
        <v>676</v>
      </c>
      <c r="C8" s="5" t="n">
        <v>659</v>
      </c>
    </row>
    <row r="9">
      <c r="A9" s="4" t="inlineStr">
        <is>
          <t>Government insured or guaranteed [Member]</t>
        </is>
      </c>
    </row>
    <row r="10">
      <c r="A10" s="3" t="inlineStr">
        <is>
          <t>Accounts, Notes, Loans and Financing Receivable Textual [Abstract]</t>
        </is>
      </c>
    </row>
    <row r="11">
      <c r="A11" s="4" t="inlineStr">
        <is>
          <t>Loans, 90 days or more past due and still accruing</t>
        </is>
      </c>
      <c r="B11" s="5" t="n">
        <v>3335</v>
      </c>
      <c r="C11" s="5" t="n">
        <v>4699</v>
      </c>
    </row>
    <row r="12">
      <c r="A12" s="4" t="inlineStr">
        <is>
          <t>Total Consumer [Member]</t>
        </is>
      </c>
    </row>
    <row r="13">
      <c r="A13" s="3" t="inlineStr">
        <is>
          <t>Accounts, Notes, Loans and Financing Receivable [Line Items]</t>
        </is>
      </c>
    </row>
    <row r="14">
      <c r="A14" s="4" t="inlineStr">
        <is>
          <t>Term loans by origination year, current fiscal year</t>
        </is>
      </c>
      <c r="B14" s="5" t="n">
        <v>26665</v>
      </c>
      <c r="C14" s="5" t="n">
        <v>101969</v>
      </c>
    </row>
    <row r="15">
      <c r="A15" s="4" t="inlineStr">
        <is>
          <t>Term loans by origination year, fiscal year before current fiscal year</t>
        </is>
      </c>
      <c r="B15" s="5" t="n">
        <v>97218</v>
      </c>
      <c r="C15" s="5" t="n">
        <v>55214</v>
      </c>
    </row>
    <row r="16">
      <c r="A16" s="4" t="inlineStr">
        <is>
          <t>Term loans by origination year, two years before current fiscal year</t>
        </is>
      </c>
      <c r="B16" s="5" t="n">
        <v>51577</v>
      </c>
      <c r="C16" s="5" t="n">
        <v>34661</v>
      </c>
    </row>
    <row r="17">
      <c r="A17" s="4" t="inlineStr">
        <is>
          <t>Term loans by origination year, three years before current fiscal year</t>
        </is>
      </c>
      <c r="B17" s="5" t="n">
        <v>31181</v>
      </c>
      <c r="C17" s="5" t="n">
        <v>11714</v>
      </c>
    </row>
    <row r="18">
      <c r="A18" s="4" t="inlineStr">
        <is>
          <t>Term loans by origination year, four years before current fiscal year</t>
        </is>
      </c>
      <c r="B18" s="5" t="n">
        <v>10286</v>
      </c>
      <c r="C18" s="5" t="n">
        <v>15842</v>
      </c>
    </row>
    <row r="19">
      <c r="A19" s="4" t="inlineStr">
        <is>
          <t>Term loans by origination year, more than five years before current fiscal year</t>
        </is>
      </c>
      <c r="B19" s="5" t="n">
        <v>83887</v>
      </c>
      <c r="C19" s="5" t="n">
        <v>77309</v>
      </c>
    </row>
    <row r="20">
      <c r="A20" s="4" t="inlineStr">
        <is>
          <t>Revolving loans</t>
        </is>
      </c>
      <c r="B20" s="5" t="n">
        <v>77106</v>
      </c>
      <c r="C20" s="5" t="n">
        <v>78564</v>
      </c>
    </row>
    <row r="21">
      <c r="A21" s="4" t="inlineStr">
        <is>
          <t>Revolving loans converted to term loans</t>
        </is>
      </c>
      <c r="B21" s="5" t="n">
        <v>7173</v>
      </c>
      <c r="C21" s="5" t="n">
        <v>7001</v>
      </c>
    </row>
    <row r="22">
      <c r="A22" s="4" t="inlineStr">
        <is>
          <t>Loans</t>
        </is>
      </c>
      <c r="B22" s="5" t="n">
        <v>385093</v>
      </c>
      <c r="C22" s="5" t="n">
        <v>382274</v>
      </c>
    </row>
    <row r="23">
      <c r="A23" s="4" t="inlineStr">
        <is>
          <t>Total Consumer [Member] | Non-government insured/guaranteed [Member]</t>
        </is>
      </c>
    </row>
    <row r="24">
      <c r="A24" s="3" t="inlineStr">
        <is>
          <t>Accounts, Notes, Loans and Financing Receivable Textual [Abstract]</t>
        </is>
      </c>
    </row>
    <row r="25">
      <c r="A25" s="4" t="inlineStr">
        <is>
          <t>Loans, 90 days or more past due and still accruing</t>
        </is>
      </c>
      <c r="B25" s="5" t="n">
        <v>409</v>
      </c>
      <c r="C25" s="5" t="n">
        <v>424</v>
      </c>
    </row>
    <row r="26">
      <c r="A26" s="4" t="inlineStr">
        <is>
          <t>Total Consumer [Member] | 90 days or more past due [Member] | Non-government insured/guaranteed [Member]</t>
        </is>
      </c>
    </row>
    <row r="27">
      <c r="A27" s="3" t="inlineStr">
        <is>
          <t>Accounts, Notes, Loans and Financing Receivable [Line Items]</t>
        </is>
      </c>
    </row>
    <row r="28">
      <c r="A28" s="4" t="inlineStr">
        <is>
          <t>Loans</t>
        </is>
      </c>
      <c r="B28" s="5" t="n">
        <v>2200</v>
      </c>
      <c r="C28" s="5" t="n">
        <v>2700</v>
      </c>
    </row>
    <row r="29">
      <c r="A29" s="4" t="inlineStr">
        <is>
          <t>Residential mortgage [Member]</t>
        </is>
      </c>
    </row>
    <row r="30">
      <c r="A30" s="3" t="inlineStr">
        <is>
          <t>Accounts, Notes, Loans and Financing Receivable [Line Items]</t>
        </is>
      </c>
    </row>
    <row r="31">
      <c r="A31" s="4" t="inlineStr">
        <is>
          <t>Term loans by origination year, current fiscal year</t>
        </is>
      </c>
      <c r="B31" s="5" t="n">
        <v>18441</v>
      </c>
      <c r="C31" s="5" t="n">
        <v>70176</v>
      </c>
    </row>
    <row r="32">
      <c r="A32" s="4" t="inlineStr">
        <is>
          <t>Term loans by origination year, fiscal year before current fiscal year</t>
        </is>
      </c>
      <c r="B32" s="5" t="n">
        <v>68614</v>
      </c>
      <c r="C32" s="5" t="n">
        <v>41794</v>
      </c>
    </row>
    <row r="33">
      <c r="A33" s="4" t="inlineStr">
        <is>
          <t>Term loans by origination year, two years before current fiscal year</t>
        </is>
      </c>
      <c r="B33" s="5" t="n">
        <v>39789</v>
      </c>
      <c r="C33" s="5" t="n">
        <v>25234</v>
      </c>
    </row>
    <row r="34">
      <c r="A34" s="4" t="inlineStr">
        <is>
          <t>Term loans by origination year, three years before current fiscal year</t>
        </is>
      </c>
      <c r="B34" s="5" t="n">
        <v>23082</v>
      </c>
      <c r="C34" s="5" t="n">
        <v>8122</v>
      </c>
    </row>
    <row r="35">
      <c r="A35" s="4" t="inlineStr">
        <is>
          <t>Term loans by origination year, four years before current fiscal year</t>
        </is>
      </c>
      <c r="B35" s="5" t="n">
        <v>7322</v>
      </c>
      <c r="C35" s="5" t="n">
        <v>14245</v>
      </c>
    </row>
    <row r="36">
      <c r="A36" s="4" t="inlineStr">
        <is>
          <t>Term loans by origination year, more than five years before current fiscal year</t>
        </is>
      </c>
      <c r="B36" s="5" t="n">
        <v>82074</v>
      </c>
      <c r="C36" s="5" t="n">
        <v>76380</v>
      </c>
    </row>
    <row r="37">
      <c r="A37" s="4" t="inlineStr">
        <is>
          <t>Revolving loans</t>
        </is>
      </c>
      <c r="B37" s="5" t="n">
        <v>14509</v>
      </c>
      <c r="C37" s="5" t="n">
        <v>16305</v>
      </c>
    </row>
    <row r="38">
      <c r="A38" s="4" t="inlineStr">
        <is>
          <t>Revolving loans converted to term loans</t>
        </is>
      </c>
      <c r="B38" s="5" t="n">
        <v>6803</v>
      </c>
      <c r="C38" s="5" t="n">
        <v>6632</v>
      </c>
    </row>
    <row r="39">
      <c r="A39" s="4" t="inlineStr">
        <is>
          <t>Loans</t>
        </is>
      </c>
      <c r="B39" s="5" t="n">
        <v>260634</v>
      </c>
      <c r="C39" s="5" t="n">
        <v>258888</v>
      </c>
    </row>
    <row r="40">
      <c r="A40" s="4" t="inlineStr">
        <is>
          <t>Residential mortgage - first lien [Member]</t>
        </is>
      </c>
    </row>
    <row r="41">
      <c r="A41" s="3" t="inlineStr">
        <is>
          <t>Accounts, Notes, Loans and Financing Receivable [Line Items]</t>
        </is>
      </c>
    </row>
    <row r="42">
      <c r="A42" s="4" t="inlineStr">
        <is>
          <t>Term loans by origination year, current fiscal year</t>
        </is>
      </c>
      <c r="B42" s="5" t="n">
        <v>18436</v>
      </c>
      <c r="C42" s="5" t="n">
        <v>70148</v>
      </c>
    </row>
    <row r="43">
      <c r="A43" s="4" t="inlineStr">
        <is>
          <t>Term loans by origination year, fiscal year before current fiscal year</t>
        </is>
      </c>
      <c r="B43" s="5" t="n">
        <v>68583</v>
      </c>
      <c r="C43" s="5" t="n">
        <v>41774</v>
      </c>
    </row>
    <row r="44">
      <c r="A44" s="4" t="inlineStr">
        <is>
          <t>Term loans by origination year, two years before current fiscal year</t>
        </is>
      </c>
      <c r="B44" s="5" t="n">
        <v>39770</v>
      </c>
      <c r="C44" s="5" t="n">
        <v>25203</v>
      </c>
    </row>
    <row r="45">
      <c r="A45" s="4" t="inlineStr">
        <is>
          <t>Term loans by origination year, three years before current fiscal year</t>
        </is>
      </c>
      <c r="B45" s="5" t="n">
        <v>23053</v>
      </c>
      <c r="C45" s="5" t="n">
        <v>8095</v>
      </c>
    </row>
    <row r="46">
      <c r="A46" s="4" t="inlineStr">
        <is>
          <t>Term loans by origination year, four years before current fiscal year</t>
        </is>
      </c>
      <c r="B46" s="5" t="n">
        <v>7298</v>
      </c>
      <c r="C46" s="5" t="n">
        <v>14223</v>
      </c>
    </row>
    <row r="47">
      <c r="A47" s="4" t="inlineStr">
        <is>
          <t>Term loans by origination year, more than five years before current fiscal year</t>
        </is>
      </c>
      <c r="B47" s="5" t="n">
        <v>81367</v>
      </c>
      <c r="C47" s="5" t="n">
        <v>75618</v>
      </c>
    </row>
    <row r="48">
      <c r="A48" s="4" t="inlineStr">
        <is>
          <t>Revolving loans</t>
        </is>
      </c>
      <c r="B48" s="5" t="n">
        <v>4728</v>
      </c>
      <c r="C48" s="5" t="n">
        <v>5313</v>
      </c>
    </row>
    <row r="49">
      <c r="A49" s="4" t="inlineStr">
        <is>
          <t>Revolving loans converted to term loans</t>
        </is>
      </c>
      <c r="B49" s="5" t="n">
        <v>2007</v>
      </c>
      <c r="C49" s="5" t="n">
        <v>1896</v>
      </c>
    </row>
    <row r="50">
      <c r="A50" s="4" t="inlineStr">
        <is>
          <t>Loans</t>
        </is>
      </c>
      <c r="B50" s="5" t="n">
        <v>245242</v>
      </c>
      <c r="C50" s="5" t="n">
        <v>242270</v>
      </c>
    </row>
    <row r="51">
      <c r="A51" s="4" t="inlineStr">
        <is>
          <t>Residential mortgage - first lien [Member] | Non-government insured/guaranteed [Member]</t>
        </is>
      </c>
    </row>
    <row r="52">
      <c r="A52" s="3" t="inlineStr">
        <is>
          <t>Accounts, Notes, Loans and Financing Receivable Textual [Abstract]</t>
        </is>
      </c>
    </row>
    <row r="53">
      <c r="A53" s="4" t="inlineStr">
        <is>
          <t>Loans, 90 days or more past due and still accruing</t>
        </is>
      </c>
      <c r="B53" s="5" t="n">
        <v>14</v>
      </c>
      <c r="C53" s="5" t="n">
        <v>37</v>
      </c>
    </row>
    <row r="54">
      <c r="A54" s="4" t="inlineStr">
        <is>
          <t>Residential mortgage - first lien [Member] | Government insured or guaranteed [Member]</t>
        </is>
      </c>
    </row>
    <row r="55">
      <c r="A55" s="3" t="inlineStr">
        <is>
          <t>Accounts, Notes, Loans and Financing Receivable [Line Items]</t>
        </is>
      </c>
    </row>
    <row r="56">
      <c r="A56" s="4" t="inlineStr">
        <is>
          <t>Term loans by origination year, current fiscal year</t>
        </is>
      </c>
      <c r="B56" s="5" t="n">
        <v>1</v>
      </c>
      <c r="C56" s="5" t="n">
        <v>14</v>
      </c>
    </row>
    <row r="57">
      <c r="A57" s="4" t="inlineStr">
        <is>
          <t>Term loans by origination year, fiscal year before current fiscal year</t>
        </is>
      </c>
      <c r="B57" s="5" t="n">
        <v>25</v>
      </c>
      <c r="C57" s="5" t="n">
        <v>134</v>
      </c>
    </row>
    <row r="58">
      <c r="A58" s="4" t="inlineStr">
        <is>
          <t>Term loans by origination year, two years before current fiscal year</t>
        </is>
      </c>
      <c r="B58" s="5" t="n">
        <v>124</v>
      </c>
      <c r="C58" s="5" t="n">
        <v>209</v>
      </c>
    </row>
    <row r="59">
      <c r="A59" s="4" t="inlineStr">
        <is>
          <t>Term loans by origination year, three years before current fiscal year</t>
        </is>
      </c>
      <c r="B59" s="5" t="n">
        <v>167</v>
      </c>
      <c r="C59" s="5" t="n">
        <v>349</v>
      </c>
    </row>
    <row r="60">
      <c r="A60" s="4" t="inlineStr">
        <is>
          <t>Term loans by origination year, four years before current fiscal year</t>
        </is>
      </c>
      <c r="B60" s="5" t="n">
        <v>283</v>
      </c>
      <c r="C60" s="5" t="n">
        <v>364</v>
      </c>
    </row>
    <row r="61">
      <c r="A61" s="4" t="inlineStr">
        <is>
          <t>Term loans by origination year, more than five years before current fiscal year</t>
        </is>
      </c>
      <c r="B61" s="5" t="n">
        <v>9970</v>
      </c>
      <c r="C61" s="5" t="n">
        <v>12088</v>
      </c>
    </row>
    <row r="62">
      <c r="A62" s="4" t="inlineStr">
        <is>
          <t>Revolving loans</t>
        </is>
      </c>
      <c r="B62" s="5" t="n">
        <v>0</v>
      </c>
      <c r="C62" s="5" t="n">
        <v>0</v>
      </c>
    </row>
    <row r="63">
      <c r="A63" s="4" t="inlineStr">
        <is>
          <t>Revolving loans converted to term loans</t>
        </is>
      </c>
      <c r="B63" s="5" t="n">
        <v>0</v>
      </c>
      <c r="C63" s="5" t="n">
        <v>0</v>
      </c>
    </row>
    <row r="64">
      <c r="A64" s="4" t="inlineStr">
        <is>
          <t>Loans</t>
        </is>
      </c>
      <c r="B64" s="5" t="n">
        <v>10570</v>
      </c>
      <c r="C64" s="5" t="n">
        <v>13158</v>
      </c>
    </row>
    <row r="65">
      <c r="A65" s="4" t="inlineStr">
        <is>
          <t>Residential mortgage - first lien [Member] | Current-29 days past due [Member] | Non-government insured/guaranteed [Member]</t>
        </is>
      </c>
    </row>
    <row r="66">
      <c r="A66" s="3" t="inlineStr">
        <is>
          <t>Accounts, Notes, Loans and Financing Receivable [Line Items]</t>
        </is>
      </c>
    </row>
    <row r="67">
      <c r="A67" s="4" t="inlineStr">
        <is>
          <t>Term loans by origination year, current fiscal year</t>
        </is>
      </c>
      <c r="B67" s="5" t="n">
        <v>18386</v>
      </c>
      <c r="C67" s="5" t="n">
        <v>69994</v>
      </c>
    </row>
    <row r="68">
      <c r="A68" s="4" t="inlineStr">
        <is>
          <t>Term loans by origination year, fiscal year before current fiscal year</t>
        </is>
      </c>
      <c r="B68" s="5" t="n">
        <v>68443</v>
      </c>
      <c r="C68" s="5" t="n">
        <v>41527</v>
      </c>
    </row>
    <row r="69">
      <c r="A69" s="4" t="inlineStr">
        <is>
          <t>Term loans by origination year, two years before current fiscal year</t>
        </is>
      </c>
      <c r="B69" s="5" t="n">
        <v>39567</v>
      </c>
      <c r="C69" s="5" t="n">
        <v>24887</v>
      </c>
    </row>
    <row r="70">
      <c r="A70" s="4" t="inlineStr">
        <is>
          <t>Term loans by origination year, three years before current fiscal year</t>
        </is>
      </c>
      <c r="B70" s="5" t="n">
        <v>22814</v>
      </c>
      <c r="C70" s="5" t="n">
        <v>7660</v>
      </c>
    </row>
    <row r="71">
      <c r="A71" s="4" t="inlineStr">
        <is>
          <t>Term loans by origination year, four years before current fiscal year</t>
        </is>
      </c>
      <c r="B71" s="5" t="n">
        <v>6951</v>
      </c>
      <c r="C71" s="5" t="n">
        <v>13734</v>
      </c>
    </row>
    <row r="72">
      <c r="A72" s="4" t="inlineStr">
        <is>
          <t>Term loans by origination year, more than five years before current fiscal year</t>
        </is>
      </c>
      <c r="B72" s="5" t="n">
        <v>69780</v>
      </c>
      <c r="C72" s="5" t="n">
        <v>61576</v>
      </c>
    </row>
    <row r="73">
      <c r="A73" s="4" t="inlineStr">
        <is>
          <t>Revolving loans</t>
        </is>
      </c>
      <c r="B73" s="5" t="n">
        <v>4671</v>
      </c>
      <c r="C73" s="5" t="n">
        <v>5248</v>
      </c>
    </row>
    <row r="74">
      <c r="A74" s="4" t="inlineStr">
        <is>
          <t>Revolving loans converted to term loans</t>
        </is>
      </c>
      <c r="B74" s="5" t="n">
        <v>1788</v>
      </c>
      <c r="C74" s="5" t="n">
        <v>1673</v>
      </c>
    </row>
    <row r="75">
      <c r="A75" s="4" t="inlineStr">
        <is>
          <t>Loans</t>
        </is>
      </c>
      <c r="B75" s="5" t="n">
        <v>232400</v>
      </c>
      <c r="C75" s="5" t="n">
        <v>226299</v>
      </c>
    </row>
    <row r="76">
      <c r="A76" s="4" t="inlineStr">
        <is>
          <t>Residential mortgage - first lien [Member] | 30-59 days past due [Member] | Non-government insured/guaranteed [Member]</t>
        </is>
      </c>
    </row>
    <row r="77">
      <c r="A77" s="3" t="inlineStr">
        <is>
          <t>Accounts, Notes, Loans and Financing Receivable [Line Items]</t>
        </is>
      </c>
    </row>
    <row r="78">
      <c r="A78" s="4" t="inlineStr">
        <is>
          <t>Term loans by origination year, current fiscal year</t>
        </is>
      </c>
      <c r="B78" s="5" t="n">
        <v>49</v>
      </c>
      <c r="C78" s="5" t="n">
        <v>129</v>
      </c>
    </row>
    <row r="79">
      <c r="A79" s="4" t="inlineStr">
        <is>
          <t>Term loans by origination year, fiscal year before current fiscal year</t>
        </is>
      </c>
      <c r="B79" s="5" t="n">
        <v>97</v>
      </c>
      <c r="C79" s="5" t="n">
        <v>27</v>
      </c>
    </row>
    <row r="80">
      <c r="A80" s="4" t="inlineStr">
        <is>
          <t>Term loans by origination year, two years before current fiscal year</t>
        </is>
      </c>
      <c r="B80" s="5" t="n">
        <v>20</v>
      </c>
      <c r="C80" s="5" t="n">
        <v>30</v>
      </c>
    </row>
    <row r="81">
      <c r="A81" s="4" t="inlineStr">
        <is>
          <t>Term loans by origination year, three years before current fiscal year</t>
        </is>
      </c>
      <c r="B81" s="5" t="n">
        <v>31</v>
      </c>
      <c r="C81" s="5" t="n">
        <v>12</v>
      </c>
    </row>
    <row r="82">
      <c r="A82" s="4" t="inlineStr">
        <is>
          <t>Term loans by origination year, four years before current fiscal year</t>
        </is>
      </c>
      <c r="B82" s="5" t="n">
        <v>12</v>
      </c>
      <c r="C82" s="5" t="n">
        <v>24</v>
      </c>
    </row>
    <row r="83">
      <c r="A83" s="4" t="inlineStr">
        <is>
          <t>Term loans by origination year, more than five years before current fiscal year</t>
        </is>
      </c>
      <c r="B83" s="5" t="n">
        <v>430</v>
      </c>
      <c r="C83" s="5" t="n">
        <v>418</v>
      </c>
    </row>
    <row r="84">
      <c r="A84" s="4" t="inlineStr">
        <is>
          <t>Revolving loans</t>
        </is>
      </c>
      <c r="B84" s="5" t="n">
        <v>13</v>
      </c>
      <c r="C84" s="5" t="n">
        <v>14</v>
      </c>
    </row>
    <row r="85">
      <c r="A85" s="4" t="inlineStr">
        <is>
          <t>Revolving loans converted to term loans</t>
        </is>
      </c>
      <c r="B85" s="5" t="n">
        <v>32</v>
      </c>
      <c r="C85" s="5" t="n">
        <v>29</v>
      </c>
    </row>
    <row r="86">
      <c r="A86" s="4" t="inlineStr">
        <is>
          <t>Loans</t>
        </is>
      </c>
      <c r="B86" s="5" t="n">
        <v>684</v>
      </c>
      <c r="C86" s="5" t="n">
        <v>683</v>
      </c>
    </row>
    <row r="87">
      <c r="A87" s="4" t="inlineStr">
        <is>
          <t>Residential mortgage - first lien [Member] | 60 to 89 days past due [Member] | Non-government insured/guaranteed [Member]</t>
        </is>
      </c>
    </row>
    <row r="88">
      <c r="A88" s="3" t="inlineStr">
        <is>
          <t>Accounts, Notes, Loans and Financing Receivable [Line Items]</t>
        </is>
      </c>
    </row>
    <row r="89">
      <c r="A89" s="4" t="inlineStr">
        <is>
          <t>Term loans by origination year, current fiscal year</t>
        </is>
      </c>
      <c r="B89" s="5" t="n">
        <v>0</v>
      </c>
      <c r="C89" s="5" t="n">
        <v>10</v>
      </c>
    </row>
    <row r="90">
      <c r="A90" s="4" t="inlineStr">
        <is>
          <t>Term loans by origination year, fiscal year before current fiscal year</t>
        </is>
      </c>
      <c r="B90" s="5" t="n">
        <v>13</v>
      </c>
      <c r="C90" s="5" t="n">
        <v>7</v>
      </c>
    </row>
    <row r="91">
      <c r="A91" s="4" t="inlineStr">
        <is>
          <t>Term loans by origination year, two years before current fiscal year</t>
        </is>
      </c>
      <c r="B91" s="5" t="n">
        <v>5</v>
      </c>
      <c r="C91" s="5" t="n">
        <v>2</v>
      </c>
    </row>
    <row r="92">
      <c r="A92" s="4" t="inlineStr">
        <is>
          <t>Term loans by origination year, three years before current fiscal year</t>
        </is>
      </c>
      <c r="B92" s="5" t="n">
        <v>1</v>
      </c>
      <c r="C92" s="5" t="n">
        <v>0</v>
      </c>
    </row>
    <row r="93">
      <c r="A93" s="4" t="inlineStr">
        <is>
          <t>Term loans by origination year, four years before current fiscal year</t>
        </is>
      </c>
      <c r="B93" s="5" t="n">
        <v>5</v>
      </c>
      <c r="C93" s="5" t="n">
        <v>3</v>
      </c>
    </row>
    <row r="94">
      <c r="A94" s="4" t="inlineStr">
        <is>
          <t>Term loans by origination year, more than five years before current fiscal year</t>
        </is>
      </c>
      <c r="B94" s="5" t="n">
        <v>122</v>
      </c>
      <c r="C94" s="5" t="n">
        <v>126</v>
      </c>
    </row>
    <row r="95">
      <c r="A95" s="4" t="inlineStr">
        <is>
          <t>Revolving loans</t>
        </is>
      </c>
      <c r="B95" s="5" t="n">
        <v>5</v>
      </c>
      <c r="C95" s="5" t="n">
        <v>7</v>
      </c>
    </row>
    <row r="96">
      <c r="A96" s="4" t="inlineStr">
        <is>
          <t>Revolving loans converted to term loans</t>
        </is>
      </c>
      <c r="B96" s="5" t="n">
        <v>17</v>
      </c>
      <c r="C96" s="5" t="n">
        <v>15</v>
      </c>
    </row>
    <row r="97">
      <c r="A97" s="4" t="inlineStr">
        <is>
          <t>Loans</t>
        </is>
      </c>
      <c r="B97" s="5" t="n">
        <v>168</v>
      </c>
      <c r="C97" s="5" t="n">
        <v>170</v>
      </c>
    </row>
    <row r="98">
      <c r="A98" s="4" t="inlineStr">
        <is>
          <t>Residential mortgage - first lien [Member] | 90-119 days past due [Member] | Non-government insured/guaranteed [Member]</t>
        </is>
      </c>
    </row>
    <row r="99">
      <c r="A99" s="3" t="inlineStr">
        <is>
          <t>Accounts, Notes, Loans and Financing Receivable [Line Items]</t>
        </is>
      </c>
    </row>
    <row r="100">
      <c r="A100" s="4" t="inlineStr">
        <is>
          <t>Term loans by origination year, current fiscal year</t>
        </is>
      </c>
      <c r="B100" s="5" t="n">
        <v>0</v>
      </c>
      <c r="C100" s="5" t="n">
        <v>0</v>
      </c>
    </row>
    <row r="101">
      <c r="A101" s="4" t="inlineStr">
        <is>
          <t>Term loans by origination year, fiscal year before current fiscal year</t>
        </is>
      </c>
      <c r="B101" s="5" t="n">
        <v>3</v>
      </c>
      <c r="C101" s="5" t="n">
        <v>1</v>
      </c>
    </row>
    <row r="102">
      <c r="A102" s="4" t="inlineStr">
        <is>
          <t>Term loans by origination year, two years before current fiscal year</t>
        </is>
      </c>
      <c r="B102" s="5" t="n">
        <v>2</v>
      </c>
      <c r="C102" s="5" t="n">
        <v>1</v>
      </c>
    </row>
    <row r="103">
      <c r="A103" s="4" t="inlineStr">
        <is>
          <t>Term loans by origination year, three years before current fiscal year</t>
        </is>
      </c>
      <c r="B103" s="5" t="n">
        <v>0</v>
      </c>
      <c r="C103" s="5" t="n">
        <v>1</v>
      </c>
    </row>
    <row r="104">
      <c r="A104" s="4" t="inlineStr">
        <is>
          <t>Term loans by origination year, four years before current fiscal year</t>
        </is>
      </c>
      <c r="B104" s="5" t="n">
        <v>6</v>
      </c>
      <c r="C104" s="5" t="n">
        <v>5</v>
      </c>
    </row>
    <row r="105">
      <c r="A105" s="4" t="inlineStr">
        <is>
          <t>Term loans by origination year, more than five years before current fiscal year</t>
        </is>
      </c>
      <c r="B105" s="5" t="n">
        <v>59</v>
      </c>
      <c r="C105" s="5" t="n">
        <v>53</v>
      </c>
    </row>
    <row r="106">
      <c r="A106" s="4" t="inlineStr">
        <is>
          <t>Revolving loans</t>
        </is>
      </c>
      <c r="B106" s="5" t="n">
        <v>3</v>
      </c>
      <c r="C106" s="5" t="n">
        <v>4</v>
      </c>
    </row>
    <row r="107">
      <c r="A107" s="4" t="inlineStr">
        <is>
          <t>Revolving loans converted to term loans</t>
        </is>
      </c>
      <c r="B107" s="5" t="n">
        <v>10</v>
      </c>
      <c r="C107" s="5" t="n">
        <v>9</v>
      </c>
    </row>
    <row r="108">
      <c r="A108" s="4" t="inlineStr">
        <is>
          <t>Loans</t>
        </is>
      </c>
      <c r="B108" s="5" t="n">
        <v>83</v>
      </c>
      <c r="C108" s="5" t="n">
        <v>74</v>
      </c>
    </row>
    <row r="109">
      <c r="A109" s="4" t="inlineStr">
        <is>
          <t>Residential mortgage - first lien [Member] | 120-179 days past due [Member] | Non-government insured/guaranteed [Member]</t>
        </is>
      </c>
    </row>
    <row r="110">
      <c r="A110" s="3" t="inlineStr">
        <is>
          <t>Accounts, Notes, Loans and Financing Receivable [Line Items]</t>
        </is>
      </c>
    </row>
    <row r="111">
      <c r="A111" s="4" t="inlineStr">
        <is>
          <t>Term loans by origination year, current fiscal year</t>
        </is>
      </c>
      <c r="B111" s="5" t="n">
        <v>0</v>
      </c>
      <c r="C111" s="5" t="n">
        <v>1</v>
      </c>
    </row>
    <row r="112">
      <c r="A112" s="4" t="inlineStr">
        <is>
          <t>Term loans by origination year, fiscal year before current fiscal year</t>
        </is>
      </c>
      <c r="B112" s="5" t="n">
        <v>2</v>
      </c>
      <c r="C112" s="5" t="n">
        <v>16</v>
      </c>
    </row>
    <row r="113">
      <c r="A113" s="4" t="inlineStr">
        <is>
          <t>Term loans by origination year, two years before current fiscal year</t>
        </is>
      </c>
      <c r="B113" s="5" t="n">
        <v>11</v>
      </c>
      <c r="C113" s="5" t="n">
        <v>2</v>
      </c>
    </row>
    <row r="114">
      <c r="A114" s="4" t="inlineStr">
        <is>
          <t>Term loans by origination year, three years before current fiscal year</t>
        </is>
      </c>
      <c r="B114" s="5" t="n">
        <v>1</v>
      </c>
      <c r="C114" s="5" t="n">
        <v>2</v>
      </c>
    </row>
    <row r="115">
      <c r="A115" s="4" t="inlineStr">
        <is>
          <t>Term loans by origination year, four years before current fiscal year</t>
        </is>
      </c>
      <c r="B115" s="5" t="n">
        <v>1</v>
      </c>
      <c r="C115" s="5" t="n">
        <v>1</v>
      </c>
    </row>
    <row r="116">
      <c r="A116" s="4" t="inlineStr">
        <is>
          <t>Term loans by origination year, more than five years before current fiscal year</t>
        </is>
      </c>
      <c r="B116" s="5" t="n">
        <v>77</v>
      </c>
      <c r="C116" s="5" t="n">
        <v>63</v>
      </c>
    </row>
    <row r="117">
      <c r="A117" s="4" t="inlineStr">
        <is>
          <t>Revolving loans</t>
        </is>
      </c>
      <c r="B117" s="5" t="n">
        <v>6</v>
      </c>
      <c r="C117" s="5" t="n">
        <v>4</v>
      </c>
    </row>
    <row r="118">
      <c r="A118" s="4" t="inlineStr">
        <is>
          <t>Revolving loans converted to term loans</t>
        </is>
      </c>
      <c r="B118" s="5" t="n">
        <v>13</v>
      </c>
      <c r="C118" s="5" t="n">
        <v>14</v>
      </c>
    </row>
    <row r="119">
      <c r="A119" s="4" t="inlineStr">
        <is>
          <t>Loans</t>
        </is>
      </c>
      <c r="B119" s="5" t="n">
        <v>111</v>
      </c>
      <c r="C119" s="5" t="n">
        <v>103</v>
      </c>
    </row>
    <row r="120">
      <c r="A120" s="4" t="inlineStr">
        <is>
          <t>Residential mortgage - first lien [Member] | 180 plus days past due [Member] | Non-government insured/guaranteed [Member]</t>
        </is>
      </c>
    </row>
    <row r="121">
      <c r="A121" s="3" t="inlineStr">
        <is>
          <t>Accounts, Notes, Loans and Financing Receivable [Line Items]</t>
        </is>
      </c>
    </row>
    <row r="122">
      <c r="A122" s="4" t="inlineStr">
        <is>
          <t>Term loans by origination year, current fiscal year</t>
        </is>
      </c>
      <c r="B122" s="5" t="n">
        <v>0</v>
      </c>
      <c r="C122" s="5" t="n">
        <v>0</v>
      </c>
    </row>
    <row r="123">
      <c r="A123" s="4" t="inlineStr">
        <is>
          <t>Term loans by origination year, fiscal year before current fiscal year</t>
        </is>
      </c>
      <c r="B123" s="5" t="n">
        <v>0</v>
      </c>
      <c r="C123" s="5" t="n">
        <v>62</v>
      </c>
    </row>
    <row r="124">
      <c r="A124" s="4" t="inlineStr">
        <is>
          <t>Term loans by origination year, two years before current fiscal year</t>
        </is>
      </c>
      <c r="B124" s="5" t="n">
        <v>41</v>
      </c>
      <c r="C124" s="5" t="n">
        <v>72</v>
      </c>
    </row>
    <row r="125">
      <c r="A125" s="4" t="inlineStr">
        <is>
          <t>Term loans by origination year, three years before current fiscal year</t>
        </is>
      </c>
      <c r="B125" s="5" t="n">
        <v>39</v>
      </c>
      <c r="C125" s="5" t="n">
        <v>71</v>
      </c>
    </row>
    <row r="126">
      <c r="A126" s="4" t="inlineStr">
        <is>
          <t>Term loans by origination year, four years before current fiscal year</t>
        </is>
      </c>
      <c r="B126" s="5" t="n">
        <v>40</v>
      </c>
      <c r="C126" s="5" t="n">
        <v>92</v>
      </c>
    </row>
    <row r="127">
      <c r="A127" s="4" t="inlineStr">
        <is>
          <t>Term loans by origination year, more than five years before current fiscal year</t>
        </is>
      </c>
      <c r="B127" s="5" t="n">
        <v>929</v>
      </c>
      <c r="C127" s="5" t="n">
        <v>1294</v>
      </c>
    </row>
    <row r="128">
      <c r="A128" s="4" t="inlineStr">
        <is>
          <t>Revolving loans</t>
        </is>
      </c>
      <c r="B128" s="5" t="n">
        <v>30</v>
      </c>
      <c r="C128" s="5" t="n">
        <v>36</v>
      </c>
    </row>
    <row r="129">
      <c r="A129" s="4" t="inlineStr">
        <is>
          <t>Revolving loans converted to term loans</t>
        </is>
      </c>
      <c r="B129" s="5" t="n">
        <v>147</v>
      </c>
      <c r="C129" s="5" t="n">
        <v>156</v>
      </c>
    </row>
    <row r="130">
      <c r="A130" s="4" t="inlineStr">
        <is>
          <t>Loans</t>
        </is>
      </c>
      <c r="B130" s="5" t="n">
        <v>1226</v>
      </c>
      <c r="C130" s="5" t="n">
        <v>1783</v>
      </c>
    </row>
    <row r="131">
      <c r="A131" s="4" t="inlineStr">
        <is>
          <t>Residential mortgage - first lien [Member] | 90 days or more past due [Member] | Government insured or guaranteed [Member]</t>
        </is>
      </c>
    </row>
    <row r="132">
      <c r="A132" s="3" t="inlineStr">
        <is>
          <t>Accounts, Notes, Loans and Financing Receivable [Line Items]</t>
        </is>
      </c>
    </row>
    <row r="133">
      <c r="A133" s="4" t="inlineStr">
        <is>
          <t>Loans</t>
        </is>
      </c>
      <c r="B133" s="5" t="n">
        <v>3800</v>
      </c>
      <c r="C133" s="5" t="n">
        <v>5700</v>
      </c>
    </row>
    <row r="134">
      <c r="A134" s="4" t="inlineStr">
        <is>
          <t>Residential mortgage - junior lien [Member]</t>
        </is>
      </c>
    </row>
    <row r="135">
      <c r="A135" s="3" t="inlineStr">
        <is>
          <t>Accounts, Notes, Loans and Financing Receivable [Line Items]</t>
        </is>
      </c>
    </row>
    <row r="136">
      <c r="A136" s="4" t="inlineStr">
        <is>
          <t>Term loans by origination year, current fiscal year</t>
        </is>
      </c>
      <c r="B136" s="5" t="n">
        <v>5</v>
      </c>
      <c r="C136" s="5" t="n">
        <v>28</v>
      </c>
    </row>
    <row r="137">
      <c r="A137" s="4" t="inlineStr">
        <is>
          <t>Term loans by origination year, fiscal year before current fiscal year</t>
        </is>
      </c>
      <c r="B137" s="5" t="n">
        <v>31</v>
      </c>
      <c r="C137" s="5" t="n">
        <v>20</v>
      </c>
    </row>
    <row r="138">
      <c r="A138" s="4" t="inlineStr">
        <is>
          <t>Term loans by origination year, two years before current fiscal year</t>
        </is>
      </c>
      <c r="B138" s="5" t="n">
        <v>19</v>
      </c>
      <c r="C138" s="5" t="n">
        <v>31</v>
      </c>
    </row>
    <row r="139">
      <c r="A139" s="4" t="inlineStr">
        <is>
          <t>Term loans by origination year, three years before current fiscal year</t>
        </is>
      </c>
      <c r="B139" s="5" t="n">
        <v>29</v>
      </c>
      <c r="C139" s="5" t="n">
        <v>27</v>
      </c>
    </row>
    <row r="140">
      <c r="A140" s="4" t="inlineStr">
        <is>
          <t>Term loans by origination year, four years before current fiscal year</t>
        </is>
      </c>
      <c r="B140" s="5" t="n">
        <v>24</v>
      </c>
      <c r="C140" s="5" t="n">
        <v>22</v>
      </c>
    </row>
    <row r="141">
      <c r="A141" s="4" t="inlineStr">
        <is>
          <t>Term loans by origination year, more than five years before current fiscal year</t>
        </is>
      </c>
      <c r="B141" s="5" t="n">
        <v>707</v>
      </c>
      <c r="C141" s="5" t="n">
        <v>762</v>
      </c>
    </row>
    <row r="142">
      <c r="A142" s="4" t="inlineStr">
        <is>
          <t>Revolving loans</t>
        </is>
      </c>
      <c r="B142" s="5" t="n">
        <v>9781</v>
      </c>
      <c r="C142" s="5" t="n">
        <v>10992</v>
      </c>
    </row>
    <row r="143">
      <c r="A143" s="4" t="inlineStr">
        <is>
          <t>Revolving loans converted to term loans</t>
        </is>
      </c>
      <c r="B143" s="5" t="n">
        <v>4796</v>
      </c>
      <c r="C143" s="5" t="n">
        <v>4736</v>
      </c>
    </row>
    <row r="144">
      <c r="A144" s="4" t="inlineStr">
        <is>
          <t>Loans</t>
        </is>
      </c>
      <c r="B144" s="5" t="n">
        <v>15392</v>
      </c>
      <c r="C144" s="5" t="n">
        <v>16618</v>
      </c>
    </row>
    <row r="145">
      <c r="A145" s="4" t="inlineStr">
        <is>
          <t>Residential mortgage - junior lien [Member] | Non-government insured/guaranteed [Member]</t>
        </is>
      </c>
    </row>
    <row r="146">
      <c r="A146" s="3" t="inlineStr">
        <is>
          <t>Accounts, Notes, Loans and Financing Receivable Textual [Abstract]</t>
        </is>
      </c>
    </row>
    <row r="147">
      <c r="A147" s="4" t="inlineStr">
        <is>
          <t>Loans, 90 days or more past due and still accruing</t>
        </is>
      </c>
      <c r="B147" s="5" t="n">
        <v>6</v>
      </c>
      <c r="C147" s="5" t="n">
        <v>12</v>
      </c>
    </row>
    <row r="148">
      <c r="A148" s="4" t="inlineStr">
        <is>
          <t>Residential mortgage - junior lien [Member] | Current-29 days past due [Member] | Non-government insured/guaranteed [Member]</t>
        </is>
      </c>
    </row>
    <row r="149">
      <c r="A149" s="3" t="inlineStr">
        <is>
          <t>Accounts, Notes, Loans and Financing Receivable [Line Items]</t>
        </is>
      </c>
    </row>
    <row r="150">
      <c r="A150" s="4" t="inlineStr">
        <is>
          <t>Term loans by origination year, current fiscal year</t>
        </is>
      </c>
      <c r="B150" s="5" t="n">
        <v>5</v>
      </c>
      <c r="C150" s="5" t="n">
        <v>28</v>
      </c>
    </row>
    <row r="151">
      <c r="A151" s="4" t="inlineStr">
        <is>
          <t>Term loans by origination year, fiscal year before current fiscal year</t>
        </is>
      </c>
      <c r="B151" s="5" t="n">
        <v>31</v>
      </c>
      <c r="C151" s="5" t="n">
        <v>20</v>
      </c>
    </row>
    <row r="152">
      <c r="A152" s="4" t="inlineStr">
        <is>
          <t>Term loans by origination year, two years before current fiscal year</t>
        </is>
      </c>
      <c r="B152" s="5" t="n">
        <v>19</v>
      </c>
      <c r="C152" s="5" t="n">
        <v>30</v>
      </c>
    </row>
    <row r="153">
      <c r="A153" s="4" t="inlineStr">
        <is>
          <t>Term loans by origination year, three years before current fiscal year</t>
        </is>
      </c>
      <c r="B153" s="5" t="n">
        <v>28</v>
      </c>
      <c r="C153" s="5" t="n">
        <v>26</v>
      </c>
    </row>
    <row r="154">
      <c r="A154" s="4" t="inlineStr">
        <is>
          <t>Term loans by origination year, four years before current fiscal year</t>
        </is>
      </c>
      <c r="B154" s="5" t="n">
        <v>24</v>
      </c>
      <c r="C154" s="5" t="n">
        <v>21</v>
      </c>
    </row>
    <row r="155">
      <c r="A155" s="4" t="inlineStr">
        <is>
          <t>Term loans by origination year, more than five years before current fiscal year</t>
        </is>
      </c>
      <c r="B155" s="5" t="n">
        <v>652</v>
      </c>
      <c r="C155" s="5" t="n">
        <v>700</v>
      </c>
    </row>
    <row r="156">
      <c r="A156" s="4" t="inlineStr">
        <is>
          <t>Revolving loans</t>
        </is>
      </c>
      <c r="B156" s="5" t="n">
        <v>9695</v>
      </c>
      <c r="C156" s="5" t="n">
        <v>10883</v>
      </c>
    </row>
    <row r="157">
      <c r="A157" s="4" t="inlineStr">
        <is>
          <t>Revolving loans converted to term loans</t>
        </is>
      </c>
      <c r="B157" s="5" t="n">
        <v>4516</v>
      </c>
      <c r="C157" s="5" t="n">
        <v>4426</v>
      </c>
    </row>
    <row r="158">
      <c r="A158" s="4" t="inlineStr">
        <is>
          <t>Loans</t>
        </is>
      </c>
      <c r="B158" s="5" t="n">
        <v>14970</v>
      </c>
      <c r="C158" s="5" t="n">
        <v>16134</v>
      </c>
    </row>
    <row r="159">
      <c r="A159" s="4" t="inlineStr">
        <is>
          <t>Residential mortgage - junior lien [Member] | 30-59 days past due [Member] | Non-government insured/guaranteed [Member]</t>
        </is>
      </c>
    </row>
    <row r="160">
      <c r="A160" s="3" t="inlineStr">
        <is>
          <t>Accounts, Notes, Loans and Financing Receivable [Line Items]</t>
        </is>
      </c>
    </row>
    <row r="161">
      <c r="A161" s="4" t="inlineStr">
        <is>
          <t>Term loans by origination year, current fiscal year</t>
        </is>
      </c>
      <c r="B161" s="5" t="n">
        <v>0</v>
      </c>
      <c r="C161" s="5" t="n">
        <v>0</v>
      </c>
    </row>
    <row r="162">
      <c r="A162" s="4" t="inlineStr">
        <is>
          <t>Term loans by origination year, fiscal year before current fiscal year</t>
        </is>
      </c>
      <c r="B162" s="5" t="n">
        <v>0</v>
      </c>
      <c r="C162" s="5" t="n">
        <v>0</v>
      </c>
    </row>
    <row r="163">
      <c r="A163" s="4" t="inlineStr">
        <is>
          <t>Term loans by origination year, two years before current fiscal year</t>
        </is>
      </c>
      <c r="B163" s="5" t="n">
        <v>0</v>
      </c>
      <c r="C163" s="5" t="n">
        <v>0</v>
      </c>
    </row>
    <row r="164">
      <c r="A164" s="4" t="inlineStr">
        <is>
          <t>Term loans by origination year, three years before current fiscal year</t>
        </is>
      </c>
      <c r="B164" s="5" t="n">
        <v>1</v>
      </c>
      <c r="C164" s="5" t="n">
        <v>0</v>
      </c>
    </row>
    <row r="165">
      <c r="A165" s="4" t="inlineStr">
        <is>
          <t>Term loans by origination year, four years before current fiscal year</t>
        </is>
      </c>
      <c r="B165" s="5" t="n">
        <v>0</v>
      </c>
      <c r="C165" s="5" t="n">
        <v>1</v>
      </c>
    </row>
    <row r="166">
      <c r="A166" s="4" t="inlineStr">
        <is>
          <t>Term loans by origination year, more than five years before current fiscal year</t>
        </is>
      </c>
      <c r="B166" s="5" t="n">
        <v>10</v>
      </c>
      <c r="C166" s="5" t="n">
        <v>10</v>
      </c>
    </row>
    <row r="167">
      <c r="A167" s="4" t="inlineStr">
        <is>
          <t>Revolving loans</t>
        </is>
      </c>
      <c r="B167" s="5" t="n">
        <v>18</v>
      </c>
      <c r="C167" s="5" t="n">
        <v>29</v>
      </c>
    </row>
    <row r="168">
      <c r="A168" s="4" t="inlineStr">
        <is>
          <t>Revolving loans converted to term loans</t>
        </is>
      </c>
      <c r="B168" s="5" t="n">
        <v>38</v>
      </c>
      <c r="C168" s="5" t="n">
        <v>46</v>
      </c>
    </row>
    <row r="169">
      <c r="A169" s="4" t="inlineStr">
        <is>
          <t>Loans</t>
        </is>
      </c>
      <c r="B169" s="5" t="n">
        <v>67</v>
      </c>
      <c r="C169" s="5" t="n">
        <v>86</v>
      </c>
    </row>
    <row r="170">
      <c r="A170" s="4" t="inlineStr">
        <is>
          <t>Residential mortgage - junior lien [Member] | 60 to 89 days past due [Member] | Non-government insured/guaranteed [Member]</t>
        </is>
      </c>
    </row>
    <row r="171">
      <c r="A171" s="3" t="inlineStr">
        <is>
          <t>Accounts, Notes, Loans and Financing Receivable [Line Items]</t>
        </is>
      </c>
    </row>
    <row r="172">
      <c r="A172" s="4" t="inlineStr">
        <is>
          <t>Term loans by origination year, current fiscal year</t>
        </is>
      </c>
      <c r="B172" s="5" t="n">
        <v>0</v>
      </c>
      <c r="C172" s="5" t="n">
        <v>0</v>
      </c>
    </row>
    <row r="173">
      <c r="A173" s="4" t="inlineStr">
        <is>
          <t>Term loans by origination year, fiscal year before current fiscal year</t>
        </is>
      </c>
      <c r="B173" s="5" t="n">
        <v>0</v>
      </c>
      <c r="C173" s="5" t="n">
        <v>0</v>
      </c>
    </row>
    <row r="174">
      <c r="A174" s="4" t="inlineStr">
        <is>
          <t>Term loans by origination year, two years before current fiscal year</t>
        </is>
      </c>
      <c r="B174" s="5" t="n">
        <v>0</v>
      </c>
      <c r="C174" s="5" t="n">
        <v>0</v>
      </c>
    </row>
    <row r="175">
      <c r="A175" s="4" t="inlineStr">
        <is>
          <t>Term loans by origination year, three years before current fiscal year</t>
        </is>
      </c>
      <c r="B175" s="5" t="n">
        <v>0</v>
      </c>
      <c r="C175" s="5" t="n">
        <v>0</v>
      </c>
    </row>
    <row r="176">
      <c r="A176" s="4" t="inlineStr">
        <is>
          <t>Term loans by origination year, four years before current fiscal year</t>
        </is>
      </c>
      <c r="B176" s="5" t="n">
        <v>0</v>
      </c>
      <c r="C176" s="5" t="n">
        <v>0</v>
      </c>
    </row>
    <row r="177">
      <c r="A177" s="4" t="inlineStr">
        <is>
          <t>Term loans by origination year, more than five years before current fiscal year</t>
        </is>
      </c>
      <c r="B177" s="5" t="n">
        <v>4</v>
      </c>
      <c r="C177" s="5" t="n">
        <v>4</v>
      </c>
    </row>
    <row r="178">
      <c r="A178" s="4" t="inlineStr">
        <is>
          <t>Revolving loans</t>
        </is>
      </c>
      <c r="B178" s="5" t="n">
        <v>7</v>
      </c>
      <c r="C178" s="5" t="n">
        <v>10</v>
      </c>
    </row>
    <row r="179">
      <c r="A179" s="4" t="inlineStr">
        <is>
          <t>Revolving loans converted to term loans</t>
        </is>
      </c>
      <c r="B179" s="5" t="n">
        <v>20</v>
      </c>
      <c r="C179" s="5" t="n">
        <v>21</v>
      </c>
    </row>
    <row r="180">
      <c r="A180" s="4" t="inlineStr">
        <is>
          <t>Loans</t>
        </is>
      </c>
      <c r="B180" s="5" t="n">
        <v>31</v>
      </c>
      <c r="C180" s="5" t="n">
        <v>35</v>
      </c>
    </row>
    <row r="181">
      <c r="A181" s="4" t="inlineStr">
        <is>
          <t>Residential mortgage - junior lien [Member] | 90-119 days past due [Member] | Non-government insured/guaranteed [Member]</t>
        </is>
      </c>
    </row>
    <row r="182">
      <c r="A182" s="3" t="inlineStr">
        <is>
          <t>Accounts, Notes, Loans and Financing Receivable [Line Items]</t>
        </is>
      </c>
    </row>
    <row r="183">
      <c r="A183" s="4" t="inlineStr">
        <is>
          <t>Term loans by origination year, current fiscal year</t>
        </is>
      </c>
      <c r="B183" s="5" t="n">
        <v>0</v>
      </c>
      <c r="C183" s="5" t="n">
        <v>0</v>
      </c>
    </row>
    <row r="184">
      <c r="A184" s="4" t="inlineStr">
        <is>
          <t>Term loans by origination year, fiscal year before current fiscal year</t>
        </is>
      </c>
      <c r="B184" s="5" t="n">
        <v>0</v>
      </c>
      <c r="C184" s="5" t="n">
        <v>0</v>
      </c>
    </row>
    <row r="185">
      <c r="A185" s="4" t="inlineStr">
        <is>
          <t>Term loans by origination year, two years before current fiscal year</t>
        </is>
      </c>
      <c r="B185" s="5" t="n">
        <v>0</v>
      </c>
      <c r="C185" s="5" t="n">
        <v>0</v>
      </c>
    </row>
    <row r="186">
      <c r="A186" s="4" t="inlineStr">
        <is>
          <t>Term loans by origination year, three years before current fiscal year</t>
        </is>
      </c>
      <c r="B186" s="5" t="n">
        <v>0</v>
      </c>
      <c r="C186" s="5" t="n">
        <v>1</v>
      </c>
    </row>
    <row r="187">
      <c r="A187" s="4" t="inlineStr">
        <is>
          <t>Term loans by origination year, four years before current fiscal year</t>
        </is>
      </c>
      <c r="B187" s="5" t="n">
        <v>0</v>
      </c>
      <c r="C187" s="5" t="n">
        <v>0</v>
      </c>
    </row>
    <row r="188">
      <c r="A188" s="4" t="inlineStr">
        <is>
          <t>Term loans by origination year, more than five years before current fiscal year</t>
        </is>
      </c>
      <c r="B188" s="5" t="n">
        <v>2</v>
      </c>
      <c r="C188" s="5" t="n">
        <v>3</v>
      </c>
    </row>
    <row r="189">
      <c r="A189" s="4" t="inlineStr">
        <is>
          <t>Revolving loans</t>
        </is>
      </c>
      <c r="B189" s="5" t="n">
        <v>5</v>
      </c>
      <c r="C189" s="5" t="n">
        <v>4</v>
      </c>
    </row>
    <row r="190">
      <c r="A190" s="4" t="inlineStr">
        <is>
          <t>Revolving loans converted to term loans</t>
        </is>
      </c>
      <c r="B190" s="5" t="n">
        <v>12</v>
      </c>
      <c r="C190" s="5" t="n">
        <v>12</v>
      </c>
    </row>
    <row r="191">
      <c r="A191" s="4" t="inlineStr">
        <is>
          <t>Loans</t>
        </is>
      </c>
      <c r="B191" s="5" t="n">
        <v>19</v>
      </c>
      <c r="C191" s="5" t="n">
        <v>20</v>
      </c>
    </row>
    <row r="192">
      <c r="A192" s="4" t="inlineStr">
        <is>
          <t>Residential mortgage - junior lien [Member] | 120-179 days past due [Member] | Non-government insured/guaranteed [Member]</t>
        </is>
      </c>
    </row>
    <row r="193">
      <c r="A193" s="3" t="inlineStr">
        <is>
          <t>Accounts, Notes, Loans and Financing Receivable [Line Items]</t>
        </is>
      </c>
    </row>
    <row r="194">
      <c r="A194" s="4" t="inlineStr">
        <is>
          <t>Term loans by origination year, current fiscal year</t>
        </is>
      </c>
      <c r="B194" s="5" t="n">
        <v>0</v>
      </c>
      <c r="C194" s="5" t="n">
        <v>0</v>
      </c>
    </row>
    <row r="195">
      <c r="A195" s="4" t="inlineStr">
        <is>
          <t>Term loans by origination year, fiscal year before current fiscal year</t>
        </is>
      </c>
      <c r="B195" s="5" t="n">
        <v>0</v>
      </c>
      <c r="C195" s="5" t="n">
        <v>0</v>
      </c>
    </row>
    <row r="196">
      <c r="A196" s="4" t="inlineStr">
        <is>
          <t>Term loans by origination year, two years before current fiscal year</t>
        </is>
      </c>
      <c r="B196" s="5" t="n">
        <v>0</v>
      </c>
      <c r="C196" s="5" t="n">
        <v>0</v>
      </c>
    </row>
    <row r="197">
      <c r="A197" s="4" t="inlineStr">
        <is>
          <t>Term loans by origination year, three years before current fiscal year</t>
        </is>
      </c>
      <c r="B197" s="5" t="n">
        <v>0</v>
      </c>
      <c r="C197" s="5" t="n">
        <v>0</v>
      </c>
    </row>
    <row r="198">
      <c r="A198" s="4" t="inlineStr">
        <is>
          <t>Term loans by origination year, four years before current fiscal year</t>
        </is>
      </c>
      <c r="B198" s="5" t="n">
        <v>0</v>
      </c>
      <c r="C198" s="5" t="n">
        <v>0</v>
      </c>
    </row>
    <row r="199">
      <c r="A199" s="4" t="inlineStr">
        <is>
          <t>Term loans by origination year, more than five years before current fiscal year</t>
        </is>
      </c>
      <c r="B199" s="5" t="n">
        <v>4</v>
      </c>
      <c r="C199" s="5" t="n">
        <v>5</v>
      </c>
    </row>
    <row r="200">
      <c r="A200" s="4" t="inlineStr">
        <is>
          <t>Revolving loans</t>
        </is>
      </c>
      <c r="B200" s="5" t="n">
        <v>5</v>
      </c>
      <c r="C200" s="5" t="n">
        <v>7</v>
      </c>
    </row>
    <row r="201">
      <c r="A201" s="4" t="inlineStr">
        <is>
          <t>Revolving loans converted to term loans</t>
        </is>
      </c>
      <c r="B201" s="5" t="n">
        <v>17</v>
      </c>
      <c r="C201" s="5" t="n">
        <v>14</v>
      </c>
    </row>
    <row r="202">
      <c r="A202" s="4" t="inlineStr">
        <is>
          <t>Loans</t>
        </is>
      </c>
      <c r="B202" s="5" t="n">
        <v>26</v>
      </c>
      <c r="C202" s="5" t="n">
        <v>26</v>
      </c>
    </row>
    <row r="203">
      <c r="A203" s="4" t="inlineStr">
        <is>
          <t>Residential mortgage - junior lien [Member] | 180 plus days past due [Member] | Non-government insured/guaranteed [Member]</t>
        </is>
      </c>
    </row>
    <row r="204">
      <c r="A204" s="3" t="inlineStr">
        <is>
          <t>Accounts, Notes, Loans and Financing Receivable [Line Items]</t>
        </is>
      </c>
    </row>
    <row r="205">
      <c r="A205" s="4" t="inlineStr">
        <is>
          <t>Term loans by origination year, current fiscal year</t>
        </is>
      </c>
      <c r="B205" s="5" t="n">
        <v>0</v>
      </c>
      <c r="C205" s="5" t="n">
        <v>0</v>
      </c>
    </row>
    <row r="206">
      <c r="A206" s="4" t="inlineStr">
        <is>
          <t>Term loans by origination year, fiscal year before current fiscal year</t>
        </is>
      </c>
      <c r="B206" s="5" t="n">
        <v>0</v>
      </c>
      <c r="C206" s="5" t="n">
        <v>0</v>
      </c>
    </row>
    <row r="207">
      <c r="A207" s="4" t="inlineStr">
        <is>
          <t>Term loans by origination year, two years before current fiscal year</t>
        </is>
      </c>
      <c r="B207" s="5" t="n">
        <v>0</v>
      </c>
      <c r="C207" s="5" t="n">
        <v>1</v>
      </c>
    </row>
    <row r="208">
      <c r="A208" s="4" t="inlineStr">
        <is>
          <t>Term loans by origination year, three years before current fiscal year</t>
        </is>
      </c>
      <c r="B208" s="5" t="n">
        <v>0</v>
      </c>
      <c r="C208" s="5" t="n">
        <v>0</v>
      </c>
    </row>
    <row r="209">
      <c r="A209" s="4" t="inlineStr">
        <is>
          <t>Term loans by origination year, four years before current fiscal year</t>
        </is>
      </c>
      <c r="B209" s="5" t="n">
        <v>0</v>
      </c>
      <c r="C209" s="5" t="n">
        <v>0</v>
      </c>
    </row>
    <row r="210">
      <c r="A210" s="4" t="inlineStr">
        <is>
          <t>Term loans by origination year, more than five years before current fiscal year</t>
        </is>
      </c>
      <c r="B210" s="5" t="n">
        <v>35</v>
      </c>
      <c r="C210" s="5" t="n">
        <v>40</v>
      </c>
    </row>
    <row r="211">
      <c r="A211" s="4" t="inlineStr">
        <is>
          <t>Revolving loans</t>
        </is>
      </c>
      <c r="B211" s="5" t="n">
        <v>51</v>
      </c>
      <c r="C211" s="5" t="n">
        <v>59</v>
      </c>
    </row>
    <row r="212">
      <c r="A212" s="4" t="inlineStr">
        <is>
          <t>Revolving loans converted to term loans</t>
        </is>
      </c>
      <c r="B212" s="5" t="n">
        <v>193</v>
      </c>
      <c r="C212" s="5" t="n">
        <v>217</v>
      </c>
    </row>
    <row r="213">
      <c r="A213" s="4" t="inlineStr">
        <is>
          <t>Loans</t>
        </is>
      </c>
      <c r="B213" s="5" t="n">
        <v>279</v>
      </c>
      <c r="C213" s="5" t="n">
        <v>317</v>
      </c>
    </row>
    <row r="214">
      <c r="A214" s="4" t="inlineStr">
        <is>
          <t>Credit card [Member]</t>
        </is>
      </c>
    </row>
    <row r="215">
      <c r="A215" s="3" t="inlineStr">
        <is>
          <t>Accounts, Notes, Loans and Financing Receivable [Line Items]</t>
        </is>
      </c>
    </row>
    <row r="216">
      <c r="A216" s="4" t="inlineStr">
        <is>
          <t>Term loans by origination year, current fiscal year</t>
        </is>
      </c>
      <c r="B216" s="5" t="n">
        <v>0</v>
      </c>
      <c r="C216" s="5" t="n">
        <v>0</v>
      </c>
    </row>
    <row r="217">
      <c r="A217" s="4" t="inlineStr">
        <is>
          <t>Term loans by origination year, fiscal year before current fiscal year</t>
        </is>
      </c>
      <c r="B217" s="5" t="n">
        <v>0</v>
      </c>
      <c r="C217" s="5" t="n">
        <v>0</v>
      </c>
    </row>
    <row r="218">
      <c r="A218" s="4" t="inlineStr">
        <is>
          <t>Term loans by origination year, two years before current fiscal year</t>
        </is>
      </c>
      <c r="B218" s="5" t="n">
        <v>0</v>
      </c>
      <c r="C218" s="5" t="n">
        <v>0</v>
      </c>
    </row>
    <row r="219">
      <c r="A219" s="4" t="inlineStr">
        <is>
          <t>Term loans by origination year, three years before current fiscal year</t>
        </is>
      </c>
      <c r="B219" s="5" t="n">
        <v>0</v>
      </c>
      <c r="C219" s="5" t="n">
        <v>0</v>
      </c>
    </row>
    <row r="220">
      <c r="A220" s="4" t="inlineStr">
        <is>
          <t>Term loans by origination year, four years before current fiscal year</t>
        </is>
      </c>
      <c r="B220" s="5" t="n">
        <v>0</v>
      </c>
      <c r="C220" s="5" t="n">
        <v>0</v>
      </c>
    </row>
    <row r="221">
      <c r="A221" s="4" t="inlineStr">
        <is>
          <t>Term loans by origination year, more than five years before current fiscal year</t>
        </is>
      </c>
      <c r="B221" s="5" t="n">
        <v>0</v>
      </c>
      <c r="C221" s="5" t="n">
        <v>0</v>
      </c>
    </row>
    <row r="222">
      <c r="A222" s="4" t="inlineStr">
        <is>
          <t>Revolving loans</t>
        </is>
      </c>
      <c r="B222" s="5" t="n">
        <v>38417</v>
      </c>
      <c r="C222" s="5" t="n">
        <v>38243</v>
      </c>
    </row>
    <row r="223">
      <c r="A223" s="4" t="inlineStr">
        <is>
          <t>Revolving loans converted to term loans</t>
        </is>
      </c>
      <c r="B223" s="5" t="n">
        <v>222</v>
      </c>
      <c r="C223" s="5" t="n">
        <v>210</v>
      </c>
    </row>
    <row r="224">
      <c r="A224" s="4" t="inlineStr">
        <is>
          <t>Loans</t>
        </is>
      </c>
      <c r="B224" s="5" t="n">
        <v>38639</v>
      </c>
      <c r="C224" s="5" t="n">
        <v>38453</v>
      </c>
    </row>
    <row r="225">
      <c r="A225" s="4" t="inlineStr">
        <is>
          <t>Credit card [Member] | Non-government insured/guaranteed [Member]</t>
        </is>
      </c>
    </row>
    <row r="226">
      <c r="A226" s="3" t="inlineStr">
        <is>
          <t>Accounts, Notes, Loans and Financing Receivable Textual [Abstract]</t>
        </is>
      </c>
    </row>
    <row r="227">
      <c r="A227" s="4" t="inlineStr">
        <is>
          <t>Loans, 90 days or more past due and still accruing</t>
        </is>
      </c>
      <c r="B227" s="5" t="n">
        <v>294</v>
      </c>
      <c r="C227" s="5" t="n">
        <v>269</v>
      </c>
    </row>
    <row r="228">
      <c r="A228" s="4" t="inlineStr">
        <is>
          <t>Credit card [Member] | Current-29 days past due [Member] | Non-government insured/guaranteed [Member]</t>
        </is>
      </c>
    </row>
    <row r="229">
      <c r="A229" s="3" t="inlineStr">
        <is>
          <t>Accounts, Notes, Loans and Financing Receivable [Line Items]</t>
        </is>
      </c>
    </row>
    <row r="230">
      <c r="A230" s="4" t="inlineStr">
        <is>
          <t>Term loans by origination year, current fiscal year</t>
        </is>
      </c>
      <c r="B230" s="5" t="n">
        <v>0</v>
      </c>
      <c r="C230" s="5" t="n">
        <v>0</v>
      </c>
    </row>
    <row r="231">
      <c r="A231" s="4" t="inlineStr">
        <is>
          <t>Term loans by origination year, fiscal year before current fiscal year</t>
        </is>
      </c>
      <c r="B231" s="5" t="n">
        <v>0</v>
      </c>
      <c r="C231" s="5" t="n">
        <v>0</v>
      </c>
    </row>
    <row r="232">
      <c r="A232" s="4" t="inlineStr">
        <is>
          <t>Term loans by origination year, two years before current fiscal year</t>
        </is>
      </c>
      <c r="B232" s="5" t="n">
        <v>0</v>
      </c>
      <c r="C232" s="5" t="n">
        <v>0</v>
      </c>
    </row>
    <row r="233">
      <c r="A233" s="4" t="inlineStr">
        <is>
          <t>Term loans by origination year, three years before current fiscal year</t>
        </is>
      </c>
      <c r="B233" s="5" t="n">
        <v>0</v>
      </c>
      <c r="C233" s="5" t="n">
        <v>0</v>
      </c>
    </row>
    <row r="234">
      <c r="A234" s="4" t="inlineStr">
        <is>
          <t>Term loans by origination year, four years before current fiscal year</t>
        </is>
      </c>
      <c r="B234" s="5" t="n">
        <v>0</v>
      </c>
      <c r="C234" s="5" t="n">
        <v>0</v>
      </c>
    </row>
    <row r="235">
      <c r="A235" s="4" t="inlineStr">
        <is>
          <t>Term loans by origination year, more than five years before current fiscal year</t>
        </is>
      </c>
      <c r="B235" s="5" t="n">
        <v>0</v>
      </c>
      <c r="C235" s="5" t="n">
        <v>0</v>
      </c>
    </row>
    <row r="236">
      <c r="A236" s="4" t="inlineStr">
        <is>
          <t>Revolving loans</t>
        </is>
      </c>
      <c r="B236" s="5" t="n">
        <v>37844</v>
      </c>
      <c r="C236" s="5" t="n">
        <v>37686</v>
      </c>
    </row>
    <row r="237">
      <c r="A237" s="4" t="inlineStr">
        <is>
          <t>Revolving loans converted to term loans</t>
        </is>
      </c>
      <c r="B237" s="5" t="n">
        <v>195</v>
      </c>
      <c r="C237" s="5" t="n">
        <v>192</v>
      </c>
    </row>
    <row r="238">
      <c r="A238" s="4" t="inlineStr">
        <is>
          <t>Loans</t>
        </is>
      </c>
      <c r="B238" s="5" t="n">
        <v>38039</v>
      </c>
      <c r="C238" s="5" t="n">
        <v>37878</v>
      </c>
    </row>
    <row r="239">
      <c r="A239" s="4" t="inlineStr">
        <is>
          <t>Credit card [Member] | 30-59 days past due [Member] | Non-government insured/guaranteed [Member]</t>
        </is>
      </c>
    </row>
    <row r="240">
      <c r="A240" s="3" t="inlineStr">
        <is>
          <t>Accounts, Notes, Loans and Financing Receivable [Line Items]</t>
        </is>
      </c>
    </row>
    <row r="241">
      <c r="A241" s="4" t="inlineStr">
        <is>
          <t>Term loans by origination year, current fiscal year</t>
        </is>
      </c>
      <c r="B241" s="5" t="n">
        <v>0</v>
      </c>
      <c r="C241" s="5" t="n">
        <v>0</v>
      </c>
    </row>
    <row r="242">
      <c r="A242" s="4" t="inlineStr">
        <is>
          <t>Term loans by origination year, fiscal year before current fiscal year</t>
        </is>
      </c>
      <c r="B242" s="5" t="n">
        <v>0</v>
      </c>
      <c r="C242" s="5" t="n">
        <v>0</v>
      </c>
    </row>
    <row r="243">
      <c r="A243" s="4" t="inlineStr">
        <is>
          <t>Term loans by origination year, two years before current fiscal year</t>
        </is>
      </c>
      <c r="B243" s="5" t="n">
        <v>0</v>
      </c>
      <c r="C243" s="5" t="n">
        <v>0</v>
      </c>
    </row>
    <row r="244">
      <c r="A244" s="4" t="inlineStr">
        <is>
          <t>Term loans by origination year, three years before current fiscal year</t>
        </is>
      </c>
      <c r="B244" s="5" t="n">
        <v>0</v>
      </c>
      <c r="C244" s="5" t="n">
        <v>0</v>
      </c>
    </row>
    <row r="245">
      <c r="A245" s="4" t="inlineStr">
        <is>
          <t>Term loans by origination year, four years before current fiscal year</t>
        </is>
      </c>
      <c r="B245" s="5" t="n">
        <v>0</v>
      </c>
      <c r="C245" s="5" t="n">
        <v>0</v>
      </c>
    </row>
    <row r="246">
      <c r="A246" s="4" t="inlineStr">
        <is>
          <t>Term loans by origination year, more than five years before current fiscal year</t>
        </is>
      </c>
      <c r="B246" s="5" t="n">
        <v>0</v>
      </c>
      <c r="C246" s="5" t="n">
        <v>0</v>
      </c>
    </row>
    <row r="247">
      <c r="A247" s="4" t="inlineStr">
        <is>
          <t>Revolving loans</t>
        </is>
      </c>
      <c r="B247" s="5" t="n">
        <v>169</v>
      </c>
      <c r="C247" s="5" t="n">
        <v>176</v>
      </c>
    </row>
    <row r="248">
      <c r="A248" s="4" t="inlineStr">
        <is>
          <t>Revolving loans converted to term loans</t>
        </is>
      </c>
      <c r="B248" s="5" t="n">
        <v>10</v>
      </c>
      <c r="C248" s="5" t="n">
        <v>7</v>
      </c>
    </row>
    <row r="249">
      <c r="A249" s="4" t="inlineStr">
        <is>
          <t>Loans</t>
        </is>
      </c>
      <c r="B249" s="5" t="n">
        <v>179</v>
      </c>
      <c r="C249" s="5" t="n">
        <v>183</v>
      </c>
    </row>
    <row r="250">
      <c r="A250" s="4" t="inlineStr">
        <is>
          <t>Credit card [Member] | 60 to 89 days past due [Member] | Non-government insured/guaranteed [Member]</t>
        </is>
      </c>
    </row>
    <row r="251">
      <c r="A251" s="3" t="inlineStr">
        <is>
          <t>Accounts, Notes, Loans and Financing Receivable [Line Items]</t>
        </is>
      </c>
    </row>
    <row r="252">
      <c r="A252" s="4" t="inlineStr">
        <is>
          <t>Term loans by origination year, current fiscal year</t>
        </is>
      </c>
      <c r="B252" s="5" t="n">
        <v>0</v>
      </c>
      <c r="C252" s="5" t="n">
        <v>0</v>
      </c>
    </row>
    <row r="253">
      <c r="A253" s="4" t="inlineStr">
        <is>
          <t>Term loans by origination year, fiscal year before current fiscal year</t>
        </is>
      </c>
      <c r="B253" s="5" t="n">
        <v>0</v>
      </c>
      <c r="C253" s="5" t="n">
        <v>0</v>
      </c>
    </row>
    <row r="254">
      <c r="A254" s="4" t="inlineStr">
        <is>
          <t>Term loans by origination year, two years before current fiscal year</t>
        </is>
      </c>
      <c r="B254" s="5" t="n">
        <v>0</v>
      </c>
      <c r="C254" s="5" t="n">
        <v>0</v>
      </c>
    </row>
    <row r="255">
      <c r="A255" s="4" t="inlineStr">
        <is>
          <t>Term loans by origination year, three years before current fiscal year</t>
        </is>
      </c>
      <c r="B255" s="5" t="n">
        <v>0</v>
      </c>
      <c r="C255" s="5" t="n">
        <v>0</v>
      </c>
    </row>
    <row r="256">
      <c r="A256" s="4" t="inlineStr">
        <is>
          <t>Term loans by origination year, four years before current fiscal year</t>
        </is>
      </c>
      <c r="B256" s="5" t="n">
        <v>0</v>
      </c>
      <c r="C256" s="5" t="n">
        <v>0</v>
      </c>
    </row>
    <row r="257">
      <c r="A257" s="4" t="inlineStr">
        <is>
          <t>Term loans by origination year, more than five years before current fiscal year</t>
        </is>
      </c>
      <c r="B257" s="5" t="n">
        <v>0</v>
      </c>
      <c r="C257" s="5" t="n">
        <v>0</v>
      </c>
    </row>
    <row r="258">
      <c r="A258" s="4" t="inlineStr">
        <is>
          <t>Revolving loans</t>
        </is>
      </c>
      <c r="B258" s="5" t="n">
        <v>119</v>
      </c>
      <c r="C258" s="5" t="n">
        <v>118</v>
      </c>
    </row>
    <row r="259">
      <c r="A259" s="4" t="inlineStr">
        <is>
          <t>Revolving loans converted to term loans</t>
        </is>
      </c>
      <c r="B259" s="5" t="n">
        <v>8</v>
      </c>
      <c r="C259" s="5" t="n">
        <v>5</v>
      </c>
    </row>
    <row r="260">
      <c r="A260" s="4" t="inlineStr">
        <is>
          <t>Loans</t>
        </is>
      </c>
      <c r="B260" s="5" t="n">
        <v>127</v>
      </c>
      <c r="C260" s="5" t="n">
        <v>123</v>
      </c>
    </row>
    <row r="261">
      <c r="A261" s="4" t="inlineStr">
        <is>
          <t>Credit card [Member] | 90-119 days past due [Member] | Non-government insured/guaranteed [Member]</t>
        </is>
      </c>
    </row>
    <row r="262">
      <c r="A262" s="3" t="inlineStr">
        <is>
          <t>Accounts, Notes, Loans and Financing Receivable [Line Items]</t>
        </is>
      </c>
    </row>
    <row r="263">
      <c r="A263" s="4" t="inlineStr">
        <is>
          <t>Term loans by origination year, current fiscal year</t>
        </is>
      </c>
      <c r="B263" s="5" t="n">
        <v>0</v>
      </c>
      <c r="C263" s="5" t="n">
        <v>0</v>
      </c>
    </row>
    <row r="264">
      <c r="A264" s="4" t="inlineStr">
        <is>
          <t>Term loans by origination year, fiscal year before current fiscal year</t>
        </is>
      </c>
      <c r="B264" s="5" t="n">
        <v>0</v>
      </c>
      <c r="C264" s="5" t="n">
        <v>0</v>
      </c>
    </row>
    <row r="265">
      <c r="A265" s="4" t="inlineStr">
        <is>
          <t>Term loans by origination year, two years before current fiscal year</t>
        </is>
      </c>
      <c r="B265" s="5" t="n">
        <v>0</v>
      </c>
      <c r="C265" s="5" t="n">
        <v>0</v>
      </c>
    </row>
    <row r="266">
      <c r="A266" s="4" t="inlineStr">
        <is>
          <t>Term loans by origination year, three years before current fiscal year</t>
        </is>
      </c>
      <c r="B266" s="5" t="n">
        <v>0</v>
      </c>
      <c r="C266" s="5" t="n">
        <v>0</v>
      </c>
    </row>
    <row r="267">
      <c r="A267" s="4" t="inlineStr">
        <is>
          <t>Term loans by origination year, four years before current fiscal year</t>
        </is>
      </c>
      <c r="B267" s="5" t="n">
        <v>0</v>
      </c>
      <c r="C267" s="5" t="n">
        <v>0</v>
      </c>
    </row>
    <row r="268">
      <c r="A268" s="4" t="inlineStr">
        <is>
          <t>Term loans by origination year, more than five years before current fiscal year</t>
        </is>
      </c>
      <c r="B268" s="5" t="n">
        <v>0</v>
      </c>
      <c r="C268" s="5" t="n">
        <v>0</v>
      </c>
    </row>
    <row r="269">
      <c r="A269" s="4" t="inlineStr">
        <is>
          <t>Revolving loans</t>
        </is>
      </c>
      <c r="B269" s="5" t="n">
        <v>100</v>
      </c>
      <c r="C269" s="5" t="n">
        <v>98</v>
      </c>
    </row>
    <row r="270">
      <c r="A270" s="4" t="inlineStr">
        <is>
          <t>Revolving loans converted to term loans</t>
        </is>
      </c>
      <c r="B270" s="5" t="n">
        <v>6</v>
      </c>
      <c r="C270" s="5" t="n">
        <v>5</v>
      </c>
    </row>
    <row r="271">
      <c r="A271" s="4" t="inlineStr">
        <is>
          <t>Loans</t>
        </is>
      </c>
      <c r="B271" s="5" t="n">
        <v>106</v>
      </c>
      <c r="C271" s="5" t="n">
        <v>103</v>
      </c>
    </row>
    <row r="272">
      <c r="A272" s="4" t="inlineStr">
        <is>
          <t>Credit card [Member] | 120-179 days past due [Member] | Non-government insured/guaranteed [Member]</t>
        </is>
      </c>
    </row>
    <row r="273">
      <c r="A273" s="3" t="inlineStr">
        <is>
          <t>Accounts, Notes, Loans and Financing Receivable [Line Items]</t>
        </is>
      </c>
    </row>
    <row r="274">
      <c r="A274" s="4" t="inlineStr">
        <is>
          <t>Term loans by origination year, current fiscal year</t>
        </is>
      </c>
      <c r="B274" s="5" t="n">
        <v>0</v>
      </c>
      <c r="C274" s="5" t="n">
        <v>0</v>
      </c>
    </row>
    <row r="275">
      <c r="A275" s="4" t="inlineStr">
        <is>
          <t>Term loans by origination year, fiscal year before current fiscal year</t>
        </is>
      </c>
      <c r="B275" s="5" t="n">
        <v>0</v>
      </c>
      <c r="C275" s="5" t="n">
        <v>0</v>
      </c>
    </row>
    <row r="276">
      <c r="A276" s="4" t="inlineStr">
        <is>
          <t>Term loans by origination year, two years before current fiscal year</t>
        </is>
      </c>
      <c r="B276" s="5" t="n">
        <v>0</v>
      </c>
      <c r="C276" s="5" t="n">
        <v>0</v>
      </c>
    </row>
    <row r="277">
      <c r="A277" s="4" t="inlineStr">
        <is>
          <t>Term loans by origination year, three years before current fiscal year</t>
        </is>
      </c>
      <c r="B277" s="5" t="n">
        <v>0</v>
      </c>
      <c r="C277" s="5" t="n">
        <v>0</v>
      </c>
    </row>
    <row r="278">
      <c r="A278" s="4" t="inlineStr">
        <is>
          <t>Term loans by origination year, four years before current fiscal year</t>
        </is>
      </c>
      <c r="B278" s="5" t="n">
        <v>0</v>
      </c>
      <c r="C278" s="5" t="n">
        <v>0</v>
      </c>
    </row>
    <row r="279">
      <c r="A279" s="4" t="inlineStr">
        <is>
          <t>Term loans by origination year, more than five years before current fiscal year</t>
        </is>
      </c>
      <c r="B279" s="5" t="n">
        <v>0</v>
      </c>
      <c r="C279" s="5" t="n">
        <v>0</v>
      </c>
    </row>
    <row r="280">
      <c r="A280" s="4" t="inlineStr">
        <is>
          <t>Revolving loans</t>
        </is>
      </c>
      <c r="B280" s="5" t="n">
        <v>185</v>
      </c>
      <c r="C280" s="5" t="n">
        <v>165</v>
      </c>
    </row>
    <row r="281">
      <c r="A281" s="4" t="inlineStr">
        <is>
          <t>Revolving loans converted to term loans</t>
        </is>
      </c>
      <c r="B281" s="5" t="n">
        <v>3</v>
      </c>
      <c r="C281" s="5" t="n">
        <v>1</v>
      </c>
    </row>
    <row r="282">
      <c r="A282" s="4" t="inlineStr">
        <is>
          <t>Loans</t>
        </is>
      </c>
      <c r="B282" s="5" t="n">
        <v>188</v>
      </c>
      <c r="C282" s="5" t="n">
        <v>166</v>
      </c>
    </row>
    <row r="283">
      <c r="A283" s="4" t="inlineStr">
        <is>
          <t>Credit card [Member] | 180 plus days past due [Member] | Non-government insured/guaranteed [Member]</t>
        </is>
      </c>
    </row>
    <row r="284">
      <c r="A284" s="3" t="inlineStr">
        <is>
          <t>Accounts, Notes, Loans and Financing Receivable [Line Items]</t>
        </is>
      </c>
    </row>
    <row r="285">
      <c r="A285" s="4" t="inlineStr">
        <is>
          <t>Term loans by origination year, current fiscal year</t>
        </is>
      </c>
      <c r="B285" s="5" t="n">
        <v>0</v>
      </c>
      <c r="C285" s="5" t="n">
        <v>0</v>
      </c>
    </row>
    <row r="286">
      <c r="A286" s="4" t="inlineStr">
        <is>
          <t>Term loans by origination year, fiscal year before current fiscal year</t>
        </is>
      </c>
      <c r="B286" s="5" t="n">
        <v>0</v>
      </c>
      <c r="C286" s="5" t="n">
        <v>0</v>
      </c>
    </row>
    <row r="287">
      <c r="A287" s="4" t="inlineStr">
        <is>
          <t>Term loans by origination year, two years before current fiscal year</t>
        </is>
      </c>
      <c r="B287" s="5" t="n">
        <v>0</v>
      </c>
      <c r="C287" s="5" t="n">
        <v>0</v>
      </c>
    </row>
    <row r="288">
      <c r="A288" s="4" t="inlineStr">
        <is>
          <t>Term loans by origination year, three years before current fiscal year</t>
        </is>
      </c>
      <c r="B288" s="5" t="n">
        <v>0</v>
      </c>
      <c r="C288" s="5" t="n">
        <v>0</v>
      </c>
    </row>
    <row r="289">
      <c r="A289" s="4" t="inlineStr">
        <is>
          <t>Term loans by origination year, four years before current fiscal year</t>
        </is>
      </c>
      <c r="B289" s="5" t="n">
        <v>0</v>
      </c>
      <c r="C289" s="5" t="n">
        <v>0</v>
      </c>
    </row>
    <row r="290">
      <c r="A290" s="4" t="inlineStr">
        <is>
          <t>Term loans by origination year, more than five years before current fiscal year</t>
        </is>
      </c>
      <c r="B290" s="5" t="n">
        <v>0</v>
      </c>
      <c r="C290" s="5" t="n">
        <v>0</v>
      </c>
    </row>
    <row r="291">
      <c r="A291" s="4" t="inlineStr">
        <is>
          <t>Revolving loans</t>
        </is>
      </c>
      <c r="B291" s="5" t="n">
        <v>0</v>
      </c>
      <c r="C291" s="5" t="n">
        <v>0</v>
      </c>
    </row>
    <row r="292">
      <c r="A292" s="4" t="inlineStr">
        <is>
          <t>Revolving loans converted to term loans</t>
        </is>
      </c>
      <c r="B292" s="5" t="n">
        <v>0</v>
      </c>
      <c r="C292" s="5" t="n">
        <v>0</v>
      </c>
    </row>
    <row r="293">
      <c r="A293" s="4" t="inlineStr">
        <is>
          <t>Loans</t>
        </is>
      </c>
      <c r="B293" s="5" t="n">
        <v>0</v>
      </c>
      <c r="C293" s="5" t="n">
        <v>0</v>
      </c>
    </row>
    <row r="294">
      <c r="A294" s="4" t="inlineStr">
        <is>
          <t>Auto [Member]</t>
        </is>
      </c>
    </row>
    <row r="295">
      <c r="A295" s="3" t="inlineStr">
        <is>
          <t>Accounts, Notes, Loans and Financing Receivable [Line Items]</t>
        </is>
      </c>
    </row>
    <row r="296">
      <c r="A296" s="4" t="inlineStr">
        <is>
          <t>Term loans by origination year, current fiscal year</t>
        </is>
      </c>
      <c r="B296" s="5" t="n">
        <v>7239</v>
      </c>
      <c r="C296" s="5" t="n">
        <v>29566</v>
      </c>
    </row>
    <row r="297">
      <c r="A297" s="4" t="inlineStr">
        <is>
          <t>Term loans by origination year, fiscal year before current fiscal year</t>
        </is>
      </c>
      <c r="B297" s="5" t="n">
        <v>26701</v>
      </c>
      <c r="C297" s="5" t="n">
        <v>12700</v>
      </c>
    </row>
    <row r="298">
      <c r="A298" s="4" t="inlineStr">
        <is>
          <t>Term loans by origination year, two years before current fiscal year</t>
        </is>
      </c>
      <c r="B298" s="5" t="n">
        <v>11205</v>
      </c>
      <c r="C298" s="5" t="n">
        <v>8717</v>
      </c>
    </row>
    <row r="299">
      <c r="A299" s="4" t="inlineStr">
        <is>
          <t>Term loans by origination year, three years before current fiscal year</t>
        </is>
      </c>
      <c r="B299" s="5" t="n">
        <v>7518</v>
      </c>
      <c r="C299" s="5" t="n">
        <v>3386</v>
      </c>
    </row>
    <row r="300">
      <c r="A300" s="4" t="inlineStr">
        <is>
          <t>Term loans by origination year, four years before current fiscal year</t>
        </is>
      </c>
      <c r="B300" s="5" t="n">
        <v>2808</v>
      </c>
      <c r="C300" s="5" t="n">
        <v>1490</v>
      </c>
    </row>
    <row r="301">
      <c r="A301" s="4" t="inlineStr">
        <is>
          <t>Term loans by origination year, more than five years before current fiscal year</t>
        </is>
      </c>
      <c r="B301" s="5" t="n">
        <v>1612</v>
      </c>
      <c r="C301" s="5" t="n">
        <v>800</v>
      </c>
    </row>
    <row r="302">
      <c r="A302" s="4" t="inlineStr">
        <is>
          <t>Revolving loans</t>
        </is>
      </c>
      <c r="B302" s="5" t="n">
        <v>0</v>
      </c>
      <c r="C302" s="5" t="n">
        <v>0</v>
      </c>
    </row>
    <row r="303">
      <c r="A303" s="4" t="inlineStr">
        <is>
          <t>Revolving loans converted to term loans</t>
        </is>
      </c>
      <c r="B303" s="5" t="n">
        <v>0</v>
      </c>
      <c r="C303" s="5" t="n">
        <v>0</v>
      </c>
    </row>
    <row r="304">
      <c r="A304" s="4" t="inlineStr">
        <is>
          <t>Loans</t>
        </is>
      </c>
      <c r="B304" s="5" t="n">
        <v>57083</v>
      </c>
      <c r="C304" s="5" t="n">
        <v>56659</v>
      </c>
    </row>
    <row r="305">
      <c r="A305" s="4" t="inlineStr">
        <is>
          <t>Auto [Member] | Non-government insured/guaranteed [Member]</t>
        </is>
      </c>
    </row>
    <row r="306">
      <c r="A306" s="3" t="inlineStr">
        <is>
          <t>Accounts, Notes, Loans and Financing Receivable Textual [Abstract]</t>
        </is>
      </c>
    </row>
    <row r="307">
      <c r="A307" s="4" t="inlineStr">
        <is>
          <t>Loans, 90 days or more past due and still accruing</t>
        </is>
      </c>
      <c r="B307" s="5" t="n">
        <v>79</v>
      </c>
      <c r="C307" s="5" t="n">
        <v>88</v>
      </c>
    </row>
    <row r="308">
      <c r="A308" s="4" t="inlineStr">
        <is>
          <t>Auto [Member] | Current-29 days past due [Member] | Non-government insured/guaranteed [Member]</t>
        </is>
      </c>
    </row>
    <row r="309">
      <c r="A309" s="3" t="inlineStr">
        <is>
          <t>Accounts, Notes, Loans and Financing Receivable [Line Items]</t>
        </is>
      </c>
    </row>
    <row r="310">
      <c r="A310" s="4" t="inlineStr">
        <is>
          <t>Term loans by origination year, current fiscal year</t>
        </is>
      </c>
      <c r="B310" s="5" t="n">
        <v>7230</v>
      </c>
      <c r="C310" s="5" t="n">
        <v>29246</v>
      </c>
    </row>
    <row r="311">
      <c r="A311" s="4" t="inlineStr">
        <is>
          <t>Term loans by origination year, fiscal year before current fiscal year</t>
        </is>
      </c>
      <c r="B311" s="5" t="n">
        <v>26314</v>
      </c>
      <c r="C311" s="5" t="n">
        <v>12412</v>
      </c>
    </row>
    <row r="312">
      <c r="A312" s="4" t="inlineStr">
        <is>
          <t>Term loans by origination year, two years before current fiscal year</t>
        </is>
      </c>
      <c r="B312" s="5" t="n">
        <v>10965</v>
      </c>
      <c r="C312" s="5" t="n">
        <v>8476</v>
      </c>
    </row>
    <row r="313">
      <c r="A313" s="4" t="inlineStr">
        <is>
          <t>Term loans by origination year, three years before current fiscal year</t>
        </is>
      </c>
      <c r="B313" s="5" t="n">
        <v>7331</v>
      </c>
      <c r="C313" s="5" t="n">
        <v>3271</v>
      </c>
    </row>
    <row r="314">
      <c r="A314" s="4" t="inlineStr">
        <is>
          <t>Term loans by origination year, four years before current fiscal year</t>
        </is>
      </c>
      <c r="B314" s="5" t="n">
        <v>2721</v>
      </c>
      <c r="C314" s="5" t="n">
        <v>1424</v>
      </c>
    </row>
    <row r="315">
      <c r="A315" s="4" t="inlineStr">
        <is>
          <t>Term loans by origination year, more than five years before current fiscal year</t>
        </is>
      </c>
      <c r="B315" s="5" t="n">
        <v>1511</v>
      </c>
      <c r="C315" s="5" t="n">
        <v>714</v>
      </c>
    </row>
    <row r="316">
      <c r="A316" s="4" t="inlineStr">
        <is>
          <t>Revolving loans</t>
        </is>
      </c>
      <c r="B316" s="5" t="n">
        <v>0</v>
      </c>
      <c r="C316" s="5" t="n">
        <v>0</v>
      </c>
    </row>
    <row r="317">
      <c r="A317" s="4" t="inlineStr">
        <is>
          <t>Revolving loans converted to term loans</t>
        </is>
      </c>
      <c r="B317" s="5" t="n">
        <v>0</v>
      </c>
      <c r="C317" s="5" t="n">
        <v>0</v>
      </c>
    </row>
    <row r="318">
      <c r="A318" s="4" t="inlineStr">
        <is>
          <t>Loans</t>
        </is>
      </c>
      <c r="B318" s="5" t="n">
        <v>56072</v>
      </c>
      <c r="C318" s="5" t="n">
        <v>55543</v>
      </c>
    </row>
    <row r="319">
      <c r="A319" s="4" t="inlineStr">
        <is>
          <t>Auto [Member] | 30-59 days past due [Member] | Non-government insured/guaranteed [Member]</t>
        </is>
      </c>
    </row>
    <row r="320">
      <c r="A320" s="3" t="inlineStr">
        <is>
          <t>Accounts, Notes, Loans and Financing Receivable [Line Items]</t>
        </is>
      </c>
    </row>
    <row r="321">
      <c r="A321" s="4" t="inlineStr">
        <is>
          <t>Term loans by origination year, current fiscal year</t>
        </is>
      </c>
      <c r="B321" s="5" t="n">
        <v>9</v>
      </c>
      <c r="C321" s="5" t="n">
        <v>220</v>
      </c>
    </row>
    <row r="322">
      <c r="A322" s="4" t="inlineStr">
        <is>
          <t>Term loans by origination year, fiscal year before current fiscal year</t>
        </is>
      </c>
      <c r="B322" s="5" t="n">
        <v>251</v>
      </c>
      <c r="C322" s="5" t="n">
        <v>193</v>
      </c>
    </row>
    <row r="323">
      <c r="A323" s="4" t="inlineStr">
        <is>
          <t>Term loans by origination year, two years before current fiscal year</t>
        </is>
      </c>
      <c r="B323" s="5" t="n">
        <v>158</v>
      </c>
      <c r="C323" s="5" t="n">
        <v>165</v>
      </c>
    </row>
    <row r="324">
      <c r="A324" s="4" t="inlineStr">
        <is>
          <t>Term loans by origination year, three years before current fiscal year</t>
        </is>
      </c>
      <c r="B324" s="5" t="n">
        <v>125</v>
      </c>
      <c r="C324" s="5" t="n">
        <v>81</v>
      </c>
    </row>
    <row r="325">
      <c r="A325" s="4" t="inlineStr">
        <is>
          <t>Term loans by origination year, four years before current fiscal year</t>
        </is>
      </c>
      <c r="B325" s="5" t="n">
        <v>60</v>
      </c>
      <c r="C325" s="5" t="n">
        <v>46</v>
      </c>
    </row>
    <row r="326">
      <c r="A326" s="4" t="inlineStr">
        <is>
          <t>Term loans by origination year, more than five years before current fiscal year</t>
        </is>
      </c>
      <c r="B326" s="5" t="n">
        <v>67</v>
      </c>
      <c r="C326" s="5" t="n">
        <v>57</v>
      </c>
    </row>
    <row r="327">
      <c r="A327" s="4" t="inlineStr">
        <is>
          <t>Revolving loans</t>
        </is>
      </c>
      <c r="B327" s="5" t="n">
        <v>0</v>
      </c>
      <c r="C327" s="5" t="n">
        <v>0</v>
      </c>
    </row>
    <row r="328">
      <c r="A328" s="4" t="inlineStr">
        <is>
          <t>Revolving loans converted to term loans</t>
        </is>
      </c>
      <c r="B328" s="5" t="n">
        <v>0</v>
      </c>
      <c r="C328" s="5" t="n">
        <v>0</v>
      </c>
    </row>
    <row r="329">
      <c r="A329" s="4" t="inlineStr">
        <is>
          <t>Loans</t>
        </is>
      </c>
      <c r="B329" s="5" t="n">
        <v>670</v>
      </c>
      <c r="C329" s="5" t="n">
        <v>762</v>
      </c>
    </row>
    <row r="330">
      <c r="A330" s="4" t="inlineStr">
        <is>
          <t>Auto [Member] | 60 to 89 days past due [Member] | Non-government insured/guaranteed [Member]</t>
        </is>
      </c>
    </row>
    <row r="331">
      <c r="A331" s="3" t="inlineStr">
        <is>
          <t>Accounts, Notes, Loans and Financing Receivable [Line Items]</t>
        </is>
      </c>
    </row>
    <row r="332">
      <c r="A332" s="4" t="inlineStr">
        <is>
          <t>Term loans by origination year, current fiscal year</t>
        </is>
      </c>
      <c r="B332" s="5" t="n">
        <v>0</v>
      </c>
      <c r="C332" s="5" t="n">
        <v>69</v>
      </c>
    </row>
    <row r="333">
      <c r="A333" s="4" t="inlineStr">
        <is>
          <t>Term loans by origination year, fiscal year before current fiscal year</t>
        </is>
      </c>
      <c r="B333" s="5" t="n">
        <v>94</v>
      </c>
      <c r="C333" s="5" t="n">
        <v>67</v>
      </c>
    </row>
    <row r="334">
      <c r="A334" s="4" t="inlineStr">
        <is>
          <t>Term loans by origination year, two years before current fiscal year</t>
        </is>
      </c>
      <c r="B334" s="5" t="n">
        <v>57</v>
      </c>
      <c r="C334" s="5" t="n">
        <v>53</v>
      </c>
    </row>
    <row r="335">
      <c r="A335" s="4" t="inlineStr">
        <is>
          <t>Term loans by origination year, three years before current fiscal year</t>
        </is>
      </c>
      <c r="B335" s="5" t="n">
        <v>45</v>
      </c>
      <c r="C335" s="5" t="n">
        <v>25</v>
      </c>
    </row>
    <row r="336">
      <c r="A336" s="4" t="inlineStr">
        <is>
          <t>Term loans by origination year, four years before current fiscal year</t>
        </is>
      </c>
      <c r="B336" s="5" t="n">
        <v>20</v>
      </c>
      <c r="C336" s="5" t="n">
        <v>14</v>
      </c>
    </row>
    <row r="337">
      <c r="A337" s="4" t="inlineStr">
        <is>
          <t>Term loans by origination year, more than five years before current fiscal year</t>
        </is>
      </c>
      <c r="B337" s="5" t="n">
        <v>25</v>
      </c>
      <c r="C337" s="5" t="n">
        <v>21</v>
      </c>
    </row>
    <row r="338">
      <c r="A338" s="4" t="inlineStr">
        <is>
          <t>Revolving loans</t>
        </is>
      </c>
      <c r="B338" s="5" t="n">
        <v>0</v>
      </c>
      <c r="C338" s="5" t="n">
        <v>0</v>
      </c>
    </row>
    <row r="339">
      <c r="A339" s="4" t="inlineStr">
        <is>
          <t>Revolving loans converted to term loans</t>
        </is>
      </c>
      <c r="B339" s="5" t="n">
        <v>0</v>
      </c>
      <c r="C339" s="5" t="n">
        <v>0</v>
      </c>
    </row>
    <row r="340">
      <c r="A340" s="4" t="inlineStr">
        <is>
          <t>Loans</t>
        </is>
      </c>
      <c r="B340" s="5" t="n">
        <v>241</v>
      </c>
      <c r="C340" s="5" t="n">
        <v>249</v>
      </c>
    </row>
    <row r="341">
      <c r="A341" s="4" t="inlineStr">
        <is>
          <t>Auto [Member] | 90-119 days past due [Member] | Non-government insured/guaranteed [Member]</t>
        </is>
      </c>
    </row>
    <row r="342">
      <c r="A342" s="3" t="inlineStr">
        <is>
          <t>Accounts, Notes, Loans and Financing Receivable [Line Items]</t>
        </is>
      </c>
    </row>
    <row r="343">
      <c r="A343" s="4" t="inlineStr">
        <is>
          <t>Term loans by origination year, current fiscal year</t>
        </is>
      </c>
      <c r="B343" s="5" t="n">
        <v>0</v>
      </c>
      <c r="C343" s="5" t="n">
        <v>31</v>
      </c>
    </row>
    <row r="344">
      <c r="A344" s="4" t="inlineStr">
        <is>
          <t>Term loans by origination year, fiscal year before current fiscal year</t>
        </is>
      </c>
      <c r="B344" s="5" t="n">
        <v>41</v>
      </c>
      <c r="C344" s="5" t="n">
        <v>27</v>
      </c>
    </row>
    <row r="345">
      <c r="A345" s="4" t="inlineStr">
        <is>
          <t>Term loans by origination year, two years before current fiscal year</t>
        </is>
      </c>
      <c r="B345" s="5" t="n">
        <v>24</v>
      </c>
      <c r="C345" s="5" t="n">
        <v>22</v>
      </c>
    </row>
    <row r="346">
      <c r="A346" s="4" t="inlineStr">
        <is>
          <t>Term loans by origination year, three years before current fiscal year</t>
        </is>
      </c>
      <c r="B346" s="5" t="n">
        <v>17</v>
      </c>
      <c r="C346" s="5" t="n">
        <v>9</v>
      </c>
    </row>
    <row r="347">
      <c r="A347" s="4" t="inlineStr">
        <is>
          <t>Term loans by origination year, four years before current fiscal year</t>
        </is>
      </c>
      <c r="B347" s="5" t="n">
        <v>7</v>
      </c>
      <c r="C347" s="5" t="n">
        <v>6</v>
      </c>
    </row>
    <row r="348">
      <c r="A348" s="4" t="inlineStr">
        <is>
          <t>Term loans by origination year, more than five years before current fiscal year</t>
        </is>
      </c>
      <c r="B348" s="5" t="n">
        <v>9</v>
      </c>
      <c r="C348" s="5" t="n">
        <v>8</v>
      </c>
    </row>
    <row r="349">
      <c r="A349" s="4" t="inlineStr">
        <is>
          <t>Revolving loans</t>
        </is>
      </c>
      <c r="B349" s="5" t="n">
        <v>0</v>
      </c>
      <c r="C349" s="5" t="n">
        <v>0</v>
      </c>
    </row>
    <row r="350">
      <c r="A350" s="4" t="inlineStr">
        <is>
          <t>Revolving loans converted to term loans</t>
        </is>
      </c>
      <c r="B350" s="5" t="n">
        <v>0</v>
      </c>
      <c r="C350" s="5" t="n">
        <v>0</v>
      </c>
    </row>
    <row r="351">
      <c r="A351" s="4" t="inlineStr">
        <is>
          <t>Loans</t>
        </is>
      </c>
      <c r="B351" s="5" t="n">
        <v>98</v>
      </c>
      <c r="C351" s="5" t="n">
        <v>103</v>
      </c>
    </row>
    <row r="352">
      <c r="A352" s="4" t="inlineStr">
        <is>
          <t>Auto [Member] | 120-179 days past due [Member] | Non-government insured/guaranteed [Member]</t>
        </is>
      </c>
    </row>
    <row r="353">
      <c r="A353" s="3" t="inlineStr">
        <is>
          <t>Accounts, Notes, Loans and Financing Receivable [Line Items]</t>
        </is>
      </c>
    </row>
    <row r="354">
      <c r="A354" s="4" t="inlineStr">
        <is>
          <t>Term loans by origination year, current fiscal year</t>
        </is>
      </c>
      <c r="B354" s="5" t="n">
        <v>0</v>
      </c>
      <c r="C354" s="5" t="n">
        <v>0</v>
      </c>
    </row>
    <row r="355">
      <c r="A355" s="4" t="inlineStr">
        <is>
          <t>Term loans by origination year, fiscal year before current fiscal year</t>
        </is>
      </c>
      <c r="B355" s="5" t="n">
        <v>1</v>
      </c>
      <c r="C355" s="5" t="n">
        <v>1</v>
      </c>
    </row>
    <row r="356">
      <c r="A356" s="4" t="inlineStr">
        <is>
          <t>Term loans by origination year, two years before current fiscal year</t>
        </is>
      </c>
      <c r="B356" s="5" t="n">
        <v>1</v>
      </c>
      <c r="C356" s="5" t="n">
        <v>1</v>
      </c>
    </row>
    <row r="357">
      <c r="A357" s="4" t="inlineStr">
        <is>
          <t>Term loans by origination year, three years before current fiscal year</t>
        </is>
      </c>
      <c r="B357" s="5" t="n">
        <v>0</v>
      </c>
      <c r="C357" s="5" t="n">
        <v>0</v>
      </c>
    </row>
    <row r="358">
      <c r="A358" s="4" t="inlineStr">
        <is>
          <t>Term loans by origination year, four years before current fiscal year</t>
        </is>
      </c>
      <c r="B358" s="5" t="n">
        <v>0</v>
      </c>
      <c r="C358" s="5" t="n">
        <v>0</v>
      </c>
    </row>
    <row r="359">
      <c r="A359" s="4" t="inlineStr">
        <is>
          <t>Term loans by origination year, more than five years before current fiscal year</t>
        </is>
      </c>
      <c r="B359" s="5" t="n">
        <v>0</v>
      </c>
      <c r="C359" s="5" t="n">
        <v>0</v>
      </c>
    </row>
    <row r="360">
      <c r="A360" s="4" t="inlineStr">
        <is>
          <t>Revolving loans</t>
        </is>
      </c>
      <c r="B360" s="5" t="n">
        <v>0</v>
      </c>
      <c r="C360" s="5" t="n">
        <v>0</v>
      </c>
    </row>
    <row r="361">
      <c r="A361" s="4" t="inlineStr">
        <is>
          <t>Revolving loans converted to term loans</t>
        </is>
      </c>
      <c r="B361" s="5" t="n">
        <v>0</v>
      </c>
      <c r="C361" s="5" t="n">
        <v>0</v>
      </c>
    </row>
    <row r="362">
      <c r="A362" s="4" t="inlineStr">
        <is>
          <t>Loans</t>
        </is>
      </c>
      <c r="B362" s="5" t="n">
        <v>2</v>
      </c>
      <c r="C362" s="5" t="n">
        <v>2</v>
      </c>
    </row>
    <row r="363">
      <c r="A363" s="4" t="inlineStr">
        <is>
          <t>Auto [Member] | 180 plus days past due [Member] | Non-government insured/guaranteed [Member]</t>
        </is>
      </c>
    </row>
    <row r="364">
      <c r="A364" s="3" t="inlineStr">
        <is>
          <t>Accounts, Notes, Loans and Financing Receivable [Line Items]</t>
        </is>
      </c>
    </row>
    <row r="365">
      <c r="A365" s="4" t="inlineStr">
        <is>
          <t>Term loans by origination year, current fiscal year</t>
        </is>
      </c>
      <c r="B365" s="5" t="n">
        <v>0</v>
      </c>
      <c r="C365" s="5" t="n">
        <v>0</v>
      </c>
    </row>
    <row r="366">
      <c r="A366" s="4" t="inlineStr">
        <is>
          <t>Term loans by origination year, fiscal year before current fiscal year</t>
        </is>
      </c>
      <c r="B366" s="5" t="n">
        <v>0</v>
      </c>
      <c r="C366" s="5" t="n">
        <v>0</v>
      </c>
    </row>
    <row r="367">
      <c r="A367" s="4" t="inlineStr">
        <is>
          <t>Term loans by origination year, two years before current fiscal year</t>
        </is>
      </c>
      <c r="B367" s="5" t="n">
        <v>0</v>
      </c>
      <c r="C367" s="5" t="n">
        <v>0</v>
      </c>
    </row>
    <row r="368">
      <c r="A368" s="4" t="inlineStr">
        <is>
          <t>Term loans by origination year, three years before current fiscal year</t>
        </is>
      </c>
      <c r="B368" s="5" t="n">
        <v>0</v>
      </c>
      <c r="C368" s="5" t="n">
        <v>0</v>
      </c>
    </row>
    <row r="369">
      <c r="A369" s="4" t="inlineStr">
        <is>
          <t>Term loans by origination year, four years before current fiscal year</t>
        </is>
      </c>
      <c r="B369" s="5" t="n">
        <v>0</v>
      </c>
      <c r="C369" s="5" t="n">
        <v>0</v>
      </c>
    </row>
    <row r="370">
      <c r="A370" s="4" t="inlineStr">
        <is>
          <t>Term loans by origination year, more than five years before current fiscal year</t>
        </is>
      </c>
      <c r="B370" s="5" t="n">
        <v>0</v>
      </c>
      <c r="C370" s="5" t="n">
        <v>0</v>
      </c>
    </row>
    <row r="371">
      <c r="A371" s="4" t="inlineStr">
        <is>
          <t>Revolving loans</t>
        </is>
      </c>
      <c r="B371" s="5" t="n">
        <v>0</v>
      </c>
      <c r="C371" s="5" t="n">
        <v>0</v>
      </c>
    </row>
    <row r="372">
      <c r="A372" s="4" t="inlineStr">
        <is>
          <t>Revolving loans converted to term loans</t>
        </is>
      </c>
      <c r="B372" s="5" t="n">
        <v>0</v>
      </c>
      <c r="C372" s="5" t="n">
        <v>0</v>
      </c>
    </row>
    <row r="373">
      <c r="A373" s="4" t="inlineStr">
        <is>
          <t>Loans</t>
        </is>
      </c>
      <c r="B373" s="5" t="n">
        <v>0</v>
      </c>
      <c r="C373" s="5" t="n">
        <v>0</v>
      </c>
    </row>
    <row r="374">
      <c r="A374" s="4" t="inlineStr">
        <is>
          <t>Other consumer [Member]</t>
        </is>
      </c>
    </row>
    <row r="375">
      <c r="A375" s="3" t="inlineStr">
        <is>
          <t>Accounts, Notes, Loans and Financing Receivable [Line Items]</t>
        </is>
      </c>
    </row>
    <row r="376">
      <c r="A376" s="4" t="inlineStr">
        <is>
          <t>Term loans by origination year, current fiscal year</t>
        </is>
      </c>
      <c r="B376" s="5" t="n">
        <v>985</v>
      </c>
      <c r="C376" s="5" t="n">
        <v>2227</v>
      </c>
    </row>
    <row r="377">
      <c r="A377" s="4" t="inlineStr">
        <is>
          <t>Term loans by origination year, fiscal year before current fiscal year</t>
        </is>
      </c>
      <c r="B377" s="5" t="n">
        <v>1903</v>
      </c>
      <c r="C377" s="5" t="n">
        <v>720</v>
      </c>
    </row>
    <row r="378">
      <c r="A378" s="4" t="inlineStr">
        <is>
          <t>Term loans by origination year, two years before current fiscal year</t>
        </is>
      </c>
      <c r="B378" s="5" t="n">
        <v>583</v>
      </c>
      <c r="C378" s="5" t="n">
        <v>710</v>
      </c>
    </row>
    <row r="379">
      <c r="A379" s="4" t="inlineStr">
        <is>
          <t>Term loans by origination year, three years before current fiscal year</t>
        </is>
      </c>
      <c r="B379" s="5" t="n">
        <v>581</v>
      </c>
      <c r="C379" s="5" t="n">
        <v>206</v>
      </c>
    </row>
    <row r="380">
      <c r="A380" s="4" t="inlineStr">
        <is>
          <t>Term loans by origination year, four years before current fiscal year</t>
        </is>
      </c>
      <c r="B380" s="5" t="n">
        <v>156</v>
      </c>
      <c r="C380" s="5" t="n">
        <v>107</v>
      </c>
    </row>
    <row r="381">
      <c r="A381" s="4" t="inlineStr">
        <is>
          <t>Term loans by origination year, more than five years before current fiscal year</t>
        </is>
      </c>
      <c r="B381" s="5" t="n">
        <v>201</v>
      </c>
      <c r="C381" s="5" t="n">
        <v>129</v>
      </c>
    </row>
    <row r="382">
      <c r="A382" s="4" t="inlineStr">
        <is>
          <t>Revolving loans</t>
        </is>
      </c>
      <c r="B382" s="5" t="n">
        <v>24180</v>
      </c>
      <c r="C382" s="5" t="n">
        <v>24016</v>
      </c>
    </row>
    <row r="383">
      <c r="A383" s="4" t="inlineStr">
        <is>
          <t>Revolving loans converted to term loans</t>
        </is>
      </c>
      <c r="B383" s="5" t="n">
        <v>148</v>
      </c>
      <c r="C383" s="5" t="n">
        <v>159</v>
      </c>
    </row>
    <row r="384">
      <c r="A384" s="4" t="inlineStr">
        <is>
          <t>Loans</t>
        </is>
      </c>
      <c r="B384" s="5" t="n">
        <v>28737</v>
      </c>
      <c r="C384" s="5" t="n">
        <v>28274</v>
      </c>
    </row>
    <row r="385">
      <c r="A385" s="4" t="inlineStr">
        <is>
          <t>Other consumer [Member] | Non-government insured/guaranteed [Member]</t>
        </is>
      </c>
    </row>
    <row r="386">
      <c r="A386" s="3" t="inlineStr">
        <is>
          <t>Accounts, Notes, Loans and Financing Receivable Textual [Abstract]</t>
        </is>
      </c>
    </row>
    <row r="387">
      <c r="A387" s="4" t="inlineStr">
        <is>
          <t>Loans, 90 days or more past due and still accruing</t>
        </is>
      </c>
      <c r="B387" s="5" t="n">
        <v>16</v>
      </c>
      <c r="C387" s="5" t="n">
        <v>18</v>
      </c>
    </row>
    <row r="388">
      <c r="A388" s="4" t="inlineStr">
        <is>
          <t>Other consumer [Member] | Current-29 days past due [Member] | Non-government insured/guaranteed [Member]</t>
        </is>
      </c>
    </row>
    <row r="389">
      <c r="A389" s="3" t="inlineStr">
        <is>
          <t>Accounts, Notes, Loans and Financing Receivable [Line Items]</t>
        </is>
      </c>
    </row>
    <row r="390">
      <c r="A390" s="4" t="inlineStr">
        <is>
          <t>Term loans by origination year, current fiscal year</t>
        </is>
      </c>
      <c r="B390" s="5" t="n">
        <v>985</v>
      </c>
      <c r="C390" s="5" t="n">
        <v>2221</v>
      </c>
    </row>
    <row r="391">
      <c r="A391" s="4" t="inlineStr">
        <is>
          <t>Term loans by origination year, fiscal year before current fiscal year</t>
        </is>
      </c>
      <c r="B391" s="5" t="n">
        <v>1892</v>
      </c>
      <c r="C391" s="5" t="n">
        <v>716</v>
      </c>
    </row>
    <row r="392">
      <c r="A392" s="4" t="inlineStr">
        <is>
          <t>Term loans by origination year, two years before current fiscal year</t>
        </is>
      </c>
      <c r="B392" s="5" t="n">
        <v>579</v>
      </c>
      <c r="C392" s="5" t="n">
        <v>703</v>
      </c>
    </row>
    <row r="393">
      <c r="A393" s="4" t="inlineStr">
        <is>
          <t>Term loans by origination year, three years before current fiscal year</t>
        </is>
      </c>
      <c r="B393" s="5" t="n">
        <v>576</v>
      </c>
      <c r="C393" s="5" t="n">
        <v>203</v>
      </c>
    </row>
    <row r="394">
      <c r="A394" s="4" t="inlineStr">
        <is>
          <t>Term loans by origination year, four years before current fiscal year</t>
        </is>
      </c>
      <c r="B394" s="5" t="n">
        <v>153</v>
      </c>
      <c r="C394" s="5" t="n">
        <v>107</v>
      </c>
    </row>
    <row r="395">
      <c r="A395" s="4" t="inlineStr">
        <is>
          <t>Term loans by origination year, more than five years before current fiscal year</t>
        </is>
      </c>
      <c r="B395" s="5" t="n">
        <v>198</v>
      </c>
      <c r="C395" s="5" t="n">
        <v>125</v>
      </c>
    </row>
    <row r="396">
      <c r="A396" s="4" t="inlineStr">
        <is>
          <t>Revolving loans</t>
        </is>
      </c>
      <c r="B396" s="5" t="n">
        <v>24155</v>
      </c>
      <c r="C396" s="5" t="n">
        <v>23988</v>
      </c>
    </row>
    <row r="397">
      <c r="A397" s="4" t="inlineStr">
        <is>
          <t>Revolving loans converted to term loans</t>
        </is>
      </c>
      <c r="B397" s="5" t="n">
        <v>132</v>
      </c>
      <c r="C397" s="5" t="n">
        <v>143</v>
      </c>
    </row>
    <row r="398">
      <c r="A398" s="4" t="inlineStr">
        <is>
          <t>Loans</t>
        </is>
      </c>
      <c r="B398" s="5" t="n">
        <v>28670</v>
      </c>
      <c r="C398" s="5" t="n">
        <v>28206</v>
      </c>
    </row>
    <row r="399">
      <c r="A399" s="4" t="inlineStr">
        <is>
          <t>Other consumer [Member] | 30-59 days past due [Member] | Non-government insured/guaranteed [Member]</t>
        </is>
      </c>
    </row>
    <row r="400">
      <c r="A400" s="3" t="inlineStr">
        <is>
          <t>Accounts, Notes, Loans and Financing Receivable [Line Items]</t>
        </is>
      </c>
    </row>
    <row r="401">
      <c r="A401" s="4" t="inlineStr">
        <is>
          <t>Term loans by origination year, current fiscal year</t>
        </is>
      </c>
      <c r="B401" s="5" t="n">
        <v>0</v>
      </c>
      <c r="C401" s="5" t="n">
        <v>3</v>
      </c>
    </row>
    <row r="402">
      <c r="A402" s="4" t="inlineStr">
        <is>
          <t>Term loans by origination year, fiscal year before current fiscal year</t>
        </is>
      </c>
      <c r="B402" s="5" t="n">
        <v>5</v>
      </c>
      <c r="C402" s="5" t="n">
        <v>2</v>
      </c>
    </row>
    <row r="403">
      <c r="A403" s="4" t="inlineStr">
        <is>
          <t>Term loans by origination year, two years before current fiscal year</t>
        </is>
      </c>
      <c r="B403" s="5" t="n">
        <v>2</v>
      </c>
      <c r="C403" s="5" t="n">
        <v>3</v>
      </c>
    </row>
    <row r="404">
      <c r="A404" s="4" t="inlineStr">
        <is>
          <t>Term loans by origination year, three years before current fiscal year</t>
        </is>
      </c>
      <c r="B404" s="5" t="n">
        <v>3</v>
      </c>
      <c r="C404" s="5" t="n">
        <v>1</v>
      </c>
    </row>
    <row r="405">
      <c r="A405" s="4" t="inlineStr">
        <is>
          <t>Term loans by origination year, four years before current fiscal year</t>
        </is>
      </c>
      <c r="B405" s="5" t="n">
        <v>1</v>
      </c>
      <c r="C405" s="5" t="n">
        <v>0</v>
      </c>
    </row>
    <row r="406">
      <c r="A406" s="4" t="inlineStr">
        <is>
          <t>Term loans by origination year, more than five years before current fiscal year</t>
        </is>
      </c>
      <c r="B406" s="5" t="n">
        <v>1</v>
      </c>
      <c r="C406" s="5" t="n">
        <v>2</v>
      </c>
    </row>
    <row r="407">
      <c r="A407" s="4" t="inlineStr">
        <is>
          <t>Revolving loans</t>
        </is>
      </c>
      <c r="B407" s="5" t="n">
        <v>10</v>
      </c>
      <c r="C407" s="5" t="n">
        <v>10</v>
      </c>
    </row>
    <row r="408">
      <c r="A408" s="4" t="inlineStr">
        <is>
          <t>Revolving loans converted to term loans</t>
        </is>
      </c>
      <c r="B408" s="5" t="n">
        <v>3</v>
      </c>
      <c r="C408" s="5" t="n">
        <v>4</v>
      </c>
    </row>
    <row r="409">
      <c r="A409" s="4" t="inlineStr">
        <is>
          <t>Loans</t>
        </is>
      </c>
      <c r="B409" s="5" t="n">
        <v>25</v>
      </c>
      <c r="C409" s="5" t="n">
        <v>25</v>
      </c>
    </row>
    <row r="410">
      <c r="A410" s="4" t="inlineStr">
        <is>
          <t>Other consumer [Member] | 60 to 89 days past due [Member] | Non-government insured/guaranteed [Member]</t>
        </is>
      </c>
    </row>
    <row r="411">
      <c r="A411" s="3" t="inlineStr">
        <is>
          <t>Accounts, Notes, Loans and Financing Receivable [Line Items]</t>
        </is>
      </c>
    </row>
    <row r="412">
      <c r="A412" s="4" t="inlineStr">
        <is>
          <t>Term loans by origination year, current fiscal year</t>
        </is>
      </c>
      <c r="B412" s="5" t="n">
        <v>0</v>
      </c>
      <c r="C412" s="5" t="n">
        <v>2</v>
      </c>
    </row>
    <row r="413">
      <c r="A413" s="4" t="inlineStr">
        <is>
          <t>Term loans by origination year, fiscal year before current fiscal year</t>
        </is>
      </c>
      <c r="B413" s="5" t="n">
        <v>3</v>
      </c>
      <c r="C413" s="5" t="n">
        <v>1</v>
      </c>
    </row>
    <row r="414">
      <c r="A414" s="4" t="inlineStr">
        <is>
          <t>Term loans by origination year, two years before current fiscal year</t>
        </is>
      </c>
      <c r="B414" s="5" t="n">
        <v>1</v>
      </c>
      <c r="C414" s="5" t="n">
        <v>2</v>
      </c>
    </row>
    <row r="415">
      <c r="A415" s="4" t="inlineStr">
        <is>
          <t>Term loans by origination year, three years before current fiscal year</t>
        </is>
      </c>
      <c r="B415" s="5" t="n">
        <v>1</v>
      </c>
      <c r="C415" s="5" t="n">
        <v>1</v>
      </c>
    </row>
    <row r="416">
      <c r="A416" s="4" t="inlineStr">
        <is>
          <t>Term loans by origination year, four years before current fiscal year</t>
        </is>
      </c>
      <c r="B416" s="5" t="n">
        <v>1</v>
      </c>
      <c r="C416" s="5" t="n">
        <v>0</v>
      </c>
    </row>
    <row r="417">
      <c r="A417" s="4" t="inlineStr">
        <is>
          <t>Term loans by origination year, more than five years before current fiscal year</t>
        </is>
      </c>
      <c r="B417" s="5" t="n">
        <v>1</v>
      </c>
      <c r="C417" s="5" t="n">
        <v>1</v>
      </c>
    </row>
    <row r="418">
      <c r="A418" s="4" t="inlineStr">
        <is>
          <t>Revolving loans</t>
        </is>
      </c>
      <c r="B418" s="5" t="n">
        <v>4</v>
      </c>
      <c r="C418" s="5" t="n">
        <v>5</v>
      </c>
    </row>
    <row r="419">
      <c r="A419" s="4" t="inlineStr">
        <is>
          <t>Revolving loans converted to term loans</t>
        </is>
      </c>
      <c r="B419" s="5" t="n">
        <v>1</v>
      </c>
      <c r="C419" s="5" t="n">
        <v>1</v>
      </c>
    </row>
    <row r="420">
      <c r="A420" s="4" t="inlineStr">
        <is>
          <t>Loans</t>
        </is>
      </c>
      <c r="B420" s="5" t="n">
        <v>12</v>
      </c>
      <c r="C420" s="5" t="n">
        <v>13</v>
      </c>
    </row>
    <row r="421">
      <c r="A421" s="4" t="inlineStr">
        <is>
          <t>Other consumer [Member] | 90-119 days past due [Member] | Non-government insured/guaranteed [Member]</t>
        </is>
      </c>
    </row>
    <row r="422">
      <c r="A422" s="3" t="inlineStr">
        <is>
          <t>Accounts, Notes, Loans and Financing Receivable [Line Items]</t>
        </is>
      </c>
    </row>
    <row r="423">
      <c r="A423" s="4" t="inlineStr">
        <is>
          <t>Term loans by origination year, current fiscal year</t>
        </is>
      </c>
      <c r="B423" s="5" t="n">
        <v>0</v>
      </c>
      <c r="C423" s="5" t="n">
        <v>1</v>
      </c>
    </row>
    <row r="424">
      <c r="A424" s="4" t="inlineStr">
        <is>
          <t>Term loans by origination year, fiscal year before current fiscal year</t>
        </is>
      </c>
      <c r="B424" s="5" t="n">
        <v>3</v>
      </c>
      <c r="C424" s="5" t="n">
        <v>1</v>
      </c>
    </row>
    <row r="425">
      <c r="A425" s="4" t="inlineStr">
        <is>
          <t>Term loans by origination year, two years before current fiscal year</t>
        </is>
      </c>
      <c r="B425" s="5" t="n">
        <v>1</v>
      </c>
      <c r="C425" s="5" t="n">
        <v>2</v>
      </c>
    </row>
    <row r="426">
      <c r="A426" s="4" t="inlineStr">
        <is>
          <t>Term loans by origination year, three years before current fiscal year</t>
        </is>
      </c>
      <c r="B426" s="5" t="n">
        <v>1</v>
      </c>
      <c r="C426" s="5" t="n">
        <v>1</v>
      </c>
    </row>
    <row r="427">
      <c r="A427" s="4" t="inlineStr">
        <is>
          <t>Term loans by origination year, four years before current fiscal year</t>
        </is>
      </c>
      <c r="B427" s="5" t="n">
        <v>1</v>
      </c>
      <c r="C427" s="5" t="n">
        <v>0</v>
      </c>
    </row>
    <row r="428">
      <c r="A428" s="4" t="inlineStr">
        <is>
          <t>Term loans by origination year, more than five years before current fiscal year</t>
        </is>
      </c>
      <c r="B428" s="5" t="n">
        <v>0</v>
      </c>
      <c r="C428" s="5" t="n">
        <v>0</v>
      </c>
    </row>
    <row r="429">
      <c r="A429" s="4" t="inlineStr">
        <is>
          <t>Revolving loans</t>
        </is>
      </c>
      <c r="B429" s="5" t="n">
        <v>3</v>
      </c>
      <c r="C429" s="5" t="n">
        <v>4</v>
      </c>
    </row>
    <row r="430">
      <c r="A430" s="4" t="inlineStr">
        <is>
          <t>Revolving loans converted to term loans</t>
        </is>
      </c>
      <c r="B430" s="5" t="n">
        <v>1</v>
      </c>
      <c r="C430" s="5" t="n">
        <v>0</v>
      </c>
    </row>
    <row r="431">
      <c r="A431" s="4" t="inlineStr">
        <is>
          <t>Loans</t>
        </is>
      </c>
      <c r="B431" s="5" t="n">
        <v>10</v>
      </c>
      <c r="C431" s="5" t="n">
        <v>9</v>
      </c>
    </row>
    <row r="432">
      <c r="A432" s="4" t="inlineStr">
        <is>
          <t>Other consumer [Member] | 120-179 days past due [Member] | Non-government insured/guaranteed [Member]</t>
        </is>
      </c>
    </row>
    <row r="433">
      <c r="A433" s="3" t="inlineStr">
        <is>
          <t>Accounts, Notes, Loans and Financing Receivable [Line Items]</t>
        </is>
      </c>
    </row>
    <row r="434">
      <c r="A434" s="4" t="inlineStr">
        <is>
          <t>Term loans by origination year, current fiscal year</t>
        </is>
      </c>
      <c r="B434" s="5" t="n">
        <v>0</v>
      </c>
      <c r="C434" s="5" t="n">
        <v>0</v>
      </c>
    </row>
    <row r="435">
      <c r="A435" s="4" t="inlineStr">
        <is>
          <t>Term loans by origination year, fiscal year before current fiscal year</t>
        </is>
      </c>
      <c r="B435" s="5" t="n">
        <v>0</v>
      </c>
      <c r="C435" s="5" t="n">
        <v>0</v>
      </c>
    </row>
    <row r="436">
      <c r="A436" s="4" t="inlineStr">
        <is>
          <t>Term loans by origination year, two years before current fiscal year</t>
        </is>
      </c>
      <c r="B436" s="5" t="n">
        <v>0</v>
      </c>
      <c r="C436" s="5" t="n">
        <v>0</v>
      </c>
    </row>
    <row r="437">
      <c r="A437" s="4" t="inlineStr">
        <is>
          <t>Term loans by origination year, three years before current fiscal year</t>
        </is>
      </c>
      <c r="B437" s="5" t="n">
        <v>0</v>
      </c>
      <c r="C437" s="5" t="n">
        <v>0</v>
      </c>
    </row>
    <row r="438">
      <c r="A438" s="4" t="inlineStr">
        <is>
          <t>Term loans by origination year, four years before current fiscal year</t>
        </is>
      </c>
      <c r="B438" s="5" t="n">
        <v>0</v>
      </c>
      <c r="C438" s="5" t="n">
        <v>0</v>
      </c>
    </row>
    <row r="439">
      <c r="A439" s="4" t="inlineStr">
        <is>
          <t>Term loans by origination year, more than five years before current fiscal year</t>
        </is>
      </c>
      <c r="B439" s="5" t="n">
        <v>0</v>
      </c>
      <c r="C439" s="5" t="n">
        <v>0</v>
      </c>
    </row>
    <row r="440">
      <c r="A440" s="4" t="inlineStr">
        <is>
          <t>Revolving loans</t>
        </is>
      </c>
      <c r="B440" s="5" t="n">
        <v>7</v>
      </c>
      <c r="C440" s="5" t="n">
        <v>8</v>
      </c>
    </row>
    <row r="441">
      <c r="A441" s="4" t="inlineStr">
        <is>
          <t>Revolving loans converted to term loans</t>
        </is>
      </c>
      <c r="B441" s="5" t="n">
        <v>3</v>
      </c>
      <c r="C441" s="5" t="n">
        <v>2</v>
      </c>
    </row>
    <row r="442">
      <c r="A442" s="4" t="inlineStr">
        <is>
          <t>Loans</t>
        </is>
      </c>
      <c r="B442" s="5" t="n">
        <v>10</v>
      </c>
      <c r="C442" s="5" t="n">
        <v>10</v>
      </c>
    </row>
    <row r="443">
      <c r="A443" s="4" t="inlineStr">
        <is>
          <t>Other consumer [Member] | 180 plus days past due [Member] | Non-government insured/guaranteed [Member]</t>
        </is>
      </c>
    </row>
    <row r="444">
      <c r="A444" s="3" t="inlineStr">
        <is>
          <t>Accounts, Notes, Loans and Financing Receivable [Line Items]</t>
        </is>
      </c>
    </row>
    <row r="445">
      <c r="A445" s="4" t="inlineStr">
        <is>
          <t>Term loans by origination year, current fiscal year</t>
        </is>
      </c>
      <c r="B445" s="5" t="n">
        <v>0</v>
      </c>
      <c r="C445" s="5" t="n">
        <v>0</v>
      </c>
    </row>
    <row r="446">
      <c r="A446" s="4" t="inlineStr">
        <is>
          <t>Term loans by origination year, fiscal year before current fiscal year</t>
        </is>
      </c>
      <c r="B446" s="5" t="n">
        <v>0</v>
      </c>
      <c r="C446" s="5" t="n">
        <v>0</v>
      </c>
    </row>
    <row r="447">
      <c r="A447" s="4" t="inlineStr">
        <is>
          <t>Term loans by origination year, two years before current fiscal year</t>
        </is>
      </c>
      <c r="B447" s="5" t="n">
        <v>0</v>
      </c>
      <c r="C447" s="5" t="n">
        <v>0</v>
      </c>
    </row>
    <row r="448">
      <c r="A448" s="4" t="inlineStr">
        <is>
          <t>Term loans by origination year, three years before current fiscal year</t>
        </is>
      </c>
      <c r="B448" s="5" t="n">
        <v>0</v>
      </c>
      <c r="C448" s="5" t="n">
        <v>0</v>
      </c>
    </row>
    <row r="449">
      <c r="A449" s="4" t="inlineStr">
        <is>
          <t>Term loans by origination year, four years before current fiscal year</t>
        </is>
      </c>
      <c r="B449" s="5" t="n">
        <v>0</v>
      </c>
      <c r="C449" s="5" t="n">
        <v>0</v>
      </c>
    </row>
    <row r="450">
      <c r="A450" s="4" t="inlineStr">
        <is>
          <t>Term loans by origination year, more than five years before current fiscal year</t>
        </is>
      </c>
      <c r="B450" s="5" t="n">
        <v>1</v>
      </c>
      <c r="C450" s="5" t="n">
        <v>1</v>
      </c>
    </row>
    <row r="451">
      <c r="A451" s="4" t="inlineStr">
        <is>
          <t>Revolving loans</t>
        </is>
      </c>
      <c r="B451" s="5" t="n">
        <v>1</v>
      </c>
      <c r="C451" s="5" t="n">
        <v>1</v>
      </c>
    </row>
    <row r="452">
      <c r="A452" s="4" t="inlineStr">
        <is>
          <t>Revolving loans converted to term loans</t>
        </is>
      </c>
      <c r="B452" s="5" t="n">
        <v>8</v>
      </c>
      <c r="C452" s="5" t="n">
        <v>9</v>
      </c>
    </row>
    <row r="453">
      <c r="A453" s="4" t="inlineStr">
        <is>
          <t>Loans</t>
        </is>
      </c>
      <c r="B453" s="6" t="n">
        <v>10</v>
      </c>
      <c r="C453" s="6" t="n">
        <v>1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FICO Score, Consumer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Loans</t>
        </is>
      </c>
      <c r="B3" s="6" t="n">
        <v>911807</v>
      </c>
      <c r="C3" s="6" t="n">
        <v>895394</v>
      </c>
      <c r="D3" s="6" t="n">
        <v>861572</v>
      </c>
    </row>
    <row r="4">
      <c r="A4" s="4" t="inlineStr">
        <is>
          <t>Total Consumer [Member]</t>
        </is>
      </c>
    </row>
    <row r="5">
      <c r="A5" s="3" t="inlineStr">
        <is>
          <t>Accounts, Notes, Loans and Financing Receivable [Line Items]</t>
        </is>
      </c>
    </row>
    <row r="6">
      <c r="A6" s="4" t="inlineStr">
        <is>
          <t>Term loans by origination year, current fiscal year</t>
        </is>
      </c>
      <c r="B6" s="5" t="n">
        <v>26665</v>
      </c>
      <c r="C6" s="5" t="n">
        <v>101969</v>
      </c>
    </row>
    <row r="7">
      <c r="A7" s="4" t="inlineStr">
        <is>
          <t>Term loans by origination year, fiscal year before current fiscal year</t>
        </is>
      </c>
      <c r="B7" s="5" t="n">
        <v>97218</v>
      </c>
      <c r="C7" s="5" t="n">
        <v>55214</v>
      </c>
    </row>
    <row r="8">
      <c r="A8" s="4" t="inlineStr">
        <is>
          <t>Term loans by origination year, two years before current fiscal year</t>
        </is>
      </c>
      <c r="B8" s="5" t="n">
        <v>51577</v>
      </c>
      <c r="C8" s="5" t="n">
        <v>34661</v>
      </c>
    </row>
    <row r="9">
      <c r="A9" s="4" t="inlineStr">
        <is>
          <t>Term loans by origination year, three years before current fiscal year</t>
        </is>
      </c>
      <c r="B9" s="5" t="n">
        <v>31181</v>
      </c>
      <c r="C9" s="5" t="n">
        <v>11714</v>
      </c>
    </row>
    <row r="10">
      <c r="A10" s="4" t="inlineStr">
        <is>
          <t>Term loans by origination year, four years before current fiscal year</t>
        </is>
      </c>
      <c r="B10" s="5" t="n">
        <v>10286</v>
      </c>
      <c r="C10" s="5" t="n">
        <v>15842</v>
      </c>
    </row>
    <row r="11">
      <c r="A11" s="4" t="inlineStr">
        <is>
          <t>Term loans by origination year, more than five years before current fiscal year</t>
        </is>
      </c>
      <c r="B11" s="5" t="n">
        <v>83887</v>
      </c>
      <c r="C11" s="5" t="n">
        <v>77309</v>
      </c>
    </row>
    <row r="12">
      <c r="A12" s="4" t="inlineStr">
        <is>
          <t>Revolving loans</t>
        </is>
      </c>
      <c r="B12" s="5" t="n">
        <v>77106</v>
      </c>
      <c r="C12" s="5" t="n">
        <v>78564</v>
      </c>
    </row>
    <row r="13">
      <c r="A13" s="4" t="inlineStr">
        <is>
          <t>Revolving loans converted to term loans</t>
        </is>
      </c>
      <c r="B13" s="5" t="n">
        <v>7173</v>
      </c>
      <c r="C13" s="5" t="n">
        <v>7001</v>
      </c>
    </row>
    <row r="14">
      <c r="A14" s="4" t="inlineStr">
        <is>
          <t>Loans</t>
        </is>
      </c>
      <c r="B14" s="5" t="n">
        <v>385093</v>
      </c>
      <c r="C14" s="5" t="n">
        <v>382274</v>
      </c>
    </row>
    <row r="15">
      <c r="A15" s="4" t="inlineStr">
        <is>
          <t>Residential mortgage [Member]</t>
        </is>
      </c>
    </row>
    <row r="16">
      <c r="A16" s="3" t="inlineStr">
        <is>
          <t>Accounts, Notes, Loans and Financing Receivable [Line Items]</t>
        </is>
      </c>
    </row>
    <row r="17">
      <c r="A17" s="4" t="inlineStr">
        <is>
          <t>Term loans by origination year, current fiscal year</t>
        </is>
      </c>
      <c r="B17" s="5" t="n">
        <v>18441</v>
      </c>
      <c r="C17" s="5" t="n">
        <v>70176</v>
      </c>
    </row>
    <row r="18">
      <c r="A18" s="4" t="inlineStr">
        <is>
          <t>Term loans by origination year, fiscal year before current fiscal year</t>
        </is>
      </c>
      <c r="B18" s="5" t="n">
        <v>68614</v>
      </c>
      <c r="C18" s="5" t="n">
        <v>41794</v>
      </c>
    </row>
    <row r="19">
      <c r="A19" s="4" t="inlineStr">
        <is>
          <t>Term loans by origination year, two years before current fiscal year</t>
        </is>
      </c>
      <c r="B19" s="5" t="n">
        <v>39789</v>
      </c>
      <c r="C19" s="5" t="n">
        <v>25234</v>
      </c>
    </row>
    <row r="20">
      <c r="A20" s="4" t="inlineStr">
        <is>
          <t>Term loans by origination year, three years before current fiscal year</t>
        </is>
      </c>
      <c r="B20" s="5" t="n">
        <v>23082</v>
      </c>
      <c r="C20" s="5" t="n">
        <v>8122</v>
      </c>
    </row>
    <row r="21">
      <c r="A21" s="4" t="inlineStr">
        <is>
          <t>Term loans by origination year, four years before current fiscal year</t>
        </is>
      </c>
      <c r="B21" s="5" t="n">
        <v>7322</v>
      </c>
      <c r="C21" s="5" t="n">
        <v>14245</v>
      </c>
    </row>
    <row r="22">
      <c r="A22" s="4" t="inlineStr">
        <is>
          <t>Term loans by origination year, more than five years before current fiscal year</t>
        </is>
      </c>
      <c r="B22" s="5" t="n">
        <v>82074</v>
      </c>
      <c r="C22" s="5" t="n">
        <v>76380</v>
      </c>
    </row>
    <row r="23">
      <c r="A23" s="4" t="inlineStr">
        <is>
          <t>Revolving loans</t>
        </is>
      </c>
      <c r="B23" s="5" t="n">
        <v>14509</v>
      </c>
      <c r="C23" s="5" t="n">
        <v>16305</v>
      </c>
    </row>
    <row r="24">
      <c r="A24" s="4" t="inlineStr">
        <is>
          <t>Revolving loans converted to term loans</t>
        </is>
      </c>
      <c r="B24" s="5" t="n">
        <v>6803</v>
      </c>
      <c r="C24" s="5" t="n">
        <v>6632</v>
      </c>
    </row>
    <row r="25">
      <c r="A25" s="4" t="inlineStr">
        <is>
          <t>Loans</t>
        </is>
      </c>
      <c r="B25" s="5" t="n">
        <v>260634</v>
      </c>
      <c r="C25" s="5" t="n">
        <v>258888</v>
      </c>
    </row>
    <row r="26">
      <c r="A26" s="4" t="inlineStr">
        <is>
          <t>Residential mortgage - first lien [Member]</t>
        </is>
      </c>
    </row>
    <row r="27">
      <c r="A27" s="3" t="inlineStr">
        <is>
          <t>Accounts, Notes, Loans and Financing Receivable [Line Items]</t>
        </is>
      </c>
    </row>
    <row r="28">
      <c r="A28" s="4" t="inlineStr">
        <is>
          <t>Term loans by origination year, current fiscal year</t>
        </is>
      </c>
      <c r="B28" s="5" t="n">
        <v>18436</v>
      </c>
      <c r="C28" s="5" t="n">
        <v>70148</v>
      </c>
    </row>
    <row r="29">
      <c r="A29" s="4" t="inlineStr">
        <is>
          <t>Term loans by origination year, fiscal year before current fiscal year</t>
        </is>
      </c>
      <c r="B29" s="5" t="n">
        <v>68583</v>
      </c>
      <c r="C29" s="5" t="n">
        <v>41774</v>
      </c>
    </row>
    <row r="30">
      <c r="A30" s="4" t="inlineStr">
        <is>
          <t>Term loans by origination year, two years before current fiscal year</t>
        </is>
      </c>
      <c r="B30" s="5" t="n">
        <v>39770</v>
      </c>
      <c r="C30" s="5" t="n">
        <v>25203</v>
      </c>
    </row>
    <row r="31">
      <c r="A31" s="4" t="inlineStr">
        <is>
          <t>Term loans by origination year, three years before current fiscal year</t>
        </is>
      </c>
      <c r="B31" s="5" t="n">
        <v>23053</v>
      </c>
      <c r="C31" s="5" t="n">
        <v>8095</v>
      </c>
    </row>
    <row r="32">
      <c r="A32" s="4" t="inlineStr">
        <is>
          <t>Term loans by origination year, four years before current fiscal year</t>
        </is>
      </c>
      <c r="B32" s="5" t="n">
        <v>7298</v>
      </c>
      <c r="C32" s="5" t="n">
        <v>14223</v>
      </c>
    </row>
    <row r="33">
      <c r="A33" s="4" t="inlineStr">
        <is>
          <t>Term loans by origination year, more than five years before current fiscal year</t>
        </is>
      </c>
      <c r="B33" s="5" t="n">
        <v>81367</v>
      </c>
      <c r="C33" s="5" t="n">
        <v>75618</v>
      </c>
    </row>
    <row r="34">
      <c r="A34" s="4" t="inlineStr">
        <is>
          <t>Revolving loans</t>
        </is>
      </c>
      <c r="B34" s="5" t="n">
        <v>4728</v>
      </c>
      <c r="C34" s="5" t="n">
        <v>5313</v>
      </c>
    </row>
    <row r="35">
      <c r="A35" s="4" t="inlineStr">
        <is>
          <t>Revolving loans converted to term loans</t>
        </is>
      </c>
      <c r="B35" s="5" t="n">
        <v>2007</v>
      </c>
      <c r="C35" s="5" t="n">
        <v>1896</v>
      </c>
    </row>
    <row r="36">
      <c r="A36" s="4" t="inlineStr">
        <is>
          <t>Loans</t>
        </is>
      </c>
      <c r="B36" s="5" t="n">
        <v>245242</v>
      </c>
      <c r="C36" s="5" t="n">
        <v>242270</v>
      </c>
    </row>
    <row r="37">
      <c r="A37" s="4" t="inlineStr">
        <is>
          <t>Residential mortgage - first lien [Member] | Government insured or guaranteed [Member]</t>
        </is>
      </c>
    </row>
    <row r="38">
      <c r="A38" s="3" t="inlineStr">
        <is>
          <t>Accounts, Notes, Loans and Financing Receivable [Line Items]</t>
        </is>
      </c>
    </row>
    <row r="39">
      <c r="A39" s="4" t="inlineStr">
        <is>
          <t>Term loans by origination year, current fiscal year</t>
        </is>
      </c>
      <c r="B39" s="5" t="n">
        <v>1</v>
      </c>
      <c r="C39" s="5" t="n">
        <v>14</v>
      </c>
    </row>
    <row r="40">
      <c r="A40" s="4" t="inlineStr">
        <is>
          <t>Term loans by origination year, fiscal year before current fiscal year</t>
        </is>
      </c>
      <c r="B40" s="5" t="n">
        <v>25</v>
      </c>
      <c r="C40" s="5" t="n">
        <v>134</v>
      </c>
    </row>
    <row r="41">
      <c r="A41" s="4" t="inlineStr">
        <is>
          <t>Term loans by origination year, two years before current fiscal year</t>
        </is>
      </c>
      <c r="B41" s="5" t="n">
        <v>124</v>
      </c>
      <c r="C41" s="5" t="n">
        <v>209</v>
      </c>
    </row>
    <row r="42">
      <c r="A42" s="4" t="inlineStr">
        <is>
          <t>Term loans by origination year, three years before current fiscal year</t>
        </is>
      </c>
      <c r="B42" s="5" t="n">
        <v>167</v>
      </c>
      <c r="C42" s="5" t="n">
        <v>349</v>
      </c>
    </row>
    <row r="43">
      <c r="A43" s="4" t="inlineStr">
        <is>
          <t>Term loans by origination year, four years before current fiscal year</t>
        </is>
      </c>
      <c r="B43" s="5" t="n">
        <v>283</v>
      </c>
      <c r="C43" s="5" t="n">
        <v>364</v>
      </c>
    </row>
    <row r="44">
      <c r="A44" s="4" t="inlineStr">
        <is>
          <t>Term loans by origination year, more than five years before current fiscal year</t>
        </is>
      </c>
      <c r="B44" s="5" t="n">
        <v>9970</v>
      </c>
      <c r="C44" s="5" t="n">
        <v>12088</v>
      </c>
    </row>
    <row r="45">
      <c r="A45" s="4" t="inlineStr">
        <is>
          <t>Revolving loans</t>
        </is>
      </c>
      <c r="B45" s="5" t="n">
        <v>0</v>
      </c>
      <c r="C45" s="5" t="n">
        <v>0</v>
      </c>
    </row>
    <row r="46">
      <c r="A46" s="4" t="inlineStr">
        <is>
          <t>Revolving loans converted to term loans</t>
        </is>
      </c>
      <c r="B46" s="5" t="n">
        <v>0</v>
      </c>
      <c r="C46" s="5" t="n">
        <v>0</v>
      </c>
    </row>
    <row r="47">
      <c r="A47" s="4" t="inlineStr">
        <is>
          <t>Loans</t>
        </is>
      </c>
      <c r="B47" s="5" t="n">
        <v>10570</v>
      </c>
      <c r="C47" s="5" t="n">
        <v>13158</v>
      </c>
    </row>
    <row r="48">
      <c r="A48" s="4" t="inlineStr">
        <is>
          <t>Residential mortgage - first lien [Member] | FICO 800 or more [Member] | Non-government insured/guaranteed [Member]</t>
        </is>
      </c>
    </row>
    <row r="49">
      <c r="A49" s="3" t="inlineStr">
        <is>
          <t>Accounts, Notes, Loans and Financing Receivable [Line Items]</t>
        </is>
      </c>
    </row>
    <row r="50">
      <c r="A50" s="4" t="inlineStr">
        <is>
          <t>Term loans by origination year, current fiscal year</t>
        </is>
      </c>
      <c r="B50" s="5" t="n">
        <v>6959</v>
      </c>
      <c r="C50" s="5" t="n">
        <v>35935</v>
      </c>
    </row>
    <row r="51">
      <c r="A51" s="4" t="inlineStr">
        <is>
          <t>Term loans by origination year, fiscal year before current fiscal year</t>
        </is>
      </c>
      <c r="B51" s="5" t="n">
        <v>41019</v>
      </c>
      <c r="C51" s="5" t="n">
        <v>27396</v>
      </c>
    </row>
    <row r="52">
      <c r="A52" s="4" t="inlineStr">
        <is>
          <t>Term loans by origination year, two years before current fiscal year</t>
        </is>
      </c>
      <c r="B52" s="5" t="n">
        <v>27546</v>
      </c>
      <c r="C52" s="5" t="n">
        <v>16583</v>
      </c>
    </row>
    <row r="53">
      <c r="A53" s="4" t="inlineStr">
        <is>
          <t>Term loans by origination year, three years before current fiscal year</t>
        </is>
      </c>
      <c r="B53" s="5" t="n">
        <v>15795</v>
      </c>
      <c r="C53" s="5" t="n">
        <v>5153</v>
      </c>
    </row>
    <row r="54">
      <c r="A54" s="4" t="inlineStr">
        <is>
          <t>Term loans by origination year, four years before current fiscal year</t>
        </is>
      </c>
      <c r="B54" s="5" t="n">
        <v>4757</v>
      </c>
      <c r="C54" s="5" t="n">
        <v>9430</v>
      </c>
    </row>
    <row r="55">
      <c r="A55" s="4" t="inlineStr">
        <is>
          <t>Term loans by origination year, more than five years before current fiscal year</t>
        </is>
      </c>
      <c r="B55" s="5" t="n">
        <v>43819</v>
      </c>
      <c r="C55" s="5" t="n">
        <v>37495</v>
      </c>
    </row>
    <row r="56">
      <c r="A56" s="4" t="inlineStr">
        <is>
          <t>Revolving loans</t>
        </is>
      </c>
      <c r="B56" s="5" t="n">
        <v>2327</v>
      </c>
      <c r="C56" s="5" t="n">
        <v>2554</v>
      </c>
    </row>
    <row r="57">
      <c r="A57" s="4" t="inlineStr">
        <is>
          <t>Revolving loans converted to term loans</t>
        </is>
      </c>
      <c r="B57" s="5" t="n">
        <v>533</v>
      </c>
      <c r="C57" s="5" t="n">
        <v>469</v>
      </c>
    </row>
    <row r="58">
      <c r="A58" s="4" t="inlineStr">
        <is>
          <t>Loans</t>
        </is>
      </c>
      <c r="B58" s="5" t="n">
        <v>142755</v>
      </c>
      <c r="C58" s="5" t="n">
        <v>135015</v>
      </c>
    </row>
    <row r="59">
      <c r="A59" s="4" t="inlineStr">
        <is>
          <t>Residential mortgage - first lien [Member] | FICO 760-799 [Member] | Non-government insured/guaranteed [Member]</t>
        </is>
      </c>
    </row>
    <row r="60">
      <c r="A60" s="3" t="inlineStr">
        <is>
          <t>Accounts, Notes, Loans and Financing Receivable [Line Items]</t>
        </is>
      </c>
    </row>
    <row r="61">
      <c r="A61" s="4" t="inlineStr">
        <is>
          <t>Term loans by origination year, current fiscal year</t>
        </is>
      </c>
      <c r="B61" s="5" t="n">
        <v>8055</v>
      </c>
      <c r="C61" s="5" t="n">
        <v>23645</v>
      </c>
    </row>
    <row r="62">
      <c r="A62" s="4" t="inlineStr">
        <is>
          <t>Term loans by origination year, fiscal year before current fiscal year</t>
        </is>
      </c>
      <c r="B62" s="5" t="n">
        <v>18449</v>
      </c>
      <c r="C62" s="5" t="n">
        <v>9814</v>
      </c>
    </row>
    <row r="63">
      <c r="A63" s="4" t="inlineStr">
        <is>
          <t>Term loans by origination year, two years before current fiscal year</t>
        </is>
      </c>
      <c r="B63" s="5" t="n">
        <v>8173</v>
      </c>
      <c r="C63" s="5" t="n">
        <v>5412</v>
      </c>
    </row>
    <row r="64">
      <c r="A64" s="4" t="inlineStr">
        <is>
          <t>Term loans by origination year, three years before current fiscal year</t>
        </is>
      </c>
      <c r="B64" s="5" t="n">
        <v>4520</v>
      </c>
      <c r="C64" s="5" t="n">
        <v>1464</v>
      </c>
    </row>
    <row r="65">
      <c r="A65" s="4" t="inlineStr">
        <is>
          <t>Term loans by origination year, four years before current fiscal year</t>
        </is>
      </c>
      <c r="B65" s="5" t="n">
        <v>1219</v>
      </c>
      <c r="C65" s="5" t="n">
        <v>2485</v>
      </c>
    </row>
    <row r="66">
      <c r="A66" s="4" t="inlineStr">
        <is>
          <t>Term loans by origination year, more than five years before current fiscal year</t>
        </is>
      </c>
      <c r="B66" s="5" t="n">
        <v>11509</v>
      </c>
      <c r="C66" s="5" t="n">
        <v>10509</v>
      </c>
    </row>
    <row r="67">
      <c r="A67" s="4" t="inlineStr">
        <is>
          <t>Revolving loans</t>
        </is>
      </c>
      <c r="B67" s="5" t="n">
        <v>927</v>
      </c>
      <c r="C67" s="5" t="n">
        <v>1073</v>
      </c>
    </row>
    <row r="68">
      <c r="A68" s="4" t="inlineStr">
        <is>
          <t>Revolving loans converted to term loans</t>
        </is>
      </c>
      <c r="B68" s="5" t="n">
        <v>280</v>
      </c>
      <c r="C68" s="5" t="n">
        <v>265</v>
      </c>
    </row>
    <row r="69">
      <c r="A69" s="4" t="inlineStr">
        <is>
          <t>Loans</t>
        </is>
      </c>
      <c r="B69" s="5" t="n">
        <v>53132</v>
      </c>
      <c r="C69" s="5" t="n">
        <v>54667</v>
      </c>
    </row>
    <row r="70">
      <c r="A70" s="4" t="inlineStr">
        <is>
          <t>Residential mortgage - first lien [Member] | FICO 720-759 [Member] | Non-government insured/guaranteed [Member]</t>
        </is>
      </c>
    </row>
    <row r="71">
      <c r="A71" s="3" t="inlineStr">
        <is>
          <t>Accounts, Notes, Loans and Financing Receivable [Line Items]</t>
        </is>
      </c>
    </row>
    <row r="72">
      <c r="A72" s="4" t="inlineStr">
        <is>
          <t>Term loans by origination year, current fiscal year</t>
        </is>
      </c>
      <c r="B72" s="5" t="n">
        <v>2485</v>
      </c>
      <c r="C72" s="5" t="n">
        <v>7842</v>
      </c>
    </row>
    <row r="73">
      <c r="A73" s="4" t="inlineStr">
        <is>
          <t>Term loans by origination year, fiscal year before current fiscal year</t>
        </is>
      </c>
      <c r="B73" s="5" t="n">
        <v>6500</v>
      </c>
      <c r="C73" s="5" t="n">
        <v>3083</v>
      </c>
    </row>
    <row r="74">
      <c r="A74" s="4" t="inlineStr">
        <is>
          <t>Term loans by origination year, two years before current fiscal year</t>
        </is>
      </c>
      <c r="B74" s="5" t="n">
        <v>2683</v>
      </c>
      <c r="C74" s="5" t="n">
        <v>1980</v>
      </c>
    </row>
    <row r="75">
      <c r="A75" s="4" t="inlineStr">
        <is>
          <t>Term loans by origination year, three years before current fiscal year</t>
        </is>
      </c>
      <c r="B75" s="5" t="n">
        <v>1699</v>
      </c>
      <c r="C75" s="5" t="n">
        <v>642</v>
      </c>
    </row>
    <row r="76">
      <c r="A76" s="4" t="inlineStr">
        <is>
          <t>Term loans by origination year, four years before current fiscal year</t>
        </is>
      </c>
      <c r="B76" s="5" t="n">
        <v>593</v>
      </c>
      <c r="C76" s="5" t="n">
        <v>1137</v>
      </c>
    </row>
    <row r="77">
      <c r="A77" s="4" t="inlineStr">
        <is>
          <t>Term loans by origination year, more than five years before current fiscal year</t>
        </is>
      </c>
      <c r="B77" s="5" t="n">
        <v>6619</v>
      </c>
      <c r="C77" s="5" t="n">
        <v>6277</v>
      </c>
    </row>
    <row r="78">
      <c r="A78" s="4" t="inlineStr">
        <is>
          <t>Revolving loans</t>
        </is>
      </c>
      <c r="B78" s="5" t="n">
        <v>595</v>
      </c>
      <c r="C78" s="5" t="n">
        <v>646</v>
      </c>
    </row>
    <row r="79">
      <c r="A79" s="4" t="inlineStr">
        <is>
          <t>Revolving loans converted to term loans</t>
        </is>
      </c>
      <c r="B79" s="5" t="n">
        <v>256</v>
      </c>
      <c r="C79" s="5" t="n">
        <v>238</v>
      </c>
    </row>
    <row r="80">
      <c r="A80" s="4" t="inlineStr">
        <is>
          <t>Loans</t>
        </is>
      </c>
      <c r="B80" s="5" t="n">
        <v>21430</v>
      </c>
      <c r="C80" s="5" t="n">
        <v>21845</v>
      </c>
    </row>
    <row r="81">
      <c r="A81" s="4" t="inlineStr">
        <is>
          <t>Residential mortgage - first lien [Member] | FICO 680-719 [Member] | Non-government insured/guaranteed [Member]</t>
        </is>
      </c>
    </row>
    <row r="82">
      <c r="A82" s="3" t="inlineStr">
        <is>
          <t>Accounts, Notes, Loans and Financing Receivable [Line Items]</t>
        </is>
      </c>
    </row>
    <row r="83">
      <c r="A83" s="4" t="inlineStr">
        <is>
          <t>Term loans by origination year, current fiscal year</t>
        </is>
      </c>
      <c r="B83" s="5" t="n">
        <v>707</v>
      </c>
      <c r="C83" s="5" t="n">
        <v>1986</v>
      </c>
    </row>
    <row r="84">
      <c r="A84" s="4" t="inlineStr">
        <is>
          <t>Term loans by origination year, fiscal year before current fiscal year</t>
        </is>
      </c>
      <c r="B84" s="5" t="n">
        <v>1811</v>
      </c>
      <c r="C84" s="5" t="n">
        <v>876</v>
      </c>
    </row>
    <row r="85">
      <c r="A85" s="4" t="inlineStr">
        <is>
          <t>Term loans by origination year, two years before current fiscal year</t>
        </is>
      </c>
      <c r="B85" s="5" t="n">
        <v>795</v>
      </c>
      <c r="C85" s="5" t="n">
        <v>645</v>
      </c>
    </row>
    <row r="86">
      <c r="A86" s="4" t="inlineStr">
        <is>
          <t>Term loans by origination year, three years before current fiscal year</t>
        </is>
      </c>
      <c r="B86" s="5" t="n">
        <v>558</v>
      </c>
      <c r="C86" s="5" t="n">
        <v>283</v>
      </c>
    </row>
    <row r="87">
      <c r="A87" s="4" t="inlineStr">
        <is>
          <t>Term loans by origination year, four years before current fiscal year</t>
        </is>
      </c>
      <c r="B87" s="5" t="n">
        <v>250</v>
      </c>
      <c r="C87" s="5" t="n">
        <v>501</v>
      </c>
    </row>
    <row r="88">
      <c r="A88" s="4" t="inlineStr">
        <is>
          <t>Term loans by origination year, more than five years before current fiscal year</t>
        </is>
      </c>
      <c r="B88" s="5" t="n">
        <v>3739</v>
      </c>
      <c r="C88" s="5" t="n">
        <v>3682</v>
      </c>
    </row>
    <row r="89">
      <c r="A89" s="4" t="inlineStr">
        <is>
          <t>Revolving loans</t>
        </is>
      </c>
      <c r="B89" s="5" t="n">
        <v>359</v>
      </c>
      <c r="C89" s="5" t="n">
        <v>393</v>
      </c>
    </row>
    <row r="90">
      <c r="A90" s="4" t="inlineStr">
        <is>
          <t>Revolving loans converted to term loans</t>
        </is>
      </c>
      <c r="B90" s="5" t="n">
        <v>208</v>
      </c>
      <c r="C90" s="5" t="n">
        <v>206</v>
      </c>
    </row>
    <row r="91">
      <c r="A91" s="4" t="inlineStr">
        <is>
          <t>Loans</t>
        </is>
      </c>
      <c r="B91" s="5" t="n">
        <v>8427</v>
      </c>
      <c r="C91" s="5" t="n">
        <v>8572</v>
      </c>
    </row>
    <row r="92">
      <c r="A92" s="4" t="inlineStr">
        <is>
          <t>Residential mortgage - first lien [Member] | FICO 640-679 [Member] | Non-government insured/guaranteed [Member]</t>
        </is>
      </c>
    </row>
    <row r="93">
      <c r="A93" s="3" t="inlineStr">
        <is>
          <t>Accounts, Notes, Loans and Financing Receivable [Line Items]</t>
        </is>
      </c>
    </row>
    <row r="94">
      <c r="A94" s="4" t="inlineStr">
        <is>
          <t>Term loans by origination year, current fiscal year</t>
        </is>
      </c>
      <c r="B94" s="5" t="n">
        <v>164</v>
      </c>
      <c r="C94" s="5" t="n">
        <v>449</v>
      </c>
    </row>
    <row r="95">
      <c r="A95" s="4" t="inlineStr">
        <is>
          <t>Term loans by origination year, fiscal year before current fiscal year</t>
        </is>
      </c>
      <c r="B95" s="5" t="n">
        <v>490</v>
      </c>
      <c r="C95" s="5" t="n">
        <v>233</v>
      </c>
    </row>
    <row r="96">
      <c r="A96" s="4" t="inlineStr">
        <is>
          <t>Term loans by origination year, two years before current fiscal year</t>
        </is>
      </c>
      <c r="B96" s="5" t="n">
        <v>243</v>
      </c>
      <c r="C96" s="5" t="n">
        <v>187</v>
      </c>
    </row>
    <row r="97">
      <c r="A97" s="4" t="inlineStr">
        <is>
          <t>Term loans by origination year, three years before current fiscal year</t>
        </is>
      </c>
      <c r="B97" s="5" t="n">
        <v>149</v>
      </c>
      <c r="C97" s="5" t="n">
        <v>89</v>
      </c>
    </row>
    <row r="98">
      <c r="A98" s="4" t="inlineStr">
        <is>
          <t>Term loans by origination year, four years before current fiscal year</t>
        </is>
      </c>
      <c r="B98" s="5" t="n">
        <v>93</v>
      </c>
      <c r="C98" s="5" t="n">
        <v>129</v>
      </c>
    </row>
    <row r="99">
      <c r="A99" s="4" t="inlineStr">
        <is>
          <t>Term loans by origination year, more than five years before current fiscal year</t>
        </is>
      </c>
      <c r="B99" s="5" t="n">
        <v>1819</v>
      </c>
      <c r="C99" s="5" t="n">
        <v>1851</v>
      </c>
    </row>
    <row r="100">
      <c r="A100" s="4" t="inlineStr">
        <is>
          <t>Revolving loans</t>
        </is>
      </c>
      <c r="B100" s="5" t="n">
        <v>167</v>
      </c>
      <c r="C100" s="5" t="n">
        <v>188</v>
      </c>
    </row>
    <row r="101">
      <c r="A101" s="4" t="inlineStr">
        <is>
          <t>Revolving loans converted to term loans</t>
        </is>
      </c>
      <c r="B101" s="5" t="n">
        <v>142</v>
      </c>
      <c r="C101" s="5" t="n">
        <v>146</v>
      </c>
    </row>
    <row r="102">
      <c r="A102" s="4" t="inlineStr">
        <is>
          <t>Loans</t>
        </is>
      </c>
      <c r="B102" s="5" t="n">
        <v>3267</v>
      </c>
      <c r="C102" s="5" t="n">
        <v>3272</v>
      </c>
    </row>
    <row r="103">
      <c r="A103" s="4" t="inlineStr">
        <is>
          <t>Residential mortgage - first lien [Member] | FICO 600-639 [Member] | Non-government insured/guaranteed [Member]</t>
        </is>
      </c>
    </row>
    <row r="104">
      <c r="A104" s="3" t="inlineStr">
        <is>
          <t>Accounts, Notes, Loans and Financing Receivable [Line Items]</t>
        </is>
      </c>
    </row>
    <row r="105">
      <c r="A105" s="4" t="inlineStr">
        <is>
          <t>Term loans by origination year, current fiscal year</t>
        </is>
      </c>
      <c r="B105" s="5" t="n">
        <v>32</v>
      </c>
      <c r="C105" s="5" t="n">
        <v>101</v>
      </c>
    </row>
    <row r="106">
      <c r="A106" s="4" t="inlineStr">
        <is>
          <t>Term loans by origination year, fiscal year before current fiscal year</t>
        </is>
      </c>
      <c r="B106" s="5" t="n">
        <v>103</v>
      </c>
      <c r="C106" s="5" t="n">
        <v>63</v>
      </c>
    </row>
    <row r="107">
      <c r="A107" s="4" t="inlineStr">
        <is>
          <t>Term loans by origination year, two years before current fiscal year</t>
        </is>
      </c>
      <c r="B107" s="5" t="n">
        <v>62</v>
      </c>
      <c r="C107" s="5" t="n">
        <v>46</v>
      </c>
    </row>
    <row r="108">
      <c r="A108" s="4" t="inlineStr">
        <is>
          <t>Term loans by origination year, three years before current fiscal year</t>
        </is>
      </c>
      <c r="B108" s="5" t="n">
        <v>57</v>
      </c>
      <c r="C108" s="5" t="n">
        <v>31</v>
      </c>
    </row>
    <row r="109">
      <c r="A109" s="4" t="inlineStr">
        <is>
          <t>Term loans by origination year, four years before current fiscal year</t>
        </is>
      </c>
      <c r="B109" s="5" t="n">
        <v>32</v>
      </c>
      <c r="C109" s="5" t="n">
        <v>41</v>
      </c>
    </row>
    <row r="110">
      <c r="A110" s="4" t="inlineStr">
        <is>
          <t>Term loans by origination year, more than five years before current fiscal year</t>
        </is>
      </c>
      <c r="B110" s="5" t="n">
        <v>1012</v>
      </c>
      <c r="C110" s="5" t="n">
        <v>1035</v>
      </c>
    </row>
    <row r="111">
      <c r="A111" s="4" t="inlineStr">
        <is>
          <t>Revolving loans</t>
        </is>
      </c>
      <c r="B111" s="5" t="n">
        <v>80</v>
      </c>
      <c r="C111" s="5" t="n">
        <v>102</v>
      </c>
    </row>
    <row r="112">
      <c r="A112" s="4" t="inlineStr">
        <is>
          <t>Revolving loans converted to term loans</t>
        </is>
      </c>
      <c r="B112" s="5" t="n">
        <v>84</v>
      </c>
      <c r="C112" s="5" t="n">
        <v>89</v>
      </c>
    </row>
    <row r="113">
      <c r="A113" s="4" t="inlineStr">
        <is>
          <t>Loans</t>
        </is>
      </c>
      <c r="B113" s="5" t="n">
        <v>1462</v>
      </c>
      <c r="C113" s="5" t="n">
        <v>1508</v>
      </c>
    </row>
    <row r="114">
      <c r="A114" s="4" t="inlineStr">
        <is>
          <t>Residential mortgage - first lien [Member] | FICO less than 600 [Member] | Non-government insured/guaranteed [Member]</t>
        </is>
      </c>
    </row>
    <row r="115">
      <c r="A115" s="3" t="inlineStr">
        <is>
          <t>Accounts, Notes, Loans and Financing Receivable [Line Items]</t>
        </is>
      </c>
    </row>
    <row r="116">
      <c r="A116" s="4" t="inlineStr">
        <is>
          <t>Term loans by origination year, current fiscal year</t>
        </is>
      </c>
      <c r="B116" s="5" t="n">
        <v>1</v>
      </c>
      <c r="C116" s="5" t="n">
        <v>15</v>
      </c>
    </row>
    <row r="117">
      <c r="A117" s="4" t="inlineStr">
        <is>
          <t>Term loans by origination year, fiscal year before current fiscal year</t>
        </is>
      </c>
      <c r="B117" s="5" t="n">
        <v>23</v>
      </c>
      <c r="C117" s="5" t="n">
        <v>13</v>
      </c>
    </row>
    <row r="118">
      <c r="A118" s="4" t="inlineStr">
        <is>
          <t>Term loans by origination year, two years before current fiscal year</t>
        </is>
      </c>
      <c r="B118" s="5" t="n">
        <v>22</v>
      </c>
      <c r="C118" s="5" t="n">
        <v>24</v>
      </c>
    </row>
    <row r="119">
      <c r="A119" s="4" t="inlineStr">
        <is>
          <t>Term loans by origination year, three years before current fiscal year</t>
        </is>
      </c>
      <c r="B119" s="5" t="n">
        <v>14</v>
      </c>
      <c r="C119" s="5" t="n">
        <v>19</v>
      </c>
    </row>
    <row r="120">
      <c r="A120" s="4" t="inlineStr">
        <is>
          <t>Term loans by origination year, four years before current fiscal year</t>
        </is>
      </c>
      <c r="B120" s="5" t="n">
        <v>18</v>
      </c>
      <c r="C120" s="5" t="n">
        <v>41</v>
      </c>
    </row>
    <row r="121">
      <c r="A121" s="4" t="inlineStr">
        <is>
          <t>Term loans by origination year, more than five years before current fiscal year</t>
        </is>
      </c>
      <c r="B121" s="5" t="n">
        <v>1007</v>
      </c>
      <c r="C121" s="5" t="n">
        <v>1083</v>
      </c>
    </row>
    <row r="122">
      <c r="A122" s="4" t="inlineStr">
        <is>
          <t>Revolving loans</t>
        </is>
      </c>
      <c r="B122" s="5" t="n">
        <v>103</v>
      </c>
      <c r="C122" s="5" t="n">
        <v>114</v>
      </c>
    </row>
    <row r="123">
      <c r="A123" s="4" t="inlineStr">
        <is>
          <t>Revolving loans converted to term loans</t>
        </is>
      </c>
      <c r="B123" s="5" t="n">
        <v>129</v>
      </c>
      <c r="C123" s="5" t="n">
        <v>124</v>
      </c>
    </row>
    <row r="124">
      <c r="A124" s="4" t="inlineStr">
        <is>
          <t>Loans</t>
        </is>
      </c>
      <c r="B124" s="5" t="n">
        <v>1317</v>
      </c>
      <c r="C124" s="5" t="n">
        <v>1433</v>
      </c>
    </row>
    <row r="125">
      <c r="A125" s="4" t="inlineStr">
        <is>
          <t>Residential mortgage - first lien [Member] | No FICO available [Member] | Non-government insured/guaranteed [Member]</t>
        </is>
      </c>
    </row>
    <row r="126">
      <c r="A126" s="3" t="inlineStr">
        <is>
          <t>Accounts, Notes, Loans and Financing Receivable [Line Items]</t>
        </is>
      </c>
    </row>
    <row r="127">
      <c r="A127" s="4" t="inlineStr">
        <is>
          <t>Term loans by origination year, current fiscal year</t>
        </is>
      </c>
      <c r="B127" s="5" t="n">
        <v>32</v>
      </c>
      <c r="C127" s="5" t="n">
        <v>161</v>
      </c>
    </row>
    <row r="128">
      <c r="A128" s="4" t="inlineStr">
        <is>
          <t>Term loans by origination year, fiscal year before current fiscal year</t>
        </is>
      </c>
      <c r="B128" s="5" t="n">
        <v>163</v>
      </c>
      <c r="C128" s="5" t="n">
        <v>162</v>
      </c>
    </row>
    <row r="129">
      <c r="A129" s="4" t="inlineStr">
        <is>
          <t>Term loans by origination year, two years before current fiscal year</t>
        </is>
      </c>
      <c r="B129" s="5" t="n">
        <v>122</v>
      </c>
      <c r="C129" s="5" t="n">
        <v>117</v>
      </c>
    </row>
    <row r="130">
      <c r="A130" s="4" t="inlineStr">
        <is>
          <t>Term loans by origination year, three years before current fiscal year</t>
        </is>
      </c>
      <c r="B130" s="5" t="n">
        <v>94</v>
      </c>
      <c r="C130" s="5" t="n">
        <v>65</v>
      </c>
    </row>
    <row r="131">
      <c r="A131" s="4" t="inlineStr">
        <is>
          <t>Term loans by origination year, four years before current fiscal year</t>
        </is>
      </c>
      <c r="B131" s="5" t="n">
        <v>53</v>
      </c>
      <c r="C131" s="5" t="n">
        <v>95</v>
      </c>
    </row>
    <row r="132">
      <c r="A132" s="4" t="inlineStr">
        <is>
          <t>Term loans by origination year, more than five years before current fiscal year</t>
        </is>
      </c>
      <c r="B132" s="5" t="n">
        <v>1873</v>
      </c>
      <c r="C132" s="5" t="n">
        <v>1598</v>
      </c>
    </row>
    <row r="133">
      <c r="A133" s="4" t="inlineStr">
        <is>
          <t>Revolving loans</t>
        </is>
      </c>
      <c r="B133" s="5" t="n">
        <v>170</v>
      </c>
      <c r="C133" s="5" t="n">
        <v>243</v>
      </c>
    </row>
    <row r="134">
      <c r="A134" s="4" t="inlineStr">
        <is>
          <t>Revolving loans converted to term loans</t>
        </is>
      </c>
      <c r="B134" s="5" t="n">
        <v>375</v>
      </c>
      <c r="C134" s="5" t="n">
        <v>359</v>
      </c>
    </row>
    <row r="135">
      <c r="A135" s="4" t="inlineStr">
        <is>
          <t>Loans</t>
        </is>
      </c>
      <c r="B135" s="5" t="n">
        <v>2882</v>
      </c>
      <c r="C135" s="5" t="n">
        <v>2800</v>
      </c>
    </row>
    <row r="136">
      <c r="A136" s="4" t="inlineStr">
        <is>
          <t>Residential mortgage - junior lien [Member]</t>
        </is>
      </c>
    </row>
    <row r="137">
      <c r="A137" s="3" t="inlineStr">
        <is>
          <t>Accounts, Notes, Loans and Financing Receivable [Line Items]</t>
        </is>
      </c>
    </row>
    <row r="138">
      <c r="A138" s="4" t="inlineStr">
        <is>
          <t>Term loans by origination year, current fiscal year</t>
        </is>
      </c>
      <c r="B138" s="5" t="n">
        <v>5</v>
      </c>
      <c r="C138" s="5" t="n">
        <v>28</v>
      </c>
    </row>
    <row r="139">
      <c r="A139" s="4" t="inlineStr">
        <is>
          <t>Term loans by origination year, fiscal year before current fiscal year</t>
        </is>
      </c>
      <c r="B139" s="5" t="n">
        <v>31</v>
      </c>
      <c r="C139" s="5" t="n">
        <v>20</v>
      </c>
    </row>
    <row r="140">
      <c r="A140" s="4" t="inlineStr">
        <is>
          <t>Term loans by origination year, two years before current fiscal year</t>
        </is>
      </c>
      <c r="B140" s="5" t="n">
        <v>19</v>
      </c>
      <c r="C140" s="5" t="n">
        <v>31</v>
      </c>
    </row>
    <row r="141">
      <c r="A141" s="4" t="inlineStr">
        <is>
          <t>Term loans by origination year, three years before current fiscal year</t>
        </is>
      </c>
      <c r="B141" s="5" t="n">
        <v>29</v>
      </c>
      <c r="C141" s="5" t="n">
        <v>27</v>
      </c>
    </row>
    <row r="142">
      <c r="A142" s="4" t="inlineStr">
        <is>
          <t>Term loans by origination year, four years before current fiscal year</t>
        </is>
      </c>
      <c r="B142" s="5" t="n">
        <v>24</v>
      </c>
      <c r="C142" s="5" t="n">
        <v>22</v>
      </c>
    </row>
    <row r="143">
      <c r="A143" s="4" t="inlineStr">
        <is>
          <t>Term loans by origination year, more than five years before current fiscal year</t>
        </is>
      </c>
      <c r="B143" s="5" t="n">
        <v>707</v>
      </c>
      <c r="C143" s="5" t="n">
        <v>762</v>
      </c>
    </row>
    <row r="144">
      <c r="A144" s="4" t="inlineStr">
        <is>
          <t>Revolving loans</t>
        </is>
      </c>
      <c r="B144" s="5" t="n">
        <v>9781</v>
      </c>
      <c r="C144" s="5" t="n">
        <v>10992</v>
      </c>
    </row>
    <row r="145">
      <c r="A145" s="4" t="inlineStr">
        <is>
          <t>Revolving loans converted to term loans</t>
        </is>
      </c>
      <c r="B145" s="5" t="n">
        <v>4796</v>
      </c>
      <c r="C145" s="5" t="n">
        <v>4736</v>
      </c>
    </row>
    <row r="146">
      <c r="A146" s="4" t="inlineStr">
        <is>
          <t>Loans</t>
        </is>
      </c>
      <c r="B146" s="5" t="n">
        <v>15392</v>
      </c>
      <c r="C146" s="5" t="n">
        <v>16618</v>
      </c>
    </row>
    <row r="147">
      <c r="A147" s="4" t="inlineStr">
        <is>
          <t>Residential mortgage - junior lien [Member] | FICO 800 or more [Member] | Non-government insured/guaranteed [Member]</t>
        </is>
      </c>
    </row>
    <row r="148">
      <c r="A148" s="3" t="inlineStr">
        <is>
          <t>Accounts, Notes, Loans and Financing Receivable [Line Items]</t>
        </is>
      </c>
    </row>
    <row r="149">
      <c r="A149" s="4" t="inlineStr">
        <is>
          <t>Term loans by origination year, current fiscal year</t>
        </is>
      </c>
      <c r="B149" s="5" t="n">
        <v>0</v>
      </c>
      <c r="C149" s="5" t="n">
        <v>0</v>
      </c>
    </row>
    <row r="150">
      <c r="A150" s="4" t="inlineStr">
        <is>
          <t>Term loans by origination year, fiscal year before current fiscal year</t>
        </is>
      </c>
      <c r="B150" s="5" t="n">
        <v>0</v>
      </c>
      <c r="C150" s="5" t="n">
        <v>0</v>
      </c>
    </row>
    <row r="151">
      <c r="A151" s="4" t="inlineStr">
        <is>
          <t>Term loans by origination year, two years before current fiscal year</t>
        </is>
      </c>
      <c r="B151" s="5" t="n">
        <v>0</v>
      </c>
      <c r="C151" s="5" t="n">
        <v>0</v>
      </c>
    </row>
    <row r="152">
      <c r="A152" s="4" t="inlineStr">
        <is>
          <t>Term loans by origination year, three years before current fiscal year</t>
        </is>
      </c>
      <c r="B152" s="5" t="n">
        <v>0</v>
      </c>
      <c r="C152" s="5" t="n">
        <v>0</v>
      </c>
    </row>
    <row r="153">
      <c r="A153" s="4" t="inlineStr">
        <is>
          <t>Term loans by origination year, four years before current fiscal year</t>
        </is>
      </c>
      <c r="B153" s="5" t="n">
        <v>0</v>
      </c>
      <c r="C153" s="5" t="n">
        <v>0</v>
      </c>
    </row>
    <row r="154">
      <c r="A154" s="4" t="inlineStr">
        <is>
          <t>Term loans by origination year, more than five years before current fiscal year</t>
        </is>
      </c>
      <c r="B154" s="5" t="n">
        <v>170</v>
      </c>
      <c r="C154" s="5" t="n">
        <v>188</v>
      </c>
    </row>
    <row r="155">
      <c r="A155" s="4" t="inlineStr">
        <is>
          <t>Revolving loans</t>
        </is>
      </c>
      <c r="B155" s="5" t="n">
        <v>4987</v>
      </c>
      <c r="C155" s="5" t="n">
        <v>5512</v>
      </c>
    </row>
    <row r="156">
      <c r="A156" s="4" t="inlineStr">
        <is>
          <t>Revolving loans converted to term loans</t>
        </is>
      </c>
      <c r="B156" s="5" t="n">
        <v>1561</v>
      </c>
      <c r="C156" s="5" t="n">
        <v>1481</v>
      </c>
    </row>
    <row r="157">
      <c r="A157" s="4" t="inlineStr">
        <is>
          <t>Loans</t>
        </is>
      </c>
      <c r="B157" s="5" t="n">
        <v>6718</v>
      </c>
      <c r="C157" s="5" t="n">
        <v>7181</v>
      </c>
    </row>
    <row r="158">
      <c r="A158" s="4" t="inlineStr">
        <is>
          <t>Residential mortgage - junior lien [Member] | FICO 760-799 [Member] | Non-government insured/guaranteed [Member]</t>
        </is>
      </c>
    </row>
    <row r="159">
      <c r="A159" s="3" t="inlineStr">
        <is>
          <t>Accounts, Notes, Loans and Financing Receivable [Line Items]</t>
        </is>
      </c>
    </row>
    <row r="160">
      <c r="A160" s="4" t="inlineStr">
        <is>
          <t>Term loans by origination year, current fiscal year</t>
        </is>
      </c>
      <c r="B160" s="5" t="n">
        <v>0</v>
      </c>
      <c r="C160" s="5" t="n">
        <v>0</v>
      </c>
    </row>
    <row r="161">
      <c r="A161" s="4" t="inlineStr">
        <is>
          <t>Term loans by origination year, fiscal year before current fiscal year</t>
        </is>
      </c>
      <c r="B161" s="5" t="n">
        <v>0</v>
      </c>
      <c r="C161" s="5" t="n">
        <v>0</v>
      </c>
    </row>
    <row r="162">
      <c r="A162" s="4" t="inlineStr">
        <is>
          <t>Term loans by origination year, two years before current fiscal year</t>
        </is>
      </c>
      <c r="B162" s="5" t="n">
        <v>0</v>
      </c>
      <c r="C162" s="5" t="n">
        <v>0</v>
      </c>
    </row>
    <row r="163">
      <c r="A163" s="4" t="inlineStr">
        <is>
          <t>Term loans by origination year, three years before current fiscal year</t>
        </is>
      </c>
      <c r="B163" s="5" t="n">
        <v>0</v>
      </c>
      <c r="C163" s="5" t="n">
        <v>0</v>
      </c>
    </row>
    <row r="164">
      <c r="A164" s="4" t="inlineStr">
        <is>
          <t>Term loans by origination year, four years before current fiscal year</t>
        </is>
      </c>
      <c r="B164" s="5" t="n">
        <v>0</v>
      </c>
      <c r="C164" s="5" t="n">
        <v>0</v>
      </c>
    </row>
    <row r="165">
      <c r="A165" s="4" t="inlineStr">
        <is>
          <t>Term loans by origination year, more than five years before current fiscal year</t>
        </is>
      </c>
      <c r="B165" s="5" t="n">
        <v>102</v>
      </c>
      <c r="C165" s="5" t="n">
        <v>110</v>
      </c>
    </row>
    <row r="166">
      <c r="A166" s="4" t="inlineStr">
        <is>
          <t>Revolving loans</t>
        </is>
      </c>
      <c r="B166" s="5" t="n">
        <v>1884</v>
      </c>
      <c r="C166" s="5" t="n">
        <v>2154</v>
      </c>
    </row>
    <row r="167">
      <c r="A167" s="4" t="inlineStr">
        <is>
          <t>Revolving loans converted to term loans</t>
        </is>
      </c>
      <c r="B167" s="5" t="n">
        <v>809</v>
      </c>
      <c r="C167" s="5" t="n">
        <v>828</v>
      </c>
    </row>
    <row r="168">
      <c r="A168" s="4" t="inlineStr">
        <is>
          <t>Loans</t>
        </is>
      </c>
      <c r="B168" s="5" t="n">
        <v>2795</v>
      </c>
      <c r="C168" s="5" t="n">
        <v>3092</v>
      </c>
    </row>
    <row r="169">
      <c r="A169" s="4" t="inlineStr">
        <is>
          <t>Residential mortgage - junior lien [Member] | FICO 720-759 [Member] | Non-government insured/guaranteed [Member]</t>
        </is>
      </c>
    </row>
    <row r="170">
      <c r="A170" s="3" t="inlineStr">
        <is>
          <t>Accounts, Notes, Loans and Financing Receivable [Line Items]</t>
        </is>
      </c>
    </row>
    <row r="171">
      <c r="A171" s="4" t="inlineStr">
        <is>
          <t>Term loans by origination year, current fiscal year</t>
        </is>
      </c>
      <c r="B171" s="5" t="n">
        <v>0</v>
      </c>
      <c r="C171" s="5" t="n">
        <v>0</v>
      </c>
    </row>
    <row r="172">
      <c r="A172" s="4" t="inlineStr">
        <is>
          <t>Term loans by origination year, fiscal year before current fiscal year</t>
        </is>
      </c>
      <c r="B172" s="5" t="n">
        <v>0</v>
      </c>
      <c r="C172" s="5" t="n">
        <v>0</v>
      </c>
    </row>
    <row r="173">
      <c r="A173" s="4" t="inlineStr">
        <is>
          <t>Term loans by origination year, two years before current fiscal year</t>
        </is>
      </c>
      <c r="B173" s="5" t="n">
        <v>0</v>
      </c>
      <c r="C173" s="5" t="n">
        <v>0</v>
      </c>
    </row>
    <row r="174">
      <c r="A174" s="4" t="inlineStr">
        <is>
          <t>Term loans by origination year, three years before current fiscal year</t>
        </is>
      </c>
      <c r="B174" s="5" t="n">
        <v>0</v>
      </c>
      <c r="C174" s="5" t="n">
        <v>0</v>
      </c>
    </row>
    <row r="175">
      <c r="A175" s="4" t="inlineStr">
        <is>
          <t>Term loans by origination year, four years before current fiscal year</t>
        </is>
      </c>
      <c r="B175" s="5" t="n">
        <v>0</v>
      </c>
      <c r="C175" s="5" t="n">
        <v>0</v>
      </c>
    </row>
    <row r="176">
      <c r="A176" s="4" t="inlineStr">
        <is>
          <t>Term loans by origination year, more than five years before current fiscal year</t>
        </is>
      </c>
      <c r="B176" s="5" t="n">
        <v>114</v>
      </c>
      <c r="C176" s="5" t="n">
        <v>130</v>
      </c>
    </row>
    <row r="177">
      <c r="A177" s="4" t="inlineStr">
        <is>
          <t>Revolving loans</t>
        </is>
      </c>
      <c r="B177" s="5" t="n">
        <v>1290</v>
      </c>
      <c r="C177" s="5" t="n">
        <v>1462</v>
      </c>
    </row>
    <row r="178">
      <c r="A178" s="4" t="inlineStr">
        <is>
          <t>Revolving loans converted to term loans</t>
        </is>
      </c>
      <c r="B178" s="5" t="n">
        <v>777</v>
      </c>
      <c r="C178" s="5" t="n">
        <v>790</v>
      </c>
    </row>
    <row r="179">
      <c r="A179" s="4" t="inlineStr">
        <is>
          <t>Loans</t>
        </is>
      </c>
      <c r="B179" s="5" t="n">
        <v>2181</v>
      </c>
      <c r="C179" s="5" t="n">
        <v>2382</v>
      </c>
    </row>
    <row r="180">
      <c r="A180" s="4" t="inlineStr">
        <is>
          <t>Residential mortgage - junior lien [Member] | FICO 680-719 [Member] | Non-government insured/guaranteed [Member]</t>
        </is>
      </c>
    </row>
    <row r="181">
      <c r="A181" s="3" t="inlineStr">
        <is>
          <t>Accounts, Notes, Loans and Financing Receivable [Line Items]</t>
        </is>
      </c>
    </row>
    <row r="182">
      <c r="A182" s="4" t="inlineStr">
        <is>
          <t>Term loans by origination year, current fiscal year</t>
        </is>
      </c>
      <c r="B182" s="5" t="n">
        <v>0</v>
      </c>
      <c r="C182" s="5" t="n">
        <v>0</v>
      </c>
    </row>
    <row r="183">
      <c r="A183" s="4" t="inlineStr">
        <is>
          <t>Term loans by origination year, fiscal year before current fiscal year</t>
        </is>
      </c>
      <c r="B183" s="5" t="n">
        <v>0</v>
      </c>
      <c r="C183" s="5" t="n">
        <v>0</v>
      </c>
    </row>
    <row r="184">
      <c r="A184" s="4" t="inlineStr">
        <is>
          <t>Term loans by origination year, two years before current fiscal year</t>
        </is>
      </c>
      <c r="B184" s="5" t="n">
        <v>0</v>
      </c>
      <c r="C184" s="5" t="n">
        <v>0</v>
      </c>
    </row>
    <row r="185">
      <c r="A185" s="4" t="inlineStr">
        <is>
          <t>Term loans by origination year, three years before current fiscal year</t>
        </is>
      </c>
      <c r="B185" s="5" t="n">
        <v>0</v>
      </c>
      <c r="C185" s="5" t="n">
        <v>0</v>
      </c>
    </row>
    <row r="186">
      <c r="A186" s="4" t="inlineStr">
        <is>
          <t>Term loans by origination year, four years before current fiscal year</t>
        </is>
      </c>
      <c r="B186" s="5" t="n">
        <v>0</v>
      </c>
      <c r="C186" s="5" t="n">
        <v>0</v>
      </c>
    </row>
    <row r="187">
      <c r="A187" s="4" t="inlineStr">
        <is>
          <t>Term loans by origination year, more than five years before current fiscal year</t>
        </is>
      </c>
      <c r="B187" s="5" t="n">
        <v>105</v>
      </c>
      <c r="C187" s="5" t="n">
        <v>118</v>
      </c>
    </row>
    <row r="188">
      <c r="A188" s="4" t="inlineStr">
        <is>
          <t>Revolving loans</t>
        </is>
      </c>
      <c r="B188" s="5" t="n">
        <v>752</v>
      </c>
      <c r="C188" s="5" t="n">
        <v>881</v>
      </c>
    </row>
    <row r="189">
      <c r="A189" s="4" t="inlineStr">
        <is>
          <t>Revolving loans converted to term loans</t>
        </is>
      </c>
      <c r="B189" s="5" t="n">
        <v>634</v>
      </c>
      <c r="C189" s="5" t="n">
        <v>633</v>
      </c>
    </row>
    <row r="190">
      <c r="A190" s="4" t="inlineStr">
        <is>
          <t>Loans</t>
        </is>
      </c>
      <c r="B190" s="5" t="n">
        <v>1491</v>
      </c>
      <c r="C190" s="5" t="n">
        <v>1632</v>
      </c>
    </row>
    <row r="191">
      <c r="A191" s="4" t="inlineStr">
        <is>
          <t>Residential mortgage - junior lien [Member] | FICO 640-679 [Member] | Non-government insured/guaranteed [Member]</t>
        </is>
      </c>
    </row>
    <row r="192">
      <c r="A192" s="3" t="inlineStr">
        <is>
          <t>Accounts, Notes, Loans and Financing Receivable [Line Items]</t>
        </is>
      </c>
    </row>
    <row r="193">
      <c r="A193" s="4" t="inlineStr">
        <is>
          <t>Term loans by origination year, current fiscal year</t>
        </is>
      </c>
      <c r="B193" s="5" t="n">
        <v>0</v>
      </c>
      <c r="C193" s="5" t="n">
        <v>0</v>
      </c>
    </row>
    <row r="194">
      <c r="A194" s="4" t="inlineStr">
        <is>
          <t>Term loans by origination year, fiscal year before current fiscal year</t>
        </is>
      </c>
      <c r="B194" s="5" t="n">
        <v>0</v>
      </c>
      <c r="C194" s="5" t="n">
        <v>0</v>
      </c>
    </row>
    <row r="195">
      <c r="A195" s="4" t="inlineStr">
        <is>
          <t>Term loans by origination year, two years before current fiscal year</t>
        </is>
      </c>
      <c r="B195" s="5" t="n">
        <v>0</v>
      </c>
      <c r="C195" s="5" t="n">
        <v>0</v>
      </c>
    </row>
    <row r="196">
      <c r="A196" s="4" t="inlineStr">
        <is>
          <t>Term loans by origination year, three years before current fiscal year</t>
        </is>
      </c>
      <c r="B196" s="5" t="n">
        <v>0</v>
      </c>
      <c r="C196" s="5" t="n">
        <v>0</v>
      </c>
    </row>
    <row r="197">
      <c r="A197" s="4" t="inlineStr">
        <is>
          <t>Term loans by origination year, four years before current fiscal year</t>
        </is>
      </c>
      <c r="B197" s="5" t="n">
        <v>0</v>
      </c>
      <c r="C197" s="5" t="n">
        <v>0</v>
      </c>
    </row>
    <row r="198">
      <c r="A198" s="4" t="inlineStr">
        <is>
          <t>Term loans by origination year, more than five years before current fiscal year</t>
        </is>
      </c>
      <c r="B198" s="5" t="n">
        <v>56</v>
      </c>
      <c r="C198" s="5" t="n">
        <v>65</v>
      </c>
    </row>
    <row r="199">
      <c r="A199" s="4" t="inlineStr">
        <is>
          <t>Revolving loans</t>
        </is>
      </c>
      <c r="B199" s="5" t="n">
        <v>293</v>
      </c>
      <c r="C199" s="5" t="n">
        <v>325</v>
      </c>
    </row>
    <row r="200">
      <c r="A200" s="4" t="inlineStr">
        <is>
          <t>Revolving loans converted to term loans</t>
        </is>
      </c>
      <c r="B200" s="5" t="n">
        <v>323</v>
      </c>
      <c r="C200" s="5" t="n">
        <v>338</v>
      </c>
    </row>
    <row r="201">
      <c r="A201" s="4" t="inlineStr">
        <is>
          <t>Loans</t>
        </is>
      </c>
      <c r="B201" s="5" t="n">
        <v>672</v>
      </c>
      <c r="C201" s="5" t="n">
        <v>728</v>
      </c>
    </row>
    <row r="202">
      <c r="A202" s="4" t="inlineStr">
        <is>
          <t>Residential mortgage - junior lien [Member] | FICO 600-639 [Member] | Non-government insured/guaranteed [Member]</t>
        </is>
      </c>
    </row>
    <row r="203">
      <c r="A203" s="3" t="inlineStr">
        <is>
          <t>Accounts, Notes, Loans and Financing Receivable [Line Items]</t>
        </is>
      </c>
    </row>
    <row r="204">
      <c r="A204" s="4" t="inlineStr">
        <is>
          <t>Term loans by origination year, current fiscal year</t>
        </is>
      </c>
      <c r="B204" s="5" t="n">
        <v>0</v>
      </c>
      <c r="C204" s="5" t="n">
        <v>0</v>
      </c>
    </row>
    <row r="205">
      <c r="A205" s="4" t="inlineStr">
        <is>
          <t>Term loans by origination year, fiscal year before current fiscal year</t>
        </is>
      </c>
      <c r="B205" s="5" t="n">
        <v>0</v>
      </c>
      <c r="C205" s="5" t="n">
        <v>0</v>
      </c>
    </row>
    <row r="206">
      <c r="A206" s="4" t="inlineStr">
        <is>
          <t>Term loans by origination year, two years before current fiscal year</t>
        </is>
      </c>
      <c r="B206" s="5" t="n">
        <v>0</v>
      </c>
      <c r="C206" s="5" t="n">
        <v>0</v>
      </c>
    </row>
    <row r="207">
      <c r="A207" s="4" t="inlineStr">
        <is>
          <t>Term loans by origination year, three years before current fiscal year</t>
        </is>
      </c>
      <c r="B207" s="5" t="n">
        <v>0</v>
      </c>
      <c r="C207" s="5" t="n">
        <v>0</v>
      </c>
    </row>
    <row r="208">
      <c r="A208" s="4" t="inlineStr">
        <is>
          <t>Term loans by origination year, four years before current fiscal year</t>
        </is>
      </c>
      <c r="B208" s="5" t="n">
        <v>0</v>
      </c>
      <c r="C208" s="5" t="n">
        <v>0</v>
      </c>
    </row>
    <row r="209">
      <c r="A209" s="4" t="inlineStr">
        <is>
          <t>Term loans by origination year, more than five years before current fiscal year</t>
        </is>
      </c>
      <c r="B209" s="5" t="n">
        <v>33</v>
      </c>
      <c r="C209" s="5" t="n">
        <v>39</v>
      </c>
    </row>
    <row r="210">
      <c r="A210" s="4" t="inlineStr">
        <is>
          <t>Revolving loans</t>
        </is>
      </c>
      <c r="B210" s="5" t="n">
        <v>141</v>
      </c>
      <c r="C210" s="5" t="n">
        <v>160</v>
      </c>
    </row>
    <row r="211">
      <c r="A211" s="4" t="inlineStr">
        <is>
          <t>Revolving loans converted to term loans</t>
        </is>
      </c>
      <c r="B211" s="5" t="n">
        <v>192</v>
      </c>
      <c r="C211" s="5" t="n">
        <v>208</v>
      </c>
    </row>
    <row r="212">
      <c r="A212" s="4" t="inlineStr">
        <is>
          <t>Loans</t>
        </is>
      </c>
      <c r="B212" s="5" t="n">
        <v>366</v>
      </c>
      <c r="C212" s="5" t="n">
        <v>407</v>
      </c>
    </row>
    <row r="213">
      <c r="A213" s="4" t="inlineStr">
        <is>
          <t>Residential mortgage - junior lien [Member] | FICO less than 600 [Member] | Non-government insured/guaranteed [Member]</t>
        </is>
      </c>
    </row>
    <row r="214">
      <c r="A214" s="3" t="inlineStr">
        <is>
          <t>Accounts, Notes, Loans and Financing Receivable [Line Items]</t>
        </is>
      </c>
    </row>
    <row r="215">
      <c r="A215" s="4" t="inlineStr">
        <is>
          <t>Term loans by origination year, current fiscal year</t>
        </is>
      </c>
      <c r="B215" s="5" t="n">
        <v>0</v>
      </c>
      <c r="C215" s="5" t="n">
        <v>0</v>
      </c>
    </row>
    <row r="216">
      <c r="A216" s="4" t="inlineStr">
        <is>
          <t>Term loans by origination year, fiscal year before current fiscal year</t>
        </is>
      </c>
      <c r="B216" s="5" t="n">
        <v>0</v>
      </c>
      <c r="C216" s="5" t="n">
        <v>0</v>
      </c>
    </row>
    <row r="217">
      <c r="A217" s="4" t="inlineStr">
        <is>
          <t>Term loans by origination year, two years before current fiscal year</t>
        </is>
      </c>
      <c r="B217" s="5" t="n">
        <v>0</v>
      </c>
      <c r="C217" s="5" t="n">
        <v>0</v>
      </c>
    </row>
    <row r="218">
      <c r="A218" s="4" t="inlineStr">
        <is>
          <t>Term loans by origination year, three years before current fiscal year</t>
        </is>
      </c>
      <c r="B218" s="5" t="n">
        <v>0</v>
      </c>
      <c r="C218" s="5" t="n">
        <v>0</v>
      </c>
    </row>
    <row r="219">
      <c r="A219" s="4" t="inlineStr">
        <is>
          <t>Term loans by origination year, four years before current fiscal year</t>
        </is>
      </c>
      <c r="B219" s="5" t="n">
        <v>0</v>
      </c>
      <c r="C219" s="5" t="n">
        <v>0</v>
      </c>
    </row>
    <row r="220">
      <c r="A220" s="4" t="inlineStr">
        <is>
          <t>Term loans by origination year, more than five years before current fiscal year</t>
        </is>
      </c>
      <c r="B220" s="5" t="n">
        <v>42</v>
      </c>
      <c r="C220" s="5" t="n">
        <v>43</v>
      </c>
    </row>
    <row r="221">
      <c r="A221" s="4" t="inlineStr">
        <is>
          <t>Revolving loans</t>
        </is>
      </c>
      <c r="B221" s="5" t="n">
        <v>147</v>
      </c>
      <c r="C221" s="5" t="n">
        <v>164</v>
      </c>
    </row>
    <row r="222">
      <c r="A222" s="4" t="inlineStr">
        <is>
          <t>Revolving loans converted to term loans</t>
        </is>
      </c>
      <c r="B222" s="5" t="n">
        <v>210</v>
      </c>
      <c r="C222" s="5" t="n">
        <v>215</v>
      </c>
    </row>
    <row r="223">
      <c r="A223" s="4" t="inlineStr">
        <is>
          <t>Loans</t>
        </is>
      </c>
      <c r="B223" s="5" t="n">
        <v>399</v>
      </c>
      <c r="C223" s="5" t="n">
        <v>422</v>
      </c>
    </row>
    <row r="224">
      <c r="A224" s="4" t="inlineStr">
        <is>
          <t>Residential mortgage - junior lien [Member] | No FICO available [Member] | Non-government insured/guaranteed [Member]</t>
        </is>
      </c>
    </row>
    <row r="225">
      <c r="A225" s="3" t="inlineStr">
        <is>
          <t>Accounts, Notes, Loans and Financing Receivable [Line Items]</t>
        </is>
      </c>
    </row>
    <row r="226">
      <c r="A226" s="4" t="inlineStr">
        <is>
          <t>Term loans by origination year, current fiscal year</t>
        </is>
      </c>
      <c r="B226" s="5" t="n">
        <v>5</v>
      </c>
      <c r="C226" s="5" t="n">
        <v>28</v>
      </c>
    </row>
    <row r="227">
      <c r="A227" s="4" t="inlineStr">
        <is>
          <t>Term loans by origination year, fiscal year before current fiscal year</t>
        </is>
      </c>
      <c r="B227" s="5" t="n">
        <v>31</v>
      </c>
      <c r="C227" s="5" t="n">
        <v>20</v>
      </c>
    </row>
    <row r="228">
      <c r="A228" s="4" t="inlineStr">
        <is>
          <t>Term loans by origination year, two years before current fiscal year</t>
        </is>
      </c>
      <c r="B228" s="5" t="n">
        <v>19</v>
      </c>
      <c r="C228" s="5" t="n">
        <v>31</v>
      </c>
    </row>
    <row r="229">
      <c r="A229" s="4" t="inlineStr">
        <is>
          <t>Term loans by origination year, three years before current fiscal year</t>
        </is>
      </c>
      <c r="B229" s="5" t="n">
        <v>29</v>
      </c>
      <c r="C229" s="5" t="n">
        <v>27</v>
      </c>
    </row>
    <row r="230">
      <c r="A230" s="4" t="inlineStr">
        <is>
          <t>Term loans by origination year, four years before current fiscal year</t>
        </is>
      </c>
      <c r="B230" s="5" t="n">
        <v>24</v>
      </c>
      <c r="C230" s="5" t="n">
        <v>22</v>
      </c>
    </row>
    <row r="231">
      <c r="A231" s="4" t="inlineStr">
        <is>
          <t>Term loans by origination year, more than five years before current fiscal year</t>
        </is>
      </c>
      <c r="B231" s="5" t="n">
        <v>85</v>
      </c>
      <c r="C231" s="5" t="n">
        <v>69</v>
      </c>
    </row>
    <row r="232">
      <c r="A232" s="4" t="inlineStr">
        <is>
          <t>Revolving loans</t>
        </is>
      </c>
      <c r="B232" s="5" t="n">
        <v>287</v>
      </c>
      <c r="C232" s="5" t="n">
        <v>334</v>
      </c>
    </row>
    <row r="233">
      <c r="A233" s="4" t="inlineStr">
        <is>
          <t>Revolving loans converted to term loans</t>
        </is>
      </c>
      <c r="B233" s="5" t="n">
        <v>290</v>
      </c>
      <c r="C233" s="5" t="n">
        <v>243</v>
      </c>
    </row>
    <row r="234">
      <c r="A234" s="4" t="inlineStr">
        <is>
          <t>Loans</t>
        </is>
      </c>
      <c r="B234" s="5" t="n">
        <v>770</v>
      </c>
      <c r="C234" s="5" t="n">
        <v>774</v>
      </c>
    </row>
    <row r="235">
      <c r="A235" s="4" t="inlineStr">
        <is>
          <t>Credit card [Member]</t>
        </is>
      </c>
    </row>
    <row r="236">
      <c r="A236" s="3" t="inlineStr">
        <is>
          <t>Accounts, Notes, Loans and Financing Receivable [Line Items]</t>
        </is>
      </c>
    </row>
    <row r="237">
      <c r="A237" s="4" t="inlineStr">
        <is>
          <t>Term loans by origination year, current fiscal year</t>
        </is>
      </c>
      <c r="B237" s="5" t="n">
        <v>0</v>
      </c>
      <c r="C237" s="5" t="n">
        <v>0</v>
      </c>
    </row>
    <row r="238">
      <c r="A238" s="4" t="inlineStr">
        <is>
          <t>Term loans by origination year, fiscal year before current fiscal year</t>
        </is>
      </c>
      <c r="B238" s="5" t="n">
        <v>0</v>
      </c>
      <c r="C238" s="5" t="n">
        <v>0</v>
      </c>
    </row>
    <row r="239">
      <c r="A239" s="4" t="inlineStr">
        <is>
          <t>Term loans by origination year, two years before current fiscal year</t>
        </is>
      </c>
      <c r="B239" s="5" t="n">
        <v>0</v>
      </c>
      <c r="C239" s="5" t="n">
        <v>0</v>
      </c>
    </row>
    <row r="240">
      <c r="A240" s="4" t="inlineStr">
        <is>
          <t>Term loans by origination year, three years before current fiscal year</t>
        </is>
      </c>
      <c r="B240" s="5" t="n">
        <v>0</v>
      </c>
      <c r="C240" s="5" t="n">
        <v>0</v>
      </c>
    </row>
    <row r="241">
      <c r="A241" s="4" t="inlineStr">
        <is>
          <t>Term loans by origination year, four years before current fiscal year</t>
        </is>
      </c>
      <c r="B241" s="5" t="n">
        <v>0</v>
      </c>
      <c r="C241" s="5" t="n">
        <v>0</v>
      </c>
    </row>
    <row r="242">
      <c r="A242" s="4" t="inlineStr">
        <is>
          <t>Term loans by origination year, more than five years before current fiscal year</t>
        </is>
      </c>
      <c r="B242" s="5" t="n">
        <v>0</v>
      </c>
      <c r="C242" s="5" t="n">
        <v>0</v>
      </c>
    </row>
    <row r="243">
      <c r="A243" s="4" t="inlineStr">
        <is>
          <t>Revolving loans</t>
        </is>
      </c>
      <c r="B243" s="5" t="n">
        <v>38417</v>
      </c>
      <c r="C243" s="5" t="n">
        <v>38243</v>
      </c>
    </row>
    <row r="244">
      <c r="A244" s="4" t="inlineStr">
        <is>
          <t>Revolving loans converted to term loans</t>
        </is>
      </c>
      <c r="B244" s="5" t="n">
        <v>222</v>
      </c>
      <c r="C244" s="5" t="n">
        <v>210</v>
      </c>
    </row>
    <row r="245">
      <c r="A245" s="4" t="inlineStr">
        <is>
          <t>Loans</t>
        </is>
      </c>
      <c r="B245" s="5" t="n">
        <v>38639</v>
      </c>
      <c r="C245" s="5" t="n">
        <v>38453</v>
      </c>
    </row>
    <row r="246">
      <c r="A246" s="4" t="inlineStr">
        <is>
          <t>Credit card [Member] | FICO 800 or more [Member] | Non-government insured/guaranteed [Member]</t>
        </is>
      </c>
    </row>
    <row r="247">
      <c r="A247" s="3" t="inlineStr">
        <is>
          <t>Accounts, Notes, Loans and Financing Receivable [Line Items]</t>
        </is>
      </c>
    </row>
    <row r="248">
      <c r="A248" s="4" t="inlineStr">
        <is>
          <t>Term loans by origination year, current fiscal year</t>
        </is>
      </c>
      <c r="B248" s="5" t="n">
        <v>0</v>
      </c>
      <c r="C248" s="5" t="n">
        <v>0</v>
      </c>
    </row>
    <row r="249">
      <c r="A249" s="4" t="inlineStr">
        <is>
          <t>Term loans by origination year, fiscal year before current fiscal year</t>
        </is>
      </c>
      <c r="B249" s="5" t="n">
        <v>0</v>
      </c>
      <c r="C249" s="5" t="n">
        <v>0</v>
      </c>
    </row>
    <row r="250">
      <c r="A250" s="4" t="inlineStr">
        <is>
          <t>Term loans by origination year, two years before current fiscal year</t>
        </is>
      </c>
      <c r="B250" s="5" t="n">
        <v>0</v>
      </c>
      <c r="C250" s="5" t="n">
        <v>0</v>
      </c>
    </row>
    <row r="251">
      <c r="A251" s="4" t="inlineStr">
        <is>
          <t>Term loans by origination year, three years before current fiscal year</t>
        </is>
      </c>
      <c r="B251" s="5" t="n">
        <v>0</v>
      </c>
      <c r="C251" s="5" t="n">
        <v>0</v>
      </c>
    </row>
    <row r="252">
      <c r="A252" s="4" t="inlineStr">
        <is>
          <t>Term loans by origination year, four years before current fiscal year</t>
        </is>
      </c>
      <c r="B252" s="5" t="n">
        <v>0</v>
      </c>
      <c r="C252" s="5" t="n">
        <v>0</v>
      </c>
    </row>
    <row r="253">
      <c r="A253" s="4" t="inlineStr">
        <is>
          <t>Term loans by origination year, more than five years before current fiscal year</t>
        </is>
      </c>
      <c r="B253" s="5" t="n">
        <v>0</v>
      </c>
      <c r="C253" s="5" t="n">
        <v>0</v>
      </c>
    </row>
    <row r="254">
      <c r="A254" s="4" t="inlineStr">
        <is>
          <t>Revolving loans</t>
        </is>
      </c>
      <c r="B254" s="5" t="n">
        <v>4468</v>
      </c>
      <c r="C254" s="5" t="n">
        <v>4247</v>
      </c>
    </row>
    <row r="255">
      <c r="A255" s="4" t="inlineStr">
        <is>
          <t>Revolving loans converted to term loans</t>
        </is>
      </c>
      <c r="B255" s="5" t="n">
        <v>2</v>
      </c>
      <c r="C255" s="5" t="n">
        <v>1</v>
      </c>
    </row>
    <row r="256">
      <c r="A256" s="4" t="inlineStr">
        <is>
          <t>Loans</t>
        </is>
      </c>
      <c r="B256" s="5" t="n">
        <v>4470</v>
      </c>
      <c r="C256" s="5" t="n">
        <v>4248</v>
      </c>
    </row>
    <row r="257">
      <c r="A257" s="4" t="inlineStr">
        <is>
          <t>Credit card [Member] | FICO 760-799 [Member] | Non-government insured/guaranteed [Member]</t>
        </is>
      </c>
    </row>
    <row r="258">
      <c r="A258" s="3" t="inlineStr">
        <is>
          <t>Accounts, Notes, Loans and Financing Receivable [Line Items]</t>
        </is>
      </c>
    </row>
    <row r="259">
      <c r="A259" s="4" t="inlineStr">
        <is>
          <t>Term loans by origination year, current fiscal year</t>
        </is>
      </c>
      <c r="B259" s="5" t="n">
        <v>0</v>
      </c>
      <c r="C259" s="5" t="n">
        <v>0</v>
      </c>
    </row>
    <row r="260">
      <c r="A260" s="4" t="inlineStr">
        <is>
          <t>Term loans by origination year, fiscal year before current fiscal year</t>
        </is>
      </c>
      <c r="B260" s="5" t="n">
        <v>0</v>
      </c>
      <c r="C260" s="5" t="n">
        <v>0</v>
      </c>
    </row>
    <row r="261">
      <c r="A261" s="4" t="inlineStr">
        <is>
          <t>Term loans by origination year, two years before current fiscal year</t>
        </is>
      </c>
      <c r="B261" s="5" t="n">
        <v>0</v>
      </c>
      <c r="C261" s="5" t="n">
        <v>0</v>
      </c>
    </row>
    <row r="262">
      <c r="A262" s="4" t="inlineStr">
        <is>
          <t>Term loans by origination year, three years before current fiscal year</t>
        </is>
      </c>
      <c r="B262" s="5" t="n">
        <v>0</v>
      </c>
      <c r="C262" s="5" t="n">
        <v>0</v>
      </c>
    </row>
    <row r="263">
      <c r="A263" s="4" t="inlineStr">
        <is>
          <t>Term loans by origination year, four years before current fiscal year</t>
        </is>
      </c>
      <c r="B263" s="5" t="n">
        <v>0</v>
      </c>
      <c r="C263" s="5" t="n">
        <v>0</v>
      </c>
    </row>
    <row r="264">
      <c r="A264" s="4" t="inlineStr">
        <is>
          <t>Term loans by origination year, more than five years before current fiscal year</t>
        </is>
      </c>
      <c r="B264" s="5" t="n">
        <v>0</v>
      </c>
      <c r="C264" s="5" t="n">
        <v>0</v>
      </c>
    </row>
    <row r="265">
      <c r="A265" s="4" t="inlineStr">
        <is>
          <t>Revolving loans</t>
        </is>
      </c>
      <c r="B265" s="5" t="n">
        <v>6070</v>
      </c>
      <c r="C265" s="5" t="n">
        <v>6053</v>
      </c>
    </row>
    <row r="266">
      <c r="A266" s="4" t="inlineStr">
        <is>
          <t>Revolving loans converted to term loans</t>
        </is>
      </c>
      <c r="B266" s="5" t="n">
        <v>8</v>
      </c>
      <c r="C266" s="5" t="n">
        <v>7</v>
      </c>
    </row>
    <row r="267">
      <c r="A267" s="4" t="inlineStr">
        <is>
          <t>Loans</t>
        </is>
      </c>
      <c r="B267" s="5" t="n">
        <v>6078</v>
      </c>
      <c r="C267" s="5" t="n">
        <v>6060</v>
      </c>
    </row>
    <row r="268">
      <c r="A268" s="4" t="inlineStr">
        <is>
          <t>Credit card [Member] | FICO 720-759 [Member] | Non-government insured/guaranteed [Member]</t>
        </is>
      </c>
    </row>
    <row r="269">
      <c r="A269" s="3" t="inlineStr">
        <is>
          <t>Accounts, Notes, Loans and Financing Receivable [Line Items]</t>
        </is>
      </c>
    </row>
    <row r="270">
      <c r="A270" s="4" t="inlineStr">
        <is>
          <t>Term loans by origination year, current fiscal year</t>
        </is>
      </c>
      <c r="B270" s="5" t="n">
        <v>0</v>
      </c>
      <c r="C270" s="5" t="n">
        <v>0</v>
      </c>
    </row>
    <row r="271">
      <c r="A271" s="4" t="inlineStr">
        <is>
          <t>Term loans by origination year, fiscal year before current fiscal year</t>
        </is>
      </c>
      <c r="B271" s="5" t="n">
        <v>0</v>
      </c>
      <c r="C271" s="5" t="n">
        <v>0</v>
      </c>
    </row>
    <row r="272">
      <c r="A272" s="4" t="inlineStr">
        <is>
          <t>Term loans by origination year, two years before current fiscal year</t>
        </is>
      </c>
      <c r="B272" s="5" t="n">
        <v>0</v>
      </c>
      <c r="C272" s="5" t="n">
        <v>0</v>
      </c>
    </row>
    <row r="273">
      <c r="A273" s="4" t="inlineStr">
        <is>
          <t>Term loans by origination year, three years before current fiscal year</t>
        </is>
      </c>
      <c r="B273" s="5" t="n">
        <v>0</v>
      </c>
      <c r="C273" s="5" t="n">
        <v>0</v>
      </c>
    </row>
    <row r="274">
      <c r="A274" s="4" t="inlineStr">
        <is>
          <t>Term loans by origination year, four years before current fiscal year</t>
        </is>
      </c>
      <c r="B274" s="5" t="n">
        <v>0</v>
      </c>
      <c r="C274" s="5" t="n">
        <v>0</v>
      </c>
    </row>
    <row r="275">
      <c r="A275" s="4" t="inlineStr">
        <is>
          <t>Term loans by origination year, more than five years before current fiscal year</t>
        </is>
      </c>
      <c r="B275" s="5" t="n">
        <v>0</v>
      </c>
      <c r="C275" s="5" t="n">
        <v>0</v>
      </c>
    </row>
    <row r="276">
      <c r="A276" s="4" t="inlineStr">
        <is>
          <t>Revolving loans</t>
        </is>
      </c>
      <c r="B276" s="5" t="n">
        <v>8383</v>
      </c>
      <c r="C276" s="5" t="n">
        <v>8475</v>
      </c>
    </row>
    <row r="277">
      <c r="A277" s="4" t="inlineStr">
        <is>
          <t>Revolving loans converted to term loans</t>
        </is>
      </c>
      <c r="B277" s="5" t="n">
        <v>27</v>
      </c>
      <c r="C277" s="5" t="n">
        <v>26</v>
      </c>
    </row>
    <row r="278">
      <c r="A278" s="4" t="inlineStr">
        <is>
          <t>Loans</t>
        </is>
      </c>
      <c r="B278" s="5" t="n">
        <v>8410</v>
      </c>
      <c r="C278" s="5" t="n">
        <v>8501</v>
      </c>
    </row>
    <row r="279">
      <c r="A279" s="4" t="inlineStr">
        <is>
          <t>Credit card [Member] | FICO 680-719 [Member] | Non-government insured/guaranteed [Member]</t>
        </is>
      </c>
    </row>
    <row r="280">
      <c r="A280" s="3" t="inlineStr">
        <is>
          <t>Accounts, Notes, Loans and Financing Receivable [Line Items]</t>
        </is>
      </c>
    </row>
    <row r="281">
      <c r="A281" s="4" t="inlineStr">
        <is>
          <t>Term loans by origination year, current fiscal year</t>
        </is>
      </c>
      <c r="B281" s="5" t="n">
        <v>0</v>
      </c>
      <c r="C281" s="5" t="n">
        <v>0</v>
      </c>
    </row>
    <row r="282">
      <c r="A282" s="4" t="inlineStr">
        <is>
          <t>Term loans by origination year, fiscal year before current fiscal year</t>
        </is>
      </c>
      <c r="B282" s="5" t="n">
        <v>0</v>
      </c>
      <c r="C282" s="5" t="n">
        <v>0</v>
      </c>
    </row>
    <row r="283">
      <c r="A283" s="4" t="inlineStr">
        <is>
          <t>Term loans by origination year, two years before current fiscal year</t>
        </is>
      </c>
      <c r="B283" s="5" t="n">
        <v>0</v>
      </c>
      <c r="C283" s="5" t="n">
        <v>0</v>
      </c>
    </row>
    <row r="284">
      <c r="A284" s="4" t="inlineStr">
        <is>
          <t>Term loans by origination year, three years before current fiscal year</t>
        </is>
      </c>
      <c r="B284" s="5" t="n">
        <v>0</v>
      </c>
      <c r="C284" s="5" t="n">
        <v>0</v>
      </c>
    </row>
    <row r="285">
      <c r="A285" s="4" t="inlineStr">
        <is>
          <t>Term loans by origination year, four years before current fiscal year</t>
        </is>
      </c>
      <c r="B285" s="5" t="n">
        <v>0</v>
      </c>
      <c r="C285" s="5" t="n">
        <v>0</v>
      </c>
    </row>
    <row r="286">
      <c r="A286" s="4" t="inlineStr">
        <is>
          <t>Term loans by origination year, more than five years before current fiscal year</t>
        </is>
      </c>
      <c r="B286" s="5" t="n">
        <v>0</v>
      </c>
      <c r="C286" s="5" t="n">
        <v>0</v>
      </c>
    </row>
    <row r="287">
      <c r="A287" s="4" t="inlineStr">
        <is>
          <t>Revolving loans</t>
        </is>
      </c>
      <c r="B287" s="5" t="n">
        <v>9129</v>
      </c>
      <c r="C287" s="5" t="n">
        <v>9136</v>
      </c>
    </row>
    <row r="288">
      <c r="A288" s="4" t="inlineStr">
        <is>
          <t>Revolving loans converted to term loans</t>
        </is>
      </c>
      <c r="B288" s="5" t="n">
        <v>49</v>
      </c>
      <c r="C288" s="5" t="n">
        <v>50</v>
      </c>
    </row>
    <row r="289">
      <c r="A289" s="4" t="inlineStr">
        <is>
          <t>Loans</t>
        </is>
      </c>
      <c r="B289" s="5" t="n">
        <v>9178</v>
      </c>
      <c r="C289" s="5" t="n">
        <v>9186</v>
      </c>
    </row>
    <row r="290">
      <c r="A290" s="4" t="inlineStr">
        <is>
          <t>Credit card [Member] | FICO 640-679 [Member] | Non-government insured/guaranteed [Member]</t>
        </is>
      </c>
    </row>
    <row r="291">
      <c r="A291" s="3" t="inlineStr">
        <is>
          <t>Accounts, Notes, Loans and Financing Receivable [Line Items]</t>
        </is>
      </c>
    </row>
    <row r="292">
      <c r="A292" s="4" t="inlineStr">
        <is>
          <t>Term loans by origination year, current fiscal year</t>
        </is>
      </c>
      <c r="B292" s="5" t="n">
        <v>0</v>
      </c>
      <c r="C292" s="5" t="n">
        <v>0</v>
      </c>
    </row>
    <row r="293">
      <c r="A293" s="4" t="inlineStr">
        <is>
          <t>Term loans by origination year, fiscal year before current fiscal year</t>
        </is>
      </c>
      <c r="B293" s="5" t="n">
        <v>0</v>
      </c>
      <c r="C293" s="5" t="n">
        <v>0</v>
      </c>
    </row>
    <row r="294">
      <c r="A294" s="4" t="inlineStr">
        <is>
          <t>Term loans by origination year, two years before current fiscal year</t>
        </is>
      </c>
      <c r="B294" s="5" t="n">
        <v>0</v>
      </c>
      <c r="C294" s="5" t="n">
        <v>0</v>
      </c>
    </row>
    <row r="295">
      <c r="A295" s="4" t="inlineStr">
        <is>
          <t>Term loans by origination year, three years before current fiscal year</t>
        </is>
      </c>
      <c r="B295" s="5" t="n">
        <v>0</v>
      </c>
      <c r="C295" s="5" t="n">
        <v>0</v>
      </c>
    </row>
    <row r="296">
      <c r="A296" s="4" t="inlineStr">
        <is>
          <t>Term loans by origination year, four years before current fiscal year</t>
        </is>
      </c>
      <c r="B296" s="5" t="n">
        <v>0</v>
      </c>
      <c r="C296" s="5" t="n">
        <v>0</v>
      </c>
    </row>
    <row r="297">
      <c r="A297" s="4" t="inlineStr">
        <is>
          <t>Term loans by origination year, more than five years before current fiscal year</t>
        </is>
      </c>
      <c r="B297" s="5" t="n">
        <v>0</v>
      </c>
      <c r="C297" s="5" t="n">
        <v>0</v>
      </c>
    </row>
    <row r="298">
      <c r="A298" s="4" t="inlineStr">
        <is>
          <t>Revolving loans</t>
        </is>
      </c>
      <c r="B298" s="5" t="n">
        <v>5866</v>
      </c>
      <c r="C298" s="5" t="n">
        <v>5850</v>
      </c>
    </row>
    <row r="299">
      <c r="A299" s="4" t="inlineStr">
        <is>
          <t>Revolving loans converted to term loans</t>
        </is>
      </c>
      <c r="B299" s="5" t="n">
        <v>46</v>
      </c>
      <c r="C299" s="5" t="n">
        <v>47</v>
      </c>
    </row>
    <row r="300">
      <c r="A300" s="4" t="inlineStr">
        <is>
          <t>Loans</t>
        </is>
      </c>
      <c r="B300" s="5" t="n">
        <v>5912</v>
      </c>
      <c r="C300" s="5" t="n">
        <v>5897</v>
      </c>
    </row>
    <row r="301">
      <c r="A301" s="4" t="inlineStr">
        <is>
          <t>Credit card [Member] | FICO 600-639 [Member] | Non-government insured/guaranteed [Member]</t>
        </is>
      </c>
    </row>
    <row r="302">
      <c r="A302" s="3" t="inlineStr">
        <is>
          <t>Accounts, Notes, Loans and Financing Receivable [Line Items]</t>
        </is>
      </c>
    </row>
    <row r="303">
      <c r="A303" s="4" t="inlineStr">
        <is>
          <t>Term loans by origination year, current fiscal year</t>
        </is>
      </c>
      <c r="B303" s="5" t="n">
        <v>0</v>
      </c>
      <c r="C303" s="5" t="n">
        <v>0</v>
      </c>
    </row>
    <row r="304">
      <c r="A304" s="4" t="inlineStr">
        <is>
          <t>Term loans by origination year, fiscal year before current fiscal year</t>
        </is>
      </c>
      <c r="B304" s="5" t="n">
        <v>0</v>
      </c>
      <c r="C304" s="5" t="n">
        <v>0</v>
      </c>
    </row>
    <row r="305">
      <c r="A305" s="4" t="inlineStr">
        <is>
          <t>Term loans by origination year, two years before current fiscal year</t>
        </is>
      </c>
      <c r="B305" s="5" t="n">
        <v>0</v>
      </c>
      <c r="C305" s="5" t="n">
        <v>0</v>
      </c>
    </row>
    <row r="306">
      <c r="A306" s="4" t="inlineStr">
        <is>
          <t>Term loans by origination year, three years before current fiscal year</t>
        </is>
      </c>
      <c r="B306" s="5" t="n">
        <v>0</v>
      </c>
      <c r="C306" s="5" t="n">
        <v>0</v>
      </c>
    </row>
    <row r="307">
      <c r="A307" s="4" t="inlineStr">
        <is>
          <t>Term loans by origination year, four years before current fiscal year</t>
        </is>
      </c>
      <c r="B307" s="5" t="n">
        <v>0</v>
      </c>
      <c r="C307" s="5" t="n">
        <v>0</v>
      </c>
    </row>
    <row r="308">
      <c r="A308" s="4" t="inlineStr">
        <is>
          <t>Term loans by origination year, more than five years before current fiscal year</t>
        </is>
      </c>
      <c r="B308" s="5" t="n">
        <v>0</v>
      </c>
      <c r="C308" s="5" t="n">
        <v>0</v>
      </c>
    </row>
    <row r="309">
      <c r="A309" s="4" t="inlineStr">
        <is>
          <t>Revolving loans</t>
        </is>
      </c>
      <c r="B309" s="5" t="n">
        <v>2284</v>
      </c>
      <c r="C309" s="5" t="n">
        <v>2298</v>
      </c>
    </row>
    <row r="310">
      <c r="A310" s="4" t="inlineStr">
        <is>
          <t>Revolving loans converted to term loans</t>
        </is>
      </c>
      <c r="B310" s="5" t="n">
        <v>32</v>
      </c>
      <c r="C310" s="5" t="n">
        <v>31</v>
      </c>
    </row>
    <row r="311">
      <c r="A311" s="4" t="inlineStr">
        <is>
          <t>Loans</t>
        </is>
      </c>
      <c r="B311" s="5" t="n">
        <v>2316</v>
      </c>
      <c r="C311" s="5" t="n">
        <v>2329</v>
      </c>
    </row>
    <row r="312">
      <c r="A312" s="4" t="inlineStr">
        <is>
          <t>Credit card [Member] | FICO less than 600 [Member] | Non-government insured/guaranteed [Member]</t>
        </is>
      </c>
    </row>
    <row r="313">
      <c r="A313" s="3" t="inlineStr">
        <is>
          <t>Accounts, Notes, Loans and Financing Receivable [Line Items]</t>
        </is>
      </c>
    </row>
    <row r="314">
      <c r="A314" s="4" t="inlineStr">
        <is>
          <t>Term loans by origination year, current fiscal year</t>
        </is>
      </c>
      <c r="B314" s="5" t="n">
        <v>0</v>
      </c>
      <c r="C314" s="5" t="n">
        <v>0</v>
      </c>
    </row>
    <row r="315">
      <c r="A315" s="4" t="inlineStr">
        <is>
          <t>Term loans by origination year, fiscal year before current fiscal year</t>
        </is>
      </c>
      <c r="B315" s="5" t="n">
        <v>0</v>
      </c>
      <c r="C315" s="5" t="n">
        <v>0</v>
      </c>
    </row>
    <row r="316">
      <c r="A316" s="4" t="inlineStr">
        <is>
          <t>Term loans by origination year, two years before current fiscal year</t>
        </is>
      </c>
      <c r="B316" s="5" t="n">
        <v>0</v>
      </c>
      <c r="C316" s="5" t="n">
        <v>0</v>
      </c>
    </row>
    <row r="317">
      <c r="A317" s="4" t="inlineStr">
        <is>
          <t>Term loans by origination year, three years before current fiscal year</t>
        </is>
      </c>
      <c r="B317" s="5" t="n">
        <v>0</v>
      </c>
      <c r="C317" s="5" t="n">
        <v>0</v>
      </c>
    </row>
    <row r="318">
      <c r="A318" s="4" t="inlineStr">
        <is>
          <t>Term loans by origination year, four years before current fiscal year</t>
        </is>
      </c>
      <c r="B318" s="5" t="n">
        <v>0</v>
      </c>
      <c r="C318" s="5" t="n">
        <v>0</v>
      </c>
    </row>
    <row r="319">
      <c r="A319" s="4" t="inlineStr">
        <is>
          <t>Term loans by origination year, more than five years before current fiscal year</t>
        </is>
      </c>
      <c r="B319" s="5" t="n">
        <v>0</v>
      </c>
      <c r="C319" s="5" t="n">
        <v>0</v>
      </c>
    </row>
    <row r="320">
      <c r="A320" s="4" t="inlineStr">
        <is>
          <t>Revolving loans</t>
        </is>
      </c>
      <c r="B320" s="5" t="n">
        <v>2124</v>
      </c>
      <c r="C320" s="5" t="n">
        <v>2067</v>
      </c>
    </row>
    <row r="321">
      <c r="A321" s="4" t="inlineStr">
        <is>
          <t>Revolving loans converted to term loans</t>
        </is>
      </c>
      <c r="B321" s="5" t="n">
        <v>57</v>
      </c>
      <c r="C321" s="5" t="n">
        <v>47</v>
      </c>
    </row>
    <row r="322">
      <c r="A322" s="4" t="inlineStr">
        <is>
          <t>Loans</t>
        </is>
      </c>
      <c r="B322" s="5" t="n">
        <v>2181</v>
      </c>
      <c r="C322" s="5" t="n">
        <v>2114</v>
      </c>
    </row>
    <row r="323">
      <c r="A323" s="4" t="inlineStr">
        <is>
          <t>Credit card [Member] | No FICO available [Member] | Non-government insured/guaranteed [Member]</t>
        </is>
      </c>
    </row>
    <row r="324">
      <c r="A324" s="3" t="inlineStr">
        <is>
          <t>Accounts, Notes, Loans and Financing Receivable [Line Items]</t>
        </is>
      </c>
    </row>
    <row r="325">
      <c r="A325" s="4" t="inlineStr">
        <is>
          <t>Term loans by origination year, current fiscal year</t>
        </is>
      </c>
      <c r="B325" s="5" t="n">
        <v>0</v>
      </c>
      <c r="C325" s="5" t="n">
        <v>0</v>
      </c>
    </row>
    <row r="326">
      <c r="A326" s="4" t="inlineStr">
        <is>
          <t>Term loans by origination year, fiscal year before current fiscal year</t>
        </is>
      </c>
      <c r="B326" s="5" t="n">
        <v>0</v>
      </c>
      <c r="C326" s="5" t="n">
        <v>0</v>
      </c>
    </row>
    <row r="327">
      <c r="A327" s="4" t="inlineStr">
        <is>
          <t>Term loans by origination year, two years before current fiscal year</t>
        </is>
      </c>
      <c r="B327" s="5" t="n">
        <v>0</v>
      </c>
      <c r="C327" s="5" t="n">
        <v>0</v>
      </c>
    </row>
    <row r="328">
      <c r="A328" s="4" t="inlineStr">
        <is>
          <t>Term loans by origination year, three years before current fiscal year</t>
        </is>
      </c>
      <c r="B328" s="5" t="n">
        <v>0</v>
      </c>
      <c r="C328" s="5" t="n">
        <v>0</v>
      </c>
    </row>
    <row r="329">
      <c r="A329" s="4" t="inlineStr">
        <is>
          <t>Term loans by origination year, four years before current fiscal year</t>
        </is>
      </c>
      <c r="B329" s="5" t="n">
        <v>0</v>
      </c>
      <c r="C329" s="5" t="n">
        <v>0</v>
      </c>
    </row>
    <row r="330">
      <c r="A330" s="4" t="inlineStr">
        <is>
          <t>Term loans by origination year, more than five years before current fiscal year</t>
        </is>
      </c>
      <c r="B330" s="5" t="n">
        <v>0</v>
      </c>
      <c r="C330" s="5" t="n">
        <v>0</v>
      </c>
    </row>
    <row r="331">
      <c r="A331" s="4" t="inlineStr">
        <is>
          <t>Revolving loans</t>
        </is>
      </c>
      <c r="B331" s="5" t="n">
        <v>93</v>
      </c>
      <c r="C331" s="5" t="n">
        <v>117</v>
      </c>
    </row>
    <row r="332">
      <c r="A332" s="4" t="inlineStr">
        <is>
          <t>Revolving loans converted to term loans</t>
        </is>
      </c>
      <c r="B332" s="5" t="n">
        <v>1</v>
      </c>
      <c r="C332" s="5" t="n">
        <v>1</v>
      </c>
    </row>
    <row r="333">
      <c r="A333" s="4" t="inlineStr">
        <is>
          <t>Loans</t>
        </is>
      </c>
      <c r="B333" s="5" t="n">
        <v>94</v>
      </c>
      <c r="C333" s="5" t="n">
        <v>118</v>
      </c>
    </row>
    <row r="334">
      <c r="A334" s="4" t="inlineStr">
        <is>
          <t>Auto [Member]</t>
        </is>
      </c>
    </row>
    <row r="335">
      <c r="A335" s="3" t="inlineStr">
        <is>
          <t>Accounts, Notes, Loans and Financing Receivable [Line Items]</t>
        </is>
      </c>
    </row>
    <row r="336">
      <c r="A336" s="4" t="inlineStr">
        <is>
          <t>Term loans by origination year, current fiscal year</t>
        </is>
      </c>
      <c r="B336" s="5" t="n">
        <v>7239</v>
      </c>
      <c r="C336" s="5" t="n">
        <v>29566</v>
      </c>
    </row>
    <row r="337">
      <c r="A337" s="4" t="inlineStr">
        <is>
          <t>Term loans by origination year, fiscal year before current fiscal year</t>
        </is>
      </c>
      <c r="B337" s="5" t="n">
        <v>26701</v>
      </c>
      <c r="C337" s="5" t="n">
        <v>12700</v>
      </c>
    </row>
    <row r="338">
      <c r="A338" s="4" t="inlineStr">
        <is>
          <t>Term loans by origination year, two years before current fiscal year</t>
        </is>
      </c>
      <c r="B338" s="5" t="n">
        <v>11205</v>
      </c>
      <c r="C338" s="5" t="n">
        <v>8717</v>
      </c>
    </row>
    <row r="339">
      <c r="A339" s="4" t="inlineStr">
        <is>
          <t>Term loans by origination year, three years before current fiscal year</t>
        </is>
      </c>
      <c r="B339" s="5" t="n">
        <v>7518</v>
      </c>
      <c r="C339" s="5" t="n">
        <v>3386</v>
      </c>
    </row>
    <row r="340">
      <c r="A340" s="4" t="inlineStr">
        <is>
          <t>Term loans by origination year, four years before current fiscal year</t>
        </is>
      </c>
      <c r="B340" s="5" t="n">
        <v>2808</v>
      </c>
      <c r="C340" s="5" t="n">
        <v>1490</v>
      </c>
    </row>
    <row r="341">
      <c r="A341" s="4" t="inlineStr">
        <is>
          <t>Term loans by origination year, more than five years before current fiscal year</t>
        </is>
      </c>
      <c r="B341" s="5" t="n">
        <v>1612</v>
      </c>
      <c r="C341" s="5" t="n">
        <v>800</v>
      </c>
    </row>
    <row r="342">
      <c r="A342" s="4" t="inlineStr">
        <is>
          <t>Revolving loans</t>
        </is>
      </c>
      <c r="B342" s="5" t="n">
        <v>0</v>
      </c>
      <c r="C342" s="5" t="n">
        <v>0</v>
      </c>
    </row>
    <row r="343">
      <c r="A343" s="4" t="inlineStr">
        <is>
          <t>Revolving loans converted to term loans</t>
        </is>
      </c>
      <c r="B343" s="5" t="n">
        <v>0</v>
      </c>
      <c r="C343" s="5" t="n">
        <v>0</v>
      </c>
    </row>
    <row r="344">
      <c r="A344" s="4" t="inlineStr">
        <is>
          <t>Loans</t>
        </is>
      </c>
      <c r="B344" s="5" t="n">
        <v>57083</v>
      </c>
      <c r="C344" s="5" t="n">
        <v>56659</v>
      </c>
    </row>
    <row r="345">
      <c r="A345" s="4" t="inlineStr">
        <is>
          <t>Auto [Member] | FICO 800 or more [Member] | Non-government insured/guaranteed [Member]</t>
        </is>
      </c>
    </row>
    <row r="346">
      <c r="A346" s="3" t="inlineStr">
        <is>
          <t>Accounts, Notes, Loans and Financing Receivable [Line Items]</t>
        </is>
      </c>
    </row>
    <row r="347">
      <c r="A347" s="4" t="inlineStr">
        <is>
          <t>Term loans by origination year, current fiscal year</t>
        </is>
      </c>
      <c r="B347" s="5" t="n">
        <v>1486</v>
      </c>
      <c r="C347" s="5" t="n">
        <v>4688</v>
      </c>
    </row>
    <row r="348">
      <c r="A348" s="4" t="inlineStr">
        <is>
          <t>Term loans by origination year, fiscal year before current fiscal year</t>
        </is>
      </c>
      <c r="B348" s="5" t="n">
        <v>4161</v>
      </c>
      <c r="C348" s="5" t="n">
        <v>1983</v>
      </c>
    </row>
    <row r="349">
      <c r="A349" s="4" t="inlineStr">
        <is>
          <t>Term loans by origination year, two years before current fiscal year</t>
        </is>
      </c>
      <c r="B349" s="5" t="n">
        <v>1836</v>
      </c>
      <c r="C349" s="5" t="n">
        <v>1680</v>
      </c>
    </row>
    <row r="350">
      <c r="A350" s="4" t="inlineStr">
        <is>
          <t>Term loans by origination year, three years before current fiscal year</t>
        </is>
      </c>
      <c r="B350" s="5" t="n">
        <v>1485</v>
      </c>
      <c r="C350" s="5" t="n">
        <v>690</v>
      </c>
    </row>
    <row r="351">
      <c r="A351" s="4" t="inlineStr">
        <is>
          <t>Term loans by origination year, four years before current fiscal year</t>
        </is>
      </c>
      <c r="B351" s="5" t="n">
        <v>586</v>
      </c>
      <c r="C351" s="5" t="n">
        <v>318</v>
      </c>
    </row>
    <row r="352">
      <c r="A352" s="4" t="inlineStr">
        <is>
          <t>Term loans by origination year, more than five years before current fiscal year</t>
        </is>
      </c>
      <c r="B352" s="5" t="n">
        <v>301</v>
      </c>
      <c r="C352" s="5" t="n">
        <v>108</v>
      </c>
    </row>
    <row r="353">
      <c r="A353" s="4" t="inlineStr">
        <is>
          <t>Revolving loans</t>
        </is>
      </c>
      <c r="B353" s="5" t="n">
        <v>0</v>
      </c>
      <c r="C353" s="5" t="n">
        <v>0</v>
      </c>
    </row>
    <row r="354">
      <c r="A354" s="4" t="inlineStr">
        <is>
          <t>Revolving loans converted to term loans</t>
        </is>
      </c>
      <c r="B354" s="5" t="n">
        <v>0</v>
      </c>
      <c r="C354" s="5" t="n">
        <v>0</v>
      </c>
    </row>
    <row r="355">
      <c r="A355" s="4" t="inlineStr">
        <is>
          <t>Loans</t>
        </is>
      </c>
      <c r="B355" s="5" t="n">
        <v>9855</v>
      </c>
      <c r="C355" s="5" t="n">
        <v>9467</v>
      </c>
    </row>
    <row r="356">
      <c r="A356" s="4" t="inlineStr">
        <is>
          <t>Auto [Member] | FICO 760-799 [Member] | Non-government insured/guaranteed [Member]</t>
        </is>
      </c>
    </row>
    <row r="357">
      <c r="A357" s="3" t="inlineStr">
        <is>
          <t>Accounts, Notes, Loans and Financing Receivable [Line Items]</t>
        </is>
      </c>
    </row>
    <row r="358">
      <c r="A358" s="4" t="inlineStr">
        <is>
          <t>Term loans by origination year, current fiscal year</t>
        </is>
      </c>
      <c r="B358" s="5" t="n">
        <v>1323</v>
      </c>
      <c r="C358" s="5" t="n">
        <v>4967</v>
      </c>
    </row>
    <row r="359">
      <c r="A359" s="4" t="inlineStr">
        <is>
          <t>Term loans by origination year, fiscal year before current fiscal year</t>
        </is>
      </c>
      <c r="B359" s="5" t="n">
        <v>4418</v>
      </c>
      <c r="C359" s="5" t="n">
        <v>2123</v>
      </c>
    </row>
    <row r="360">
      <c r="A360" s="4" t="inlineStr">
        <is>
          <t>Term loans by origination year, two years before current fiscal year</t>
        </is>
      </c>
      <c r="B360" s="5" t="n">
        <v>1850</v>
      </c>
      <c r="C360" s="5" t="n">
        <v>1586</v>
      </c>
    </row>
    <row r="361">
      <c r="A361" s="4" t="inlineStr">
        <is>
          <t>Term loans by origination year, three years before current fiscal year</t>
        </is>
      </c>
      <c r="B361" s="5" t="n">
        <v>1323</v>
      </c>
      <c r="C361" s="5" t="n">
        <v>586</v>
      </c>
    </row>
    <row r="362">
      <c r="A362" s="4" t="inlineStr">
        <is>
          <t>Term loans by origination year, four years before current fiscal year</t>
        </is>
      </c>
      <c r="B362" s="5" t="n">
        <v>471</v>
      </c>
      <c r="C362" s="5" t="n">
        <v>234</v>
      </c>
    </row>
    <row r="363">
      <c r="A363" s="4" t="inlineStr">
        <is>
          <t>Term loans by origination year, more than five years before current fiscal year</t>
        </is>
      </c>
      <c r="B363" s="5" t="n">
        <v>220</v>
      </c>
      <c r="C363" s="5" t="n">
        <v>87</v>
      </c>
    </row>
    <row r="364">
      <c r="A364" s="4" t="inlineStr">
        <is>
          <t>Revolving loans</t>
        </is>
      </c>
      <c r="B364" s="5" t="n">
        <v>0</v>
      </c>
      <c r="C364" s="5" t="n">
        <v>0</v>
      </c>
    </row>
    <row r="365">
      <c r="A365" s="4" t="inlineStr">
        <is>
          <t>Revolving loans converted to term loans</t>
        </is>
      </c>
      <c r="B365" s="5" t="n">
        <v>0</v>
      </c>
      <c r="C365" s="5" t="n">
        <v>0</v>
      </c>
    </row>
    <row r="366">
      <c r="A366" s="4" t="inlineStr">
        <is>
          <t>Loans</t>
        </is>
      </c>
      <c r="B366" s="5" t="n">
        <v>9605</v>
      </c>
      <c r="C366" s="5" t="n">
        <v>9583</v>
      </c>
    </row>
    <row r="367">
      <c r="A367" s="4" t="inlineStr">
        <is>
          <t>Auto [Member] | FICO 720-759 [Member] | Non-government insured/guaranteed [Member]</t>
        </is>
      </c>
    </row>
    <row r="368">
      <c r="A368" s="3" t="inlineStr">
        <is>
          <t>Accounts, Notes, Loans and Financing Receivable [Line Items]</t>
        </is>
      </c>
    </row>
    <row r="369">
      <c r="A369" s="4" t="inlineStr">
        <is>
          <t>Term loans by origination year, current fiscal year</t>
        </is>
      </c>
      <c r="B369" s="5" t="n">
        <v>1214</v>
      </c>
      <c r="C369" s="5" t="n">
        <v>4789</v>
      </c>
    </row>
    <row r="370">
      <c r="A370" s="4" t="inlineStr">
        <is>
          <t>Term loans by origination year, fiscal year before current fiscal year</t>
        </is>
      </c>
      <c r="B370" s="5" t="n">
        <v>4229</v>
      </c>
      <c r="C370" s="5" t="n">
        <v>2104</v>
      </c>
    </row>
    <row r="371">
      <c r="A371" s="4" t="inlineStr">
        <is>
          <t>Term loans by origination year, two years before current fiscal year</t>
        </is>
      </c>
      <c r="B371" s="5" t="n">
        <v>1826</v>
      </c>
      <c r="C371" s="5" t="n">
        <v>1503</v>
      </c>
    </row>
    <row r="372">
      <c r="A372" s="4" t="inlineStr">
        <is>
          <t>Term loans by origination year, three years before current fiscal year</t>
        </is>
      </c>
      <c r="B372" s="5" t="n">
        <v>1279</v>
      </c>
      <c r="C372" s="5" t="n">
        <v>583</v>
      </c>
    </row>
    <row r="373">
      <c r="A373" s="4" t="inlineStr">
        <is>
          <t>Term loans by origination year, four years before current fiscal year</t>
        </is>
      </c>
      <c r="B373" s="5" t="n">
        <v>473</v>
      </c>
      <c r="C373" s="5" t="n">
        <v>241</v>
      </c>
    </row>
    <row r="374">
      <c r="A374" s="4" t="inlineStr">
        <is>
          <t>Term loans by origination year, more than five years before current fiscal year</t>
        </is>
      </c>
      <c r="B374" s="5" t="n">
        <v>237</v>
      </c>
      <c r="C374" s="5" t="n">
        <v>106</v>
      </c>
    </row>
    <row r="375">
      <c r="A375" s="4" t="inlineStr">
        <is>
          <t>Revolving loans</t>
        </is>
      </c>
      <c r="B375" s="5" t="n">
        <v>0</v>
      </c>
      <c r="C375" s="5" t="n">
        <v>0</v>
      </c>
    </row>
    <row r="376">
      <c r="A376" s="4" t="inlineStr">
        <is>
          <t>Revolving loans converted to term loans</t>
        </is>
      </c>
      <c r="B376" s="5" t="n">
        <v>0</v>
      </c>
      <c r="C376" s="5" t="n">
        <v>0</v>
      </c>
    </row>
    <row r="377">
      <c r="A377" s="4" t="inlineStr">
        <is>
          <t>Loans</t>
        </is>
      </c>
      <c r="B377" s="5" t="n">
        <v>9258</v>
      </c>
      <c r="C377" s="5" t="n">
        <v>9326</v>
      </c>
    </row>
    <row r="378">
      <c r="A378" s="4" t="inlineStr">
        <is>
          <t>Auto [Member] | FICO 680-719 [Member] | Non-government insured/guaranteed [Member]</t>
        </is>
      </c>
    </row>
    <row r="379">
      <c r="A379" s="3" t="inlineStr">
        <is>
          <t>Accounts, Notes, Loans and Financing Receivable [Line Items]</t>
        </is>
      </c>
    </row>
    <row r="380">
      <c r="A380" s="4" t="inlineStr">
        <is>
          <t>Term loans by origination year, current fiscal year</t>
        </is>
      </c>
      <c r="B380" s="5" t="n">
        <v>1227</v>
      </c>
      <c r="C380" s="5" t="n">
        <v>5005</v>
      </c>
    </row>
    <row r="381">
      <c r="A381" s="4" t="inlineStr">
        <is>
          <t>Term loans by origination year, fiscal year before current fiscal year</t>
        </is>
      </c>
      <c r="B381" s="5" t="n">
        <v>4316</v>
      </c>
      <c r="C381" s="5" t="n">
        <v>2282</v>
      </c>
    </row>
    <row r="382">
      <c r="A382" s="4" t="inlineStr">
        <is>
          <t>Term loans by origination year, two years before current fiscal year</t>
        </is>
      </c>
      <c r="B382" s="5" t="n">
        <v>1953</v>
      </c>
      <c r="C382" s="5" t="n">
        <v>1441</v>
      </c>
    </row>
    <row r="383">
      <c r="A383" s="4" t="inlineStr">
        <is>
          <t>Term loans by origination year, three years before current fiscal year</t>
        </is>
      </c>
      <c r="B383" s="5" t="n">
        <v>1217</v>
      </c>
      <c r="C383" s="5" t="n">
        <v>526</v>
      </c>
    </row>
    <row r="384">
      <c r="A384" s="4" t="inlineStr">
        <is>
          <t>Term loans by origination year, four years before current fiscal year</t>
        </is>
      </c>
      <c r="B384" s="5" t="n">
        <v>427</v>
      </c>
      <c r="C384" s="5" t="n">
        <v>218</v>
      </c>
    </row>
    <row r="385">
      <c r="A385" s="4" t="inlineStr">
        <is>
          <t>Term loans by origination year, more than five years before current fiscal year</t>
        </is>
      </c>
      <c r="B385" s="5" t="n">
        <v>226</v>
      </c>
      <c r="C385" s="5" t="n">
        <v>111</v>
      </c>
    </row>
    <row r="386">
      <c r="A386" s="4" t="inlineStr">
        <is>
          <t>Revolving loans</t>
        </is>
      </c>
      <c r="B386" s="5" t="n">
        <v>0</v>
      </c>
      <c r="C386" s="5" t="n">
        <v>0</v>
      </c>
    </row>
    <row r="387">
      <c r="A387" s="4" t="inlineStr">
        <is>
          <t>Revolving loans converted to term loans</t>
        </is>
      </c>
      <c r="B387" s="5" t="n">
        <v>0</v>
      </c>
      <c r="C387" s="5" t="n">
        <v>0</v>
      </c>
    </row>
    <row r="388">
      <c r="A388" s="4" t="inlineStr">
        <is>
          <t>Loans</t>
        </is>
      </c>
      <c r="B388" s="5" t="n">
        <v>9366</v>
      </c>
      <c r="C388" s="5" t="n">
        <v>9583</v>
      </c>
    </row>
    <row r="389">
      <c r="A389" s="4" t="inlineStr">
        <is>
          <t>Auto [Member] | FICO 640-679 [Member] | Non-government insured/guaranteed [Member]</t>
        </is>
      </c>
    </row>
    <row r="390">
      <c r="A390" s="3" t="inlineStr">
        <is>
          <t>Accounts, Notes, Loans and Financing Receivable [Line Items]</t>
        </is>
      </c>
    </row>
    <row r="391">
      <c r="A391" s="4" t="inlineStr">
        <is>
          <t>Term loans by origination year, current fiscal year</t>
        </is>
      </c>
      <c r="B391" s="5" t="n">
        <v>1034</v>
      </c>
      <c r="C391" s="5" t="n">
        <v>4611</v>
      </c>
    </row>
    <row r="392">
      <c r="A392" s="4" t="inlineStr">
        <is>
          <t>Term loans by origination year, fiscal year before current fiscal year</t>
        </is>
      </c>
      <c r="B392" s="5" t="n">
        <v>4003</v>
      </c>
      <c r="C392" s="5" t="n">
        <v>1824</v>
      </c>
    </row>
    <row r="393">
      <c r="A393" s="4" t="inlineStr">
        <is>
          <t>Term loans by origination year, two years before current fiscal year</t>
        </is>
      </c>
      <c r="B393" s="5" t="n">
        <v>1548</v>
      </c>
      <c r="C393" s="5" t="n">
        <v>1025</v>
      </c>
    </row>
    <row r="394">
      <c r="A394" s="4" t="inlineStr">
        <is>
          <t>Term loans by origination year, three years before current fiscal year</t>
        </is>
      </c>
      <c r="B394" s="5" t="n">
        <v>859</v>
      </c>
      <c r="C394" s="5" t="n">
        <v>369</v>
      </c>
    </row>
    <row r="395">
      <c r="A395" s="4" t="inlineStr">
        <is>
          <t>Term loans by origination year, four years before current fiscal year</t>
        </is>
      </c>
      <c r="B395" s="5" t="n">
        <v>303</v>
      </c>
      <c r="C395" s="5" t="n">
        <v>160</v>
      </c>
    </row>
    <row r="396">
      <c r="A396" s="4" t="inlineStr">
        <is>
          <t>Term loans by origination year, more than five years before current fiscal year</t>
        </is>
      </c>
      <c r="B396" s="5" t="n">
        <v>179</v>
      </c>
      <c r="C396" s="5" t="n">
        <v>99</v>
      </c>
    </row>
    <row r="397">
      <c r="A397" s="4" t="inlineStr">
        <is>
          <t>Revolving loans</t>
        </is>
      </c>
      <c r="B397" s="5" t="n">
        <v>0</v>
      </c>
      <c r="C397" s="5" t="n">
        <v>0</v>
      </c>
    </row>
    <row r="398">
      <c r="A398" s="4" t="inlineStr">
        <is>
          <t>Revolving loans converted to term loans</t>
        </is>
      </c>
      <c r="B398" s="5" t="n">
        <v>0</v>
      </c>
      <c r="C398" s="5" t="n">
        <v>0</v>
      </c>
    </row>
    <row r="399">
      <c r="A399" s="4" t="inlineStr">
        <is>
          <t>Loans</t>
        </is>
      </c>
      <c r="B399" s="5" t="n">
        <v>7926</v>
      </c>
      <c r="C399" s="5" t="n">
        <v>8088</v>
      </c>
    </row>
    <row r="400">
      <c r="A400" s="4" t="inlineStr">
        <is>
          <t>Auto [Member] | FICO 600-639 [Member] | Non-government insured/guaranteed [Member]</t>
        </is>
      </c>
    </row>
    <row r="401">
      <c r="A401" s="3" t="inlineStr">
        <is>
          <t>Accounts, Notes, Loans and Financing Receivable [Line Items]</t>
        </is>
      </c>
    </row>
    <row r="402">
      <c r="A402" s="4" t="inlineStr">
        <is>
          <t>Term loans by origination year, current fiscal year</t>
        </is>
      </c>
      <c r="B402" s="5" t="n">
        <v>641</v>
      </c>
      <c r="C402" s="5" t="n">
        <v>3118</v>
      </c>
    </row>
    <row r="403">
      <c r="A403" s="4" t="inlineStr">
        <is>
          <t>Term loans by origination year, fiscal year before current fiscal year</t>
        </is>
      </c>
      <c r="B403" s="5" t="n">
        <v>2741</v>
      </c>
      <c r="C403" s="5" t="n">
        <v>1114</v>
      </c>
    </row>
    <row r="404">
      <c r="A404" s="4" t="inlineStr">
        <is>
          <t>Term loans by origination year, two years before current fiscal year</t>
        </is>
      </c>
      <c r="B404" s="5" t="n">
        <v>952</v>
      </c>
      <c r="C404" s="5" t="n">
        <v>617</v>
      </c>
    </row>
    <row r="405">
      <c r="A405" s="4" t="inlineStr">
        <is>
          <t>Term loans by origination year, three years before current fiscal year</t>
        </is>
      </c>
      <c r="B405" s="5" t="n">
        <v>524</v>
      </c>
      <c r="C405" s="5" t="n">
        <v>243</v>
      </c>
    </row>
    <row r="406">
      <c r="A406" s="4" t="inlineStr">
        <is>
          <t>Term loans by origination year, four years before current fiscal year</t>
        </is>
      </c>
      <c r="B406" s="5" t="n">
        <v>198</v>
      </c>
      <c r="C406" s="5" t="n">
        <v>117</v>
      </c>
    </row>
    <row r="407">
      <c r="A407" s="4" t="inlineStr">
        <is>
          <t>Term loans by origination year, more than five years before current fiscal year</t>
        </is>
      </c>
      <c r="B407" s="5" t="n">
        <v>144</v>
      </c>
      <c r="C407" s="5" t="n">
        <v>92</v>
      </c>
    </row>
    <row r="408">
      <c r="A408" s="4" t="inlineStr">
        <is>
          <t>Revolving loans</t>
        </is>
      </c>
      <c r="B408" s="5" t="n">
        <v>0</v>
      </c>
      <c r="C408" s="5" t="n">
        <v>0</v>
      </c>
    </row>
    <row r="409">
      <c r="A409" s="4" t="inlineStr">
        <is>
          <t>Revolving loans converted to term loans</t>
        </is>
      </c>
      <c r="B409" s="5" t="n">
        <v>0</v>
      </c>
      <c r="C409" s="5" t="n">
        <v>0</v>
      </c>
    </row>
    <row r="410">
      <c r="A410" s="4" t="inlineStr">
        <is>
          <t>Loans</t>
        </is>
      </c>
      <c r="B410" s="5" t="n">
        <v>5200</v>
      </c>
      <c r="C410" s="5" t="n">
        <v>5301</v>
      </c>
    </row>
    <row r="411">
      <c r="A411" s="4" t="inlineStr">
        <is>
          <t>Auto [Member] | FICO less than 600 [Member] | Non-government insured/guaranteed [Member]</t>
        </is>
      </c>
    </row>
    <row r="412">
      <c r="A412" s="3" t="inlineStr">
        <is>
          <t>Accounts, Notes, Loans and Financing Receivable [Line Items]</t>
        </is>
      </c>
    </row>
    <row r="413">
      <c r="A413" s="4" t="inlineStr">
        <is>
          <t>Term loans by origination year, current fiscal year</t>
        </is>
      </c>
      <c r="B413" s="5" t="n">
        <v>314</v>
      </c>
      <c r="C413" s="5" t="n">
        <v>2372</v>
      </c>
    </row>
    <row r="414">
      <c r="A414" s="4" t="inlineStr">
        <is>
          <t>Term loans by origination year, fiscal year before current fiscal year</t>
        </is>
      </c>
      <c r="B414" s="5" t="n">
        <v>2804</v>
      </c>
      <c r="C414" s="5" t="n">
        <v>1236</v>
      </c>
    </row>
    <row r="415">
      <c r="A415" s="4" t="inlineStr">
        <is>
          <t>Term loans by origination year, two years before current fiscal year</t>
        </is>
      </c>
      <c r="B415" s="5" t="n">
        <v>1237</v>
      </c>
      <c r="C415" s="5" t="n">
        <v>853</v>
      </c>
    </row>
    <row r="416">
      <c r="A416" s="4" t="inlineStr">
        <is>
          <t>Term loans by origination year, three years before current fiscal year</t>
        </is>
      </c>
      <c r="B416" s="5" t="n">
        <v>816</v>
      </c>
      <c r="C416" s="5" t="n">
        <v>376</v>
      </c>
    </row>
    <row r="417">
      <c r="A417" s="4" t="inlineStr">
        <is>
          <t>Term loans by origination year, four years before current fiscal year</t>
        </is>
      </c>
      <c r="B417" s="5" t="n">
        <v>337</v>
      </c>
      <c r="C417" s="5" t="n">
        <v>193</v>
      </c>
    </row>
    <row r="418">
      <c r="A418" s="4" t="inlineStr">
        <is>
          <t>Term loans by origination year, more than five years before current fiscal year</t>
        </is>
      </c>
      <c r="B418" s="5" t="n">
        <v>291</v>
      </c>
      <c r="C418" s="5" t="n">
        <v>187</v>
      </c>
    </row>
    <row r="419">
      <c r="A419" s="4" t="inlineStr">
        <is>
          <t>Revolving loans</t>
        </is>
      </c>
      <c r="B419" s="5" t="n">
        <v>0</v>
      </c>
      <c r="C419" s="5" t="n">
        <v>0</v>
      </c>
    </row>
    <row r="420">
      <c r="A420" s="4" t="inlineStr">
        <is>
          <t>Revolving loans converted to term loans</t>
        </is>
      </c>
      <c r="B420" s="5" t="n">
        <v>0</v>
      </c>
      <c r="C420" s="5" t="n">
        <v>0</v>
      </c>
    </row>
    <row r="421">
      <c r="A421" s="4" t="inlineStr">
        <is>
          <t>Loans</t>
        </is>
      </c>
      <c r="B421" s="5" t="n">
        <v>5799</v>
      </c>
      <c r="C421" s="5" t="n">
        <v>5217</v>
      </c>
    </row>
    <row r="422">
      <c r="A422" s="4" t="inlineStr">
        <is>
          <t>Auto [Member] | No FICO available [Member] | Non-government insured/guaranteed [Member]</t>
        </is>
      </c>
    </row>
    <row r="423">
      <c r="A423" s="3" t="inlineStr">
        <is>
          <t>Accounts, Notes, Loans and Financing Receivable [Line Items]</t>
        </is>
      </c>
    </row>
    <row r="424">
      <c r="A424" s="4" t="inlineStr">
        <is>
          <t>Term loans by origination year, current fiscal year</t>
        </is>
      </c>
      <c r="B424" s="5" t="n">
        <v>0</v>
      </c>
      <c r="C424" s="5" t="n">
        <v>16</v>
      </c>
    </row>
    <row r="425">
      <c r="A425" s="4" t="inlineStr">
        <is>
          <t>Term loans by origination year, fiscal year before current fiscal year</t>
        </is>
      </c>
      <c r="B425" s="5" t="n">
        <v>29</v>
      </c>
      <c r="C425" s="5" t="n">
        <v>34</v>
      </c>
    </row>
    <row r="426">
      <c r="A426" s="4" t="inlineStr">
        <is>
          <t>Term loans by origination year, two years before current fiscal year</t>
        </is>
      </c>
      <c r="B426" s="5" t="n">
        <v>3</v>
      </c>
      <c r="C426" s="5" t="n">
        <v>12</v>
      </c>
    </row>
    <row r="427">
      <c r="A427" s="4" t="inlineStr">
        <is>
          <t>Term loans by origination year, three years before current fiscal year</t>
        </is>
      </c>
      <c r="B427" s="5" t="n">
        <v>15</v>
      </c>
      <c r="C427" s="5" t="n">
        <v>13</v>
      </c>
    </row>
    <row r="428">
      <c r="A428" s="4" t="inlineStr">
        <is>
          <t>Term loans by origination year, four years before current fiscal year</t>
        </is>
      </c>
      <c r="B428" s="5" t="n">
        <v>13</v>
      </c>
      <c r="C428" s="5" t="n">
        <v>9</v>
      </c>
    </row>
    <row r="429">
      <c r="A429" s="4" t="inlineStr">
        <is>
          <t>Term loans by origination year, more than five years before current fiscal year</t>
        </is>
      </c>
      <c r="B429" s="5" t="n">
        <v>14</v>
      </c>
      <c r="C429" s="5" t="n">
        <v>10</v>
      </c>
    </row>
    <row r="430">
      <c r="A430" s="4" t="inlineStr">
        <is>
          <t>Revolving loans</t>
        </is>
      </c>
      <c r="B430" s="5" t="n">
        <v>0</v>
      </c>
      <c r="C430" s="5" t="n">
        <v>0</v>
      </c>
    </row>
    <row r="431">
      <c r="A431" s="4" t="inlineStr">
        <is>
          <t>Revolving loans converted to term loans</t>
        </is>
      </c>
      <c r="B431" s="5" t="n">
        <v>0</v>
      </c>
      <c r="C431" s="5" t="n">
        <v>0</v>
      </c>
    </row>
    <row r="432">
      <c r="A432" s="4" t="inlineStr">
        <is>
          <t>Loans</t>
        </is>
      </c>
      <c r="B432" s="5" t="n">
        <v>74</v>
      </c>
      <c r="C432" s="5" t="n">
        <v>94</v>
      </c>
    </row>
    <row r="433">
      <c r="A433" s="4" t="inlineStr">
        <is>
          <t>Other consumer [Member]</t>
        </is>
      </c>
    </row>
    <row r="434">
      <c r="A434" s="3" t="inlineStr">
        <is>
          <t>Accounts, Notes, Loans and Financing Receivable [Line Items]</t>
        </is>
      </c>
    </row>
    <row r="435">
      <c r="A435" s="4" t="inlineStr">
        <is>
          <t>Term loans by origination year, current fiscal year</t>
        </is>
      </c>
      <c r="B435" s="5" t="n">
        <v>985</v>
      </c>
      <c r="C435" s="5" t="n">
        <v>2227</v>
      </c>
    </row>
    <row r="436">
      <c r="A436" s="4" t="inlineStr">
        <is>
          <t>Term loans by origination year, fiscal year before current fiscal year</t>
        </is>
      </c>
      <c r="B436" s="5" t="n">
        <v>1903</v>
      </c>
      <c r="C436" s="5" t="n">
        <v>720</v>
      </c>
    </row>
    <row r="437">
      <c r="A437" s="4" t="inlineStr">
        <is>
          <t>Term loans by origination year, two years before current fiscal year</t>
        </is>
      </c>
      <c r="B437" s="5" t="n">
        <v>583</v>
      </c>
      <c r="C437" s="5" t="n">
        <v>710</v>
      </c>
    </row>
    <row r="438">
      <c r="A438" s="4" t="inlineStr">
        <is>
          <t>Term loans by origination year, three years before current fiscal year</t>
        </is>
      </c>
      <c r="B438" s="5" t="n">
        <v>581</v>
      </c>
      <c r="C438" s="5" t="n">
        <v>206</v>
      </c>
    </row>
    <row r="439">
      <c r="A439" s="4" t="inlineStr">
        <is>
          <t>Term loans by origination year, four years before current fiscal year</t>
        </is>
      </c>
      <c r="B439" s="5" t="n">
        <v>156</v>
      </c>
      <c r="C439" s="5" t="n">
        <v>107</v>
      </c>
    </row>
    <row r="440">
      <c r="A440" s="4" t="inlineStr">
        <is>
          <t>Term loans by origination year, more than five years before current fiscal year</t>
        </is>
      </c>
      <c r="B440" s="5" t="n">
        <v>201</v>
      </c>
      <c r="C440" s="5" t="n">
        <v>129</v>
      </c>
    </row>
    <row r="441">
      <c r="A441" s="4" t="inlineStr">
        <is>
          <t>Revolving loans</t>
        </is>
      </c>
      <c r="B441" s="5" t="n">
        <v>24180</v>
      </c>
      <c r="C441" s="5" t="n">
        <v>24016</v>
      </c>
    </row>
    <row r="442">
      <c r="A442" s="4" t="inlineStr">
        <is>
          <t>Revolving loans converted to term loans</t>
        </is>
      </c>
      <c r="B442" s="5" t="n">
        <v>148</v>
      </c>
      <c r="C442" s="5" t="n">
        <v>159</v>
      </c>
    </row>
    <row r="443">
      <c r="A443" s="4" t="inlineStr">
        <is>
          <t>Loans</t>
        </is>
      </c>
      <c r="B443" s="5" t="n">
        <v>28737</v>
      </c>
      <c r="C443" s="5" t="n">
        <v>28274</v>
      </c>
    </row>
    <row r="444">
      <c r="A444" s="4" t="inlineStr">
        <is>
          <t>Other consumer [Member] | FICO 800 or more [Member] | Non-government insured/guaranteed [Member]</t>
        </is>
      </c>
    </row>
    <row r="445">
      <c r="A445" s="3" t="inlineStr">
        <is>
          <t>Accounts, Notes, Loans and Financing Receivable [Line Items]</t>
        </is>
      </c>
    </row>
    <row r="446">
      <c r="A446" s="4" t="inlineStr">
        <is>
          <t>Term loans by origination year, current fiscal year</t>
        </is>
      </c>
      <c r="B446" s="5" t="n">
        <v>222</v>
      </c>
      <c r="C446" s="5" t="n">
        <v>450</v>
      </c>
    </row>
    <row r="447">
      <c r="A447" s="4" t="inlineStr">
        <is>
          <t>Term loans by origination year, fiscal year before current fiscal year</t>
        </is>
      </c>
      <c r="B447" s="5" t="n">
        <v>393</v>
      </c>
      <c r="C447" s="5" t="n">
        <v>162</v>
      </c>
    </row>
    <row r="448">
      <c r="A448" s="4" t="inlineStr">
        <is>
          <t>Term loans by origination year, two years before current fiscal year</t>
        </is>
      </c>
      <c r="B448" s="5" t="n">
        <v>147</v>
      </c>
      <c r="C448" s="5" t="n">
        <v>128</v>
      </c>
    </row>
    <row r="449">
      <c r="A449" s="4" t="inlineStr">
        <is>
          <t>Term loans by origination year, three years before current fiscal year</t>
        </is>
      </c>
      <c r="B449" s="5" t="n">
        <v>103</v>
      </c>
      <c r="C449" s="5" t="n">
        <v>34</v>
      </c>
    </row>
    <row r="450">
      <c r="A450" s="4" t="inlineStr">
        <is>
          <t>Term loans by origination year, four years before current fiscal year</t>
        </is>
      </c>
      <c r="B450" s="5" t="n">
        <v>25</v>
      </c>
      <c r="C450" s="5" t="n">
        <v>8</v>
      </c>
    </row>
    <row r="451">
      <c r="A451" s="4" t="inlineStr">
        <is>
          <t>Term loans by origination year, more than five years before current fiscal year</t>
        </is>
      </c>
      <c r="B451" s="5" t="n">
        <v>46</v>
      </c>
      <c r="C451" s="5" t="n">
        <v>47</v>
      </c>
    </row>
    <row r="452">
      <c r="A452" s="4" t="inlineStr">
        <is>
          <t>Revolving loans</t>
        </is>
      </c>
      <c r="B452" s="5" t="n">
        <v>1171</v>
      </c>
      <c r="C452" s="5" t="n">
        <v>1343</v>
      </c>
    </row>
    <row r="453">
      <c r="A453" s="4" t="inlineStr">
        <is>
          <t>Revolving loans converted to term loans</t>
        </is>
      </c>
      <c r="B453" s="5" t="n">
        <v>25</v>
      </c>
      <c r="C453" s="5" t="n">
        <v>22</v>
      </c>
    </row>
    <row r="454">
      <c r="A454" s="4" t="inlineStr">
        <is>
          <t>Loans</t>
        </is>
      </c>
      <c r="B454" s="5" t="n">
        <v>2132</v>
      </c>
      <c r="C454" s="5" t="n">
        <v>2194</v>
      </c>
    </row>
    <row r="455">
      <c r="A455" s="4" t="inlineStr">
        <is>
          <t>Other consumer [Member] | FICO 760-799 [Member] | Non-government insured/guaranteed [Member]</t>
        </is>
      </c>
    </row>
    <row r="456">
      <c r="A456" s="3" t="inlineStr">
        <is>
          <t>Accounts, Notes, Loans and Financing Receivable [Line Items]</t>
        </is>
      </c>
    </row>
    <row r="457">
      <c r="A457" s="4" t="inlineStr">
        <is>
          <t>Term loans by origination year, current fiscal year</t>
        </is>
      </c>
      <c r="B457" s="5" t="n">
        <v>244</v>
      </c>
      <c r="C457" s="5" t="n">
        <v>502</v>
      </c>
    </row>
    <row r="458">
      <c r="A458" s="4" t="inlineStr">
        <is>
          <t>Term loans by origination year, fiscal year before current fiscal year</t>
        </is>
      </c>
      <c r="B458" s="5" t="n">
        <v>407</v>
      </c>
      <c r="C458" s="5" t="n">
        <v>147</v>
      </c>
    </row>
    <row r="459">
      <c r="A459" s="4" t="inlineStr">
        <is>
          <t>Term loans by origination year, two years before current fiscal year</t>
        </is>
      </c>
      <c r="B459" s="5" t="n">
        <v>114</v>
      </c>
      <c r="C459" s="5" t="n">
        <v>117</v>
      </c>
    </row>
    <row r="460">
      <c r="A460" s="4" t="inlineStr">
        <is>
          <t>Term loans by origination year, three years before current fiscal year</t>
        </is>
      </c>
      <c r="B460" s="5" t="n">
        <v>89</v>
      </c>
      <c r="C460" s="5" t="n">
        <v>33</v>
      </c>
    </row>
    <row r="461">
      <c r="A461" s="4" t="inlineStr">
        <is>
          <t>Term loans by origination year, four years before current fiscal year</t>
        </is>
      </c>
      <c r="B461" s="5" t="n">
        <v>23</v>
      </c>
      <c r="C461" s="5" t="n">
        <v>7</v>
      </c>
    </row>
    <row r="462">
      <c r="A462" s="4" t="inlineStr">
        <is>
          <t>Term loans by origination year, more than five years before current fiscal year</t>
        </is>
      </c>
      <c r="B462" s="5" t="n">
        <v>23</v>
      </c>
      <c r="C462" s="5" t="n">
        <v>22</v>
      </c>
    </row>
    <row r="463">
      <c r="A463" s="4" t="inlineStr">
        <is>
          <t>Revolving loans</t>
        </is>
      </c>
      <c r="B463" s="5" t="n">
        <v>715</v>
      </c>
      <c r="C463" s="5" t="n">
        <v>819</v>
      </c>
    </row>
    <row r="464">
      <c r="A464" s="4" t="inlineStr">
        <is>
          <t>Revolving loans converted to term loans</t>
        </is>
      </c>
      <c r="B464" s="5" t="n">
        <v>18</v>
      </c>
      <c r="C464" s="5" t="n">
        <v>19</v>
      </c>
    </row>
    <row r="465">
      <c r="A465" s="4" t="inlineStr">
        <is>
          <t>Loans</t>
        </is>
      </c>
      <c r="B465" s="5" t="n">
        <v>1633</v>
      </c>
      <c r="C465" s="5" t="n">
        <v>1666</v>
      </c>
    </row>
    <row r="466">
      <c r="A466" s="4" t="inlineStr">
        <is>
          <t>Other consumer [Member] | FICO 720-759 [Member] | Non-government insured/guaranteed [Member]</t>
        </is>
      </c>
    </row>
    <row r="467">
      <c r="A467" s="3" t="inlineStr">
        <is>
          <t>Accounts, Notes, Loans and Financing Receivable [Line Items]</t>
        </is>
      </c>
    </row>
    <row r="468">
      <c r="A468" s="4" t="inlineStr">
        <is>
          <t>Term loans by origination year, current fiscal year</t>
        </is>
      </c>
      <c r="B468" s="5" t="n">
        <v>209</v>
      </c>
      <c r="C468" s="5" t="n">
        <v>461</v>
      </c>
    </row>
    <row r="469">
      <c r="A469" s="4" t="inlineStr">
        <is>
          <t>Term loans by origination year, fiscal year before current fiscal year</t>
        </is>
      </c>
      <c r="B469" s="5" t="n">
        <v>383</v>
      </c>
      <c r="C469" s="5" t="n">
        <v>134</v>
      </c>
    </row>
    <row r="470">
      <c r="A470" s="4" t="inlineStr">
        <is>
          <t>Term loans by origination year, two years before current fiscal year</t>
        </is>
      </c>
      <c r="B470" s="5" t="n">
        <v>103</v>
      </c>
      <c r="C470" s="5" t="n">
        <v>115</v>
      </c>
    </row>
    <row r="471">
      <c r="A471" s="4" t="inlineStr">
        <is>
          <t>Term loans by origination year, three years before current fiscal year</t>
        </is>
      </c>
      <c r="B471" s="5" t="n">
        <v>89</v>
      </c>
      <c r="C471" s="5" t="n">
        <v>38</v>
      </c>
    </row>
    <row r="472">
      <c r="A472" s="4" t="inlineStr">
        <is>
          <t>Term loans by origination year, four years before current fiscal year</t>
        </is>
      </c>
      <c r="B472" s="5" t="n">
        <v>29</v>
      </c>
      <c r="C472" s="5" t="n">
        <v>9</v>
      </c>
    </row>
    <row r="473">
      <c r="A473" s="4" t="inlineStr">
        <is>
          <t>Term loans by origination year, more than five years before current fiscal year</t>
        </is>
      </c>
      <c r="B473" s="5" t="n">
        <v>20</v>
      </c>
      <c r="C473" s="5" t="n">
        <v>18</v>
      </c>
    </row>
    <row r="474">
      <c r="A474" s="4" t="inlineStr">
        <is>
          <t>Revolving loans</t>
        </is>
      </c>
      <c r="B474" s="5" t="n">
        <v>629</v>
      </c>
      <c r="C474" s="5" t="n">
        <v>714</v>
      </c>
    </row>
    <row r="475">
      <c r="A475" s="4" t="inlineStr">
        <is>
          <t>Revolving loans converted to term loans</t>
        </is>
      </c>
      <c r="B475" s="5" t="n">
        <v>20</v>
      </c>
      <c r="C475" s="5" t="n">
        <v>22</v>
      </c>
    </row>
    <row r="476">
      <c r="A476" s="4" t="inlineStr">
        <is>
          <t>Loans</t>
        </is>
      </c>
      <c r="B476" s="5" t="n">
        <v>1482</v>
      </c>
      <c r="C476" s="5" t="n">
        <v>1511</v>
      </c>
    </row>
    <row r="477">
      <c r="A477" s="4" t="inlineStr">
        <is>
          <t>Other consumer [Member] | FICO 680-719 [Member] | Non-government insured/guaranteed [Member]</t>
        </is>
      </c>
    </row>
    <row r="478">
      <c r="A478" s="3" t="inlineStr">
        <is>
          <t>Accounts, Notes, Loans and Financing Receivable [Line Items]</t>
        </is>
      </c>
    </row>
    <row r="479">
      <c r="A479" s="4" t="inlineStr">
        <is>
          <t>Term loans by origination year, current fiscal year</t>
        </is>
      </c>
      <c r="B479" s="5" t="n">
        <v>153</v>
      </c>
      <c r="C479" s="5" t="n">
        <v>349</v>
      </c>
    </row>
    <row r="480">
      <c r="A480" s="4" t="inlineStr">
        <is>
          <t>Term loans by origination year, fiscal year before current fiscal year</t>
        </is>
      </c>
      <c r="B480" s="5" t="n">
        <v>295</v>
      </c>
      <c r="C480" s="5" t="n">
        <v>95</v>
      </c>
    </row>
    <row r="481">
      <c r="A481" s="4" t="inlineStr">
        <is>
          <t>Term loans by origination year, two years before current fiscal year</t>
        </is>
      </c>
      <c r="B481" s="5" t="n">
        <v>80</v>
      </c>
      <c r="C481" s="5" t="n">
        <v>99</v>
      </c>
    </row>
    <row r="482">
      <c r="A482" s="4" t="inlineStr">
        <is>
          <t>Term loans by origination year, three years before current fiscal year</t>
        </is>
      </c>
      <c r="B482" s="5" t="n">
        <v>79</v>
      </c>
      <c r="C482" s="5" t="n">
        <v>37</v>
      </c>
    </row>
    <row r="483">
      <c r="A483" s="4" t="inlineStr">
        <is>
          <t>Term loans by origination year, four years before current fiscal year</t>
        </is>
      </c>
      <c r="B483" s="5" t="n">
        <v>28</v>
      </c>
      <c r="C483" s="5" t="n">
        <v>9</v>
      </c>
    </row>
    <row r="484">
      <c r="A484" s="4" t="inlineStr">
        <is>
          <t>Term loans by origination year, more than five years before current fiscal year</t>
        </is>
      </c>
      <c r="B484" s="5" t="n">
        <v>19</v>
      </c>
      <c r="C484" s="5" t="n">
        <v>15</v>
      </c>
    </row>
    <row r="485">
      <c r="A485" s="4" t="inlineStr">
        <is>
          <t>Revolving loans</t>
        </is>
      </c>
      <c r="B485" s="5" t="n">
        <v>586</v>
      </c>
      <c r="C485" s="5" t="n">
        <v>630</v>
      </c>
    </row>
    <row r="486">
      <c r="A486" s="4" t="inlineStr">
        <is>
          <t>Revolving loans converted to term loans</t>
        </is>
      </c>
      <c r="B486" s="5" t="n">
        <v>18</v>
      </c>
      <c r="C486" s="5" t="n">
        <v>22</v>
      </c>
    </row>
    <row r="487">
      <c r="A487" s="4" t="inlineStr">
        <is>
          <t>Loans</t>
        </is>
      </c>
      <c r="B487" s="5" t="n">
        <v>1258</v>
      </c>
      <c r="C487" s="5" t="n">
        <v>1256</v>
      </c>
    </row>
    <row r="488">
      <c r="A488" s="4" t="inlineStr">
        <is>
          <t>Other consumer [Member] | FICO 640-679 [Member] | Non-government insured/guaranteed [Member]</t>
        </is>
      </c>
    </row>
    <row r="489">
      <c r="A489" s="3" t="inlineStr">
        <is>
          <t>Accounts, Notes, Loans and Financing Receivable [Line Items]</t>
        </is>
      </c>
    </row>
    <row r="490">
      <c r="A490" s="4" t="inlineStr">
        <is>
          <t>Term loans by origination year, current fiscal year</t>
        </is>
      </c>
      <c r="B490" s="5" t="n">
        <v>68</v>
      </c>
      <c r="C490" s="5" t="n">
        <v>170</v>
      </c>
    </row>
    <row r="491">
      <c r="A491" s="4" t="inlineStr">
        <is>
          <t>Term loans by origination year, fiscal year before current fiscal year</t>
        </is>
      </c>
      <c r="B491" s="5" t="n">
        <v>156</v>
      </c>
      <c r="C491" s="5" t="n">
        <v>44</v>
      </c>
    </row>
    <row r="492">
      <c r="A492" s="4" t="inlineStr">
        <is>
          <t>Term loans by origination year, two years before current fiscal year</t>
        </is>
      </c>
      <c r="B492" s="5" t="n">
        <v>37</v>
      </c>
      <c r="C492" s="5" t="n">
        <v>55</v>
      </c>
    </row>
    <row r="493">
      <c r="A493" s="4" t="inlineStr">
        <is>
          <t>Term loans by origination year, three years before current fiscal year</t>
        </is>
      </c>
      <c r="B493" s="5" t="n">
        <v>43</v>
      </c>
      <c r="C493" s="5" t="n">
        <v>21</v>
      </c>
    </row>
    <row r="494">
      <c r="A494" s="4" t="inlineStr">
        <is>
          <t>Term loans by origination year, four years before current fiscal year</t>
        </is>
      </c>
      <c r="B494" s="5" t="n">
        <v>16</v>
      </c>
      <c r="C494" s="5" t="n">
        <v>6</v>
      </c>
    </row>
    <row r="495">
      <c r="A495" s="4" t="inlineStr">
        <is>
          <t>Term loans by origination year, more than five years before current fiscal year</t>
        </is>
      </c>
      <c r="B495" s="5" t="n">
        <v>12</v>
      </c>
      <c r="C495" s="5" t="n">
        <v>8</v>
      </c>
    </row>
    <row r="496">
      <c r="A496" s="4" t="inlineStr">
        <is>
          <t>Revolving loans</t>
        </is>
      </c>
      <c r="B496" s="5" t="n">
        <v>306</v>
      </c>
      <c r="C496" s="5" t="n">
        <v>328</v>
      </c>
    </row>
    <row r="497">
      <c r="A497" s="4" t="inlineStr">
        <is>
          <t>Revolving loans converted to term loans</t>
        </is>
      </c>
      <c r="B497" s="5" t="n">
        <v>16</v>
      </c>
      <c r="C497" s="5" t="n">
        <v>17</v>
      </c>
    </row>
    <row r="498">
      <c r="A498" s="4" t="inlineStr">
        <is>
          <t>Loans</t>
        </is>
      </c>
      <c r="B498" s="5" t="n">
        <v>654</v>
      </c>
      <c r="C498" s="5" t="n">
        <v>649</v>
      </c>
    </row>
    <row r="499">
      <c r="A499" s="4" t="inlineStr">
        <is>
          <t>Other consumer [Member] | FICO 600-639 [Member] | Non-government insured/guaranteed [Member]</t>
        </is>
      </c>
    </row>
    <row r="500">
      <c r="A500" s="3" t="inlineStr">
        <is>
          <t>Accounts, Notes, Loans and Financing Receivable [Line Items]</t>
        </is>
      </c>
    </row>
    <row r="501">
      <c r="A501" s="4" t="inlineStr">
        <is>
          <t>Term loans by origination year, current fiscal year</t>
        </is>
      </c>
      <c r="B501" s="5" t="n">
        <v>14</v>
      </c>
      <c r="C501" s="5" t="n">
        <v>42</v>
      </c>
    </row>
    <row r="502">
      <c r="A502" s="4" t="inlineStr">
        <is>
          <t>Term loans by origination year, fiscal year before current fiscal year</t>
        </is>
      </c>
      <c r="B502" s="5" t="n">
        <v>46</v>
      </c>
      <c r="C502" s="5" t="n">
        <v>13</v>
      </c>
    </row>
    <row r="503">
      <c r="A503" s="4" t="inlineStr">
        <is>
          <t>Term loans by origination year, two years before current fiscal year</t>
        </is>
      </c>
      <c r="B503" s="5" t="n">
        <v>11</v>
      </c>
      <c r="C503" s="5" t="n">
        <v>19</v>
      </c>
    </row>
    <row r="504">
      <c r="A504" s="4" t="inlineStr">
        <is>
          <t>Term loans by origination year, three years before current fiscal year</t>
        </is>
      </c>
      <c r="B504" s="5" t="n">
        <v>15</v>
      </c>
      <c r="C504" s="5" t="n">
        <v>9</v>
      </c>
    </row>
    <row r="505">
      <c r="A505" s="4" t="inlineStr">
        <is>
          <t>Term loans by origination year, four years before current fiscal year</t>
        </is>
      </c>
      <c r="B505" s="5" t="n">
        <v>7</v>
      </c>
      <c r="C505" s="5" t="n">
        <v>3</v>
      </c>
    </row>
    <row r="506">
      <c r="A506" s="4" t="inlineStr">
        <is>
          <t>Term loans by origination year, more than five years before current fiscal year</t>
        </is>
      </c>
      <c r="B506" s="5" t="n">
        <v>6</v>
      </c>
      <c r="C506" s="5" t="n">
        <v>4</v>
      </c>
    </row>
    <row r="507">
      <c r="A507" s="4" t="inlineStr">
        <is>
          <t>Revolving loans</t>
        </is>
      </c>
      <c r="B507" s="5" t="n">
        <v>111</v>
      </c>
      <c r="C507" s="5" t="n">
        <v>117</v>
      </c>
    </row>
    <row r="508">
      <c r="A508" s="4" t="inlineStr">
        <is>
          <t>Revolving loans converted to term loans</t>
        </is>
      </c>
      <c r="B508" s="5" t="n">
        <v>10</v>
      </c>
      <c r="C508" s="5" t="n">
        <v>9</v>
      </c>
    </row>
    <row r="509">
      <c r="A509" s="4" t="inlineStr">
        <is>
          <t>Loans</t>
        </is>
      </c>
      <c r="B509" s="5" t="n">
        <v>220</v>
      </c>
      <c r="C509" s="5" t="n">
        <v>216</v>
      </c>
    </row>
    <row r="510">
      <c r="A510" s="4" t="inlineStr">
        <is>
          <t>Other consumer [Member] | FICO less than 600 [Member] | Non-government insured/guaranteed [Member]</t>
        </is>
      </c>
    </row>
    <row r="511">
      <c r="A511" s="3" t="inlineStr">
        <is>
          <t>Accounts, Notes, Loans and Financing Receivable [Line Items]</t>
        </is>
      </c>
    </row>
    <row r="512">
      <c r="A512" s="4" t="inlineStr">
        <is>
          <t>Term loans by origination year, current fiscal year</t>
        </is>
      </c>
      <c r="B512" s="5" t="n">
        <v>3</v>
      </c>
      <c r="C512" s="5" t="n">
        <v>18</v>
      </c>
    </row>
    <row r="513">
      <c r="A513" s="4" t="inlineStr">
        <is>
          <t>Term loans by origination year, fiscal year before current fiscal year</t>
        </is>
      </c>
      <c r="B513" s="5" t="n">
        <v>29</v>
      </c>
      <c r="C513" s="5" t="n">
        <v>12</v>
      </c>
    </row>
    <row r="514">
      <c r="A514" s="4" t="inlineStr">
        <is>
          <t>Term loans by origination year, two years before current fiscal year</t>
        </is>
      </c>
      <c r="B514" s="5" t="n">
        <v>12</v>
      </c>
      <c r="C514" s="5" t="n">
        <v>22</v>
      </c>
    </row>
    <row r="515">
      <c r="A515" s="4" t="inlineStr">
        <is>
          <t>Term loans by origination year, three years before current fiscal year</t>
        </is>
      </c>
      <c r="B515" s="5" t="n">
        <v>19</v>
      </c>
      <c r="C515" s="5" t="n">
        <v>11</v>
      </c>
    </row>
    <row r="516">
      <c r="A516" s="4" t="inlineStr">
        <is>
          <t>Term loans by origination year, four years before current fiscal year</t>
        </is>
      </c>
      <c r="B516" s="5" t="n">
        <v>9</v>
      </c>
      <c r="C516" s="5" t="n">
        <v>3</v>
      </c>
    </row>
    <row r="517">
      <c r="A517" s="4" t="inlineStr">
        <is>
          <t>Term loans by origination year, more than five years before current fiscal year</t>
        </is>
      </c>
      <c r="B517" s="5" t="n">
        <v>7</v>
      </c>
      <c r="C517" s="5" t="n">
        <v>5</v>
      </c>
    </row>
    <row r="518">
      <c r="A518" s="4" t="inlineStr">
        <is>
          <t>Revolving loans</t>
        </is>
      </c>
      <c r="B518" s="5" t="n">
        <v>108</v>
      </c>
      <c r="C518" s="5" t="n">
        <v>114</v>
      </c>
    </row>
    <row r="519">
      <c r="A519" s="4" t="inlineStr">
        <is>
          <t>Revolving loans converted to term loans</t>
        </is>
      </c>
      <c r="B519" s="5" t="n">
        <v>11</v>
      </c>
      <c r="C519" s="5" t="n">
        <v>12</v>
      </c>
    </row>
    <row r="520">
      <c r="A520" s="4" t="inlineStr">
        <is>
          <t>Loans</t>
        </is>
      </c>
      <c r="B520" s="5" t="n">
        <v>198</v>
      </c>
      <c r="C520" s="5" t="n">
        <v>197</v>
      </c>
    </row>
    <row r="521">
      <c r="A521" s="4" t="inlineStr">
        <is>
          <t>Other consumer [Member] | No FICO available [Member] | Non-government insured/guaranteed [Member]</t>
        </is>
      </c>
    </row>
    <row r="522">
      <c r="A522" s="3" t="inlineStr">
        <is>
          <t>Accounts, Notes, Loans and Financing Receivable [Line Items]</t>
        </is>
      </c>
    </row>
    <row r="523">
      <c r="A523" s="4" t="inlineStr">
        <is>
          <t>Term loans by origination year, current fiscal year</t>
        </is>
      </c>
      <c r="B523" s="5" t="n">
        <v>72</v>
      </c>
      <c r="C523" s="5" t="n">
        <v>235</v>
      </c>
    </row>
    <row r="524">
      <c r="A524" s="4" t="inlineStr">
        <is>
          <t>Term loans by origination year, fiscal year before current fiscal year</t>
        </is>
      </c>
      <c r="B524" s="5" t="n">
        <v>194</v>
      </c>
      <c r="C524" s="5" t="n">
        <v>113</v>
      </c>
    </row>
    <row r="525">
      <c r="A525" s="4" t="inlineStr">
        <is>
          <t>Term loans by origination year, two years before current fiscal year</t>
        </is>
      </c>
      <c r="B525" s="5" t="n">
        <v>79</v>
      </c>
      <c r="C525" s="5" t="n">
        <v>155</v>
      </c>
    </row>
    <row r="526">
      <c r="A526" s="4" t="inlineStr">
        <is>
          <t>Term loans by origination year, three years before current fiscal year</t>
        </is>
      </c>
      <c r="B526" s="5" t="n">
        <v>144</v>
      </c>
      <c r="C526" s="5" t="n">
        <v>23</v>
      </c>
    </row>
    <row r="527">
      <c r="A527" s="4" t="inlineStr">
        <is>
          <t>Term loans by origination year, four years before current fiscal year</t>
        </is>
      </c>
      <c r="B527" s="5" t="n">
        <v>19</v>
      </c>
      <c r="C527" s="5" t="n">
        <v>62</v>
      </c>
    </row>
    <row r="528">
      <c r="A528" s="4" t="inlineStr">
        <is>
          <t>Term loans by origination year, more than five years before current fiscal year</t>
        </is>
      </c>
      <c r="B528" s="5" t="n">
        <v>68</v>
      </c>
      <c r="C528" s="5" t="n">
        <v>10</v>
      </c>
    </row>
    <row r="529">
      <c r="A529" s="4" t="inlineStr">
        <is>
          <t>Revolving loans</t>
        </is>
      </c>
      <c r="B529" s="5" t="n">
        <v>1167</v>
      </c>
      <c r="C529" s="5" t="n">
        <v>1236</v>
      </c>
    </row>
    <row r="530">
      <c r="A530" s="4" t="inlineStr">
        <is>
          <t>Revolving loans converted to term loans</t>
        </is>
      </c>
      <c r="B530" s="5" t="n">
        <v>30</v>
      </c>
      <c r="C530" s="5" t="n">
        <v>36</v>
      </c>
    </row>
    <row r="531">
      <c r="A531" s="4" t="inlineStr">
        <is>
          <t>Loans</t>
        </is>
      </c>
      <c r="B531" s="5" t="n">
        <v>1773</v>
      </c>
      <c r="C531" s="5" t="n">
        <v>1870</v>
      </c>
    </row>
    <row r="532">
      <c r="A532" s="4" t="inlineStr">
        <is>
          <t>Other consumer [Member] | FICO not required [Member] | Non-government insured/guaranteed [Member]</t>
        </is>
      </c>
    </row>
    <row r="533">
      <c r="A533" s="3" t="inlineStr">
        <is>
          <t>Accounts, Notes, Loans and Financing Receivable [Line Items]</t>
        </is>
      </c>
    </row>
    <row r="534">
      <c r="A534" s="4" t="inlineStr">
        <is>
          <t>Term loans by origination year, current fiscal year</t>
        </is>
      </c>
      <c r="B534" s="5" t="n">
        <v>0</v>
      </c>
      <c r="C534" s="5" t="n">
        <v>0</v>
      </c>
    </row>
    <row r="535">
      <c r="A535" s="4" t="inlineStr">
        <is>
          <t>Term loans by origination year, fiscal year before current fiscal year</t>
        </is>
      </c>
      <c r="B535" s="5" t="n">
        <v>0</v>
      </c>
      <c r="C535" s="5" t="n">
        <v>0</v>
      </c>
    </row>
    <row r="536">
      <c r="A536" s="4" t="inlineStr">
        <is>
          <t>Term loans by origination year, two years before current fiscal year</t>
        </is>
      </c>
      <c r="B536" s="5" t="n">
        <v>0</v>
      </c>
      <c r="C536" s="5" t="n">
        <v>0</v>
      </c>
    </row>
    <row r="537">
      <c r="A537" s="4" t="inlineStr">
        <is>
          <t>Term loans by origination year, three years before current fiscal year</t>
        </is>
      </c>
      <c r="B537" s="5" t="n">
        <v>0</v>
      </c>
      <c r="C537" s="5" t="n">
        <v>0</v>
      </c>
    </row>
    <row r="538">
      <c r="A538" s="4" t="inlineStr">
        <is>
          <t>Term loans by origination year, four years before current fiscal year</t>
        </is>
      </c>
      <c r="B538" s="5" t="n">
        <v>0</v>
      </c>
      <c r="C538" s="5" t="n">
        <v>0</v>
      </c>
    </row>
    <row r="539">
      <c r="A539" s="4" t="inlineStr">
        <is>
          <t>Term loans by origination year, more than five years before current fiscal year</t>
        </is>
      </c>
      <c r="B539" s="5" t="n">
        <v>0</v>
      </c>
      <c r="C539" s="5" t="n">
        <v>0</v>
      </c>
    </row>
    <row r="540">
      <c r="A540" s="4" t="inlineStr">
        <is>
          <t>Revolving loans</t>
        </is>
      </c>
      <c r="B540" s="5" t="n">
        <v>19387</v>
      </c>
      <c r="C540" s="5" t="n">
        <v>18715</v>
      </c>
    </row>
    <row r="541">
      <c r="A541" s="4" t="inlineStr">
        <is>
          <t>Revolving loans converted to term loans</t>
        </is>
      </c>
      <c r="B541" s="5" t="n">
        <v>0</v>
      </c>
      <c r="C541" s="5" t="n">
        <v>0</v>
      </c>
    </row>
    <row r="542">
      <c r="A542" s="4" t="inlineStr">
        <is>
          <t>Loans</t>
        </is>
      </c>
      <c r="B542" s="6" t="n">
        <v>19387</v>
      </c>
      <c r="C542" s="6" t="n">
        <v>1871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Related Allowance for Credit Losses, Loans by Loan to Value Ratio, Consumer (Details) - USD ($) $ in Millions</t>
        </is>
      </c>
      <c r="B1" s="2" t="inlineStr">
        <is>
          <t>Mar. 31, 2022</t>
        </is>
      </c>
      <c r="C1" s="2" t="inlineStr">
        <is>
          <t>Dec. 31, 2021</t>
        </is>
      </c>
      <c r="D1" s="2" t="inlineStr">
        <is>
          <t>Mar. 31, 2021</t>
        </is>
      </c>
    </row>
    <row r="2">
      <c r="A2" s="3" t="inlineStr">
        <is>
          <t>Accounts, Notes, Loans and Financing Receivable [Line Items]</t>
        </is>
      </c>
    </row>
    <row r="3">
      <c r="A3" s="4" t="inlineStr">
        <is>
          <t>Loans</t>
        </is>
      </c>
      <c r="B3" s="6" t="n">
        <v>911807</v>
      </c>
      <c r="C3" s="6" t="n">
        <v>895394</v>
      </c>
      <c r="D3" s="6" t="n">
        <v>861572</v>
      </c>
    </row>
    <row r="4">
      <c r="A4" s="3" t="inlineStr">
        <is>
          <t>Accounts, Notes, Loans and Financing Receivable Textual [Abstract]</t>
        </is>
      </c>
    </row>
    <row r="5">
      <c r="A5" s="4" t="inlineStr">
        <is>
          <t>High value properties, threshold</t>
        </is>
      </c>
      <c r="B5" s="5" t="n">
        <v>1</v>
      </c>
    </row>
    <row r="6">
      <c r="A6" s="4" t="inlineStr">
        <is>
          <t>Total Consumer [Member]</t>
        </is>
      </c>
    </row>
    <row r="7">
      <c r="A7" s="3" t="inlineStr">
        <is>
          <t>Accounts, Notes, Loans and Financing Receivable [Line Items]</t>
        </is>
      </c>
    </row>
    <row r="8">
      <c r="A8" s="4" t="inlineStr">
        <is>
          <t>Term loans by origination year, current fiscal year</t>
        </is>
      </c>
      <c r="B8" s="5" t="n">
        <v>26665</v>
      </c>
      <c r="C8" s="5" t="n">
        <v>101969</v>
      </c>
    </row>
    <row r="9">
      <c r="A9" s="4" t="inlineStr">
        <is>
          <t>Term loans by origination year, fiscal year before current fiscal year</t>
        </is>
      </c>
      <c r="B9" s="5" t="n">
        <v>97218</v>
      </c>
      <c r="C9" s="5" t="n">
        <v>55214</v>
      </c>
    </row>
    <row r="10">
      <c r="A10" s="4" t="inlineStr">
        <is>
          <t>Term loans by origination year, two years before current fiscal year</t>
        </is>
      </c>
      <c r="B10" s="5" t="n">
        <v>51577</v>
      </c>
      <c r="C10" s="5" t="n">
        <v>34661</v>
      </c>
    </row>
    <row r="11">
      <c r="A11" s="4" t="inlineStr">
        <is>
          <t>Term loans by origination year, three years before current fiscal year</t>
        </is>
      </c>
      <c r="B11" s="5" t="n">
        <v>31181</v>
      </c>
      <c r="C11" s="5" t="n">
        <v>11714</v>
      </c>
    </row>
    <row r="12">
      <c r="A12" s="4" t="inlineStr">
        <is>
          <t>Term loans by origination year, four years before current fiscal year</t>
        </is>
      </c>
      <c r="B12" s="5" t="n">
        <v>10286</v>
      </c>
      <c r="C12" s="5" t="n">
        <v>15842</v>
      </c>
    </row>
    <row r="13">
      <c r="A13" s="4" t="inlineStr">
        <is>
          <t>Term loans by origination year, more than five years before current fiscal year</t>
        </is>
      </c>
      <c r="B13" s="5" t="n">
        <v>83887</v>
      </c>
      <c r="C13" s="5" t="n">
        <v>77309</v>
      </c>
    </row>
    <row r="14">
      <c r="A14" s="4" t="inlineStr">
        <is>
          <t>Revolving loans</t>
        </is>
      </c>
      <c r="B14" s="5" t="n">
        <v>77106</v>
      </c>
      <c r="C14" s="5" t="n">
        <v>78564</v>
      </c>
    </row>
    <row r="15">
      <c r="A15" s="4" t="inlineStr">
        <is>
          <t>Revolving loans converted to term loans</t>
        </is>
      </c>
      <c r="B15" s="5" t="n">
        <v>7173</v>
      </c>
      <c r="C15" s="5" t="n">
        <v>7001</v>
      </c>
    </row>
    <row r="16">
      <c r="A16" s="4" t="inlineStr">
        <is>
          <t>Loans</t>
        </is>
      </c>
      <c r="B16" s="5" t="n">
        <v>385093</v>
      </c>
      <c r="C16" s="5" t="n">
        <v>382274</v>
      </c>
    </row>
    <row r="17">
      <c r="A17" s="4" t="inlineStr">
        <is>
          <t>Residential mortgage [Member]</t>
        </is>
      </c>
    </row>
    <row r="18">
      <c r="A18" s="3" t="inlineStr">
        <is>
          <t>Accounts, Notes, Loans and Financing Receivable [Line Items]</t>
        </is>
      </c>
    </row>
    <row r="19">
      <c r="A19" s="4" t="inlineStr">
        <is>
          <t>Term loans by origination year, current fiscal year</t>
        </is>
      </c>
      <c r="B19" s="5" t="n">
        <v>18441</v>
      </c>
      <c r="C19" s="5" t="n">
        <v>70176</v>
      </c>
    </row>
    <row r="20">
      <c r="A20" s="4" t="inlineStr">
        <is>
          <t>Term loans by origination year, fiscal year before current fiscal year</t>
        </is>
      </c>
      <c r="B20" s="5" t="n">
        <v>68614</v>
      </c>
      <c r="C20" s="5" t="n">
        <v>41794</v>
      </c>
    </row>
    <row r="21">
      <c r="A21" s="4" t="inlineStr">
        <is>
          <t>Term loans by origination year, two years before current fiscal year</t>
        </is>
      </c>
      <c r="B21" s="5" t="n">
        <v>39789</v>
      </c>
      <c r="C21" s="5" t="n">
        <v>25234</v>
      </c>
    </row>
    <row r="22">
      <c r="A22" s="4" t="inlineStr">
        <is>
          <t>Term loans by origination year, three years before current fiscal year</t>
        </is>
      </c>
      <c r="B22" s="5" t="n">
        <v>23082</v>
      </c>
      <c r="C22" s="5" t="n">
        <v>8122</v>
      </c>
    </row>
    <row r="23">
      <c r="A23" s="4" t="inlineStr">
        <is>
          <t>Term loans by origination year, four years before current fiscal year</t>
        </is>
      </c>
      <c r="B23" s="5" t="n">
        <v>7322</v>
      </c>
      <c r="C23" s="5" t="n">
        <v>14245</v>
      </c>
    </row>
    <row r="24">
      <c r="A24" s="4" t="inlineStr">
        <is>
          <t>Term loans by origination year, more than five years before current fiscal year</t>
        </is>
      </c>
      <c r="B24" s="5" t="n">
        <v>82074</v>
      </c>
      <c r="C24" s="5" t="n">
        <v>76380</v>
      </c>
    </row>
    <row r="25">
      <c r="A25" s="4" t="inlineStr">
        <is>
          <t>Revolving loans</t>
        </is>
      </c>
      <c r="B25" s="5" t="n">
        <v>14509</v>
      </c>
      <c r="C25" s="5" t="n">
        <v>16305</v>
      </c>
    </row>
    <row r="26">
      <c r="A26" s="4" t="inlineStr">
        <is>
          <t>Revolving loans converted to term loans</t>
        </is>
      </c>
      <c r="B26" s="5" t="n">
        <v>6803</v>
      </c>
      <c r="C26" s="5" t="n">
        <v>6632</v>
      </c>
    </row>
    <row r="27">
      <c r="A27" s="4" t="inlineStr">
        <is>
          <t>Loans</t>
        </is>
      </c>
      <c r="B27" s="5" t="n">
        <v>260634</v>
      </c>
      <c r="C27" s="5" t="n">
        <v>258888</v>
      </c>
    </row>
    <row r="28">
      <c r="A28" s="4" t="inlineStr">
        <is>
          <t>Residential mortgage - first lien [Member]</t>
        </is>
      </c>
    </row>
    <row r="29">
      <c r="A29" s="3" t="inlineStr">
        <is>
          <t>Accounts, Notes, Loans and Financing Receivable [Line Items]</t>
        </is>
      </c>
    </row>
    <row r="30">
      <c r="A30" s="4" t="inlineStr">
        <is>
          <t>Term loans by origination year, current fiscal year</t>
        </is>
      </c>
      <c r="B30" s="5" t="n">
        <v>18436</v>
      </c>
      <c r="C30" s="5" t="n">
        <v>70148</v>
      </c>
    </row>
    <row r="31">
      <c r="A31" s="4" t="inlineStr">
        <is>
          <t>Term loans by origination year, fiscal year before current fiscal year</t>
        </is>
      </c>
      <c r="B31" s="5" t="n">
        <v>68583</v>
      </c>
      <c r="C31" s="5" t="n">
        <v>41774</v>
      </c>
    </row>
    <row r="32">
      <c r="A32" s="4" t="inlineStr">
        <is>
          <t>Term loans by origination year, two years before current fiscal year</t>
        </is>
      </c>
      <c r="B32" s="5" t="n">
        <v>39770</v>
      </c>
      <c r="C32" s="5" t="n">
        <v>25203</v>
      </c>
    </row>
    <row r="33">
      <c r="A33" s="4" t="inlineStr">
        <is>
          <t>Term loans by origination year, three years before current fiscal year</t>
        </is>
      </c>
      <c r="B33" s="5" t="n">
        <v>23053</v>
      </c>
      <c r="C33" s="5" t="n">
        <v>8095</v>
      </c>
    </row>
    <row r="34">
      <c r="A34" s="4" t="inlineStr">
        <is>
          <t>Term loans by origination year, four years before current fiscal year</t>
        </is>
      </c>
      <c r="B34" s="5" t="n">
        <v>7298</v>
      </c>
      <c r="C34" s="5" t="n">
        <v>14223</v>
      </c>
    </row>
    <row r="35">
      <c r="A35" s="4" t="inlineStr">
        <is>
          <t>Term loans by origination year, more than five years before current fiscal year</t>
        </is>
      </c>
      <c r="B35" s="5" t="n">
        <v>81367</v>
      </c>
      <c r="C35" s="5" t="n">
        <v>75618</v>
      </c>
    </row>
    <row r="36">
      <c r="A36" s="4" t="inlineStr">
        <is>
          <t>Revolving loans</t>
        </is>
      </c>
      <c r="B36" s="5" t="n">
        <v>4728</v>
      </c>
      <c r="C36" s="5" t="n">
        <v>5313</v>
      </c>
    </row>
    <row r="37">
      <c r="A37" s="4" t="inlineStr">
        <is>
          <t>Revolving loans converted to term loans</t>
        </is>
      </c>
      <c r="B37" s="5" t="n">
        <v>2007</v>
      </c>
      <c r="C37" s="5" t="n">
        <v>1896</v>
      </c>
    </row>
    <row r="38">
      <c r="A38" s="4" t="inlineStr">
        <is>
          <t>Loans</t>
        </is>
      </c>
      <c r="B38" s="5" t="n">
        <v>245242</v>
      </c>
      <c r="C38" s="5" t="n">
        <v>242270</v>
      </c>
    </row>
    <row r="39">
      <c r="A39" s="4" t="inlineStr">
        <is>
          <t>Residential mortgage - first lien [Member] | Government insured or guaranteed [Member]</t>
        </is>
      </c>
    </row>
    <row r="40">
      <c r="A40" s="3" t="inlineStr">
        <is>
          <t>Accounts, Notes, Loans and Financing Receivable [Line Items]</t>
        </is>
      </c>
    </row>
    <row r="41">
      <c r="A41" s="4" t="inlineStr">
        <is>
          <t>Term loans by origination year, current fiscal year</t>
        </is>
      </c>
      <c r="B41" s="5" t="n">
        <v>1</v>
      </c>
      <c r="C41" s="5" t="n">
        <v>14</v>
      </c>
    </row>
    <row r="42">
      <c r="A42" s="4" t="inlineStr">
        <is>
          <t>Term loans by origination year, fiscal year before current fiscal year</t>
        </is>
      </c>
      <c r="B42" s="5" t="n">
        <v>25</v>
      </c>
      <c r="C42" s="5" t="n">
        <v>134</v>
      </c>
    </row>
    <row r="43">
      <c r="A43" s="4" t="inlineStr">
        <is>
          <t>Term loans by origination year, two years before current fiscal year</t>
        </is>
      </c>
      <c r="B43" s="5" t="n">
        <v>124</v>
      </c>
      <c r="C43" s="5" t="n">
        <v>209</v>
      </c>
    </row>
    <row r="44">
      <c r="A44" s="4" t="inlineStr">
        <is>
          <t>Term loans by origination year, three years before current fiscal year</t>
        </is>
      </c>
      <c r="B44" s="5" t="n">
        <v>167</v>
      </c>
      <c r="C44" s="5" t="n">
        <v>349</v>
      </c>
    </row>
    <row r="45">
      <c r="A45" s="4" t="inlineStr">
        <is>
          <t>Term loans by origination year, four years before current fiscal year</t>
        </is>
      </c>
      <c r="B45" s="5" t="n">
        <v>283</v>
      </c>
      <c r="C45" s="5" t="n">
        <v>364</v>
      </c>
    </row>
    <row r="46">
      <c r="A46" s="4" t="inlineStr">
        <is>
          <t>Term loans by origination year, more than five years before current fiscal year</t>
        </is>
      </c>
      <c r="B46" s="5" t="n">
        <v>9970</v>
      </c>
      <c r="C46" s="5" t="n">
        <v>12088</v>
      </c>
    </row>
    <row r="47">
      <c r="A47" s="4" t="inlineStr">
        <is>
          <t>Revolving loans</t>
        </is>
      </c>
      <c r="B47" s="5" t="n">
        <v>0</v>
      </c>
      <c r="C47" s="5" t="n">
        <v>0</v>
      </c>
    </row>
    <row r="48">
      <c r="A48" s="4" t="inlineStr">
        <is>
          <t>Revolving loans converted to term loans</t>
        </is>
      </c>
      <c r="B48" s="5" t="n">
        <v>0</v>
      </c>
      <c r="C48" s="5" t="n">
        <v>0</v>
      </c>
    </row>
    <row r="49">
      <c r="A49" s="4" t="inlineStr">
        <is>
          <t>Loans</t>
        </is>
      </c>
      <c r="B49" s="5" t="n">
        <v>10570</v>
      </c>
      <c r="C49" s="5" t="n">
        <v>13158</v>
      </c>
    </row>
    <row r="50">
      <c r="A50" s="4" t="inlineStr">
        <is>
          <t>Residential mortgage - first lien [Member] | LTV 0-60% [Member] | Non-government insured/guaranteed [Member]</t>
        </is>
      </c>
    </row>
    <row r="51">
      <c r="A51" s="3" t="inlineStr">
        <is>
          <t>Accounts, Notes, Loans and Financing Receivable [Line Items]</t>
        </is>
      </c>
    </row>
    <row r="52">
      <c r="A52" s="4" t="inlineStr">
        <is>
          <t>Term loans by origination year, current fiscal year</t>
        </is>
      </c>
      <c r="B52" s="5" t="n">
        <v>7187</v>
      </c>
      <c r="C52" s="5" t="n">
        <v>26618</v>
      </c>
    </row>
    <row r="53">
      <c r="A53" s="4" t="inlineStr">
        <is>
          <t>Term loans by origination year, fiscal year before current fiscal year</t>
        </is>
      </c>
      <c r="B53" s="5" t="n">
        <v>27906</v>
      </c>
      <c r="C53" s="5" t="n">
        <v>22882</v>
      </c>
    </row>
    <row r="54">
      <c r="A54" s="4" t="inlineStr">
        <is>
          <t>Term loans by origination year, two years before current fiscal year</t>
        </is>
      </c>
      <c r="B54" s="5" t="n">
        <v>24257</v>
      </c>
      <c r="C54" s="5" t="n">
        <v>16063</v>
      </c>
    </row>
    <row r="55">
      <c r="A55" s="4" t="inlineStr">
        <is>
          <t>Term loans by origination year, three years before current fiscal year</t>
        </is>
      </c>
      <c r="B55" s="5" t="n">
        <v>15714</v>
      </c>
      <c r="C55" s="5" t="n">
        <v>5310</v>
      </c>
    </row>
    <row r="56">
      <c r="A56" s="4" t="inlineStr">
        <is>
          <t>Term loans by origination year, four years before current fiscal year</t>
        </is>
      </c>
      <c r="B56" s="5" t="n">
        <v>5040</v>
      </c>
      <c r="C56" s="5" t="n">
        <v>11030</v>
      </c>
    </row>
    <row r="57">
      <c r="A57" s="4" t="inlineStr">
        <is>
          <t>Term loans by origination year, more than five years before current fiscal year</t>
        </is>
      </c>
      <c r="B57" s="5" t="n">
        <v>64410</v>
      </c>
      <c r="C57" s="5" t="n">
        <v>57880</v>
      </c>
    </row>
    <row r="58">
      <c r="A58" s="4" t="inlineStr">
        <is>
          <t>Revolving loans</t>
        </is>
      </c>
      <c r="B58" s="5" t="n">
        <v>3997</v>
      </c>
      <c r="C58" s="5" t="n">
        <v>4348</v>
      </c>
    </row>
    <row r="59">
      <c r="A59" s="4" t="inlineStr">
        <is>
          <t>Revolving loans converted to term loans</t>
        </is>
      </c>
      <c r="B59" s="5" t="n">
        <v>1772</v>
      </c>
      <c r="C59" s="5" t="n">
        <v>1644</v>
      </c>
    </row>
    <row r="60">
      <c r="A60" s="4" t="inlineStr">
        <is>
          <t>Loans</t>
        </is>
      </c>
      <c r="B60" s="5" t="n">
        <v>150283</v>
      </c>
      <c r="C60" s="5" t="n">
        <v>145775</v>
      </c>
    </row>
    <row r="61">
      <c r="A61" s="4" t="inlineStr">
        <is>
          <t>Residential mortgage - first lien [Member] | LTV 60.01-80% [Member] | Non-government insured/guaranteed [Member]</t>
        </is>
      </c>
    </row>
    <row r="62">
      <c r="A62" s="3" t="inlineStr">
        <is>
          <t>Accounts, Notes, Loans and Financing Receivable [Line Items]</t>
        </is>
      </c>
    </row>
    <row r="63">
      <c r="A63" s="4" t="inlineStr">
        <is>
          <t>Term loans by origination year, current fiscal year</t>
        </is>
      </c>
      <c r="B63" s="5" t="n">
        <v>10940</v>
      </c>
      <c r="C63" s="5" t="n">
        <v>42893</v>
      </c>
    </row>
    <row r="64">
      <c r="A64" s="4" t="inlineStr">
        <is>
          <t>Term loans by origination year, fiscal year before current fiscal year</t>
        </is>
      </c>
      <c r="B64" s="5" t="n">
        <v>39437</v>
      </c>
      <c r="C64" s="5" t="n">
        <v>18188</v>
      </c>
    </row>
    <row r="65">
      <c r="A65" s="4" t="inlineStr">
        <is>
          <t>Term loans by origination year, two years before current fiscal year</t>
        </is>
      </c>
      <c r="B65" s="5" t="n">
        <v>14916</v>
      </c>
      <c r="C65" s="5" t="n">
        <v>8356</v>
      </c>
    </row>
    <row r="66">
      <c r="A66" s="4" t="inlineStr">
        <is>
          <t>Term loans by origination year, three years before current fiscal year</t>
        </is>
      </c>
      <c r="B66" s="5" t="n">
        <v>6725</v>
      </c>
      <c r="C66" s="5" t="n">
        <v>2234</v>
      </c>
    </row>
    <row r="67">
      <c r="A67" s="4" t="inlineStr">
        <is>
          <t>Term loans by origination year, four years before current fiscal year</t>
        </is>
      </c>
      <c r="B67" s="5" t="n">
        <v>1808</v>
      </c>
      <c r="C67" s="5" t="n">
        <v>2647</v>
      </c>
    </row>
    <row r="68">
      <c r="A68" s="4" t="inlineStr">
        <is>
          <t>Term loans by origination year, more than five years before current fiscal year</t>
        </is>
      </c>
      <c r="B68" s="5" t="n">
        <v>6340</v>
      </c>
      <c r="C68" s="5" t="n">
        <v>5017</v>
      </c>
    </row>
    <row r="69">
      <c r="A69" s="4" t="inlineStr">
        <is>
          <t>Revolving loans</t>
        </is>
      </c>
      <c r="B69" s="5" t="n">
        <v>549</v>
      </c>
      <c r="C69" s="5" t="n">
        <v>674</v>
      </c>
    </row>
    <row r="70">
      <c r="A70" s="4" t="inlineStr">
        <is>
          <t>Revolving loans converted to term loans</t>
        </is>
      </c>
      <c r="B70" s="5" t="n">
        <v>177</v>
      </c>
      <c r="C70" s="5" t="n">
        <v>188</v>
      </c>
    </row>
    <row r="71">
      <c r="A71" s="4" t="inlineStr">
        <is>
          <t>Loans</t>
        </is>
      </c>
      <c r="B71" s="5" t="n">
        <v>80892</v>
      </c>
      <c r="C71" s="5" t="n">
        <v>80197</v>
      </c>
    </row>
    <row r="72">
      <c r="A72" s="4" t="inlineStr">
        <is>
          <t>Residential mortgage - first lien [Member] | LTV 80.01-100% [Member] | Non-government insured/guaranteed [Member]</t>
        </is>
      </c>
    </row>
    <row r="73">
      <c r="A73" s="3" t="inlineStr">
        <is>
          <t>Accounts, Notes, Loans and Financing Receivable [Line Items]</t>
        </is>
      </c>
    </row>
    <row r="74">
      <c r="A74" s="4" t="inlineStr">
        <is>
          <t>Term loans by origination year, current fiscal year</t>
        </is>
      </c>
      <c r="B74" s="5" t="n">
        <v>290</v>
      </c>
      <c r="C74" s="5" t="n">
        <v>486</v>
      </c>
    </row>
    <row r="75">
      <c r="A75" s="4" t="inlineStr">
        <is>
          <t>Term loans by origination year, fiscal year before current fiscal year</t>
        </is>
      </c>
      <c r="B75" s="5" t="n">
        <v>1056</v>
      </c>
      <c r="C75" s="5" t="n">
        <v>437</v>
      </c>
    </row>
    <row r="76">
      <c r="A76" s="4" t="inlineStr">
        <is>
          <t>Term loans by origination year, two years before current fiscal year</t>
        </is>
      </c>
      <c r="B76" s="5" t="n">
        <v>354</v>
      </c>
      <c r="C76" s="5" t="n">
        <v>474</v>
      </c>
    </row>
    <row r="77">
      <c r="A77" s="4" t="inlineStr">
        <is>
          <t>Term loans by origination year, three years before current fiscal year</t>
        </is>
      </c>
      <c r="B77" s="5" t="n">
        <v>359</v>
      </c>
      <c r="C77" s="5" t="n">
        <v>147</v>
      </c>
    </row>
    <row r="78">
      <c r="A78" s="4" t="inlineStr">
        <is>
          <t>Term loans by origination year, four years before current fiscal year</t>
        </is>
      </c>
      <c r="B78" s="5" t="n">
        <v>121</v>
      </c>
      <c r="C78" s="5" t="n">
        <v>134</v>
      </c>
    </row>
    <row r="79">
      <c r="A79" s="4" t="inlineStr">
        <is>
          <t>Term loans by origination year, more than five years before current fiscal year</t>
        </is>
      </c>
      <c r="B79" s="5" t="n">
        <v>342</v>
      </c>
      <c r="C79" s="5" t="n">
        <v>339</v>
      </c>
    </row>
    <row r="80">
      <c r="A80" s="4" t="inlineStr">
        <is>
          <t>Revolving loans</t>
        </is>
      </c>
      <c r="B80" s="5" t="n">
        <v>111</v>
      </c>
      <c r="C80" s="5" t="n">
        <v>157</v>
      </c>
    </row>
    <row r="81">
      <c r="A81" s="4" t="inlineStr">
        <is>
          <t>Revolving loans converted to term loans</t>
        </is>
      </c>
      <c r="B81" s="5" t="n">
        <v>39</v>
      </c>
      <c r="C81" s="5" t="n">
        <v>42</v>
      </c>
    </row>
    <row r="82">
      <c r="A82" s="4" t="inlineStr">
        <is>
          <t>Loans</t>
        </is>
      </c>
      <c r="B82" s="5" t="n">
        <v>2672</v>
      </c>
      <c r="C82" s="5" t="n">
        <v>2216</v>
      </c>
    </row>
    <row r="83">
      <c r="A83" s="4" t="inlineStr">
        <is>
          <t>Residential mortgage - first lien [Member] | LTV 100.01-120% [Member] | Non-government insured/guaranteed [Member]</t>
        </is>
      </c>
    </row>
    <row r="84">
      <c r="A84" s="3" t="inlineStr">
        <is>
          <t>Accounts, Notes, Loans and Financing Receivable [Line Items]</t>
        </is>
      </c>
    </row>
    <row r="85">
      <c r="A85" s="4" t="inlineStr">
        <is>
          <t>Term loans by origination year, current fiscal year</t>
        </is>
      </c>
      <c r="B85" s="5" t="n">
        <v>0</v>
      </c>
      <c r="C85" s="5" t="n">
        <v>10</v>
      </c>
    </row>
    <row r="86">
      <c r="A86" s="4" t="inlineStr">
        <is>
          <t>Term loans by origination year, fiscal year before current fiscal year</t>
        </is>
      </c>
      <c r="B86" s="5" t="n">
        <v>25</v>
      </c>
      <c r="C86" s="5" t="n">
        <v>31</v>
      </c>
    </row>
    <row r="87">
      <c r="A87" s="4" t="inlineStr">
        <is>
          <t>Term loans by origination year, two years before current fiscal year</t>
        </is>
      </c>
      <c r="B87" s="5" t="n">
        <v>26</v>
      </c>
      <c r="C87" s="5" t="n">
        <v>24</v>
      </c>
    </row>
    <row r="88">
      <c r="A88" s="4" t="inlineStr">
        <is>
          <t>Term loans by origination year, three years before current fiscal year</t>
        </is>
      </c>
      <c r="B88" s="5" t="n">
        <v>18</v>
      </c>
      <c r="C88" s="5" t="n">
        <v>11</v>
      </c>
    </row>
    <row r="89">
      <c r="A89" s="4" t="inlineStr">
        <is>
          <t>Term loans by origination year, four years before current fiscal year</t>
        </is>
      </c>
      <c r="B89" s="5" t="n">
        <v>8</v>
      </c>
      <c r="C89" s="5" t="n">
        <v>7</v>
      </c>
    </row>
    <row r="90">
      <c r="A90" s="4" t="inlineStr">
        <is>
          <t>Term loans by origination year, more than five years before current fiscal year</t>
        </is>
      </c>
      <c r="B90" s="5" t="n">
        <v>45</v>
      </c>
      <c r="C90" s="5" t="n">
        <v>48</v>
      </c>
    </row>
    <row r="91">
      <c r="A91" s="4" t="inlineStr">
        <is>
          <t>Revolving loans</t>
        </is>
      </c>
      <c r="B91" s="5" t="n">
        <v>22</v>
      </c>
      <c r="C91" s="5" t="n">
        <v>33</v>
      </c>
    </row>
    <row r="92">
      <c r="A92" s="4" t="inlineStr">
        <is>
          <t>Revolving loans converted to term loans</t>
        </is>
      </c>
      <c r="B92" s="5" t="n">
        <v>5</v>
      </c>
      <c r="C92" s="5" t="n">
        <v>8</v>
      </c>
    </row>
    <row r="93">
      <c r="A93" s="4" t="inlineStr">
        <is>
          <t>Loans</t>
        </is>
      </c>
      <c r="B93" s="5" t="n">
        <v>149</v>
      </c>
      <c r="C93" s="5" t="n">
        <v>172</v>
      </c>
    </row>
    <row r="94">
      <c r="A94" s="4" t="inlineStr">
        <is>
          <t>Residential mortgage - first lien [Member] | LTV greater than 120% [Member] | Non-government insured/guaranteed [Member]</t>
        </is>
      </c>
    </row>
    <row r="95">
      <c r="A95" s="3" t="inlineStr">
        <is>
          <t>Accounts, Notes, Loans and Financing Receivable [Line Items]</t>
        </is>
      </c>
    </row>
    <row r="96">
      <c r="A96" s="4" t="inlineStr">
        <is>
          <t>Term loans by origination year, current fiscal year</t>
        </is>
      </c>
      <c r="B96" s="5" t="n">
        <v>0</v>
      </c>
      <c r="C96" s="5" t="n">
        <v>5</v>
      </c>
    </row>
    <row r="97">
      <c r="A97" s="4" t="inlineStr">
        <is>
          <t>Term loans by origination year, fiscal year before current fiscal year</t>
        </is>
      </c>
      <c r="B97" s="5" t="n">
        <v>12</v>
      </c>
      <c r="C97" s="5" t="n">
        <v>10</v>
      </c>
    </row>
    <row r="98">
      <c r="A98" s="4" t="inlineStr">
        <is>
          <t>Term loans by origination year, two years before current fiscal year</t>
        </is>
      </c>
      <c r="B98" s="5" t="n">
        <v>5</v>
      </c>
      <c r="C98" s="5" t="n">
        <v>10</v>
      </c>
    </row>
    <row r="99">
      <c r="A99" s="4" t="inlineStr">
        <is>
          <t>Term loans by origination year, three years before current fiscal year</t>
        </is>
      </c>
      <c r="B99" s="5" t="n">
        <v>5</v>
      </c>
      <c r="C99" s="5" t="n">
        <v>4</v>
      </c>
    </row>
    <row r="100">
      <c r="A100" s="4" t="inlineStr">
        <is>
          <t>Term loans by origination year, four years before current fiscal year</t>
        </is>
      </c>
      <c r="B100" s="5" t="n">
        <v>1</v>
      </c>
      <c r="C100" s="5" t="n">
        <v>3</v>
      </c>
    </row>
    <row r="101">
      <c r="A101" s="4" t="inlineStr">
        <is>
          <t>Term loans by origination year, more than five years before current fiscal year</t>
        </is>
      </c>
      <c r="B101" s="5" t="n">
        <v>29</v>
      </c>
      <c r="C101" s="5" t="n">
        <v>35</v>
      </c>
    </row>
    <row r="102">
      <c r="A102" s="4" t="inlineStr">
        <is>
          <t>Revolving loans</t>
        </is>
      </c>
      <c r="B102" s="5" t="n">
        <v>12</v>
      </c>
      <c r="C102" s="5" t="n">
        <v>14</v>
      </c>
    </row>
    <row r="103">
      <c r="A103" s="4" t="inlineStr">
        <is>
          <t>Revolving loans converted to term loans</t>
        </is>
      </c>
      <c r="B103" s="5" t="n">
        <v>3</v>
      </c>
      <c r="C103" s="5" t="n">
        <v>3</v>
      </c>
    </row>
    <row r="104">
      <c r="A104" s="4" t="inlineStr">
        <is>
          <t>Loans</t>
        </is>
      </c>
      <c r="B104" s="5" t="n">
        <v>67</v>
      </c>
      <c r="C104" s="5" t="n">
        <v>84</v>
      </c>
    </row>
    <row r="105">
      <c r="A105" s="4" t="inlineStr">
        <is>
          <t>Residential mortgage - first lien [Member] | No LTV/CLTV available [Member] | Non-government insured/guaranteed [Member]</t>
        </is>
      </c>
    </row>
    <row r="106">
      <c r="A106" s="3" t="inlineStr">
        <is>
          <t>Accounts, Notes, Loans and Financing Receivable [Line Items]</t>
        </is>
      </c>
    </row>
    <row r="107">
      <c r="A107" s="4" t="inlineStr">
        <is>
          <t>Term loans by origination year, current fiscal year</t>
        </is>
      </c>
      <c r="B107" s="5" t="n">
        <v>18</v>
      </c>
      <c r="C107" s="5" t="n">
        <v>122</v>
      </c>
    </row>
    <row r="108">
      <c r="A108" s="4" t="inlineStr">
        <is>
          <t>Term loans by origination year, fiscal year before current fiscal year</t>
        </is>
      </c>
      <c r="B108" s="5" t="n">
        <v>122</v>
      </c>
      <c r="C108" s="5" t="n">
        <v>92</v>
      </c>
    </row>
    <row r="109">
      <c r="A109" s="4" t="inlineStr">
        <is>
          <t>Term loans by origination year, two years before current fiscal year</t>
        </is>
      </c>
      <c r="B109" s="5" t="n">
        <v>88</v>
      </c>
      <c r="C109" s="5" t="n">
        <v>67</v>
      </c>
    </row>
    <row r="110">
      <c r="A110" s="4" t="inlineStr">
        <is>
          <t>Term loans by origination year, three years before current fiscal year</t>
        </is>
      </c>
      <c r="B110" s="5" t="n">
        <v>65</v>
      </c>
      <c r="C110" s="5" t="n">
        <v>40</v>
      </c>
    </row>
    <row r="111">
      <c r="A111" s="4" t="inlineStr">
        <is>
          <t>Term loans by origination year, four years before current fiscal year</t>
        </is>
      </c>
      <c r="B111" s="5" t="n">
        <v>37</v>
      </c>
      <c r="C111" s="5" t="n">
        <v>38</v>
      </c>
    </row>
    <row r="112">
      <c r="A112" s="4" t="inlineStr">
        <is>
          <t>Term loans by origination year, more than five years before current fiscal year</t>
        </is>
      </c>
      <c r="B112" s="5" t="n">
        <v>231</v>
      </c>
      <c r="C112" s="5" t="n">
        <v>211</v>
      </c>
    </row>
    <row r="113">
      <c r="A113" s="4" t="inlineStr">
        <is>
          <t>Revolving loans</t>
        </is>
      </c>
      <c r="B113" s="5" t="n">
        <v>37</v>
      </c>
      <c r="C113" s="5" t="n">
        <v>87</v>
      </c>
    </row>
    <row r="114">
      <c r="A114" s="4" t="inlineStr">
        <is>
          <t>Revolving loans converted to term loans</t>
        </is>
      </c>
      <c r="B114" s="5" t="n">
        <v>11</v>
      </c>
      <c r="C114" s="5" t="n">
        <v>11</v>
      </c>
    </row>
    <row r="115">
      <c r="A115" s="4" t="inlineStr">
        <is>
          <t>Loans</t>
        </is>
      </c>
      <c r="B115" s="5" t="n">
        <v>609</v>
      </c>
      <c r="C115" s="5" t="n">
        <v>668</v>
      </c>
    </row>
    <row r="116">
      <c r="A116" s="4" t="inlineStr">
        <is>
          <t>Residential mortgage - junior lien [Member]</t>
        </is>
      </c>
    </row>
    <row r="117">
      <c r="A117" s="3" t="inlineStr">
        <is>
          <t>Accounts, Notes, Loans and Financing Receivable [Line Items]</t>
        </is>
      </c>
    </row>
    <row r="118">
      <c r="A118" s="4" t="inlineStr">
        <is>
          <t>Term loans by origination year, current fiscal year</t>
        </is>
      </c>
      <c r="B118" s="5" t="n">
        <v>5</v>
      </c>
      <c r="C118" s="5" t="n">
        <v>28</v>
      </c>
    </row>
    <row r="119">
      <c r="A119" s="4" t="inlineStr">
        <is>
          <t>Term loans by origination year, fiscal year before current fiscal year</t>
        </is>
      </c>
      <c r="B119" s="5" t="n">
        <v>31</v>
      </c>
      <c r="C119" s="5" t="n">
        <v>20</v>
      </c>
    </row>
    <row r="120">
      <c r="A120" s="4" t="inlineStr">
        <is>
          <t>Term loans by origination year, two years before current fiscal year</t>
        </is>
      </c>
      <c r="B120" s="5" t="n">
        <v>19</v>
      </c>
      <c r="C120" s="5" t="n">
        <v>31</v>
      </c>
    </row>
    <row r="121">
      <c r="A121" s="4" t="inlineStr">
        <is>
          <t>Term loans by origination year, three years before current fiscal year</t>
        </is>
      </c>
      <c r="B121" s="5" t="n">
        <v>29</v>
      </c>
      <c r="C121" s="5" t="n">
        <v>27</v>
      </c>
    </row>
    <row r="122">
      <c r="A122" s="4" t="inlineStr">
        <is>
          <t>Term loans by origination year, four years before current fiscal year</t>
        </is>
      </c>
      <c r="B122" s="5" t="n">
        <v>24</v>
      </c>
      <c r="C122" s="5" t="n">
        <v>22</v>
      </c>
    </row>
    <row r="123">
      <c r="A123" s="4" t="inlineStr">
        <is>
          <t>Term loans by origination year, more than five years before current fiscal year</t>
        </is>
      </c>
      <c r="B123" s="5" t="n">
        <v>707</v>
      </c>
      <c r="C123" s="5" t="n">
        <v>762</v>
      </c>
    </row>
    <row r="124">
      <c r="A124" s="4" t="inlineStr">
        <is>
          <t>Revolving loans</t>
        </is>
      </c>
      <c r="B124" s="5" t="n">
        <v>9781</v>
      </c>
      <c r="C124" s="5" t="n">
        <v>10992</v>
      </c>
    </row>
    <row r="125">
      <c r="A125" s="4" t="inlineStr">
        <is>
          <t>Revolving loans converted to term loans</t>
        </is>
      </c>
      <c r="B125" s="5" t="n">
        <v>4796</v>
      </c>
      <c r="C125" s="5" t="n">
        <v>4736</v>
      </c>
    </row>
    <row r="126">
      <c r="A126" s="4" t="inlineStr">
        <is>
          <t>Loans</t>
        </is>
      </c>
      <c r="B126" s="5" t="n">
        <v>15392</v>
      </c>
      <c r="C126" s="5" t="n">
        <v>16618</v>
      </c>
    </row>
    <row r="127">
      <c r="A127" s="4" t="inlineStr">
        <is>
          <t>Residential mortgage - junior lien [Member] | LTV 0-60% [Member] | Non-government insured/guaranteed [Member]</t>
        </is>
      </c>
    </row>
    <row r="128">
      <c r="A128" s="3" t="inlineStr">
        <is>
          <t>Accounts, Notes, Loans and Financing Receivable [Line Items]</t>
        </is>
      </c>
    </row>
    <row r="129">
      <c r="A129" s="4" t="inlineStr">
        <is>
          <t>Term loans by origination year, current fiscal year</t>
        </is>
      </c>
      <c r="B129" s="5" t="n">
        <v>0</v>
      </c>
      <c r="C129" s="5" t="n">
        <v>0</v>
      </c>
    </row>
    <row r="130">
      <c r="A130" s="4" t="inlineStr">
        <is>
          <t>Term loans by origination year, fiscal year before current fiscal year</t>
        </is>
      </c>
      <c r="B130" s="5" t="n">
        <v>0</v>
      </c>
      <c r="C130" s="5" t="n">
        <v>0</v>
      </c>
    </row>
    <row r="131">
      <c r="A131" s="4" t="inlineStr">
        <is>
          <t>Term loans by origination year, two years before current fiscal year</t>
        </is>
      </c>
      <c r="B131" s="5" t="n">
        <v>0</v>
      </c>
      <c r="C131" s="5" t="n">
        <v>0</v>
      </c>
    </row>
    <row r="132">
      <c r="A132" s="4" t="inlineStr">
        <is>
          <t>Term loans by origination year, three years before current fiscal year</t>
        </is>
      </c>
      <c r="B132" s="5" t="n">
        <v>0</v>
      </c>
      <c r="C132" s="5" t="n">
        <v>0</v>
      </c>
    </row>
    <row r="133">
      <c r="A133" s="4" t="inlineStr">
        <is>
          <t>Term loans by origination year, four years before current fiscal year</t>
        </is>
      </c>
      <c r="B133" s="5" t="n">
        <v>0</v>
      </c>
      <c r="C133" s="5" t="n">
        <v>0</v>
      </c>
    </row>
    <row r="134">
      <c r="A134" s="4" t="inlineStr">
        <is>
          <t>Term loans by origination year, more than five years before current fiscal year</t>
        </is>
      </c>
      <c r="B134" s="5" t="n">
        <v>450</v>
      </c>
      <c r="C134" s="5" t="n">
        <v>475</v>
      </c>
    </row>
    <row r="135">
      <c r="A135" s="4" t="inlineStr">
        <is>
          <t>Revolving loans</t>
        </is>
      </c>
      <c r="B135" s="5" t="n">
        <v>7388</v>
      </c>
      <c r="C135" s="5" t="n">
        <v>7949</v>
      </c>
    </row>
    <row r="136">
      <c r="A136" s="4" t="inlineStr">
        <is>
          <t>Revolving loans converted to term loans</t>
        </is>
      </c>
      <c r="B136" s="5" t="n">
        <v>3707</v>
      </c>
      <c r="C136" s="5" t="n">
        <v>3588</v>
      </c>
    </row>
    <row r="137">
      <c r="A137" s="4" t="inlineStr">
        <is>
          <t>Loans</t>
        </is>
      </c>
      <c r="B137" s="5" t="n">
        <v>11545</v>
      </c>
      <c r="C137" s="5" t="n">
        <v>12012</v>
      </c>
    </row>
    <row r="138">
      <c r="A138" s="4" t="inlineStr">
        <is>
          <t>Residential mortgage - junior lien [Member] | LTV 60.01-80% [Member] | Non-government insured/guaranteed [Member]</t>
        </is>
      </c>
    </row>
    <row r="139">
      <c r="A139" s="3" t="inlineStr">
        <is>
          <t>Accounts, Notes, Loans and Financing Receivable [Line Items]</t>
        </is>
      </c>
    </row>
    <row r="140">
      <c r="A140" s="4" t="inlineStr">
        <is>
          <t>Term loans by origination year, current fiscal year</t>
        </is>
      </c>
      <c r="B140" s="5" t="n">
        <v>0</v>
      </c>
      <c r="C140" s="5" t="n">
        <v>0</v>
      </c>
    </row>
    <row r="141">
      <c r="A141" s="4" t="inlineStr">
        <is>
          <t>Term loans by origination year, fiscal year before current fiscal year</t>
        </is>
      </c>
      <c r="B141" s="5" t="n">
        <v>0</v>
      </c>
      <c r="C141" s="5" t="n">
        <v>0</v>
      </c>
    </row>
    <row r="142">
      <c r="A142" s="4" t="inlineStr">
        <is>
          <t>Term loans by origination year, two years before current fiscal year</t>
        </is>
      </c>
      <c r="B142" s="5" t="n">
        <v>0</v>
      </c>
      <c r="C142" s="5" t="n">
        <v>0</v>
      </c>
    </row>
    <row r="143">
      <c r="A143" s="4" t="inlineStr">
        <is>
          <t>Term loans by origination year, three years before current fiscal year</t>
        </is>
      </c>
      <c r="B143" s="5" t="n">
        <v>0</v>
      </c>
      <c r="C143" s="5" t="n">
        <v>0</v>
      </c>
    </row>
    <row r="144">
      <c r="A144" s="4" t="inlineStr">
        <is>
          <t>Term loans by origination year, four years before current fiscal year</t>
        </is>
      </c>
      <c r="B144" s="5" t="n">
        <v>0</v>
      </c>
      <c r="C144" s="5" t="n">
        <v>0</v>
      </c>
    </row>
    <row r="145">
      <c r="A145" s="4" t="inlineStr">
        <is>
          <t>Term loans by origination year, more than five years before current fiscal year</t>
        </is>
      </c>
      <c r="B145" s="5" t="n">
        <v>145</v>
      </c>
      <c r="C145" s="5" t="n">
        <v>172</v>
      </c>
    </row>
    <row r="146">
      <c r="A146" s="4" t="inlineStr">
        <is>
          <t>Revolving loans</t>
        </is>
      </c>
      <c r="B146" s="5" t="n">
        <v>1875</v>
      </c>
      <c r="C146" s="5" t="n">
        <v>2329</v>
      </c>
    </row>
    <row r="147">
      <c r="A147" s="4" t="inlineStr">
        <is>
          <t>Revolving loans converted to term loans</t>
        </is>
      </c>
      <c r="B147" s="5" t="n">
        <v>793</v>
      </c>
      <c r="C147" s="5" t="n">
        <v>823</v>
      </c>
    </row>
    <row r="148">
      <c r="A148" s="4" t="inlineStr">
        <is>
          <t>Loans</t>
        </is>
      </c>
      <c r="B148" s="5" t="n">
        <v>2813</v>
      </c>
      <c r="C148" s="5" t="n">
        <v>3324</v>
      </c>
    </row>
    <row r="149">
      <c r="A149" s="4" t="inlineStr">
        <is>
          <t>Residential mortgage - junior lien [Member] | LTV 80.01-100% [Member] | Non-government insured/guaranteed [Member]</t>
        </is>
      </c>
    </row>
    <row r="150">
      <c r="A150" s="3" t="inlineStr">
        <is>
          <t>Accounts, Notes, Loans and Financing Receivable [Line Items]</t>
        </is>
      </c>
    </row>
    <row r="151">
      <c r="A151" s="4" t="inlineStr">
        <is>
          <t>Term loans by origination year, current fiscal year</t>
        </is>
      </c>
      <c r="B151" s="5" t="n">
        <v>0</v>
      </c>
      <c r="C151" s="5" t="n">
        <v>0</v>
      </c>
    </row>
    <row r="152">
      <c r="A152" s="4" t="inlineStr">
        <is>
          <t>Term loans by origination year, fiscal year before current fiscal year</t>
        </is>
      </c>
      <c r="B152" s="5" t="n">
        <v>0</v>
      </c>
      <c r="C152" s="5" t="n">
        <v>0</v>
      </c>
    </row>
    <row r="153">
      <c r="A153" s="4" t="inlineStr">
        <is>
          <t>Term loans by origination year, two years before current fiscal year</t>
        </is>
      </c>
      <c r="B153" s="5" t="n">
        <v>0</v>
      </c>
      <c r="C153" s="5" t="n">
        <v>0</v>
      </c>
    </row>
    <row r="154">
      <c r="A154" s="4" t="inlineStr">
        <is>
          <t>Term loans by origination year, three years before current fiscal year</t>
        </is>
      </c>
      <c r="B154" s="5" t="n">
        <v>0</v>
      </c>
      <c r="C154" s="5" t="n">
        <v>0</v>
      </c>
    </row>
    <row r="155">
      <c r="A155" s="4" t="inlineStr">
        <is>
          <t>Term loans by origination year, four years before current fiscal year</t>
        </is>
      </c>
      <c r="B155" s="5" t="n">
        <v>0</v>
      </c>
      <c r="C155" s="5" t="n">
        <v>0</v>
      </c>
    </row>
    <row r="156">
      <c r="A156" s="4" t="inlineStr">
        <is>
          <t>Term loans by origination year, more than five years before current fiscal year</t>
        </is>
      </c>
      <c r="B156" s="5" t="n">
        <v>43</v>
      </c>
      <c r="C156" s="5" t="n">
        <v>55</v>
      </c>
    </row>
    <row r="157">
      <c r="A157" s="4" t="inlineStr">
        <is>
          <t>Revolving loans</t>
        </is>
      </c>
      <c r="B157" s="5" t="n">
        <v>403</v>
      </c>
      <c r="C157" s="5" t="n">
        <v>554</v>
      </c>
    </row>
    <row r="158">
      <c r="A158" s="4" t="inlineStr">
        <is>
          <t>Revolving loans converted to term loans</t>
        </is>
      </c>
      <c r="B158" s="5" t="n">
        <v>223</v>
      </c>
      <c r="C158" s="5" t="n">
        <v>241</v>
      </c>
    </row>
    <row r="159">
      <c r="A159" s="4" t="inlineStr">
        <is>
          <t>Loans</t>
        </is>
      </c>
      <c r="B159" s="5" t="n">
        <v>669</v>
      </c>
      <c r="C159" s="5" t="n">
        <v>850</v>
      </c>
    </row>
    <row r="160">
      <c r="A160" s="4" t="inlineStr">
        <is>
          <t>Residential mortgage - junior lien [Member] | LTV 100.01-120% [Member] | Non-government insured/guaranteed [Member]</t>
        </is>
      </c>
    </row>
    <row r="161">
      <c r="A161" s="3" t="inlineStr">
        <is>
          <t>Accounts, Notes, Loans and Financing Receivable [Line Items]</t>
        </is>
      </c>
    </row>
    <row r="162">
      <c r="A162" s="4" t="inlineStr">
        <is>
          <t>Term loans by origination year, current fiscal year</t>
        </is>
      </c>
      <c r="B162" s="5" t="n">
        <v>0</v>
      </c>
      <c r="C162" s="5" t="n">
        <v>0</v>
      </c>
    </row>
    <row r="163">
      <c r="A163" s="4" t="inlineStr">
        <is>
          <t>Term loans by origination year, fiscal year before current fiscal year</t>
        </is>
      </c>
      <c r="B163" s="5" t="n">
        <v>0</v>
      </c>
      <c r="C163" s="5" t="n">
        <v>0</v>
      </c>
    </row>
    <row r="164">
      <c r="A164" s="4" t="inlineStr">
        <is>
          <t>Term loans by origination year, two years before current fiscal year</t>
        </is>
      </c>
      <c r="B164" s="5" t="n">
        <v>0</v>
      </c>
      <c r="C164" s="5" t="n">
        <v>0</v>
      </c>
    </row>
    <row r="165">
      <c r="A165" s="4" t="inlineStr">
        <is>
          <t>Term loans by origination year, three years before current fiscal year</t>
        </is>
      </c>
      <c r="B165" s="5" t="n">
        <v>0</v>
      </c>
      <c r="C165" s="5" t="n">
        <v>0</v>
      </c>
    </row>
    <row r="166">
      <c r="A166" s="4" t="inlineStr">
        <is>
          <t>Term loans by origination year, four years before current fiscal year</t>
        </is>
      </c>
      <c r="B166" s="5" t="n">
        <v>0</v>
      </c>
      <c r="C166" s="5" t="n">
        <v>0</v>
      </c>
    </row>
    <row r="167">
      <c r="A167" s="4" t="inlineStr">
        <is>
          <t>Term loans by origination year, more than five years before current fiscal year</t>
        </is>
      </c>
      <c r="B167" s="5" t="n">
        <v>9</v>
      </c>
      <c r="C167" s="5" t="n">
        <v>13</v>
      </c>
    </row>
    <row r="168">
      <c r="A168" s="4" t="inlineStr">
        <is>
          <t>Revolving loans</t>
        </is>
      </c>
      <c r="B168" s="5" t="n">
        <v>73</v>
      </c>
      <c r="C168" s="5" t="n">
        <v>104</v>
      </c>
    </row>
    <row r="169">
      <c r="A169" s="4" t="inlineStr">
        <is>
          <t>Revolving loans converted to term loans</t>
        </is>
      </c>
      <c r="B169" s="5" t="n">
        <v>34</v>
      </c>
      <c r="C169" s="5" t="n">
        <v>42</v>
      </c>
    </row>
    <row r="170">
      <c r="A170" s="4" t="inlineStr">
        <is>
          <t>Loans</t>
        </is>
      </c>
      <c r="B170" s="5" t="n">
        <v>116</v>
      </c>
      <c r="C170" s="5" t="n">
        <v>159</v>
      </c>
    </row>
    <row r="171">
      <c r="A171" s="4" t="inlineStr">
        <is>
          <t>Residential mortgage - junior lien [Member] | LTV greater than 120% [Member] | Non-government insured/guaranteed [Member]</t>
        </is>
      </c>
    </row>
    <row r="172">
      <c r="A172" s="3" t="inlineStr">
        <is>
          <t>Accounts, Notes, Loans and Financing Receivable [Line Items]</t>
        </is>
      </c>
    </row>
    <row r="173">
      <c r="A173" s="4" t="inlineStr">
        <is>
          <t>Term loans by origination year, current fiscal year</t>
        </is>
      </c>
      <c r="B173" s="5" t="n">
        <v>0</v>
      </c>
      <c r="C173" s="5" t="n">
        <v>0</v>
      </c>
    </row>
    <row r="174">
      <c r="A174" s="4" t="inlineStr">
        <is>
          <t>Term loans by origination year, fiscal year before current fiscal year</t>
        </is>
      </c>
      <c r="B174" s="5" t="n">
        <v>0</v>
      </c>
      <c r="C174" s="5" t="n">
        <v>0</v>
      </c>
    </row>
    <row r="175">
      <c r="A175" s="4" t="inlineStr">
        <is>
          <t>Term loans by origination year, two years before current fiscal year</t>
        </is>
      </c>
      <c r="B175" s="5" t="n">
        <v>0</v>
      </c>
      <c r="C175" s="5" t="n">
        <v>0</v>
      </c>
    </row>
    <row r="176">
      <c r="A176" s="4" t="inlineStr">
        <is>
          <t>Term loans by origination year, three years before current fiscal year</t>
        </is>
      </c>
      <c r="B176" s="5" t="n">
        <v>0</v>
      </c>
      <c r="C176" s="5" t="n">
        <v>0</v>
      </c>
    </row>
    <row r="177">
      <c r="A177" s="4" t="inlineStr">
        <is>
          <t>Term loans by origination year, four years before current fiscal year</t>
        </is>
      </c>
      <c r="B177" s="5" t="n">
        <v>0</v>
      </c>
      <c r="C177" s="5" t="n">
        <v>0</v>
      </c>
    </row>
    <row r="178">
      <c r="A178" s="4" t="inlineStr">
        <is>
          <t>Term loans by origination year, more than five years before current fiscal year</t>
        </is>
      </c>
      <c r="B178" s="5" t="n">
        <v>2</v>
      </c>
      <c r="C178" s="5" t="n">
        <v>3</v>
      </c>
    </row>
    <row r="179">
      <c r="A179" s="4" t="inlineStr">
        <is>
          <t>Revolving loans</t>
        </is>
      </c>
      <c r="B179" s="5" t="n">
        <v>25</v>
      </c>
      <c r="C179" s="5" t="n">
        <v>35</v>
      </c>
    </row>
    <row r="180">
      <c r="A180" s="4" t="inlineStr">
        <is>
          <t>Revolving loans converted to term loans</t>
        </is>
      </c>
      <c r="B180" s="5" t="n">
        <v>10</v>
      </c>
      <c r="C180" s="5" t="n">
        <v>13</v>
      </c>
    </row>
    <row r="181">
      <c r="A181" s="4" t="inlineStr">
        <is>
          <t>Loans</t>
        </is>
      </c>
      <c r="B181" s="5" t="n">
        <v>37</v>
      </c>
      <c r="C181" s="5" t="n">
        <v>51</v>
      </c>
    </row>
    <row r="182">
      <c r="A182" s="4" t="inlineStr">
        <is>
          <t>Residential mortgage - junior lien [Member] | No LTV/CLTV available [Member] | Non-government insured/guaranteed [Member]</t>
        </is>
      </c>
    </row>
    <row r="183">
      <c r="A183" s="3" t="inlineStr">
        <is>
          <t>Accounts, Notes, Loans and Financing Receivable [Line Items]</t>
        </is>
      </c>
    </row>
    <row r="184">
      <c r="A184" s="4" t="inlineStr">
        <is>
          <t>Term loans by origination year, current fiscal year</t>
        </is>
      </c>
      <c r="B184" s="5" t="n">
        <v>5</v>
      </c>
      <c r="C184" s="5" t="n">
        <v>28</v>
      </c>
    </row>
    <row r="185">
      <c r="A185" s="4" t="inlineStr">
        <is>
          <t>Term loans by origination year, fiscal year before current fiscal year</t>
        </is>
      </c>
      <c r="B185" s="5" t="n">
        <v>31</v>
      </c>
      <c r="C185" s="5" t="n">
        <v>20</v>
      </c>
    </row>
    <row r="186">
      <c r="A186" s="4" t="inlineStr">
        <is>
          <t>Term loans by origination year, two years before current fiscal year</t>
        </is>
      </c>
      <c r="B186" s="5" t="n">
        <v>19</v>
      </c>
      <c r="C186" s="5" t="n">
        <v>31</v>
      </c>
    </row>
    <row r="187">
      <c r="A187" s="4" t="inlineStr">
        <is>
          <t>Term loans by origination year, three years before current fiscal year</t>
        </is>
      </c>
      <c r="B187" s="5" t="n">
        <v>29</v>
      </c>
      <c r="C187" s="5" t="n">
        <v>27</v>
      </c>
    </row>
    <row r="188">
      <c r="A188" s="4" t="inlineStr">
        <is>
          <t>Term loans by origination year, four years before current fiscal year</t>
        </is>
      </c>
      <c r="B188" s="5" t="n">
        <v>24</v>
      </c>
      <c r="C188" s="5" t="n">
        <v>22</v>
      </c>
    </row>
    <row r="189">
      <c r="A189" s="4" t="inlineStr">
        <is>
          <t>Term loans by origination year, more than five years before current fiscal year</t>
        </is>
      </c>
      <c r="B189" s="5" t="n">
        <v>58</v>
      </c>
      <c r="C189" s="5" t="n">
        <v>44</v>
      </c>
    </row>
    <row r="190">
      <c r="A190" s="4" t="inlineStr">
        <is>
          <t>Revolving loans</t>
        </is>
      </c>
      <c r="B190" s="5" t="n">
        <v>17</v>
      </c>
      <c r="C190" s="5" t="n">
        <v>21</v>
      </c>
    </row>
    <row r="191">
      <c r="A191" s="4" t="inlineStr">
        <is>
          <t>Revolving loans converted to term loans</t>
        </is>
      </c>
      <c r="B191" s="5" t="n">
        <v>29</v>
      </c>
      <c r="C191" s="5" t="n">
        <v>29</v>
      </c>
    </row>
    <row r="192">
      <c r="A192" s="4" t="inlineStr">
        <is>
          <t>Loans</t>
        </is>
      </c>
      <c r="B192" s="6" t="n">
        <v>212</v>
      </c>
      <c r="C192" s="6" t="n">
        <v>22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Nonaccrual (Details) - USD ($) $ in Millions</t>
        </is>
      </c>
      <c r="B1" s="2" t="inlineStr">
        <is>
          <t>3 Months Ended</t>
        </is>
      </c>
    </row>
    <row r="2">
      <c r="B2" s="2" t="inlineStr">
        <is>
          <t>Mar. 31, 2022</t>
        </is>
      </c>
      <c r="C2" s="2" t="inlineStr">
        <is>
          <t>Mar. 31, 2021</t>
        </is>
      </c>
      <c r="D2" s="2" t="inlineStr">
        <is>
          <t>Dec. 31, 2021</t>
        </is>
      </c>
    </row>
    <row r="3">
      <c r="A3" s="3" t="inlineStr">
        <is>
          <t>Accounts, Notes, Loans and Financing Receivable [Line Items]</t>
        </is>
      </c>
    </row>
    <row r="4">
      <c r="A4" s="4" t="inlineStr">
        <is>
          <t>Nonaccrual loans</t>
        </is>
      </c>
      <c r="B4" s="6" t="n">
        <v>6871</v>
      </c>
      <c r="D4" s="6" t="n">
        <v>7212</v>
      </c>
    </row>
    <row r="5">
      <c r="A5" s="4" t="inlineStr">
        <is>
          <t>Nonaccrual loans without related allowance for credit losses</t>
        </is>
      </c>
      <c r="B5" s="5" t="n">
        <v>3569</v>
      </c>
      <c r="D5" s="5" t="n">
        <v>3489</v>
      </c>
    </row>
    <row r="6">
      <c r="A6" s="4" t="inlineStr">
        <is>
          <t>Recognized interest income</t>
        </is>
      </c>
      <c r="B6" s="5" t="n">
        <v>103</v>
      </c>
      <c r="C6" s="6" t="n">
        <v>101</v>
      </c>
    </row>
    <row r="7">
      <c r="A7" s="4" t="inlineStr">
        <is>
          <t>Total Commercial [Member]</t>
        </is>
      </c>
    </row>
    <row r="8">
      <c r="A8" s="3" t="inlineStr">
        <is>
          <t>Accounts, Notes, Loans and Financing Receivable [Line Items]</t>
        </is>
      </c>
    </row>
    <row r="9">
      <c r="A9" s="4" t="inlineStr">
        <is>
          <t>Nonaccrual loans</t>
        </is>
      </c>
      <c r="B9" s="5" t="n">
        <v>1953</v>
      </c>
      <c r="D9" s="5" t="n">
        <v>2376</v>
      </c>
    </row>
    <row r="10">
      <c r="A10" s="4" t="inlineStr">
        <is>
          <t>Nonaccrual loans without related allowance for credit losses</t>
        </is>
      </c>
      <c r="B10" s="5" t="n">
        <v>250</v>
      </c>
      <c r="D10" s="5" t="n">
        <v>270</v>
      </c>
    </row>
    <row r="11">
      <c r="A11" s="4" t="inlineStr">
        <is>
          <t>Recognized interest income</t>
        </is>
      </c>
      <c r="B11" s="5" t="n">
        <v>39</v>
      </c>
      <c r="C11" s="5" t="n">
        <v>42</v>
      </c>
    </row>
    <row r="12">
      <c r="A12" s="4" t="inlineStr">
        <is>
          <t>Commercial and industrial loans [Member]</t>
        </is>
      </c>
    </row>
    <row r="13">
      <c r="A13" s="3" t="inlineStr">
        <is>
          <t>Accounts, Notes, Loans and Financing Receivable [Line Items]</t>
        </is>
      </c>
    </row>
    <row r="14">
      <c r="A14" s="4" t="inlineStr">
        <is>
          <t>Nonaccrual loans</t>
        </is>
      </c>
      <c r="B14" s="5" t="n">
        <v>799</v>
      </c>
      <c r="D14" s="5" t="n">
        <v>980</v>
      </c>
    </row>
    <row r="15">
      <c r="A15" s="4" t="inlineStr">
        <is>
          <t>Nonaccrual loans without related allowance for credit losses</t>
        </is>
      </c>
      <c r="B15" s="5" t="n">
        <v>191</v>
      </c>
      <c r="D15" s="5" t="n">
        <v>190</v>
      </c>
    </row>
    <row r="16">
      <c r="A16" s="4" t="inlineStr">
        <is>
          <t>Recognized interest income</t>
        </is>
      </c>
      <c r="B16" s="5" t="n">
        <v>22</v>
      </c>
      <c r="C16" s="5" t="n">
        <v>31</v>
      </c>
    </row>
    <row r="17">
      <c r="A17" s="4" t="inlineStr">
        <is>
          <t>Real estate mortgage [Member]</t>
        </is>
      </c>
    </row>
    <row r="18">
      <c r="A18" s="3" t="inlineStr">
        <is>
          <t>Accounts, Notes, Loans and Financing Receivable [Line Items]</t>
        </is>
      </c>
    </row>
    <row r="19">
      <c r="A19" s="4" t="inlineStr">
        <is>
          <t>Nonaccrual loans</t>
        </is>
      </c>
      <c r="B19" s="5" t="n">
        <v>1033</v>
      </c>
      <c r="D19" s="5" t="n">
        <v>1235</v>
      </c>
    </row>
    <row r="20">
      <c r="A20" s="4" t="inlineStr">
        <is>
          <t>Nonaccrual loans without related allowance for credit losses</t>
        </is>
      </c>
      <c r="B20" s="5" t="n">
        <v>50</v>
      </c>
      <c r="D20" s="5" t="n">
        <v>66</v>
      </c>
    </row>
    <row r="21">
      <c r="A21" s="4" t="inlineStr">
        <is>
          <t>Recognized interest income</t>
        </is>
      </c>
      <c r="B21" s="5" t="n">
        <v>17</v>
      </c>
      <c r="C21" s="5" t="n">
        <v>11</v>
      </c>
    </row>
    <row r="22">
      <c r="A22" s="4" t="inlineStr">
        <is>
          <t>Real estate construction [Member]</t>
        </is>
      </c>
    </row>
    <row r="23">
      <c r="A23" s="3" t="inlineStr">
        <is>
          <t>Accounts, Notes, Loans and Financing Receivable [Line Items]</t>
        </is>
      </c>
    </row>
    <row r="24">
      <c r="A24" s="4" t="inlineStr">
        <is>
          <t>Nonaccrual loans</t>
        </is>
      </c>
      <c r="B24" s="5" t="n">
        <v>4</v>
      </c>
      <c r="D24" s="5" t="n">
        <v>13</v>
      </c>
    </row>
    <row r="25">
      <c r="A25" s="4" t="inlineStr">
        <is>
          <t>Nonaccrual loans without related allowance for credit losses</t>
        </is>
      </c>
      <c r="B25" s="5" t="n">
        <v>2</v>
      </c>
      <c r="D25" s="5" t="n">
        <v>5</v>
      </c>
    </row>
    <row r="26">
      <c r="A26" s="4" t="inlineStr">
        <is>
          <t>Recognized interest income</t>
        </is>
      </c>
      <c r="B26" s="5" t="n">
        <v>0</v>
      </c>
      <c r="C26" s="5" t="n">
        <v>0</v>
      </c>
    </row>
    <row r="27">
      <c r="A27" s="4" t="inlineStr">
        <is>
          <t>Lease financing [Member]</t>
        </is>
      </c>
    </row>
    <row r="28">
      <c r="A28" s="3" t="inlineStr">
        <is>
          <t>Accounts, Notes, Loans and Financing Receivable [Line Items]</t>
        </is>
      </c>
    </row>
    <row r="29">
      <c r="A29" s="4" t="inlineStr">
        <is>
          <t>Nonaccrual loans</t>
        </is>
      </c>
      <c r="B29" s="5" t="n">
        <v>117</v>
      </c>
      <c r="D29" s="5" t="n">
        <v>148</v>
      </c>
    </row>
    <row r="30">
      <c r="A30" s="4" t="inlineStr">
        <is>
          <t>Nonaccrual loans without related allowance for credit losses</t>
        </is>
      </c>
      <c r="B30" s="5" t="n">
        <v>7</v>
      </c>
      <c r="D30" s="5" t="n">
        <v>9</v>
      </c>
    </row>
    <row r="31">
      <c r="A31" s="4" t="inlineStr">
        <is>
          <t>Recognized interest income</t>
        </is>
      </c>
      <c r="B31" s="5" t="n">
        <v>0</v>
      </c>
      <c r="C31" s="5" t="n">
        <v>0</v>
      </c>
    </row>
    <row r="32">
      <c r="A32" s="4" t="inlineStr">
        <is>
          <t>Total Consumer [Member]</t>
        </is>
      </c>
    </row>
    <row r="33">
      <c r="A33" s="3" t="inlineStr">
        <is>
          <t>Accounts, Notes, Loans and Financing Receivable [Line Items]</t>
        </is>
      </c>
    </row>
    <row r="34">
      <c r="A34" s="4" t="inlineStr">
        <is>
          <t>Nonaccrual loans</t>
        </is>
      </c>
      <c r="B34" s="5" t="n">
        <v>4918</v>
      </c>
      <c r="D34" s="5" t="n">
        <v>4836</v>
      </c>
    </row>
    <row r="35">
      <c r="A35" s="4" t="inlineStr">
        <is>
          <t>Nonaccrual loans without related allowance for credit losses</t>
        </is>
      </c>
      <c r="B35" s="5" t="n">
        <v>3319</v>
      </c>
      <c r="D35" s="5" t="n">
        <v>3219</v>
      </c>
    </row>
    <row r="36">
      <c r="A36" s="4" t="inlineStr">
        <is>
          <t>Recognized interest income</t>
        </is>
      </c>
      <c r="B36" s="5" t="n">
        <v>64</v>
      </c>
      <c r="C36" s="5" t="n">
        <v>59</v>
      </c>
    </row>
    <row r="37">
      <c r="A37" s="4" t="inlineStr">
        <is>
          <t>Residential mortgage [Member]</t>
        </is>
      </c>
    </row>
    <row r="38">
      <c r="A38" s="3" t="inlineStr">
        <is>
          <t>Accounts, Notes, Loans and Financing Receivable Textual [Abstract]</t>
        </is>
      </c>
    </row>
    <row r="39">
      <c r="A39" s="4" t="inlineStr">
        <is>
          <t>Mortgage loans in process of foreclosure, amount</t>
        </is>
      </c>
      <c r="B39" s="5" t="n">
        <v>997</v>
      </c>
      <c r="D39" s="5" t="n">
        <v>694</v>
      </c>
    </row>
    <row r="40">
      <c r="A40" s="4" t="inlineStr">
        <is>
          <t>Residential mortgage - first lien [Member]</t>
        </is>
      </c>
    </row>
    <row r="41">
      <c r="A41" s="3" t="inlineStr">
        <is>
          <t>Accounts, Notes, Loans and Financing Receivable [Line Items]</t>
        </is>
      </c>
    </row>
    <row r="42">
      <c r="A42" s="4" t="inlineStr">
        <is>
          <t>Nonaccrual loans</t>
        </is>
      </c>
      <c r="B42" s="5" t="n">
        <v>3873</v>
      </c>
      <c r="D42" s="5" t="n">
        <v>3803</v>
      </c>
    </row>
    <row r="43">
      <c r="A43" s="4" t="inlineStr">
        <is>
          <t>Nonaccrual loans without related allowance for credit losses</t>
        </is>
      </c>
      <c r="B43" s="5" t="n">
        <v>2764</v>
      </c>
      <c r="D43" s="5" t="n">
        <v>2722</v>
      </c>
    </row>
    <row r="44">
      <c r="A44" s="4" t="inlineStr">
        <is>
          <t>Recognized interest income</t>
        </is>
      </c>
      <c r="B44" s="5" t="n">
        <v>41</v>
      </c>
      <c r="C44" s="5" t="n">
        <v>37</v>
      </c>
    </row>
    <row r="45">
      <c r="A45" s="4" t="inlineStr">
        <is>
          <t>Residential mortgage - junior lien [Member]</t>
        </is>
      </c>
    </row>
    <row r="46">
      <c r="A46" s="3" t="inlineStr">
        <is>
          <t>Accounts, Notes, Loans and Financing Receivable [Line Items]</t>
        </is>
      </c>
    </row>
    <row r="47">
      <c r="A47" s="4" t="inlineStr">
        <is>
          <t>Nonaccrual loans</t>
        </is>
      </c>
      <c r="B47" s="5" t="n">
        <v>802</v>
      </c>
      <c r="D47" s="5" t="n">
        <v>801</v>
      </c>
    </row>
    <row r="48">
      <c r="A48" s="4" t="inlineStr">
        <is>
          <t>Nonaccrual loans without related allowance for credit losses</t>
        </is>
      </c>
      <c r="B48" s="5" t="n">
        <v>555</v>
      </c>
      <c r="D48" s="5" t="n">
        <v>497</v>
      </c>
    </row>
    <row r="49">
      <c r="A49" s="4" t="inlineStr">
        <is>
          <t>Recognized interest income</t>
        </is>
      </c>
      <c r="B49" s="5" t="n">
        <v>14</v>
      </c>
      <c r="C49" s="5" t="n">
        <v>12</v>
      </c>
    </row>
    <row r="50">
      <c r="A50" s="4" t="inlineStr">
        <is>
          <t>Auto [Member]</t>
        </is>
      </c>
    </row>
    <row r="51">
      <c r="A51" s="3" t="inlineStr">
        <is>
          <t>Accounts, Notes, Loans and Financing Receivable [Line Items]</t>
        </is>
      </c>
    </row>
    <row r="52">
      <c r="A52" s="4" t="inlineStr">
        <is>
          <t>Nonaccrual loans</t>
        </is>
      </c>
      <c r="B52" s="5" t="n">
        <v>208</v>
      </c>
      <c r="D52" s="5" t="n">
        <v>198</v>
      </c>
    </row>
    <row r="53">
      <c r="A53" s="4" t="inlineStr">
        <is>
          <t>Nonaccrual loans without related allowance for credit losses</t>
        </is>
      </c>
      <c r="B53" s="5" t="n">
        <v>0</v>
      </c>
      <c r="D53" s="5" t="n">
        <v>0</v>
      </c>
    </row>
    <row r="54">
      <c r="A54" s="4" t="inlineStr">
        <is>
          <t>Recognized interest income</t>
        </is>
      </c>
      <c r="B54" s="5" t="n">
        <v>8</v>
      </c>
      <c r="C54" s="5" t="n">
        <v>9</v>
      </c>
    </row>
    <row r="55">
      <c r="A55" s="4" t="inlineStr">
        <is>
          <t>Other consumer [Member]</t>
        </is>
      </c>
    </row>
    <row r="56">
      <c r="A56" s="3" t="inlineStr">
        <is>
          <t>Accounts, Notes, Loans and Financing Receivable [Line Items]</t>
        </is>
      </c>
    </row>
    <row r="57">
      <c r="A57" s="4" t="inlineStr">
        <is>
          <t>Nonaccrual loans</t>
        </is>
      </c>
      <c r="B57" s="5" t="n">
        <v>35</v>
      </c>
      <c r="D57" s="5" t="n">
        <v>34</v>
      </c>
    </row>
    <row r="58">
      <c r="A58" s="4" t="inlineStr">
        <is>
          <t>Nonaccrual loans without related allowance for credit losses</t>
        </is>
      </c>
      <c r="B58" s="5" t="n">
        <v>0</v>
      </c>
      <c r="D58" s="5" t="n">
        <v>0</v>
      </c>
    </row>
    <row r="59">
      <c r="A59" s="4" t="inlineStr">
        <is>
          <t>Recognized interest income</t>
        </is>
      </c>
      <c r="B59" s="5" t="n">
        <v>1</v>
      </c>
      <c r="C59" s="6" t="n">
        <v>1</v>
      </c>
    </row>
    <row r="60">
      <c r="A60" s="4" t="inlineStr">
        <is>
          <t>Government guaranteed mortgage loans upon foreclosure receivable [Member]</t>
        </is>
      </c>
    </row>
    <row r="61">
      <c r="A61" s="3" t="inlineStr">
        <is>
          <t>Accounts, Notes, Loans and Financing Receivable Textual [Abstract]</t>
        </is>
      </c>
    </row>
    <row r="62">
      <c r="A62" s="4" t="inlineStr">
        <is>
          <t>Mortgage loans in process of foreclosure, amount</t>
        </is>
      </c>
      <c r="B62" s="6" t="n">
        <v>834</v>
      </c>
      <c r="D62" s="6" t="n">
        <v>583</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Related Allowance for Credit Losses, 90 Days or More Past Due and Still Accruing (Details) - USD ($) $ in Millions</t>
        </is>
      </c>
      <c r="B1" s="2" t="inlineStr">
        <is>
          <t>Mar. 31, 2022</t>
        </is>
      </c>
      <c r="C1" s="2" t="inlineStr">
        <is>
          <t>Dec. 31, 2021</t>
        </is>
      </c>
    </row>
    <row r="2">
      <c r="A2" s="3" t="inlineStr">
        <is>
          <t>Accounts, Notes, Loans and Financing Receivable [Line Items]</t>
        </is>
      </c>
    </row>
    <row r="3">
      <c r="A3" s="4" t="inlineStr">
        <is>
          <t>Loans, 90 days or more past due and still accruing</t>
        </is>
      </c>
      <c r="B3" s="6" t="n">
        <v>4011</v>
      </c>
      <c r="C3" s="6" t="n">
        <v>5358</v>
      </c>
    </row>
    <row r="4">
      <c r="A4" s="4" t="inlineStr">
        <is>
          <t>Non-government insured/guaranteed [Member]</t>
        </is>
      </c>
    </row>
    <row r="5">
      <c r="A5" s="3" t="inlineStr">
        <is>
          <t>Accounts, Notes, Loans and Financing Receivable [Line Items]</t>
        </is>
      </c>
    </row>
    <row r="6">
      <c r="A6" s="4" t="inlineStr">
        <is>
          <t>Loans, 90 days or more past due and still accruing</t>
        </is>
      </c>
      <c r="B6" s="5" t="n">
        <v>676</v>
      </c>
      <c r="C6" s="5" t="n">
        <v>659</v>
      </c>
    </row>
    <row r="7">
      <c r="A7" s="4" t="inlineStr">
        <is>
          <t>Government insured or guaranteed [Member]</t>
        </is>
      </c>
    </row>
    <row r="8">
      <c r="A8" s="3" t="inlineStr">
        <is>
          <t>Accounts, Notes, Loans and Financing Receivable [Line Items]</t>
        </is>
      </c>
    </row>
    <row r="9">
      <c r="A9" s="4" t="inlineStr">
        <is>
          <t>Loans, 90 days or more past due and still accruing</t>
        </is>
      </c>
      <c r="B9" s="5" t="n">
        <v>3335</v>
      </c>
      <c r="C9" s="5" t="n">
        <v>4699</v>
      </c>
    </row>
    <row r="10">
      <c r="A10" s="4" t="inlineStr">
        <is>
          <t>Total Commercial [Member] | Non-government insured/guaranteed [Member]</t>
        </is>
      </c>
    </row>
    <row r="11">
      <c r="A11" s="3" t="inlineStr">
        <is>
          <t>Accounts, Notes, Loans and Financing Receivable [Line Items]</t>
        </is>
      </c>
    </row>
    <row r="12">
      <c r="A12" s="4" t="inlineStr">
        <is>
          <t>Loans, 90 days or more past due and still accruing</t>
        </is>
      </c>
      <c r="B12" s="5" t="n">
        <v>267</v>
      </c>
      <c r="C12" s="5" t="n">
        <v>235</v>
      </c>
    </row>
    <row r="13">
      <c r="A13" s="4" t="inlineStr">
        <is>
          <t>Commercial and industrial loans [Member] | Non-government insured/guaranteed [Member]</t>
        </is>
      </c>
    </row>
    <row r="14">
      <c r="A14" s="3" t="inlineStr">
        <is>
          <t>Accounts, Notes, Loans and Financing Receivable [Line Items]</t>
        </is>
      </c>
    </row>
    <row r="15">
      <c r="A15" s="4" t="inlineStr">
        <is>
          <t>Loans, 90 days or more past due and still accruing</t>
        </is>
      </c>
      <c r="B15" s="5" t="n">
        <v>186</v>
      </c>
      <c r="C15" s="5" t="n">
        <v>206</v>
      </c>
    </row>
    <row r="16">
      <c r="A16" s="4" t="inlineStr">
        <is>
          <t>Real estate mortgage [Member] | Non-government insured/guaranteed [Member]</t>
        </is>
      </c>
    </row>
    <row r="17">
      <c r="A17" s="3" t="inlineStr">
        <is>
          <t>Accounts, Notes, Loans and Financing Receivable [Line Items]</t>
        </is>
      </c>
    </row>
    <row r="18">
      <c r="A18" s="4" t="inlineStr">
        <is>
          <t>Loans, 90 days or more past due and still accruing</t>
        </is>
      </c>
      <c r="B18" s="5" t="n">
        <v>80</v>
      </c>
      <c r="C18" s="5" t="n">
        <v>29</v>
      </c>
    </row>
    <row r="19">
      <c r="A19" s="4" t="inlineStr">
        <is>
          <t>Real estate construction [Member] | Non-government insured/guaranteed [Member]</t>
        </is>
      </c>
    </row>
    <row r="20">
      <c r="A20" s="3" t="inlineStr">
        <is>
          <t>Accounts, Notes, Loans and Financing Receivable [Line Items]</t>
        </is>
      </c>
    </row>
    <row r="21">
      <c r="A21" s="4" t="inlineStr">
        <is>
          <t>Loans, 90 days or more past due and still accruing</t>
        </is>
      </c>
      <c r="B21" s="5" t="n">
        <v>1</v>
      </c>
      <c r="C21" s="5" t="n">
        <v>0</v>
      </c>
    </row>
    <row r="22">
      <c r="A22" s="4" t="inlineStr">
        <is>
          <t>Total Consumer [Member] | Non-government insured/guaranteed [Member]</t>
        </is>
      </c>
    </row>
    <row r="23">
      <c r="A23" s="3" t="inlineStr">
        <is>
          <t>Accounts, Notes, Loans and Financing Receivable [Line Items]</t>
        </is>
      </c>
    </row>
    <row r="24">
      <c r="A24" s="4" t="inlineStr">
        <is>
          <t>Loans, 90 days or more past due and still accruing</t>
        </is>
      </c>
      <c r="B24" s="5" t="n">
        <v>409</v>
      </c>
      <c r="C24" s="5" t="n">
        <v>424</v>
      </c>
    </row>
    <row r="25">
      <c r="A25" s="4" t="inlineStr">
        <is>
          <t>Residential mortgage - first lien [Member] | Non-government insured/guaranteed [Member]</t>
        </is>
      </c>
    </row>
    <row r="26">
      <c r="A26" s="3" t="inlineStr">
        <is>
          <t>Accounts, Notes, Loans and Financing Receivable [Line Items]</t>
        </is>
      </c>
    </row>
    <row r="27">
      <c r="A27" s="4" t="inlineStr">
        <is>
          <t>Loans, 90 days or more past due and still accruing</t>
        </is>
      </c>
      <c r="B27" s="5" t="n">
        <v>14</v>
      </c>
      <c r="C27" s="5" t="n">
        <v>37</v>
      </c>
    </row>
    <row r="28">
      <c r="A28" s="4" t="inlineStr">
        <is>
          <t>Residential mortgage - junior lien [Member] | Non-government insured/guaranteed [Member]</t>
        </is>
      </c>
    </row>
    <row r="29">
      <c r="A29" s="3" t="inlineStr">
        <is>
          <t>Accounts, Notes, Loans and Financing Receivable [Line Items]</t>
        </is>
      </c>
    </row>
    <row r="30">
      <c r="A30" s="4" t="inlineStr">
        <is>
          <t>Loans, 90 days or more past due and still accruing</t>
        </is>
      </c>
      <c r="B30" s="5" t="n">
        <v>6</v>
      </c>
      <c r="C30" s="5" t="n">
        <v>12</v>
      </c>
    </row>
    <row r="31">
      <c r="A31" s="4" t="inlineStr">
        <is>
          <t>Credit card [Member] | Non-government insured/guaranteed [Member]</t>
        </is>
      </c>
    </row>
    <row r="32">
      <c r="A32" s="3" t="inlineStr">
        <is>
          <t>Accounts, Notes, Loans and Financing Receivable [Line Items]</t>
        </is>
      </c>
    </row>
    <row r="33">
      <c r="A33" s="4" t="inlineStr">
        <is>
          <t>Loans, 90 days or more past due and still accruing</t>
        </is>
      </c>
      <c r="B33" s="5" t="n">
        <v>294</v>
      </c>
      <c r="C33" s="5" t="n">
        <v>269</v>
      </c>
    </row>
    <row r="34">
      <c r="A34" s="4" t="inlineStr">
        <is>
          <t>Auto [Member] | Non-government insured/guaranteed [Member]</t>
        </is>
      </c>
    </row>
    <row r="35">
      <c r="A35" s="3" t="inlineStr">
        <is>
          <t>Accounts, Notes, Loans and Financing Receivable [Line Items]</t>
        </is>
      </c>
    </row>
    <row r="36">
      <c r="A36" s="4" t="inlineStr">
        <is>
          <t>Loans, 90 days or more past due and still accruing</t>
        </is>
      </c>
      <c r="B36" s="5" t="n">
        <v>79</v>
      </c>
      <c r="C36" s="5" t="n">
        <v>88</v>
      </c>
    </row>
    <row r="37">
      <c r="A37" s="4" t="inlineStr">
        <is>
          <t>Other consumer [Member] | Non-government insured/guaranteed [Member]</t>
        </is>
      </c>
    </row>
    <row r="38">
      <c r="A38" s="3" t="inlineStr">
        <is>
          <t>Accounts, Notes, Loans and Financing Receivable [Line Items]</t>
        </is>
      </c>
    </row>
    <row r="39">
      <c r="A39" s="4" t="inlineStr">
        <is>
          <t>Loans, 90 days or more past due and still accruing</t>
        </is>
      </c>
      <c r="B39" s="6" t="n">
        <v>16</v>
      </c>
      <c r="C39" s="6" t="n">
        <v>1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Related Allowance for Credit Losses, Troubled Debt Restructurings Modifications by Type (Details) - USD ($) $ in Millions</t>
        </is>
      </c>
      <c r="B1" s="2" t="inlineStr">
        <is>
          <t>3 Months Ended</t>
        </is>
      </c>
    </row>
    <row r="2">
      <c r="B2" s="2" t="inlineStr">
        <is>
          <t>Mar. 31, 2022</t>
        </is>
      </c>
      <c r="C2" s="2" t="inlineStr">
        <is>
          <t>Mar. 31, 2021</t>
        </is>
      </c>
      <c r="D2" s="2" t="inlineStr">
        <is>
          <t>Dec. 31, 2021</t>
        </is>
      </c>
    </row>
    <row r="3">
      <c r="A3" s="3" t="inlineStr">
        <is>
          <t>Primary Modification Type [Abstract]</t>
        </is>
      </c>
    </row>
    <row r="4">
      <c r="A4" s="4" t="inlineStr">
        <is>
          <t>Financing receivable, troubled debt restructuring, post modification</t>
        </is>
      </c>
      <c r="B4" s="6" t="n">
        <v>845</v>
      </c>
      <c r="C4" s="6" t="n">
        <v>951</v>
      </c>
    </row>
    <row r="5">
      <c r="A5" s="3" t="inlineStr">
        <is>
          <t>Financial effects of modifications [Abstract]</t>
        </is>
      </c>
    </row>
    <row r="6">
      <c r="A6" s="4" t="inlineStr">
        <is>
          <t>Charge-offs</t>
        </is>
      </c>
      <c r="B6" s="6" t="n">
        <v>10</v>
      </c>
      <c r="C6" s="6" t="n">
        <v>14</v>
      </c>
    </row>
    <row r="7">
      <c r="A7" s="4" t="inlineStr">
        <is>
          <t>Weighted average interest rate reduction</t>
        </is>
      </c>
      <c r="B7" s="4" t="inlineStr">
        <is>
          <t>10.15%</t>
        </is>
      </c>
      <c r="C7" s="4" t="inlineStr">
        <is>
          <t>12.82%</t>
        </is>
      </c>
    </row>
    <row r="8">
      <c r="A8" s="3" t="inlineStr">
        <is>
          <t>Accounts, Notes, Loans and Financing Receivable Textual [Abstract]</t>
        </is>
      </c>
    </row>
    <row r="9">
      <c r="A9" s="4" t="inlineStr">
        <is>
          <t>Financing receivable, troubled debt restructuring</t>
        </is>
      </c>
      <c r="B9" s="6" t="n">
        <v>9700</v>
      </c>
      <c r="D9" s="6" t="n">
        <v>10200</v>
      </c>
    </row>
    <row r="10">
      <c r="A10" s="4" t="inlineStr">
        <is>
          <t>Loans and leases receivable, impaired, commitment to lend</t>
        </is>
      </c>
      <c r="B10" s="5" t="n">
        <v>471</v>
      </c>
      <c r="D10" s="6" t="n">
        <v>431</v>
      </c>
    </row>
    <row r="11">
      <c r="A11" s="4" t="inlineStr">
        <is>
          <t>Total Commercial [Member]</t>
        </is>
      </c>
    </row>
    <row r="12">
      <c r="A12" s="3" t="inlineStr">
        <is>
          <t>Primary Modification Type [Abstract]</t>
        </is>
      </c>
    </row>
    <row r="13">
      <c r="A13" s="4" t="inlineStr">
        <is>
          <t>Financing receivable, troubled debt restructuring, post modification</t>
        </is>
      </c>
      <c r="B13" s="5" t="n">
        <v>111</v>
      </c>
      <c r="C13" s="6" t="n">
        <v>339</v>
      </c>
    </row>
    <row r="14">
      <c r="A14" s="3" t="inlineStr">
        <is>
          <t>Financial effects of modifications [Abstract]</t>
        </is>
      </c>
    </row>
    <row r="15">
      <c r="A15" s="4" t="inlineStr">
        <is>
          <t>Charge-offs</t>
        </is>
      </c>
      <c r="B15" s="6" t="n">
        <v>0</v>
      </c>
      <c r="C15" s="6" t="n">
        <v>6</v>
      </c>
    </row>
    <row r="16">
      <c r="A16" s="4" t="inlineStr">
        <is>
          <t>Weighted average interest rate reduction</t>
        </is>
      </c>
      <c r="B16" s="4" t="inlineStr">
        <is>
          <t>6.37%</t>
        </is>
      </c>
      <c r="C16" s="4" t="inlineStr">
        <is>
          <t>0.92%</t>
        </is>
      </c>
    </row>
    <row r="17">
      <c r="A17" s="4" t="inlineStr">
        <is>
          <t>Commercial and industrial loans [Member]</t>
        </is>
      </c>
    </row>
    <row r="18">
      <c r="A18" s="3" t="inlineStr">
        <is>
          <t>Primary Modification Type [Abstract]</t>
        </is>
      </c>
    </row>
    <row r="19">
      <c r="A19" s="4" t="inlineStr">
        <is>
          <t>Financing receivable, troubled debt restructuring, post modification</t>
        </is>
      </c>
      <c r="B19" s="6" t="n">
        <v>79</v>
      </c>
      <c r="C19" s="6" t="n">
        <v>231</v>
      </c>
    </row>
    <row r="20">
      <c r="A20" s="3" t="inlineStr">
        <is>
          <t>Financial effects of modifications [Abstract]</t>
        </is>
      </c>
    </row>
    <row r="21">
      <c r="A21" s="4" t="inlineStr">
        <is>
          <t>Charge-offs</t>
        </is>
      </c>
      <c r="B21" s="6" t="n">
        <v>0</v>
      </c>
      <c r="C21" s="6" t="n">
        <v>6</v>
      </c>
    </row>
    <row r="22">
      <c r="A22" s="4" t="inlineStr">
        <is>
          <t>Weighted average interest rate reduction</t>
        </is>
      </c>
      <c r="B22" s="4" t="inlineStr">
        <is>
          <t>9.94%</t>
        </is>
      </c>
      <c r="C22" s="4" t="inlineStr">
        <is>
          <t>0.89%</t>
        </is>
      </c>
    </row>
    <row r="23">
      <c r="A23" s="4" t="inlineStr">
        <is>
          <t>Real estate mortgage [Member]</t>
        </is>
      </c>
    </row>
    <row r="24">
      <c r="A24" s="3" t="inlineStr">
        <is>
          <t>Primary Modification Type [Abstract]</t>
        </is>
      </c>
    </row>
    <row r="25">
      <c r="A25" s="4" t="inlineStr">
        <is>
          <t>Financing receivable, troubled debt restructuring, post modification</t>
        </is>
      </c>
      <c r="B25" s="6" t="n">
        <v>32</v>
      </c>
      <c r="C25" s="6" t="n">
        <v>104</v>
      </c>
    </row>
    <row r="26">
      <c r="A26" s="3" t="inlineStr">
        <is>
          <t>Financial effects of modifications [Abstract]</t>
        </is>
      </c>
    </row>
    <row r="27">
      <c r="A27" s="4" t="inlineStr">
        <is>
          <t>Charge-offs</t>
        </is>
      </c>
      <c r="B27" s="6" t="n">
        <v>0</v>
      </c>
      <c r="C27" s="6" t="n">
        <v>0</v>
      </c>
    </row>
    <row r="28">
      <c r="A28" s="4" t="inlineStr">
        <is>
          <t>Weighted average interest rate reduction</t>
        </is>
      </c>
      <c r="B28" s="4" t="inlineStr">
        <is>
          <t>1.45%</t>
        </is>
      </c>
      <c r="C28" s="4" t="inlineStr">
        <is>
          <t>0.93%</t>
        </is>
      </c>
    </row>
    <row r="29">
      <c r="A29" s="4" t="inlineStr">
        <is>
          <t>Real estate construction [Member]</t>
        </is>
      </c>
    </row>
    <row r="30">
      <c r="A30" s="3" t="inlineStr">
        <is>
          <t>Primary Modification Type [Abstract]</t>
        </is>
      </c>
    </row>
    <row r="31">
      <c r="A31" s="4" t="inlineStr">
        <is>
          <t>Financing receivable, troubled debt restructuring, post modification</t>
        </is>
      </c>
      <c r="B31" s="6" t="n">
        <v>0</v>
      </c>
      <c r="C31" s="6" t="n">
        <v>1</v>
      </c>
    </row>
    <row r="32">
      <c r="A32" s="3" t="inlineStr">
        <is>
          <t>Financial effects of modifications [Abstract]</t>
        </is>
      </c>
    </row>
    <row r="33">
      <c r="A33" s="4" t="inlineStr">
        <is>
          <t>Charge-offs</t>
        </is>
      </c>
      <c r="B33" s="6" t="n">
        <v>0</v>
      </c>
      <c r="C33" s="6" t="n">
        <v>0</v>
      </c>
    </row>
    <row r="34">
      <c r="A34" s="4" t="inlineStr">
        <is>
          <t>Weighted average interest rate reduction</t>
        </is>
      </c>
      <c r="B34" s="4" t="inlineStr">
        <is>
          <t>0.00%</t>
        </is>
      </c>
      <c r="C34" s="4" t="inlineStr">
        <is>
          <t>0.00%</t>
        </is>
      </c>
    </row>
    <row r="35">
      <c r="A35" s="4" t="inlineStr">
        <is>
          <t>Lease financing [Member]</t>
        </is>
      </c>
    </row>
    <row r="36">
      <c r="A36" s="3" t="inlineStr">
        <is>
          <t>Primary Modification Type [Abstract]</t>
        </is>
      </c>
    </row>
    <row r="37">
      <c r="A37" s="4" t="inlineStr">
        <is>
          <t>Financing receivable, troubled debt restructuring, post modification</t>
        </is>
      </c>
      <c r="B37" s="6" t="n">
        <v>0</v>
      </c>
      <c r="C37" s="6" t="n">
        <v>3</v>
      </c>
    </row>
    <row r="38">
      <c r="A38" s="3" t="inlineStr">
        <is>
          <t>Financial effects of modifications [Abstract]</t>
        </is>
      </c>
    </row>
    <row r="39">
      <c r="A39" s="4" t="inlineStr">
        <is>
          <t>Charge-offs</t>
        </is>
      </c>
      <c r="B39" s="6" t="n">
        <v>0</v>
      </c>
      <c r="C39" s="6" t="n">
        <v>0</v>
      </c>
    </row>
    <row r="40">
      <c r="A40" s="4" t="inlineStr">
        <is>
          <t>Weighted average interest rate reduction</t>
        </is>
      </c>
      <c r="B40" s="4" t="inlineStr">
        <is>
          <t>0.00%</t>
        </is>
      </c>
      <c r="C40" s="4" t="inlineStr">
        <is>
          <t>0.00%</t>
        </is>
      </c>
    </row>
    <row r="41">
      <c r="A41" s="4" t="inlineStr">
        <is>
          <t>Total Consumer [Member]</t>
        </is>
      </c>
    </row>
    <row r="42">
      <c r="A42" s="3" t="inlineStr">
        <is>
          <t>Primary Modification Type [Abstract]</t>
        </is>
      </c>
    </row>
    <row r="43">
      <c r="A43" s="4" t="inlineStr">
        <is>
          <t>Financing receivable, troubled debt restructuring, post modification</t>
        </is>
      </c>
      <c r="B43" s="6" t="n">
        <v>734</v>
      </c>
      <c r="C43" s="6" t="n">
        <v>612</v>
      </c>
    </row>
    <row r="44">
      <c r="A44" s="4" t="inlineStr">
        <is>
          <t>Loan restructuring, trial modifications, amount</t>
        </is>
      </c>
      <c r="B44" s="5" t="n">
        <v>211</v>
      </c>
      <c r="C44" s="5" t="n">
        <v>0</v>
      </c>
    </row>
    <row r="45">
      <c r="A45" s="3" t="inlineStr">
        <is>
          <t>Financial effects of modifications [Abstract]</t>
        </is>
      </c>
    </row>
    <row r="46">
      <c r="A46" s="4" t="inlineStr">
        <is>
          <t>Charge-offs</t>
        </is>
      </c>
      <c r="B46" s="6" t="n">
        <v>10</v>
      </c>
      <c r="C46" s="6" t="n">
        <v>8</v>
      </c>
    </row>
    <row r="47">
      <c r="A47" s="4" t="inlineStr">
        <is>
          <t>Weighted average interest rate reduction</t>
        </is>
      </c>
      <c r="B47" s="4" t="inlineStr">
        <is>
          <t>10.43%</t>
        </is>
      </c>
      <c r="C47" s="4" t="inlineStr">
        <is>
          <t>14.01%</t>
        </is>
      </c>
    </row>
    <row r="48">
      <c r="A48" s="4" t="inlineStr">
        <is>
          <t>Residential mortgage - first lien [Member]</t>
        </is>
      </c>
    </row>
    <row r="49">
      <c r="A49" s="3" t="inlineStr">
        <is>
          <t>Primary Modification Type [Abstract]</t>
        </is>
      </c>
    </row>
    <row r="50">
      <c r="A50" s="4" t="inlineStr">
        <is>
          <t>Financing receivable, troubled debt restructuring, post modification</t>
        </is>
      </c>
      <c r="B50" s="6" t="n">
        <v>376</v>
      </c>
      <c r="C50" s="6" t="n">
        <v>539</v>
      </c>
    </row>
    <row r="51">
      <c r="A51" s="3" t="inlineStr">
        <is>
          <t>Financial effects of modifications [Abstract]</t>
        </is>
      </c>
    </row>
    <row r="52">
      <c r="A52" s="4" t="inlineStr">
        <is>
          <t>Charge-offs</t>
        </is>
      </c>
      <c r="B52" s="6" t="n">
        <v>1</v>
      </c>
      <c r="C52" s="6" t="n">
        <v>0</v>
      </c>
    </row>
    <row r="53">
      <c r="A53" s="4" t="inlineStr">
        <is>
          <t>Weighted average interest rate reduction</t>
        </is>
      </c>
      <c r="B53" s="4" t="inlineStr">
        <is>
          <t>1.58%</t>
        </is>
      </c>
      <c r="C53" s="4" t="inlineStr">
        <is>
          <t>1.87%</t>
        </is>
      </c>
    </row>
    <row r="54">
      <c r="A54" s="4" t="inlineStr">
        <is>
          <t>Residential mortgage - junior lien [Member]</t>
        </is>
      </c>
    </row>
    <row r="55">
      <c r="A55" s="3" t="inlineStr">
        <is>
          <t>Primary Modification Type [Abstract]</t>
        </is>
      </c>
    </row>
    <row r="56">
      <c r="A56" s="4" t="inlineStr">
        <is>
          <t>Financing receivable, troubled debt restructuring, post modification</t>
        </is>
      </c>
      <c r="B56" s="6" t="n">
        <v>29</v>
      </c>
      <c r="C56" s="6" t="n">
        <v>18</v>
      </c>
    </row>
    <row r="57">
      <c r="A57" s="3" t="inlineStr">
        <is>
          <t>Financial effects of modifications [Abstract]</t>
        </is>
      </c>
    </row>
    <row r="58">
      <c r="A58" s="4" t="inlineStr">
        <is>
          <t>Charge-offs</t>
        </is>
      </c>
      <c r="B58" s="6" t="n">
        <v>0</v>
      </c>
      <c r="C58" s="6" t="n">
        <v>1</v>
      </c>
    </row>
    <row r="59">
      <c r="A59" s="4" t="inlineStr">
        <is>
          <t>Weighted average interest rate reduction</t>
        </is>
      </c>
      <c r="B59" s="4" t="inlineStr">
        <is>
          <t>2.34%</t>
        </is>
      </c>
      <c r="C59" s="4" t="inlineStr">
        <is>
          <t>2.41%</t>
        </is>
      </c>
    </row>
    <row r="60">
      <c r="A60" s="4" t="inlineStr">
        <is>
          <t>Credit card [Member]</t>
        </is>
      </c>
    </row>
    <row r="61">
      <c r="A61" s="3" t="inlineStr">
        <is>
          <t>Primary Modification Type [Abstract]</t>
        </is>
      </c>
    </row>
    <row r="62">
      <c r="A62" s="4" t="inlineStr">
        <is>
          <t>Financing receivable, troubled debt restructuring, post modification</t>
        </is>
      </c>
      <c r="B62" s="6" t="n">
        <v>70</v>
      </c>
      <c r="C62" s="6" t="n">
        <v>32</v>
      </c>
    </row>
    <row r="63">
      <c r="A63" s="3" t="inlineStr">
        <is>
          <t>Financial effects of modifications [Abstract]</t>
        </is>
      </c>
    </row>
    <row r="64">
      <c r="A64" s="4" t="inlineStr">
        <is>
          <t>Charge-offs</t>
        </is>
      </c>
      <c r="B64" s="6" t="n">
        <v>0</v>
      </c>
      <c r="C64" s="6" t="n">
        <v>0</v>
      </c>
    </row>
    <row r="65">
      <c r="A65" s="4" t="inlineStr">
        <is>
          <t>Weighted average interest rate reduction</t>
        </is>
      </c>
      <c r="B65" s="4" t="inlineStr">
        <is>
          <t>19.12%</t>
        </is>
      </c>
      <c r="C65" s="4" t="inlineStr">
        <is>
          <t>18.87%</t>
        </is>
      </c>
    </row>
    <row r="66">
      <c r="A66" s="4" t="inlineStr">
        <is>
          <t>Auto [Member]</t>
        </is>
      </c>
    </row>
    <row r="67">
      <c r="A67" s="3" t="inlineStr">
        <is>
          <t>Primary Modification Type [Abstract]</t>
        </is>
      </c>
    </row>
    <row r="68">
      <c r="A68" s="4" t="inlineStr">
        <is>
          <t>Financing receivable, troubled debt restructuring, post modification</t>
        </is>
      </c>
      <c r="B68" s="6" t="n">
        <v>44</v>
      </c>
      <c r="C68" s="6" t="n">
        <v>15</v>
      </c>
    </row>
    <row r="69">
      <c r="A69" s="3" t="inlineStr">
        <is>
          <t>Financial effects of modifications [Abstract]</t>
        </is>
      </c>
    </row>
    <row r="70">
      <c r="A70" s="4" t="inlineStr">
        <is>
          <t>Charge-offs</t>
        </is>
      </c>
      <c r="B70" s="6" t="n">
        <v>9</v>
      </c>
      <c r="C70" s="6" t="n">
        <v>7</v>
      </c>
    </row>
    <row r="71">
      <c r="A71" s="4" t="inlineStr">
        <is>
          <t>Weighted average interest rate reduction</t>
        </is>
      </c>
      <c r="B71" s="4" t="inlineStr">
        <is>
          <t>4.91%</t>
        </is>
      </c>
      <c r="C71" s="4" t="inlineStr">
        <is>
          <t>3.87%</t>
        </is>
      </c>
    </row>
    <row r="72">
      <c r="A72" s="4" t="inlineStr">
        <is>
          <t>Other consumer [Member]</t>
        </is>
      </c>
    </row>
    <row r="73">
      <c r="A73" s="3" t="inlineStr">
        <is>
          <t>Primary Modification Type [Abstract]</t>
        </is>
      </c>
    </row>
    <row r="74">
      <c r="A74" s="4" t="inlineStr">
        <is>
          <t>Financing receivable, troubled debt restructuring, post modification</t>
        </is>
      </c>
      <c r="B74" s="6" t="n">
        <v>4</v>
      </c>
      <c r="C74" s="6" t="n">
        <v>8</v>
      </c>
    </row>
    <row r="75">
      <c r="A75" s="3" t="inlineStr">
        <is>
          <t>Financial effects of modifications [Abstract]</t>
        </is>
      </c>
    </row>
    <row r="76">
      <c r="A76" s="4" t="inlineStr">
        <is>
          <t>Charge-offs</t>
        </is>
      </c>
      <c r="B76" s="6" t="n">
        <v>0</v>
      </c>
      <c r="C76" s="6" t="n">
        <v>0</v>
      </c>
    </row>
    <row r="77">
      <c r="A77" s="4" t="inlineStr">
        <is>
          <t>Weighted average interest rate reduction</t>
        </is>
      </c>
      <c r="B77" s="4" t="inlineStr">
        <is>
          <t>11.64%</t>
        </is>
      </c>
      <c r="C77" s="4" t="inlineStr">
        <is>
          <t>12.20%</t>
        </is>
      </c>
    </row>
    <row r="78">
      <c r="A78" s="4" t="inlineStr">
        <is>
          <t>Primary modification type, Principal forgiveness [Member]</t>
        </is>
      </c>
    </row>
    <row r="79">
      <c r="A79" s="3" t="inlineStr">
        <is>
          <t>Primary Modification Type [Abstract]</t>
        </is>
      </c>
    </row>
    <row r="80">
      <c r="A80" s="4" t="inlineStr">
        <is>
          <t>Financing receivable, troubled debt restructuring, post modification</t>
        </is>
      </c>
      <c r="B80" s="6" t="n">
        <v>2</v>
      </c>
      <c r="C80" s="6" t="n">
        <v>0</v>
      </c>
    </row>
    <row r="81">
      <c r="A81" s="4" t="inlineStr">
        <is>
          <t>Primary modification type, Principal forgiveness [Member] | Total Commercial [Member]</t>
        </is>
      </c>
    </row>
    <row r="82">
      <c r="A82" s="3" t="inlineStr">
        <is>
          <t>Primary Modification Type [Abstract]</t>
        </is>
      </c>
    </row>
    <row r="83">
      <c r="A83" s="4" t="inlineStr">
        <is>
          <t>Financing receivable, troubled debt restructuring, post modification</t>
        </is>
      </c>
      <c r="B83" s="5" t="n">
        <v>0</v>
      </c>
      <c r="C83" s="5" t="n">
        <v>0</v>
      </c>
    </row>
    <row r="84">
      <c r="A84" s="4" t="inlineStr">
        <is>
          <t>Primary modification type, Principal forgiveness [Member] | Commercial and industrial loans [Member]</t>
        </is>
      </c>
    </row>
    <row r="85">
      <c r="A85" s="3" t="inlineStr">
        <is>
          <t>Primary Modification Type [Abstract]</t>
        </is>
      </c>
    </row>
    <row r="86">
      <c r="A86" s="4" t="inlineStr">
        <is>
          <t>Financing receivable, troubled debt restructuring, post modification</t>
        </is>
      </c>
      <c r="B86" s="5" t="n">
        <v>0</v>
      </c>
      <c r="C86" s="5" t="n">
        <v>0</v>
      </c>
    </row>
    <row r="87">
      <c r="A87" s="4" t="inlineStr">
        <is>
          <t>Primary modification type, Principal forgiveness [Member] | Real estate mortgage [Member]</t>
        </is>
      </c>
    </row>
    <row r="88">
      <c r="A88" s="3" t="inlineStr">
        <is>
          <t>Primary Modification Type [Abstract]</t>
        </is>
      </c>
    </row>
    <row r="89">
      <c r="A89" s="4" t="inlineStr">
        <is>
          <t>Financing receivable, troubled debt restructuring, post modification</t>
        </is>
      </c>
      <c r="B89" s="5" t="n">
        <v>0</v>
      </c>
      <c r="C89" s="5" t="n">
        <v>0</v>
      </c>
    </row>
    <row r="90">
      <c r="A90" s="4" t="inlineStr">
        <is>
          <t>Primary modification type, Principal forgiveness [Member] | Real estate construction [Member]</t>
        </is>
      </c>
    </row>
    <row r="91">
      <c r="A91" s="3" t="inlineStr">
        <is>
          <t>Primary Modification Type [Abstract]</t>
        </is>
      </c>
    </row>
    <row r="92">
      <c r="A92" s="4" t="inlineStr">
        <is>
          <t>Financing receivable, troubled debt restructuring, post modification</t>
        </is>
      </c>
      <c r="B92" s="5" t="n">
        <v>0</v>
      </c>
      <c r="C92" s="5" t="n">
        <v>0</v>
      </c>
    </row>
    <row r="93">
      <c r="A93" s="4" t="inlineStr">
        <is>
          <t>Primary modification type, Principal forgiveness [Member] | Lease financing [Member]</t>
        </is>
      </c>
    </row>
    <row r="94">
      <c r="A94" s="3" t="inlineStr">
        <is>
          <t>Primary Modification Type [Abstract]</t>
        </is>
      </c>
    </row>
    <row r="95">
      <c r="A95" s="4" t="inlineStr">
        <is>
          <t>Financing receivable, troubled debt restructuring, post modification</t>
        </is>
      </c>
      <c r="B95" s="5" t="n">
        <v>0</v>
      </c>
      <c r="C95" s="5" t="n">
        <v>0</v>
      </c>
    </row>
    <row r="96">
      <c r="A96" s="4" t="inlineStr">
        <is>
          <t>Primary modification type, Principal forgiveness [Member] | Total Consumer [Member]</t>
        </is>
      </c>
    </row>
    <row r="97">
      <c r="A97" s="3" t="inlineStr">
        <is>
          <t>Primary Modification Type [Abstract]</t>
        </is>
      </c>
    </row>
    <row r="98">
      <c r="A98" s="4" t="inlineStr">
        <is>
          <t>Financing receivable, troubled debt restructuring, post modification</t>
        </is>
      </c>
      <c r="B98" s="5" t="n">
        <v>2</v>
      </c>
      <c r="C98" s="5" t="n">
        <v>0</v>
      </c>
    </row>
    <row r="99">
      <c r="A99" s="4" t="inlineStr">
        <is>
          <t>Loan restructuring, trial modifications, amount</t>
        </is>
      </c>
      <c r="B99" s="5" t="n">
        <v>0</v>
      </c>
      <c r="C99" s="5" t="n">
        <v>0</v>
      </c>
    </row>
    <row r="100">
      <c r="A100" s="4" t="inlineStr">
        <is>
          <t>Primary modification type, Principal forgiveness [Member] | Residential mortgage - first lien [Member]</t>
        </is>
      </c>
    </row>
    <row r="101">
      <c r="A101" s="3" t="inlineStr">
        <is>
          <t>Primary Modification Type [Abstract]</t>
        </is>
      </c>
    </row>
    <row r="102">
      <c r="A102" s="4" t="inlineStr">
        <is>
          <t>Financing receivable, troubled debt restructuring, post modification</t>
        </is>
      </c>
      <c r="B102" s="5" t="n">
        <v>1</v>
      </c>
      <c r="C102" s="5" t="n">
        <v>0</v>
      </c>
    </row>
    <row r="103">
      <c r="A103" s="4" t="inlineStr">
        <is>
          <t>Primary modification type, Principal forgiveness [Member] | Residential mortgage - junior lien [Member]</t>
        </is>
      </c>
    </row>
    <row r="104">
      <c r="A104" s="3" t="inlineStr">
        <is>
          <t>Primary Modification Type [Abstract]</t>
        </is>
      </c>
    </row>
    <row r="105">
      <c r="A105" s="4" t="inlineStr">
        <is>
          <t>Financing receivable, troubled debt restructuring, post modification</t>
        </is>
      </c>
      <c r="B105" s="5" t="n">
        <v>0</v>
      </c>
      <c r="C105" s="5" t="n">
        <v>0</v>
      </c>
    </row>
    <row r="106">
      <c r="A106" s="4" t="inlineStr">
        <is>
          <t>Primary modification type, Principal forgiveness [Member] | Credit card [Member]</t>
        </is>
      </c>
    </row>
    <row r="107">
      <c r="A107" s="3" t="inlineStr">
        <is>
          <t>Primary Modification Type [Abstract]</t>
        </is>
      </c>
    </row>
    <row r="108">
      <c r="A108" s="4" t="inlineStr">
        <is>
          <t>Financing receivable, troubled debt restructuring, post modification</t>
        </is>
      </c>
      <c r="B108" s="5" t="n">
        <v>0</v>
      </c>
      <c r="C108" s="5" t="n">
        <v>0</v>
      </c>
    </row>
    <row r="109">
      <c r="A109" s="4" t="inlineStr">
        <is>
          <t>Primary modification type, Principal forgiveness [Member] | Auto [Member]</t>
        </is>
      </c>
    </row>
    <row r="110">
      <c r="A110" s="3" t="inlineStr">
        <is>
          <t>Primary Modification Type [Abstract]</t>
        </is>
      </c>
    </row>
    <row r="111">
      <c r="A111" s="4" t="inlineStr">
        <is>
          <t>Financing receivable, troubled debt restructuring, post modification</t>
        </is>
      </c>
      <c r="B111" s="5" t="n">
        <v>1</v>
      </c>
      <c r="C111" s="5" t="n">
        <v>0</v>
      </c>
    </row>
    <row r="112">
      <c r="A112" s="4" t="inlineStr">
        <is>
          <t>Primary modification type, Principal forgiveness [Member] | Other consumer [Member]</t>
        </is>
      </c>
    </row>
    <row r="113">
      <c r="A113" s="3" t="inlineStr">
        <is>
          <t>Primary Modification Type [Abstract]</t>
        </is>
      </c>
    </row>
    <row r="114">
      <c r="A114" s="4" t="inlineStr">
        <is>
          <t>Financing receivable, troubled debt restructuring, post modification</t>
        </is>
      </c>
      <c r="B114" s="5" t="n">
        <v>0</v>
      </c>
      <c r="C114" s="5" t="n">
        <v>0</v>
      </c>
    </row>
    <row r="115">
      <c r="A115" s="4" t="inlineStr">
        <is>
          <t>Primary modification type, Interest rate reduction [Member]</t>
        </is>
      </c>
    </row>
    <row r="116">
      <c r="A116" s="3" t="inlineStr">
        <is>
          <t>Primary Modification Type [Abstract]</t>
        </is>
      </c>
    </row>
    <row r="117">
      <c r="A117" s="4" t="inlineStr">
        <is>
          <t>Financing receivable, troubled debt restructuring, post modification</t>
        </is>
      </c>
      <c r="B117" s="5" t="n">
        <v>155</v>
      </c>
      <c r="C117" s="5" t="n">
        <v>57</v>
      </c>
    </row>
    <row r="118">
      <c r="A118" s="4" t="inlineStr">
        <is>
          <t>Primary modification type, Interest rate reduction [Member] | Total Commercial [Member]</t>
        </is>
      </c>
    </row>
    <row r="119">
      <c r="A119" s="3" t="inlineStr">
        <is>
          <t>Primary Modification Type [Abstract]</t>
        </is>
      </c>
    </row>
    <row r="120">
      <c r="A120" s="4" t="inlineStr">
        <is>
          <t>Financing receivable, troubled debt restructuring, post modification</t>
        </is>
      </c>
      <c r="B120" s="5" t="n">
        <v>11</v>
      </c>
      <c r="C120" s="5" t="n">
        <v>5</v>
      </c>
    </row>
    <row r="121">
      <c r="A121" s="4" t="inlineStr">
        <is>
          <t>Primary modification type, Interest rate reduction [Member] | Commercial and industrial loans [Member]</t>
        </is>
      </c>
    </row>
    <row r="122">
      <c r="A122" s="3" t="inlineStr">
        <is>
          <t>Primary Modification Type [Abstract]</t>
        </is>
      </c>
    </row>
    <row r="123">
      <c r="A123" s="4" t="inlineStr">
        <is>
          <t>Financing receivable, troubled debt restructuring, post modification</t>
        </is>
      </c>
      <c r="B123" s="5" t="n">
        <v>6</v>
      </c>
      <c r="C123" s="5" t="n">
        <v>1</v>
      </c>
    </row>
    <row r="124">
      <c r="A124" s="4" t="inlineStr">
        <is>
          <t>Primary modification type, Interest rate reduction [Member] | Real estate mortgage [Member]</t>
        </is>
      </c>
    </row>
    <row r="125">
      <c r="A125" s="3" t="inlineStr">
        <is>
          <t>Primary Modification Type [Abstract]</t>
        </is>
      </c>
    </row>
    <row r="126">
      <c r="A126" s="4" t="inlineStr">
        <is>
          <t>Financing receivable, troubled debt restructuring, post modification</t>
        </is>
      </c>
      <c r="B126" s="5" t="n">
        <v>5</v>
      </c>
      <c r="C126" s="5" t="n">
        <v>4</v>
      </c>
    </row>
    <row r="127">
      <c r="A127" s="4" t="inlineStr">
        <is>
          <t>Primary modification type, Interest rate reduction [Member] | Real estate construction [Member]</t>
        </is>
      </c>
    </row>
    <row r="128">
      <c r="A128" s="3" t="inlineStr">
        <is>
          <t>Primary Modification Type [Abstract]</t>
        </is>
      </c>
    </row>
    <row r="129">
      <c r="A129" s="4" t="inlineStr">
        <is>
          <t>Financing receivable, troubled debt restructuring, post modification</t>
        </is>
      </c>
      <c r="B129" s="5" t="n">
        <v>0</v>
      </c>
      <c r="C129" s="5" t="n">
        <v>0</v>
      </c>
    </row>
    <row r="130">
      <c r="A130" s="4" t="inlineStr">
        <is>
          <t>Primary modification type, Interest rate reduction [Member] | Lease financing [Member]</t>
        </is>
      </c>
    </row>
    <row r="131">
      <c r="A131" s="3" t="inlineStr">
        <is>
          <t>Primary Modification Type [Abstract]</t>
        </is>
      </c>
    </row>
    <row r="132">
      <c r="A132" s="4" t="inlineStr">
        <is>
          <t>Financing receivable, troubled debt restructuring, post modification</t>
        </is>
      </c>
      <c r="B132" s="5" t="n">
        <v>0</v>
      </c>
      <c r="C132" s="5" t="n">
        <v>0</v>
      </c>
    </row>
    <row r="133">
      <c r="A133" s="4" t="inlineStr">
        <is>
          <t>Primary modification type, Interest rate reduction [Member] | Total Consumer [Member]</t>
        </is>
      </c>
    </row>
    <row r="134">
      <c r="A134" s="3" t="inlineStr">
        <is>
          <t>Primary Modification Type [Abstract]</t>
        </is>
      </c>
    </row>
    <row r="135">
      <c r="A135" s="4" t="inlineStr">
        <is>
          <t>Financing receivable, troubled debt restructuring, post modification</t>
        </is>
      </c>
      <c r="B135" s="5" t="n">
        <v>144</v>
      </c>
      <c r="C135" s="5" t="n">
        <v>52</v>
      </c>
    </row>
    <row r="136">
      <c r="A136" s="4" t="inlineStr">
        <is>
          <t>Loan restructuring, trial modifications, amount</t>
        </is>
      </c>
      <c r="B136" s="5" t="n">
        <v>0</v>
      </c>
      <c r="C136" s="5" t="n">
        <v>0</v>
      </c>
    </row>
    <row r="137">
      <c r="A137" s="4" t="inlineStr">
        <is>
          <t>Primary modification type, Interest rate reduction [Member] | Residential mortgage - first lien [Member]</t>
        </is>
      </c>
    </row>
    <row r="138">
      <c r="A138" s="3" t="inlineStr">
        <is>
          <t>Primary Modification Type [Abstract]</t>
        </is>
      </c>
    </row>
    <row r="139">
      <c r="A139" s="4" t="inlineStr">
        <is>
          <t>Financing receivable, troubled debt restructuring, post modification</t>
        </is>
      </c>
      <c r="B139" s="5" t="n">
        <v>60</v>
      </c>
      <c r="C139" s="5" t="n">
        <v>7</v>
      </c>
    </row>
    <row r="140">
      <c r="A140" s="4" t="inlineStr">
        <is>
          <t>Primary modification type, Interest rate reduction [Member] | Residential mortgage - junior lien [Member]</t>
        </is>
      </c>
    </row>
    <row r="141">
      <c r="A141" s="3" t="inlineStr">
        <is>
          <t>Primary Modification Type [Abstract]</t>
        </is>
      </c>
    </row>
    <row r="142">
      <c r="A142" s="4" t="inlineStr">
        <is>
          <t>Financing receivable, troubled debt restructuring, post modification</t>
        </is>
      </c>
      <c r="B142" s="5" t="n">
        <v>8</v>
      </c>
      <c r="C142" s="5" t="n">
        <v>5</v>
      </c>
    </row>
    <row r="143">
      <c r="A143" s="4" t="inlineStr">
        <is>
          <t>Primary modification type, Interest rate reduction [Member] | Credit card [Member]</t>
        </is>
      </c>
    </row>
    <row r="144">
      <c r="A144" s="3" t="inlineStr">
        <is>
          <t>Primary Modification Type [Abstract]</t>
        </is>
      </c>
    </row>
    <row r="145">
      <c r="A145" s="4" t="inlineStr">
        <is>
          <t>Financing receivable, troubled debt restructuring, post modification</t>
        </is>
      </c>
      <c r="B145" s="5" t="n">
        <v>70</v>
      </c>
      <c r="C145" s="5" t="n">
        <v>32</v>
      </c>
    </row>
    <row r="146">
      <c r="A146" s="4" t="inlineStr">
        <is>
          <t>Primary modification type, Interest rate reduction [Member] | Auto [Member]</t>
        </is>
      </c>
    </row>
    <row r="147">
      <c r="A147" s="3" t="inlineStr">
        <is>
          <t>Primary Modification Type [Abstract]</t>
        </is>
      </c>
    </row>
    <row r="148">
      <c r="A148" s="4" t="inlineStr">
        <is>
          <t>Financing receivable, troubled debt restructuring, post modification</t>
        </is>
      </c>
      <c r="B148" s="5" t="n">
        <v>3</v>
      </c>
      <c r="C148" s="5" t="n">
        <v>1</v>
      </c>
    </row>
    <row r="149">
      <c r="A149" s="4" t="inlineStr">
        <is>
          <t>Primary modification type, Interest rate reduction [Member] | Other consumer [Member]</t>
        </is>
      </c>
    </row>
    <row r="150">
      <c r="A150" s="3" t="inlineStr">
        <is>
          <t>Primary Modification Type [Abstract]</t>
        </is>
      </c>
    </row>
    <row r="151">
      <c r="A151" s="4" t="inlineStr">
        <is>
          <t>Financing receivable, troubled debt restructuring, post modification</t>
        </is>
      </c>
      <c r="B151" s="5" t="n">
        <v>3</v>
      </c>
      <c r="C151" s="5" t="n">
        <v>7</v>
      </c>
    </row>
    <row r="152">
      <c r="A152" s="4" t="inlineStr">
        <is>
          <t>Primary modification type, Other concessions [Member]</t>
        </is>
      </c>
    </row>
    <row r="153">
      <c r="A153" s="3" t="inlineStr">
        <is>
          <t>Primary Modification Type [Abstract]</t>
        </is>
      </c>
    </row>
    <row r="154">
      <c r="A154" s="4" t="inlineStr">
        <is>
          <t>Financing receivable, troubled debt restructuring, post modification</t>
        </is>
      </c>
      <c r="B154" s="5" t="n">
        <v>688</v>
      </c>
      <c r="C154" s="5" t="n">
        <v>894</v>
      </c>
    </row>
    <row r="155">
      <c r="A155" s="4" t="inlineStr">
        <is>
          <t>Primary modification type, Other concessions [Member] | Total Commercial [Member]</t>
        </is>
      </c>
    </row>
    <row r="156">
      <c r="A156" s="3" t="inlineStr">
        <is>
          <t>Primary Modification Type [Abstract]</t>
        </is>
      </c>
    </row>
    <row r="157">
      <c r="A157" s="4" t="inlineStr">
        <is>
          <t>Financing receivable, troubled debt restructuring, post modification</t>
        </is>
      </c>
      <c r="B157" s="5" t="n">
        <v>100</v>
      </c>
      <c r="C157" s="5" t="n">
        <v>334</v>
      </c>
    </row>
    <row r="158">
      <c r="A158" s="4" t="inlineStr">
        <is>
          <t>Primary modification type, Other concessions [Member] | Commercial and industrial loans [Member]</t>
        </is>
      </c>
    </row>
    <row r="159">
      <c r="A159" s="3" t="inlineStr">
        <is>
          <t>Primary Modification Type [Abstract]</t>
        </is>
      </c>
    </row>
    <row r="160">
      <c r="A160" s="4" t="inlineStr">
        <is>
          <t>Financing receivable, troubled debt restructuring, post modification</t>
        </is>
      </c>
      <c r="B160" s="5" t="n">
        <v>73</v>
      </c>
      <c r="C160" s="5" t="n">
        <v>230</v>
      </c>
    </row>
    <row r="161">
      <c r="A161" s="4" t="inlineStr">
        <is>
          <t>Primary modification type, Other concessions [Member] | Real estate mortgage [Member]</t>
        </is>
      </c>
    </row>
    <row r="162">
      <c r="A162" s="3" t="inlineStr">
        <is>
          <t>Primary Modification Type [Abstract]</t>
        </is>
      </c>
    </row>
    <row r="163">
      <c r="A163" s="4" t="inlineStr">
        <is>
          <t>Financing receivable, troubled debt restructuring, post modification</t>
        </is>
      </c>
      <c r="B163" s="5" t="n">
        <v>27</v>
      </c>
      <c r="C163" s="5" t="n">
        <v>100</v>
      </c>
    </row>
    <row r="164">
      <c r="A164" s="4" t="inlineStr">
        <is>
          <t>Primary modification type, Other concessions [Member] | Real estate construction [Member]</t>
        </is>
      </c>
    </row>
    <row r="165">
      <c r="A165" s="3" t="inlineStr">
        <is>
          <t>Primary Modification Type [Abstract]</t>
        </is>
      </c>
    </row>
    <row r="166">
      <c r="A166" s="4" t="inlineStr">
        <is>
          <t>Financing receivable, troubled debt restructuring, post modification</t>
        </is>
      </c>
      <c r="B166" s="5" t="n">
        <v>0</v>
      </c>
      <c r="C166" s="5" t="n">
        <v>1</v>
      </c>
    </row>
    <row r="167">
      <c r="A167" s="4" t="inlineStr">
        <is>
          <t>Primary modification type, Other concessions [Member] | Lease financing [Member]</t>
        </is>
      </c>
    </row>
    <row r="168">
      <c r="A168" s="3" t="inlineStr">
        <is>
          <t>Primary Modification Type [Abstract]</t>
        </is>
      </c>
    </row>
    <row r="169">
      <c r="A169" s="4" t="inlineStr">
        <is>
          <t>Financing receivable, troubled debt restructuring, post modification</t>
        </is>
      </c>
      <c r="B169" s="5" t="n">
        <v>0</v>
      </c>
      <c r="C169" s="5" t="n">
        <v>3</v>
      </c>
    </row>
    <row r="170">
      <c r="A170" s="4" t="inlineStr">
        <is>
          <t>Primary modification type, Other concessions [Member] | Total Consumer [Member]</t>
        </is>
      </c>
    </row>
    <row r="171">
      <c r="A171" s="3" t="inlineStr">
        <is>
          <t>Primary Modification Type [Abstract]</t>
        </is>
      </c>
    </row>
    <row r="172">
      <c r="A172" s="4" t="inlineStr">
        <is>
          <t>Financing receivable, troubled debt restructuring, post modification</t>
        </is>
      </c>
      <c r="B172" s="5" t="n">
        <v>588</v>
      </c>
      <c r="C172" s="5" t="n">
        <v>560</v>
      </c>
    </row>
    <row r="173">
      <c r="A173" s="4" t="inlineStr">
        <is>
          <t>Loan restructuring, trial modifications, amount</t>
        </is>
      </c>
      <c r="B173" s="5" t="n">
        <v>211</v>
      </c>
      <c r="C173" s="5" t="n">
        <v>0</v>
      </c>
    </row>
    <row r="174">
      <c r="A174" s="4" t="inlineStr">
        <is>
          <t>Primary modification type, Other concessions [Member] | Residential mortgage - first lien [Member]</t>
        </is>
      </c>
    </row>
    <row r="175">
      <c r="A175" s="3" t="inlineStr">
        <is>
          <t>Primary Modification Type [Abstract]</t>
        </is>
      </c>
    </row>
    <row r="176">
      <c r="A176" s="4" t="inlineStr">
        <is>
          <t>Financing receivable, troubled debt restructuring, post modification</t>
        </is>
      </c>
      <c r="B176" s="5" t="n">
        <v>315</v>
      </c>
      <c r="C176" s="5" t="n">
        <v>532</v>
      </c>
    </row>
    <row r="177">
      <c r="A177" s="4" t="inlineStr">
        <is>
          <t>Primary modification type, Other concessions [Member] | Residential mortgage - junior lien [Member]</t>
        </is>
      </c>
    </row>
    <row r="178">
      <c r="A178" s="3" t="inlineStr">
        <is>
          <t>Primary Modification Type [Abstract]</t>
        </is>
      </c>
    </row>
    <row r="179">
      <c r="A179" s="4" t="inlineStr">
        <is>
          <t>Financing receivable, troubled debt restructuring, post modification</t>
        </is>
      </c>
      <c r="B179" s="5" t="n">
        <v>21</v>
      </c>
      <c r="C179" s="5" t="n">
        <v>13</v>
      </c>
    </row>
    <row r="180">
      <c r="A180" s="4" t="inlineStr">
        <is>
          <t>Primary modification type, Other concessions [Member] | Credit card [Member]</t>
        </is>
      </c>
    </row>
    <row r="181">
      <c r="A181" s="3" t="inlineStr">
        <is>
          <t>Primary Modification Type [Abstract]</t>
        </is>
      </c>
    </row>
    <row r="182">
      <c r="A182" s="4" t="inlineStr">
        <is>
          <t>Financing receivable, troubled debt restructuring, post modification</t>
        </is>
      </c>
      <c r="B182" s="5" t="n">
        <v>0</v>
      </c>
      <c r="C182" s="5" t="n">
        <v>0</v>
      </c>
    </row>
    <row r="183">
      <c r="A183" s="4" t="inlineStr">
        <is>
          <t>Primary modification type, Other concessions [Member] | Auto [Member]</t>
        </is>
      </c>
    </row>
    <row r="184">
      <c r="A184" s="3" t="inlineStr">
        <is>
          <t>Primary Modification Type [Abstract]</t>
        </is>
      </c>
    </row>
    <row r="185">
      <c r="A185" s="4" t="inlineStr">
        <is>
          <t>Financing receivable, troubled debt restructuring, post modification</t>
        </is>
      </c>
      <c r="B185" s="5" t="n">
        <v>40</v>
      </c>
      <c r="C185" s="5" t="n">
        <v>14</v>
      </c>
    </row>
    <row r="186">
      <c r="A186" s="4" t="inlineStr">
        <is>
          <t>Primary modification type, Other concessions [Member] | Other consumer [Member]</t>
        </is>
      </c>
    </row>
    <row r="187">
      <c r="A187" s="3" t="inlineStr">
        <is>
          <t>Primary Modification Type [Abstract]</t>
        </is>
      </c>
    </row>
    <row r="188">
      <c r="A188" s="4" t="inlineStr">
        <is>
          <t>Financing receivable, troubled debt restructuring, post modification</t>
        </is>
      </c>
      <c r="B188" s="5" t="n">
        <v>1</v>
      </c>
      <c r="C188" s="5" t="n">
        <v>1</v>
      </c>
    </row>
    <row r="189">
      <c r="A189" s="4" t="inlineStr">
        <is>
          <t>Trial modifications [Member] | Total Consumer [Member]</t>
        </is>
      </c>
    </row>
    <row r="190">
      <c r="A190" s="3" t="inlineStr">
        <is>
          <t>Financial effects of modifications [Abstract]</t>
        </is>
      </c>
    </row>
    <row r="191">
      <c r="A191" s="4" t="inlineStr">
        <is>
          <t>Charge-offs</t>
        </is>
      </c>
      <c r="B191" s="6" t="n">
        <v>0</v>
      </c>
      <c r="C191" s="6" t="n">
        <v>0</v>
      </c>
    </row>
    <row r="192">
      <c r="A192" s="4" t="inlineStr">
        <is>
          <t>Weighted average interest rate reduction</t>
        </is>
      </c>
      <c r="B192" s="4" t="inlineStr">
        <is>
          <t>0.00%</t>
        </is>
      </c>
      <c r="C192" s="4" t="inlineStr">
        <is>
          <t>0.00%</t>
        </is>
      </c>
    </row>
    <row r="193">
      <c r="A193" s="4" t="inlineStr">
        <is>
          <t>Financial effects of modification, Recorded investment related to interest rate reduction [Member]</t>
        </is>
      </c>
    </row>
    <row r="194">
      <c r="A194" s="3" t="inlineStr">
        <is>
          <t>Primary Modification Type [Abstract]</t>
        </is>
      </c>
    </row>
    <row r="195">
      <c r="A195" s="4" t="inlineStr">
        <is>
          <t>Financing receivable, troubled debt restructuring, post modification</t>
        </is>
      </c>
      <c r="B195" s="6" t="n">
        <v>155</v>
      </c>
      <c r="C195" s="6" t="n">
        <v>57</v>
      </c>
    </row>
    <row r="196">
      <c r="A196" s="4" t="inlineStr">
        <is>
          <t>Financial effects of modification, Recorded investment related to interest rate reduction [Member] | Total Commercial [Member]</t>
        </is>
      </c>
    </row>
    <row r="197">
      <c r="A197" s="3" t="inlineStr">
        <is>
          <t>Primary Modification Type [Abstract]</t>
        </is>
      </c>
    </row>
    <row r="198">
      <c r="A198" s="4" t="inlineStr">
        <is>
          <t>Financing receivable, troubled debt restructuring, post modification</t>
        </is>
      </c>
      <c r="B198" s="5" t="n">
        <v>11</v>
      </c>
      <c r="C198" s="5" t="n">
        <v>5</v>
      </c>
    </row>
    <row r="199">
      <c r="A199" s="4" t="inlineStr">
        <is>
          <t>Financial effects of modification, Recorded investment related to interest rate reduction [Member] | Commercial and industrial loans [Member]</t>
        </is>
      </c>
    </row>
    <row r="200">
      <c r="A200" s="3" t="inlineStr">
        <is>
          <t>Primary Modification Type [Abstract]</t>
        </is>
      </c>
    </row>
    <row r="201">
      <c r="A201" s="4" t="inlineStr">
        <is>
          <t>Financing receivable, troubled debt restructuring, post modification</t>
        </is>
      </c>
      <c r="B201" s="5" t="n">
        <v>6</v>
      </c>
      <c r="C201" s="5" t="n">
        <v>1</v>
      </c>
    </row>
    <row r="202">
      <c r="A202" s="4" t="inlineStr">
        <is>
          <t>Financial effects of modification, Recorded investment related to interest rate reduction [Member] | Real estate mortgage [Member]</t>
        </is>
      </c>
    </row>
    <row r="203">
      <c r="A203" s="3" t="inlineStr">
        <is>
          <t>Primary Modification Type [Abstract]</t>
        </is>
      </c>
    </row>
    <row r="204">
      <c r="A204" s="4" t="inlineStr">
        <is>
          <t>Financing receivable, troubled debt restructuring, post modification</t>
        </is>
      </c>
      <c r="B204" s="5" t="n">
        <v>5</v>
      </c>
      <c r="C204" s="5" t="n">
        <v>4</v>
      </c>
    </row>
    <row r="205">
      <c r="A205" s="4" t="inlineStr">
        <is>
          <t>Financial effects of modification, Recorded investment related to interest rate reduction [Member] | Real estate construction [Member]</t>
        </is>
      </c>
    </row>
    <row r="206">
      <c r="A206" s="3" t="inlineStr">
        <is>
          <t>Primary Modification Type [Abstract]</t>
        </is>
      </c>
    </row>
    <row r="207">
      <c r="A207" s="4" t="inlineStr">
        <is>
          <t>Financing receivable, troubled debt restructuring, post modification</t>
        </is>
      </c>
      <c r="B207" s="5" t="n">
        <v>0</v>
      </c>
      <c r="C207" s="5" t="n">
        <v>0</v>
      </c>
    </row>
    <row r="208">
      <c r="A208" s="4" t="inlineStr">
        <is>
          <t>Financial effects of modification, Recorded investment related to interest rate reduction [Member] | Lease financing [Member]</t>
        </is>
      </c>
    </row>
    <row r="209">
      <c r="A209" s="3" t="inlineStr">
        <is>
          <t>Primary Modification Type [Abstract]</t>
        </is>
      </c>
    </row>
    <row r="210">
      <c r="A210" s="4" t="inlineStr">
        <is>
          <t>Financing receivable, troubled debt restructuring, post modification</t>
        </is>
      </c>
      <c r="B210" s="5" t="n">
        <v>0</v>
      </c>
      <c r="C210" s="5" t="n">
        <v>0</v>
      </c>
    </row>
    <row r="211">
      <c r="A211" s="4" t="inlineStr">
        <is>
          <t>Financial effects of modification, Recorded investment related to interest rate reduction [Member] | Total Consumer [Member]</t>
        </is>
      </c>
    </row>
    <row r="212">
      <c r="A212" s="3" t="inlineStr">
        <is>
          <t>Primary Modification Type [Abstract]</t>
        </is>
      </c>
    </row>
    <row r="213">
      <c r="A213" s="4" t="inlineStr">
        <is>
          <t>Financing receivable, troubled debt restructuring, post modification</t>
        </is>
      </c>
      <c r="B213" s="5" t="n">
        <v>144</v>
      </c>
      <c r="C213" s="5" t="n">
        <v>52</v>
      </c>
    </row>
    <row r="214">
      <c r="A214" s="4" t="inlineStr">
        <is>
          <t>Loan restructuring, trial modifications, amount</t>
        </is>
      </c>
      <c r="B214" s="5" t="n">
        <v>0</v>
      </c>
      <c r="C214" s="5" t="n">
        <v>0</v>
      </c>
    </row>
    <row r="215">
      <c r="A215" s="4" t="inlineStr">
        <is>
          <t>Financial effects of modification, Recorded investment related to interest rate reduction [Member] | Residential mortgage - first lien [Member]</t>
        </is>
      </c>
    </row>
    <row r="216">
      <c r="A216" s="3" t="inlineStr">
        <is>
          <t>Primary Modification Type [Abstract]</t>
        </is>
      </c>
    </row>
    <row r="217">
      <c r="A217" s="4" t="inlineStr">
        <is>
          <t>Financing receivable, troubled debt restructuring, post modification</t>
        </is>
      </c>
      <c r="B217" s="5" t="n">
        <v>60</v>
      </c>
      <c r="C217" s="5" t="n">
        <v>7</v>
      </c>
    </row>
    <row r="218">
      <c r="A218" s="4" t="inlineStr">
        <is>
          <t>Financial effects of modification, Recorded investment related to interest rate reduction [Member] | Residential mortgage - junior lien [Member]</t>
        </is>
      </c>
    </row>
    <row r="219">
      <c r="A219" s="3" t="inlineStr">
        <is>
          <t>Primary Modification Type [Abstract]</t>
        </is>
      </c>
    </row>
    <row r="220">
      <c r="A220" s="4" t="inlineStr">
        <is>
          <t>Financing receivable, troubled debt restructuring, post modification</t>
        </is>
      </c>
      <c r="B220" s="5" t="n">
        <v>8</v>
      </c>
      <c r="C220" s="5" t="n">
        <v>5</v>
      </c>
    </row>
    <row r="221">
      <c r="A221" s="4" t="inlineStr">
        <is>
          <t>Financial effects of modification, Recorded investment related to interest rate reduction [Member] | Credit card [Member]</t>
        </is>
      </c>
    </row>
    <row r="222">
      <c r="A222" s="3" t="inlineStr">
        <is>
          <t>Primary Modification Type [Abstract]</t>
        </is>
      </c>
    </row>
    <row r="223">
      <c r="A223" s="4" t="inlineStr">
        <is>
          <t>Financing receivable, troubled debt restructuring, post modification</t>
        </is>
      </c>
      <c r="B223" s="5" t="n">
        <v>70</v>
      </c>
      <c r="C223" s="5" t="n">
        <v>32</v>
      </c>
    </row>
    <row r="224">
      <c r="A224" s="4" t="inlineStr">
        <is>
          <t>Financial effects of modification, Recorded investment related to interest rate reduction [Member] | Auto [Member]</t>
        </is>
      </c>
    </row>
    <row r="225">
      <c r="A225" s="3" t="inlineStr">
        <is>
          <t>Primary Modification Type [Abstract]</t>
        </is>
      </c>
    </row>
    <row r="226">
      <c r="A226" s="4" t="inlineStr">
        <is>
          <t>Financing receivable, troubled debt restructuring, post modification</t>
        </is>
      </c>
      <c r="B226" s="5" t="n">
        <v>3</v>
      </c>
      <c r="C226" s="5" t="n">
        <v>1</v>
      </c>
    </row>
    <row r="227">
      <c r="A227" s="4" t="inlineStr">
        <is>
          <t>Financial effects of modification, Recorded investment related to interest rate reduction [Member] | Other consumer [Member]</t>
        </is>
      </c>
    </row>
    <row r="228">
      <c r="A228" s="3" t="inlineStr">
        <is>
          <t>Primary Modification Type [Abstract]</t>
        </is>
      </c>
    </row>
    <row r="229">
      <c r="A229" s="4" t="inlineStr">
        <is>
          <t>Financing receivable, troubled debt restructuring, post modification</t>
        </is>
      </c>
      <c r="B229" s="5" t="n">
        <v>3</v>
      </c>
      <c r="C229" s="5" t="n">
        <v>7</v>
      </c>
    </row>
    <row r="230">
      <c r="A230" s="4" t="inlineStr">
        <is>
          <t>Loans remodified [Member]</t>
        </is>
      </c>
    </row>
    <row r="231">
      <c r="A231" s="3" t="inlineStr">
        <is>
          <t>Primary Modification Type [Abstract]</t>
        </is>
      </c>
    </row>
    <row r="232">
      <c r="A232" s="4" t="inlineStr">
        <is>
          <t>Financing receivable, troubled debt restructuring, post modification</t>
        </is>
      </c>
      <c r="B232" s="6" t="n">
        <v>118</v>
      </c>
      <c r="C232" s="6" t="n">
        <v>25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Related Allowance for Credit Losses, Troubled Debt Restructurings, Current Defaults (Details) - USD ($) $ in Millions</t>
        </is>
      </c>
      <c r="B1" s="2" t="inlineStr">
        <is>
          <t>3 Months Ended</t>
        </is>
      </c>
    </row>
    <row r="2">
      <c r="B2" s="2" t="inlineStr">
        <is>
          <t>Mar. 31, 2022</t>
        </is>
      </c>
      <c r="C2" s="2" t="inlineStr">
        <is>
          <t>Mar. 31, 2021</t>
        </is>
      </c>
    </row>
    <row r="3">
      <c r="A3" s="3" t="inlineStr">
        <is>
          <t>Financing Receivable, Troubled Debt Restructuring [Line Items]</t>
        </is>
      </c>
    </row>
    <row r="4">
      <c r="A4" s="4" t="inlineStr">
        <is>
          <t xml:space="preserve">Recorded investment of defaults </t>
        </is>
      </c>
      <c r="B4" s="6" t="n">
        <v>69</v>
      </c>
      <c r="C4" s="6" t="n">
        <v>83</v>
      </c>
    </row>
    <row r="5">
      <c r="A5" s="4" t="inlineStr">
        <is>
          <t>Total Commercial [Member]</t>
        </is>
      </c>
    </row>
    <row r="6">
      <c r="A6" s="3" t="inlineStr">
        <is>
          <t>Financing Receivable, Troubled Debt Restructuring [Line Items]</t>
        </is>
      </c>
    </row>
    <row r="7">
      <c r="A7" s="4" t="inlineStr">
        <is>
          <t xml:space="preserve">Recorded investment of defaults </t>
        </is>
      </c>
      <c r="B7" s="5" t="n">
        <v>51</v>
      </c>
      <c r="C7" s="5" t="n">
        <v>57</v>
      </c>
    </row>
    <row r="8">
      <c r="A8" s="4" t="inlineStr">
        <is>
          <t>Commercial and industrial loans [Member]</t>
        </is>
      </c>
    </row>
    <row r="9">
      <c r="A9" s="3" t="inlineStr">
        <is>
          <t>Financing Receivable, Troubled Debt Restructuring [Line Items]</t>
        </is>
      </c>
    </row>
    <row r="10">
      <c r="A10" s="4" t="inlineStr">
        <is>
          <t xml:space="preserve">Recorded investment of defaults </t>
        </is>
      </c>
      <c r="B10" s="5" t="n">
        <v>49</v>
      </c>
      <c r="C10" s="5" t="n">
        <v>41</v>
      </c>
    </row>
    <row r="11">
      <c r="A11" s="4" t="inlineStr">
        <is>
          <t>Real estate mortgage [Member]</t>
        </is>
      </c>
    </row>
    <row r="12">
      <c r="A12" s="3" t="inlineStr">
        <is>
          <t>Financing Receivable, Troubled Debt Restructuring [Line Items]</t>
        </is>
      </c>
    </row>
    <row r="13">
      <c r="A13" s="4" t="inlineStr">
        <is>
          <t xml:space="preserve">Recorded investment of defaults </t>
        </is>
      </c>
      <c r="B13" s="5" t="n">
        <v>2</v>
      </c>
      <c r="C13" s="5" t="n">
        <v>16</v>
      </c>
    </row>
    <row r="14">
      <c r="A14" s="4" t="inlineStr">
        <is>
          <t>Real estate construction [Member]</t>
        </is>
      </c>
    </row>
    <row r="15">
      <c r="A15" s="3" t="inlineStr">
        <is>
          <t>Financing Receivable, Troubled Debt Restructuring [Line Items]</t>
        </is>
      </c>
    </row>
    <row r="16">
      <c r="A16" s="4" t="inlineStr">
        <is>
          <t xml:space="preserve">Recorded investment of defaults </t>
        </is>
      </c>
      <c r="B16" s="5" t="n">
        <v>0</v>
      </c>
      <c r="C16" s="5" t="n">
        <v>0</v>
      </c>
    </row>
    <row r="17">
      <c r="A17" s="4" t="inlineStr">
        <is>
          <t>Lease financing [Member]</t>
        </is>
      </c>
    </row>
    <row r="18">
      <c r="A18" s="3" t="inlineStr">
        <is>
          <t>Financing Receivable, Troubled Debt Restructuring [Line Items]</t>
        </is>
      </c>
    </row>
    <row r="19">
      <c r="A19" s="4" t="inlineStr">
        <is>
          <t xml:space="preserve">Recorded investment of defaults </t>
        </is>
      </c>
      <c r="B19" s="5" t="n">
        <v>0</v>
      </c>
      <c r="C19" s="5" t="n">
        <v>0</v>
      </c>
    </row>
    <row r="20">
      <c r="A20" s="4" t="inlineStr">
        <is>
          <t>Total Consumer [Member]</t>
        </is>
      </c>
    </row>
    <row r="21">
      <c r="A21" s="3" t="inlineStr">
        <is>
          <t>Financing Receivable, Troubled Debt Restructuring [Line Items]</t>
        </is>
      </c>
    </row>
    <row r="22">
      <c r="A22" s="4" t="inlineStr">
        <is>
          <t xml:space="preserve">Recorded investment of defaults </t>
        </is>
      </c>
      <c r="B22" s="5" t="n">
        <v>18</v>
      </c>
      <c r="C22" s="5" t="n">
        <v>26</v>
      </c>
    </row>
    <row r="23">
      <c r="A23" s="4" t="inlineStr">
        <is>
          <t>Residential mortgage - first lien [Member]</t>
        </is>
      </c>
    </row>
    <row r="24">
      <c r="A24" s="3" t="inlineStr">
        <is>
          <t>Financing Receivable, Troubled Debt Restructuring [Line Items]</t>
        </is>
      </c>
    </row>
    <row r="25">
      <c r="A25" s="4" t="inlineStr">
        <is>
          <t xml:space="preserve">Recorded investment of defaults </t>
        </is>
      </c>
      <c r="B25" s="5" t="n">
        <v>7</v>
      </c>
      <c r="C25" s="5" t="n">
        <v>3</v>
      </c>
    </row>
    <row r="26">
      <c r="A26" s="4" t="inlineStr">
        <is>
          <t>Residential mortgage - junior lien [Member]</t>
        </is>
      </c>
    </row>
    <row r="27">
      <c r="A27" s="3" t="inlineStr">
        <is>
          <t>Financing Receivable, Troubled Debt Restructuring [Line Items]</t>
        </is>
      </c>
    </row>
    <row r="28">
      <c r="A28" s="4" t="inlineStr">
        <is>
          <t xml:space="preserve">Recorded investment of defaults </t>
        </is>
      </c>
      <c r="B28" s="5" t="n">
        <v>0</v>
      </c>
      <c r="C28" s="5" t="n">
        <v>1</v>
      </c>
    </row>
    <row r="29">
      <c r="A29" s="4" t="inlineStr">
        <is>
          <t>Credit card [Member]</t>
        </is>
      </c>
    </row>
    <row r="30">
      <c r="A30" s="3" t="inlineStr">
        <is>
          <t>Financing Receivable, Troubled Debt Restructuring [Line Items]</t>
        </is>
      </c>
    </row>
    <row r="31">
      <c r="A31" s="4" t="inlineStr">
        <is>
          <t xml:space="preserve">Recorded investment of defaults </t>
        </is>
      </c>
      <c r="B31" s="5" t="n">
        <v>5</v>
      </c>
      <c r="C31" s="5" t="n">
        <v>10</v>
      </c>
    </row>
    <row r="32">
      <c r="A32" s="4" t="inlineStr">
        <is>
          <t>Auto [Member]</t>
        </is>
      </c>
    </row>
    <row r="33">
      <c r="A33" s="3" t="inlineStr">
        <is>
          <t>Financing Receivable, Troubled Debt Restructuring [Line Items]</t>
        </is>
      </c>
    </row>
    <row r="34">
      <c r="A34" s="4" t="inlineStr">
        <is>
          <t xml:space="preserve">Recorded investment of defaults </t>
        </is>
      </c>
      <c r="B34" s="5" t="n">
        <v>6</v>
      </c>
      <c r="C34" s="5" t="n">
        <v>11</v>
      </c>
    </row>
    <row r="35">
      <c r="A35" s="4" t="inlineStr">
        <is>
          <t>Other consumer [Member]</t>
        </is>
      </c>
    </row>
    <row r="36">
      <c r="A36" s="3" t="inlineStr">
        <is>
          <t>Financing Receivable, Troubled Debt Restructuring [Line Items]</t>
        </is>
      </c>
    </row>
    <row r="37">
      <c r="A37" s="4" t="inlineStr">
        <is>
          <t xml:space="preserve">Recorded investment of defaults </t>
        </is>
      </c>
      <c r="B37" s="6" t="n">
        <v>0</v>
      </c>
      <c r="C37" s="6" t="n">
        <v>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easing Activity, Leasing Revenue (Details) - USD ($) $ in Millions</t>
        </is>
      </c>
      <c r="B1" s="2" t="inlineStr">
        <is>
          <t>3 Months Ended</t>
        </is>
      </c>
    </row>
    <row r="2">
      <c r="B2" s="2" t="inlineStr">
        <is>
          <t>Mar. 31, 2022</t>
        </is>
      </c>
      <c r="C2" s="2" t="inlineStr">
        <is>
          <t>Mar. 31, 2021</t>
        </is>
      </c>
    </row>
    <row r="3">
      <c r="A3" s="3" t="inlineStr">
        <is>
          <t>Income and Expenses, Lessor [Abstract]</t>
        </is>
      </c>
    </row>
    <row r="4">
      <c r="A4" s="4" t="inlineStr">
        <is>
          <t>Interest income on lease financing</t>
        </is>
      </c>
      <c r="B4" s="6" t="n">
        <v>152</v>
      </c>
      <c r="C4" s="6" t="n">
        <v>181</v>
      </c>
    </row>
    <row r="5">
      <c r="A5" s="4" t="inlineStr">
        <is>
          <t>Variable revenues on lease financing</t>
        </is>
      </c>
      <c r="B5" s="5" t="n">
        <v>30</v>
      </c>
      <c r="C5" s="5" t="n">
        <v>26</v>
      </c>
    </row>
    <row r="6">
      <c r="A6" s="4" t="inlineStr">
        <is>
          <t>Fixed revenues on operating leases</t>
        </is>
      </c>
      <c r="B6" s="5" t="n">
        <v>245</v>
      </c>
      <c r="C6" s="5" t="n">
        <v>260</v>
      </c>
    </row>
    <row r="7">
      <c r="A7" s="4" t="inlineStr">
        <is>
          <t>Variable revenues on operating leases</t>
        </is>
      </c>
      <c r="B7" s="5" t="n">
        <v>15</v>
      </c>
      <c r="C7" s="5" t="n">
        <v>18</v>
      </c>
    </row>
    <row r="8">
      <c r="A8" s="4" t="inlineStr">
        <is>
          <t>Other lease-related revenues</t>
        </is>
      </c>
      <c r="B8" s="5" t="n">
        <v>37</v>
      </c>
      <c r="C8" s="5" t="n">
        <v>11</v>
      </c>
    </row>
    <row r="9">
      <c r="A9" s="4" t="inlineStr">
        <is>
          <t>Noninterest income on leases</t>
        </is>
      </c>
      <c r="B9" s="5" t="n">
        <v>327</v>
      </c>
      <c r="C9" s="5" t="n">
        <v>315</v>
      </c>
    </row>
    <row r="10">
      <c r="A10" s="4" t="inlineStr">
        <is>
          <t>Total leasing revenue</t>
        </is>
      </c>
      <c r="B10" s="5" t="n">
        <v>479</v>
      </c>
      <c r="C10" s="5" t="n">
        <v>496</v>
      </c>
    </row>
    <row r="11">
      <c r="A11" s="3" t="inlineStr">
        <is>
          <t>Leasing Activity Disclosures Textual [Abstract]</t>
        </is>
      </c>
    </row>
    <row r="12">
      <c r="A12" s="4" t="inlineStr">
        <is>
          <t>Lease expense</t>
        </is>
      </c>
      <c r="B12" s="6" t="n">
        <v>188</v>
      </c>
      <c r="C12" s="6" t="n">
        <v>22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Leasing Activity, Operating Lease Right-of-Use (ROU) Assets and Lease Liabilities (Details) - USD ($) $ in Millions</t>
        </is>
      </c>
      <c r="B1" s="2" t="inlineStr">
        <is>
          <t>Mar. 31, 2022</t>
        </is>
      </c>
      <c r="C1" s="2" t="inlineStr">
        <is>
          <t>Dec. 31, 2021</t>
        </is>
      </c>
    </row>
    <row r="2">
      <c r="A2" s="3" t="inlineStr">
        <is>
          <t>Leases [Abstract]</t>
        </is>
      </c>
    </row>
    <row r="3">
      <c r="A3" s="4" t="inlineStr">
        <is>
          <t>ROU assets</t>
        </is>
      </c>
      <c r="B3" s="6" t="n">
        <v>3782</v>
      </c>
      <c r="C3" s="6" t="n">
        <v>3805</v>
      </c>
    </row>
    <row r="4">
      <c r="A4" s="4" t="inlineStr">
        <is>
          <t>Operating Lease, Right-of-Use Asset, Statement of Financial Position [Extensible Enumeration]</t>
        </is>
      </c>
      <c r="B4" s="4" t="inlineStr">
        <is>
          <t>Other assets</t>
        </is>
      </c>
      <c r="C4" s="4" t="inlineStr">
        <is>
          <t>Other assets</t>
        </is>
      </c>
    </row>
    <row r="5">
      <c r="A5" s="4" t="inlineStr">
        <is>
          <t>Lease liabilities</t>
        </is>
      </c>
      <c r="B5" s="6" t="n">
        <v>4415</v>
      </c>
      <c r="C5" s="6" t="n">
        <v>4476</v>
      </c>
    </row>
    <row r="6">
      <c r="A6" s="4" t="inlineStr">
        <is>
          <t>Operating Lease, Liability, Statement of Financial Position [Extensible Enumeration]</t>
        </is>
      </c>
      <c r="B6" s="4" t="inlineStr">
        <is>
          <t>Other Liabilities</t>
        </is>
      </c>
      <c r="C6" s="4" t="inlineStr">
        <is>
          <t>Other Liabilitie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1: Summary of Significant Accounting Policies Wells Fargo &amp; Company is a diversified financial services company. We provide banking, investment and mortgage products and services, as well as consumer and commercial finance, through banking locations and offices, the internet and other distribution channels to individuals, businesses and institutions in all 50 states, the District of Columbia, and in countries outside the U.S. When we refer to “Wells Fargo,” “the Company,” “we,” “our” or “us,” we mean Wells Fargo &amp; Company and Subsidiaries (consolidated). Wells Fargo &amp; Company (the Parent) is a financial holding company and a bank holding company. We also hold a majority interest in a real estate investment trust, which has publicly traded preferred stock outstanding. Our accounting and reporting policies conform with U.S. generally accepted accounting principles (GAAP) and practices in the financial services industry. For discussion of our significant accounting policies, see Note 1 (Summary of Significant Accounting Policies) in our Annual Report on Form 10-K for the year ended December 31, 2021 (2021 Form 10-K). There were no material changes to these policies in first quarter 2022. To prepare the financial statements in conformity with GAAP, management must make estimates based on assumptions about future economic and market conditions (for example, unemployment, market liquidity, real estate prices, etc.) that affect the reported amounts of assets and liabilities at the date of the financial statements, income and expenses during the reporting period and the related disclosures. Although our estimates contemplate current conditions and how we expect them to change in the future, it is reasonably possible that actual conditions could be worse than anticipated in those estimates, which could materially affect our results of operations and financial condition. Management has made significant estimates in several areas, including: • allowance for credit losses (Note 4 (Loans and Related Allowance for Credit Losses)); • valuations of residential mortgage servicing rights (MSRs) (Note 8 (Securitizations and Variable Interest Entities) and Note 9 (Mortgage Banking Activities)); • valuations of financial instruments (Note 15 (Fair Values of Assets and Liabilities)); • liabilities for contingent litigation losses (Note 13 (Legal Actions)); • income taxes; and • goodwill impairment (Note 10 (Intangible Assets)). Actual results could differ from those estimates. These unaudited interim financial statements reflect all adjustments that are, in the opinion of management, necessary for a fair statement of the results for the periods presented. These adjustments are of a normal recurring nature, unless otherwise disclosed in this Form 10-Q. The results of operations in the interim financial statements do not necessarily indicate the results that may be expected for the full year. The interim financial information should be read in conjunction with our 2021 Form 10-K. Accounting Standards Adopted in 2022 In 2022, we adopted the following new accounting guidance: • Accounting Standards Update (ASU or Update) 2020-06 – Debt – Debt with Conversion and Other Options (Subtopic 470-20) and Derivatives and Hedging – Contracts in Entity’s Own Equity (Subtopic 815-40): Accounting for Convertible Instruments and Contracts in an Entity’s Own Equity • ASU 2021-05 – Leases (Topic 842): Lessors – Certain Leases with Variable Lease Payments ASU 2020-06 simplifies the accounting for convertible financial instruments that embody characteristics of debt and equity by (1) eliminating accounting models for convertible financial instruments with cash conversion and beneficial conversion features within Accounting Standards Codification (ASC) 470-20, (2) removing three equity classification requirements for a contract in an entity's own equity to qualify for the derivative scope exception in ASC Subtopic 815-40, and (3) prescribing the method used for computing earnings per share. We adopted this Update prospectively in first quarter 2022. This Update did not have a material impact to our consolidated financial statements. ASU 2021-05 amends ASC 842 Topic – Leases and provides specific guidance for lessors whose leases include variable lease payments that are not dependent on a reference index or rate and otherwise would have resulted in the recognition of a loss at lease commencement (a day 1 loss). Prior to ASU 2016-02, variable lease payments were excluded from the definition of lease payments for lessors measuring their net investment loss in a sales-type lease or direct financing lease. This often resulted in a day 1 loss, even if the lessor expected the arrangement to be profitable overall. We adopted this Update prospectively in first quarter 2022. This Update did not have a material impact to our consolidated financial statements. Supplemental Cash Flow Information Significant noncash activities are presented in Table 1.1. Table 1.1: Supplemental Cash Flow Information Quarter ended March 31, (in millions) 2022 2021 Available-for-sale debt securities purchased from securitization of LHFS (1) $ 1,053 — Held-to-maturity debt securities purchased from securitization of LHFS (1) 638 10,252 Transfers from loans to LHFS 2,827 6,249 Transfers from available-for-sale debt securities to held-to-maturity debt securities 14,651 16,617 (1) Predominantly represents agency mortgage-backed securities purchased upon settlement of the sale and securitization of our conforming residential mortgage loans. See Note 8 (Securitizations and Variable Interest Entities) for additional information. Subsequent Event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Leasing Activity, Lease Costs (Details) - USD ($) $ in Millions</t>
        </is>
      </c>
      <c r="B1" s="2" t="inlineStr">
        <is>
          <t>3 Months Ended</t>
        </is>
      </c>
    </row>
    <row r="2">
      <c r="B2" s="2" t="inlineStr">
        <is>
          <t>Mar. 31, 2022</t>
        </is>
      </c>
      <c r="C2" s="2" t="inlineStr">
        <is>
          <t>Mar. 31, 2021</t>
        </is>
      </c>
    </row>
    <row r="3">
      <c r="A3" s="3" t="inlineStr">
        <is>
          <t>Leases [Abstract]</t>
        </is>
      </c>
    </row>
    <row r="4">
      <c r="A4" s="4" t="inlineStr">
        <is>
          <t>Fixed lease expense – operating leases</t>
        </is>
      </c>
      <c r="B4" s="6" t="n">
        <v>253</v>
      </c>
      <c r="C4" s="6" t="n">
        <v>265</v>
      </c>
    </row>
    <row r="5">
      <c r="A5" s="4" t="inlineStr">
        <is>
          <t>Variable lease expense</t>
        </is>
      </c>
      <c r="B5" s="5" t="n">
        <v>73</v>
      </c>
      <c r="C5" s="5" t="n">
        <v>78</v>
      </c>
    </row>
    <row r="6">
      <c r="A6" s="4" t="inlineStr">
        <is>
          <t>Other</t>
        </is>
      </c>
      <c r="B6" s="5" t="n">
        <v>-10</v>
      </c>
      <c r="C6" s="5" t="n">
        <v>-3</v>
      </c>
    </row>
    <row r="7">
      <c r="A7" s="4" t="inlineStr">
        <is>
          <t>Total lease costs</t>
        </is>
      </c>
      <c r="B7" s="6" t="n">
        <v>316</v>
      </c>
      <c r="C7" s="6" t="n">
        <v>34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Details) - USD ($) $ in Millions</t>
        </is>
      </c>
      <c r="B1" s="2" t="inlineStr">
        <is>
          <t>Mar. 31, 2022</t>
        </is>
      </c>
      <c r="C1" s="2" t="inlineStr">
        <is>
          <t>Dec. 31, 2021</t>
        </is>
      </c>
    </row>
    <row r="2">
      <c r="A2" s="3" t="inlineStr">
        <is>
          <t>Equity Securities [Line Items]</t>
        </is>
      </c>
    </row>
    <row r="3">
      <c r="A3" s="4" t="inlineStr">
        <is>
          <t>Equity securities, carried at fair value</t>
        </is>
      </c>
      <c r="B3" s="6" t="n">
        <v>36362</v>
      </c>
      <c r="C3" s="6" t="n">
        <v>39098</v>
      </c>
    </row>
    <row r="4">
      <c r="A4" s="4" t="inlineStr">
        <is>
          <t>Equity securities</t>
        </is>
      </c>
      <c r="B4" s="5" t="n">
        <v>70755</v>
      </c>
      <c r="C4" s="5" t="n">
        <v>72886</v>
      </c>
    </row>
    <row r="5">
      <c r="A5" s="4" t="inlineStr">
        <is>
          <t>Related to trading activities [Member]</t>
        </is>
      </c>
    </row>
    <row r="6">
      <c r="A6" s="3" t="inlineStr">
        <is>
          <t>Equity Securities [Line Items]</t>
        </is>
      </c>
    </row>
    <row r="7">
      <c r="A7" s="4" t="inlineStr">
        <is>
          <t>Equity securities, carried at fair value</t>
        </is>
      </c>
      <c r="B7" s="5" t="n">
        <v>34203</v>
      </c>
      <c r="C7" s="5" t="n">
        <v>27476</v>
      </c>
    </row>
    <row r="8">
      <c r="A8" s="4" t="inlineStr">
        <is>
          <t>Related to trading activities [Member] | Marketable equity securities [Member]</t>
        </is>
      </c>
    </row>
    <row r="9">
      <c r="A9" s="3" t="inlineStr">
        <is>
          <t>Equity Securities [Line Items]</t>
        </is>
      </c>
    </row>
    <row r="10">
      <c r="A10" s="4" t="inlineStr">
        <is>
          <t>Equity securities, carried at fair value</t>
        </is>
      </c>
      <c r="B10" s="5" t="n">
        <v>23739</v>
      </c>
      <c r="C10" s="5" t="n">
        <v>27476</v>
      </c>
    </row>
    <row r="11">
      <c r="A11" s="4" t="inlineStr">
        <is>
          <t>Related to trading activities [Member] | Nonmarketable equity securities [Member]</t>
        </is>
      </c>
    </row>
    <row r="12">
      <c r="A12" s="3" t="inlineStr">
        <is>
          <t>Equity Securities [Line Items]</t>
        </is>
      </c>
    </row>
    <row r="13">
      <c r="A13" s="4" t="inlineStr">
        <is>
          <t>Equity securities, carried at fair value</t>
        </is>
      </c>
      <c r="B13" s="5" t="n">
        <v>10464</v>
      </c>
      <c r="C13" s="5" t="n">
        <v>0</v>
      </c>
    </row>
    <row r="14">
      <c r="A14" s="4" t="inlineStr">
        <is>
          <t>Not held for trading [Member]</t>
        </is>
      </c>
    </row>
    <row r="15">
      <c r="A15" s="3" t="inlineStr">
        <is>
          <t>Equity Securities [Line Items]</t>
        </is>
      </c>
    </row>
    <row r="16">
      <c r="A16" s="4" t="inlineStr">
        <is>
          <t>Equity securities, carried at fair value</t>
        </is>
      </c>
      <c r="B16" s="5" t="n">
        <v>2159</v>
      </c>
      <c r="C16" s="5" t="n">
        <v>11622</v>
      </c>
    </row>
    <row r="17">
      <c r="A17" s="4" t="inlineStr">
        <is>
          <t>Equity securities</t>
        </is>
      </c>
      <c r="B17" s="5" t="n">
        <v>36552</v>
      </c>
      <c r="C17" s="5" t="n">
        <v>45410</v>
      </c>
    </row>
    <row r="18">
      <c r="A18" s="4" t="inlineStr">
        <is>
          <t>Not held for trading [Member] | Marketable equity securities [Member]</t>
        </is>
      </c>
    </row>
    <row r="19">
      <c r="A19" s="3" t="inlineStr">
        <is>
          <t>Equity Securities [Line Items]</t>
        </is>
      </c>
    </row>
    <row r="20">
      <c r="A20" s="4" t="inlineStr">
        <is>
          <t>Equity securities, carried at fair value</t>
        </is>
      </c>
      <c r="B20" s="5" t="n">
        <v>2027</v>
      </c>
      <c r="C20" s="5" t="n">
        <v>2578</v>
      </c>
    </row>
    <row r="21">
      <c r="A21" s="4" t="inlineStr">
        <is>
          <t>Not held for trading [Member] | Nonmarketable equity securities [Member]</t>
        </is>
      </c>
    </row>
    <row r="22">
      <c r="A22" s="3" t="inlineStr">
        <is>
          <t>Equity Securities [Line Items]</t>
        </is>
      </c>
    </row>
    <row r="23">
      <c r="A23" s="4" t="inlineStr">
        <is>
          <t>Equity securities, carried at fair value</t>
        </is>
      </c>
      <c r="B23" s="5" t="n">
        <v>132</v>
      </c>
      <c r="C23" s="5" t="n">
        <v>9044</v>
      </c>
    </row>
    <row r="24">
      <c r="A24" s="4" t="inlineStr">
        <is>
          <t>Not held for trading [Member] | Equity method investments [Member]</t>
        </is>
      </c>
    </row>
    <row r="25">
      <c r="A25" s="3" t="inlineStr">
        <is>
          <t>Equity Securities [Line Items]</t>
        </is>
      </c>
    </row>
    <row r="26">
      <c r="A26" s="4" t="inlineStr">
        <is>
          <t>Equity securities, not carried at fair value</t>
        </is>
      </c>
      <c r="B26" s="5" t="n">
        <v>8359</v>
      </c>
      <c r="C26" s="5" t="n">
        <v>8196</v>
      </c>
    </row>
    <row r="27">
      <c r="A27" s="4" t="inlineStr">
        <is>
          <t>Not held for trading [Member] | Private equity [Member]</t>
        </is>
      </c>
    </row>
    <row r="28">
      <c r="A28" s="3" t="inlineStr">
        <is>
          <t>Equity Securities [Line Items]</t>
        </is>
      </c>
    </row>
    <row r="29">
      <c r="A29" s="4" t="inlineStr">
        <is>
          <t>Equity securities, not carried at fair value</t>
        </is>
      </c>
      <c r="B29" s="5" t="n">
        <v>2972</v>
      </c>
      <c r="C29" s="5" t="n">
        <v>3077</v>
      </c>
    </row>
    <row r="30">
      <c r="A30" s="4" t="inlineStr">
        <is>
          <t>Not held for trading [Member] | Tax-advantaged renewable energy [Member]</t>
        </is>
      </c>
    </row>
    <row r="31">
      <c r="A31" s="3" t="inlineStr">
        <is>
          <t>Equity Securities [Line Items]</t>
        </is>
      </c>
    </row>
    <row r="32">
      <c r="A32" s="4" t="inlineStr">
        <is>
          <t>Equity securities, not carried at fair value</t>
        </is>
      </c>
      <c r="B32" s="5" t="n">
        <v>5018</v>
      </c>
      <c r="C32" s="5" t="n">
        <v>4740</v>
      </c>
    </row>
    <row r="33">
      <c r="A33" s="4" t="inlineStr">
        <is>
          <t>Not held for trading [Member] | New market tax credit and other [Member]</t>
        </is>
      </c>
    </row>
    <row r="34">
      <c r="A34" s="3" t="inlineStr">
        <is>
          <t>Equity Securities [Line Items]</t>
        </is>
      </c>
    </row>
    <row r="35">
      <c r="A35" s="4" t="inlineStr">
        <is>
          <t>Equity securities, not carried at fair value</t>
        </is>
      </c>
      <c r="B35" s="5" t="n">
        <v>369</v>
      </c>
      <c r="C35" s="5" t="n">
        <v>379</v>
      </c>
    </row>
    <row r="36">
      <c r="A36" s="4" t="inlineStr">
        <is>
          <t>Not held for trading [Member] | Low-income housing tax credit investments [Member]</t>
        </is>
      </c>
    </row>
    <row r="37">
      <c r="A37" s="3" t="inlineStr">
        <is>
          <t>Equity Securities [Line Items]</t>
        </is>
      </c>
    </row>
    <row r="38">
      <c r="A38" s="4" t="inlineStr">
        <is>
          <t>Equity securities, not carried at fair value</t>
        </is>
      </c>
      <c r="B38" s="5" t="n">
        <v>12199</v>
      </c>
      <c r="C38" s="5" t="n">
        <v>12314</v>
      </c>
    </row>
    <row r="39">
      <c r="A39" s="4" t="inlineStr">
        <is>
          <t>Not held for trading [Member] | Other method investments - Private equity [Member]</t>
        </is>
      </c>
    </row>
    <row r="40">
      <c r="A40" s="3" t="inlineStr">
        <is>
          <t>Equity Securities [Line Items]</t>
        </is>
      </c>
    </row>
    <row r="41">
      <c r="A41" s="4" t="inlineStr">
        <is>
          <t>Equity securities, not carried at fair value</t>
        </is>
      </c>
      <c r="B41" s="5" t="n">
        <v>10251</v>
      </c>
      <c r="C41" s="5" t="n">
        <v>9694</v>
      </c>
    </row>
    <row r="42">
      <c r="A42" s="4" t="inlineStr">
        <is>
          <t>Not held for trading [Member] | Federal Reserve Bank stock and other at cost [Member]</t>
        </is>
      </c>
    </row>
    <row r="43">
      <c r="A43" s="3" t="inlineStr">
        <is>
          <t>Equity Securities [Line Items]</t>
        </is>
      </c>
    </row>
    <row r="44">
      <c r="A44" s="4" t="inlineStr">
        <is>
          <t>Equity securities, not carried at fair value</t>
        </is>
      </c>
      <c r="B44" s="6" t="n">
        <v>3584</v>
      </c>
      <c r="C44" s="6" t="n">
        <v>358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Equity Securities (Details) - USD ($) $ in Millions</t>
        </is>
      </c>
      <c r="B1" s="2" t="inlineStr">
        <is>
          <t>3 Months Ended</t>
        </is>
      </c>
    </row>
    <row r="2">
      <c r="B2" s="2" t="inlineStr">
        <is>
          <t>Mar. 31, 2022</t>
        </is>
      </c>
      <c r="C2" s="2" t="inlineStr">
        <is>
          <t>Mar. 31, 2021</t>
        </is>
      </c>
    </row>
    <row r="3">
      <c r="A3" s="3" t="inlineStr">
        <is>
          <t>Net Gains (Losses) from Equity Securities [Line Items]</t>
        </is>
      </c>
    </row>
    <row r="4">
      <c r="A4" s="4" t="inlineStr">
        <is>
          <t>Total net gains (losses) from equity securities not held for trading</t>
        </is>
      </c>
      <c r="B4" s="6" t="n">
        <v>576</v>
      </c>
      <c r="C4" s="6" t="n">
        <v>392</v>
      </c>
    </row>
    <row r="5">
      <c r="A5" s="4" t="inlineStr">
        <is>
          <t>Not designated as hedging instrument [Member]</t>
        </is>
      </c>
    </row>
    <row r="6">
      <c r="A6" s="3" t="inlineStr">
        <is>
          <t>Net Gains (Losses) from Equity Securities [Line Items]</t>
        </is>
      </c>
    </row>
    <row r="7">
      <c r="A7" s="4" t="inlineStr">
        <is>
          <t>Net gains from economic hedge derivatives</t>
        </is>
      </c>
      <c r="B7" s="5" t="n">
        <v>3983</v>
      </c>
      <c r="C7" s="5" t="n">
        <v>763</v>
      </c>
    </row>
    <row r="8">
      <c r="A8" s="4" t="inlineStr">
        <is>
          <t>Economic hedges [Member]</t>
        </is>
      </c>
    </row>
    <row r="9">
      <c r="A9" s="3" t="inlineStr">
        <is>
          <t>Net Gains (Losses) from Equity Securities [Line Items]</t>
        </is>
      </c>
    </row>
    <row r="10">
      <c r="A10" s="4" t="inlineStr">
        <is>
          <t>Net gains from economic hedge derivatives</t>
        </is>
      </c>
      <c r="B10" s="5" t="n">
        <v>-150</v>
      </c>
      <c r="C10" s="5" t="n">
        <v>106</v>
      </c>
    </row>
    <row r="11">
      <c r="A11" s="4" t="inlineStr">
        <is>
          <t>Net gain (loss) from equity securities [Member] | Economic hedges [Member]</t>
        </is>
      </c>
    </row>
    <row r="12">
      <c r="A12" s="3" t="inlineStr">
        <is>
          <t>Net Gains (Losses) from Equity Securities [Line Items]</t>
        </is>
      </c>
    </row>
    <row r="13">
      <c r="A13" s="4" t="inlineStr">
        <is>
          <t>Net gains from economic hedge derivatives</t>
        </is>
      </c>
      <c r="B13" s="5" t="n">
        <v>0</v>
      </c>
      <c r="C13" s="5" t="n">
        <v>425</v>
      </c>
    </row>
    <row r="14">
      <c r="A14" s="4" t="inlineStr">
        <is>
          <t>Equity securities [Member] | Net gain (loss) from equity securities [Member]</t>
        </is>
      </c>
    </row>
    <row r="15">
      <c r="A15" s="3" t="inlineStr">
        <is>
          <t>Net Gains (Losses) from Equity Securities [Line Items]</t>
        </is>
      </c>
    </row>
    <row r="16">
      <c r="A16" s="4" t="inlineStr">
        <is>
          <t>Total equity securities carried at fair value</t>
        </is>
      </c>
      <c r="B16" s="5" t="n">
        <v>-24</v>
      </c>
      <c r="C16" s="5" t="n">
        <v>-298</v>
      </c>
    </row>
    <row r="17">
      <c r="A17" s="4" t="inlineStr">
        <is>
          <t>Marketable equity securities [Member] | Net gain (loss) from equity securities [Member]</t>
        </is>
      </c>
    </row>
    <row r="18">
      <c r="A18" s="3" t="inlineStr">
        <is>
          <t>Net Gains (Losses) from Equity Securities [Line Items]</t>
        </is>
      </c>
    </row>
    <row r="19">
      <c r="A19" s="4" t="inlineStr">
        <is>
          <t>Total equity securities carried at fair value</t>
        </is>
      </c>
      <c r="B19" s="5" t="n">
        <v>-2</v>
      </c>
      <c r="C19" s="5" t="n">
        <v>60</v>
      </c>
    </row>
    <row r="20">
      <c r="A20" s="4" t="inlineStr">
        <is>
          <t>Nonmarketable equity securities [Member] | Net gain (loss) from equity securities [Member]</t>
        </is>
      </c>
    </row>
    <row r="21">
      <c r="A21" s="3" t="inlineStr">
        <is>
          <t>Net Gains (Losses) from Equity Securities [Line Items]</t>
        </is>
      </c>
    </row>
    <row r="22">
      <c r="A22" s="4" t="inlineStr">
        <is>
          <t>Total equity securities carried at fair value</t>
        </is>
      </c>
      <c r="B22" s="5" t="n">
        <v>-22</v>
      </c>
      <c r="C22" s="5" t="n">
        <v>-358</v>
      </c>
    </row>
    <row r="23">
      <c r="A23" s="4" t="inlineStr">
        <is>
          <t>Total nonmarketable equity securities not carried at fair value</t>
        </is>
      </c>
      <c r="B23" s="5" t="n">
        <v>600</v>
      </c>
      <c r="C23" s="5" t="n">
        <v>265</v>
      </c>
    </row>
    <row r="24">
      <c r="A24" s="4" t="inlineStr">
        <is>
          <t>Nonmarketable equity securities [Member] | Impairment write-downs [Member]</t>
        </is>
      </c>
    </row>
    <row r="25">
      <c r="A25" s="3" t="inlineStr">
        <is>
          <t>Net Gains (Losses) from Equity Securities [Line Items]</t>
        </is>
      </c>
    </row>
    <row r="26">
      <c r="A26" s="4" t="inlineStr">
        <is>
          <t>Total nonmarketable equity securities not carried at fair value</t>
        </is>
      </c>
      <c r="B26" s="5" t="n">
        <v>-438</v>
      </c>
      <c r="C26" s="5" t="n">
        <v>-15</v>
      </c>
    </row>
    <row r="27">
      <c r="A27" s="4" t="inlineStr">
        <is>
          <t>Nonmarketable equity securities [Member] | Net unrealized gains (losses) [Member]</t>
        </is>
      </c>
    </row>
    <row r="28">
      <c r="A28" s="3" t="inlineStr">
        <is>
          <t>Net Gains (Losses) from Equity Securities [Line Items]</t>
        </is>
      </c>
    </row>
    <row r="29">
      <c r="A29" s="4" t="inlineStr">
        <is>
          <t>Total nonmarketable equity securities not carried at fair value</t>
        </is>
      </c>
      <c r="B29" s="5" t="n">
        <v>690</v>
      </c>
      <c r="C29" s="5" t="n">
        <v>225</v>
      </c>
    </row>
    <row r="30">
      <c r="A30" s="4" t="inlineStr">
        <is>
          <t>Nonmarketable equity securities [Member] | Net realized gains (losses) on sale [Member]</t>
        </is>
      </c>
    </row>
    <row r="31">
      <c r="A31" s="3" t="inlineStr">
        <is>
          <t>Net Gains (Losses) from Equity Securities [Line Items]</t>
        </is>
      </c>
    </row>
    <row r="32">
      <c r="A32" s="4" t="inlineStr">
        <is>
          <t>Total nonmarketable equity securities not carried at fair value</t>
        </is>
      </c>
      <c r="B32" s="6" t="n">
        <v>348</v>
      </c>
      <c r="C32" s="6" t="n">
        <v>55</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Securities Net Gains (Losses) from Measurement Alternative Equity Securities (Details) - USD ($) $ in Millions</t>
        </is>
      </c>
      <c r="B1" s="2" t="inlineStr">
        <is>
          <t>3 Months Ended</t>
        </is>
      </c>
    </row>
    <row r="2">
      <c r="B2" s="2" t="inlineStr">
        <is>
          <t>Mar. 31, 2022</t>
        </is>
      </c>
      <c r="C2" s="2" t="inlineStr">
        <is>
          <t>Mar. 31, 2021</t>
        </is>
      </c>
    </row>
    <row r="3">
      <c r="A3" s="3" t="inlineStr">
        <is>
          <t>Net Gains (Losses) from Measurement Alternative Equity Securities</t>
        </is>
      </c>
    </row>
    <row r="4">
      <c r="A4" s="4" t="inlineStr">
        <is>
          <t>Total net gains recognized during the period</t>
        </is>
      </c>
      <c r="B4" s="6" t="n">
        <v>576</v>
      </c>
      <c r="C4" s="6" t="n">
        <v>392</v>
      </c>
    </row>
    <row r="5">
      <c r="A5" s="4" t="inlineStr">
        <is>
          <t>Measurement alternative [Member] | Nonmarketable equity securities [Member]</t>
        </is>
      </c>
    </row>
    <row r="6">
      <c r="A6" s="3" t="inlineStr">
        <is>
          <t>Net Gains (Losses) from Measurement Alternative Equity Securities</t>
        </is>
      </c>
    </row>
    <row r="7">
      <c r="A7" s="4" t="inlineStr">
        <is>
          <t>Gross unrealized gains from observable price changes</t>
        </is>
      </c>
      <c r="B7" s="5" t="n">
        <v>690</v>
      </c>
      <c r="C7" s="5" t="n">
        <v>225</v>
      </c>
    </row>
    <row r="8">
      <c r="A8" s="4" t="inlineStr">
        <is>
          <t>Impairment write-downs</t>
        </is>
      </c>
      <c r="B8" s="5" t="n">
        <v>-395</v>
      </c>
      <c r="C8" s="5" t="n">
        <v>-12</v>
      </c>
    </row>
    <row r="9">
      <c r="A9" s="4" t="inlineStr">
        <is>
          <t>Realized net gains from sale</t>
        </is>
      </c>
      <c r="B9" s="5" t="n">
        <v>33</v>
      </c>
      <c r="C9" s="5" t="n">
        <v>0</v>
      </c>
    </row>
    <row r="10">
      <c r="A10" s="4" t="inlineStr">
        <is>
          <t>Total net gains recognized during the period</t>
        </is>
      </c>
      <c r="B10" s="6" t="n">
        <v>328</v>
      </c>
      <c r="C10" s="6" t="n">
        <v>21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Securities Measurement Alternative Cumulative Gains (Losses) (Details) - Nonmarketable equity securities [Member] - Measurement alternative [Member] - USD ($) $ in Millions</t>
        </is>
      </c>
      <c r="B1" s="2" t="inlineStr">
        <is>
          <t>Mar. 31, 2022</t>
        </is>
      </c>
      <c r="C1" s="2" t="inlineStr">
        <is>
          <t>Dec. 31, 2021</t>
        </is>
      </c>
    </row>
    <row r="2">
      <c r="A2" s="3" t="inlineStr">
        <is>
          <t>Measurement Alternative Cumulative Gains (Losses)</t>
        </is>
      </c>
    </row>
    <row r="3">
      <c r="A3" s="4" t="inlineStr">
        <is>
          <t>Gross unrealized gains from observable price changes</t>
        </is>
      </c>
      <c r="B3" s="6" t="n">
        <v>6957</v>
      </c>
      <c r="C3" s="6" t="n">
        <v>6278</v>
      </c>
    </row>
    <row r="4">
      <c r="A4" s="4" t="inlineStr">
        <is>
          <t>Gross unrealized losses from observable price changes</t>
        </is>
      </c>
      <c r="B4" s="5" t="n">
        <v>-3</v>
      </c>
      <c r="C4" s="5" t="n">
        <v>-3</v>
      </c>
    </row>
    <row r="5">
      <c r="A5" s="4" t="inlineStr">
        <is>
          <t>Impairment write-downs</t>
        </is>
      </c>
      <c r="B5" s="6" t="n">
        <v>-1216</v>
      </c>
      <c r="C5" s="6" t="n">
        <v>-82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Details) - USD ($) $ in Millions</t>
        </is>
      </c>
      <c r="B1" s="2" t="inlineStr">
        <is>
          <t>Mar. 31, 2022</t>
        </is>
      </c>
      <c r="C1" s="2" t="inlineStr">
        <is>
          <t>Dec. 31, 2021</t>
        </is>
      </c>
    </row>
    <row r="2">
      <c r="A2" s="3" t="inlineStr">
        <is>
          <t>Components of Other Assets [Line Items]</t>
        </is>
      </c>
    </row>
    <row r="3">
      <c r="A3" s="4" t="inlineStr">
        <is>
          <t>Corporate/bank-owned life insurance</t>
        </is>
      </c>
      <c r="B3" s="6" t="n">
        <v>20667</v>
      </c>
      <c r="C3" s="6" t="n">
        <v>20619</v>
      </c>
    </row>
    <row r="4">
      <c r="A4" s="4" t="inlineStr">
        <is>
          <t>Accounts receivable</t>
        </is>
      </c>
      <c r="B4" s="5" t="n">
        <v>25308</v>
      </c>
      <c r="C4" s="5" t="n">
        <v>20831</v>
      </c>
    </row>
    <row r="5">
      <c r="A5" s="4" t="inlineStr">
        <is>
          <t>Operating lease assets (lessor)</t>
        </is>
      </c>
      <c r="B5" s="5" t="n">
        <v>6040</v>
      </c>
      <c r="C5" s="5" t="n">
        <v>6182</v>
      </c>
    </row>
    <row r="6">
      <c r="A6" s="4" t="inlineStr">
        <is>
          <t>Operating lease ROU assets (lessee)</t>
        </is>
      </c>
      <c r="B6" s="5" t="n">
        <v>3782</v>
      </c>
      <c r="C6" s="5" t="n">
        <v>3805</v>
      </c>
    </row>
    <row r="7">
      <c r="A7" s="4" t="inlineStr">
        <is>
          <t>Customer relationship and other amortized intangibles</t>
        </is>
      </c>
      <c r="B7" s="5" t="n">
        <v>1438</v>
      </c>
      <c r="C7" s="5" t="n">
        <v>1480</v>
      </c>
    </row>
    <row r="8">
      <c r="A8" s="4" t="inlineStr">
        <is>
          <t>Foreclosed assets</t>
        </is>
      </c>
      <c r="B8" s="5" t="n">
        <v>130</v>
      </c>
      <c r="C8" s="5" t="n">
        <v>112</v>
      </c>
    </row>
    <row r="9">
      <c r="A9" s="4" t="inlineStr">
        <is>
          <t>Due from customers on acceptances</t>
        </is>
      </c>
      <c r="B9" s="5" t="n">
        <v>125</v>
      </c>
      <c r="C9" s="5" t="n">
        <v>155</v>
      </c>
    </row>
    <row r="10">
      <c r="A10" s="4" t="inlineStr">
        <is>
          <t>Other</t>
        </is>
      </c>
      <c r="B10" s="5" t="n">
        <v>12548</v>
      </c>
      <c r="C10" s="5" t="n">
        <v>11729</v>
      </c>
    </row>
    <row r="11">
      <c r="A11" s="4" t="inlineStr">
        <is>
          <t>Total other assets</t>
        </is>
      </c>
      <c r="B11" s="5" t="n">
        <v>72480</v>
      </c>
      <c r="C11" s="5" t="n">
        <v>67259</v>
      </c>
    </row>
    <row r="12">
      <c r="A12" s="4" t="inlineStr">
        <is>
          <t>Customer relationship and other amortized intangibles [Member]</t>
        </is>
      </c>
    </row>
    <row r="13">
      <c r="A13" s="3" t="inlineStr">
        <is>
          <t>Components of Other Assets [Line Items]</t>
        </is>
      </c>
    </row>
    <row r="14">
      <c r="A14" s="4" t="inlineStr">
        <is>
          <t>Customer relationship and other amortized intangibles</t>
        </is>
      </c>
      <c r="B14" s="5" t="n">
        <v>196</v>
      </c>
      <c r="C14" s="5" t="n">
        <v>211</v>
      </c>
    </row>
    <row r="15">
      <c r="A15" s="4" t="inlineStr">
        <is>
          <t>AFS And HTM debt securities [Member]</t>
        </is>
      </c>
    </row>
    <row r="16">
      <c r="A16" s="3" t="inlineStr">
        <is>
          <t>Components of Other Assets [Line Items]</t>
        </is>
      </c>
    </row>
    <row r="17">
      <c r="A17" s="4" t="inlineStr">
        <is>
          <t>Interest receivable</t>
        </is>
      </c>
      <c r="B17" s="5" t="n">
        <v>1352</v>
      </c>
      <c r="C17" s="5" t="n">
        <v>1360</v>
      </c>
    </row>
    <row r="18">
      <c r="A18" s="4" t="inlineStr">
        <is>
          <t>Loans [Member]</t>
        </is>
      </c>
    </row>
    <row r="19">
      <c r="A19" s="3" t="inlineStr">
        <is>
          <t>Components of Other Assets [Line Items]</t>
        </is>
      </c>
    </row>
    <row r="20">
      <c r="A20" s="4" t="inlineStr">
        <is>
          <t>Interest receivable</t>
        </is>
      </c>
      <c r="B20" s="5" t="n">
        <v>1978</v>
      </c>
      <c r="C20" s="5" t="n">
        <v>1950</v>
      </c>
    </row>
    <row r="21">
      <c r="A21" s="4" t="inlineStr">
        <is>
          <t>Trading and other [Member]</t>
        </is>
      </c>
    </row>
    <row r="22">
      <c r="A22" s="3" t="inlineStr">
        <is>
          <t>Components of Other Assets [Line Items]</t>
        </is>
      </c>
    </row>
    <row r="23">
      <c r="A23" s="4" t="inlineStr">
        <is>
          <t>Interest receivable</t>
        </is>
      </c>
      <c r="B23" s="6" t="n">
        <v>354</v>
      </c>
      <c r="C23" s="6" t="n">
        <v>30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Transfers with Continuing Involvement (Details) - USD ($) $ in Millions</t>
        </is>
      </c>
      <c r="B1" s="2" t="inlineStr">
        <is>
          <t>3 Months Ended</t>
        </is>
      </c>
    </row>
    <row r="2">
      <c r="B2" s="2" t="inlineStr">
        <is>
          <t>Mar. 31, 2022</t>
        </is>
      </c>
      <c r="C2" s="2" t="inlineStr">
        <is>
          <t>Mar. 31, 2021</t>
        </is>
      </c>
      <c r="D2" s="2" t="inlineStr">
        <is>
          <t>Dec. 31, 2021</t>
        </is>
      </c>
    </row>
    <row r="3">
      <c r="A3" s="4" t="inlineStr">
        <is>
          <t>Excluding resecuritization [Member]</t>
        </is>
      </c>
    </row>
    <row r="4">
      <c r="A4" s="3" t="inlineStr">
        <is>
          <t>Securitizations and Variable Interest Entities Textual [Abstract]</t>
        </is>
      </c>
    </row>
    <row r="5">
      <c r="A5" s="4" t="inlineStr">
        <is>
          <t>Cash flows from other interests held</t>
        </is>
      </c>
      <c r="B5" s="6" t="n">
        <v>136</v>
      </c>
      <c r="C5" s="6" t="n">
        <v>75</v>
      </c>
    </row>
    <row r="6">
      <c r="A6" s="4" t="inlineStr">
        <is>
          <t>Excluding resecuritization [Member] | Fair value, inputs, level 2 [Member]</t>
        </is>
      </c>
    </row>
    <row r="7">
      <c r="A7" s="3" t="inlineStr">
        <is>
          <t>Securitizations and Variable Interest Entities Textual [Abstract]</t>
        </is>
      </c>
    </row>
    <row r="8">
      <c r="A8" s="4" t="inlineStr">
        <is>
          <t>Securities recognized, trading</t>
        </is>
      </c>
      <c r="B8" s="5" t="n">
        <v>6700</v>
      </c>
      <c r="C8" s="5" t="n">
        <v>6800</v>
      </c>
    </row>
    <row r="9">
      <c r="A9" s="4" t="inlineStr">
        <is>
          <t>Excluding resecuritization [Member] | Residential mortgages [Member]</t>
        </is>
      </c>
    </row>
    <row r="10">
      <c r="A10" s="3" t="inlineStr">
        <is>
          <t>Quantitative Information, Transferor's Continuing Involvement [Line Items]</t>
        </is>
      </c>
    </row>
    <row r="11">
      <c r="A11" s="4" t="inlineStr">
        <is>
          <t>Assets sold</t>
        </is>
      </c>
      <c r="B11" s="5" t="n">
        <v>26174</v>
      </c>
      <c r="C11" s="5" t="n">
        <v>40586</v>
      </c>
    </row>
    <row r="12">
      <c r="A12" s="4" t="inlineStr">
        <is>
          <t>Proceeds from transfer</t>
        </is>
      </c>
      <c r="B12" s="5" t="n">
        <v>26226</v>
      </c>
      <c r="C12" s="5" t="n">
        <v>40691</v>
      </c>
    </row>
    <row r="13">
      <c r="A13" s="4" t="inlineStr">
        <is>
          <t>Net gains (losses) on sale</t>
        </is>
      </c>
      <c r="B13" s="5" t="n">
        <v>52</v>
      </c>
      <c r="C13" s="5" t="n">
        <v>105</v>
      </c>
    </row>
    <row r="14">
      <c r="A14" s="4" t="inlineStr">
        <is>
          <t>Excluding resecuritization [Member] | Residential mortgages [Member] | Fair value, inputs, level 3 [Member]</t>
        </is>
      </c>
    </row>
    <row r="15">
      <c r="A15" s="3" t="inlineStr">
        <is>
          <t>Quantitative Information, Transferor's Continuing Involvement [Line Items]</t>
        </is>
      </c>
    </row>
    <row r="16">
      <c r="A16" s="4" t="inlineStr">
        <is>
          <t>Servicing rights recognized</t>
        </is>
      </c>
      <c r="B16" s="5" t="n">
        <v>327</v>
      </c>
      <c r="C16" s="5" t="n">
        <v>407</v>
      </c>
    </row>
    <row r="17">
      <c r="A17" s="4" t="inlineStr">
        <is>
          <t>Excluding resecuritization [Member] | Residential mortgages [Member] | Fair value, inputs, level 2 [Member]</t>
        </is>
      </c>
    </row>
    <row r="18">
      <c r="A18" s="3" t="inlineStr">
        <is>
          <t>Quantitative Information, Transferor's Continuing Involvement [Line Items]</t>
        </is>
      </c>
    </row>
    <row r="19">
      <c r="A19" s="4" t="inlineStr">
        <is>
          <t>Securities recognized</t>
        </is>
      </c>
      <c r="B19" s="5" t="n">
        <v>1587</v>
      </c>
      <c r="C19" s="5" t="n">
        <v>10223</v>
      </c>
    </row>
    <row r="20">
      <c r="A20" s="4" t="inlineStr">
        <is>
          <t>Excluding resecuritization [Member] | Residential mortgages [Member] | Collateralized financing receivable [Member]</t>
        </is>
      </c>
    </row>
    <row r="21">
      <c r="A21" s="3" t="inlineStr">
        <is>
          <t>Quantitative Information, Transferor's Continuing Involvement [Line Items]</t>
        </is>
      </c>
    </row>
    <row r="22">
      <c r="A22" s="4" t="inlineStr">
        <is>
          <t>Loans recognized</t>
        </is>
      </c>
      <c r="B22" s="5" t="n">
        <v>0</v>
      </c>
      <c r="C22" s="5" t="n">
        <v>926</v>
      </c>
    </row>
    <row r="23">
      <c r="A23" s="4" t="inlineStr">
        <is>
          <t>Excluding resecuritization [Member] | Commercial mortgages [Member]</t>
        </is>
      </c>
    </row>
    <row r="24">
      <c r="A24" s="3" t="inlineStr">
        <is>
          <t>Quantitative Information, Transferor's Continuing Involvement [Line Items]</t>
        </is>
      </c>
    </row>
    <row r="25">
      <c r="A25" s="4" t="inlineStr">
        <is>
          <t>Assets sold</t>
        </is>
      </c>
      <c r="B25" s="5" t="n">
        <v>4033</v>
      </c>
      <c r="C25" s="5" t="n">
        <v>3191</v>
      </c>
    </row>
    <row r="26">
      <c r="A26" s="4" t="inlineStr">
        <is>
          <t>Proceeds from transfer</t>
        </is>
      </c>
      <c r="B26" s="5" t="n">
        <v>4097</v>
      </c>
      <c r="C26" s="5" t="n">
        <v>3282</v>
      </c>
    </row>
    <row r="27">
      <c r="A27" s="4" t="inlineStr">
        <is>
          <t>Net gains (losses) on sale</t>
        </is>
      </c>
      <c r="B27" s="5" t="n">
        <v>64</v>
      </c>
      <c r="C27" s="5" t="n">
        <v>91</v>
      </c>
    </row>
    <row r="28">
      <c r="A28" s="4" t="inlineStr">
        <is>
          <t>Excluding resecuritization [Member] | Commercial mortgages [Member] | Fair value, inputs, level 3 [Member]</t>
        </is>
      </c>
    </row>
    <row r="29">
      <c r="A29" s="3" t="inlineStr">
        <is>
          <t>Quantitative Information, Transferor's Continuing Involvement [Line Items]</t>
        </is>
      </c>
    </row>
    <row r="30">
      <c r="A30" s="4" t="inlineStr">
        <is>
          <t>Servicing rights recognized</t>
        </is>
      </c>
      <c r="B30" s="5" t="n">
        <v>29</v>
      </c>
      <c r="C30" s="5" t="n">
        <v>47</v>
      </c>
    </row>
    <row r="31">
      <c r="A31" s="4" t="inlineStr">
        <is>
          <t>Excluding resecuritization [Member] | Commercial mortgages [Member] | Fair value, inputs, level 2 [Member]</t>
        </is>
      </c>
    </row>
    <row r="32">
      <c r="A32" s="3" t="inlineStr">
        <is>
          <t>Quantitative Information, Transferor's Continuing Involvement [Line Items]</t>
        </is>
      </c>
    </row>
    <row r="33">
      <c r="A33" s="4" t="inlineStr">
        <is>
          <t>Securities recognized</t>
        </is>
      </c>
      <c r="B33" s="5" t="n">
        <v>104</v>
      </c>
      <c r="C33" s="5" t="n">
        <v>29</v>
      </c>
    </row>
    <row r="34">
      <c r="A34" s="4" t="inlineStr">
        <is>
          <t>Excluding resecuritization [Member] | Commercial mortgages [Member] | Collateralized financing receivable [Member]</t>
        </is>
      </c>
    </row>
    <row r="35">
      <c r="A35" s="3" t="inlineStr">
        <is>
          <t>Quantitative Information, Transferor's Continuing Involvement [Line Items]</t>
        </is>
      </c>
    </row>
    <row r="36">
      <c r="A36" s="4" t="inlineStr">
        <is>
          <t>Loans recognized</t>
        </is>
      </c>
      <c r="B36" s="5" t="n">
        <v>0</v>
      </c>
      <c r="C36" s="5" t="n">
        <v>0</v>
      </c>
    </row>
    <row r="37">
      <c r="A37" s="4" t="inlineStr">
        <is>
          <t>Government insured or guaranteed [Member] | Excluding resecuritization [Member] | Residential mortgages [Member]</t>
        </is>
      </c>
    </row>
    <row r="38">
      <c r="A38" s="3" t="inlineStr">
        <is>
          <t>Quantitative Information, Transferor's Continuing Involvement [Line Items]</t>
        </is>
      </c>
    </row>
    <row r="39">
      <c r="A39" s="4" t="inlineStr">
        <is>
          <t>Net gains (losses) on sale</t>
        </is>
      </c>
      <c r="B39" s="5" t="n">
        <v>0</v>
      </c>
      <c r="C39" s="5" t="n">
        <v>0</v>
      </c>
    </row>
    <row r="40">
      <c r="A40" s="4" t="inlineStr">
        <is>
          <t>VIEs that we do not consolidate [Member] | Excluding resecuritization [Member]</t>
        </is>
      </c>
    </row>
    <row r="41">
      <c r="A41" s="3" t="inlineStr">
        <is>
          <t>Securitizations and Variable Interest Entities Textual [Abstract]</t>
        </is>
      </c>
    </row>
    <row r="42">
      <c r="A42" s="4" t="inlineStr">
        <is>
          <t>Maximum exposure to loss</t>
        </is>
      </c>
      <c r="B42" s="5" t="n">
        <v>28196</v>
      </c>
      <c r="D42" s="6" t="n">
        <v>28370</v>
      </c>
    </row>
    <row r="43">
      <c r="A43" s="4" t="inlineStr">
        <is>
          <t>VIEs that we do not consolidate [Member] | Excluding resecuritization [Member] | Debt, guarantees, and other commitments [Member]</t>
        </is>
      </c>
    </row>
    <row r="44">
      <c r="A44" s="3" t="inlineStr">
        <is>
          <t>Securitizations and Variable Interest Entities Textual [Abstract]</t>
        </is>
      </c>
    </row>
    <row r="45">
      <c r="A45" s="4" t="inlineStr">
        <is>
          <t>Maximum exposure to loss</t>
        </is>
      </c>
      <c r="B45" s="5" t="n">
        <v>4757</v>
      </c>
      <c r="D45" s="5" t="n">
        <v>4696</v>
      </c>
    </row>
    <row r="46">
      <c r="A46" s="4" t="inlineStr">
        <is>
          <t>VIEs that we do not consolidate [Member] | Conforming mortgage loan securitization [Member]</t>
        </is>
      </c>
    </row>
    <row r="47">
      <c r="A47" s="3" t="inlineStr">
        <is>
          <t>Securitizations and Variable Interest Entities Textual [Abstract]</t>
        </is>
      </c>
    </row>
    <row r="48">
      <c r="A48" s="4" t="inlineStr">
        <is>
          <t>Repurchases of assets/loss reimbursements</t>
        </is>
      </c>
      <c r="B48" s="5" t="n">
        <v>933</v>
      </c>
      <c r="C48" s="6" t="n">
        <v>1900</v>
      </c>
    </row>
    <row r="49">
      <c r="A49" s="4" t="inlineStr">
        <is>
          <t>Carrying value of delinquent loans eligible for repurchase</t>
        </is>
      </c>
      <c r="B49" s="5" t="n">
        <v>35</v>
      </c>
      <c r="D49" s="5" t="n">
        <v>107</v>
      </c>
    </row>
    <row r="50">
      <c r="A50" s="4" t="inlineStr">
        <is>
          <t>Principal amount that would be payable to securitization vehicles</t>
        </is>
      </c>
      <c r="B50" s="5" t="n">
        <v>35</v>
      </c>
      <c r="D50" s="5" t="n">
        <v>107</v>
      </c>
    </row>
    <row r="51">
      <c r="A51" s="4" t="inlineStr">
        <is>
          <t>VIEs that we do not consolidate [Member] | Conforming mortgage loan securitization [Member] | Debt and other liabilities [Member]</t>
        </is>
      </c>
    </row>
    <row r="52">
      <c r="A52" s="3" t="inlineStr">
        <is>
          <t>Securitizations and Variable Interest Entities Textual [Abstract]</t>
        </is>
      </c>
    </row>
    <row r="53">
      <c r="A53" s="4" t="inlineStr">
        <is>
          <t>Liability for mortgage repurchase reserves amount, fair value</t>
        </is>
      </c>
      <c r="B53" s="5" t="n">
        <v>164</v>
      </c>
      <c r="D53" s="5" t="n">
        <v>173</v>
      </c>
    </row>
    <row r="54">
      <c r="A54" s="4" t="inlineStr">
        <is>
          <t>VIEs that we do not consolidate [Member] | Conforming mortgage loan securitization [Member] | Debt, guarantees, and other commitments [Member]</t>
        </is>
      </c>
    </row>
    <row r="55">
      <c r="A55" s="3" t="inlineStr">
        <is>
          <t>Securitizations and Variable Interest Entities Textual [Abstract]</t>
        </is>
      </c>
    </row>
    <row r="56">
      <c r="A56" s="4" t="inlineStr">
        <is>
          <t>Maximum exposure to loss</t>
        </is>
      </c>
      <c r="B56" s="6" t="n">
        <v>13300</v>
      </c>
      <c r="D56" s="6" t="n">
        <v>133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zations and Variable Interest Entities, Residential Mortgage Servicing Rights (Details) - Residential mortgage servicing rights [Member] - $ / loan</t>
        </is>
      </c>
      <c r="B1" s="2" t="inlineStr">
        <is>
          <t>3 Months Ended</t>
        </is>
      </c>
    </row>
    <row r="2">
      <c r="B2" s="2" t="inlineStr">
        <is>
          <t>Mar. 31, 2022</t>
        </is>
      </c>
      <c r="C2" s="2" t="inlineStr">
        <is>
          <t>Mar. 31, 2021</t>
        </is>
      </c>
    </row>
    <row r="3">
      <c r="A3" s="3" t="inlineStr">
        <is>
          <t>Fair Value Assumption, Date of Securitization or Asset-backed Financing Arrangement, Transferor's Continuing Involvement, Servicing Assets or Liabilities [Line Items]</t>
        </is>
      </c>
    </row>
    <row r="4">
      <c r="A4" s="4" t="inlineStr">
        <is>
          <t>Prepayment rate</t>
        </is>
      </c>
      <c r="B4" s="4" t="inlineStr">
        <is>
          <t>11.10%</t>
        </is>
      </c>
      <c r="C4" s="4" t="inlineStr">
        <is>
          <t>14.40%</t>
        </is>
      </c>
    </row>
    <row r="5">
      <c r="A5" s="4" t="inlineStr">
        <is>
          <t>Discount rate</t>
        </is>
      </c>
      <c r="B5" s="4" t="inlineStr">
        <is>
          <t>7.00%</t>
        </is>
      </c>
      <c r="C5" s="4" t="inlineStr">
        <is>
          <t>6.00%</t>
        </is>
      </c>
    </row>
    <row r="6">
      <c r="A6" s="4" t="inlineStr">
        <is>
          <t>Cost to service ($ per loan)</t>
        </is>
      </c>
      <c r="B6" s="5" t="n">
        <v>112</v>
      </c>
      <c r="C6" s="5" t="n">
        <v>82</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s>
  <sheetData>
    <row r="1">
      <c r="A1" s="1" t="inlineStr">
        <is>
          <t>Securitizations and Variable Interest Entities, Resecuritization Activities (Details) - USD ($) $ in Millions</t>
        </is>
      </c>
      <c r="B1" s="2" t="inlineStr">
        <is>
          <t>3 Months Ended</t>
        </is>
      </c>
    </row>
    <row r="2">
      <c r="B2" s="2" t="inlineStr">
        <is>
          <t>Mar. 31, 2022</t>
        </is>
      </c>
      <c r="D2" s="2" t="inlineStr">
        <is>
          <t>Mar. 31, 2021</t>
        </is>
      </c>
      <c r="E2" s="2" t="inlineStr">
        <is>
          <t>Dec. 31, 2021</t>
        </is>
      </c>
    </row>
    <row r="3">
      <c r="A3" s="3" t="inlineStr">
        <is>
          <t>Variable Interest Entity [Line Items]</t>
        </is>
      </c>
    </row>
    <row r="4">
      <c r="A4" s="4" t="inlineStr">
        <is>
          <t>Assets</t>
        </is>
      </c>
      <c r="B4" s="6" t="n">
        <v>1939709</v>
      </c>
      <c r="C4" s="4" t="inlineStr">
        <is>
          <t>[1]</t>
        </is>
      </c>
      <c r="D4" s="6" t="n">
        <v>1957264</v>
      </c>
      <c r="E4" s="6" t="n">
        <v>1948068</v>
      </c>
      <c r="F4" s="4" t="inlineStr">
        <is>
          <t>[1]</t>
        </is>
      </c>
    </row>
    <row r="5">
      <c r="A5" s="4" t="inlineStr">
        <is>
          <t>Resecuritization [Member] | VIEs that we do not consolidate [Member]</t>
        </is>
      </c>
    </row>
    <row r="6">
      <c r="A6" s="3" t="inlineStr">
        <is>
          <t>Variable Interest Entity [Line Items]</t>
        </is>
      </c>
    </row>
    <row r="7">
      <c r="A7" s="4" t="inlineStr">
        <is>
          <t>Assets sold</t>
        </is>
      </c>
      <c r="B7" s="5" t="n">
        <v>6400</v>
      </c>
      <c r="D7" s="5" t="n">
        <v>17400</v>
      </c>
    </row>
    <row r="8">
      <c r="A8" s="4" t="inlineStr">
        <is>
          <t>Assets, nonconsolidated VIE</t>
        </is>
      </c>
      <c r="B8" s="5" t="n">
        <v>115900</v>
      </c>
      <c r="E8" s="5" t="n">
        <v>117700</v>
      </c>
    </row>
    <row r="9">
      <c r="A9" s="4" t="inlineStr">
        <is>
          <t>Resecuritization [Member] | VIEs that we do not consolidate [Member] | Carrying value [Member] | Securities [Member]</t>
        </is>
      </c>
    </row>
    <row r="10">
      <c r="A10" s="3" t="inlineStr">
        <is>
          <t>Variable Interest Entity [Line Items]</t>
        </is>
      </c>
    </row>
    <row r="11">
      <c r="A11" s="4" t="inlineStr">
        <is>
          <t>Assets</t>
        </is>
      </c>
      <c r="B11" s="5" t="n">
        <v>1300</v>
      </c>
      <c r="E11" s="6" t="n">
        <v>817</v>
      </c>
    </row>
    <row r="12">
      <c r="A12" s="4" t="inlineStr">
        <is>
          <t>Resecuritization [Member] | VIEs that we do not consolidate [Member] | Fair value, inputs, level 2 [Member]</t>
        </is>
      </c>
    </row>
    <row r="13">
      <c r="A13" s="3" t="inlineStr">
        <is>
          <t>Variable Interest Entity [Line Items]</t>
        </is>
      </c>
    </row>
    <row r="14">
      <c r="A14" s="4" t="inlineStr">
        <is>
          <t>Securities recognized</t>
        </is>
      </c>
      <c r="B14" s="6" t="n">
        <v>738</v>
      </c>
      <c r="D14" s="6" t="n">
        <v>1000</v>
      </c>
    </row>
    <row r="15"/>
    <row r="16">
      <c r="A16" s="4" t="inlineStr">
        <is>
          <t>[1]</t>
        </is>
      </c>
      <c r="B16"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sheetData>
  <mergeCells count="7">
    <mergeCell ref="A1:A2"/>
    <mergeCell ref="B1:D1"/>
    <mergeCell ref="E1:F1"/>
    <mergeCell ref="B2:C2"/>
    <mergeCell ref="E2:F2"/>
    <mergeCell ref="A15:F15"/>
    <mergeCell ref="B16:F1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curitizations and Variable Interest Entities, Loans Serviced for Others (Details) - USD ($) $ in Millions</t>
        </is>
      </c>
      <c r="B1" s="2" t="inlineStr">
        <is>
          <t>3 Months Ended</t>
        </is>
      </c>
    </row>
    <row r="2">
      <c r="B2" s="2" t="inlineStr">
        <is>
          <t>Mar. 31, 2022</t>
        </is>
      </c>
      <c r="C2" s="2" t="inlineStr">
        <is>
          <t>Mar. 31, 2021</t>
        </is>
      </c>
      <c r="D2" s="2" t="inlineStr">
        <is>
          <t>Dec. 31, 2021</t>
        </is>
      </c>
    </row>
    <row r="3">
      <c r="A3" s="3" t="inlineStr">
        <is>
          <t>Principal Balances - Off-Balance Sheet Securitized Loans [Abstract]</t>
        </is>
      </c>
    </row>
    <row r="4">
      <c r="A4" s="4" t="inlineStr">
        <is>
          <t>Total loans</t>
        </is>
      </c>
      <c r="B4" s="6" t="n">
        <v>802174</v>
      </c>
      <c r="D4" s="6" t="n">
        <v>811775</v>
      </c>
    </row>
    <row r="5">
      <c r="A5" s="4" t="inlineStr">
        <is>
          <t>Delinquent loans and foreclosed assets</t>
        </is>
      </c>
      <c r="B5" s="5" t="n">
        <v>10216</v>
      </c>
      <c r="D5" s="5" t="n">
        <v>12637</v>
      </c>
    </row>
    <row r="6">
      <c r="A6" s="4" t="inlineStr">
        <is>
          <t>Net charge-offs</t>
        </is>
      </c>
      <c r="B6" s="5" t="n">
        <v>7</v>
      </c>
      <c r="C6" s="6" t="n">
        <v>121</v>
      </c>
    </row>
    <row r="7">
      <c r="A7" s="3" t="inlineStr">
        <is>
          <t>Securitizations and Variable Interest Entities Textual [Abstract]</t>
        </is>
      </c>
    </row>
    <row r="8">
      <c r="A8" s="4" t="inlineStr">
        <is>
          <t>Foreclosed assets</t>
        </is>
      </c>
      <c r="B8" s="5" t="n">
        <v>130</v>
      </c>
      <c r="D8" s="5" t="n">
        <v>112</v>
      </c>
    </row>
    <row r="9">
      <c r="A9" s="4" t="inlineStr">
        <is>
          <t>Government insured or guaranteed [Member]</t>
        </is>
      </c>
    </row>
    <row r="10">
      <c r="A10" s="3" t="inlineStr">
        <is>
          <t>Principal Balances - Off-Balance Sheet Securitized Loans [Abstract]</t>
        </is>
      </c>
    </row>
    <row r="11">
      <c r="A11" s="4" t="inlineStr">
        <is>
          <t>Total loans</t>
        </is>
      </c>
      <c r="B11" s="5" t="n">
        <v>725500</v>
      </c>
      <c r="D11" s="5" t="n">
        <v>736800</v>
      </c>
    </row>
    <row r="12">
      <c r="A12" s="3" t="inlineStr">
        <is>
          <t>Securitizations and Variable Interest Entities Textual [Abstract]</t>
        </is>
      </c>
    </row>
    <row r="13">
      <c r="A13" s="4" t="inlineStr">
        <is>
          <t>Delinquent loans</t>
        </is>
      </c>
      <c r="B13" s="5" t="n">
        <v>8000</v>
      </c>
      <c r="D13" s="5" t="n">
        <v>10200</v>
      </c>
    </row>
    <row r="14">
      <c r="A14" s="4" t="inlineStr">
        <is>
          <t>Foreclosed assets</t>
        </is>
      </c>
      <c r="B14" s="5" t="n">
        <v>114</v>
      </c>
      <c r="D14" s="5" t="n">
        <v>100</v>
      </c>
    </row>
    <row r="15">
      <c r="A15" s="4" t="inlineStr">
        <is>
          <t>Commercial mortgage [Member]</t>
        </is>
      </c>
    </row>
    <row r="16">
      <c r="A16" s="3" t="inlineStr">
        <is>
          <t>Principal Balances - Off-Balance Sheet Securitized Loans [Abstract]</t>
        </is>
      </c>
    </row>
    <row r="17">
      <c r="A17" s="4" t="inlineStr">
        <is>
          <t>Total loans</t>
        </is>
      </c>
      <c r="B17" s="5" t="n">
        <v>122487</v>
      </c>
      <c r="D17" s="5" t="n">
        <v>120962</v>
      </c>
    </row>
    <row r="18">
      <c r="A18" s="4" t="inlineStr">
        <is>
          <t>Delinquent loans and foreclosed assets</t>
        </is>
      </c>
      <c r="B18" s="5" t="n">
        <v>1809</v>
      </c>
      <c r="D18" s="5" t="n">
        <v>1923</v>
      </c>
    </row>
    <row r="19">
      <c r="A19" s="4" t="inlineStr">
        <is>
          <t>Net charge-offs</t>
        </is>
      </c>
      <c r="B19" s="5" t="n">
        <v>4</v>
      </c>
      <c r="C19" s="5" t="n">
        <v>115</v>
      </c>
    </row>
    <row r="20">
      <c r="A20" s="3" t="inlineStr">
        <is>
          <t>Securitizations and Variable Interest Entities Textual [Abstract]</t>
        </is>
      </c>
    </row>
    <row r="21">
      <c r="A21" s="4" t="inlineStr">
        <is>
          <t>Foreclosed assets</t>
        </is>
      </c>
      <c r="B21" s="5" t="n">
        <v>444</v>
      </c>
      <c r="D21" s="5" t="n">
        <v>403</v>
      </c>
    </row>
    <row r="22">
      <c r="A22" s="4" t="inlineStr">
        <is>
          <t>Residential mortgage [Member]</t>
        </is>
      </c>
    </row>
    <row r="23">
      <c r="A23" s="3" t="inlineStr">
        <is>
          <t>Principal Balances - Off-Balance Sheet Securitized Loans [Abstract]</t>
        </is>
      </c>
    </row>
    <row r="24">
      <c r="A24" s="4" t="inlineStr">
        <is>
          <t>Total loans</t>
        </is>
      </c>
      <c r="B24" s="5" t="n">
        <v>679687</v>
      </c>
      <c r="D24" s="5" t="n">
        <v>690813</v>
      </c>
    </row>
    <row r="25">
      <c r="A25" s="4" t="inlineStr">
        <is>
          <t>Delinquent loans and foreclosed assets</t>
        </is>
      </c>
      <c r="B25" s="5" t="n">
        <v>8407</v>
      </c>
      <c r="D25" s="5" t="n">
        <v>10714</v>
      </c>
    </row>
    <row r="26">
      <c r="A26" s="4" t="inlineStr">
        <is>
          <t>Net charge-offs</t>
        </is>
      </c>
      <c r="B26" s="5" t="n">
        <v>3</v>
      </c>
      <c r="C26" s="6" t="n">
        <v>6</v>
      </c>
    </row>
    <row r="27">
      <c r="A27" s="3" t="inlineStr">
        <is>
          <t>Securitizations and Variable Interest Entities Textual [Abstract]</t>
        </is>
      </c>
    </row>
    <row r="28">
      <c r="A28" s="4" t="inlineStr">
        <is>
          <t>Foreclosed assets</t>
        </is>
      </c>
      <c r="B28" s="6" t="n">
        <v>145</v>
      </c>
      <c r="D28" s="6" t="n">
        <v>12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Trading Activities</t>
        </is>
      </c>
      <c r="B1" s="2" t="inlineStr">
        <is>
          <t>3 Months Ended</t>
        </is>
      </c>
    </row>
    <row r="2">
      <c r="B2" s="2" t="inlineStr">
        <is>
          <t>Mar. 31, 2022</t>
        </is>
      </c>
    </row>
    <row r="3">
      <c r="A3" s="3" t="inlineStr">
        <is>
          <t>Trading Activities [Abstract]</t>
        </is>
      </c>
    </row>
    <row r="4">
      <c r="A4" s="4" t="inlineStr">
        <is>
          <t>Trading Activities</t>
        </is>
      </c>
      <c r="B4" s="4" t="inlineStr">
        <is>
          <t>Note 2: Trading Activities Table 2.1 presents a summary of our trading assets and liabilities measured at fair value through earnings. Table 2.1: Trading Assets and Liabilities (in millions) Mar 31, Dec 31, Trading assets: Debt securities $ 86,672 88,265 Equity securities (1) 34,203 27,476 Loans held for sale 3,984 3,242 Gross trading derivative assets (1) 63,104 48,325 Netting (2) (36,862) (28,146) Total trading derivative assets 26,242 20,179 Total trading assets 151,101 139,162 Trading liabilities: Short sale 26,145 20,685 Other liabilities 237 — Gross trading derivative liabilities (1) 53,430 42,449 Netting (2) (39,056) (33,978) Total trading derivative liabilities 14,374 8,471 Total trading liabilities $ 40,756 $ 29,156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Represents balance sheet netting for trading derivative asset and liability balances, and trading portfolio level counterparty valuation adjustments. Table 2.2 provides a summary of the net interest income earned from trading securities, and net gains and losses due to the realized and unrealized gains and losses from trading activities. Net interest income also includes dividend income on trading securities and dividend expense on trading securities we have sold, but not yet purchased. Table 2.2: Net Interest Income and Net Gains (Losses) from Trading Activities Quarter ended March 31, (in millions) 2022 2021 Interest income: Debt securities $ 548 529 Equity securities (1) 120 103 Loans held for sale 11 12 Total interest income 679 644 Less: Interest expense 132 110 Net interest income 547 534 Net gains (losses) from trading activities (2): Debt securities (3,648) (2,106) Equity securities (1) (824) 1,153 Loans held for sale 9 24 Other liabilities 12 — Derivatives (1)(3) 4,669 1,277 Total net gains from trading activities 218 348 Total trading-related net interest and noninterest income $ 765 882 (1) In first quarter 2022, we prospectively reclassified certain equity securities and related economic hedge derivatives from “not held for trading activities” to “held for trading activities” to better reflect the business activity of those financial instruments. For additional information on Trading Activities, see Note 1 (Summary of Significant Accounting Policies) in our 2021 Form 10-K. (2) Represents realized gains (losses) from our trading activities and unrealized gains (losses) due to changes in fair value of our trading positions. (3) Excludes economic hedging of mortgage banking and asset/liability management activities, for which hedge results (realized and unrealized) are reported with the respective hedged activiti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curitizations and Variable Interest Entities, Unconsolidated VIEs (Details) - USD ($) $ in Millions</t>
        </is>
      </c>
      <c r="B1" s="2" t="inlineStr">
        <is>
          <t>Mar. 31, 2022</t>
        </is>
      </c>
      <c r="C1" s="2" t="inlineStr">
        <is>
          <t>Dec. 31, 2021</t>
        </is>
      </c>
      <c r="D1" s="2" t="inlineStr">
        <is>
          <t>Mar. 31, 2021</t>
        </is>
      </c>
    </row>
    <row r="2">
      <c r="A2" s="3" t="inlineStr">
        <is>
          <t>Variable Interest Entity [Line Items]</t>
        </is>
      </c>
    </row>
    <row r="3">
      <c r="A3" s="4" t="inlineStr">
        <is>
          <t>Loans</t>
        </is>
      </c>
      <c r="B3" s="6" t="n">
        <v>911807</v>
      </c>
      <c r="C3" s="6" t="n">
        <v>895394</v>
      </c>
      <c r="D3" s="6" t="n">
        <v>861572</v>
      </c>
    </row>
    <row r="4">
      <c r="A4" s="4" t="inlineStr">
        <is>
          <t>Equity securities</t>
        </is>
      </c>
      <c r="B4" s="5" t="n">
        <v>70755</v>
      </c>
      <c r="C4" s="5" t="n">
        <v>72886</v>
      </c>
    </row>
    <row r="5">
      <c r="A5" s="3" t="inlineStr">
        <is>
          <t>Securitizations and Variable Interest Entities Textual [Abstract]</t>
        </is>
      </c>
    </row>
    <row r="6">
      <c r="A6" s="4" t="inlineStr">
        <is>
          <t>Trading debt securities</t>
        </is>
      </c>
      <c r="B6" s="5" t="n">
        <v>86672</v>
      </c>
      <c r="C6" s="5" t="n">
        <v>88265</v>
      </c>
    </row>
    <row r="7">
      <c r="A7" s="4" t="inlineStr">
        <is>
          <t>VIEs that we do not consolidate [Member] | Excluding resecuritization [Member]</t>
        </is>
      </c>
    </row>
    <row r="8">
      <c r="A8" s="3" t="inlineStr">
        <is>
          <t>Variable Interest Entity [Line Items]</t>
        </is>
      </c>
    </row>
    <row r="9">
      <c r="A9" s="4" t="inlineStr">
        <is>
          <t>Assets, nonconsolidated VIE</t>
        </is>
      </c>
      <c r="B9" s="5" t="n">
        <v>203353</v>
      </c>
      <c r="C9" s="5" t="n">
        <v>199695</v>
      </c>
    </row>
    <row r="10">
      <c r="A10" s="4" t="inlineStr">
        <is>
          <t>Maximum exposure to loss</t>
        </is>
      </c>
      <c r="B10" s="5" t="n">
        <v>28196</v>
      </c>
      <c r="C10" s="5" t="n">
        <v>28370</v>
      </c>
    </row>
    <row r="11">
      <c r="A11" s="4" t="inlineStr">
        <is>
          <t>VIEs that we do not consolidate [Member] | Excluding resecuritization [Member] | Nonconforming mortgage loan securitizations [Member]</t>
        </is>
      </c>
    </row>
    <row r="12">
      <c r="A12" s="3" t="inlineStr">
        <is>
          <t>Variable Interest Entity [Line Items]</t>
        </is>
      </c>
    </row>
    <row r="13">
      <c r="A13" s="4" t="inlineStr">
        <is>
          <t>Assets, nonconsolidated VIE</t>
        </is>
      </c>
      <c r="B13" s="5" t="n">
        <v>149765</v>
      </c>
      <c r="C13" s="5" t="n">
        <v>146482</v>
      </c>
    </row>
    <row r="14">
      <c r="A14" s="4" t="inlineStr">
        <is>
          <t>Maximum exposure to loss</t>
        </is>
      </c>
      <c r="B14" s="5" t="n">
        <v>3482</v>
      </c>
      <c r="C14" s="5" t="n">
        <v>3341</v>
      </c>
    </row>
    <row r="15">
      <c r="A15" s="4" t="inlineStr">
        <is>
          <t>VIEs that we do not consolidate [Member] | Excluding resecuritization [Member] | Tax credit structures [Member]</t>
        </is>
      </c>
    </row>
    <row r="16">
      <c r="A16" s="3" t="inlineStr">
        <is>
          <t>Variable Interest Entity [Line Items]</t>
        </is>
      </c>
    </row>
    <row r="17">
      <c r="A17" s="4" t="inlineStr">
        <is>
          <t>Assets, nonconsolidated VIE</t>
        </is>
      </c>
      <c r="B17" s="5" t="n">
        <v>45264</v>
      </c>
      <c r="C17" s="5" t="n">
        <v>44528</v>
      </c>
    </row>
    <row r="18">
      <c r="A18" s="4" t="inlineStr">
        <is>
          <t>Maximum exposure to loss</t>
        </is>
      </c>
      <c r="B18" s="5" t="n">
        <v>17728</v>
      </c>
      <c r="C18" s="5" t="n">
        <v>17956</v>
      </c>
    </row>
    <row r="19">
      <c r="A19" s="4" t="inlineStr">
        <is>
          <t>VIEs that we do not consolidate [Member] | Excluding resecuritization [Member] | Commercial real estate loans [Member]</t>
        </is>
      </c>
    </row>
    <row r="20">
      <c r="A20" s="3" t="inlineStr">
        <is>
          <t>Variable Interest Entity [Line Items]</t>
        </is>
      </c>
    </row>
    <row r="21">
      <c r="A21" s="4" t="inlineStr">
        <is>
          <t>Assets, nonconsolidated VIE</t>
        </is>
      </c>
      <c r="B21" s="5" t="n">
        <v>5482</v>
      </c>
      <c r="C21" s="5" t="n">
        <v>5489</v>
      </c>
    </row>
    <row r="22">
      <c r="A22" s="4" t="inlineStr">
        <is>
          <t>Maximum exposure to loss</t>
        </is>
      </c>
      <c r="B22" s="5" t="n">
        <v>6191</v>
      </c>
      <c r="C22" s="5" t="n">
        <v>6199</v>
      </c>
    </row>
    <row r="23">
      <c r="A23" s="4" t="inlineStr">
        <is>
          <t>VIEs that we do not consolidate [Member] | Excluding resecuritization [Member] | Other [Member]</t>
        </is>
      </c>
    </row>
    <row r="24">
      <c r="A24" s="3" t="inlineStr">
        <is>
          <t>Variable Interest Entity [Line Items]</t>
        </is>
      </c>
    </row>
    <row r="25">
      <c r="A25" s="4" t="inlineStr">
        <is>
          <t>Assets, nonconsolidated VIE</t>
        </is>
      </c>
      <c r="B25" s="5" t="n">
        <v>2842</v>
      </c>
      <c r="C25" s="5" t="n">
        <v>3196</v>
      </c>
    </row>
    <row r="26">
      <c r="A26" s="4" t="inlineStr">
        <is>
          <t>Maximum exposure to loss</t>
        </is>
      </c>
      <c r="B26" s="5" t="n">
        <v>795</v>
      </c>
      <c r="C26" s="5" t="n">
        <v>874</v>
      </c>
    </row>
    <row r="27">
      <c r="A27" s="4" t="inlineStr">
        <is>
          <t>VIEs that we do not consolidate [Member] | Excluding resecuritization [Member] | Loans [Member]</t>
        </is>
      </c>
    </row>
    <row r="28">
      <c r="A28" s="3" t="inlineStr">
        <is>
          <t>Variable Interest Entity [Line Items]</t>
        </is>
      </c>
    </row>
    <row r="29">
      <c r="A29" s="4" t="inlineStr">
        <is>
          <t>Maximum exposure to loss</t>
        </is>
      </c>
      <c r="B29" s="5" t="n">
        <v>7649</v>
      </c>
      <c r="C29" s="5" t="n">
        <v>7916</v>
      </c>
    </row>
    <row r="30">
      <c r="A30" s="4" t="inlineStr">
        <is>
          <t>VIEs that we do not consolidate [Member] | Excluding resecuritization [Member] | Loans [Member] | Nonconforming mortgage loan securitizations [Member]</t>
        </is>
      </c>
    </row>
    <row r="31">
      <c r="A31" s="3" t="inlineStr">
        <is>
          <t>Variable Interest Entity [Line Items]</t>
        </is>
      </c>
    </row>
    <row r="32">
      <c r="A32" s="4" t="inlineStr">
        <is>
          <t>Maximum exposure to loss</t>
        </is>
      </c>
      <c r="B32" s="5" t="n">
        <v>0</v>
      </c>
      <c r="C32" s="5" t="n">
        <v>0</v>
      </c>
    </row>
    <row r="33">
      <c r="A33" s="4" t="inlineStr">
        <is>
          <t>VIEs that we do not consolidate [Member] | Excluding resecuritization [Member] | Loans [Member] | Tax credit structures [Member]</t>
        </is>
      </c>
    </row>
    <row r="34">
      <c r="A34" s="3" t="inlineStr">
        <is>
          <t>Variable Interest Entity [Line Items]</t>
        </is>
      </c>
    </row>
    <row r="35">
      <c r="A35" s="4" t="inlineStr">
        <is>
          <t>Maximum exposure to loss</t>
        </is>
      </c>
      <c r="B35" s="5" t="n">
        <v>1704</v>
      </c>
      <c r="C35" s="5" t="n">
        <v>1904</v>
      </c>
    </row>
    <row r="36">
      <c r="A36" s="4" t="inlineStr">
        <is>
          <t>VIEs that we do not consolidate [Member] | Excluding resecuritization [Member] | Loans [Member] | Commercial real estate loans [Member]</t>
        </is>
      </c>
    </row>
    <row r="37">
      <c r="A37" s="3" t="inlineStr">
        <is>
          <t>Variable Interest Entity [Line Items]</t>
        </is>
      </c>
    </row>
    <row r="38">
      <c r="A38" s="4" t="inlineStr">
        <is>
          <t>Maximum exposure to loss</t>
        </is>
      </c>
      <c r="B38" s="5" t="n">
        <v>5473</v>
      </c>
      <c r="C38" s="5" t="n">
        <v>5481</v>
      </c>
    </row>
    <row r="39">
      <c r="A39" s="4" t="inlineStr">
        <is>
          <t>VIEs that we do not consolidate [Member] | Excluding resecuritization [Member] | Loans [Member] | Other [Member]</t>
        </is>
      </c>
    </row>
    <row r="40">
      <c r="A40" s="3" t="inlineStr">
        <is>
          <t>Variable Interest Entity [Line Items]</t>
        </is>
      </c>
    </row>
    <row r="41">
      <c r="A41" s="4" t="inlineStr">
        <is>
          <t>Maximum exposure to loss</t>
        </is>
      </c>
      <c r="B41" s="5" t="n">
        <v>472</v>
      </c>
      <c r="C41" s="5" t="n">
        <v>531</v>
      </c>
    </row>
    <row r="42">
      <c r="A42" s="4" t="inlineStr">
        <is>
          <t>VIEs that we do not consolidate [Member] | Excluding resecuritization [Member] | Securities [Member] | Debt securities [Member]</t>
        </is>
      </c>
    </row>
    <row r="43">
      <c r="A43" s="3" t="inlineStr">
        <is>
          <t>Variable Interest Entity [Line Items]</t>
        </is>
      </c>
    </row>
    <row r="44">
      <c r="A44" s="4" t="inlineStr">
        <is>
          <t>Maximum exposure to loss</t>
        </is>
      </c>
      <c r="B44" s="5" t="n">
        <v>2775</v>
      </c>
      <c r="C44" s="5" t="n">
        <v>2623</v>
      </c>
    </row>
    <row r="45">
      <c r="A45" s="4" t="inlineStr">
        <is>
          <t>VIEs that we do not consolidate [Member] | Excluding resecuritization [Member] | Securities [Member] | Equity securities [Member]</t>
        </is>
      </c>
    </row>
    <row r="46">
      <c r="A46" s="3" t="inlineStr">
        <is>
          <t>Variable Interest Entity [Line Items]</t>
        </is>
      </c>
    </row>
    <row r="47">
      <c r="A47" s="4" t="inlineStr">
        <is>
          <t>Maximum exposure to loss</t>
        </is>
      </c>
      <c r="B47" s="5" t="n">
        <v>12261</v>
      </c>
      <c r="C47" s="5" t="n">
        <v>12384</v>
      </c>
    </row>
    <row r="48">
      <c r="A48" s="4" t="inlineStr">
        <is>
          <t>VIEs that we do not consolidate [Member] | Excluding resecuritization [Member] | Securities [Member] | Nonconforming mortgage loan securitizations [Member] | Debt securities [Member]</t>
        </is>
      </c>
    </row>
    <row r="49">
      <c r="A49" s="3" t="inlineStr">
        <is>
          <t>Variable Interest Entity [Line Items]</t>
        </is>
      </c>
    </row>
    <row r="50">
      <c r="A50" s="4" t="inlineStr">
        <is>
          <t>Maximum exposure to loss</t>
        </is>
      </c>
      <c r="B50" s="5" t="n">
        <v>2773</v>
      </c>
      <c r="C50" s="5" t="n">
        <v>2620</v>
      </c>
    </row>
    <row r="51">
      <c r="A51" s="4" t="inlineStr">
        <is>
          <t>VIEs that we do not consolidate [Member] | Excluding resecuritization [Member] | Securities [Member] | Nonconforming mortgage loan securitizations [Member] | Equity securities [Member]</t>
        </is>
      </c>
    </row>
    <row r="52">
      <c r="A52" s="3" t="inlineStr">
        <is>
          <t>Variable Interest Entity [Line Items]</t>
        </is>
      </c>
    </row>
    <row r="53">
      <c r="A53" s="4" t="inlineStr">
        <is>
          <t>Maximum exposure to loss</t>
        </is>
      </c>
      <c r="B53" s="5" t="n">
        <v>0</v>
      </c>
      <c r="C53" s="5" t="n">
        <v>0</v>
      </c>
    </row>
    <row r="54">
      <c r="A54" s="4" t="inlineStr">
        <is>
          <t>VIEs that we do not consolidate [Member] | Excluding resecuritization [Member] | Securities [Member] | Tax credit structures [Member] | Debt securities [Member]</t>
        </is>
      </c>
    </row>
    <row r="55">
      <c r="A55" s="3" t="inlineStr">
        <is>
          <t>Variable Interest Entity [Line Items]</t>
        </is>
      </c>
    </row>
    <row r="56">
      <c r="A56" s="4" t="inlineStr">
        <is>
          <t>Maximum exposure to loss</t>
        </is>
      </c>
      <c r="B56" s="5" t="n">
        <v>0</v>
      </c>
      <c r="C56" s="5" t="n">
        <v>0</v>
      </c>
    </row>
    <row r="57">
      <c r="A57" s="4" t="inlineStr">
        <is>
          <t>VIEs that we do not consolidate [Member] | Excluding resecuritization [Member] | Securities [Member] | Tax credit structures [Member] | Equity securities [Member]</t>
        </is>
      </c>
    </row>
    <row r="58">
      <c r="A58" s="3" t="inlineStr">
        <is>
          <t>Variable Interest Entity [Line Items]</t>
        </is>
      </c>
    </row>
    <row r="59">
      <c r="A59" s="4" t="inlineStr">
        <is>
          <t>Maximum exposure to loss</t>
        </is>
      </c>
      <c r="B59" s="5" t="n">
        <v>12206</v>
      </c>
      <c r="C59" s="5" t="n">
        <v>12322</v>
      </c>
    </row>
    <row r="60">
      <c r="A60" s="4" t="inlineStr">
        <is>
          <t>VIEs that we do not consolidate [Member] | Excluding resecuritization [Member] | Securities [Member] | Commercial real estate loans [Member] | Debt securities [Member]</t>
        </is>
      </c>
    </row>
    <row r="61">
      <c r="A61" s="3" t="inlineStr">
        <is>
          <t>Variable Interest Entity [Line Items]</t>
        </is>
      </c>
    </row>
    <row r="62">
      <c r="A62" s="4" t="inlineStr">
        <is>
          <t>Maximum exposure to loss</t>
        </is>
      </c>
      <c r="B62" s="5" t="n">
        <v>0</v>
      </c>
      <c r="C62" s="5" t="n">
        <v>0</v>
      </c>
    </row>
    <row r="63">
      <c r="A63" s="4" t="inlineStr">
        <is>
          <t>VIEs that we do not consolidate [Member] | Excluding resecuritization [Member] | Securities [Member] | Commercial real estate loans [Member] | Equity securities [Member]</t>
        </is>
      </c>
    </row>
    <row r="64">
      <c r="A64" s="3" t="inlineStr">
        <is>
          <t>Variable Interest Entity [Line Items]</t>
        </is>
      </c>
    </row>
    <row r="65">
      <c r="A65" s="4" t="inlineStr">
        <is>
          <t>Maximum exposure to loss</t>
        </is>
      </c>
      <c r="B65" s="5" t="n">
        <v>0</v>
      </c>
      <c r="C65" s="5" t="n">
        <v>0</v>
      </c>
    </row>
    <row r="66">
      <c r="A66" s="4" t="inlineStr">
        <is>
          <t>VIEs that we do not consolidate [Member] | Excluding resecuritization [Member] | Securities [Member] | Other [Member] | Debt securities [Member]</t>
        </is>
      </c>
    </row>
    <row r="67">
      <c r="A67" s="3" t="inlineStr">
        <is>
          <t>Variable Interest Entity [Line Items]</t>
        </is>
      </c>
    </row>
    <row r="68">
      <c r="A68" s="4" t="inlineStr">
        <is>
          <t>Maximum exposure to loss</t>
        </is>
      </c>
      <c r="B68" s="5" t="n">
        <v>2</v>
      </c>
      <c r="C68" s="5" t="n">
        <v>3</v>
      </c>
    </row>
    <row r="69">
      <c r="A69" s="4" t="inlineStr">
        <is>
          <t>VIEs that we do not consolidate [Member] | Excluding resecuritization [Member] | Securities [Member] | Other [Member] | Equity securities [Member]</t>
        </is>
      </c>
    </row>
    <row r="70">
      <c r="A70" s="3" t="inlineStr">
        <is>
          <t>Variable Interest Entity [Line Items]</t>
        </is>
      </c>
    </row>
    <row r="71">
      <c r="A71" s="4" t="inlineStr">
        <is>
          <t>Maximum exposure to loss</t>
        </is>
      </c>
      <c r="B71" s="5" t="n">
        <v>55</v>
      </c>
      <c r="C71" s="5" t="n">
        <v>62</v>
      </c>
    </row>
    <row r="72">
      <c r="A72" s="4" t="inlineStr">
        <is>
          <t>VIEs that we do not consolidate [Member] | Excluding resecuritization [Member] | All other assets [Member]</t>
        </is>
      </c>
    </row>
    <row r="73">
      <c r="A73" s="3" t="inlineStr">
        <is>
          <t>Variable Interest Entity [Line Items]</t>
        </is>
      </c>
    </row>
    <row r="74">
      <c r="A74" s="4" t="inlineStr">
        <is>
          <t>Maximum exposure to loss</t>
        </is>
      </c>
      <c r="B74" s="5" t="n">
        <v>754</v>
      </c>
      <c r="C74" s="5" t="n">
        <v>751</v>
      </c>
    </row>
    <row r="75">
      <c r="A75" s="4" t="inlineStr">
        <is>
          <t>VIEs that we do not consolidate [Member] | Excluding resecuritization [Member] | All other assets [Member] | Nonconforming mortgage loan securitizations [Member]</t>
        </is>
      </c>
    </row>
    <row r="76">
      <c r="A76" s="3" t="inlineStr">
        <is>
          <t>Variable Interest Entity [Line Items]</t>
        </is>
      </c>
    </row>
    <row r="77">
      <c r="A77" s="4" t="inlineStr">
        <is>
          <t>Maximum exposure to loss</t>
        </is>
      </c>
      <c r="B77" s="5" t="n">
        <v>708</v>
      </c>
      <c r="C77" s="5" t="n">
        <v>694</v>
      </c>
    </row>
    <row r="78">
      <c r="A78" s="4" t="inlineStr">
        <is>
          <t>VIEs that we do not consolidate [Member] | Excluding resecuritization [Member] | All other assets [Member] | Tax credit structures [Member]</t>
        </is>
      </c>
    </row>
    <row r="79">
      <c r="A79" s="3" t="inlineStr">
        <is>
          <t>Variable Interest Entity [Line Items]</t>
        </is>
      </c>
    </row>
    <row r="80">
      <c r="A80" s="4" t="inlineStr">
        <is>
          <t>Maximum exposure to loss</t>
        </is>
      </c>
      <c r="B80" s="5" t="n">
        <v>0</v>
      </c>
      <c r="C80" s="5" t="n">
        <v>0</v>
      </c>
    </row>
    <row r="81">
      <c r="A81" s="4" t="inlineStr">
        <is>
          <t>VIEs that we do not consolidate [Member] | Excluding resecuritization [Member] | All other assets [Member] | Commercial real estate loans [Member]</t>
        </is>
      </c>
    </row>
    <row r="82">
      <c r="A82" s="3" t="inlineStr">
        <is>
          <t>Variable Interest Entity [Line Items]</t>
        </is>
      </c>
    </row>
    <row r="83">
      <c r="A83" s="4" t="inlineStr">
        <is>
          <t>Maximum exposure to loss</t>
        </is>
      </c>
      <c r="B83" s="5" t="n">
        <v>9</v>
      </c>
      <c r="C83" s="5" t="n">
        <v>8</v>
      </c>
    </row>
    <row r="84">
      <c r="A84" s="4" t="inlineStr">
        <is>
          <t>VIEs that we do not consolidate [Member] | Excluding resecuritization [Member] | All other assets [Member] | Other [Member]</t>
        </is>
      </c>
    </row>
    <row r="85">
      <c r="A85" s="3" t="inlineStr">
        <is>
          <t>Variable Interest Entity [Line Items]</t>
        </is>
      </c>
    </row>
    <row r="86">
      <c r="A86" s="4" t="inlineStr">
        <is>
          <t>Maximum exposure to loss</t>
        </is>
      </c>
      <c r="B86" s="5" t="n">
        <v>37</v>
      </c>
      <c r="C86" s="5" t="n">
        <v>49</v>
      </c>
    </row>
    <row r="87">
      <c r="A87" s="4" t="inlineStr">
        <is>
          <t>VIEs that we do not consolidate [Member] | Excluding resecuritization [Member] | Debt, guarantees, and other commitments [Member]</t>
        </is>
      </c>
    </row>
    <row r="88">
      <c r="A88" s="3" t="inlineStr">
        <is>
          <t>Variable Interest Entity [Line Items]</t>
        </is>
      </c>
    </row>
    <row r="89">
      <c r="A89" s="4" t="inlineStr">
        <is>
          <t>Maximum exposure to loss</t>
        </is>
      </c>
      <c r="B89" s="5" t="n">
        <v>4757</v>
      </c>
      <c r="C89" s="5" t="n">
        <v>4696</v>
      </c>
    </row>
    <row r="90">
      <c r="A90" s="4" t="inlineStr">
        <is>
          <t>VIEs that we do not consolidate [Member] | Excluding resecuritization [Member] | Debt, guarantees, and other commitments [Member] | Nonconforming mortgage loan securitizations [Member]</t>
        </is>
      </c>
    </row>
    <row r="91">
      <c r="A91" s="3" t="inlineStr">
        <is>
          <t>Variable Interest Entity [Line Items]</t>
        </is>
      </c>
    </row>
    <row r="92">
      <c r="A92" s="4" t="inlineStr">
        <is>
          <t>Maximum exposure to loss</t>
        </is>
      </c>
      <c r="B92" s="5" t="n">
        <v>1</v>
      </c>
      <c r="C92" s="5" t="n">
        <v>27</v>
      </c>
    </row>
    <row r="93">
      <c r="A93" s="4" t="inlineStr">
        <is>
          <t>VIEs that we do not consolidate [Member] | Excluding resecuritization [Member] | Debt, guarantees, and other commitments [Member] | Tax credit structures [Member]</t>
        </is>
      </c>
    </row>
    <row r="94">
      <c r="A94" s="3" t="inlineStr">
        <is>
          <t>Variable Interest Entity [Line Items]</t>
        </is>
      </c>
    </row>
    <row r="95">
      <c r="A95" s="4" t="inlineStr">
        <is>
          <t>Maximum exposure to loss</t>
        </is>
      </c>
      <c r="B95" s="5" t="n">
        <v>3818</v>
      </c>
      <c r="C95" s="5" t="n">
        <v>3730</v>
      </c>
    </row>
    <row r="96">
      <c r="A96" s="4" t="inlineStr">
        <is>
          <t>VIEs that we do not consolidate [Member] | Excluding resecuritization [Member] | Debt, guarantees, and other commitments [Member] | Commercial real estate loans [Member]</t>
        </is>
      </c>
    </row>
    <row r="97">
      <c r="A97" s="3" t="inlineStr">
        <is>
          <t>Variable Interest Entity [Line Items]</t>
        </is>
      </c>
    </row>
    <row r="98">
      <c r="A98" s="4" t="inlineStr">
        <is>
          <t>Maximum exposure to loss</t>
        </is>
      </c>
      <c r="B98" s="5" t="n">
        <v>709</v>
      </c>
      <c r="C98" s="5" t="n">
        <v>710</v>
      </c>
    </row>
    <row r="99">
      <c r="A99" s="4" t="inlineStr">
        <is>
          <t>VIEs that we do not consolidate [Member] | Excluding resecuritization [Member] | Debt, guarantees, and other commitments [Member] | Other [Member]</t>
        </is>
      </c>
    </row>
    <row r="100">
      <c r="A100" s="3" t="inlineStr">
        <is>
          <t>Variable Interest Entity [Line Items]</t>
        </is>
      </c>
    </row>
    <row r="101">
      <c r="A101" s="4" t="inlineStr">
        <is>
          <t>Maximum exposure to loss</t>
        </is>
      </c>
      <c r="B101" s="5" t="n">
        <v>229</v>
      </c>
      <c r="C101" s="5" t="n">
        <v>229</v>
      </c>
    </row>
    <row r="102">
      <c r="A102" s="4" t="inlineStr">
        <is>
          <t>VIEs that we do not consolidate [Member] | Excluding resecuritization [Member] | Carrying value [Member]</t>
        </is>
      </c>
    </row>
    <row r="103">
      <c r="A103" s="3" t="inlineStr">
        <is>
          <t>Variable Interest Entity [Line Items]</t>
        </is>
      </c>
    </row>
    <row r="104">
      <c r="A104" s="4" t="inlineStr">
        <is>
          <t>Loans</t>
        </is>
      </c>
      <c r="B104" s="5" t="n">
        <v>7649</v>
      </c>
      <c r="C104" s="5" t="n">
        <v>7916</v>
      </c>
    </row>
    <row r="105">
      <c r="A105" s="4" t="inlineStr">
        <is>
          <t>Debt securities</t>
        </is>
      </c>
      <c r="B105" s="5" t="n">
        <v>2775</v>
      </c>
      <c r="C105" s="5" t="n">
        <v>2623</v>
      </c>
    </row>
    <row r="106">
      <c r="A106" s="4" t="inlineStr">
        <is>
          <t>Equity securities</t>
        </is>
      </c>
      <c r="B106" s="5" t="n">
        <v>12261</v>
      </c>
      <c r="C106" s="5" t="n">
        <v>12384</v>
      </c>
    </row>
    <row r="107">
      <c r="A107" s="4" t="inlineStr">
        <is>
          <t>All other assets</t>
        </is>
      </c>
      <c r="B107" s="5" t="n">
        <v>754</v>
      </c>
      <c r="C107" s="5" t="n">
        <v>751</v>
      </c>
    </row>
    <row r="108">
      <c r="A108" s="4" t="inlineStr">
        <is>
          <t>Debt and other liabilities</t>
        </is>
      </c>
      <c r="B108" s="5" t="n">
        <v>-4698</v>
      </c>
      <c r="C108" s="5" t="n">
        <v>-4942</v>
      </c>
    </row>
    <row r="109">
      <c r="A109" s="4" t="inlineStr">
        <is>
          <t>Net assets</t>
        </is>
      </c>
      <c r="B109" s="5" t="n">
        <v>18741</v>
      </c>
      <c r="C109" s="5" t="n">
        <v>18732</v>
      </c>
    </row>
    <row r="110">
      <c r="A110" s="3" t="inlineStr">
        <is>
          <t>Securitizations and Variable Interest Entities Textual [Abstract]</t>
        </is>
      </c>
    </row>
    <row r="111">
      <c r="A111" s="4" t="inlineStr">
        <is>
          <t>Trading debt securities</t>
        </is>
      </c>
      <c r="B111" s="5" t="n">
        <v>336</v>
      </c>
      <c r="C111" s="5" t="n">
        <v>352</v>
      </c>
    </row>
    <row r="112">
      <c r="A112" s="4" t="inlineStr">
        <is>
          <t>VIEs that we do not consolidate [Member] | Excluding resecuritization [Member] | Carrying value [Member] | Nonconforming mortgage loan securitizations [Member]</t>
        </is>
      </c>
    </row>
    <row r="113">
      <c r="A113" s="3" t="inlineStr">
        <is>
          <t>Variable Interest Entity [Line Items]</t>
        </is>
      </c>
    </row>
    <row r="114">
      <c r="A114" s="4" t="inlineStr">
        <is>
          <t>Loans</t>
        </is>
      </c>
      <c r="B114" s="5" t="n">
        <v>0</v>
      </c>
      <c r="C114" s="5" t="n">
        <v>0</v>
      </c>
    </row>
    <row r="115">
      <c r="A115" s="4" t="inlineStr">
        <is>
          <t>Debt securities</t>
        </is>
      </c>
      <c r="B115" s="5" t="n">
        <v>2773</v>
      </c>
      <c r="C115" s="5" t="n">
        <v>2620</v>
      </c>
    </row>
    <row r="116">
      <c r="A116" s="4" t="inlineStr">
        <is>
          <t>Equity securities</t>
        </is>
      </c>
      <c r="B116" s="5" t="n">
        <v>0</v>
      </c>
      <c r="C116" s="5" t="n">
        <v>0</v>
      </c>
    </row>
    <row r="117">
      <c r="A117" s="4" t="inlineStr">
        <is>
          <t>All other assets</t>
        </is>
      </c>
      <c r="B117" s="5" t="n">
        <v>708</v>
      </c>
      <c r="C117" s="5" t="n">
        <v>694</v>
      </c>
    </row>
    <row r="118">
      <c r="A118" s="4" t="inlineStr">
        <is>
          <t>Debt and other liabilities</t>
        </is>
      </c>
      <c r="B118" s="5" t="n">
        <v>-1</v>
      </c>
      <c r="C118" s="5" t="n">
        <v>0</v>
      </c>
    </row>
    <row r="119">
      <c r="A119" s="4" t="inlineStr">
        <is>
          <t>Net assets</t>
        </is>
      </c>
      <c r="B119" s="5" t="n">
        <v>3480</v>
      </c>
      <c r="C119" s="5" t="n">
        <v>3314</v>
      </c>
    </row>
    <row r="120">
      <c r="A120" s="4" t="inlineStr">
        <is>
          <t>VIEs that we do not consolidate [Member] | Excluding resecuritization [Member] | Carrying value [Member] | Tax credit structures [Member]</t>
        </is>
      </c>
    </row>
    <row r="121">
      <c r="A121" s="3" t="inlineStr">
        <is>
          <t>Variable Interest Entity [Line Items]</t>
        </is>
      </c>
    </row>
    <row r="122">
      <c r="A122" s="4" t="inlineStr">
        <is>
          <t>Loans</t>
        </is>
      </c>
      <c r="B122" s="5" t="n">
        <v>1704</v>
      </c>
      <c r="C122" s="5" t="n">
        <v>1904</v>
      </c>
    </row>
    <row r="123">
      <c r="A123" s="4" t="inlineStr">
        <is>
          <t>Debt securities</t>
        </is>
      </c>
      <c r="B123" s="5" t="n">
        <v>0</v>
      </c>
      <c r="C123" s="5" t="n">
        <v>0</v>
      </c>
    </row>
    <row r="124">
      <c r="A124" s="4" t="inlineStr">
        <is>
          <t>Equity securities</t>
        </is>
      </c>
      <c r="B124" s="5" t="n">
        <v>12206</v>
      </c>
      <c r="C124" s="5" t="n">
        <v>12322</v>
      </c>
    </row>
    <row r="125">
      <c r="A125" s="4" t="inlineStr">
        <is>
          <t>All other assets</t>
        </is>
      </c>
      <c r="B125" s="5" t="n">
        <v>0</v>
      </c>
      <c r="C125" s="5" t="n">
        <v>0</v>
      </c>
    </row>
    <row r="126">
      <c r="A126" s="4" t="inlineStr">
        <is>
          <t>Debt and other liabilities</t>
        </is>
      </c>
      <c r="B126" s="5" t="n">
        <v>-4696</v>
      </c>
      <c r="C126" s="5" t="n">
        <v>-4941</v>
      </c>
    </row>
    <row r="127">
      <c r="A127" s="4" t="inlineStr">
        <is>
          <t>Net assets</t>
        </is>
      </c>
      <c r="B127" s="5" t="n">
        <v>9214</v>
      </c>
      <c r="C127" s="5" t="n">
        <v>9285</v>
      </c>
    </row>
    <row r="128">
      <c r="A128" s="4" t="inlineStr">
        <is>
          <t>VIEs that we do not consolidate [Member] | Excluding resecuritization [Member] | Carrying value [Member] | Commercial real estate loans [Member]</t>
        </is>
      </c>
    </row>
    <row r="129">
      <c r="A129" s="3" t="inlineStr">
        <is>
          <t>Variable Interest Entity [Line Items]</t>
        </is>
      </c>
    </row>
    <row r="130">
      <c r="A130" s="4" t="inlineStr">
        <is>
          <t>Loans</t>
        </is>
      </c>
      <c r="B130" s="5" t="n">
        <v>5473</v>
      </c>
      <c r="C130" s="5" t="n">
        <v>5481</v>
      </c>
    </row>
    <row r="131">
      <c r="A131" s="4" t="inlineStr">
        <is>
          <t>Debt securities</t>
        </is>
      </c>
      <c r="B131" s="5" t="n">
        <v>0</v>
      </c>
      <c r="C131" s="5" t="n">
        <v>0</v>
      </c>
    </row>
    <row r="132">
      <c r="A132" s="4" t="inlineStr">
        <is>
          <t>Equity securities</t>
        </is>
      </c>
      <c r="B132" s="5" t="n">
        <v>0</v>
      </c>
      <c r="C132" s="5" t="n">
        <v>0</v>
      </c>
    </row>
    <row r="133">
      <c r="A133" s="4" t="inlineStr">
        <is>
          <t>All other assets</t>
        </is>
      </c>
      <c r="B133" s="5" t="n">
        <v>9</v>
      </c>
      <c r="C133" s="5" t="n">
        <v>8</v>
      </c>
    </row>
    <row r="134">
      <c r="A134" s="4" t="inlineStr">
        <is>
          <t>Debt and other liabilities</t>
        </is>
      </c>
      <c r="B134" s="5" t="n">
        <v>0</v>
      </c>
      <c r="C134" s="5" t="n">
        <v>0</v>
      </c>
    </row>
    <row r="135">
      <c r="A135" s="4" t="inlineStr">
        <is>
          <t>Net assets</t>
        </is>
      </c>
      <c r="B135" s="5" t="n">
        <v>5482</v>
      </c>
      <c r="C135" s="5" t="n">
        <v>5489</v>
      </c>
    </row>
    <row r="136">
      <c r="A136" s="4" t="inlineStr">
        <is>
          <t>VIEs that we do not consolidate [Member] | Excluding resecuritization [Member] | Carrying value [Member] | Other [Member]</t>
        </is>
      </c>
    </row>
    <row r="137">
      <c r="A137" s="3" t="inlineStr">
        <is>
          <t>Variable Interest Entity [Line Items]</t>
        </is>
      </c>
    </row>
    <row r="138">
      <c r="A138" s="4" t="inlineStr">
        <is>
          <t>Loans</t>
        </is>
      </c>
      <c r="B138" s="5" t="n">
        <v>472</v>
      </c>
      <c r="C138" s="5" t="n">
        <v>531</v>
      </c>
    </row>
    <row r="139">
      <c r="A139" s="4" t="inlineStr">
        <is>
          <t>Debt securities</t>
        </is>
      </c>
      <c r="B139" s="5" t="n">
        <v>2</v>
      </c>
      <c r="C139" s="5" t="n">
        <v>3</v>
      </c>
    </row>
    <row r="140">
      <c r="A140" s="4" t="inlineStr">
        <is>
          <t>Equity securities</t>
        </is>
      </c>
      <c r="B140" s="5" t="n">
        <v>55</v>
      </c>
      <c r="C140" s="5" t="n">
        <v>62</v>
      </c>
    </row>
    <row r="141">
      <c r="A141" s="4" t="inlineStr">
        <is>
          <t>All other assets</t>
        </is>
      </c>
      <c r="B141" s="5" t="n">
        <v>37</v>
      </c>
      <c r="C141" s="5" t="n">
        <v>49</v>
      </c>
    </row>
    <row r="142">
      <c r="A142" s="4" t="inlineStr">
        <is>
          <t>Debt and other liabilities</t>
        </is>
      </c>
      <c r="B142" s="5" t="n">
        <v>-1</v>
      </c>
      <c r="C142" s="5" t="n">
        <v>-1</v>
      </c>
    </row>
    <row r="143">
      <c r="A143" s="4" t="inlineStr">
        <is>
          <t>Net assets</t>
        </is>
      </c>
      <c r="B143" s="6" t="n">
        <v>565</v>
      </c>
      <c r="C143" s="6" t="n">
        <v>64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ecuritizations and Variable Interest Entities, Transactions with Consolidated VIEs (Details) - USD ($) $ in Millions</t>
        </is>
      </c>
      <c r="B1" s="2" t="inlineStr">
        <is>
          <t>Mar. 31, 2022</t>
        </is>
      </c>
      <c r="D1" s="2" t="inlineStr">
        <is>
          <t>Dec. 31, 2021</t>
        </is>
      </c>
      <c r="F1" s="2" t="inlineStr">
        <is>
          <t>Mar. 31, 2021</t>
        </is>
      </c>
    </row>
    <row r="2">
      <c r="A2" s="3" t="inlineStr">
        <is>
          <t>Variable Interest Entity [Line Items]</t>
        </is>
      </c>
    </row>
    <row r="3">
      <c r="A3" s="4" t="inlineStr">
        <is>
          <t>Assets</t>
        </is>
      </c>
      <c r="B3" s="6" t="n">
        <v>1939709</v>
      </c>
      <c r="C3" s="4" t="inlineStr">
        <is>
          <t>[1]</t>
        </is>
      </c>
      <c r="D3" s="6" t="n">
        <v>1948068</v>
      </c>
      <c r="E3" s="4" t="inlineStr">
        <is>
          <t>[1]</t>
        </is>
      </c>
      <c r="F3" s="6" t="n">
        <v>1957264</v>
      </c>
    </row>
    <row r="4">
      <c r="A4" s="4" t="inlineStr">
        <is>
          <t>Loans</t>
        </is>
      </c>
      <c r="B4" s="5" t="n">
        <v>911807</v>
      </c>
      <c r="D4" s="5" t="n">
        <v>895394</v>
      </c>
      <c r="F4" s="6" t="n">
        <v>861572</v>
      </c>
    </row>
    <row r="5">
      <c r="A5" s="4" t="inlineStr">
        <is>
          <t>Long-term debt</t>
        </is>
      </c>
      <c r="B5" s="5" t="n">
        <v>-153337</v>
      </c>
      <c r="D5" s="5" t="n">
        <v>-160689</v>
      </c>
    </row>
    <row r="6">
      <c r="A6" s="4" t="inlineStr">
        <is>
          <t>Carrying value [Member]</t>
        </is>
      </c>
    </row>
    <row r="7">
      <c r="A7" s="3" t="inlineStr">
        <is>
          <t>Variable Interest Entity [Line Items]</t>
        </is>
      </c>
    </row>
    <row r="8">
      <c r="A8" s="4" t="inlineStr">
        <is>
          <t>Long-term debt</t>
        </is>
      </c>
      <c r="B8" s="5" t="n">
        <v>-153243</v>
      </c>
      <c r="D8" s="5" t="n">
        <v>-160660</v>
      </c>
    </row>
    <row r="9">
      <c r="A9" s="4" t="inlineStr">
        <is>
          <t>VIEs that we consolidate [Member]</t>
        </is>
      </c>
    </row>
    <row r="10">
      <c r="A10" s="3" t="inlineStr">
        <is>
          <t>Variable Interest Entity [Line Items]</t>
        </is>
      </c>
    </row>
    <row r="11">
      <c r="A11" s="4" t="inlineStr">
        <is>
          <t>Assets</t>
        </is>
      </c>
      <c r="B11" s="5" t="n">
        <v>7497</v>
      </c>
      <c r="D11" s="5" t="n">
        <v>7529</v>
      </c>
    </row>
    <row r="12">
      <c r="A12" s="4" t="inlineStr">
        <is>
          <t>VIEs that we consolidate [Member] | Commercial and industrial loans and leases [Member]</t>
        </is>
      </c>
    </row>
    <row r="13">
      <c r="A13" s="3" t="inlineStr">
        <is>
          <t>Variable Interest Entity [Line Items]</t>
        </is>
      </c>
    </row>
    <row r="14">
      <c r="A14" s="4" t="inlineStr">
        <is>
          <t>Assets</t>
        </is>
      </c>
      <c r="B14" s="5" t="n">
        <v>7026</v>
      </c>
      <c r="D14" s="5" t="n">
        <v>7013</v>
      </c>
    </row>
    <row r="15">
      <c r="A15" s="4" t="inlineStr">
        <is>
          <t>VIEs that we consolidate [Member] | Other [Member]</t>
        </is>
      </c>
    </row>
    <row r="16">
      <c r="A16" s="3" t="inlineStr">
        <is>
          <t>Variable Interest Entity [Line Items]</t>
        </is>
      </c>
    </row>
    <row r="17">
      <c r="A17" s="4" t="inlineStr">
        <is>
          <t>Assets</t>
        </is>
      </c>
      <c r="B17" s="5" t="n">
        <v>471</v>
      </c>
      <c r="D17" s="5" t="n">
        <v>516</v>
      </c>
    </row>
    <row r="18">
      <c r="A18" s="4" t="inlineStr">
        <is>
          <t>VIEs that we consolidate [Member] | Carrying value [Member]</t>
        </is>
      </c>
    </row>
    <row r="19">
      <c r="A19" s="3" t="inlineStr">
        <is>
          <t>Variable Interest Entity [Line Items]</t>
        </is>
      </c>
    </row>
    <row r="20">
      <c r="A20" s="4" t="inlineStr">
        <is>
          <t>Assets</t>
        </is>
      </c>
      <c r="B20" s="5" t="n">
        <v>5170</v>
      </c>
      <c r="D20" s="5" t="n">
        <v>4781</v>
      </c>
    </row>
    <row r="21">
      <c r="A21" s="4" t="inlineStr">
        <is>
          <t>Loans</t>
        </is>
      </c>
      <c r="B21" s="5" t="n">
        <v>4870</v>
      </c>
      <c r="D21" s="5" t="n">
        <v>4476</v>
      </c>
    </row>
    <row r="22">
      <c r="A22" s="4" t="inlineStr">
        <is>
          <t>Debt securities</t>
        </is>
      </c>
      <c r="B22" s="5" t="n">
        <v>71</v>
      </c>
      <c r="D22" s="5" t="n">
        <v>71</v>
      </c>
    </row>
    <row r="23">
      <c r="A23" s="4" t="inlineStr">
        <is>
          <t>All other assets</t>
        </is>
      </c>
      <c r="B23" s="5" t="n">
        <v>229</v>
      </c>
      <c r="D23" s="5" t="n">
        <v>234</v>
      </c>
    </row>
    <row r="24">
      <c r="A24" s="4" t="inlineStr">
        <is>
          <t>Long-term debt</t>
        </is>
      </c>
      <c r="B24" s="5" t="n">
        <v>-133</v>
      </c>
      <c r="D24" s="5" t="n">
        <v>-149</v>
      </c>
    </row>
    <row r="25">
      <c r="A25" s="4" t="inlineStr">
        <is>
          <t>All other liabilities</t>
        </is>
      </c>
      <c r="B25" s="5" t="n">
        <v>-265</v>
      </c>
      <c r="D25" s="5" t="n">
        <v>-259</v>
      </c>
    </row>
    <row r="26">
      <c r="A26" s="4" t="inlineStr">
        <is>
          <t>VIEs that we consolidate [Member] | Carrying value [Member] | Commercial and industrial loans and leases [Member]</t>
        </is>
      </c>
    </row>
    <row r="27">
      <c r="A27" s="3" t="inlineStr">
        <is>
          <t>Variable Interest Entity [Line Items]</t>
        </is>
      </c>
    </row>
    <row r="28">
      <c r="A28" s="4" t="inlineStr">
        <is>
          <t>Loans</t>
        </is>
      </c>
      <c r="B28" s="5" t="n">
        <v>4534</v>
      </c>
      <c r="D28" s="5" t="n">
        <v>4099</v>
      </c>
    </row>
    <row r="29">
      <c r="A29" s="4" t="inlineStr">
        <is>
          <t>Debt securities</t>
        </is>
      </c>
      <c r="B29" s="5" t="n">
        <v>0</v>
      </c>
      <c r="D29" s="5" t="n">
        <v>0</v>
      </c>
    </row>
    <row r="30">
      <c r="A30" s="4" t="inlineStr">
        <is>
          <t>All other assets</t>
        </is>
      </c>
      <c r="B30" s="5" t="n">
        <v>226</v>
      </c>
      <c r="D30" s="5" t="n">
        <v>231</v>
      </c>
    </row>
    <row r="31">
      <c r="A31" s="4" t="inlineStr">
        <is>
          <t>Long-term debt</t>
        </is>
      </c>
      <c r="B31" s="5" t="n">
        <v>0</v>
      </c>
      <c r="D31" s="5" t="n">
        <v>0</v>
      </c>
    </row>
    <row r="32">
      <c r="A32" s="4" t="inlineStr">
        <is>
          <t>All other liabilities</t>
        </is>
      </c>
      <c r="B32" s="5" t="n">
        <v>-194</v>
      </c>
      <c r="D32" s="5" t="n">
        <v>-188</v>
      </c>
    </row>
    <row r="33">
      <c r="A33" s="4" t="inlineStr">
        <is>
          <t>VIEs that we consolidate [Member] | Carrying value [Member] | Other [Member]</t>
        </is>
      </c>
    </row>
    <row r="34">
      <c r="A34" s="3" t="inlineStr">
        <is>
          <t>Variable Interest Entity [Line Items]</t>
        </is>
      </c>
    </row>
    <row r="35">
      <c r="A35" s="4" t="inlineStr">
        <is>
          <t>Loans</t>
        </is>
      </c>
      <c r="B35" s="5" t="n">
        <v>336</v>
      </c>
      <c r="D35" s="5" t="n">
        <v>377</v>
      </c>
    </row>
    <row r="36">
      <c r="A36" s="4" t="inlineStr">
        <is>
          <t>Debt securities</t>
        </is>
      </c>
      <c r="B36" s="5" t="n">
        <v>71</v>
      </c>
      <c r="D36" s="5" t="n">
        <v>71</v>
      </c>
    </row>
    <row r="37">
      <c r="A37" s="4" t="inlineStr">
        <is>
          <t>All other assets</t>
        </is>
      </c>
      <c r="B37" s="5" t="n">
        <v>3</v>
      </c>
      <c r="D37" s="5" t="n">
        <v>3</v>
      </c>
    </row>
    <row r="38">
      <c r="A38" s="4" t="inlineStr">
        <is>
          <t>Long-term debt</t>
        </is>
      </c>
      <c r="B38" s="5" t="n">
        <v>-133</v>
      </c>
      <c r="D38" s="5" t="n">
        <v>-149</v>
      </c>
    </row>
    <row r="39">
      <c r="A39" s="4" t="inlineStr">
        <is>
          <t>All other liabilities</t>
        </is>
      </c>
      <c r="B39" s="6" t="n">
        <v>-71</v>
      </c>
      <c r="D39" s="6" t="n">
        <v>-71</v>
      </c>
    </row>
    <row r="40"/>
    <row r="41">
      <c r="A41" s="4" t="inlineStr">
        <is>
          <t>[1]</t>
        </is>
      </c>
      <c r="B41" s="4" t="inlineStr">
        <is>
          <t>Our consolidated assets at March 31, 2022 and December 31, 2021, included the following assets of certain variable interest entities (VIEs) that can only be used to settle the liabilities of those VIEs: Debt securities, $71 million and $71 million; Loans, $4.9 billion and $4.5 billion; All other assets, $229 million and $234 million; and Total assets, $5.2 billion and $4.8 billion, respectively.</t>
        </is>
      </c>
    </row>
  </sheetData>
  <mergeCells count="4">
    <mergeCell ref="B1:C1"/>
    <mergeCell ref="D1:E1"/>
    <mergeCell ref="A40:F40"/>
    <mergeCell ref="B41:F4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s and Variable Interest Entities, Other Transactions (Details) - USD ($) $ in Millions</t>
        </is>
      </c>
      <c r="B1" s="2" t="inlineStr">
        <is>
          <t>Mar. 31, 2022</t>
        </is>
      </c>
      <c r="C1" s="2" t="inlineStr">
        <is>
          <t>Dec. 31, 2021</t>
        </is>
      </c>
    </row>
    <row r="2">
      <c r="A2" s="4" t="inlineStr">
        <is>
          <t>VIEs that we do not consolidate [Member]</t>
        </is>
      </c>
    </row>
    <row r="3">
      <c r="A3" s="3" t="inlineStr">
        <is>
          <t>Variable Interest Entity [Line Items]</t>
        </is>
      </c>
    </row>
    <row r="4">
      <c r="A4" s="4" t="inlineStr">
        <is>
          <t>Junior subordinated debenture owed to unconsolidated subsidiary trust</t>
        </is>
      </c>
      <c r="B4" s="6" t="n">
        <v>391</v>
      </c>
      <c r="C4" s="6" t="n">
        <v>3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Analysis of Changes in Fair Value MSRs (Details) - USD ($) $ in Millions</t>
        </is>
      </c>
      <c r="B1" s="2" t="inlineStr">
        <is>
          <t>3 Months Ended</t>
        </is>
      </c>
    </row>
    <row r="2">
      <c r="B2" s="2" t="inlineStr">
        <is>
          <t>Mar. 31, 2022</t>
        </is>
      </c>
      <c r="C2" s="2" t="inlineStr">
        <is>
          <t>Mar. 31, 2021</t>
        </is>
      </c>
    </row>
    <row r="3">
      <c r="A3" s="3" t="inlineStr">
        <is>
          <t>Changes in fair value:</t>
        </is>
      </c>
    </row>
    <row r="4">
      <c r="A4" s="4" t="inlineStr">
        <is>
          <t>Net changes in valuation inputs or assumptions</t>
        </is>
      </c>
      <c r="B4" s="6" t="n">
        <v>1605</v>
      </c>
      <c r="C4" s="6" t="n">
        <v>1591</v>
      </c>
    </row>
    <row r="5">
      <c r="A5" s="4" t="inlineStr">
        <is>
          <t>Changes due to collection/realization of expected cash flows</t>
        </is>
      </c>
      <c r="B5" s="5" t="n">
        <v>-357</v>
      </c>
      <c r="C5" s="5" t="n">
        <v>-585</v>
      </c>
    </row>
    <row r="6">
      <c r="A6" s="4" t="inlineStr">
        <is>
          <t>Total changes in fair value</t>
        </is>
      </c>
      <c r="B6" s="5" t="n">
        <v>1248</v>
      </c>
      <c r="C6" s="5" t="n">
        <v>1006</v>
      </c>
    </row>
    <row r="7">
      <c r="A7" s="4" t="inlineStr">
        <is>
          <t>Commercial mortgage servicing [Member]</t>
        </is>
      </c>
    </row>
    <row r="8">
      <c r="A8" s="3" t="inlineStr">
        <is>
          <t>Mortgage Banking Activities Textual [Abstract]</t>
        </is>
      </c>
    </row>
    <row r="9">
      <c r="A9" s="4" t="inlineStr">
        <is>
          <t>Mortgage servicing rights</t>
        </is>
      </c>
      <c r="B9" s="5" t="n">
        <v>1200</v>
      </c>
      <c r="C9" s="5" t="n">
        <v>1300</v>
      </c>
    </row>
    <row r="10">
      <c r="A10" s="4" t="inlineStr">
        <is>
          <t>Servicing asset at amortized cost, fair value</t>
        </is>
      </c>
      <c r="B10" s="5" t="n">
        <v>1900</v>
      </c>
      <c r="C10" s="5" t="n">
        <v>1700</v>
      </c>
    </row>
    <row r="11">
      <c r="A11" s="4" t="inlineStr">
        <is>
          <t>Residential mortgage servicing rights [Member]</t>
        </is>
      </c>
    </row>
    <row r="12">
      <c r="A12" s="3" t="inlineStr">
        <is>
          <t>Changes in MSRs measured at fair value</t>
        </is>
      </c>
    </row>
    <row r="13">
      <c r="A13" s="4" t="inlineStr">
        <is>
          <t>Fair value, beginning of period</t>
        </is>
      </c>
      <c r="B13" s="5" t="n">
        <v>6920</v>
      </c>
      <c r="C13" s="5" t="n">
        <v>6125</v>
      </c>
    </row>
    <row r="14">
      <c r="A14" s="4" t="inlineStr">
        <is>
          <t>Servicing from securitizations or asset transfers</t>
        </is>
      </c>
      <c r="B14" s="5" t="n">
        <v>342</v>
      </c>
      <c r="C14" s="5" t="n">
        <v>406</v>
      </c>
    </row>
    <row r="15">
      <c r="A15" s="4" t="inlineStr">
        <is>
          <t>Sales and other</t>
        </is>
      </c>
      <c r="B15" s="5" t="n">
        <v>1</v>
      </c>
      <c r="C15" s="5" t="n">
        <v>-1</v>
      </c>
    </row>
    <row r="16">
      <c r="A16" s="4" t="inlineStr">
        <is>
          <t>Net additions</t>
        </is>
      </c>
      <c r="B16" s="5" t="n">
        <v>343</v>
      </c>
      <c r="C16" s="5" t="n">
        <v>405</v>
      </c>
    </row>
    <row r="17">
      <c r="A17" s="3" t="inlineStr">
        <is>
          <t>Changes in fair value:</t>
        </is>
      </c>
    </row>
    <row r="18">
      <c r="A18" s="4" t="inlineStr">
        <is>
          <t>Net changes in valuation inputs or assumptions</t>
        </is>
      </c>
      <c r="B18" s="5" t="n">
        <v>1605</v>
      </c>
      <c r="C18" s="5" t="n">
        <v>1591</v>
      </c>
    </row>
    <row r="19">
      <c r="A19" s="4" t="inlineStr">
        <is>
          <t>Changes due to collection/realization of expected cash flows</t>
        </is>
      </c>
      <c r="B19" s="5" t="n">
        <v>-357</v>
      </c>
      <c r="C19" s="5" t="n">
        <v>-585</v>
      </c>
    </row>
    <row r="20">
      <c r="A20" s="4" t="inlineStr">
        <is>
          <t>Total changes in fair value</t>
        </is>
      </c>
      <c r="B20" s="5" t="n">
        <v>1248</v>
      </c>
      <c r="C20" s="5" t="n">
        <v>1006</v>
      </c>
    </row>
    <row r="21">
      <c r="A21" s="4" t="inlineStr">
        <is>
          <t>Fair value, end of period</t>
        </is>
      </c>
      <c r="B21" s="5" t="n">
        <v>8511</v>
      </c>
      <c r="C21" s="5" t="n">
        <v>7536</v>
      </c>
    </row>
    <row r="22">
      <c r="A22" s="4" t="inlineStr">
        <is>
          <t>Residential mortgage servicing rights [Member] | Mortgage interest rates [Member]</t>
        </is>
      </c>
    </row>
    <row r="23">
      <c r="A23" s="3" t="inlineStr">
        <is>
          <t>Changes in fair value:</t>
        </is>
      </c>
    </row>
    <row r="24">
      <c r="A24" s="4" t="inlineStr">
        <is>
          <t>Net changes in valuation inputs or assumptions</t>
        </is>
      </c>
      <c r="B24" s="5" t="n">
        <v>1699</v>
      </c>
      <c r="C24" s="5" t="n">
        <v>1630</v>
      </c>
    </row>
    <row r="25">
      <c r="A25" s="4" t="inlineStr">
        <is>
          <t>Residential mortgage servicing rights [Member] | Servicing and foreclosure costs [Member]</t>
        </is>
      </c>
    </row>
    <row r="26">
      <c r="A26" s="3" t="inlineStr">
        <is>
          <t>Changes in fair value:</t>
        </is>
      </c>
    </row>
    <row r="27">
      <c r="A27" s="4" t="inlineStr">
        <is>
          <t>Net changes in valuation inputs or assumptions</t>
        </is>
      </c>
      <c r="B27" s="5" t="n">
        <v>-3</v>
      </c>
      <c r="C27" s="5" t="n">
        <v>9</v>
      </c>
    </row>
    <row r="28">
      <c r="A28" s="4" t="inlineStr">
        <is>
          <t>Residential mortgage servicing rights [Member] | Discount rates [Member]</t>
        </is>
      </c>
    </row>
    <row r="29">
      <c r="A29" s="3" t="inlineStr">
        <is>
          <t>Changes in fair value:</t>
        </is>
      </c>
    </row>
    <row r="30">
      <c r="A30" s="4" t="inlineStr">
        <is>
          <t>Net changes in valuation inputs or assumptions</t>
        </is>
      </c>
      <c r="B30" s="5" t="n">
        <v>55</v>
      </c>
      <c r="C30" s="5" t="n">
        <v>47</v>
      </c>
    </row>
    <row r="31">
      <c r="A31" s="4" t="inlineStr">
        <is>
          <t>Residential mortgage servicing rights [Member] | Prepayment estimates and other [Member]</t>
        </is>
      </c>
    </row>
    <row r="32">
      <c r="A32" s="3" t="inlineStr">
        <is>
          <t>Changes in fair value:</t>
        </is>
      </c>
    </row>
    <row r="33">
      <c r="A33" s="4" t="inlineStr">
        <is>
          <t>Net changes in valuation inputs or assumptions</t>
        </is>
      </c>
      <c r="B33" s="6" t="n">
        <v>-146</v>
      </c>
      <c r="C33" s="6" t="n">
        <v>-9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 width="21" customWidth="1" min="5" max="5"/>
  </cols>
  <sheetData>
    <row r="1">
      <c r="A1" s="1" t="inlineStr">
        <is>
          <t>Mortgage Banking Activities, Economic Assumptions and Sensitivity of Residential MSRs (Details) - Residential mortgage servicing rights [Member] $ in Millions</t>
        </is>
      </c>
      <c r="B1" s="2" t="inlineStr">
        <is>
          <t>3 Months Ended</t>
        </is>
      </c>
      <c r="C1" s="2" t="inlineStr">
        <is>
          <t>12 Months Ended</t>
        </is>
      </c>
    </row>
    <row r="2">
      <c r="B2" s="2" t="inlineStr">
        <is>
          <t>Mar. 31, 2022USD ($)$ / loan</t>
        </is>
      </c>
      <c r="C2" s="2" t="inlineStr">
        <is>
          <t>Dec. 31, 2021USD ($)$ / loan</t>
        </is>
      </c>
      <c r="D2" s="2" t="inlineStr">
        <is>
          <t>Mar. 31, 2021USD ($)</t>
        </is>
      </c>
      <c r="E2" s="2" t="inlineStr">
        <is>
          <t>Dec. 31, 2020USD ($)</t>
        </is>
      </c>
    </row>
    <row r="3">
      <c r="A3" s="3" t="inlineStr">
        <is>
          <t>Sensitivity Analysis of Fair Value of Interests Continued to be Held by Transferor, Servicing Assets or Liabilities, Impact of Adverse Change in Assumption [Line Items]</t>
        </is>
      </c>
    </row>
    <row r="4">
      <c r="A4" s="4" t="inlineStr">
        <is>
          <t>Mortgage servicing rights, carried at fair value</t>
        </is>
      </c>
      <c r="B4" s="6" t="n">
        <v>8511</v>
      </c>
      <c r="C4" s="6" t="n">
        <v>6920</v>
      </c>
      <c r="D4" s="6" t="n">
        <v>7536</v>
      </c>
      <c r="E4" s="6" t="n">
        <v>6125</v>
      </c>
    </row>
    <row r="5">
      <c r="A5" s="4" t="inlineStr">
        <is>
          <t>Expected weighted-average life (in years)</t>
        </is>
      </c>
      <c r="B5" s="4" t="inlineStr">
        <is>
          <t>5 years 8 months 12 days</t>
        </is>
      </c>
      <c r="C5" s="4" t="inlineStr">
        <is>
          <t>4 years 8 months 12 days</t>
        </is>
      </c>
    </row>
    <row r="6">
      <c r="A6" s="3" t="inlineStr">
        <is>
          <t>Assumption For Fair Value Of Assets Or Liabilities That Relate To Transferor's Continuing Involvement, Key Economic Assumptions [Abstract]</t>
        </is>
      </c>
    </row>
    <row r="7">
      <c r="A7" s="4" t="inlineStr">
        <is>
          <t>Prepayment rate assumption</t>
        </is>
      </c>
      <c r="B7" s="4" t="inlineStr">
        <is>
          <t>11.10%</t>
        </is>
      </c>
      <c r="C7" s="4" t="inlineStr">
        <is>
          <t>14.70%</t>
        </is>
      </c>
    </row>
    <row r="8">
      <c r="A8" s="4" t="inlineStr">
        <is>
          <t>Impact on fair value from 10% adverse change</t>
        </is>
      </c>
      <c r="B8" s="6" t="n">
        <v>339</v>
      </c>
      <c r="C8" s="6" t="n">
        <v>356</v>
      </c>
    </row>
    <row r="9">
      <c r="A9" s="4" t="inlineStr">
        <is>
          <t>Impact on fair value from 25% adverse change</t>
        </is>
      </c>
      <c r="B9" s="6" t="n">
        <v>803</v>
      </c>
      <c r="C9" s="6" t="n">
        <v>834</v>
      </c>
    </row>
    <row r="10">
      <c r="A10" s="4" t="inlineStr">
        <is>
          <t>Discount rate assumption</t>
        </is>
      </c>
      <c r="B10" s="4" t="inlineStr">
        <is>
          <t>7.40%</t>
        </is>
      </c>
      <c r="C10" s="4" t="inlineStr">
        <is>
          <t>6.40%</t>
        </is>
      </c>
    </row>
    <row r="11">
      <c r="A11" s="4" t="inlineStr">
        <is>
          <t>Impact on fair value from 100 basis point increase</t>
        </is>
      </c>
      <c r="B11" s="6" t="n">
        <v>337</v>
      </c>
      <c r="C11" s="6" t="n">
        <v>276</v>
      </c>
    </row>
    <row r="12">
      <c r="A12" s="4" t="inlineStr">
        <is>
          <t>Impact on fair value from 200 basis point increase</t>
        </is>
      </c>
      <c r="B12" s="6" t="n">
        <v>646</v>
      </c>
      <c r="C12" s="6" t="n">
        <v>529</v>
      </c>
    </row>
    <row r="13">
      <c r="A13" s="4" t="inlineStr">
        <is>
          <t>Cost to service assumption ($ per loan) | $ / loan</t>
        </is>
      </c>
      <c r="B13" s="5" t="n">
        <v>102</v>
      </c>
      <c r="C13" s="5" t="n">
        <v>106</v>
      </c>
    </row>
    <row r="14">
      <c r="A14" s="4" t="inlineStr">
        <is>
          <t>Impact on fair value from 10% adverse change</t>
        </is>
      </c>
      <c r="B14" s="6" t="n">
        <v>177</v>
      </c>
      <c r="C14" s="6" t="n">
        <v>165</v>
      </c>
    </row>
    <row r="15">
      <c r="A15" s="4" t="inlineStr">
        <is>
          <t>Impact on fair value from 25% adverse change</t>
        </is>
      </c>
      <c r="B15" s="6" t="n">
        <v>441</v>
      </c>
      <c r="C15" s="6" t="n">
        <v>411</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Banking Activities, Managed Servicing Portfolio (Details) - USD ($) $ in Billions</t>
        </is>
      </c>
      <c r="B1" s="2" t="inlineStr">
        <is>
          <t>Mar. 31, 2022</t>
        </is>
      </c>
      <c r="C1" s="2" t="inlineStr">
        <is>
          <t>Dec. 31, 2021</t>
        </is>
      </c>
    </row>
    <row r="2">
      <c r="A2" s="3" t="inlineStr">
        <is>
          <t>Components of Managed Servicing Portfolio [Abstract]</t>
        </is>
      </c>
    </row>
    <row r="3">
      <c r="A3" s="4" t="inlineStr">
        <is>
          <t>Total managed servicing portfolio</t>
        </is>
      </c>
      <c r="B3" s="6" t="n">
        <v>1708</v>
      </c>
      <c r="C3" s="6" t="n">
        <v>1721</v>
      </c>
    </row>
    <row r="4">
      <c r="A4" s="4" t="inlineStr">
        <is>
          <t>Total serviced for others, excluding subserviced for others</t>
        </is>
      </c>
      <c r="B4" s="6" t="n">
        <v>1293</v>
      </c>
      <c r="C4" s="6" t="n">
        <v>1304</v>
      </c>
    </row>
    <row r="5">
      <c r="A5" s="4" t="inlineStr">
        <is>
          <t>MSRs as a percentage of loans serviced for others</t>
        </is>
      </c>
      <c r="B5" s="4" t="inlineStr">
        <is>
          <t>0.75%</t>
        </is>
      </c>
      <c r="C5" s="4" t="inlineStr">
        <is>
          <t>0.63%</t>
        </is>
      </c>
    </row>
    <row r="6">
      <c r="A6" s="4" t="inlineStr">
        <is>
          <t>Weighted average note rate (mortgage loans serviced for others)</t>
        </is>
      </c>
      <c r="B6" s="10" t="n">
        <v>0.0381</v>
      </c>
      <c r="C6" s="10" t="n">
        <v>0.0382</v>
      </c>
    </row>
    <row r="7">
      <c r="A7" s="3" t="inlineStr">
        <is>
          <t>Mortgage Banking Activities Textual [Abstract]</t>
        </is>
      </c>
    </row>
    <row r="8">
      <c r="A8" s="4" t="inlineStr">
        <is>
          <t>Servicer advances on mortgage loans</t>
        </is>
      </c>
      <c r="B8" s="11" t="n">
        <v>2.9</v>
      </c>
      <c r="C8" s="11" t="n">
        <v>3.2</v>
      </c>
    </row>
    <row r="9">
      <c r="A9" s="4" t="inlineStr">
        <is>
          <t>Residential mortgage servicing rights [Member]</t>
        </is>
      </c>
    </row>
    <row r="10">
      <c r="A10" s="3" t="inlineStr">
        <is>
          <t>Components of Managed Servicing Portfolio [Abstract]</t>
        </is>
      </c>
    </row>
    <row r="11">
      <c r="A11" s="4" t="inlineStr">
        <is>
          <t>Serviced and subserviced for others</t>
        </is>
      </c>
      <c r="B11" s="5" t="n">
        <v>705</v>
      </c>
      <c r="C11" s="5" t="n">
        <v>718</v>
      </c>
    </row>
    <row r="12">
      <c r="A12" s="4" t="inlineStr">
        <is>
          <t>Owned loans serviced</t>
        </is>
      </c>
      <c r="B12" s="5" t="n">
        <v>273</v>
      </c>
      <c r="C12" s="5" t="n">
        <v>276</v>
      </c>
    </row>
    <row r="13">
      <c r="A13" s="4" t="inlineStr">
        <is>
          <t>Total managed servicing portfolio</t>
        </is>
      </c>
      <c r="B13" s="5" t="n">
        <v>978</v>
      </c>
      <c r="C13" s="5" t="n">
        <v>994</v>
      </c>
    </row>
    <row r="14">
      <c r="A14" s="4" t="inlineStr">
        <is>
          <t>Commercial mortgage servicing [Member]</t>
        </is>
      </c>
    </row>
    <row r="15">
      <c r="A15" s="3" t="inlineStr">
        <is>
          <t>Components of Managed Servicing Portfolio [Abstract]</t>
        </is>
      </c>
    </row>
    <row r="16">
      <c r="A16" s="4" t="inlineStr">
        <is>
          <t>Serviced and subserviced for others</t>
        </is>
      </c>
      <c r="B16" s="5" t="n">
        <v>598</v>
      </c>
      <c r="C16" s="5" t="n">
        <v>597</v>
      </c>
    </row>
    <row r="17">
      <c r="A17" s="4" t="inlineStr">
        <is>
          <t>Owned loans serviced</t>
        </is>
      </c>
      <c r="B17" s="5" t="n">
        <v>132</v>
      </c>
      <c r="C17" s="5" t="n">
        <v>130</v>
      </c>
    </row>
    <row r="18">
      <c r="A18" s="4" t="inlineStr">
        <is>
          <t>Total managed servicing portfolio</t>
        </is>
      </c>
      <c r="B18" s="6" t="n">
        <v>730</v>
      </c>
      <c r="C18" s="6" t="n">
        <v>727</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ortgage Banking Activities, Mortgage Banking Noninterest Income (Details) - USD ($) $ in Millions</t>
        </is>
      </c>
      <c r="B1" s="2" t="inlineStr">
        <is>
          <t>3 Months Ended</t>
        </is>
      </c>
    </row>
    <row r="2">
      <c r="B2" s="2" t="inlineStr">
        <is>
          <t>Mar. 31, 2022</t>
        </is>
      </c>
      <c r="C2" s="2" t="inlineStr">
        <is>
          <t>Mar. 31, 2021</t>
        </is>
      </c>
    </row>
    <row r="3">
      <c r="A3" s="3" t="inlineStr">
        <is>
          <t>Servicing Asset at Amortized Cost [Line Items]</t>
        </is>
      </c>
    </row>
    <row r="4">
      <c r="A4" s="4" t="inlineStr">
        <is>
          <t>Contractually specified servicing fees, late charges and ancillary fees</t>
        </is>
      </c>
      <c r="B4" s="6" t="n">
        <v>635</v>
      </c>
      <c r="C4" s="6" t="n">
        <v>724</v>
      </c>
    </row>
    <row r="5">
      <c r="A5" s="4" t="inlineStr">
        <is>
          <t>Unreimbursed direct servicing costs</t>
        </is>
      </c>
      <c r="B5" s="5" t="n">
        <v>-24</v>
      </c>
      <c r="C5" s="5" t="n">
        <v>-124</v>
      </c>
    </row>
    <row r="6">
      <c r="A6" s="4" t="inlineStr">
        <is>
          <t>Servicing fees</t>
        </is>
      </c>
      <c r="B6" s="5" t="n">
        <v>611</v>
      </c>
      <c r="C6" s="5" t="n">
        <v>600</v>
      </c>
    </row>
    <row r="7">
      <c r="A7" s="4" t="inlineStr">
        <is>
          <t>Amortization</t>
        </is>
      </c>
      <c r="B7" s="5" t="n">
        <v>-59</v>
      </c>
      <c r="C7" s="5" t="n">
        <v>-65</v>
      </c>
    </row>
    <row r="8">
      <c r="A8" s="4" t="inlineStr">
        <is>
          <t>Changes due to collection/realization of expected cash flows</t>
        </is>
      </c>
      <c r="B8" s="5" t="n">
        <v>-357</v>
      </c>
      <c r="C8" s="5" t="n">
        <v>-585</v>
      </c>
    </row>
    <row r="9">
      <c r="A9" s="4" t="inlineStr">
        <is>
          <t>Net servicing fees</t>
        </is>
      </c>
      <c r="B9" s="5" t="n">
        <v>195</v>
      </c>
      <c r="C9" s="5" t="n">
        <v>-50</v>
      </c>
    </row>
    <row r="10">
      <c r="A10" s="4" t="inlineStr">
        <is>
          <t>Changes in fair value of MSRs due to valuation inputs or assumptions</t>
        </is>
      </c>
      <c r="B10" s="5" t="n">
        <v>1605</v>
      </c>
      <c r="C10" s="5" t="n">
        <v>1591</v>
      </c>
    </row>
    <row r="11">
      <c r="A11" s="4" t="inlineStr">
        <is>
          <t>Market-related valuation changes to MSRs, net of hedge results</t>
        </is>
      </c>
      <c r="B11" s="5" t="n">
        <v>-41</v>
      </c>
      <c r="C11" s="5" t="n">
        <v>-49</v>
      </c>
    </row>
    <row r="12">
      <c r="A12" s="4" t="inlineStr">
        <is>
          <t>Total net servicing income</t>
        </is>
      </c>
      <c r="B12" s="5" t="n">
        <v>154</v>
      </c>
      <c r="C12" s="5" t="n">
        <v>-99</v>
      </c>
    </row>
    <row r="13">
      <c r="A13" s="4" t="inlineStr">
        <is>
          <t>Net gains on mortgage loan originations/sales</t>
        </is>
      </c>
      <c r="B13" s="5" t="n">
        <v>539</v>
      </c>
      <c r="C13" s="5" t="n">
        <v>1425</v>
      </c>
    </row>
    <row r="14">
      <c r="A14" s="4" t="inlineStr">
        <is>
          <t>Total mortgage banking noninterest income</t>
        </is>
      </c>
      <c r="B14" s="5" t="n">
        <v>693</v>
      </c>
      <c r="C14" s="5" t="n">
        <v>1326</v>
      </c>
    </row>
    <row r="15">
      <c r="A15" s="4" t="inlineStr">
        <is>
          <t>Total changes in fair value</t>
        </is>
      </c>
      <c r="B15" s="5" t="n">
        <v>1248</v>
      </c>
      <c r="C15" s="5" t="n">
        <v>1006</v>
      </c>
    </row>
    <row r="16">
      <c r="A16" s="3" t="inlineStr">
        <is>
          <t>Mortgage Banking Activities Textual [Abstract]</t>
        </is>
      </c>
    </row>
    <row r="17">
      <c r="A17" s="4" t="inlineStr">
        <is>
          <t>Net derivative gains (losses) from economic hedges related to mortgage loans held for sale and derivative loan commitments</t>
        </is>
      </c>
      <c r="B17" s="5" t="n">
        <v>1300</v>
      </c>
      <c r="C17" s="5" t="n">
        <v>1300</v>
      </c>
    </row>
    <row r="18">
      <c r="A18" s="4" t="inlineStr">
        <is>
          <t>Not designated as hedging instrument [Member]</t>
        </is>
      </c>
    </row>
    <row r="19">
      <c r="A19" s="3" t="inlineStr">
        <is>
          <t>Servicing Asset at Amortized Cost [Line Items]</t>
        </is>
      </c>
    </row>
    <row r="20">
      <c r="A20" s="4" t="inlineStr">
        <is>
          <t>Net derivative gains (losses) from economic hedges</t>
        </is>
      </c>
      <c r="B20" s="5" t="n">
        <v>-1646</v>
      </c>
      <c r="C20" s="5" t="n">
        <v>-1640</v>
      </c>
    </row>
    <row r="21">
      <c r="A21" s="4" t="inlineStr">
        <is>
          <t>Commercial mortgage servicing [Member] | Amortized [Member]</t>
        </is>
      </c>
    </row>
    <row r="22">
      <c r="A22" s="3" t="inlineStr">
        <is>
          <t>Mortgage Banking Activities Textual [Abstract]</t>
        </is>
      </c>
    </row>
    <row r="23">
      <c r="A23" s="4" t="inlineStr">
        <is>
          <t>MSR impairment</t>
        </is>
      </c>
      <c r="B23" s="6" t="n">
        <v>-4</v>
      </c>
      <c r="C23" s="6" t="n">
        <v>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s>
  <sheetData>
    <row r="1">
      <c r="A1" s="1" t="inlineStr">
        <is>
          <t>Intangible Assets (Details) - USD ($) $ in Millions</t>
        </is>
      </c>
      <c r="B1" s="2" t="inlineStr">
        <is>
          <t>Mar. 31, 2022</t>
        </is>
      </c>
      <c r="C1" s="2" t="inlineStr">
        <is>
          <t>Dec. 31, 2021</t>
        </is>
      </c>
      <c r="D1" s="2" t="inlineStr">
        <is>
          <t>Mar. 31, 2021</t>
        </is>
      </c>
      <c r="E1" s="2" t="inlineStr">
        <is>
          <t>Dec. 31, 2020</t>
        </is>
      </c>
    </row>
    <row r="2">
      <c r="A2" s="3" t="inlineStr">
        <is>
          <t>Amortized intangible assets:</t>
        </is>
      </c>
    </row>
    <row r="3">
      <c r="A3" s="4" t="inlineStr">
        <is>
          <t>Gross carrying value</t>
        </is>
      </c>
      <c r="B3" s="6" t="n">
        <v>5580</v>
      </c>
      <c r="C3" s="6" t="n">
        <v>5636</v>
      </c>
    </row>
    <row r="4">
      <c r="A4" s="4" t="inlineStr">
        <is>
          <t>Accumulated amortization</t>
        </is>
      </c>
      <c r="B4" s="5" t="n">
        <v>-4142</v>
      </c>
      <c r="C4" s="5" t="n">
        <v>-4156</v>
      </c>
    </row>
    <row r="5">
      <c r="A5" s="4" t="inlineStr">
        <is>
          <t>Net carrying value</t>
        </is>
      </c>
      <c r="B5" s="5" t="n">
        <v>1438</v>
      </c>
      <c r="C5" s="5" t="n">
        <v>1480</v>
      </c>
    </row>
    <row r="6">
      <c r="A6" s="3" t="inlineStr">
        <is>
          <t>Unamortized intangible assets:</t>
        </is>
      </c>
    </row>
    <row r="7">
      <c r="A7" s="4" t="inlineStr">
        <is>
          <t>Goodwill</t>
        </is>
      </c>
      <c r="B7" s="5" t="n">
        <v>25181</v>
      </c>
      <c r="C7" s="5" t="n">
        <v>25180</v>
      </c>
      <c r="D7" s="6" t="n">
        <v>26290</v>
      </c>
      <c r="E7" s="6" t="n">
        <v>26392</v>
      </c>
    </row>
    <row r="8">
      <c r="A8" s="4" t="inlineStr">
        <is>
          <t>Residential mortgage servicing rights [Member]</t>
        </is>
      </c>
    </row>
    <row r="9">
      <c r="A9" s="3" t="inlineStr">
        <is>
          <t>Unamortized intangible assets:</t>
        </is>
      </c>
    </row>
    <row r="10">
      <c r="A10" s="4" t="inlineStr">
        <is>
          <t>Mortgage servicing rights, carried at fair value</t>
        </is>
      </c>
      <c r="B10" s="5" t="n">
        <v>8511</v>
      </c>
      <c r="C10" s="5" t="n">
        <v>6920</v>
      </c>
      <c r="D10" s="6" t="n">
        <v>7536</v>
      </c>
      <c r="E10" s="6" t="n">
        <v>6125</v>
      </c>
    </row>
    <row r="11">
      <c r="A11" s="4" t="inlineStr">
        <is>
          <t>Amortized [Member] | Commercial mortgage servicing [Member]</t>
        </is>
      </c>
    </row>
    <row r="12">
      <c r="A12" s="3" t="inlineStr">
        <is>
          <t>Finite-Lived Intangible Assets [Line Items]</t>
        </is>
      </c>
    </row>
    <row r="13">
      <c r="A13" s="4" t="inlineStr">
        <is>
          <t>MSR Valuation allowance</t>
        </is>
      </c>
      <c r="C13" s="5" t="n">
        <v>4</v>
      </c>
    </row>
    <row r="14">
      <c r="A14" s="4" t="inlineStr">
        <is>
          <t>MSRs [Member]</t>
        </is>
      </c>
    </row>
    <row r="15">
      <c r="A15" s="3" t="inlineStr">
        <is>
          <t>Amortized intangible assets:</t>
        </is>
      </c>
    </row>
    <row r="16">
      <c r="A16" s="4" t="inlineStr">
        <is>
          <t>Gross carrying value</t>
        </is>
      </c>
      <c r="B16" s="5" t="n">
        <v>4826</v>
      </c>
      <c r="C16" s="5" t="n">
        <v>4794</v>
      </c>
    </row>
    <row r="17">
      <c r="A17" s="4" t="inlineStr">
        <is>
          <t>Accumulated amortization</t>
        </is>
      </c>
      <c r="B17" s="5" t="n">
        <v>-3584</v>
      </c>
      <c r="C17" s="5" t="n">
        <v>-3525</v>
      </c>
    </row>
    <row r="18">
      <c r="A18" s="4" t="inlineStr">
        <is>
          <t>Net carrying value</t>
        </is>
      </c>
      <c r="B18" s="5" t="n">
        <v>1242</v>
      </c>
      <c r="C18" s="5" t="n">
        <v>1269</v>
      </c>
    </row>
    <row r="19">
      <c r="A19" s="4" t="inlineStr">
        <is>
          <t>Customer relationship and other intangibles [Member]</t>
        </is>
      </c>
    </row>
    <row r="20">
      <c r="A20" s="3" t="inlineStr">
        <is>
          <t>Amortized intangible assets:</t>
        </is>
      </c>
    </row>
    <row r="21">
      <c r="A21" s="4" t="inlineStr">
        <is>
          <t>Gross carrying value</t>
        </is>
      </c>
      <c r="B21" s="5" t="n">
        <v>754</v>
      </c>
      <c r="C21" s="5" t="n">
        <v>842</v>
      </c>
    </row>
    <row r="22">
      <c r="A22" s="4" t="inlineStr">
        <is>
          <t>Accumulated amortization</t>
        </is>
      </c>
      <c r="B22" s="5" t="n">
        <v>-558</v>
      </c>
      <c r="C22" s="5" t="n">
        <v>-631</v>
      </c>
    </row>
    <row r="23">
      <c r="A23" s="4" t="inlineStr">
        <is>
          <t>Net carrying value</t>
        </is>
      </c>
      <c r="B23" s="6" t="n">
        <v>196</v>
      </c>
      <c r="C23" s="6" t="n">
        <v>211</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Intangible Assets, Amortization Expense (Details) $ in Millions</t>
        </is>
      </c>
      <c r="B1" s="2" t="inlineStr">
        <is>
          <t>3 Months Ended</t>
        </is>
      </c>
    </row>
    <row r="2">
      <c r="B2" s="2" t="inlineStr">
        <is>
          <t>Mar. 31, 2022USD ($)</t>
        </is>
      </c>
    </row>
    <row r="3">
      <c r="A3" s="3" t="inlineStr">
        <is>
          <t>Finite-Lived Intangible Assets, Future Amortization Expense, Current and Five Succeeding Fiscal Years [Abstract]</t>
        </is>
      </c>
    </row>
    <row r="4">
      <c r="A4" s="4" t="inlineStr">
        <is>
          <t>Three months ended March 31, 2022 (actual)</t>
        </is>
      </c>
      <c r="B4" s="6" t="n">
        <v>74</v>
      </c>
    </row>
    <row r="5">
      <c r="A5" s="4" t="inlineStr">
        <is>
          <t>Estimate for the remainder of 2022</t>
        </is>
      </c>
      <c r="B5" s="5" t="n">
        <v>231</v>
      </c>
    </row>
    <row r="6">
      <c r="A6" s="3" t="inlineStr">
        <is>
          <t>Estimate for year ended December 31,</t>
        </is>
      </c>
    </row>
    <row r="7">
      <c r="A7" s="4" t="inlineStr">
        <is>
          <t>2023</t>
        </is>
      </c>
      <c r="B7" s="5" t="n">
        <v>269</v>
      </c>
    </row>
    <row r="8">
      <c r="A8" s="4" t="inlineStr">
        <is>
          <t>2024</t>
        </is>
      </c>
      <c r="B8" s="5" t="n">
        <v>231</v>
      </c>
    </row>
    <row r="9">
      <c r="A9" s="4" t="inlineStr">
        <is>
          <t>2025</t>
        </is>
      </c>
      <c r="B9" s="5" t="n">
        <v>200</v>
      </c>
    </row>
    <row r="10">
      <c r="A10" s="4" t="inlineStr">
        <is>
          <t>2026</t>
        </is>
      </c>
      <c r="B10" s="5" t="n">
        <v>160</v>
      </c>
    </row>
    <row r="11">
      <c r="A11" s="4" t="inlineStr">
        <is>
          <t>2027</t>
        </is>
      </c>
      <c r="B11" s="5" t="n">
        <v>102</v>
      </c>
    </row>
    <row r="12">
      <c r="A12" s="4" t="inlineStr">
        <is>
          <t>MSRs [Member]</t>
        </is>
      </c>
    </row>
    <row r="13">
      <c r="A13" s="3" t="inlineStr">
        <is>
          <t>Finite-Lived Intangible Assets, Future Amortization Expense, Current and Five Succeeding Fiscal Years [Abstract]</t>
        </is>
      </c>
    </row>
    <row r="14">
      <c r="A14" s="4" t="inlineStr">
        <is>
          <t>Three months ended March 31, 2022 (actual)</t>
        </is>
      </c>
      <c r="B14" s="5" t="n">
        <v>59</v>
      </c>
    </row>
    <row r="15">
      <c r="A15" s="4" t="inlineStr">
        <is>
          <t>Estimate for the remainder of 2022</t>
        </is>
      </c>
      <c r="B15" s="5" t="n">
        <v>187</v>
      </c>
    </row>
    <row r="16">
      <c r="A16" s="3" t="inlineStr">
        <is>
          <t>Estimate for year ended December 31,</t>
        </is>
      </c>
    </row>
    <row r="17">
      <c r="A17" s="4" t="inlineStr">
        <is>
          <t>2023</t>
        </is>
      </c>
      <c r="B17" s="5" t="n">
        <v>218</v>
      </c>
    </row>
    <row r="18">
      <c r="A18" s="4" t="inlineStr">
        <is>
          <t>2024</t>
        </is>
      </c>
      <c r="B18" s="5" t="n">
        <v>190</v>
      </c>
    </row>
    <row r="19">
      <c r="A19" s="4" t="inlineStr">
        <is>
          <t>2025</t>
        </is>
      </c>
      <c r="B19" s="5" t="n">
        <v>167</v>
      </c>
    </row>
    <row r="20">
      <c r="A20" s="4" t="inlineStr">
        <is>
          <t>2026</t>
        </is>
      </c>
      <c r="B20" s="5" t="n">
        <v>133</v>
      </c>
    </row>
    <row r="21">
      <c r="A21" s="4" t="inlineStr">
        <is>
          <t>2027</t>
        </is>
      </c>
      <c r="B21" s="5" t="n">
        <v>102</v>
      </c>
    </row>
    <row r="22">
      <c r="A22" s="4" t="inlineStr">
        <is>
          <t>Customer relationship and other intangibles [Member]</t>
        </is>
      </c>
    </row>
    <row r="23">
      <c r="A23" s="3" t="inlineStr">
        <is>
          <t>Finite-Lived Intangible Assets, Future Amortization Expense, Current and Five Succeeding Fiscal Years [Abstract]</t>
        </is>
      </c>
    </row>
    <row r="24">
      <c r="A24" s="4" t="inlineStr">
        <is>
          <t>Three months ended March 31, 2022 (actual)</t>
        </is>
      </c>
      <c r="B24" s="5" t="n">
        <v>15</v>
      </c>
    </row>
    <row r="25">
      <c r="A25" s="4" t="inlineStr">
        <is>
          <t>Estimate for the remainder of 2022</t>
        </is>
      </c>
      <c r="B25" s="5" t="n">
        <v>44</v>
      </c>
    </row>
    <row r="26">
      <c r="A26" s="3" t="inlineStr">
        <is>
          <t>Estimate for year ended December 31,</t>
        </is>
      </c>
    </row>
    <row r="27">
      <c r="A27" s="4" t="inlineStr">
        <is>
          <t>2023</t>
        </is>
      </c>
      <c r="B27" s="5" t="n">
        <v>51</v>
      </c>
    </row>
    <row r="28">
      <c r="A28" s="4" t="inlineStr">
        <is>
          <t>2024</t>
        </is>
      </c>
      <c r="B28" s="5" t="n">
        <v>41</v>
      </c>
    </row>
    <row r="29">
      <c r="A29" s="4" t="inlineStr">
        <is>
          <t>2025</t>
        </is>
      </c>
      <c r="B29" s="5" t="n">
        <v>33</v>
      </c>
    </row>
    <row r="30">
      <c r="A30" s="4" t="inlineStr">
        <is>
          <t>2026</t>
        </is>
      </c>
      <c r="B30" s="5" t="n">
        <v>27</v>
      </c>
    </row>
    <row r="31">
      <c r="A31" s="4" t="inlineStr">
        <is>
          <t>2027</t>
        </is>
      </c>
      <c r="B31" s="6"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Allocation of Goodwill to Operating Segments (Details) - USD ($) $ in Millions</t>
        </is>
      </c>
      <c r="B1" s="2" t="inlineStr">
        <is>
          <t>3 Months Ended</t>
        </is>
      </c>
    </row>
    <row r="2">
      <c r="B2" s="2" t="inlineStr">
        <is>
          <t>Mar. 31, 2022</t>
        </is>
      </c>
      <c r="C2" s="2" t="inlineStr">
        <is>
          <t>Mar. 31, 2021</t>
        </is>
      </c>
    </row>
    <row r="3">
      <c r="A3" s="3" t="inlineStr">
        <is>
          <t>Goodwill [Roll Forward]</t>
        </is>
      </c>
    </row>
    <row r="4">
      <c r="A4" s="4" t="inlineStr">
        <is>
          <t>Goodwill, beginning balance</t>
        </is>
      </c>
      <c r="B4" s="6" t="n">
        <v>25180</v>
      </c>
      <c r="C4" s="6" t="n">
        <v>26392</v>
      </c>
    </row>
    <row r="5">
      <c r="A5" s="4" t="inlineStr">
        <is>
          <t>Foreign currency translation</t>
        </is>
      </c>
      <c r="B5" s="5" t="n">
        <v>1</v>
      </c>
      <c r="C5" s="5" t="n">
        <v>2</v>
      </c>
    </row>
    <row r="6">
      <c r="A6" s="4" t="inlineStr">
        <is>
          <t>Transfers of goodwill</t>
        </is>
      </c>
      <c r="C6" s="5" t="n">
        <v>0</v>
      </c>
    </row>
    <row r="7">
      <c r="A7" s="4" t="inlineStr">
        <is>
          <t>Divestitures</t>
        </is>
      </c>
      <c r="C7" s="5" t="n">
        <v>-104</v>
      </c>
    </row>
    <row r="8">
      <c r="A8" s="4" t="inlineStr">
        <is>
          <t>Goodwill, ending balance</t>
        </is>
      </c>
      <c r="B8" s="5" t="n">
        <v>25181</v>
      </c>
      <c r="C8" s="5" t="n">
        <v>26290</v>
      </c>
    </row>
    <row r="9">
      <c r="A9" s="4" t="inlineStr">
        <is>
          <t>Corporate [Member]</t>
        </is>
      </c>
    </row>
    <row r="10">
      <c r="A10" s="3" t="inlineStr">
        <is>
          <t>Goodwill [Roll Forward]</t>
        </is>
      </c>
    </row>
    <row r="11">
      <c r="A11" s="4" t="inlineStr">
        <is>
          <t>Goodwill, beginning balance</t>
        </is>
      </c>
      <c r="B11" s="5" t="n">
        <v>105</v>
      </c>
      <c r="C11" s="5" t="n">
        <v>305</v>
      </c>
    </row>
    <row r="12">
      <c r="A12" s="4" t="inlineStr">
        <is>
          <t>Foreign currency translation</t>
        </is>
      </c>
      <c r="B12" s="5" t="n">
        <v>0</v>
      </c>
      <c r="C12" s="5" t="n">
        <v>0</v>
      </c>
    </row>
    <row r="13">
      <c r="A13" s="4" t="inlineStr">
        <is>
          <t>Transfers of goodwill</t>
        </is>
      </c>
      <c r="C13" s="5" t="n">
        <v>932</v>
      </c>
    </row>
    <row r="14">
      <c r="A14" s="4" t="inlineStr">
        <is>
          <t>Divestitures</t>
        </is>
      </c>
      <c r="C14" s="5" t="n">
        <v>-104</v>
      </c>
    </row>
    <row r="15">
      <c r="A15" s="4" t="inlineStr">
        <is>
          <t>Goodwill, ending balance</t>
        </is>
      </c>
      <c r="B15" s="5" t="n">
        <v>105</v>
      </c>
      <c r="C15" s="5" t="n">
        <v>1133</v>
      </c>
    </row>
    <row r="16">
      <c r="A16" s="4" t="inlineStr">
        <is>
          <t>Consumer Banking and Lending [Member] | Operating Segments [Member]</t>
        </is>
      </c>
    </row>
    <row r="17">
      <c r="A17" s="3" t="inlineStr">
        <is>
          <t>Goodwill [Roll Forward]</t>
        </is>
      </c>
    </row>
    <row r="18">
      <c r="A18" s="4" t="inlineStr">
        <is>
          <t>Goodwill, beginning balance</t>
        </is>
      </c>
      <c r="B18" s="5" t="n">
        <v>16418</v>
      </c>
      <c r="C18" s="5" t="n">
        <v>16418</v>
      </c>
    </row>
    <row r="19">
      <c r="A19" s="4" t="inlineStr">
        <is>
          <t>Foreign currency translation</t>
        </is>
      </c>
      <c r="B19" s="5" t="n">
        <v>0</v>
      </c>
      <c r="C19" s="5" t="n">
        <v>0</v>
      </c>
    </row>
    <row r="20">
      <c r="A20" s="4" t="inlineStr">
        <is>
          <t>Transfers of goodwill</t>
        </is>
      </c>
      <c r="C20" s="5" t="n">
        <v>0</v>
      </c>
    </row>
    <row r="21">
      <c r="A21" s="4" t="inlineStr">
        <is>
          <t>Divestitures</t>
        </is>
      </c>
      <c r="C21" s="5" t="n">
        <v>0</v>
      </c>
    </row>
    <row r="22">
      <c r="A22" s="4" t="inlineStr">
        <is>
          <t>Goodwill, ending balance</t>
        </is>
      </c>
      <c r="B22" s="5" t="n">
        <v>16418</v>
      </c>
      <c r="C22" s="5" t="n">
        <v>16418</v>
      </c>
    </row>
    <row r="23">
      <c r="A23" s="4" t="inlineStr">
        <is>
          <t>Commercial Banking [Member] | Operating Segments [Member]</t>
        </is>
      </c>
    </row>
    <row r="24">
      <c r="A24" s="3" t="inlineStr">
        <is>
          <t>Goodwill [Roll Forward]</t>
        </is>
      </c>
    </row>
    <row r="25">
      <c r="A25" s="4" t="inlineStr">
        <is>
          <t>Goodwill, beginning balance</t>
        </is>
      </c>
      <c r="B25" s="5" t="n">
        <v>2938</v>
      </c>
      <c r="C25" s="5" t="n">
        <v>3018</v>
      </c>
    </row>
    <row r="26">
      <c r="A26" s="4" t="inlineStr">
        <is>
          <t>Foreign currency translation</t>
        </is>
      </c>
      <c r="B26" s="5" t="n">
        <v>1</v>
      </c>
      <c r="C26" s="5" t="n">
        <v>2</v>
      </c>
    </row>
    <row r="27">
      <c r="A27" s="4" t="inlineStr">
        <is>
          <t>Transfers of goodwill</t>
        </is>
      </c>
      <c r="C27" s="5" t="n">
        <v>0</v>
      </c>
    </row>
    <row r="28">
      <c r="A28" s="4" t="inlineStr">
        <is>
          <t>Divestitures</t>
        </is>
      </c>
      <c r="C28" s="5" t="n">
        <v>0</v>
      </c>
    </row>
    <row r="29">
      <c r="A29" s="4" t="inlineStr">
        <is>
          <t>Goodwill, ending balance</t>
        </is>
      </c>
      <c r="B29" s="5" t="n">
        <v>2939</v>
      </c>
      <c r="C29" s="5" t="n">
        <v>3020</v>
      </c>
    </row>
    <row r="30">
      <c r="A30" s="4" t="inlineStr">
        <is>
          <t>Corporate and Investment Banking [Member] | Operating Segments [Member]</t>
        </is>
      </c>
    </row>
    <row r="31">
      <c r="A31" s="3" t="inlineStr">
        <is>
          <t>Goodwill [Roll Forward]</t>
        </is>
      </c>
    </row>
    <row r="32">
      <c r="A32" s="4" t="inlineStr">
        <is>
          <t>Goodwill, beginning balance</t>
        </is>
      </c>
      <c r="B32" s="5" t="n">
        <v>5375</v>
      </c>
      <c r="C32" s="5" t="n">
        <v>5375</v>
      </c>
    </row>
    <row r="33">
      <c r="A33" s="4" t="inlineStr">
        <is>
          <t>Foreign currency translation</t>
        </is>
      </c>
      <c r="B33" s="5" t="n">
        <v>0</v>
      </c>
      <c r="C33" s="5" t="n">
        <v>0</v>
      </c>
    </row>
    <row r="34">
      <c r="A34" s="4" t="inlineStr">
        <is>
          <t>Transfers of goodwill</t>
        </is>
      </c>
      <c r="C34" s="5" t="n">
        <v>0</v>
      </c>
    </row>
    <row r="35">
      <c r="A35" s="4" t="inlineStr">
        <is>
          <t>Divestitures</t>
        </is>
      </c>
      <c r="C35" s="5" t="n">
        <v>0</v>
      </c>
    </row>
    <row r="36">
      <c r="A36" s="4" t="inlineStr">
        <is>
          <t>Goodwill, ending balance</t>
        </is>
      </c>
      <c r="B36" s="5" t="n">
        <v>5375</v>
      </c>
      <c r="C36" s="5" t="n">
        <v>5375</v>
      </c>
    </row>
    <row r="37">
      <c r="A37" s="4" t="inlineStr">
        <is>
          <t>Wealth and Investment Management [Member] | Operating Segments [Member]</t>
        </is>
      </c>
    </row>
    <row r="38">
      <c r="A38" s="3" t="inlineStr">
        <is>
          <t>Goodwill [Roll Forward]</t>
        </is>
      </c>
    </row>
    <row r="39">
      <c r="A39" s="4" t="inlineStr">
        <is>
          <t>Goodwill, beginning balance</t>
        </is>
      </c>
      <c r="B39" s="5" t="n">
        <v>344</v>
      </c>
      <c r="C39" s="5" t="n">
        <v>1276</v>
      </c>
    </row>
    <row r="40">
      <c r="A40" s="4" t="inlineStr">
        <is>
          <t>Foreign currency translation</t>
        </is>
      </c>
      <c r="B40" s="5" t="n">
        <v>0</v>
      </c>
      <c r="C40" s="5" t="n">
        <v>0</v>
      </c>
    </row>
    <row r="41">
      <c r="A41" s="4" t="inlineStr">
        <is>
          <t>Transfers of goodwill</t>
        </is>
      </c>
      <c r="C41" s="5" t="n">
        <v>-932</v>
      </c>
    </row>
    <row r="42">
      <c r="A42" s="4" t="inlineStr">
        <is>
          <t>Divestitures</t>
        </is>
      </c>
      <c r="C42" s="5" t="n">
        <v>0</v>
      </c>
    </row>
    <row r="43">
      <c r="A43" s="4" t="inlineStr">
        <is>
          <t>Goodwill, ending balance</t>
        </is>
      </c>
      <c r="B43" s="6" t="n">
        <v>344</v>
      </c>
      <c r="C43" s="6" t="n">
        <v>3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12:02:15Z</dcterms:created>
  <dcterms:modified xmlns:dcterms="http://purl.org/dc/terms/" xmlns:xsi="http://www.w3.org/2001/XMLSchema-instance" xsi:type="dcterms:W3CDTF">2022-05-03T12:02:15Z</dcterms:modified>
</cp:coreProperties>
</file>